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SIGNIFICANT ACCOUNTING JUDGEMEN" sheetId="8" state="visible" r:id="rId8"/>
    <sheet xmlns:r="http://schemas.openxmlformats.org/officeDocument/2006/relationships" name="SIGNIFICANT CHANGES IN THE CURR" sheetId="9" state="visible" r:id="rId9"/>
    <sheet xmlns:r="http://schemas.openxmlformats.org/officeDocument/2006/relationships" name="REVENUE AND SEGMENT INFORMATION"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INVESTMENT PROPERTIES" sheetId="13" state="visible" r:id="rId13"/>
    <sheet xmlns:r="http://schemas.openxmlformats.org/officeDocument/2006/relationships" name="INVESTMENTS IN JOINT VENTURES A" sheetId="14" state="visible" r:id="rId14"/>
    <sheet xmlns:r="http://schemas.openxmlformats.org/officeDocument/2006/relationships" name="OTHER FINANCIAL ASSETS MEASURED" sheetId="15" state="visible" r:id="rId15"/>
    <sheet xmlns:r="http://schemas.openxmlformats.org/officeDocument/2006/relationships" name="DEFERRED TAX" sheetId="16" state="visible" r:id="rId16"/>
    <sheet xmlns:r="http://schemas.openxmlformats.org/officeDocument/2006/relationships" name="OTHER NON-CURRENT ASSETS" sheetId="17" state="visible" r:id="rId17"/>
    <sheet xmlns:r="http://schemas.openxmlformats.org/officeDocument/2006/relationships" name="INVENTORIES" sheetId="18" state="visible" r:id="rId18"/>
    <sheet xmlns:r="http://schemas.openxmlformats.org/officeDocument/2006/relationships" name="TRADE RECEIVABLES AND NOTES REC" sheetId="19" state="visible" r:id="rId19"/>
    <sheet xmlns:r="http://schemas.openxmlformats.org/officeDocument/2006/relationships" name="OTHER CURRENT ASSETS" sheetId="20" state="visible" r:id="rId20"/>
    <sheet xmlns:r="http://schemas.openxmlformats.org/officeDocument/2006/relationships" name="CASH AND CASH EQUIVALENTS AND R" sheetId="21" state="visible" r:id="rId21"/>
    <sheet xmlns:r="http://schemas.openxmlformats.org/officeDocument/2006/relationships" name="SHARE CAPITAL" sheetId="22" state="visible" r:id="rId22"/>
    <sheet xmlns:r="http://schemas.openxmlformats.org/officeDocument/2006/relationships" name="RESERVES" sheetId="23" state="visible" r:id="rId23"/>
    <sheet xmlns:r="http://schemas.openxmlformats.org/officeDocument/2006/relationships" name="INTEREST-BEARING LOANS AND BORR" sheetId="24" state="visible" r:id="rId24"/>
    <sheet xmlns:r="http://schemas.openxmlformats.org/officeDocument/2006/relationships" name="LEASE" sheetId="25" state="visible" r:id="rId25"/>
    <sheet xmlns:r="http://schemas.openxmlformats.org/officeDocument/2006/relationships" name="OTHER NON-CURRENT LIABILITIES" sheetId="26" state="visible" r:id="rId26"/>
    <sheet xmlns:r="http://schemas.openxmlformats.org/officeDocument/2006/relationships" name="OTHER PAYABLES AND ACCRUED LIAB" sheetId="27" state="visible" r:id="rId27"/>
    <sheet xmlns:r="http://schemas.openxmlformats.org/officeDocument/2006/relationships" name="TRADE AND NOTES PAYABLES" sheetId="28" state="visible" r:id="rId28"/>
    <sheet xmlns:r="http://schemas.openxmlformats.org/officeDocument/2006/relationships" name="PLEDGE OF ASSETS" sheetId="29" state="visible" r:id="rId29"/>
    <sheet xmlns:r="http://schemas.openxmlformats.org/officeDocument/2006/relationships" name="EXPENSE BY NATURE" sheetId="30" state="visible" r:id="rId30"/>
    <sheet xmlns:r="http://schemas.openxmlformats.org/officeDocument/2006/relationships" name="NET IMPAIRMENT LOSSES ON FINANC" sheetId="31" state="visible" r:id="rId31"/>
    <sheet xmlns:r="http://schemas.openxmlformats.org/officeDocument/2006/relationships" name="OTHER INCOME" sheetId="32" state="visible" r:id="rId32"/>
    <sheet xmlns:r="http://schemas.openxmlformats.org/officeDocument/2006/relationships" name="OTHER GAINS, NET" sheetId="33" state="visible" r:id="rId33"/>
    <sheet xmlns:r="http://schemas.openxmlformats.org/officeDocument/2006/relationships" name="FINANCE INCOME_FINANCE COSTS" sheetId="34" state="visible" r:id="rId34"/>
    <sheet xmlns:r="http://schemas.openxmlformats.org/officeDocument/2006/relationships" name="EMPLOYEE BENEFIT EXPENSE" sheetId="35" state="visible" r:id="rId35"/>
    <sheet xmlns:r="http://schemas.openxmlformats.org/officeDocument/2006/relationships" name="DIRECTORS' AND SUPERVISORS' REM" sheetId="36" state="visible" r:id="rId36"/>
    <sheet xmlns:r="http://schemas.openxmlformats.org/officeDocument/2006/relationships" name="INCOME TAX EXPENSE" sheetId="37" state="visible" r:id="rId37"/>
    <sheet xmlns:r="http://schemas.openxmlformats.org/officeDocument/2006/relationships" name="EARNINGS PER SHARE ATTRIBUTABLE" sheetId="38" state="visible" r:id="rId38"/>
    <sheet xmlns:r="http://schemas.openxmlformats.org/officeDocument/2006/relationships" name="DIVIDENDS" sheetId="39" state="visible" r:id="rId39"/>
    <sheet xmlns:r="http://schemas.openxmlformats.org/officeDocument/2006/relationships" name="NOTES TO THE CONSOLIDATED STATE" sheetId="40" state="visible" r:id="rId40"/>
    <sheet xmlns:r="http://schemas.openxmlformats.org/officeDocument/2006/relationships" name="SIGNIFICANT RELATED PARTY TRANS" sheetId="41" state="visible" r:id="rId41"/>
    <sheet xmlns:r="http://schemas.openxmlformats.org/officeDocument/2006/relationships" name="FINANCIAL AND CAPITAL RISK MANA" sheetId="42" state="visible" r:id="rId42"/>
    <sheet xmlns:r="http://schemas.openxmlformats.org/officeDocument/2006/relationships" name="NON - CONTROLLING INTERESTS" sheetId="43" state="visible" r:id="rId43"/>
    <sheet xmlns:r="http://schemas.openxmlformats.org/officeDocument/2006/relationships" name="BUSINESS COMBINATION" sheetId="44" state="visible" r:id="rId44"/>
    <sheet xmlns:r="http://schemas.openxmlformats.org/officeDocument/2006/relationships" name="DISPOSAL OF SUBSIDIARIES" sheetId="45" state="visible" r:id="rId45"/>
    <sheet xmlns:r="http://schemas.openxmlformats.org/officeDocument/2006/relationships" name="OTHER EQUITY INSTRUMENTS" sheetId="46" state="visible" r:id="rId46"/>
    <sheet xmlns:r="http://schemas.openxmlformats.org/officeDocument/2006/relationships" name="CONTINGENT LIABILITIES" sheetId="47" state="visible" r:id="rId47"/>
    <sheet xmlns:r="http://schemas.openxmlformats.org/officeDocument/2006/relationships" name="COMMITMENTS" sheetId="48" state="visible" r:id="rId48"/>
    <sheet xmlns:r="http://schemas.openxmlformats.org/officeDocument/2006/relationships" name="EVENTS AFTER THE REPORTING PERI" sheetId="49" state="visible" r:id="rId49"/>
    <sheet xmlns:r="http://schemas.openxmlformats.org/officeDocument/2006/relationships" name="COMPARATIVE AMOUNT" sheetId="50" state="visible" r:id="rId50"/>
    <sheet xmlns:r="http://schemas.openxmlformats.org/officeDocument/2006/relationships" name="APPROVAL OF THE FINANCIAL STATE" sheetId="51" state="visible" r:id="rId51"/>
    <sheet xmlns:r="http://schemas.openxmlformats.org/officeDocument/2006/relationships" name="SUMMARY OF SIGNIFICANT ACCOUN_2" sheetId="52" state="visible" r:id="rId52"/>
    <sheet xmlns:r="http://schemas.openxmlformats.org/officeDocument/2006/relationships" name="GENERAL INFORMATION (Tables)" sheetId="53" state="visible" r:id="rId53"/>
    <sheet xmlns:r="http://schemas.openxmlformats.org/officeDocument/2006/relationships" name="SUMMARY OF SIGNIFICANT ACCOUN_3" sheetId="54" state="visible" r:id="rId54"/>
    <sheet xmlns:r="http://schemas.openxmlformats.org/officeDocument/2006/relationships" name="SIGNIFICANT ACCOUNTING JUDGEM_2" sheetId="55" state="visible" r:id="rId55"/>
    <sheet xmlns:r="http://schemas.openxmlformats.org/officeDocument/2006/relationships" name="REVENUE AND SEGMENT INFORMATI_2" sheetId="56" state="visible" r:id="rId56"/>
    <sheet xmlns:r="http://schemas.openxmlformats.org/officeDocument/2006/relationships" name="INTANGIBLE ASSETS (Tables)" sheetId="57" state="visible" r:id="rId57"/>
    <sheet xmlns:r="http://schemas.openxmlformats.org/officeDocument/2006/relationships" name="PROPERTY, PLANT AND EQUIPMENT (" sheetId="58" state="visible" r:id="rId58"/>
    <sheet xmlns:r="http://schemas.openxmlformats.org/officeDocument/2006/relationships" name="INVESTMENT PROPERTIES (Tables)" sheetId="59" state="visible" r:id="rId59"/>
    <sheet xmlns:r="http://schemas.openxmlformats.org/officeDocument/2006/relationships" name="INVESTMENTS IN JOINT VENTURES_2" sheetId="60" state="visible" r:id="rId60"/>
    <sheet xmlns:r="http://schemas.openxmlformats.org/officeDocument/2006/relationships" name="OTHER FINANCIAL ASSETS MEASUR_2" sheetId="61" state="visible" r:id="rId61"/>
    <sheet xmlns:r="http://schemas.openxmlformats.org/officeDocument/2006/relationships" name="DEFERRED TAX (Tables)" sheetId="62" state="visible" r:id="rId62"/>
    <sheet xmlns:r="http://schemas.openxmlformats.org/officeDocument/2006/relationships" name="OTHER NON-CURRENT ASSETS (Table" sheetId="63" state="visible" r:id="rId63"/>
    <sheet xmlns:r="http://schemas.openxmlformats.org/officeDocument/2006/relationships" name="INVENTORIES (Tables)" sheetId="64" state="visible" r:id="rId64"/>
    <sheet xmlns:r="http://schemas.openxmlformats.org/officeDocument/2006/relationships" name="TRADE RECEIVABLES AND NOTES R_2" sheetId="65" state="visible" r:id="rId65"/>
    <sheet xmlns:r="http://schemas.openxmlformats.org/officeDocument/2006/relationships" name="OTHER CURRENT ASSETS (Tables)" sheetId="66" state="visible" r:id="rId66"/>
    <sheet xmlns:r="http://schemas.openxmlformats.org/officeDocument/2006/relationships" name="CASH AND CASH EQUIVALENTS AND_2" sheetId="67" state="visible" r:id="rId67"/>
    <sheet xmlns:r="http://schemas.openxmlformats.org/officeDocument/2006/relationships" name="INTEREST -BEARING LOANS AND BOR" sheetId="68" state="visible" r:id="rId68"/>
    <sheet xmlns:r="http://schemas.openxmlformats.org/officeDocument/2006/relationships" name="LEASE (Tables)" sheetId="69" state="visible" r:id="rId69"/>
    <sheet xmlns:r="http://schemas.openxmlformats.org/officeDocument/2006/relationships" name="OTHER NON-CURRENT LIABILITIES (" sheetId="70" state="visible" r:id="rId70"/>
    <sheet xmlns:r="http://schemas.openxmlformats.org/officeDocument/2006/relationships" name="OTHER PAYABLES AND ACCRUED LI_2" sheetId="71" state="visible" r:id="rId71"/>
    <sheet xmlns:r="http://schemas.openxmlformats.org/officeDocument/2006/relationships" name="TRADE AND NOTES PAYABLES (Table" sheetId="72" state="visible" r:id="rId72"/>
    <sheet xmlns:r="http://schemas.openxmlformats.org/officeDocument/2006/relationships" name="PLEDGE OF ASSETS (Tables)" sheetId="73" state="visible" r:id="rId73"/>
    <sheet xmlns:r="http://schemas.openxmlformats.org/officeDocument/2006/relationships" name="EXPENSE BY NATURE (Tables)" sheetId="74" state="visible" r:id="rId74"/>
    <sheet xmlns:r="http://schemas.openxmlformats.org/officeDocument/2006/relationships" name="NET IMPAIRMENT LOSSES ON FINA_2" sheetId="75" state="visible" r:id="rId75"/>
    <sheet xmlns:r="http://schemas.openxmlformats.org/officeDocument/2006/relationships" name="OTHER GAINS, NET (Tables)" sheetId="76" state="visible" r:id="rId76"/>
    <sheet xmlns:r="http://schemas.openxmlformats.org/officeDocument/2006/relationships" name="FINANCE INCOME_FINANCE COSTS (T" sheetId="77" state="visible" r:id="rId77"/>
    <sheet xmlns:r="http://schemas.openxmlformats.org/officeDocument/2006/relationships" name="EMPLOYEE BENEFIT EXPENSES (Tabl" sheetId="78" state="visible" r:id="rId78"/>
    <sheet xmlns:r="http://schemas.openxmlformats.org/officeDocument/2006/relationships" name="DIRECTORS' AND SUPERVISORS' R_2" sheetId="79" state="visible" r:id="rId79"/>
    <sheet xmlns:r="http://schemas.openxmlformats.org/officeDocument/2006/relationships" name="INCOME TAX EXPENSE (Tables)" sheetId="80" state="visible" r:id="rId80"/>
    <sheet xmlns:r="http://schemas.openxmlformats.org/officeDocument/2006/relationships" name="EARNINGS PER SHARE ATTRIBUTAB_2" sheetId="81" state="visible" r:id="rId81"/>
    <sheet xmlns:r="http://schemas.openxmlformats.org/officeDocument/2006/relationships" name="NOTES TO THE CONSOLIDATED STA_2" sheetId="82" state="visible" r:id="rId82"/>
    <sheet xmlns:r="http://schemas.openxmlformats.org/officeDocument/2006/relationships" name="SIGNIFICANT RELATED PARTY TRA_2" sheetId="83" state="visible" r:id="rId83"/>
    <sheet xmlns:r="http://schemas.openxmlformats.org/officeDocument/2006/relationships" name="FINANCIAL AND CAPITAL RISK MA_2" sheetId="84" state="visible" r:id="rId84"/>
    <sheet xmlns:r="http://schemas.openxmlformats.org/officeDocument/2006/relationships" name="NON - CONTROLLING INTERESTS (Ta" sheetId="85" state="visible" r:id="rId85"/>
    <sheet xmlns:r="http://schemas.openxmlformats.org/officeDocument/2006/relationships" name="BUSINESS COMBINATION (Tables)" sheetId="86" state="visible" r:id="rId86"/>
    <sheet xmlns:r="http://schemas.openxmlformats.org/officeDocument/2006/relationships" name="COMMITMENTS (Tables)" sheetId="87" state="visible" r:id="rId87"/>
    <sheet xmlns:r="http://schemas.openxmlformats.org/officeDocument/2006/relationships" name="GENERAL INFORMATION (Details)" sheetId="88" state="visible" r:id="rId88"/>
    <sheet xmlns:r="http://schemas.openxmlformats.org/officeDocument/2006/relationships" name="SUMMARY OF SIGNIFICANT ACCOUN_4" sheetId="89" state="visible" r:id="rId89"/>
    <sheet xmlns:r="http://schemas.openxmlformats.org/officeDocument/2006/relationships" name="SUMMARY OF SIGNIFICANT ACCOUN_5" sheetId="90" state="visible" r:id="rId90"/>
    <sheet xmlns:r="http://schemas.openxmlformats.org/officeDocument/2006/relationships" name="SIGNIFICANT ACCOUNTING JUDGEM_3" sheetId="91" state="visible" r:id="rId91"/>
    <sheet xmlns:r="http://schemas.openxmlformats.org/officeDocument/2006/relationships" name="SIGNIFICANT ACCOUNTING JUDGEM_4" sheetId="92" state="visible" r:id="rId92"/>
    <sheet xmlns:r="http://schemas.openxmlformats.org/officeDocument/2006/relationships" name="REVENUE AND SEGMENT INFORMATI_3" sheetId="93" state="visible" r:id="rId93"/>
    <sheet xmlns:r="http://schemas.openxmlformats.org/officeDocument/2006/relationships" name="REVENUE AND SEGMENT INFORMATI_4" sheetId="94" state="visible" r:id="rId94"/>
    <sheet xmlns:r="http://schemas.openxmlformats.org/officeDocument/2006/relationships" name="REVENUE AND SEGMENT INFORMATI_5" sheetId="95" state="visible" r:id="rId95"/>
    <sheet xmlns:r="http://schemas.openxmlformats.org/officeDocument/2006/relationships" name="REVENUE AND SEGMENT INFORMATI_6" sheetId="96" state="visible" r:id="rId96"/>
    <sheet xmlns:r="http://schemas.openxmlformats.org/officeDocument/2006/relationships" name="REVENUE AND SEGMENT INFORMATI_7" sheetId="97" state="visible" r:id="rId97"/>
    <sheet xmlns:r="http://schemas.openxmlformats.org/officeDocument/2006/relationships" name="INTANGIBLE ASSETS (Details)" sheetId="98" state="visible" r:id="rId98"/>
    <sheet xmlns:r="http://schemas.openxmlformats.org/officeDocument/2006/relationships" name="INTANGIBLE ASSETS - Amortizatio" sheetId="99" state="visible" r:id="rId99"/>
    <sheet xmlns:r="http://schemas.openxmlformats.org/officeDocument/2006/relationships" name="INTANGIBLE ASSETS - Impairment " sheetId="100" state="visible" r:id="rId100"/>
    <sheet xmlns:r="http://schemas.openxmlformats.org/officeDocument/2006/relationships" name="PROPERTY, PLANT AND EQUIPMENT_2" sheetId="101" state="visible" r:id="rId101"/>
    <sheet xmlns:r="http://schemas.openxmlformats.org/officeDocument/2006/relationships" name="PROPERTY, PLANT AND EQUIPMENT -" sheetId="102" state="visible" r:id="rId102"/>
    <sheet xmlns:r="http://schemas.openxmlformats.org/officeDocument/2006/relationships" name="PROPERTY, PLANT AND EQUIPMENT_3" sheetId="103" state="visible" r:id="rId103"/>
    <sheet xmlns:r="http://schemas.openxmlformats.org/officeDocument/2006/relationships" name="INVESTMENT PROPERTIES (Details)" sheetId="104" state="visible" r:id="rId104"/>
    <sheet xmlns:r="http://schemas.openxmlformats.org/officeDocument/2006/relationships" name="INVESTMENTS IN JOINT VENTURES_3" sheetId="105" state="visible" r:id="rId105"/>
    <sheet xmlns:r="http://schemas.openxmlformats.org/officeDocument/2006/relationships" name="INVESTMENTS IN JOINT VENTURES_4" sheetId="106" state="visible" r:id="rId106"/>
    <sheet xmlns:r="http://schemas.openxmlformats.org/officeDocument/2006/relationships" name="INVESTMENTS IN JOINT VENTURES_5" sheetId="107" state="visible" r:id="rId107"/>
    <sheet xmlns:r="http://schemas.openxmlformats.org/officeDocument/2006/relationships" name="INVESTMENTS IN JOINT VENTURES_6" sheetId="108" state="visible" r:id="rId108"/>
    <sheet xmlns:r="http://schemas.openxmlformats.org/officeDocument/2006/relationships" name="INVESTMENTS IN JOINT VENTURES_7" sheetId="109" state="visible" r:id="rId109"/>
    <sheet xmlns:r="http://schemas.openxmlformats.org/officeDocument/2006/relationships" name="OTHER FINANCIAL ASSETS MEASUR_3" sheetId="110" state="visible" r:id="rId110"/>
    <sheet xmlns:r="http://schemas.openxmlformats.org/officeDocument/2006/relationships" name="DEFERRED TAX - Assets (Details)" sheetId="111" state="visible" r:id="rId111"/>
    <sheet xmlns:r="http://schemas.openxmlformats.org/officeDocument/2006/relationships" name="DEFERRED TAX - Liabilities (Det" sheetId="112" state="visible" r:id="rId112"/>
    <sheet xmlns:r="http://schemas.openxmlformats.org/officeDocument/2006/relationships" name="DEFERRED TAX - Balances (Detail" sheetId="113" state="visible" r:id="rId113"/>
    <sheet xmlns:r="http://schemas.openxmlformats.org/officeDocument/2006/relationships" name="DEFERRED TAX - Unrecognised tax" sheetId="114" state="visible" r:id="rId114"/>
    <sheet xmlns:r="http://schemas.openxmlformats.org/officeDocument/2006/relationships" name="OTHER NON-CURRENT ASSETS (Detai" sheetId="115" state="visible" r:id="rId115"/>
    <sheet xmlns:r="http://schemas.openxmlformats.org/officeDocument/2006/relationships" name="INVENTORIES (Details)" sheetId="116" state="visible" r:id="rId116"/>
    <sheet xmlns:r="http://schemas.openxmlformats.org/officeDocument/2006/relationships" name="INVENTORIES - Movements in the " sheetId="117" state="visible" r:id="rId117"/>
    <sheet xmlns:r="http://schemas.openxmlformats.org/officeDocument/2006/relationships" name="TRADE RECEIVABLES AND NOTES R_3" sheetId="118" state="visible" r:id="rId118"/>
    <sheet xmlns:r="http://schemas.openxmlformats.org/officeDocument/2006/relationships" name="TRADE RECEIVABLES AND NOTES R_4" sheetId="119" state="visible" r:id="rId119"/>
    <sheet xmlns:r="http://schemas.openxmlformats.org/officeDocument/2006/relationships" name="TRADE RECEIVABLES AND NOTES R_5" sheetId="120" state="visible" r:id="rId120"/>
    <sheet xmlns:r="http://schemas.openxmlformats.org/officeDocument/2006/relationships" name="TRADE RECEIVABLES AND NOTES R_6" sheetId="121" state="visible" r:id="rId121"/>
    <sheet xmlns:r="http://schemas.openxmlformats.org/officeDocument/2006/relationships" name="OTHER CURRENT ASSETS (Details)" sheetId="122" state="visible" r:id="rId122"/>
    <sheet xmlns:r="http://schemas.openxmlformats.org/officeDocument/2006/relationships" name="OTHER CURRENT ASSETS - Analysis" sheetId="123" state="visible" r:id="rId123"/>
    <sheet xmlns:r="http://schemas.openxmlformats.org/officeDocument/2006/relationships" name="OTHER CURRENT ASSETS - Movement" sheetId="124" state="visible" r:id="rId124"/>
    <sheet xmlns:r="http://schemas.openxmlformats.org/officeDocument/2006/relationships" name="OTHER CURRENT ASSETS - Financia" sheetId="125" state="visible" r:id="rId125"/>
    <sheet xmlns:r="http://schemas.openxmlformats.org/officeDocument/2006/relationships" name="CASH AND CASH EQUIVALENTS AND_3" sheetId="126" state="visible" r:id="rId126"/>
    <sheet xmlns:r="http://schemas.openxmlformats.org/officeDocument/2006/relationships" name="CASH AND CASH EQUIVALENTS AND_4" sheetId="127" state="visible" r:id="rId127"/>
    <sheet xmlns:r="http://schemas.openxmlformats.org/officeDocument/2006/relationships" name="CASH AND CASH EQUIVALENTS AND_5" sheetId="128" state="visible" r:id="rId128"/>
    <sheet xmlns:r="http://schemas.openxmlformats.org/officeDocument/2006/relationships" name="SHARE CAPITAL (Details)" sheetId="129" state="visible" r:id="rId129"/>
    <sheet xmlns:r="http://schemas.openxmlformats.org/officeDocument/2006/relationships" name="INTEREST BEARING LOANS AND BORR" sheetId="130" state="visible" r:id="rId130"/>
    <sheet xmlns:r="http://schemas.openxmlformats.org/officeDocument/2006/relationships" name="INTEREST BEARING LOANS AND BO_2" sheetId="131" state="visible" r:id="rId131"/>
    <sheet xmlns:r="http://schemas.openxmlformats.org/officeDocument/2006/relationships" name="INTEREST BEARING LOANS AND BO_3" sheetId="132" state="visible" r:id="rId132"/>
    <sheet xmlns:r="http://schemas.openxmlformats.org/officeDocument/2006/relationships" name="INTEREST BEARING LOANS AND BO_4" sheetId="133" state="visible" r:id="rId133"/>
    <sheet xmlns:r="http://schemas.openxmlformats.org/officeDocument/2006/relationships" name="INTEREST BEARING LOANS AND BO_5" sheetId="134" state="visible" r:id="rId134"/>
    <sheet xmlns:r="http://schemas.openxmlformats.org/officeDocument/2006/relationships" name="INTEREST BEARING LOANS AND BO_6" sheetId="135" state="visible" r:id="rId135"/>
    <sheet xmlns:r="http://schemas.openxmlformats.org/officeDocument/2006/relationships" name="INTEREST BEARING LOANS AND BO_7" sheetId="136" state="visible" r:id="rId136"/>
    <sheet xmlns:r="http://schemas.openxmlformats.org/officeDocument/2006/relationships" name="LEASE - Lease contracts (Detail" sheetId="137" state="visible" r:id="rId137"/>
    <sheet xmlns:r="http://schemas.openxmlformats.org/officeDocument/2006/relationships" name="LEASE - Carrying amount of righ" sheetId="138" state="visible" r:id="rId138"/>
    <sheet xmlns:r="http://schemas.openxmlformats.org/officeDocument/2006/relationships" name="LEASE - Carrying amount of leas" sheetId="139" state="visible" r:id="rId139"/>
    <sheet xmlns:r="http://schemas.openxmlformats.org/officeDocument/2006/relationships" name="LEASE - Amount recognized in pr" sheetId="140" state="visible" r:id="rId140"/>
    <sheet xmlns:r="http://schemas.openxmlformats.org/officeDocument/2006/relationships" name="LEASE (Details)" sheetId="141" state="visible" r:id="rId141"/>
    <sheet xmlns:r="http://schemas.openxmlformats.org/officeDocument/2006/relationships" name="OTHER NON-CURRENT LIABILITIES_2" sheetId="142" state="visible" r:id="rId142"/>
    <sheet xmlns:r="http://schemas.openxmlformats.org/officeDocument/2006/relationships" name="OTHER PAYABLES AND ACCRUED LI_3" sheetId="143" state="visible" r:id="rId143"/>
    <sheet xmlns:r="http://schemas.openxmlformats.org/officeDocument/2006/relationships" name="TRADE AND NOTES PAYABLES (Detai" sheetId="144" state="visible" r:id="rId144"/>
    <sheet xmlns:r="http://schemas.openxmlformats.org/officeDocument/2006/relationships" name="TRADE AND NOTES PAYABLES - AGEI" sheetId="145" state="visible" r:id="rId145"/>
    <sheet xmlns:r="http://schemas.openxmlformats.org/officeDocument/2006/relationships" name="PLEDGE OF ASSETS (Details)" sheetId="146" state="visible" r:id="rId146"/>
    <sheet xmlns:r="http://schemas.openxmlformats.org/officeDocument/2006/relationships" name="EXPENSE BY NATURE (Details)" sheetId="147" state="visible" r:id="rId147"/>
    <sheet xmlns:r="http://schemas.openxmlformats.org/officeDocument/2006/relationships" name="NET IMPAIRMENT LOSSES ON FINA_3" sheetId="148" state="visible" r:id="rId148"/>
    <sheet xmlns:r="http://schemas.openxmlformats.org/officeDocument/2006/relationships" name="OTHER INCOME (Details)" sheetId="149" state="visible" r:id="rId149"/>
    <sheet xmlns:r="http://schemas.openxmlformats.org/officeDocument/2006/relationships" name="OTHER GAINS, NET (Details)" sheetId="150" state="visible" r:id="rId150"/>
    <sheet xmlns:r="http://schemas.openxmlformats.org/officeDocument/2006/relationships" name="OTHER GAINS, NET - Additional i" sheetId="151" state="visible" r:id="rId151"/>
    <sheet xmlns:r="http://schemas.openxmlformats.org/officeDocument/2006/relationships" name="FINANCE INCOME_FINANCE COSTS (D" sheetId="152" state="visible" r:id="rId152"/>
    <sheet xmlns:r="http://schemas.openxmlformats.org/officeDocument/2006/relationships" name="EMPLOYEE BENEFIT EXPENSE (Detai" sheetId="153" state="visible" r:id="rId153"/>
    <sheet xmlns:r="http://schemas.openxmlformats.org/officeDocument/2006/relationships" name="DIRECTORS' AND SUPERVISORS' R_3" sheetId="154" state="visible" r:id="rId154"/>
    <sheet xmlns:r="http://schemas.openxmlformats.org/officeDocument/2006/relationships" name="DIRECTORS' AND SUPERVISORS' R_4" sheetId="155" state="visible" r:id="rId155"/>
    <sheet xmlns:r="http://schemas.openxmlformats.org/officeDocument/2006/relationships" name="DIRECTORS' AND SUPERVISORS' R_5" sheetId="156" state="visible" r:id="rId156"/>
    <sheet xmlns:r="http://schemas.openxmlformats.org/officeDocument/2006/relationships" name="DIRECTORS' AND SUPERVISORS' R_6" sheetId="157" state="visible" r:id="rId157"/>
    <sheet xmlns:r="http://schemas.openxmlformats.org/officeDocument/2006/relationships" name="DIRECTORS' AND SUPERVISORS' R_7" sheetId="158" state="visible" r:id="rId158"/>
    <sheet xmlns:r="http://schemas.openxmlformats.org/officeDocument/2006/relationships" name="INCOME TAX EXPENSE) (Details)" sheetId="159" state="visible" r:id="rId159"/>
    <sheet xmlns:r="http://schemas.openxmlformats.org/officeDocument/2006/relationships" name="INCOME TAX EXPENSE - Reconcilia" sheetId="160" state="visible" r:id="rId160"/>
    <sheet xmlns:r="http://schemas.openxmlformats.org/officeDocument/2006/relationships" name="EARNINGS PER SHARE ATTRIBUTAB_3" sheetId="161" state="visible" r:id="rId161"/>
    <sheet xmlns:r="http://schemas.openxmlformats.org/officeDocument/2006/relationships" name="NOTES TO THE CONSOLIDATED STA_3" sheetId="162" state="visible" r:id="rId162"/>
    <sheet xmlns:r="http://schemas.openxmlformats.org/officeDocument/2006/relationships" name="NOTES TO THE CONSOLIDATED STA_4" sheetId="163" state="visible" r:id="rId163"/>
    <sheet xmlns:r="http://schemas.openxmlformats.org/officeDocument/2006/relationships" name="NOTES TO THE CONSOLIDATED STA_5" sheetId="164" state="visible" r:id="rId164"/>
    <sheet xmlns:r="http://schemas.openxmlformats.org/officeDocument/2006/relationships" name="SIGNIFICANT RELATED PARTY BALAN" sheetId="165" state="visible" r:id="rId165"/>
    <sheet xmlns:r="http://schemas.openxmlformats.org/officeDocument/2006/relationships" name="SIGNIFICANT RELATED PARTY BAL_2" sheetId="166" state="visible" r:id="rId166"/>
    <sheet xmlns:r="http://schemas.openxmlformats.org/officeDocument/2006/relationships" name="SIGNIFICANT RELATED PARTY BAL_3" sheetId="167" state="visible" r:id="rId167"/>
    <sheet xmlns:r="http://schemas.openxmlformats.org/officeDocument/2006/relationships" name="FINANCIAL AND CAPITAL RISK MA_3" sheetId="168" state="visible" r:id="rId168"/>
    <sheet xmlns:r="http://schemas.openxmlformats.org/officeDocument/2006/relationships" name="FINANCIAL AND CAPITAL RISK MA_4" sheetId="169" state="visible" r:id="rId169"/>
    <sheet xmlns:r="http://schemas.openxmlformats.org/officeDocument/2006/relationships" name="FINANCIAL AND CAPITAL RISK MA_5" sheetId="170" state="visible" r:id="rId170"/>
    <sheet xmlns:r="http://schemas.openxmlformats.org/officeDocument/2006/relationships" name="FINANCIAL AND CAPITAL RISK MA_6" sheetId="171" state="visible" r:id="rId171"/>
    <sheet xmlns:r="http://schemas.openxmlformats.org/officeDocument/2006/relationships" name="FINANCIAL AND CAPITAL RISK MA_7" sheetId="172" state="visible" r:id="rId172"/>
    <sheet xmlns:r="http://schemas.openxmlformats.org/officeDocument/2006/relationships" name="FINANCIAL AND CAPITAL RISK MA_8" sheetId="173" state="visible" r:id="rId173"/>
    <sheet xmlns:r="http://schemas.openxmlformats.org/officeDocument/2006/relationships" name="FINANCIAL AND CAPITAL RISK MA_9" sheetId="174" state="visible" r:id="rId174"/>
    <sheet xmlns:r="http://schemas.openxmlformats.org/officeDocument/2006/relationships" name="FINANCIAL AND CAPITAL RISK M_10" sheetId="175" state="visible" r:id="rId175"/>
    <sheet xmlns:r="http://schemas.openxmlformats.org/officeDocument/2006/relationships" name="FINANCIAL AND CAPITAL RISK M_11" sheetId="176" state="visible" r:id="rId176"/>
    <sheet xmlns:r="http://schemas.openxmlformats.org/officeDocument/2006/relationships" name="NON - CONTROLLING INTERESTS (De" sheetId="177" state="visible" r:id="rId177"/>
    <sheet xmlns:r="http://schemas.openxmlformats.org/officeDocument/2006/relationships" name="BUSINESS COMBINATION - (Details" sheetId="178" state="visible" r:id="rId178"/>
    <sheet xmlns:r="http://schemas.openxmlformats.org/officeDocument/2006/relationships" name="BUSINESS COMBINATION - Suzhou Z" sheetId="179" state="visible" r:id="rId179"/>
    <sheet xmlns:r="http://schemas.openxmlformats.org/officeDocument/2006/relationships" name="BUSINESS COMBINATION - Guizhou " sheetId="180" state="visible" r:id="rId180"/>
    <sheet xmlns:r="http://schemas.openxmlformats.org/officeDocument/2006/relationships" name="BUSINESS COMBINATION - Shanxi Z" sheetId="181" state="visible" r:id="rId181"/>
    <sheet xmlns:r="http://schemas.openxmlformats.org/officeDocument/2006/relationships" name="BUSINESS COMBINATION - Shanxi H" sheetId="182" state="visible" r:id="rId182"/>
    <sheet xmlns:r="http://schemas.openxmlformats.org/officeDocument/2006/relationships" name="BUSINESS COMBINATION - Shandong" sheetId="183" state="visible" r:id="rId183"/>
    <sheet xmlns:r="http://schemas.openxmlformats.org/officeDocument/2006/relationships" name="BUSINESS COMBINATION - Chibi Gr" sheetId="184" state="visible" r:id="rId184"/>
    <sheet xmlns:r="http://schemas.openxmlformats.org/officeDocument/2006/relationships" name="BUSINESS COMBINATION - Longhua " sheetId="185" state="visible" r:id="rId185"/>
    <sheet xmlns:r="http://schemas.openxmlformats.org/officeDocument/2006/relationships" name="DISPOSAL OF SUBSIDIARIES - Othe" sheetId="186" state="visible" r:id="rId186"/>
    <sheet xmlns:r="http://schemas.openxmlformats.org/officeDocument/2006/relationships" name="OTHER EQUITY INSTRUMENTS (Detai" sheetId="187" state="visible" r:id="rId187"/>
    <sheet xmlns:r="http://schemas.openxmlformats.org/officeDocument/2006/relationships" name="COMMITMENTS (Details)" sheetId="188" state="visible" r:id="rId188"/>
    <sheet xmlns:r="http://schemas.openxmlformats.org/officeDocument/2006/relationships" name="EVENTS AFTER THE REPORTING PE_2" sheetId="189" state="visible" r:id="rId1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styles" Target="styles.xml" Id="rId190"/><Relationship Type="http://schemas.openxmlformats.org/officeDocument/2006/relationships/theme" Target="theme/theme1.xml" Id="rId1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28"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Central Index Key</t>
        </is>
      </c>
      <c r="B4" s="4" t="inlineStr">
        <is>
          <t>0001161611</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20-F</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Document Period End Date</t>
        </is>
      </c>
      <c r="B14" s="4" t="inlineStr">
        <is>
          <t>Dec. 31,
		2020</t>
        </is>
      </c>
    </row>
    <row r="15">
      <c r="A15" s="4" t="inlineStr">
        <is>
          <t>Entity Registrant Name</t>
        </is>
      </c>
      <c r="B15" s="4" t="inlineStr">
        <is>
          <t>ALUMINUM CORP OF CHINA LTD</t>
        </is>
      </c>
    </row>
    <row r="16">
      <c r="A16" s="4" t="inlineStr">
        <is>
          <t>Title of 12(b) Security</t>
        </is>
      </c>
      <c r="B16" s="4" t="inlineStr">
        <is>
          <t>American Depositary Shares*</t>
        </is>
      </c>
    </row>
    <row r="17">
      <c r="A17" s="4" t="inlineStr">
        <is>
          <t>Trading Symbol</t>
        </is>
      </c>
      <c r="B17" s="4" t="inlineStr">
        <is>
          <t>ACH</t>
        </is>
      </c>
    </row>
    <row r="18">
      <c r="A18" s="4" t="inlineStr">
        <is>
          <t>Security Exchange Name</t>
        </is>
      </c>
      <c r="B18" s="4" t="inlineStr">
        <is>
          <t>NYSE</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hell Company</t>
        </is>
      </c>
      <c r="B25" s="4" t="inlineStr">
        <is>
          <t>false</t>
        </is>
      </c>
    </row>
    <row r="26">
      <c r="A26" s="4" t="inlineStr">
        <is>
          <t>ICFR Auditor Attestation Flag</t>
        </is>
      </c>
      <c r="B26" s="4" t="inlineStr">
        <is>
          <t>true</t>
        </is>
      </c>
    </row>
    <row r="27">
      <c r="A27" s="4" t="inlineStr">
        <is>
          <t>Domestic Shares</t>
        </is>
      </c>
    </row>
    <row r="28">
      <c r="A28" s="3" t="inlineStr">
        <is>
          <t>Document Information [Line Items]</t>
        </is>
      </c>
    </row>
    <row r="29">
      <c r="A29" s="4" t="inlineStr">
        <is>
          <t>Entity Common Stock, Shares Outstanding</t>
        </is>
      </c>
      <c r="B29" s="5" t="n">
        <v>13078706983</v>
      </c>
    </row>
    <row r="30">
      <c r="A30" s="4" t="inlineStr">
        <is>
          <t>H Shares</t>
        </is>
      </c>
    </row>
    <row r="31">
      <c r="A31" s="3" t="inlineStr">
        <is>
          <t>Document Information [Line Items]</t>
        </is>
      </c>
    </row>
    <row r="32">
      <c r="A32" s="4" t="inlineStr">
        <is>
          <t>Entity Common Stock, Shares Outstanding</t>
        </is>
      </c>
      <c r="B32" s="5" t="n">
        <v>39439659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12 Months Ended</t>
        </is>
      </c>
    </row>
    <row r="2">
      <c r="B2" s="2" t="inlineStr">
        <is>
          <t>Dec. 31, 2020</t>
        </is>
      </c>
    </row>
    <row r="3">
      <c r="A3" s="3" t="inlineStr">
        <is>
          <t>REVENUE AND SEGMENT INFORMATION</t>
        </is>
      </c>
    </row>
    <row r="4">
      <c r="A4" s="4" t="inlineStr">
        <is>
          <t>REVENUE AND SEGMENT INFORMATION</t>
        </is>
      </c>
      <c r="B4" s="4" t="inlineStr">
        <is>
          <t>5 REVENUE AND SEGMENT INFORMATION
(a) Revenue
Revenue recognized during the year is as follows:
For the year ended December 31
(Restated)
(Restated)
Revenue from contracts with customers (net of value-added tax)
Sale of goods
179,785,704
188,752,179
184,077,018
Rendering of services
325,055
1,145,304
1,587,246
180,110,759
189,897,483
185,664,264
Revenue from other sources
Rental income
240,153
317,915
329,989
180,350,912
190,215,398
185,994,253
(a)
Disaggregated revenue information
For the year ended December 31, 2020
Corporate
Primary
and other
Alumina
Aluminum
Energy
operating
Inter-segment
segment
segment
Segment
Trading
segments
elimination
Total
Type of goods or services
Sales of goods
42,295,806
51,729,483
7,184,216
151,540,471
449,058
(69,122,016)
184,077,018
Rendering of services
—
—
—
3,768,342
—
(2,181,096)
1,587,246
Total revenue
42,295,806
51,729,483
7,184,216
155,308,813
449,058
(71,303,112)
185,664,264
Geographical markets
Mainland China
42,295,806
51,729,483
7,184,216
146,666,981
449,058
(71,303,112)
177,022,432
Outside of mainland China
—
—
—
8,641,832
—
—
8,641,832
Total revenue from contracts with customers
42,295,806
51,729,483
7,184,216
155,308,813
449,058
(71,303,112)
185,664,264
Timing of revenue recognition
Goods transferred at a point in time
42,295,806
51,729,483
7,184,216
151,540,471
449,058
(69,122,016)
184,077,018
Services transferred over time
—
—
—
3,768,342
—
(2,181,096)
1,587,246
Total revenue from contracts with customers
42,295,806
51,729,483
7,184,216
155,308,813
449,058
(71,303,112)
185,664,264
The following table shows the amounts of revenue recognized in the current reporting period that were included in the contract liabilities at the beginning of the reporting period:
For the year ended December 31, 2019 (Restated)
Corporate
Primary
and other
Inter-
Alumina
Aluminum
Energy
operating
segment
segment
segment
Segment
Trading
segments
elimination
Total
Type of goods or services
Sales of goods
43,690,995
49,043,864
7,335,347
156,158,740
492,624
(67,969,391)
188,752,179
Rendering of services
—
—
—
2,724,083
—
(1,578,779)
1,145,304
Total revenue
43,690,995
49,043,864
7,335,347
158,882,823
492,624
(69,548,170)
189,897,483
Geographical markets
Mainland China
43,690,995
49,043,864
7,335,347
153,106,808
492,624
(69,548,170)
184,121,468
Outside of mainland China
—
—
—
5,776,015
—
—
5,776,015
Total revenue from contracts with customers
43,690,995
49,043,864
7,335,347
158,882,823
492,624
(69,548,170)
189,897,483
Timing of revenue recognition
Goods transferred at a point in time
43,690,995
49,043,864
7,335,347
156,158,740
492,624
(67,969,391)
188,752,179
Services transferred over time
—
—
—
2,724,083
—
(1,578,779)
1,145,304
Total revenue from contracts with customers
43,690,995
49,043,864
7,335,347
158,882,823
492,624
(69,548,170)
189,897,483
Revenue recognized that was included in contract liabilities at the beginning of the reporting period:
– Sale of goods
1,543,164
1,565,285
– Others
36,158
73,541
1,579,322
1,638,826
(ii) Performance obligations
Information about the Group’s performance obligations is summarised below:
Revenue from sales of products (including sales of the other materials)
The performance obligation is satisfied upon delivery of the industrial products and payment is generally due within 30 to 90 days from delivery, except for new customers, where advance is normally required.
Sales of goods were made in a short period of time and the performance obligation was mostly satisfied in one year or less at the end of each year，thus the Group applied the expedient of not to disclose the transaction price allocated to unsatisfied performance obligation.
Rendering of services
The performance obligation is satisfied over time as services are rendered and payment is generally due upon completion of the relevant services.
Amounts expected to be recognized as revenue for remaining contract performance obligation:
For the year ended December 31
Within one year
1,638,826
1,399,340
After one year
125,758
182,859
1,764,584
1,582,199
The remaining performance obligations expected to be recognized in more than one year relate to rendering of services that are to be satisfied within 1 – 10 years. All the other remaining performance obligations are satisfied in one year or less at the end of each year.
(b) Segment information
The executive presidents committee of the Company have been identified as the chief operating decision makers. The committee is responsible for the review of the internal reports in order to allocate resources to operating segments and assess their performance.
The committee considers the business from a product perspective comprising alumina, primary aluminum and energy for the Group’s manufacturing business, which are identified as separate reportable operating segments. In addition, the Group’s trading business is identified as a separate reportable operating segment. The Group’s reportable operating segments also include corporate and other operating segments.
The committee assesses the performance of operating segments based on profit or loss before income tax in related periods. The manner of assessment used by the committee is consistent with that applied to the consolidated financial information for the year ended December 31, 2019. Management has determined the reportable operating segments based on the reports reviewed by the committee that are used to make strategic decisions.
The Group’s five reportable operating segments are summarised as follows:
·
The alumina segment, which consists of mining and purchasing bauxite and other raw materials, refining bauxite into alumina, and selling alumina both internally to the Group’s aluminum enterprises and trading enterprises and externally to customers outside the Group. This segment also includes the production and sale of multi-form alumina bauxite.
·
The primary aluminum segment, which consists of procuring alumina and other raw materials, supplemental materials and electricity power, smelting alumina to produce primary aluminum which is sold to the Group’s trading enterprises and external customers, including Chinalco and its subsidiaries. This segment also includes the production and sale of carbon products and aluminum alloy and other aluminum products.
·
The trading segment, which consists of the trading of alumina, primary aluminum, aluminum fabrication products, other non-ferrous metal products, coal products and raw materials and supplemental materials and logistics and transport services to internal manufacturing plants and external customers. The products are sourced from fellow subsidiaries and international and domestic suppliers of the Group. Sales of products manufactured by the Group’s manufacturing business are included in the total revenue of the trading segment and are eliminated with the segment revenue of the respective segments which supplied the products to the trading segment.
·
The energy segment mainly includes coal mining, electricity generation by thermal power, wind power and solar power, new energy related equipment manufacturing business. Sales of coals are mainly to the Group’s internal and external coal consuming customers; electricity is sold to regional power grid corporations.
·
Corporate and other operating segments, which mainly include management of corporate, research and development activities and others.
Prepaid current income tax and deferred tax assets are excluded from segment assets, and income tax payable and deferred tax liabilities are excluded from segment liabilities. All sales among the reportable operating segments were conducted on terms mutually agreed among group companies, and have been eliminated upon consolidation.
Year ended December 31, 2020
Corporate
and other
Inter-
Primary
operating
segment
Alumina
aluminum
Energy
Trading
segments
elimination
Total
Total revenue
42,382,097
51,889,084
7,184,216
155,392,357
449,611
(71,303,112)
185,994,253
Inter-segment revenue
(29,436,854)
(11,458,500)
(243,788)
(30,058,138)
(105,832)
71,303,112
—
Sales of self-produced products (Note (i))
—
—
—
21,492,083
—
—
—
Sales of products sourced from external suppliers
—
—
—
103,842,136
—
—
—
Revenue from external customers
12,945,243
40,430,584
6,940,428
125,334,219
343,779
—
185,994,253
Segment profit/(loss) before income tax
1,427,294
2,023,168
(77,235)
555,864
(1,705,175)
(68,699)
2,155,217
Income tax expense
(582,188)
Profit for the year
1,573,029
Other items
Finance income
42,912
58,437
36,333
72,632
16,607
—
226,921
Finance costs
(826,521)
(1,364,606)
(995,572)
(170,937)
(1,062,892)
—
(4,420,528)
Share of profits and losses of joint ventures
75,405
-
35,308
5,011
64,778
—
180,502
Share of profits and losses of associates
4,930
(35,328)
(17,905)
38,683
155,357
—
145,737
Depreciation of right-of-use assets
(364,655)
(234,387)
(96,967)
(21,075)
(50,469)
—
(767,553)
Depreciation and amortization (excluding the depreciation of right- of-use assets)
(2,934,949)
(2,937,761)
(1,943,524)
(23,287)
(71,281)
—
(7,910,802)
(Losses)/gain on disposal of property, plant and equipment
(15,274)
456,925
3,989
2,147
652
—
448,439
Realized loss on futures, forward and option contracts, net
—
—
—
675,442
(152,064)
—
523,378
Other income
21,549
11,087
55,561
33,207
18,147
—
139,551
Impairment loss on property, plant and equipment
(23,135)
(388,755)
—
(4,951)
—
—
(416,841)
Unrealized (losses)/gains on futures contracts,net
—
—
—
(27,705)
17,311
—
(10,394)
Gain on disposal of subsidiaries
—
—
—
—
11,305
—
11,305
Changes for impairment of inventories
(121,286)
103,524
(15,642)
2,184
981
—
(30,239)
Provision for impairment of receivables
(58,778)
(14,417)
(108,059)
(414,342)
(383,238)
—
(978,834)
Dividends from other financial assets measured at fair value
—
—
—
—
82,794
—
82,794
Investments in associates
88,356
539,058
396,454
1,565,235
6,584,307
—
9,173,410
Investments in joint ventures
1,076,085
—
334,763
43,258
1,920,447
—
3,374,553
Additions during the year:
Intangible assets
2,157
3,546
—
1,413
266
—
7,382
Right-of-use assets
12,001
—
59,010
2,875
2,893
—
76,779
Property, plant and equipment (Note (ii))
2,317,271
1,069,086
881,810
328,033
25,119
—
4,621,319
(i)
(ii)
Year ended December 31, 2019 (Restated)
Corporate
and other
Inter-
Primary
operating
segment
Alumina
aluminum
Energy
Trading
segments
elimination
Total
Total revenue
43,899,982
49,089,019
7,345,971
158,935,656
492,940
(69,548,170)
190,215,398
Inter-segment revenue
(29,573,401)
(11,694,382)
(236,136)
(27,877,188)
(167,063)
69,548,170
—
Sales of self-produced products (Note (i))
—
—
—
24,380,771
—
—
—
Sales of products sourced from external suppliers
—
—
—
106,677,697
—
—
—
Revenue from external customers
14,326,581
37,394,637
7,109,835
131,058,468
325,877
—
190,215,398
Segment profit/(loss) before income tax
844,848
687,246
403,479
958,007
(987,704)
213,085
2,118,961
Income tax expense
—
—
—
—
—
—
(628,376)
Profit for the year
1,490,585
Other items
Finance income
61,644
53,252
35,093
105,664
5,540
—
261,193
Finance costs
(651,238)
(1,328,730)
(1,064,769)
(224,292)
(1,652,512)
—
(4,921,541)
Share of profits and losses of joint ventures
86,245
—
(22,272)
3,767
202,375
—
270,115
Share of profits and losses of associates
(6,319)
11,621
(32,660)
36,579
39,546
—
48,767
Depreciation of right-of-use assets
(495,693)
(338,975)
(146,139)
(45,541)
(49,477)
—
(1,075,825)
Depreciation and amortization (excluding the depreciation of right-of-use assets)
(2,830,153)
(3,235,356)
(1,488,077)
(79,365)
(81,467)
—
(7,714,418)
(Losses)/gains on disposal of property, plant and equipment and intangible assets
(576,669)
833,288
(3,982)
7,271
(224)
—
259,684
Realized gain on futures, forward and option contracts, net
—
—
60,671
—
—
—
60,671
Other income
21,252
716
11,382
47,666
3,595
—
84,611
Impairment on property, plant and equipment
(8,742)
(247,112)
—
(3,500)
—
—
(259,354)
Unrealized gain on futures, forward and option contracts,net
—
—
—
(9,851)
—
—
(9,851)
Gain on disposal of subsidiaries
118
—
3,014
2,738
255,317
—
261,187
Changes for impairment of inventories
69,740
166,331
34,136
(19,076)
—
—
251,131
Reversal of/(provision for) impairment of receivables, net of bad debts recovered
6,837
1,088
(53,227)
(122,420)
(3,294)
—
(171,016)
Dividends from other financial assets measured at fair value
—
—
1,000
—
96,775
—
97,775
Investments in associates
83,424
574,385
362,757
2,021,964
6,469,871
—
9,512,401
Investments in joint ventures
1,076,085
—
79,199
298,991
1,931,307
—
3,385,582
Additions during the year:
Intangible assets
209,366
949,013
(5,062)
1,869
200
—
1,155,386
Right-of-use assets
1,080,285
131,797
8,411
27,365
—
—
1,247,858
Property, plant and equipment (Note (ii))
6,490,041
2,381,644
1,454,659
132,841
165,832
—
10,625,017
(i)
The sales of self-produced products include sales of self-produced alumina amounting to RMB13,330 million, sales of self-produced primary aluminum amounting to RMB10,689 million, and sales of self-produced other products amounting to RMB362 million.
(ii)
The additions to property, plant and equipment under sale and leaseback contracts are not included.
Year ended December 31, 2018 (Restated)
Corporate and
other
Primary
operating
Inter-segment
Alumina
aluminum
Energy
Trading
segments
elimination
Total
Total revenue
44,150,937
53,802,172
7,235,273
142,532,936
667,235
(68,037,641)
180,350,912
Inter-segment revenue
(29,392,495)
(12,457,863)
(198,337)
(25,775,920)
(213,026)
68,037,641
—
Sales of self-produced products (Note (i))
—
—
—
34,564,441
—
—
—
Sales of products sourced from external suppliers
—
—
—
82,192,575
—
—
—
Revenue from external customers
14,758,442
41,344,309
7,036,936
116,757,016
454,209
—
180,350,912
Segment profit /(loss) before income tax
3,496,381
(929,298)
26,020
748,495
(1,267,146)
198,103
2,272,555
Income tax expense
—
—
—
—
—
—
(826,366)
Profit for the year
1,446,189
Year ended December 31, 2018 (Restated)
Corporate and
other
Primary
operating
Inter-segment
Alumina
aluminum
Energy
Trading
segments
elimination
Total
Other items
Finance income
100,125
54,458
15,744
136,603
185,392
—
492,322
Finance costs
(399,344)
(1,131,622)
(1,047,285)
(367,003)
(1,937,438)
—
(4,882,692)
Share of profits and losses of joint ventures
37,377
8
(225,377)
9,010
(20,470)
—
(199,452)
Share of profits and losses of associates
(1,141)
17,102
(52,368)
19,375
56,367
—
39,335
Depreciation of right-of-use assets
(39,027)
(41,175)
(9,335)
(18,615)
—
—
(108,152)
Depreciation and amortization (excluding the depreciation of right-of-use assets)
(2,846,051)
(2,954,801)
(1,962,081)
(108,069)
(82,963)
—
(7,953,965)
Gains /(losses) on disposal of property, plant and equipment and intangible assets
53,116
15,211
24,780
20,036
(12,045)
—
101,098
Realized gain on futures, forward and option contracts, net
(716)
—
2,855
47,601
(9,248)
—
40,492
Other income
57,777
38,220
29,858
6,718
2,794
—
135,367
Impairment on property, plant and equipment
—
—
(7,450)
(39,034)
—
—
(46,484)
Unrealized gain on futures, forward and option contracts, net
—
—
—
100,967
—
—
100,967
Gain on disposal of subsidiaries
7,671
—
—
—
(4,154)
—
3,517
Changes for impairment of inventories
(54,463)
(273,796)
(7,884)
(17,802)
—
—
(353,945)
Reversal of/(provision for) impairment of receivables, net of bad debts recovered
19,320
(9,406)
(23,327)
(84,922)
(9,621)
—
(107,956)
Dividends from other financial assets measured at fair value
—
—
1,000
—
108,914
—
109,914
Loss on disposal of associates
—
—
(1,904)
—
—
—
(1,904)
(Losses)/gain on previously held equity interest remeasured at an acquisition-date fair value
—
—
(3,177)
—
751,263
—
748,086
Investments in associates
89,734
558,759
2,064,425
131,691
3,518,853
—
6,363,462
Investments in joint ventures
989,840
—
435,867
77,211
1,890,431
—
3,393,349
Additions during the year:
Intangible assets
99,089
753
2,754
514
194
—
103,304
Right-of-use assets
2,786
—
—
52
—
—
2,838
Property, plant and equipment (Note (ii))
2,564,003
4,602,580
1,610,442
102,956
143,839
—
9,023,820
(i)
(ii)
As of December 31, 2020
Corporate
and other
Primary
operating
Alumina
aluminum
Energy
Trading
segments
Total
As of December 31, 2020
Segment assets
62,050,175
39,671,083
20,520,759
44,594,935
254,246,772
Reconciliation:
Elimination of inter-segment receivables
(60,582,399)
Other eliminations
(360,498)
Corporate and other Unallocated assets:
—
Deferred tax assets
1,481,235
Prepaid income tax
116,574
Total assets
194,901,684
Segment liabilities
39,204,713
26,197,235
12,815,610
55,475,215
182,576,225
Elimination of inter-segment payables
(60,582,397)
Corporate and other Unallocated liabilities:
—
Deferred tax liabilities
1,437,087
Income tax payable
299,053
Total liabilities
123,729,968
As of December 31, 2019 (Restated)
Corporate
and other
Primary
operating
Alumina
aluminum
Energy
Trading
segments
Total
Segment assets
63,155,573
38,886,172
17,496,224
49,658,116
259,780,250
Reconciliation:
—
Elimination of inter-segment receivables
(58,151,596)
Other eliminations
(106,985)
Corporate and other unallocated assets:
—
Deferred tax assets
1,522,729
Prepaid income tax
93,093
Total assets
203,137,491
Segment liabilities
38,588,473
26,582,436
9,376,820
66,771,364
188,566,428
Elimination of inter-segment payables
(58,151,596)
Corporate and other unallocated liabilities:
—
Deferred tax liabilities
1,712,739
Income tax payable
252,454
Total liabilities
132,380,025
The Group mainly operates in Mainland China. Geographical information on operating segments is as follows:
For the year ended December 31
(Restated)
(Restated)
Segment revenue from external customers
– Mainland China
171,134,353
184,439,383
177,352,421
– Outside of Mainland China
9,216,559
5,776,015
8,641,832
180,350,912
190,215,398
185,994,253
December 31,
December 31,
(Restated)
Non-current assets (excluding financial assets and deferred tax assets)
– Mainland China
147,876,838
142,671,962
– Outside of Mainland China
2,668,533
2,890,338
150,545,371
145,562,300
For the year ended December 31, 2020, revenues of approximately RMB46,262 million (2019: RMB40,567 million, 2018: RMB32,852 million) were derived from entities directly or indirectly owned or controlled by the PRC government including Chinalco. These revenues are mainly attributable to the alumina, primary aluminum, energy and trading segments. There were no individual customers that contributed 10% or more of the Group’s revenue during the years ended December 31, 2018, 2019 and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mpairment testing of goodwill (Details) - CNY (¥) ¥ in Thousands</t>
        </is>
      </c>
      <c r="B1" s="2" t="inlineStr">
        <is>
          <t>12 Months Ended</t>
        </is>
      </c>
    </row>
    <row r="2">
      <c r="B2" s="2" t="inlineStr">
        <is>
          <t>Dec. 31, 2020</t>
        </is>
      </c>
      <c r="C2" s="2" t="inlineStr">
        <is>
          <t>Dec. 31, 2019</t>
        </is>
      </c>
    </row>
    <row r="3">
      <c r="A3" s="3" t="inlineStr">
        <is>
          <t>Groups of CGUs according to operating segments</t>
        </is>
      </c>
    </row>
    <row r="4">
      <c r="A4" s="4" t="inlineStr">
        <is>
          <t>Goodwill</t>
        </is>
      </c>
      <c r="B4" s="7" t="n">
        <v>3510000</v>
      </c>
    </row>
    <row r="5">
      <c r="A5" s="4" t="inlineStr">
        <is>
          <t>Pre-tax cash flow projections period approved by management</t>
        </is>
      </c>
      <c r="B5" s="4" t="inlineStr">
        <is>
          <t>5 years</t>
        </is>
      </c>
    </row>
    <row r="6">
      <c r="A6" s="4" t="inlineStr">
        <is>
          <t>Estimated growth rate for cash flows beyond approved period</t>
        </is>
      </c>
      <c r="B6" s="4" t="inlineStr">
        <is>
          <t>2.00%</t>
        </is>
      </c>
      <c r="C6" s="4" t="inlineStr">
        <is>
          <t>2.00%</t>
        </is>
      </c>
    </row>
    <row r="7">
      <c r="A7" s="4" t="inlineStr">
        <is>
          <t>Pre-tax rate that reflects specific risks related to CGUs and groups of CGUs as discount rate</t>
        </is>
      </c>
      <c r="B7" s="4" t="inlineStr">
        <is>
          <t>12.62%</t>
        </is>
      </c>
      <c r="C7" s="4" t="inlineStr">
        <is>
          <t>12.62%</t>
        </is>
      </c>
    </row>
    <row r="8">
      <c r="A8" s="4" t="inlineStr">
        <is>
          <t>Impairment of goodwill</t>
        </is>
      </c>
      <c r="B8" s="7" t="n">
        <v>0</v>
      </c>
      <c r="C8" s="7" t="n">
        <v>0</v>
      </c>
    </row>
    <row r="9">
      <c r="A9" s="4" t="inlineStr">
        <is>
          <t>Alumina</t>
        </is>
      </c>
    </row>
    <row r="10">
      <c r="A10" s="3" t="inlineStr">
        <is>
          <t>Groups of CGUs according to operating segments</t>
        </is>
      </c>
    </row>
    <row r="11">
      <c r="A11" s="4" t="inlineStr">
        <is>
          <t>Goodwill</t>
        </is>
      </c>
      <c r="B11" s="5" t="n">
        <v>1368331</v>
      </c>
      <c r="C11" s="5" t="n">
        <v>1369366</v>
      </c>
    </row>
    <row r="12">
      <c r="A12" s="4" t="inlineStr">
        <is>
          <t>Alumina | Guangxi Branch</t>
        </is>
      </c>
    </row>
    <row r="13">
      <c r="A13" s="3" t="inlineStr">
        <is>
          <t>Groups of CGUs according to operating segments</t>
        </is>
      </c>
    </row>
    <row r="14">
      <c r="A14" s="4" t="inlineStr">
        <is>
          <t>Goodwill</t>
        </is>
      </c>
      <c r="B14" s="5" t="n">
        <v>189419</v>
      </c>
      <c r="C14" s="5" t="n">
        <v>189419</v>
      </c>
    </row>
    <row r="15">
      <c r="A15" s="4" t="inlineStr">
        <is>
          <t>Alumina | PT. Nusapati Prima</t>
        </is>
      </c>
    </row>
    <row r="16">
      <c r="A16" s="3" t="inlineStr">
        <is>
          <t>Groups of CGUs according to operating segments</t>
        </is>
      </c>
    </row>
    <row r="17">
      <c r="A17" s="4" t="inlineStr">
        <is>
          <t>Goodwill</t>
        </is>
      </c>
      <c r="B17" s="5" t="n">
        <v>14963</v>
      </c>
      <c r="C17" s="5" t="n">
        <v>15998</v>
      </c>
    </row>
    <row r="18">
      <c r="A18" s="4" t="inlineStr">
        <is>
          <t>Alumina | Shanxi Huaxing</t>
        </is>
      </c>
    </row>
    <row r="19">
      <c r="A19" s="3" t="inlineStr">
        <is>
          <t>Groups of CGUs according to operating segments</t>
        </is>
      </c>
    </row>
    <row r="20">
      <c r="A20" s="4" t="inlineStr">
        <is>
          <t>Goodwill</t>
        </is>
      </c>
      <c r="B20" s="5" t="n">
        <v>1163949</v>
      </c>
      <c r="C20" s="5" t="n">
        <v>1163949</v>
      </c>
    </row>
    <row r="21">
      <c r="A21" s="4" t="inlineStr">
        <is>
          <t>Primary aluminum</t>
        </is>
      </c>
    </row>
    <row r="22">
      <c r="A22" s="3" t="inlineStr">
        <is>
          <t>Groups of CGUs according to operating segments</t>
        </is>
      </c>
    </row>
    <row r="23">
      <c r="A23" s="4" t="inlineStr">
        <is>
          <t>Goodwill</t>
        </is>
      </c>
      <c r="B23" s="5" t="n">
        <v>2141526</v>
      </c>
      <c r="C23" s="5" t="n">
        <v>2141526</v>
      </c>
    </row>
    <row r="24">
      <c r="A24" s="4" t="inlineStr">
        <is>
          <t>Primary aluminum | Qinghai Branch</t>
        </is>
      </c>
    </row>
    <row r="25">
      <c r="A25" s="3" t="inlineStr">
        <is>
          <t>Groups of CGUs according to operating segments</t>
        </is>
      </c>
    </row>
    <row r="26">
      <c r="A26" s="4" t="inlineStr">
        <is>
          <t>Goodwill</t>
        </is>
      </c>
      <c r="B26" s="5" t="n">
        <v>217267</v>
      </c>
      <c r="C26" s="5" t="n">
        <v>217267</v>
      </c>
    </row>
    <row r="27">
      <c r="A27" s="4" t="inlineStr">
        <is>
          <t>Primary aluminum | Lanzhou Aluminum Co,. Ltd</t>
        </is>
      </c>
    </row>
    <row r="28">
      <c r="A28" s="3" t="inlineStr">
        <is>
          <t>Groups of CGUs according to operating segments</t>
        </is>
      </c>
    </row>
    <row r="29">
      <c r="A29" s="4" t="inlineStr">
        <is>
          <t>Goodwill</t>
        </is>
      </c>
      <c r="B29" s="7" t="n">
        <v>1924259</v>
      </c>
      <c r="C29" s="7" t="n">
        <v>192425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PROPERTY, PLANT AND EQUIPMENT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PROPERTY, PLANT AND EQUIPMENT</t>
        </is>
      </c>
    </row>
    <row r="4">
      <c r="A4" s="4" t="inlineStr">
        <is>
          <t>Property, plant and equipment at beginning of period</t>
        </is>
      </c>
      <c r="C4" s="7" t="n">
        <v>103408976</v>
      </c>
      <c r="D4" s="7" t="n">
        <v>99608295</v>
      </c>
    </row>
    <row r="5">
      <c r="A5" s="4" t="inlineStr">
        <is>
          <t>Transfer to intangible assets (Note 6)</t>
        </is>
      </c>
      <c r="C5" s="5" t="n">
        <v>-434287</v>
      </c>
      <c r="D5" s="5" t="n">
        <v>-63370</v>
      </c>
    </row>
    <row r="6">
      <c r="A6" s="4" t="inlineStr">
        <is>
          <t>Transfer from right-of-use assets and non-current assets</t>
        </is>
      </c>
      <c r="C6" s="5" t="n">
        <v>1982812</v>
      </c>
      <c r="D6" s="5" t="n">
        <v>1674260</v>
      </c>
    </row>
    <row r="7">
      <c r="A7" s="4" t="inlineStr">
        <is>
          <t>Transfer to investment properties (Note 8)</t>
        </is>
      </c>
      <c r="C7" s="5" t="n">
        <v>-78135</v>
      </c>
      <c r="D7" s="5" t="n">
        <v>-179564</v>
      </c>
    </row>
    <row r="8">
      <c r="A8" s="4" t="inlineStr">
        <is>
          <t>Transfer to other non-current assets</t>
        </is>
      </c>
      <c r="C8" s="5" t="n">
        <v>-38430</v>
      </c>
    </row>
    <row r="9">
      <c r="A9" s="4" t="inlineStr">
        <is>
          <t>Transfer to right-of-use assets (Note 20)</t>
        </is>
      </c>
      <c r="C9" s="5" t="n">
        <v>-885141</v>
      </c>
      <c r="D9" s="5" t="n">
        <v>-107863</v>
      </c>
    </row>
    <row r="10">
      <c r="A10" s="4" t="inlineStr">
        <is>
          <t>Additions</t>
        </is>
      </c>
      <c r="C10" s="5" t="n">
        <v>4621319</v>
      </c>
      <c r="D10" s="5" t="n">
        <v>10625017</v>
      </c>
    </row>
    <row r="11">
      <c r="A11" s="4" t="inlineStr">
        <is>
          <t>Business combination</t>
        </is>
      </c>
      <c r="C11" s="5" t="n">
        <v>53601</v>
      </c>
    </row>
    <row r="12">
      <c r="A12" s="4" t="inlineStr">
        <is>
          <t>Government grants</t>
        </is>
      </c>
      <c r="C12" s="5" t="n">
        <v>-42322</v>
      </c>
      <c r="D12" s="5" t="n">
        <v>-76223</v>
      </c>
    </row>
    <row r="13">
      <c r="A13" s="4" t="inlineStr">
        <is>
          <t>Disposal of subsidiaries</t>
        </is>
      </c>
      <c r="D13" s="5" t="n">
        <v>-162792</v>
      </c>
    </row>
    <row r="14">
      <c r="A14" s="4" t="inlineStr">
        <is>
          <t>Disposals</t>
        </is>
      </c>
      <c r="C14" s="5" t="n">
        <v>-380897</v>
      </c>
      <c r="D14" s="5" t="n">
        <v>-548909</v>
      </c>
    </row>
    <row r="15">
      <c r="A15" s="4" t="inlineStr">
        <is>
          <t>Depreciation</t>
        </is>
      </c>
      <c r="C15" s="5" t="n">
        <v>-7152170</v>
      </c>
      <c r="D15" s="5" t="n">
        <v>-7100776</v>
      </c>
    </row>
    <row r="16">
      <c r="A16" s="4" t="inlineStr">
        <is>
          <t>Impairment losses on property, plant and equipment</t>
        </is>
      </c>
      <c r="B16" s="6" t="n">
        <v>-63884</v>
      </c>
      <c r="C16" s="5" t="n">
        <v>-416841</v>
      </c>
      <c r="D16" s="5" t="n">
        <v>-259354</v>
      </c>
      <c r="E16" s="7" t="n">
        <v>-46484</v>
      </c>
    </row>
    <row r="17">
      <c r="A17" s="4" t="inlineStr">
        <is>
          <t>Currency translation differences</t>
        </is>
      </c>
      <c r="C17" s="5" t="n">
        <v>-332</v>
      </c>
      <c r="D17" s="5" t="n">
        <v>255</v>
      </c>
    </row>
    <row r="18">
      <c r="A18" s="4" t="inlineStr">
        <is>
          <t>Property, plant and equipment at end of period</t>
        </is>
      </c>
      <c r="B18" s="6" t="n">
        <v>15423472</v>
      </c>
      <c r="C18" s="5" t="n">
        <v>100638000</v>
      </c>
      <c r="D18" s="5" t="n">
        <v>103408976</v>
      </c>
      <c r="E18" s="5" t="n">
        <v>99608295</v>
      </c>
    </row>
    <row r="19">
      <c r="A19" s="4" t="inlineStr">
        <is>
          <t>Transfer from right-of-use assets</t>
        </is>
      </c>
      <c r="C19" s="5" t="n">
        <v>1664000</v>
      </c>
    </row>
    <row r="20">
      <c r="A20" s="4" t="inlineStr">
        <is>
          <t>Cost</t>
        </is>
      </c>
    </row>
    <row r="21">
      <c r="A21" s="3" t="inlineStr">
        <is>
          <t>PROPERTY, PLANT AND EQUIPMENT</t>
        </is>
      </c>
    </row>
    <row r="22">
      <c r="A22" s="4" t="inlineStr">
        <is>
          <t>Property, plant and equipment at beginning of period</t>
        </is>
      </c>
      <c r="C22" s="5" t="n">
        <v>177474231</v>
      </c>
    </row>
    <row r="23">
      <c r="A23" s="4" t="inlineStr">
        <is>
          <t>Property, plant and equipment at end of period</t>
        </is>
      </c>
      <c r="C23" s="5" t="n">
        <v>185267987</v>
      </c>
      <c r="D23" s="5" t="n">
        <v>177474231</v>
      </c>
    </row>
    <row r="24">
      <c r="A24" s="4" t="inlineStr">
        <is>
          <t>Accumulated amortization and impairment</t>
        </is>
      </c>
    </row>
    <row r="25">
      <c r="A25" s="3" t="inlineStr">
        <is>
          <t>PROPERTY, PLANT AND EQUIPMENT</t>
        </is>
      </c>
    </row>
    <row r="26">
      <c r="A26" s="4" t="inlineStr">
        <is>
          <t>Property, plant and equipment at beginning of period</t>
        </is>
      </c>
      <c r="C26" s="5" t="n">
        <v>-74065255</v>
      </c>
    </row>
    <row r="27">
      <c r="A27" s="4" t="inlineStr">
        <is>
          <t>Property, plant and equipment at end of period</t>
        </is>
      </c>
      <c r="C27" s="5" t="n">
        <v>-84629834</v>
      </c>
      <c r="D27" s="5" t="n">
        <v>-74065255</v>
      </c>
    </row>
    <row r="28">
      <c r="A28" s="4" t="inlineStr">
        <is>
          <t>Buildings</t>
        </is>
      </c>
    </row>
    <row r="29">
      <c r="A29" s="3" t="inlineStr">
        <is>
          <t>PROPERTY, PLANT AND EQUIPMENT</t>
        </is>
      </c>
    </row>
    <row r="30">
      <c r="A30" s="4" t="inlineStr">
        <is>
          <t>Property, plant and equipment at beginning of period</t>
        </is>
      </c>
      <c r="C30" s="5" t="n">
        <v>40777331</v>
      </c>
      <c r="D30" s="5" t="n">
        <v>38748649</v>
      </c>
    </row>
    <row r="31">
      <c r="A31" s="4" t="inlineStr">
        <is>
          <t>Reclassifications and internal transfers</t>
        </is>
      </c>
      <c r="C31" s="5" t="n">
        <v>3301076</v>
      </c>
      <c r="D31" s="5" t="n">
        <v>3869147</v>
      </c>
    </row>
    <row r="32">
      <c r="A32" s="4" t="inlineStr">
        <is>
          <t>Transfer to investment properties (Note 8)</t>
        </is>
      </c>
      <c r="C32" s="5" t="n">
        <v>-78135</v>
      </c>
      <c r="D32" s="5" t="n">
        <v>-179564</v>
      </c>
    </row>
    <row r="33">
      <c r="A33" s="4" t="inlineStr">
        <is>
          <t>Transfer to right-of-use assets (Note 20)</t>
        </is>
      </c>
      <c r="C33" s="5" t="n">
        <v>-140254</v>
      </c>
      <c r="D33" s="5" t="n">
        <v>-107368</v>
      </c>
    </row>
    <row r="34">
      <c r="A34" s="4" t="inlineStr">
        <is>
          <t>Additions</t>
        </is>
      </c>
      <c r="C34" s="5" t="n">
        <v>296395</v>
      </c>
      <c r="D34" s="5" t="n">
        <v>576107</v>
      </c>
    </row>
    <row r="35">
      <c r="A35" s="4" t="inlineStr">
        <is>
          <t>Business combination</t>
        </is>
      </c>
      <c r="C35" s="5" t="n">
        <v>1290</v>
      </c>
    </row>
    <row r="36">
      <c r="A36" s="4" t="inlineStr">
        <is>
          <t>Government grants</t>
        </is>
      </c>
      <c r="C36" s="5" t="n">
        <v>-1646</v>
      </c>
      <c r="D36" s="5" t="n">
        <v>-7211</v>
      </c>
    </row>
    <row r="37">
      <c r="A37" s="4" t="inlineStr">
        <is>
          <t>Disposal of subsidiaries</t>
        </is>
      </c>
      <c r="D37" s="5" t="n">
        <v>-85851</v>
      </c>
    </row>
    <row r="38">
      <c r="A38" s="4" t="inlineStr">
        <is>
          <t>Disposals</t>
        </is>
      </c>
      <c r="C38" s="5" t="n">
        <v>-120386</v>
      </c>
      <c r="D38" s="5" t="n">
        <v>-79280</v>
      </c>
    </row>
    <row r="39">
      <c r="A39" s="4" t="inlineStr">
        <is>
          <t>Depreciation</t>
        </is>
      </c>
      <c r="C39" s="5" t="n">
        <v>-1689768</v>
      </c>
      <c r="D39" s="5" t="n">
        <v>-1852041</v>
      </c>
    </row>
    <row r="40">
      <c r="A40" s="4" t="inlineStr">
        <is>
          <t>Impairment losses on property, plant and equipment</t>
        </is>
      </c>
      <c r="C40" s="5" t="n">
        <v>-80641</v>
      </c>
      <c r="D40" s="5" t="n">
        <v>-105346</v>
      </c>
    </row>
    <row r="41">
      <c r="A41" s="4" t="inlineStr">
        <is>
          <t>Currency translation differences</t>
        </is>
      </c>
      <c r="C41" s="5" t="n">
        <v>-103</v>
      </c>
      <c r="D41" s="5" t="n">
        <v>89</v>
      </c>
    </row>
    <row r="42">
      <c r="A42" s="4" t="inlineStr">
        <is>
          <t>Property, plant and equipment at end of period</t>
        </is>
      </c>
      <c r="C42" s="5" t="n">
        <v>42265159</v>
      </c>
      <c r="D42" s="5" t="n">
        <v>40777331</v>
      </c>
      <c r="E42" s="5" t="n">
        <v>38748649</v>
      </c>
    </row>
    <row r="43">
      <c r="A43" s="4" t="inlineStr">
        <is>
          <t>Buildings | Cost</t>
        </is>
      </c>
    </row>
    <row r="44">
      <c r="A44" s="3" t="inlineStr">
        <is>
          <t>PROPERTY, PLANT AND EQUIPMENT</t>
        </is>
      </c>
    </row>
    <row r="45">
      <c r="A45" s="4" t="inlineStr">
        <is>
          <t>Property, plant and equipment at beginning of period</t>
        </is>
      </c>
      <c r="C45" s="5" t="n">
        <v>60216498</v>
      </c>
    </row>
    <row r="46">
      <c r="A46" s="4" t="inlineStr">
        <is>
          <t>Property, plant and equipment at end of period</t>
        </is>
      </c>
      <c r="C46" s="5" t="n">
        <v>63188254</v>
      </c>
      <c r="D46" s="5" t="n">
        <v>60216498</v>
      </c>
    </row>
    <row r="47">
      <c r="A47" s="4" t="inlineStr">
        <is>
          <t>Buildings | Accumulated amortization and impairment</t>
        </is>
      </c>
    </row>
    <row r="48">
      <c r="A48" s="3" t="inlineStr">
        <is>
          <t>PROPERTY, PLANT AND EQUIPMENT</t>
        </is>
      </c>
    </row>
    <row r="49">
      <c r="A49" s="4" t="inlineStr">
        <is>
          <t>Property, plant and equipment at beginning of period</t>
        </is>
      </c>
      <c r="C49" s="5" t="n">
        <v>-19439167</v>
      </c>
    </row>
    <row r="50">
      <c r="A50" s="4" t="inlineStr">
        <is>
          <t>Property, plant and equipment at end of period</t>
        </is>
      </c>
      <c r="C50" s="5" t="n">
        <v>-20923095</v>
      </c>
      <c r="D50" s="5" t="n">
        <v>-19439167</v>
      </c>
    </row>
    <row r="51">
      <c r="A51" s="4" t="inlineStr">
        <is>
          <t>Machinery</t>
        </is>
      </c>
    </row>
    <row r="52">
      <c r="A52" s="3" t="inlineStr">
        <is>
          <t>PROPERTY, PLANT AND EQUIPMENT</t>
        </is>
      </c>
    </row>
    <row r="53">
      <c r="A53" s="4" t="inlineStr">
        <is>
          <t>Property, plant and equipment at beginning of period</t>
        </is>
      </c>
      <c r="C53" s="5" t="n">
        <v>49487287</v>
      </c>
      <c r="D53" s="5" t="n">
        <v>47847491</v>
      </c>
    </row>
    <row r="54">
      <c r="A54" s="4" t="inlineStr">
        <is>
          <t>Reclassifications and internal transfers</t>
        </is>
      </c>
      <c r="C54" s="5" t="n">
        <v>7114160</v>
      </c>
      <c r="D54" s="5" t="n">
        <v>5125998</v>
      </c>
    </row>
    <row r="55">
      <c r="A55" s="4" t="inlineStr">
        <is>
          <t>Transfer from right-of-use assets and non-current assets</t>
        </is>
      </c>
      <c r="C55" s="5" t="n">
        <v>1982812</v>
      </c>
      <c r="D55" s="5" t="n">
        <v>1674260</v>
      </c>
    </row>
    <row r="56">
      <c r="A56" s="4" t="inlineStr">
        <is>
          <t>Transfer to right-of-use assets (Note 20)</t>
        </is>
      </c>
      <c r="D56" s="5" t="n">
        <v>-495</v>
      </c>
    </row>
    <row r="57">
      <c r="A57" s="4" t="inlineStr">
        <is>
          <t>Additions</t>
        </is>
      </c>
      <c r="C57" s="5" t="n">
        <v>182427</v>
      </c>
      <c r="D57" s="5" t="n">
        <v>636555</v>
      </c>
    </row>
    <row r="58">
      <c r="A58" s="4" t="inlineStr">
        <is>
          <t>Business combination</t>
        </is>
      </c>
      <c r="C58" s="5" t="n">
        <v>52357</v>
      </c>
    </row>
    <row r="59">
      <c r="A59" s="4" t="inlineStr">
        <is>
          <t>Government grants</t>
        </is>
      </c>
      <c r="C59" s="5" t="n">
        <v>-40676</v>
      </c>
      <c r="D59" s="5" t="n">
        <v>-69012</v>
      </c>
    </row>
    <row r="60">
      <c r="A60" s="4" t="inlineStr">
        <is>
          <t>Disposal of subsidiaries</t>
        </is>
      </c>
      <c r="D60" s="5" t="n">
        <v>-73432</v>
      </c>
    </row>
    <row r="61">
      <c r="A61" s="4" t="inlineStr">
        <is>
          <t>Disposals</t>
        </is>
      </c>
      <c r="C61" s="5" t="n">
        <v>-173789</v>
      </c>
      <c r="D61" s="5" t="n">
        <v>-378817</v>
      </c>
    </row>
    <row r="62">
      <c r="A62" s="4" t="inlineStr">
        <is>
          <t>Depreciation</t>
        </is>
      </c>
      <c r="C62" s="5" t="n">
        <v>-5315869</v>
      </c>
      <c r="D62" s="5" t="n">
        <v>-5121970</v>
      </c>
    </row>
    <row r="63">
      <c r="A63" s="4" t="inlineStr">
        <is>
          <t>Impairment losses on property, plant and equipment</t>
        </is>
      </c>
      <c r="C63" s="5" t="n">
        <v>-326444</v>
      </c>
      <c r="D63" s="5" t="n">
        <v>-153394</v>
      </c>
    </row>
    <row r="64">
      <c r="A64" s="4" t="inlineStr">
        <is>
          <t>Currency translation differences</t>
        </is>
      </c>
      <c r="C64" s="5" t="n">
        <v>-183</v>
      </c>
      <c r="D64" s="5" t="n">
        <v>103</v>
      </c>
    </row>
    <row r="65">
      <c r="A65" s="4" t="inlineStr">
        <is>
          <t>Property, plant and equipment at end of period</t>
        </is>
      </c>
      <c r="C65" s="5" t="n">
        <v>52962082</v>
      </c>
      <c r="D65" s="5" t="n">
        <v>49487287</v>
      </c>
      <c r="E65" s="5" t="n">
        <v>47847491</v>
      </c>
    </row>
    <row r="66">
      <c r="A66" s="4" t="inlineStr">
        <is>
          <t>Machinery | Cost</t>
        </is>
      </c>
    </row>
    <row r="67">
      <c r="A67" s="3" t="inlineStr">
        <is>
          <t>PROPERTY, PLANT AND EQUIPMENT</t>
        </is>
      </c>
    </row>
    <row r="68">
      <c r="A68" s="4" t="inlineStr">
        <is>
          <t>Property, plant and equipment at beginning of period</t>
        </is>
      </c>
      <c r="C68" s="5" t="n">
        <v>101630516</v>
      </c>
    </row>
    <row r="69">
      <c r="A69" s="4" t="inlineStr">
        <is>
          <t>Property, plant and equipment at end of period</t>
        </is>
      </c>
      <c r="C69" s="5" t="n">
        <v>114359882</v>
      </c>
      <c r="D69" s="5" t="n">
        <v>101630516</v>
      </c>
    </row>
    <row r="70">
      <c r="A70" s="4" t="inlineStr">
        <is>
          <t>Machinery | Accumulated amortization and impairment</t>
        </is>
      </c>
    </row>
    <row r="71">
      <c r="A71" s="3" t="inlineStr">
        <is>
          <t>PROPERTY, PLANT AND EQUIPMENT</t>
        </is>
      </c>
    </row>
    <row r="72">
      <c r="A72" s="4" t="inlineStr">
        <is>
          <t>Property, plant and equipment at beginning of period</t>
        </is>
      </c>
      <c r="C72" s="5" t="n">
        <v>-52143229</v>
      </c>
    </row>
    <row r="73">
      <c r="A73" s="4" t="inlineStr">
        <is>
          <t>Property, plant and equipment at end of period</t>
        </is>
      </c>
      <c r="C73" s="5" t="n">
        <v>-61397800</v>
      </c>
      <c r="D73" s="5" t="n">
        <v>-52143229</v>
      </c>
    </row>
    <row r="74">
      <c r="A74" s="4" t="inlineStr">
        <is>
          <t>Transportation facilities</t>
        </is>
      </c>
    </row>
    <row r="75">
      <c r="A75" s="3" t="inlineStr">
        <is>
          <t>PROPERTY, PLANT AND EQUIPMENT</t>
        </is>
      </c>
    </row>
    <row r="76">
      <c r="A76" s="4" t="inlineStr">
        <is>
          <t>Property, plant and equipment at beginning of period</t>
        </is>
      </c>
      <c r="C76" s="5" t="n">
        <v>429581</v>
      </c>
      <c r="D76" s="5" t="n">
        <v>537300</v>
      </c>
    </row>
    <row r="77">
      <c r="A77" s="4" t="inlineStr">
        <is>
          <t>Reclassifications and internal transfers</t>
        </is>
      </c>
      <c r="C77" s="5" t="n">
        <v>809433</v>
      </c>
      <c r="D77" s="5" t="n">
        <v>-29181</v>
      </c>
    </row>
    <row r="78">
      <c r="A78" s="4" t="inlineStr">
        <is>
          <t>Additions</t>
        </is>
      </c>
      <c r="C78" s="5" t="n">
        <v>48607</v>
      </c>
      <c r="D78" s="5" t="n">
        <v>47527</v>
      </c>
    </row>
    <row r="79">
      <c r="A79" s="4" t="inlineStr">
        <is>
          <t>Business combination</t>
        </is>
      </c>
      <c r="C79" s="5" t="n">
        <v>-18</v>
      </c>
    </row>
    <row r="80">
      <c r="A80" s="4" t="inlineStr">
        <is>
          <t>Disposal of subsidiaries</t>
        </is>
      </c>
      <c r="D80" s="5" t="n">
        <v>-3270</v>
      </c>
    </row>
    <row r="81">
      <c r="A81" s="4" t="inlineStr">
        <is>
          <t>Disposals</t>
        </is>
      </c>
      <c r="C81" s="5" t="n">
        <v>-27145</v>
      </c>
      <c r="D81" s="5" t="n">
        <v>-19672</v>
      </c>
    </row>
    <row r="82">
      <c r="A82" s="4" t="inlineStr">
        <is>
          <t>Depreciation</t>
        </is>
      </c>
      <c r="C82" s="5" t="n">
        <v>-96999</v>
      </c>
      <c r="D82" s="5" t="n">
        <v>-103126</v>
      </c>
    </row>
    <row r="83">
      <c r="A83" s="4" t="inlineStr">
        <is>
          <t>Impairment losses on property, plant and equipment</t>
        </is>
      </c>
      <c r="C83" s="5" t="n">
        <v>-125</v>
      </c>
      <c r="D83" s="5" t="n">
        <v>-14</v>
      </c>
    </row>
    <row r="84">
      <c r="A84" s="4" t="inlineStr">
        <is>
          <t>Currency translation differences</t>
        </is>
      </c>
      <c r="C84" s="5" t="n">
        <v>-27</v>
      </c>
      <c r="D84" s="5" t="n">
        <v>17</v>
      </c>
    </row>
    <row r="85">
      <c r="A85" s="4" t="inlineStr">
        <is>
          <t>Property, plant and equipment at end of period</t>
        </is>
      </c>
      <c r="C85" s="5" t="n">
        <v>1163307</v>
      </c>
      <c r="D85" s="5" t="n">
        <v>429581</v>
      </c>
      <c r="E85" s="5" t="n">
        <v>537300</v>
      </c>
    </row>
    <row r="86">
      <c r="A86" s="4" t="inlineStr">
        <is>
          <t>Transportation facilities | Cost</t>
        </is>
      </c>
    </row>
    <row r="87">
      <c r="A87" s="3" t="inlineStr">
        <is>
          <t>PROPERTY, PLANT AND EQUIPMENT</t>
        </is>
      </c>
    </row>
    <row r="88">
      <c r="A88" s="4" t="inlineStr">
        <is>
          <t>Property, plant and equipment at beginning of period</t>
        </is>
      </c>
      <c r="C88" s="5" t="n">
        <v>2284564</v>
      </c>
    </row>
    <row r="89">
      <c r="A89" s="4" t="inlineStr">
        <is>
          <t>Property, plant and equipment at end of period</t>
        </is>
      </c>
      <c r="C89" s="5" t="n">
        <v>2844604</v>
      </c>
      <c r="D89" s="5" t="n">
        <v>2284564</v>
      </c>
    </row>
    <row r="90">
      <c r="A90" s="4" t="inlineStr">
        <is>
          <t>Transportation facilities | Accumulated amortization and impairment</t>
        </is>
      </c>
    </row>
    <row r="91">
      <c r="A91" s="3" t="inlineStr">
        <is>
          <t>PROPERTY, PLANT AND EQUIPMENT</t>
        </is>
      </c>
    </row>
    <row r="92">
      <c r="A92" s="4" t="inlineStr">
        <is>
          <t>Property, plant and equipment at beginning of period</t>
        </is>
      </c>
      <c r="C92" s="5" t="n">
        <v>-1854983</v>
      </c>
    </row>
    <row r="93">
      <c r="A93" s="4" t="inlineStr">
        <is>
          <t>Property, plant and equipment at end of period</t>
        </is>
      </c>
      <c r="C93" s="5" t="n">
        <v>-1681297</v>
      </c>
      <c r="D93" s="5" t="n">
        <v>-1854983</v>
      </c>
    </row>
    <row r="94">
      <c r="A94" s="4" t="inlineStr">
        <is>
          <t>Office and other equipment</t>
        </is>
      </c>
    </row>
    <row r="95">
      <c r="A95" s="3" t="inlineStr">
        <is>
          <t>PROPERTY, PLANT AND EQUIPMENT</t>
        </is>
      </c>
    </row>
    <row r="96">
      <c r="A96" s="4" t="inlineStr">
        <is>
          <t>Property, plant and equipment at beginning of period</t>
        </is>
      </c>
      <c r="C96" s="5" t="n">
        <v>354825</v>
      </c>
      <c r="D96" s="5" t="n">
        <v>159291</v>
      </c>
    </row>
    <row r="97">
      <c r="A97" s="4" t="inlineStr">
        <is>
          <t>Reclassifications and internal transfers</t>
        </is>
      </c>
      <c r="C97" s="5" t="n">
        <v>47546</v>
      </c>
      <c r="D97" s="5" t="n">
        <v>207546</v>
      </c>
    </row>
    <row r="98">
      <c r="A98" s="4" t="inlineStr">
        <is>
          <t>Additions</t>
        </is>
      </c>
      <c r="C98" s="5" t="n">
        <v>10659</v>
      </c>
      <c r="D98" s="5" t="n">
        <v>12944</v>
      </c>
    </row>
    <row r="99">
      <c r="A99" s="4" t="inlineStr">
        <is>
          <t>Business combination</t>
        </is>
      </c>
      <c r="C99" s="5" t="n">
        <v>-28</v>
      </c>
    </row>
    <row r="100">
      <c r="A100" s="4" t="inlineStr">
        <is>
          <t>Disposal of subsidiaries</t>
        </is>
      </c>
      <c r="D100" s="5" t="n">
        <v>-239</v>
      </c>
    </row>
    <row r="101">
      <c r="A101" s="4" t="inlineStr">
        <is>
          <t>Disposals</t>
        </is>
      </c>
      <c r="C101" s="5" t="n">
        <v>-918</v>
      </c>
      <c r="D101" s="5" t="n">
        <v>-939</v>
      </c>
    </row>
    <row r="102">
      <c r="A102" s="4" t="inlineStr">
        <is>
          <t>Depreciation</t>
        </is>
      </c>
      <c r="C102" s="5" t="n">
        <v>-49534</v>
      </c>
      <c r="D102" s="5" t="n">
        <v>-23639</v>
      </c>
    </row>
    <row r="103">
      <c r="A103" s="4" t="inlineStr">
        <is>
          <t>Impairment losses on property, plant and equipment</t>
        </is>
      </c>
      <c r="C103" s="5" t="n">
        <v>-558</v>
      </c>
      <c r="D103" s="5" t="n">
        <v>-185</v>
      </c>
    </row>
    <row r="104">
      <c r="A104" s="4" t="inlineStr">
        <is>
          <t>Currency translation differences</t>
        </is>
      </c>
      <c r="C104" s="5" t="n">
        <v>-19</v>
      </c>
      <c r="D104" s="5" t="n">
        <v>46</v>
      </c>
    </row>
    <row r="105">
      <c r="A105" s="4" t="inlineStr">
        <is>
          <t>Property, plant and equipment at end of period</t>
        </is>
      </c>
      <c r="C105" s="5" t="n">
        <v>361973</v>
      </c>
      <c r="D105" s="5" t="n">
        <v>354825</v>
      </c>
      <c r="E105" s="5" t="n">
        <v>159291</v>
      </c>
    </row>
    <row r="106">
      <c r="A106" s="4" t="inlineStr">
        <is>
          <t>Office and other equipment | Cost</t>
        </is>
      </c>
    </row>
    <row r="107">
      <c r="A107" s="3" t="inlineStr">
        <is>
          <t>PROPERTY, PLANT AND EQUIPMENT</t>
        </is>
      </c>
    </row>
    <row r="108">
      <c r="A108" s="4" t="inlineStr">
        <is>
          <t>Property, plant and equipment at beginning of period</t>
        </is>
      </c>
      <c r="C108" s="5" t="n">
        <v>830866</v>
      </c>
    </row>
    <row r="109">
      <c r="A109" s="4" t="inlineStr">
        <is>
          <t>Property, plant and equipment at end of period</t>
        </is>
      </c>
      <c r="C109" s="5" t="n">
        <v>869252</v>
      </c>
      <c r="D109" s="5" t="n">
        <v>830866</v>
      </c>
    </row>
    <row r="110">
      <c r="A110" s="4" t="inlineStr">
        <is>
          <t>Office and other equipment | Accumulated amortization and impairment</t>
        </is>
      </c>
    </row>
    <row r="111">
      <c r="A111" s="3" t="inlineStr">
        <is>
          <t>PROPERTY, PLANT AND EQUIPMENT</t>
        </is>
      </c>
    </row>
    <row r="112">
      <c r="A112" s="4" t="inlineStr">
        <is>
          <t>Property, plant and equipment at beginning of period</t>
        </is>
      </c>
      <c r="C112" s="5" t="n">
        <v>-476041</v>
      </c>
    </row>
    <row r="113">
      <c r="A113" s="4" t="inlineStr">
        <is>
          <t>Property, plant and equipment at end of period</t>
        </is>
      </c>
      <c r="C113" s="5" t="n">
        <v>-507279</v>
      </c>
      <c r="D113" s="5" t="n">
        <v>-476041</v>
      </c>
    </row>
    <row r="114">
      <c r="A114" s="4" t="inlineStr">
        <is>
          <t>Construction in progress</t>
        </is>
      </c>
    </row>
    <row r="115">
      <c r="A115" s="3" t="inlineStr">
        <is>
          <t>PROPERTY, PLANT AND EQUIPMENT</t>
        </is>
      </c>
    </row>
    <row r="116">
      <c r="A116" s="4" t="inlineStr">
        <is>
          <t>Property, plant and equipment at beginning of period</t>
        </is>
      </c>
      <c r="C116" s="5" t="n">
        <v>12359952</v>
      </c>
      <c r="D116" s="5" t="n">
        <v>12315564</v>
      </c>
    </row>
    <row r="117">
      <c r="A117" s="4" t="inlineStr">
        <is>
          <t>Reclassifications and internal transfers</t>
        </is>
      </c>
      <c r="C117" s="5" t="n">
        <v>-11272215</v>
      </c>
      <c r="D117" s="5" t="n">
        <v>-9173510</v>
      </c>
    </row>
    <row r="118">
      <c r="A118" s="4" t="inlineStr">
        <is>
          <t>Transfer to intangible assets (Note 6)</t>
        </is>
      </c>
      <c r="C118" s="5" t="n">
        <v>-434287</v>
      </c>
      <c r="D118" s="5" t="n">
        <v>-63370</v>
      </c>
    </row>
    <row r="119">
      <c r="A119" s="4" t="inlineStr">
        <is>
          <t>Transfer to other non-current assets</t>
        </is>
      </c>
      <c r="C119" s="5" t="n">
        <v>-38430</v>
      </c>
    </row>
    <row r="120">
      <c r="A120" s="4" t="inlineStr">
        <is>
          <t>Transfer to right-of-use assets (Note 20)</t>
        </is>
      </c>
      <c r="C120" s="5" t="n">
        <v>-744887</v>
      </c>
    </row>
    <row r="121">
      <c r="A121" s="4" t="inlineStr">
        <is>
          <t>Additions</t>
        </is>
      </c>
      <c r="C121" s="5" t="n">
        <v>4083231</v>
      </c>
      <c r="D121" s="5" t="n">
        <v>9351884</v>
      </c>
    </row>
    <row r="122">
      <c r="A122" s="4" t="inlineStr">
        <is>
          <t>Disposals</t>
        </is>
      </c>
      <c r="C122" s="5" t="n">
        <v>-58659</v>
      </c>
      <c r="D122" s="5" t="n">
        <v>-70201</v>
      </c>
    </row>
    <row r="123">
      <c r="A123" s="4" t="inlineStr">
        <is>
          <t>Impairment losses on property, plant and equipment</t>
        </is>
      </c>
      <c r="C123" s="5" t="n">
        <v>-9073</v>
      </c>
      <c r="D123" s="5" t="n">
        <v>-415</v>
      </c>
    </row>
    <row r="124">
      <c r="A124" s="4" t="inlineStr">
        <is>
          <t>Property, plant and equipment at end of period</t>
        </is>
      </c>
      <c r="C124" s="5" t="n">
        <v>3885632</v>
      </c>
      <c r="D124" s="5" t="n">
        <v>12359952</v>
      </c>
      <c r="E124" s="7" t="n">
        <v>12315564</v>
      </c>
    </row>
    <row r="125">
      <c r="A125" s="4" t="inlineStr">
        <is>
          <t>Construction in progress | Cost</t>
        </is>
      </c>
    </row>
    <row r="126">
      <c r="A126" s="3" t="inlineStr">
        <is>
          <t>PROPERTY, PLANT AND EQUIPMENT</t>
        </is>
      </c>
    </row>
    <row r="127">
      <c r="A127" s="4" t="inlineStr">
        <is>
          <t>Property, plant and equipment at beginning of period</t>
        </is>
      </c>
      <c r="C127" s="5" t="n">
        <v>12511787</v>
      </c>
    </row>
    <row r="128">
      <c r="A128" s="4" t="inlineStr">
        <is>
          <t>Property, plant and equipment at end of period</t>
        </is>
      </c>
      <c r="C128" s="5" t="n">
        <v>4005995</v>
      </c>
      <c r="D128" s="5" t="n">
        <v>12511787</v>
      </c>
    </row>
    <row r="129">
      <c r="A129" s="4" t="inlineStr">
        <is>
          <t>Construction in progress | Accumulated amortization and impairment</t>
        </is>
      </c>
    </row>
    <row r="130">
      <c r="A130" s="3" t="inlineStr">
        <is>
          <t>PROPERTY, PLANT AND EQUIPMENT</t>
        </is>
      </c>
    </row>
    <row r="131">
      <c r="A131" s="4" t="inlineStr">
        <is>
          <t>Property, plant and equipment at beginning of period</t>
        </is>
      </c>
      <c r="C131" s="5" t="n">
        <v>-151835</v>
      </c>
    </row>
    <row r="132">
      <c r="A132" s="4" t="inlineStr">
        <is>
          <t>Property, plant and equipment at end of period</t>
        </is>
      </c>
      <c r="C132" s="7" t="n">
        <v>-120363</v>
      </c>
      <c r="D132" s="7" t="n">
        <v>-151835</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PERTY, PLANT AND EQUIPMENT - Depreciation expenses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c r="F2" s="2" t="inlineStr">
        <is>
          <t>Dec. 31, 2020CNY (¥)</t>
        </is>
      </c>
    </row>
    <row r="3">
      <c r="A3" s="3" t="inlineStr">
        <is>
          <t>Depreciation and amortisation expense</t>
        </is>
      </c>
    </row>
    <row r="4">
      <c r="A4" s="4" t="inlineStr">
        <is>
          <t>Depreciation of property, plant and equipment</t>
        </is>
      </c>
      <c r="B4" s="7" t="n">
        <v>7152170</v>
      </c>
      <c r="C4" s="7" t="n">
        <v>7100776</v>
      </c>
      <c r="D4" s="7" t="n">
        <v>7505687</v>
      </c>
    </row>
    <row r="5">
      <c r="A5" s="4" t="inlineStr">
        <is>
          <t>Net carrying amount of property, plant and equipment</t>
        </is>
      </c>
      <c r="C5" s="5" t="n">
        <v>103408976</v>
      </c>
      <c r="D5" s="5" t="n">
        <v>99608295</v>
      </c>
      <c r="E5" s="6" t="n">
        <v>15423472</v>
      </c>
      <c r="F5" s="7" t="n">
        <v>100638000</v>
      </c>
    </row>
    <row r="6">
      <c r="A6" s="3" t="inlineStr">
        <is>
          <t>Interest attributable to the construction of property, plant and equipment</t>
        </is>
      </c>
    </row>
    <row r="7">
      <c r="A7" s="4" t="inlineStr">
        <is>
          <t>Less: interest expense capitalized in property, plant and equipment</t>
        </is>
      </c>
      <c r="B7" s="7" t="n">
        <v>123571</v>
      </c>
      <c r="C7" s="5" t="n">
        <v>289499</v>
      </c>
      <c r="D7" s="7" t="n">
        <v>517589</v>
      </c>
    </row>
    <row r="8">
      <c r="A8" s="3" t="inlineStr">
        <is>
          <t>Additional information</t>
        </is>
      </c>
    </row>
    <row r="9">
      <c r="A9" s="4" t="inlineStr">
        <is>
          <t>Carrying value of temporarily idle property, plant and equipment</t>
        </is>
      </c>
      <c r="C9" s="5" t="n">
        <v>952000</v>
      </c>
      <c r="F9" s="5" t="n">
        <v>750000</v>
      </c>
    </row>
    <row r="10">
      <c r="A10" s="4" t="inlineStr">
        <is>
          <t>Property, plant and equipment, pledged as security</t>
        </is>
      </c>
      <c r="C10" s="7" t="n">
        <v>4946338</v>
      </c>
      <c r="F10" s="5" t="n">
        <v>5191185</v>
      </c>
    </row>
    <row r="11">
      <c r="A11" s="4" t="inlineStr">
        <is>
          <t>Minimum</t>
        </is>
      </c>
    </row>
    <row r="12">
      <c r="A12" s="3" t="inlineStr">
        <is>
          <t>Interest attributable to the construction of property, plant and equipment</t>
        </is>
      </c>
    </row>
    <row r="13">
      <c r="A13" s="4" t="inlineStr">
        <is>
          <t>Capitalization rate during the year</t>
        </is>
      </c>
      <c r="B13" s="4" t="inlineStr">
        <is>
          <t>4.00%</t>
        </is>
      </c>
      <c r="C13" s="4" t="inlineStr">
        <is>
          <t>4.00%</t>
        </is>
      </c>
      <c r="D13" s="4" t="inlineStr">
        <is>
          <t>4.54%</t>
        </is>
      </c>
    </row>
    <row r="14">
      <c r="A14" s="4" t="inlineStr">
        <is>
          <t>Maximum</t>
        </is>
      </c>
    </row>
    <row r="15">
      <c r="A15" s="3" t="inlineStr">
        <is>
          <t>Interest attributable to the construction of property, plant and equipment</t>
        </is>
      </c>
    </row>
    <row r="16">
      <c r="A16" s="4" t="inlineStr">
        <is>
          <t>Capitalization rate during the year</t>
        </is>
      </c>
      <c r="B16" s="4" t="inlineStr">
        <is>
          <t>6.68%</t>
        </is>
      </c>
      <c r="C16" s="4" t="inlineStr">
        <is>
          <t>6.96%</t>
        </is>
      </c>
      <c r="D16" s="4" t="inlineStr">
        <is>
          <t>7.00%</t>
        </is>
      </c>
    </row>
    <row r="17">
      <c r="A17" s="4" t="inlineStr">
        <is>
          <t>Cost of sales</t>
        </is>
      </c>
    </row>
    <row r="18">
      <c r="A18" s="3" t="inlineStr">
        <is>
          <t>Depreciation and amortisation expense</t>
        </is>
      </c>
    </row>
    <row r="19">
      <c r="A19" s="4" t="inlineStr">
        <is>
          <t>Depreciation of property, plant and equipment</t>
        </is>
      </c>
      <c r="B19" s="7" t="n">
        <v>6991119</v>
      </c>
      <c r="C19" s="7" t="n">
        <v>6930180</v>
      </c>
      <c r="D19" s="7" t="n">
        <v>7296290</v>
      </c>
    </row>
    <row r="20">
      <c r="A20" s="4" t="inlineStr">
        <is>
          <t>General and administrative expenses</t>
        </is>
      </c>
    </row>
    <row r="21">
      <c r="A21" s="3" t="inlineStr">
        <is>
          <t>Depreciation and amortisation expense</t>
        </is>
      </c>
    </row>
    <row r="22">
      <c r="A22" s="4" t="inlineStr">
        <is>
          <t>Depreciation of property, plant and equipment</t>
        </is>
      </c>
      <c r="B22" s="5" t="n">
        <v>155916</v>
      </c>
      <c r="C22" s="5" t="n">
        <v>163989</v>
      </c>
      <c r="D22" s="5" t="n">
        <v>202792</v>
      </c>
    </row>
    <row r="23">
      <c r="A23" s="4" t="inlineStr">
        <is>
          <t>Selling and distribution expenses</t>
        </is>
      </c>
    </row>
    <row r="24">
      <c r="A24" s="3" t="inlineStr">
        <is>
          <t>Depreciation and amortisation expense</t>
        </is>
      </c>
    </row>
    <row r="25">
      <c r="A25" s="4" t="inlineStr">
        <is>
          <t>Depreciation of property, plant and equipment</t>
        </is>
      </c>
      <c r="B25" s="7" t="n">
        <v>5135</v>
      </c>
      <c r="C25" s="5" t="n">
        <v>6607</v>
      </c>
      <c r="D25" s="5" t="n">
        <v>6605</v>
      </c>
    </row>
    <row r="26">
      <c r="A26" s="4" t="inlineStr">
        <is>
          <t>Accumulated amortization and impairment</t>
        </is>
      </c>
    </row>
    <row r="27">
      <c r="A27" s="3" t="inlineStr">
        <is>
          <t>Depreciation and amortisation expense</t>
        </is>
      </c>
    </row>
    <row r="28">
      <c r="A28" s="4" t="inlineStr">
        <is>
          <t>Net carrying amount of property, plant and equipment</t>
        </is>
      </c>
      <c r="C28" s="5" t="n">
        <v>-74065255</v>
      </c>
      <c r="F28" s="5" t="n">
        <v>-84629834</v>
      </c>
    </row>
    <row r="29">
      <c r="A29" s="4" t="inlineStr">
        <is>
          <t>Buildings</t>
        </is>
      </c>
    </row>
    <row r="30">
      <c r="A30" s="3" t="inlineStr">
        <is>
          <t>Depreciation and amortisation expense</t>
        </is>
      </c>
    </row>
    <row r="31">
      <c r="A31" s="4" t="inlineStr">
        <is>
          <t>Net carrying amount of property, plant and equipment</t>
        </is>
      </c>
      <c r="C31" s="5" t="n">
        <v>40777331</v>
      </c>
      <c r="D31" s="5" t="n">
        <v>38748649</v>
      </c>
      <c r="F31" s="5" t="n">
        <v>42265159</v>
      </c>
    </row>
    <row r="32">
      <c r="A32" s="4" t="inlineStr">
        <is>
          <t>Buildings | Accumulated amortization and impairment</t>
        </is>
      </c>
    </row>
    <row r="33">
      <c r="A33" s="3" t="inlineStr">
        <is>
          <t>Depreciation and amortisation expense</t>
        </is>
      </c>
    </row>
    <row r="34">
      <c r="A34" s="4" t="inlineStr">
        <is>
          <t>Net carrying amount of property, plant and equipment</t>
        </is>
      </c>
      <c r="C34" s="5" t="n">
        <v>-19439167</v>
      </c>
      <c r="F34" s="5" t="n">
        <v>-20923095</v>
      </c>
    </row>
    <row r="35">
      <c r="A35" s="4" t="inlineStr">
        <is>
          <t>In process applications, Ownership certificates of buildings</t>
        </is>
      </c>
    </row>
    <row r="36">
      <c r="A36" s="3" t="inlineStr">
        <is>
          <t>Depreciation and amortisation expense</t>
        </is>
      </c>
    </row>
    <row r="37">
      <c r="A37" s="4" t="inlineStr">
        <is>
          <t>Net carrying amount of property, plant and equipment</t>
        </is>
      </c>
      <c r="C37" s="7" t="n">
        <v>7315000</v>
      </c>
      <c r="F37" s="7" t="n">
        <v>7616000</v>
      </c>
    </row>
    <row r="38">
      <c r="A38" s="4" t="inlineStr">
        <is>
          <t>Carrying value to total asset value (as a percent)</t>
        </is>
      </c>
      <c r="C38" s="4" t="inlineStr">
        <is>
          <t>3.60%</t>
        </is>
      </c>
      <c r="E38" s="4" t="inlineStr">
        <is>
          <t>3.65%</t>
        </is>
      </c>
      <c r="F38" s="4" t="inlineStr">
        <is>
          <t>3.65%</t>
        </is>
      </c>
    </row>
    <row r="39">
      <c r="A39" s="4" t="inlineStr">
        <is>
          <t>Machinery</t>
        </is>
      </c>
    </row>
    <row r="40">
      <c r="A40" s="3" t="inlineStr">
        <is>
          <t>Depreciation and amortisation expense</t>
        </is>
      </c>
    </row>
    <row r="41">
      <c r="A41" s="4" t="inlineStr">
        <is>
          <t>Net carrying amount of property, plant and equipment</t>
        </is>
      </c>
      <c r="C41" s="7" t="n">
        <v>49487287</v>
      </c>
      <c r="D41" s="5" t="n">
        <v>47847491</v>
      </c>
      <c r="F41" s="7" t="n">
        <v>52962082</v>
      </c>
    </row>
    <row r="42">
      <c r="A42" s="4" t="inlineStr">
        <is>
          <t>Machinery | Accumulated amortization and impairment</t>
        </is>
      </c>
    </row>
    <row r="43">
      <c r="A43" s="3" t="inlineStr">
        <is>
          <t>Depreciation and amortisation expense</t>
        </is>
      </c>
    </row>
    <row r="44">
      <c r="A44" s="4" t="inlineStr">
        <is>
          <t>Net carrying amount of property, plant and equipment</t>
        </is>
      </c>
      <c r="C44" s="5" t="n">
        <v>-52143229</v>
      </c>
      <c r="F44" s="5" t="n">
        <v>-61397800</v>
      </c>
    </row>
    <row r="45">
      <c r="A45" s="4" t="inlineStr">
        <is>
          <t>Construction in progress</t>
        </is>
      </c>
    </row>
    <row r="46">
      <c r="A46" s="3" t="inlineStr">
        <is>
          <t>Depreciation and amortisation expense</t>
        </is>
      </c>
    </row>
    <row r="47">
      <c r="A47" s="4" t="inlineStr">
        <is>
          <t>Net carrying amount of property, plant and equipment</t>
        </is>
      </c>
      <c r="C47" s="5" t="n">
        <v>12359952</v>
      </c>
      <c r="D47" s="7" t="n">
        <v>12315564</v>
      </c>
      <c r="F47" s="5" t="n">
        <v>3885632</v>
      </c>
    </row>
    <row r="48">
      <c r="A48" s="4" t="inlineStr">
        <is>
          <t>Construction in progress | Accumulated amortization and impairment</t>
        </is>
      </c>
    </row>
    <row r="49">
      <c r="A49" s="3" t="inlineStr">
        <is>
          <t>Depreciation and amortisation expense</t>
        </is>
      </c>
    </row>
    <row r="50">
      <c r="A50" s="4" t="inlineStr">
        <is>
          <t>Net carrying amount of property, plant and equipment</t>
        </is>
      </c>
      <c r="C50" s="7" t="n">
        <v>-151835</v>
      </c>
      <c r="F50" s="7" t="n">
        <v>-120363</v>
      </c>
    </row>
  </sheetData>
  <mergeCells count="3">
    <mergeCell ref="A1:A2"/>
    <mergeCell ref="B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Impairment tests for property, plant and equipment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Disclosure of information for impairment loss recognised or reversed for individual asset or cash-generating unit [line items]</t>
        </is>
      </c>
    </row>
    <row r="4">
      <c r="A4" s="4" t="inlineStr">
        <is>
          <t>Impairment loss on property, plant and equipment</t>
        </is>
      </c>
      <c r="B4" s="6" t="n">
        <v>63884</v>
      </c>
      <c r="C4" s="7" t="n">
        <v>416841</v>
      </c>
      <c r="D4" s="7" t="n">
        <v>259354</v>
      </c>
      <c r="E4" s="7" t="n">
        <v>46484</v>
      </c>
    </row>
    <row r="5">
      <c r="A5" s="4" t="inlineStr">
        <is>
          <t>CGU</t>
        </is>
      </c>
    </row>
    <row r="6">
      <c r="A6" s="3" t="inlineStr">
        <is>
          <t>Disclosure of information for impairment loss recognised or reversed for individual asset or cash-generating unit [line items]</t>
        </is>
      </c>
    </row>
    <row r="7">
      <c r="A7" s="4" t="inlineStr">
        <is>
          <t>Period of financial budgets approved by management</t>
        </is>
      </c>
      <c r="B7" s="4" t="inlineStr">
        <is>
          <t>5 years</t>
        </is>
      </c>
      <c r="C7" s="4" t="inlineStr">
        <is>
          <t>5 years</t>
        </is>
      </c>
    </row>
    <row r="8">
      <c r="A8" s="4" t="inlineStr">
        <is>
          <t>Pre-tax and non-inflation rate that reflects specific risks related to CGUs as discount rates (as a percent)</t>
        </is>
      </c>
      <c r="B8" s="4" t="inlineStr">
        <is>
          <t>10.16%</t>
        </is>
      </c>
      <c r="C8" s="4" t="inlineStr">
        <is>
          <t>10.16%</t>
        </is>
      </c>
      <c r="D8" s="4" t="inlineStr">
        <is>
          <t>10.16%</t>
        </is>
      </c>
    </row>
    <row r="9">
      <c r="A9" s="4" t="inlineStr">
        <is>
          <t>Impairment loss on property, plant and equipment</t>
        </is>
      </c>
      <c r="C9" s="7" t="n">
        <v>417000</v>
      </c>
      <c r="D9" s="7" t="n">
        <v>259000</v>
      </c>
      <c r="E9" s="7" t="n">
        <v>4600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INVESTMENT PROPERTI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Investment properties</t>
        </is>
      </c>
    </row>
    <row r="4">
      <c r="A4" s="4" t="inlineStr">
        <is>
          <t>Investment properties at beginning of period</t>
        </is>
      </c>
      <c r="C4" s="7" t="n">
        <v>1503266</v>
      </c>
      <c r="D4" s="7" t="n">
        <v>1156006</v>
      </c>
    </row>
    <row r="5">
      <c r="A5" s="4" t="inlineStr">
        <is>
          <t>Additions</t>
        </is>
      </c>
      <c r="D5" s="5" t="n">
        <v>44063</v>
      </c>
    </row>
    <row r="6">
      <c r="A6" s="4" t="inlineStr">
        <is>
          <t>Transfer from property, plant and equipment (note 7)</t>
        </is>
      </c>
      <c r="C6" s="5" t="n">
        <v>78135</v>
      </c>
      <c r="D6" s="5" t="n">
        <v>179564</v>
      </c>
    </row>
    <row r="7">
      <c r="A7" s="4" t="inlineStr">
        <is>
          <t>Transfer from right-of-use assets (note 20)</t>
        </is>
      </c>
      <c r="C7" s="5" t="n">
        <v>45885</v>
      </c>
      <c r="D7" s="5" t="n">
        <v>239765</v>
      </c>
    </row>
    <row r="8">
      <c r="A8" s="4" t="inlineStr">
        <is>
          <t>Disposals</t>
        </is>
      </c>
      <c r="C8" s="5" t="n">
        <v>-1005</v>
      </c>
      <c r="D8" s="5" t="n">
        <v>-89486</v>
      </c>
    </row>
    <row r="9">
      <c r="A9" s="4" t="inlineStr">
        <is>
          <t>Depreciation</t>
        </is>
      </c>
      <c r="C9" s="5" t="n">
        <v>-24405</v>
      </c>
      <c r="D9" s="5" t="n">
        <v>-26559</v>
      </c>
      <c r="E9" s="7" t="n">
        <v>-22229</v>
      </c>
    </row>
    <row r="10">
      <c r="A10" s="4" t="inlineStr">
        <is>
          <t>Impairment loss</t>
        </is>
      </c>
      <c r="D10" s="5" t="n">
        <v>-87</v>
      </c>
    </row>
    <row r="11">
      <c r="A11" s="4" t="inlineStr">
        <is>
          <t>Investment properties at end of period</t>
        </is>
      </c>
      <c r="B11" s="6" t="n">
        <v>245498</v>
      </c>
      <c r="C11" s="5" t="n">
        <v>1601876</v>
      </c>
      <c r="D11" s="5" t="n">
        <v>1503266</v>
      </c>
      <c r="E11" s="5" t="n">
        <v>1156006</v>
      </c>
    </row>
    <row r="12">
      <c r="A12" s="4" t="inlineStr">
        <is>
          <t>Cost</t>
        </is>
      </c>
    </row>
    <row r="13">
      <c r="A13" s="3" t="inlineStr">
        <is>
          <t>Investment properties</t>
        </is>
      </c>
    </row>
    <row r="14">
      <c r="A14" s="4" t="inlineStr">
        <is>
          <t>Investment properties at beginning of period</t>
        </is>
      </c>
      <c r="C14" s="5" t="n">
        <v>1668048</v>
      </c>
    </row>
    <row r="15">
      <c r="A15" s="4" t="inlineStr">
        <is>
          <t>Investment properties at end of period</t>
        </is>
      </c>
      <c r="C15" s="5" t="n">
        <v>1823560</v>
      </c>
      <c r="D15" s="5" t="n">
        <v>1668048</v>
      </c>
    </row>
    <row r="16">
      <c r="A16" s="4" t="inlineStr">
        <is>
          <t>Accumulated amortization and impairment</t>
        </is>
      </c>
    </row>
    <row r="17">
      <c r="A17" s="3" t="inlineStr">
        <is>
          <t>Investment properties</t>
        </is>
      </c>
    </row>
    <row r="18">
      <c r="A18" s="4" t="inlineStr">
        <is>
          <t>Investment properties at beginning of period</t>
        </is>
      </c>
      <c r="C18" s="5" t="n">
        <v>-164782</v>
      </c>
    </row>
    <row r="19">
      <c r="A19" s="4" t="inlineStr">
        <is>
          <t>Investment properties at end of period</t>
        </is>
      </c>
      <c r="C19" s="5" t="n">
        <v>-221684</v>
      </c>
      <c r="D19" s="5" t="n">
        <v>-164782</v>
      </c>
    </row>
    <row r="20">
      <c r="A20" s="4" t="inlineStr">
        <is>
          <t>Buildings</t>
        </is>
      </c>
    </row>
    <row r="21">
      <c r="A21" s="3" t="inlineStr">
        <is>
          <t>Investment properties</t>
        </is>
      </c>
    </row>
    <row r="22">
      <c r="A22" s="4" t="inlineStr">
        <is>
          <t>Investment properties at beginning of period</t>
        </is>
      </c>
      <c r="C22" s="5" t="n">
        <v>414168</v>
      </c>
      <c r="D22" s="5" t="n">
        <v>235974</v>
      </c>
    </row>
    <row r="23">
      <c r="A23" s="4" t="inlineStr">
        <is>
          <t>Additions</t>
        </is>
      </c>
      <c r="D23" s="5" t="n">
        <v>44063</v>
      </c>
    </row>
    <row r="24">
      <c r="A24" s="4" t="inlineStr">
        <is>
          <t>Transfer from property, plant and equipment (note 7)</t>
        </is>
      </c>
      <c r="C24" s="5" t="n">
        <v>78135</v>
      </c>
      <c r="D24" s="5" t="n">
        <v>179564</v>
      </c>
    </row>
    <row r="25">
      <c r="A25" s="4" t="inlineStr">
        <is>
          <t>Disposals</t>
        </is>
      </c>
      <c r="D25" s="5" t="n">
        <v>-36949</v>
      </c>
    </row>
    <row r="26">
      <c r="A26" s="4" t="inlineStr">
        <is>
          <t>Depreciation</t>
        </is>
      </c>
      <c r="C26" s="5" t="n">
        <v>-10814</v>
      </c>
      <c r="D26" s="5" t="n">
        <v>-8484</v>
      </c>
    </row>
    <row r="27">
      <c r="A27" s="4" t="inlineStr">
        <is>
          <t>Investment properties at end of period</t>
        </is>
      </c>
      <c r="C27" s="5" t="n">
        <v>481489</v>
      </c>
      <c r="D27" s="5" t="n">
        <v>414168</v>
      </c>
      <c r="E27" s="5" t="n">
        <v>235974</v>
      </c>
    </row>
    <row r="28">
      <c r="A28" s="4" t="inlineStr">
        <is>
          <t>Buildings | At fair values</t>
        </is>
      </c>
    </row>
    <row r="29">
      <c r="A29" s="3" t="inlineStr">
        <is>
          <t>Investment properties</t>
        </is>
      </c>
    </row>
    <row r="30">
      <c r="A30" s="4" t="inlineStr">
        <is>
          <t>Investment properties at beginning of period</t>
        </is>
      </c>
      <c r="C30" s="5" t="n">
        <v>1071000</v>
      </c>
    </row>
    <row r="31">
      <c r="A31" s="4" t="inlineStr">
        <is>
          <t>Investment properties at end of period</t>
        </is>
      </c>
      <c r="C31" s="5" t="n">
        <v>926000</v>
      </c>
      <c r="D31" s="5" t="n">
        <v>1071000</v>
      </c>
    </row>
    <row r="32">
      <c r="A32" s="4" t="inlineStr">
        <is>
          <t>Buildings | Cost</t>
        </is>
      </c>
    </row>
    <row r="33">
      <c r="A33" s="3" t="inlineStr">
        <is>
          <t>Investment properties</t>
        </is>
      </c>
    </row>
    <row r="34">
      <c r="A34" s="4" t="inlineStr">
        <is>
          <t>Investment properties at beginning of period</t>
        </is>
      </c>
      <c r="C34" s="5" t="n">
        <v>508705</v>
      </c>
    </row>
    <row r="35">
      <c r="A35" s="4" t="inlineStr">
        <is>
          <t>Investment properties at end of period</t>
        </is>
      </c>
      <c r="C35" s="5" t="n">
        <v>601850</v>
      </c>
      <c r="D35" s="5" t="n">
        <v>508705</v>
      </c>
    </row>
    <row r="36">
      <c r="A36" s="4" t="inlineStr">
        <is>
          <t>Buildings | Accumulated amortization and impairment</t>
        </is>
      </c>
    </row>
    <row r="37">
      <c r="A37" s="3" t="inlineStr">
        <is>
          <t>Investment properties</t>
        </is>
      </c>
    </row>
    <row r="38">
      <c r="A38" s="4" t="inlineStr">
        <is>
          <t>Investment properties at beginning of period</t>
        </is>
      </c>
      <c r="C38" s="5" t="n">
        <v>-94537</v>
      </c>
    </row>
    <row r="39">
      <c r="A39" s="4" t="inlineStr">
        <is>
          <t>Investment properties at end of period</t>
        </is>
      </c>
      <c r="C39" s="5" t="n">
        <v>-120361</v>
      </c>
      <c r="D39" s="5" t="n">
        <v>-94537</v>
      </c>
    </row>
    <row r="40">
      <c r="A40" s="4" t="inlineStr">
        <is>
          <t>Ownership certificates of investment properties</t>
        </is>
      </c>
    </row>
    <row r="41">
      <c r="A41" s="3" t="inlineStr">
        <is>
          <t>Investment properties</t>
        </is>
      </c>
    </row>
    <row r="42">
      <c r="A42" s="4" t="inlineStr">
        <is>
          <t>Investment properties at beginning of period</t>
        </is>
      </c>
      <c r="C42" s="5" t="n">
        <v>255000</v>
      </c>
    </row>
    <row r="43">
      <c r="A43" s="4" t="inlineStr">
        <is>
          <t>Investment properties at end of period</t>
        </is>
      </c>
      <c r="C43" s="7" t="n">
        <v>59000</v>
      </c>
      <c r="D43" s="7" t="n">
        <v>255000</v>
      </c>
    </row>
    <row r="44">
      <c r="A44" s="4" t="inlineStr">
        <is>
          <t>Carrying value to total asset value (as a percent)</t>
        </is>
      </c>
      <c r="B44" s="4" t="inlineStr">
        <is>
          <t>0.03%</t>
        </is>
      </c>
      <c r="C44" s="4" t="inlineStr">
        <is>
          <t>0.03%</t>
        </is>
      </c>
      <c r="D44" s="4" t="inlineStr">
        <is>
          <t>0.13%</t>
        </is>
      </c>
    </row>
    <row r="45">
      <c r="A45" s="4" t="inlineStr">
        <is>
          <t>Land use right</t>
        </is>
      </c>
    </row>
    <row r="46">
      <c r="A46" s="3" t="inlineStr">
        <is>
          <t>Investment properties</t>
        </is>
      </c>
    </row>
    <row r="47">
      <c r="A47" s="4" t="inlineStr">
        <is>
          <t>Investment properties at beginning of period</t>
        </is>
      </c>
      <c r="C47" s="7" t="n">
        <v>1089098</v>
      </c>
      <c r="D47" s="7" t="n">
        <v>920032</v>
      </c>
    </row>
    <row r="48">
      <c r="A48" s="4" t="inlineStr">
        <is>
          <t>Transfer from right-of-use assets (note 20)</t>
        </is>
      </c>
      <c r="C48" s="5" t="n">
        <v>45885</v>
      </c>
      <c r="D48" s="5" t="n">
        <v>239765</v>
      </c>
    </row>
    <row r="49">
      <c r="A49" s="4" t="inlineStr">
        <is>
          <t>Disposals</t>
        </is>
      </c>
      <c r="C49" s="5" t="n">
        <v>-1005</v>
      </c>
      <c r="D49" s="5" t="n">
        <v>-52537</v>
      </c>
    </row>
    <row r="50">
      <c r="A50" s="4" t="inlineStr">
        <is>
          <t>Depreciation</t>
        </is>
      </c>
      <c r="C50" s="5" t="n">
        <v>-13591</v>
      </c>
      <c r="D50" s="5" t="n">
        <v>-18075</v>
      </c>
    </row>
    <row r="51">
      <c r="A51" s="4" t="inlineStr">
        <is>
          <t>Impairment loss</t>
        </is>
      </c>
      <c r="D51" s="5" t="n">
        <v>-87</v>
      </c>
    </row>
    <row r="52">
      <c r="A52" s="4" t="inlineStr">
        <is>
          <t>Investment properties at end of period</t>
        </is>
      </c>
      <c r="C52" s="5" t="n">
        <v>1120387</v>
      </c>
      <c r="D52" s="5" t="n">
        <v>1089098</v>
      </c>
      <c r="E52" s="7" t="n">
        <v>920032</v>
      </c>
    </row>
    <row r="53">
      <c r="A53" s="4" t="inlineStr">
        <is>
          <t>Land use right | At fair values</t>
        </is>
      </c>
    </row>
    <row r="54">
      <c r="A54" s="3" t="inlineStr">
        <is>
          <t>Investment properties</t>
        </is>
      </c>
    </row>
    <row r="55">
      <c r="A55" s="4" t="inlineStr">
        <is>
          <t>Investment properties at beginning of period</t>
        </is>
      </c>
      <c r="C55" s="5" t="n">
        <v>1269000</v>
      </c>
    </row>
    <row r="56">
      <c r="A56" s="4" t="inlineStr">
        <is>
          <t>Investment properties at end of period</t>
        </is>
      </c>
      <c r="C56" s="5" t="n">
        <v>1296000</v>
      </c>
      <c r="D56" s="5" t="n">
        <v>1269000</v>
      </c>
    </row>
    <row r="57">
      <c r="A57" s="4" t="inlineStr">
        <is>
          <t>Land use right | Cost</t>
        </is>
      </c>
    </row>
    <row r="58">
      <c r="A58" s="3" t="inlineStr">
        <is>
          <t>Investment properties</t>
        </is>
      </c>
    </row>
    <row r="59">
      <c r="A59" s="4" t="inlineStr">
        <is>
          <t>Investment properties at beginning of period</t>
        </is>
      </c>
      <c r="C59" s="5" t="n">
        <v>1159343</v>
      </c>
    </row>
    <row r="60">
      <c r="A60" s="4" t="inlineStr">
        <is>
          <t>Investment properties at end of period</t>
        </is>
      </c>
      <c r="C60" s="5" t="n">
        <v>1221710</v>
      </c>
      <c r="D60" s="5" t="n">
        <v>1159343</v>
      </c>
    </row>
    <row r="61">
      <c r="A61" s="4" t="inlineStr">
        <is>
          <t>Land use right | Accumulated amortization and impairment</t>
        </is>
      </c>
    </row>
    <row r="62">
      <c r="A62" s="3" t="inlineStr">
        <is>
          <t>Investment properties</t>
        </is>
      </c>
    </row>
    <row r="63">
      <c r="A63" s="4" t="inlineStr">
        <is>
          <t>Investment properties at beginning of period</t>
        </is>
      </c>
      <c r="C63" s="5" t="n">
        <v>-70245</v>
      </c>
    </row>
    <row r="64">
      <c r="A64" s="4" t="inlineStr">
        <is>
          <t>Investment properties at end of period</t>
        </is>
      </c>
      <c r="C64" s="7" t="n">
        <v>-101323</v>
      </c>
      <c r="D64" s="7" t="n">
        <v>-70245</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IN JOINT VENTURES AND ASSOCIATES - Joint ventur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INVESTMENTS IN JOINT VENTURES AND ASSOCIATES</t>
        </is>
      </c>
    </row>
    <row r="4">
      <c r="A4" s="4" t="inlineStr">
        <is>
          <t>As at January 1</t>
        </is>
      </c>
      <c r="C4" s="7" t="n">
        <v>3385582</v>
      </c>
      <c r="D4" s="7" t="n">
        <v>3393349</v>
      </c>
    </row>
    <row r="5">
      <c r="A5" s="4" t="inlineStr">
        <is>
          <t>Share of profits and losses for the year</t>
        </is>
      </c>
      <c r="B5" s="6" t="n">
        <v>27663</v>
      </c>
      <c r="C5" s="5" t="n">
        <v>180502</v>
      </c>
      <c r="D5" s="5" t="n">
        <v>270115</v>
      </c>
      <c r="E5" s="7" t="n">
        <v>-199452</v>
      </c>
    </row>
    <row r="6">
      <c r="A6" s="4" t="inlineStr">
        <is>
          <t>Share of changes in reserves</t>
        </is>
      </c>
      <c r="C6" s="5" t="n">
        <v>3046</v>
      </c>
      <c r="D6" s="5" t="n">
        <v>-7811</v>
      </c>
    </row>
    <row r="7">
      <c r="A7" s="4" t="inlineStr">
        <is>
          <t>Cash dividends declared</t>
        </is>
      </c>
      <c r="C7" s="5" t="n">
        <v>-480397</v>
      </c>
      <c r="D7" s="5" t="n">
        <v>-50314</v>
      </c>
    </row>
    <row r="8">
      <c r="A8" s="4" t="inlineStr">
        <is>
          <t>As at December 31</t>
        </is>
      </c>
      <c r="B8" s="6" t="n">
        <v>517173</v>
      </c>
      <c r="C8" s="5" t="n">
        <v>3374553</v>
      </c>
      <c r="D8" s="5" t="n">
        <v>3385582</v>
      </c>
      <c r="E8" s="5" t="n">
        <v>3393349</v>
      </c>
    </row>
    <row r="9">
      <c r="A9" s="4" t="inlineStr">
        <is>
          <t>Joint venture</t>
        </is>
      </c>
    </row>
    <row r="10">
      <c r="A10" s="3" t="inlineStr">
        <is>
          <t>INVESTMENTS IN JOINT VENTURES AND ASSOCIATES</t>
        </is>
      </c>
    </row>
    <row r="11">
      <c r="A11" s="4" t="inlineStr">
        <is>
          <t>As at January 1</t>
        </is>
      </c>
      <c r="C11" s="5" t="n">
        <v>3385582</v>
      </c>
      <c r="D11" s="5" t="n">
        <v>3393349</v>
      </c>
    </row>
    <row r="12">
      <c r="A12" s="4" t="inlineStr">
        <is>
          <t>Capital injections</t>
        </is>
      </c>
      <c r="C12" s="5" t="n">
        <v>4333</v>
      </c>
      <c r="D12" s="5" t="n">
        <v>50000</v>
      </c>
    </row>
    <row r="13">
      <c r="A13" s="4" t="inlineStr">
        <is>
          <t>Disposal</t>
        </is>
      </c>
      <c r="D13" s="5" t="n">
        <v>-114604</v>
      </c>
    </row>
    <row r="14">
      <c r="A14" s="4" t="inlineStr">
        <is>
          <t>Share of profits and losses for the year</t>
        </is>
      </c>
      <c r="C14" s="5" t="n">
        <v>180502</v>
      </c>
      <c r="D14" s="5" t="n">
        <v>270115</v>
      </c>
    </row>
    <row r="15">
      <c r="A15" s="4" t="inlineStr">
        <is>
          <t>Share of changes in reserves</t>
        </is>
      </c>
      <c r="C15" s="5" t="n">
        <v>1491</v>
      </c>
      <c r="D15" s="5" t="n">
        <v>8746</v>
      </c>
    </row>
    <row r="16">
      <c r="A16" s="4" t="inlineStr">
        <is>
          <t>Cash dividends declared</t>
        </is>
      </c>
      <c r="C16" s="5" t="n">
        <v>-197355</v>
      </c>
      <c r="D16" s="5" t="n">
        <v>-222024</v>
      </c>
    </row>
    <row r="17">
      <c r="A17" s="4" t="inlineStr">
        <is>
          <t>As at December 31</t>
        </is>
      </c>
      <c r="C17" s="5" t="n">
        <v>3374553</v>
      </c>
      <c r="D17" s="5" t="n">
        <v>3385582</v>
      </c>
      <c r="E17" s="7" t="n">
        <v>3393349</v>
      </c>
    </row>
    <row r="18">
      <c r="A18" s="4" t="inlineStr">
        <is>
          <t>Guangxi Huayin Aluminum Co., Ltd.</t>
        </is>
      </c>
    </row>
    <row r="19">
      <c r="A19" s="3" t="inlineStr">
        <is>
          <t>INVESTMENTS IN JOINT VENTURES AND ASSOCIATES</t>
        </is>
      </c>
    </row>
    <row r="20">
      <c r="A20" s="4" t="inlineStr">
        <is>
          <t>As at January 1</t>
        </is>
      </c>
      <c r="C20" s="5" t="n">
        <v>1403117</v>
      </c>
    </row>
    <row r="21">
      <c r="A21" s="4" t="inlineStr">
        <is>
          <t>As at December 31</t>
        </is>
      </c>
      <c r="C21" s="5" t="n">
        <v>1477162</v>
      </c>
      <c r="D21" s="7" t="n">
        <v>1403117</v>
      </c>
    </row>
    <row r="22">
      <c r="A22" s="4" t="inlineStr">
        <is>
          <t>Registered and paid-in capital</t>
        </is>
      </c>
      <c r="C22" s="7" t="n">
        <v>2441987</v>
      </c>
    </row>
    <row r="23">
      <c r="A23" s="4" t="inlineStr">
        <is>
          <t>Ownership interest in joint venture (as a percent)</t>
        </is>
      </c>
      <c r="B23" s="4" t="inlineStr">
        <is>
          <t>33.00%</t>
        </is>
      </c>
      <c r="C23" s="4" t="inlineStr">
        <is>
          <t>33.00%</t>
        </is>
      </c>
      <c r="D23" s="4" t="inlineStr">
        <is>
          <t>33.00%</t>
        </is>
      </c>
    </row>
    <row r="24">
      <c r="A24" s="4" t="inlineStr">
        <is>
          <t>Voting power in joint venture (as a percent)</t>
        </is>
      </c>
      <c r="B24" s="4" t="inlineStr">
        <is>
          <t>33.00%</t>
        </is>
      </c>
      <c r="C24" s="4" t="inlineStr">
        <is>
          <t>33.00%</t>
        </is>
      </c>
    </row>
    <row r="25">
      <c r="A25" s="4" t="inlineStr">
        <is>
          <t>Profit sharing in joint venture (as a percent)</t>
        </is>
      </c>
      <c r="B25" s="4" t="inlineStr">
        <is>
          <t>33.00%</t>
        </is>
      </c>
      <c r="C25" s="4" t="inlineStr">
        <is>
          <t>33.00%</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IN JOINT VENTURES AND ASSOCIATES - Financial information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Disclosure of joint ventures [line items]</t>
        </is>
      </c>
    </row>
    <row r="4">
      <c r="A4" s="4" t="inlineStr">
        <is>
          <t>Cash and cash equivalents</t>
        </is>
      </c>
      <c r="B4" s="6" t="n">
        <v>1476039</v>
      </c>
      <c r="D4" s="7" t="n">
        <v>7778853</v>
      </c>
      <c r="F4" s="7" t="n">
        <v>9631152</v>
      </c>
    </row>
    <row r="5">
      <c r="A5" s="4" t="inlineStr">
        <is>
          <t>Other current assets</t>
        </is>
      </c>
      <c r="B5" s="5" t="n">
        <v>973061</v>
      </c>
      <c r="D5" s="5" t="n">
        <v>9178799</v>
      </c>
      <c r="F5" s="5" t="n">
        <v>6349220</v>
      </c>
    </row>
    <row r="6">
      <c r="A6" s="4" t="inlineStr">
        <is>
          <t>Total current assets</t>
        </is>
      </c>
      <c r="B6" s="5" t="n">
        <v>7081026</v>
      </c>
      <c r="D6" s="5" t="n">
        <v>48701467</v>
      </c>
      <c r="F6" s="5" t="n">
        <v>46203692</v>
      </c>
    </row>
    <row r="7">
      <c r="A7" s="4" t="inlineStr">
        <is>
          <t>Non-current assets</t>
        </is>
      </c>
      <c r="B7" s="5" t="n">
        <v>22788964</v>
      </c>
      <c r="D7" s="5" t="n">
        <v>154436024</v>
      </c>
      <c r="F7" s="5" t="n">
        <v>148697992</v>
      </c>
    </row>
    <row r="8">
      <c r="A8" s="4" t="inlineStr">
        <is>
          <t>Financial liabilities</t>
        </is>
      </c>
      <c r="D8" s="5" t="n">
        <v>126084772</v>
      </c>
      <c r="F8" s="5" t="n">
        <v>117717290</v>
      </c>
    </row>
    <row r="9">
      <c r="A9" s="4" t="inlineStr">
        <is>
          <t>Total current liabilities</t>
        </is>
      </c>
      <c r="B9" s="5" t="n">
        <v>9598042</v>
      </c>
      <c r="D9" s="5" t="n">
        <v>69203103</v>
      </c>
      <c r="F9" s="5" t="n">
        <v>62627226</v>
      </c>
    </row>
    <row r="10">
      <c r="A10" s="4" t="inlineStr">
        <is>
          <t>Non-current liabilities</t>
        </is>
      </c>
      <c r="B10" s="5" t="n">
        <v>9364405</v>
      </c>
      <c r="D10" s="5" t="n">
        <v>63176922</v>
      </c>
      <c r="F10" s="5" t="n">
        <v>61102742</v>
      </c>
    </row>
    <row r="11">
      <c r="A11" s="4" t="inlineStr">
        <is>
          <t>Non-controlling interests</t>
        </is>
      </c>
      <c r="B11" s="5" t="n">
        <v>2580798</v>
      </c>
      <c r="D11" s="5" t="n">
        <v>16085487</v>
      </c>
      <c r="F11" s="5" t="n">
        <v>16839706</v>
      </c>
    </row>
    <row r="12">
      <c r="A12" s="3" t="inlineStr">
        <is>
          <t>Reconciliation to the Group's interest in the joint venture:</t>
        </is>
      </c>
    </row>
    <row r="13">
      <c r="A13" s="4" t="inlineStr">
        <is>
          <t>Carrying amount of the investment</t>
        </is>
      </c>
      <c r="B13" s="5" t="n">
        <v>517173</v>
      </c>
      <c r="D13" s="5" t="n">
        <v>3385582</v>
      </c>
      <c r="E13" s="7" t="n">
        <v>3393349</v>
      </c>
      <c r="F13" s="5" t="n">
        <v>3374553</v>
      </c>
    </row>
    <row r="14">
      <c r="A14" s="4" t="inlineStr">
        <is>
          <t>Revenue</t>
        </is>
      </c>
      <c r="B14" s="5" t="n">
        <v>28504866</v>
      </c>
      <c r="C14" s="7" t="n">
        <v>185994253</v>
      </c>
      <c r="D14" s="5" t="n">
        <v>190215398</v>
      </c>
      <c r="E14" s="5" t="n">
        <v>180350912</v>
      </c>
    </row>
    <row r="15">
      <c r="A15" s="4" t="inlineStr">
        <is>
          <t>Gross profit</t>
        </is>
      </c>
      <c r="B15" s="5" t="n">
        <v>2057147</v>
      </c>
      <c r="C15" s="5" t="n">
        <v>13422889</v>
      </c>
      <c r="D15" s="5" t="n">
        <v>12147269</v>
      </c>
      <c r="E15" s="5" t="n">
        <v>13240697</v>
      </c>
    </row>
    <row r="16">
      <c r="A16" s="4" t="inlineStr">
        <is>
          <t>Profit before income tax</t>
        </is>
      </c>
      <c r="B16" s="5" t="n">
        <v>330301</v>
      </c>
      <c r="C16" s="5" t="n">
        <v>2155217</v>
      </c>
      <c r="D16" s="5" t="n">
        <v>2118961</v>
      </c>
      <c r="E16" s="5" t="n">
        <v>2272555</v>
      </c>
    </row>
    <row r="17">
      <c r="A17" s="4" t="inlineStr">
        <is>
          <t>Income tax</t>
        </is>
      </c>
      <c r="B17" s="5" t="n">
        <v>89224</v>
      </c>
      <c r="C17" s="5" t="n">
        <v>582188</v>
      </c>
      <c r="D17" s="5" t="n">
        <v>628376</v>
      </c>
      <c r="E17" s="5" t="n">
        <v>826366</v>
      </c>
    </row>
    <row r="18">
      <c r="A18" s="4" t="inlineStr">
        <is>
          <t>Other comprehensive income</t>
        </is>
      </c>
      <c r="B18" s="5" t="n">
        <v>18334</v>
      </c>
      <c r="C18" s="5" t="n">
        <v>119632</v>
      </c>
      <c r="D18" s="5" t="n">
        <v>10850</v>
      </c>
      <c r="E18" s="5" t="n">
        <v>-132478</v>
      </c>
    </row>
    <row r="19">
      <c r="A19" s="4" t="inlineStr">
        <is>
          <t>Total comprehensive income for the year</t>
        </is>
      </c>
      <c r="B19" s="5" t="n">
        <v>259411</v>
      </c>
      <c r="C19" s="5" t="n">
        <v>1692661</v>
      </c>
      <c r="D19" s="5" t="n">
        <v>1501435</v>
      </c>
      <c r="E19" s="5" t="n">
        <v>1313711</v>
      </c>
    </row>
    <row r="20">
      <c r="A20" s="4" t="inlineStr">
        <is>
          <t>Share of profits and losses for the year</t>
        </is>
      </c>
      <c r="B20" s="5" t="n">
        <v>27663</v>
      </c>
      <c r="C20" s="5" t="n">
        <v>180502</v>
      </c>
      <c r="D20" s="5" t="n">
        <v>270115</v>
      </c>
      <c r="E20" s="5" t="n">
        <v>-199452</v>
      </c>
    </row>
    <row r="21">
      <c r="A21" s="4" t="inlineStr">
        <is>
          <t>Dividend received</t>
        </is>
      </c>
      <c r="B21" s="5" t="n">
        <v>12689</v>
      </c>
      <c r="C21" s="7" t="n">
        <v>82794</v>
      </c>
      <c r="D21" s="5" t="n">
        <v>97775</v>
      </c>
      <c r="E21" s="5" t="n">
        <v>109914</v>
      </c>
    </row>
    <row r="22">
      <c r="A22" s="3" t="inlineStr">
        <is>
          <t>Reconciliation to the Group's interest in the associate:</t>
        </is>
      </c>
    </row>
    <row r="23">
      <c r="A23" s="4" t="inlineStr">
        <is>
          <t>Carrying amount of the investment</t>
        </is>
      </c>
      <c r="B23" s="6" t="n">
        <v>1405887</v>
      </c>
      <c r="D23" s="5" t="n">
        <v>9512401</v>
      </c>
      <c r="E23" s="5" t="n">
        <v>6363462</v>
      </c>
      <c r="F23" s="5" t="n">
        <v>9173410</v>
      </c>
    </row>
    <row r="24">
      <c r="A24" s="4" t="inlineStr">
        <is>
          <t>Guangxi Huayin Aluminum Co., Ltd.</t>
        </is>
      </c>
    </row>
    <row r="25">
      <c r="A25" s="3" t="inlineStr">
        <is>
          <t>Disclosure of joint ventures [line items]</t>
        </is>
      </c>
    </row>
    <row r="26">
      <c r="A26" s="4" t="inlineStr">
        <is>
          <t>Cash and cash equivalents</t>
        </is>
      </c>
      <c r="D26" s="5" t="n">
        <v>261447</v>
      </c>
      <c r="F26" s="5" t="n">
        <v>247680</v>
      </c>
    </row>
    <row r="27">
      <c r="A27" s="4" t="inlineStr">
        <is>
          <t>Other current assets</t>
        </is>
      </c>
      <c r="D27" s="5" t="n">
        <v>1222290</v>
      </c>
      <c r="F27" s="5" t="n">
        <v>970096</v>
      </c>
    </row>
    <row r="28">
      <c r="A28" s="4" t="inlineStr">
        <is>
          <t>Total current assets</t>
        </is>
      </c>
      <c r="D28" s="5" t="n">
        <v>1483737</v>
      </c>
      <c r="F28" s="5" t="n">
        <v>1217776</v>
      </c>
    </row>
    <row r="29">
      <c r="A29" s="4" t="inlineStr">
        <is>
          <t>Non-current assets</t>
        </is>
      </c>
      <c r="D29" s="5" t="n">
        <v>5249101</v>
      </c>
      <c r="F29" s="5" t="n">
        <v>5361592</v>
      </c>
    </row>
    <row r="30">
      <c r="A30" s="4" t="inlineStr">
        <is>
          <t>Financial liabilities</t>
        </is>
      </c>
      <c r="D30" s="5" t="n">
        <v>1106593</v>
      </c>
      <c r="F30" s="5" t="n">
        <v>750000</v>
      </c>
    </row>
    <row r="31">
      <c r="A31" s="4" t="inlineStr">
        <is>
          <t>Other current liabilities</t>
        </is>
      </c>
      <c r="D31" s="5" t="n">
        <v>960077</v>
      </c>
      <c r="F31" s="5" t="n">
        <v>772700</v>
      </c>
    </row>
    <row r="32">
      <c r="A32" s="4" t="inlineStr">
        <is>
          <t>Total current liabilities</t>
        </is>
      </c>
      <c r="D32" s="5" t="n">
        <v>2066670</v>
      </c>
      <c r="F32" s="5" t="n">
        <v>1522700</v>
      </c>
    </row>
    <row r="33">
      <c r="A33" s="4" t="inlineStr">
        <is>
          <t>Non-current liabilities</t>
        </is>
      </c>
      <c r="D33" s="5" t="n">
        <v>414299</v>
      </c>
      <c r="F33" s="5" t="n">
        <v>580419</v>
      </c>
    </row>
    <row r="34">
      <c r="A34" s="4" t="inlineStr">
        <is>
          <t>Net assets</t>
        </is>
      </c>
      <c r="D34" s="7" t="n">
        <v>4251869</v>
      </c>
      <c r="F34" s="5" t="n">
        <v>4476249</v>
      </c>
    </row>
    <row r="35">
      <c r="A35" s="3" t="inlineStr">
        <is>
          <t>Reconciliation to the Group's interest in the joint venture:</t>
        </is>
      </c>
    </row>
    <row r="36">
      <c r="A36" s="4" t="inlineStr">
        <is>
          <t>Proportion of the Group's ownership</t>
        </is>
      </c>
      <c r="B36" s="4" t="inlineStr">
        <is>
          <t>33.00%</t>
        </is>
      </c>
      <c r="C36" s="4" t="inlineStr">
        <is>
          <t>33.00%</t>
        </is>
      </c>
      <c r="D36" s="4" t="inlineStr">
        <is>
          <t>33.00%</t>
        </is>
      </c>
    </row>
    <row r="37">
      <c r="A37" s="4" t="inlineStr">
        <is>
          <t>Group's share of net assets of the joint venture</t>
        </is>
      </c>
      <c r="D37" s="7" t="n">
        <v>1403117</v>
      </c>
      <c r="F37" s="5" t="n">
        <v>1477162</v>
      </c>
    </row>
    <row r="38">
      <c r="A38" s="4" t="inlineStr">
        <is>
          <t>Carrying amount of the investment</t>
        </is>
      </c>
      <c r="D38" s="5" t="n">
        <v>1403117</v>
      </c>
      <c r="F38" s="5" t="n">
        <v>1477162</v>
      </c>
    </row>
    <row r="39">
      <c r="A39" s="4" t="inlineStr">
        <is>
          <t>Revenue</t>
        </is>
      </c>
      <c r="C39" s="7" t="n">
        <v>4631737</v>
      </c>
      <c r="D39" s="5" t="n">
        <v>5226893</v>
      </c>
      <c r="E39" s="5" t="n">
        <v>5173801</v>
      </c>
    </row>
    <row r="40">
      <c r="A40" s="4" t="inlineStr">
        <is>
          <t>Gross profit</t>
        </is>
      </c>
      <c r="C40" s="5" t="n">
        <v>800965</v>
      </c>
      <c r="D40" s="5" t="n">
        <v>1303254</v>
      </c>
      <c r="E40" s="5" t="n">
        <v>979991</v>
      </c>
    </row>
    <row r="41">
      <c r="A41" s="4" t="inlineStr">
        <is>
          <t>Interest income</t>
        </is>
      </c>
      <c r="C41" s="5" t="n">
        <v>7388</v>
      </c>
      <c r="D41" s="5" t="n">
        <v>9781</v>
      </c>
      <c r="E41" s="5" t="n">
        <v>6365</v>
      </c>
    </row>
    <row r="42">
      <c r="A42" s="4" t="inlineStr">
        <is>
          <t>Depreciation and amortization</t>
        </is>
      </c>
      <c r="C42" s="5" t="n">
        <v>531512</v>
      </c>
      <c r="D42" s="5" t="n">
        <v>525109</v>
      </c>
      <c r="E42" s="5" t="n">
        <v>509556</v>
      </c>
    </row>
    <row r="43">
      <c r="A43" s="4" t="inlineStr">
        <is>
          <t>Interest expenses</t>
        </is>
      </c>
      <c r="C43" s="5" t="n">
        <v>51855</v>
      </c>
      <c r="D43" s="5" t="n">
        <v>63351</v>
      </c>
      <c r="E43" s="5" t="n">
        <v>77438</v>
      </c>
    </row>
    <row r="44">
      <c r="A44" s="4" t="inlineStr">
        <is>
          <t>Profit before income tax</t>
        </is>
      </c>
      <c r="C44" s="5" t="n">
        <v>195189</v>
      </c>
      <c r="D44" s="5" t="n">
        <v>621315</v>
      </c>
      <c r="E44" s="5" t="n">
        <v>504875</v>
      </c>
    </row>
    <row r="45">
      <c r="A45" s="4" t="inlineStr">
        <is>
          <t>Income tax</t>
        </is>
      </c>
      <c r="C45" s="5" t="n">
        <v>21152</v>
      </c>
      <c r="D45" s="5" t="n">
        <v>79300</v>
      </c>
      <c r="E45" s="5" t="n">
        <v>78827</v>
      </c>
    </row>
    <row r="46">
      <c r="A46" s="4" t="inlineStr">
        <is>
          <t>Total comprehensive income for the year</t>
        </is>
      </c>
      <c r="C46" s="5" t="n">
        <v>174037</v>
      </c>
      <c r="D46" s="5" t="n">
        <v>542015</v>
      </c>
      <c r="E46" s="5" t="n">
        <v>426048</v>
      </c>
    </row>
    <row r="47">
      <c r="A47" s="4" t="inlineStr">
        <is>
          <t>Dividend received</t>
        </is>
      </c>
      <c r="C47" s="5" t="n">
        <v>99000</v>
      </c>
      <c r="D47" s="5" t="n">
        <v>198000</v>
      </c>
      <c r="E47" s="7" t="n">
        <v>132000</v>
      </c>
    </row>
    <row r="48">
      <c r="A48" s="4" t="inlineStr">
        <is>
          <t>Yunnan Aluminium</t>
        </is>
      </c>
    </row>
    <row r="49">
      <c r="A49" s="3" t="inlineStr">
        <is>
          <t>Disclosure of joint ventures [line items]</t>
        </is>
      </c>
    </row>
    <row r="50">
      <c r="A50" s="4" t="inlineStr">
        <is>
          <t>Cash and cash equivalents</t>
        </is>
      </c>
      <c r="D50" s="5" t="n">
        <v>4052271</v>
      </c>
      <c r="F50" s="5" t="n">
        <v>1186778</v>
      </c>
    </row>
    <row r="51">
      <c r="A51" s="4" t="inlineStr">
        <is>
          <t>Other current assets</t>
        </is>
      </c>
      <c r="D51" s="5" t="n">
        <v>5081477</v>
      </c>
      <c r="F51" s="5" t="n">
        <v>4848942</v>
      </c>
    </row>
    <row r="52">
      <c r="A52" s="4" t="inlineStr">
        <is>
          <t>Total current assets</t>
        </is>
      </c>
      <c r="D52" s="5" t="n">
        <v>9133748</v>
      </c>
      <c r="F52" s="5" t="n">
        <v>6035720</v>
      </c>
    </row>
    <row r="53">
      <c r="A53" s="4" t="inlineStr">
        <is>
          <t>Non-current assets</t>
        </is>
      </c>
      <c r="D53" s="5" t="n">
        <v>35706818</v>
      </c>
      <c r="F53" s="5" t="n">
        <v>39960249</v>
      </c>
    </row>
    <row r="54">
      <c r="A54" s="4" t="inlineStr">
        <is>
          <t>Financial liabilities</t>
        </is>
      </c>
      <c r="D54" s="5" t="n">
        <v>8502318</v>
      </c>
      <c r="F54" s="5" t="n">
        <v>5632439</v>
      </c>
    </row>
    <row r="55">
      <c r="A55" s="4" t="inlineStr">
        <is>
          <t>Other current liabilities</t>
        </is>
      </c>
      <c r="D55" s="5" t="n">
        <v>12012348</v>
      </c>
      <c r="F55" s="5" t="n">
        <v>11728170</v>
      </c>
    </row>
    <row r="56">
      <c r="A56" s="4" t="inlineStr">
        <is>
          <t>Total current liabilities</t>
        </is>
      </c>
      <c r="D56" s="5" t="n">
        <v>20514666</v>
      </c>
      <c r="F56" s="5" t="n">
        <v>17360609</v>
      </c>
    </row>
    <row r="57">
      <c r="A57" s="4" t="inlineStr">
        <is>
          <t>Non-current liabilities</t>
        </is>
      </c>
      <c r="D57" s="5" t="n">
        <v>7254037</v>
      </c>
      <c r="F57" s="5" t="n">
        <v>10658126</v>
      </c>
    </row>
    <row r="58">
      <c r="A58" s="4" t="inlineStr">
        <is>
          <t>Net assets</t>
        </is>
      </c>
      <c r="D58" s="5" t="n">
        <v>17071863</v>
      </c>
      <c r="F58" s="5" t="n">
        <v>17977234</v>
      </c>
    </row>
    <row r="59">
      <c r="A59" s="4" t="inlineStr">
        <is>
          <t>Non-controlling interests</t>
        </is>
      </c>
      <c r="D59" s="5" t="n">
        <v>2213934</v>
      </c>
      <c r="F59" s="5" t="n">
        <v>2504346</v>
      </c>
    </row>
    <row r="60">
      <c r="A60" s="3" t="inlineStr">
        <is>
          <t>Reconciliation to the Group's interest in the joint venture:</t>
        </is>
      </c>
    </row>
    <row r="61">
      <c r="A61" s="4" t="inlineStr">
        <is>
          <t>Revenue</t>
        </is>
      </c>
      <c r="C61" s="5" t="n">
        <v>29567864</v>
      </c>
      <c r="D61" s="5" t="n">
        <v>24283623</v>
      </c>
    </row>
    <row r="62">
      <c r="A62" s="4" t="inlineStr">
        <is>
          <t>Gross profit</t>
        </is>
      </c>
      <c r="C62" s="5" t="n">
        <v>4084535</v>
      </c>
      <c r="D62" s="5" t="n">
        <v>3241005</v>
      </c>
    </row>
    <row r="63">
      <c r="A63" s="4" t="inlineStr">
        <is>
          <t>Interest income</t>
        </is>
      </c>
      <c r="C63" s="5" t="n">
        <v>35345</v>
      </c>
      <c r="D63" s="5" t="n">
        <v>46865</v>
      </c>
    </row>
    <row r="64">
      <c r="A64" s="4" t="inlineStr">
        <is>
          <t>Depreciation and amortization</t>
        </is>
      </c>
      <c r="C64" s="5" t="n">
        <v>1571308</v>
      </c>
      <c r="D64" s="5" t="n">
        <v>1381066</v>
      </c>
    </row>
    <row r="65">
      <c r="A65" s="4" t="inlineStr">
        <is>
          <t>Interest expenses</t>
        </is>
      </c>
      <c r="C65" s="5" t="n">
        <v>649600</v>
      </c>
      <c r="D65" s="5" t="n">
        <v>945786</v>
      </c>
    </row>
    <row r="66">
      <c r="A66" s="4" t="inlineStr">
        <is>
          <t>Profit before income tax</t>
        </is>
      </c>
      <c r="C66" s="5" t="n">
        <v>1032497</v>
      </c>
      <c r="D66" s="5" t="n">
        <v>596546</v>
      </c>
    </row>
    <row r="67">
      <c r="A67" s="4" t="inlineStr">
        <is>
          <t>Income tax</t>
        </is>
      </c>
      <c r="C67" s="5" t="n">
        <v>122384</v>
      </c>
      <c r="D67" s="5" t="n">
        <v>51340</v>
      </c>
    </row>
    <row r="68">
      <c r="A68" s="4" t="inlineStr">
        <is>
          <t>Other comprehensive income</t>
        </is>
      </c>
      <c r="C68" s="5" t="n">
        <v>-36602</v>
      </c>
      <c r="D68" s="5" t="n">
        <v>28183</v>
      </c>
    </row>
    <row r="69">
      <c r="A69" s="4" t="inlineStr">
        <is>
          <t>Total comprehensive income for the year</t>
        </is>
      </c>
      <c r="C69" s="7" t="n">
        <v>873511</v>
      </c>
      <c r="D69" s="7" t="n">
        <v>573389</v>
      </c>
    </row>
    <row r="70">
      <c r="A70" s="3" t="inlineStr">
        <is>
          <t>Reconciliation to the Group's interest in the associate:</t>
        </is>
      </c>
    </row>
    <row r="71">
      <c r="A71" s="4" t="inlineStr">
        <is>
          <t>Proportion of the Group's ownership</t>
        </is>
      </c>
      <c r="B71" s="4" t="inlineStr">
        <is>
          <t>10.04%</t>
        </is>
      </c>
      <c r="C71" s="4" t="inlineStr">
        <is>
          <t>10.04%</t>
        </is>
      </c>
      <c r="D71" s="4" t="inlineStr">
        <is>
          <t>10.04%</t>
        </is>
      </c>
    </row>
    <row r="72">
      <c r="A72" s="4" t="inlineStr">
        <is>
          <t>Group's share of net assets of the associate</t>
        </is>
      </c>
      <c r="D72" s="7" t="n">
        <v>1491736</v>
      </c>
      <c r="F72" s="5" t="n">
        <v>1553478</v>
      </c>
    </row>
    <row r="73">
      <c r="A73" s="4" t="inlineStr">
        <is>
          <t>Carrying amount of the investment</t>
        </is>
      </c>
      <c r="D73" s="7" t="n">
        <v>1491736</v>
      </c>
      <c r="F73" s="7" t="n">
        <v>1553478</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IN JOINT VENTURES AND ASSOCIATES - Joint ventures not individually material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INVESTMENTS IN JOINT VENTURES AND ASSOCIATES</t>
        </is>
      </c>
    </row>
    <row r="4">
      <c r="A4" s="4" t="inlineStr">
        <is>
          <t>Share of profits and losses for the year</t>
        </is>
      </c>
      <c r="B4" s="6" t="n">
        <v>27663</v>
      </c>
      <c r="C4" s="7" t="n">
        <v>180502</v>
      </c>
      <c r="D4" s="7" t="n">
        <v>270115</v>
      </c>
      <c r="E4" s="7" t="n">
        <v>-199452</v>
      </c>
    </row>
    <row r="5">
      <c r="A5" s="4" t="inlineStr">
        <is>
          <t>Aggregate carrying amount of the Group's investments in joint ventures</t>
        </is>
      </c>
      <c r="B5" s="6" t="n">
        <v>517173</v>
      </c>
      <c r="D5" s="5" t="n">
        <v>3385582</v>
      </c>
      <c r="E5" s="5" t="n">
        <v>3393349</v>
      </c>
      <c r="F5" s="7" t="n">
        <v>3374553</v>
      </c>
    </row>
    <row r="6">
      <c r="A6" s="4" t="inlineStr">
        <is>
          <t>Joint venture</t>
        </is>
      </c>
    </row>
    <row r="7">
      <c r="A7" s="3" t="inlineStr">
        <is>
          <t>INVESTMENTS IN JOINT VENTURES AND ASSOCIATES</t>
        </is>
      </c>
    </row>
    <row r="8">
      <c r="A8" s="4" t="inlineStr">
        <is>
          <t>Share of profits and losses for the year</t>
        </is>
      </c>
      <c r="C8" s="5" t="n">
        <v>180502</v>
      </c>
      <c r="D8" s="5" t="n">
        <v>270115</v>
      </c>
    </row>
    <row r="9">
      <c r="A9" s="4" t="inlineStr">
        <is>
          <t>Aggregate carrying amount of the Group's investments in joint ventures</t>
        </is>
      </c>
      <c r="D9" s="5" t="n">
        <v>3385582</v>
      </c>
      <c r="E9" s="7" t="n">
        <v>3393349</v>
      </c>
      <c r="F9" s="5" t="n">
        <v>3374553</v>
      </c>
    </row>
    <row r="10">
      <c r="A10" s="4" t="inlineStr">
        <is>
          <t>Aggregated individually immaterial joint ventures</t>
        </is>
      </c>
    </row>
    <row r="11">
      <c r="A11" s="3" t="inlineStr">
        <is>
          <t>INVESTMENTS IN JOINT VENTURES AND ASSOCIATES</t>
        </is>
      </c>
    </row>
    <row r="12">
      <c r="A12" s="4" t="inlineStr">
        <is>
          <t>Share of profits and losses for the year</t>
        </is>
      </c>
      <c r="C12" s="5" t="n">
        <v>121120</v>
      </c>
      <c r="D12" s="5" t="n">
        <v>91250</v>
      </c>
    </row>
    <row r="13">
      <c r="A13" s="4" t="inlineStr">
        <is>
          <t>Share of the joint ventures' total comprehensive income</t>
        </is>
      </c>
      <c r="C13" s="7" t="n">
        <v>121120</v>
      </c>
      <c r="D13" s="5" t="n">
        <v>91250</v>
      </c>
    </row>
    <row r="14">
      <c r="A14" s="4" t="inlineStr">
        <is>
          <t>Aggregate carrying amount of the Group's investments in joint ventures</t>
        </is>
      </c>
      <c r="D14" s="7" t="n">
        <v>1870538</v>
      </c>
      <c r="F14" s="7" t="n">
        <v>1897391</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IN JOINT VENTURES AND ASSOCIATES - Associat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Movements in investments in associates</t>
        </is>
      </c>
    </row>
    <row r="4">
      <c r="A4" s="4" t="inlineStr">
        <is>
          <t>As at January 1</t>
        </is>
      </c>
      <c r="C4" s="7" t="n">
        <v>9512401</v>
      </c>
      <c r="D4" s="7" t="n">
        <v>6363462</v>
      </c>
    </row>
    <row r="5">
      <c r="A5" s="4" t="inlineStr">
        <is>
          <t>Subsidiaries changed into an associate</t>
        </is>
      </c>
      <c r="C5" s="5" t="n">
        <v>7473</v>
      </c>
      <c r="D5" s="5" t="n">
        <v>16283</v>
      </c>
    </row>
    <row r="6">
      <c r="A6" s="4" t="inlineStr">
        <is>
          <t>Capital reduction</t>
        </is>
      </c>
      <c r="C6" s="5" t="n">
        <v>-14850</v>
      </c>
      <c r="D6" s="5" t="n">
        <v>-20250</v>
      </c>
    </row>
    <row r="7">
      <c r="A7" s="4" t="inlineStr">
        <is>
          <t>Share of the joint ventures associates profits and losses for the year</t>
        </is>
      </c>
      <c r="B7" s="6" t="n">
        <v>22335</v>
      </c>
      <c r="C7" s="5" t="n">
        <v>145737</v>
      </c>
      <c r="D7" s="5" t="n">
        <v>48767</v>
      </c>
      <c r="E7" s="7" t="n">
        <v>39335</v>
      </c>
    </row>
    <row r="8">
      <c r="A8" s="4" t="inlineStr">
        <is>
          <t>Cash dividends declared</t>
        </is>
      </c>
      <c r="C8" s="5" t="n">
        <v>-480397</v>
      </c>
      <c r="D8" s="5" t="n">
        <v>-50314</v>
      </c>
    </row>
    <row r="9">
      <c r="A9" s="4" t="inlineStr">
        <is>
          <t>Share of changes in reserves</t>
        </is>
      </c>
      <c r="C9" s="5" t="n">
        <v>3046</v>
      </c>
      <c r="D9" s="5" t="n">
        <v>-7811</v>
      </c>
    </row>
    <row r="10">
      <c r="A10" s="4" t="inlineStr">
        <is>
          <t>As at December 31</t>
        </is>
      </c>
      <c r="B10" s="5" t="n">
        <v>1405887</v>
      </c>
      <c r="C10" s="5" t="n">
        <v>9173410</v>
      </c>
      <c r="D10" s="5" t="n">
        <v>9512401</v>
      </c>
      <c r="E10" s="5" t="n">
        <v>6363462</v>
      </c>
    </row>
    <row r="11">
      <c r="A11" s="4" t="inlineStr">
        <is>
          <t>Total subscription amount</t>
        </is>
      </c>
      <c r="B11" s="6" t="n">
        <v>1145</v>
      </c>
      <c r="C11" s="5" t="n">
        <v>7473</v>
      </c>
      <c r="D11" s="5" t="n">
        <v>2653244</v>
      </c>
      <c r="E11" s="7" t="n">
        <v>266300</v>
      </c>
    </row>
    <row r="12">
      <c r="A12" s="4" t="inlineStr">
        <is>
          <t>Associates Other than Yunnan Aluminum and Yixin Aluminum</t>
        </is>
      </c>
    </row>
    <row r="13">
      <c r="A13" s="3" t="inlineStr">
        <is>
          <t>Movements in investments in associates</t>
        </is>
      </c>
    </row>
    <row r="14">
      <c r="A14" s="4" t="inlineStr">
        <is>
          <t>Capital injections</t>
        </is>
      </c>
      <c r="D14" s="5" t="n">
        <v>729368</v>
      </c>
    </row>
    <row r="15">
      <c r="A15" s="4" t="inlineStr">
        <is>
          <t>Yunnan Aluminium</t>
        </is>
      </c>
    </row>
    <row r="16">
      <c r="A16" s="3" t="inlineStr">
        <is>
          <t>Movements in investments in associates</t>
        </is>
      </c>
    </row>
    <row r="17">
      <c r="A17" s="4" t="inlineStr">
        <is>
          <t>Investment made in associates</t>
        </is>
      </c>
      <c r="D17" s="5" t="n">
        <v>1491736</v>
      </c>
    </row>
    <row r="18">
      <c r="A18" s="4" t="inlineStr">
        <is>
          <t>Registered and paid-in capital</t>
        </is>
      </c>
      <c r="C18" s="7" t="n">
        <v>3128207</v>
      </c>
    </row>
    <row r="19">
      <c r="A19" s="4" t="inlineStr">
        <is>
          <t>Ownership interest in associate (in percent)</t>
        </is>
      </c>
      <c r="B19" s="4" t="inlineStr">
        <is>
          <t>10.04%</t>
        </is>
      </c>
      <c r="C19" s="4" t="inlineStr">
        <is>
          <t>10.04%</t>
        </is>
      </c>
    </row>
    <row r="20">
      <c r="A20" s="4" t="inlineStr">
        <is>
          <t>Voting power in associate (as a percent)</t>
        </is>
      </c>
      <c r="B20" s="4" t="inlineStr">
        <is>
          <t>10.04%</t>
        </is>
      </c>
      <c r="C20" s="4" t="inlineStr">
        <is>
          <t>10.04%</t>
        </is>
      </c>
    </row>
    <row r="21">
      <c r="A21" s="4" t="inlineStr">
        <is>
          <t>Profit sharing in associate (as a percent)</t>
        </is>
      </c>
      <c r="B21" s="4" t="inlineStr">
        <is>
          <t>10.04%</t>
        </is>
      </c>
      <c r="C21" s="4" t="inlineStr">
        <is>
          <t>10.04%</t>
        </is>
      </c>
    </row>
    <row r="22">
      <c r="A22" s="4" t="inlineStr">
        <is>
          <t>Investment to Heqing Yixin Aluminum Industry Co., Ltd.</t>
        </is>
      </c>
    </row>
    <row r="23">
      <c r="A23" s="3" t="inlineStr">
        <is>
          <t>Movements in investments in associates</t>
        </is>
      </c>
    </row>
    <row r="24">
      <c r="A24" s="4" t="inlineStr">
        <is>
          <t>Investment made in associates</t>
        </is>
      </c>
      <c r="D24" s="7" t="n">
        <v>941160</v>
      </c>
    </row>
    <row r="25">
      <c r="A25" s="4" t="inlineStr">
        <is>
          <t>Guangxi Huayin Aluminum Co., Ltd.</t>
        </is>
      </c>
    </row>
    <row r="26">
      <c r="A26" s="3" t="inlineStr">
        <is>
          <t>Movements in investments in associates</t>
        </is>
      </c>
    </row>
    <row r="27">
      <c r="A27" s="4" t="inlineStr">
        <is>
          <t>Registered and paid-in capital</t>
        </is>
      </c>
      <c r="C27" s="7" t="n">
        <v>2441987</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IN JOINT VENTURES AND ASSOCIATES - Associates not individually material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INVESTMENTS IN JOINT VENTURES AND ASSOCIATES</t>
        </is>
      </c>
    </row>
    <row r="4">
      <c r="A4" s="4" t="inlineStr">
        <is>
          <t>Share of the associates' profits</t>
        </is>
      </c>
      <c r="B4" s="6" t="n">
        <v>22335</v>
      </c>
      <c r="C4" s="7" t="n">
        <v>145737</v>
      </c>
      <c r="D4" s="7" t="n">
        <v>48767</v>
      </c>
      <c r="E4" s="7" t="n">
        <v>39335</v>
      </c>
    </row>
    <row r="5">
      <c r="A5" s="4" t="inlineStr">
        <is>
          <t>Aggregate carrying amount of the Group's investments in the associates</t>
        </is>
      </c>
      <c r="B5" s="6" t="n">
        <v>1405887</v>
      </c>
      <c r="D5" s="5" t="n">
        <v>9512401</v>
      </c>
      <c r="E5" s="7" t="n">
        <v>6363462</v>
      </c>
      <c r="F5" s="7" t="n">
        <v>9173410</v>
      </c>
    </row>
    <row r="6">
      <c r="A6" s="4" t="inlineStr">
        <is>
          <t>Investments in associates</t>
        </is>
      </c>
      <c r="D6" s="5" t="n">
        <v>538787</v>
      </c>
      <c r="F6" s="5" t="n">
        <v>395610</v>
      </c>
    </row>
    <row r="7">
      <c r="A7" s="4" t="inlineStr">
        <is>
          <t>Associates</t>
        </is>
      </c>
    </row>
    <row r="8">
      <c r="A8" s="3" t="inlineStr">
        <is>
          <t>INVESTMENTS IN JOINT VENTURES AND ASSOCIATES</t>
        </is>
      </c>
    </row>
    <row r="9">
      <c r="A9" s="4" t="inlineStr">
        <is>
          <t>Investments in associates</t>
        </is>
      </c>
      <c r="D9" s="5" t="n">
        <v>539000</v>
      </c>
      <c r="F9" s="5" t="n">
        <v>396000</v>
      </c>
    </row>
    <row r="10">
      <c r="A10" s="4" t="inlineStr">
        <is>
          <t>Aggregate associates that are not individually material</t>
        </is>
      </c>
    </row>
    <row r="11">
      <c r="A11" s="3" t="inlineStr">
        <is>
          <t>INVESTMENTS IN JOINT VENTURES AND ASSOCIATES</t>
        </is>
      </c>
    </row>
    <row r="12">
      <c r="A12" s="4" t="inlineStr">
        <is>
          <t>Share of the associates' profits</t>
        </is>
      </c>
      <c r="C12" s="5" t="n">
        <v>83518</v>
      </c>
      <c r="D12" s="5" t="n">
        <v>48767</v>
      </c>
    </row>
    <row r="13">
      <c r="A13" s="4" t="inlineStr">
        <is>
          <t>Share of the associates' total comprehensive income</t>
        </is>
      </c>
      <c r="C13" s="7" t="n">
        <v>83518</v>
      </c>
      <c r="D13" s="5" t="n">
        <v>48767</v>
      </c>
    </row>
    <row r="14">
      <c r="A14" s="4" t="inlineStr">
        <is>
          <t>Aggregate carrying amount of the Group's investments in the associates</t>
        </is>
      </c>
      <c r="D14" s="7" t="n">
        <v>8020665</v>
      </c>
      <c r="F14" s="7" t="n">
        <v>7619932</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6 INTANGIBLE ASSETS
Mineral
Mining
exploration
Goodwill
rights
rights
Others
Total
Year ended December 31, 2020
Opening net carrying amount
3,510,892
7,972,911
1,001,332
1,279,325
13,764,460
Additions
—
—
—
7,382
7,382
Disposals
—
(277,715)
—
—
(277,715)
Impairment
—
—
—
(416)
(416)
Amortization
—
(412,599)
—
(46,883)
(459,482)
Business combination
—
—
—
89
89
Transfer from property, plant and equipment (Note 7)
—
149,544
—
284,743
434,287
Currency translation differences
(1,035)
(6,308)
(12,958)
—
(20,301)
Closing net carrying amount
3,509,857
7,425,833
988,374
1,524,240
13,448,304
As of December 31, 2020
Cost
3,509,857
9,876,722
988,374
1,932,329
16,307,282
Accumulated amortization and impairment
—
(2,450,889)
—
(408,089)
(2,858,978)
Net carrying amount
3,509,857
7,425,833
988,374
1,524,240
13,448,304
Mining
Mineral
rights and
exploration
Goodwill
others
rights
Others
Total
Year ended December 31, 2019 (Restated)
Opening net carrying amount
3,510,633
7,682,383
1,113,959
572,390
12,879,365
Additions
—
467,640
—
687,746
1,155,386
Reclassification
—
115,871
(115,871)
—
—
Disposals
—
—
—
(9)
(9)
Amortization
—
(294,766)
—
(44,172)
(338,938)
Transfer from property, plant and equipment (Note 7)
—
—
—
63,370
63,370
Currency translation differences
259
1,783
3,244
—
5,286
Closing net carrying amount
3,510,892
7,972,911
1,001,332
1,279,325
13,764,460
As of December 31, 2019
Cost
3,510,892
10,016,634
1,001,332
1,640,081
16,168,939
Accumulated amortization and impairment
—
(2,043,723)
—
(360,756)
(2,404,479)
Net carrying amount
3,510,892
7,972,911
1,001,332
1,279,325
13,764,460
For the years ended December 31, 2018, 2019 and 2020, the amortization expenses of intangible assets recognized in profit or loss were analysed as follows:
For the year ended December 31
(Restated)
(Restated)
Cost of sales
265,108
294,766
371,616
General and administrative expenses
30,793
44,172
87,866
295,901
338,938
459,482
As of December 31, 2020, the Group has pledged intangible asset with a net carrying value amounting to RMB0.96 million (December 31, 2019: RMB757 million) for bank and other borrowings as set out in Note 24 to the financial statements.
As of December 31, 2020, the Group was in the process of applying for the certificates of mining rights with a carrying value amounting to RMB40 million (December 31, 2019: RMB51 million). There have been no litigations, claims or assessments against the Group for compensation with respect to the use of these rights to date. As of December 31, 2020, the carrying value of these rights only represented approximately 0.02% of the total asset value of the Group (December 31, 2019: approximately 0.02%). Management considers that it is probable that the Group can obtain the relevant ownership certificates from the appropriate authorities. The directors of the Company are of the opinion that the Group has the rights to use the above mining rights, and that there is no material adverse impact on the overall financial position of the Group.
Impairment testing of goodwill
The lowest level within the Group at which goodwill is monitored for internal management purposes is the operating segment before aggregation. Therefore, goodwill is allocated to the Group’s CGUs and groups of CGUs that are expected to benefit from the synergies of the relevant business combination. A summary of goodwill allocation is presented below:
December 31, 2020
December 31, 2019
Alumina
Primary aluminum
Alumina
Primary aluminum
Qinghai Branch
—
217,267
—
217,267
Guangxi Branch
189,419
—
189,419
—
Lanzhou Aluminum Co,. Ltd
—
1,924,259
—
1,924,259
PT. Nusapati Prima (“PTNP“)
14,963
—
15,998
—
Shanxi Huaxing
1,163,949
—
1,163,949
—
1,368,331
2,141,526
1,369,366
2,141,526
The recoverable amount of a CGU is determined based on value-in-use calculations. These calculation of VIU use pre-tax cash flow projections based on financial budgets approved by management covering a five-year period. Cash flows beyond the 5-year period are extrapolated using the estimated growth rate of 2% (2019: 2%) not exceeding the long-term average growth rate for the businesses in which the CGU operates. Other key assumptions applied in the impairment testing include future prices of aluminum and alumina and the discount rate. Management determined these key assumptions based on past performance and their expectations on market development. Furthermore, the Group adopts a pre-tax rate of 12.62% (2019: 12.62%) that reflects specific risks related to CGUs and groups of CGUs as the discount rate. The assumptions above are used in analysing the recoverable amounts of CGUs and groups of CGUs within operating segments. These estimates and judgments may be affected by unexpected changes in the future market or economic conditions.
Based on their assessment, there was no impairment of goodwill as of December 31, 2020 and December 31,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FINANCIAL ASSETS MEASURED AT FAIR VALUE (Details) ¥ in Thousands, $ in Thousands</t>
        </is>
      </c>
      <c r="B1" s="2" t="inlineStr">
        <is>
          <t>12 Months Ended</t>
        </is>
      </c>
    </row>
    <row r="2">
      <c r="B2" s="2" t="inlineStr">
        <is>
          <t>Dec. 31, 2020CNY (¥)</t>
        </is>
      </c>
      <c r="C2" s="2" t="inlineStr">
        <is>
          <t>Dec. 31, 2020USD ($)</t>
        </is>
      </c>
      <c r="D2" s="2" t="inlineStr">
        <is>
          <t>Dec. 31, 2020CNY (¥)</t>
        </is>
      </c>
      <c r="E2" s="2" t="inlineStr">
        <is>
          <t>Dec. 31, 2019CNY (¥)</t>
        </is>
      </c>
    </row>
    <row r="3">
      <c r="A3" s="3" t="inlineStr">
        <is>
          <t>Disclosure of financial assets [line items]</t>
        </is>
      </c>
    </row>
    <row r="4">
      <c r="A4" s="4" t="inlineStr">
        <is>
          <t>Other financial assets measured at fair value</t>
        </is>
      </c>
      <c r="C4" s="6" t="n">
        <v>233977</v>
      </c>
      <c r="D4" s="7" t="n">
        <v>1526703</v>
      </c>
      <c r="E4" s="7" t="n">
        <v>2239251</v>
      </c>
    </row>
    <row r="5">
      <c r="A5" s="4" t="inlineStr">
        <is>
          <t>Dividend income</t>
        </is>
      </c>
      <c r="B5" s="7" t="n">
        <v>82000</v>
      </c>
    </row>
    <row r="6">
      <c r="A6" s="4" t="inlineStr">
        <is>
          <t>Size Industry Investment Fund</t>
        </is>
      </c>
    </row>
    <row r="7">
      <c r="A7" s="3" t="inlineStr">
        <is>
          <t>Disclosure of financial assets [line items]</t>
        </is>
      </c>
    </row>
    <row r="8">
      <c r="A8" s="4" t="inlineStr">
        <is>
          <t>Repayment of capital from equity investment</t>
        </is>
      </c>
      <c r="B8" s="7" t="n">
        <v>700000</v>
      </c>
    </row>
    <row r="9">
      <c r="A9" s="4" t="inlineStr">
        <is>
          <t>At fair values</t>
        </is>
      </c>
    </row>
    <row r="10">
      <c r="A10" s="3" t="inlineStr">
        <is>
          <t>Disclosure of financial assets [line items]</t>
        </is>
      </c>
    </row>
    <row r="11">
      <c r="A11" s="4" t="inlineStr">
        <is>
          <t>Other financial assets measured at fair value</t>
        </is>
      </c>
      <c r="D11" s="5" t="n">
        <v>1526703</v>
      </c>
      <c r="E11" s="5" t="n">
        <v>2239251</v>
      </c>
    </row>
    <row r="12">
      <c r="A12" s="4" t="inlineStr">
        <is>
          <t>At fair values | Listed equity investments | Dongxing securities Co., Ltd</t>
        </is>
      </c>
    </row>
    <row r="13">
      <c r="A13" s="3" t="inlineStr">
        <is>
          <t>Disclosure of financial assets [line items]</t>
        </is>
      </c>
    </row>
    <row r="14">
      <c r="A14" s="4" t="inlineStr">
        <is>
          <t>Other financial assets measured at fair value</t>
        </is>
      </c>
      <c r="D14" s="5" t="n">
        <v>8812</v>
      </c>
      <c r="E14" s="5" t="n">
        <v>8853</v>
      </c>
    </row>
    <row r="15">
      <c r="A15" s="4" t="inlineStr">
        <is>
          <t>At fair values | Unlisted Investments</t>
        </is>
      </c>
    </row>
    <row r="16">
      <c r="A16" s="3" t="inlineStr">
        <is>
          <t>Disclosure of financial assets [line items]</t>
        </is>
      </c>
    </row>
    <row r="17">
      <c r="A17" s="4" t="inlineStr">
        <is>
          <t>Other financial assets measured at fair value</t>
        </is>
      </c>
      <c r="D17" s="5" t="n">
        <v>1517891</v>
      </c>
      <c r="E17" s="5" t="n">
        <v>2230398</v>
      </c>
    </row>
    <row r="18">
      <c r="A18" s="4" t="inlineStr">
        <is>
          <t>At fair values | Unlisted Investments | Sanmenxia Dachang Mining Co., Ltd</t>
        </is>
      </c>
    </row>
    <row r="19">
      <c r="A19" s="3" t="inlineStr">
        <is>
          <t>Disclosure of financial assets [line items]</t>
        </is>
      </c>
    </row>
    <row r="20">
      <c r="A20" s="4" t="inlineStr">
        <is>
          <t>Other financial assets measured at fair value</t>
        </is>
      </c>
      <c r="D20" s="5" t="n">
        <v>20921</v>
      </c>
      <c r="E20" s="5" t="n">
        <v>20905</v>
      </c>
    </row>
    <row r="21">
      <c r="A21" s="4" t="inlineStr">
        <is>
          <t>At fair values | Unlisted Investments | Inner Mongolia Ganqimaodu Port Development Co., Ltd.</t>
        </is>
      </c>
    </row>
    <row r="22">
      <c r="A22" s="3" t="inlineStr">
        <is>
          <t>Disclosure of financial assets [line items]</t>
        </is>
      </c>
    </row>
    <row r="23">
      <c r="A23" s="4" t="inlineStr">
        <is>
          <t>Other financial assets measured at fair value</t>
        </is>
      </c>
      <c r="D23" s="5" t="n">
        <v>16669</v>
      </c>
      <c r="E23" s="5" t="n">
        <v>30410</v>
      </c>
    </row>
    <row r="24">
      <c r="A24" s="4" t="inlineStr">
        <is>
          <t>At fair values | Unlisted Investments | Yinchuan Economic and Technological Development Zone Investment Holding Co., Ltd.</t>
        </is>
      </c>
    </row>
    <row r="25">
      <c r="A25" s="3" t="inlineStr">
        <is>
          <t>Disclosure of financial assets [line items]</t>
        </is>
      </c>
    </row>
    <row r="26">
      <c r="A26" s="4" t="inlineStr">
        <is>
          <t>Other financial assets measured at fair value</t>
        </is>
      </c>
      <c r="D26" s="5" t="n">
        <v>17234</v>
      </c>
      <c r="E26" s="5" t="n">
        <v>20000</v>
      </c>
    </row>
    <row r="27">
      <c r="A27" s="4" t="inlineStr">
        <is>
          <t>At fair values | Unlisted Investments | China Color International Alumina Development Co., Ltd.</t>
        </is>
      </c>
    </row>
    <row r="28">
      <c r="A28" s="3" t="inlineStr">
        <is>
          <t>Disclosure of financial assets [line items]</t>
        </is>
      </c>
    </row>
    <row r="29">
      <c r="A29" s="4" t="inlineStr">
        <is>
          <t>Other financial assets measured at fair value</t>
        </is>
      </c>
      <c r="D29" s="5" t="n">
        <v>6636</v>
      </c>
      <c r="E29" s="5" t="n">
        <v>6614</v>
      </c>
    </row>
    <row r="30">
      <c r="A30" s="4" t="inlineStr">
        <is>
          <t>At fair values | Unlisted Investments | Luoyang Jianyuan Mining Co., Ltd.</t>
        </is>
      </c>
    </row>
    <row r="31">
      <c r="A31" s="3" t="inlineStr">
        <is>
          <t>Disclosure of financial assets [line items]</t>
        </is>
      </c>
    </row>
    <row r="32">
      <c r="A32" s="4" t="inlineStr">
        <is>
          <t>Other financial assets measured at fair value</t>
        </is>
      </c>
      <c r="D32" s="5" t="n">
        <v>4975</v>
      </c>
      <c r="E32" s="5" t="n">
        <v>4960</v>
      </c>
    </row>
    <row r="33">
      <c r="A33" s="4" t="inlineStr">
        <is>
          <t>At fair values | Unlisted Investments | NingXia Electric Power Trading Center Co., Ltd</t>
        </is>
      </c>
    </row>
    <row r="34">
      <c r="A34" s="3" t="inlineStr">
        <is>
          <t>Disclosure of financial assets [line items]</t>
        </is>
      </c>
    </row>
    <row r="35">
      <c r="A35" s="4" t="inlineStr">
        <is>
          <t>Other financial assets measured at fair value</t>
        </is>
      </c>
      <c r="D35" s="5" t="n">
        <v>4305</v>
      </c>
    </row>
    <row r="36">
      <c r="A36" s="4" t="inlineStr">
        <is>
          <t>At fair values | Unlisted Investments | Ningxia Ningdian Logistics Transportation Co., Ltd.</t>
        </is>
      </c>
    </row>
    <row r="37">
      <c r="A37" s="3" t="inlineStr">
        <is>
          <t>Disclosure of financial assets [line items]</t>
        </is>
      </c>
    </row>
    <row r="38">
      <c r="A38" s="4" t="inlineStr">
        <is>
          <t>Other financial assets measured at fair value</t>
        </is>
      </c>
      <c r="D38" s="5" t="n">
        <v>1640</v>
      </c>
      <c r="E38" s="5" t="n">
        <v>1640</v>
      </c>
    </row>
    <row r="39">
      <c r="A39" s="4" t="inlineStr">
        <is>
          <t>At fair values | Unlisted Investments | Chinalco Innovative Development Investment Company Limited</t>
        </is>
      </c>
    </row>
    <row r="40">
      <c r="A40" s="3" t="inlineStr">
        <is>
          <t>Disclosure of financial assets [line items]</t>
        </is>
      </c>
    </row>
    <row r="41">
      <c r="A41" s="4" t="inlineStr">
        <is>
          <t>Other financial assets measured at fair value</t>
        </is>
      </c>
      <c r="D41" s="5" t="n">
        <v>329234</v>
      </c>
      <c r="E41" s="5" t="n">
        <v>365681</v>
      </c>
    </row>
    <row r="42">
      <c r="A42" s="4" t="inlineStr">
        <is>
          <t>At fair values | Unlisted Investments | Size Industry Investment Fund</t>
        </is>
      </c>
    </row>
    <row r="43">
      <c r="A43" s="3" t="inlineStr">
        <is>
          <t>Disclosure of financial assets [line items]</t>
        </is>
      </c>
    </row>
    <row r="44">
      <c r="A44" s="4" t="inlineStr">
        <is>
          <t>Other financial assets measured at fair value</t>
        </is>
      </c>
      <c r="D44" s="5" t="n">
        <v>980498</v>
      </c>
      <c r="E44" s="5" t="n">
        <v>1653251</v>
      </c>
    </row>
    <row r="45">
      <c r="A45" s="4" t="inlineStr">
        <is>
          <t>At fair values | Unlisted Investments | Fangchenggang Chisha Pier Co., Ltd.</t>
        </is>
      </c>
    </row>
    <row r="46">
      <c r="A46" s="3" t="inlineStr">
        <is>
          <t>Disclosure of financial assets [line items]</t>
        </is>
      </c>
    </row>
    <row r="47">
      <c r="A47" s="4" t="inlineStr">
        <is>
          <t>Other financial assets measured at fair value</t>
        </is>
      </c>
      <c r="D47" s="5" t="n">
        <v>700</v>
      </c>
      <c r="E47" s="5" t="n">
        <v>700</v>
      </c>
    </row>
    <row r="48">
      <c r="A48" s="4" t="inlineStr">
        <is>
          <t>At fair values | Unlisted Investments | Xingxian Shengxing Highway Investment Management Co., Ltd.</t>
        </is>
      </c>
    </row>
    <row r="49">
      <c r="A49" s="3" t="inlineStr">
        <is>
          <t>Disclosure of financial assets [line items]</t>
        </is>
      </c>
    </row>
    <row r="50">
      <c r="A50" s="4" t="inlineStr">
        <is>
          <t>Other financial assets measured at fair value</t>
        </is>
      </c>
      <c r="D50" s="7" t="n">
        <v>135079</v>
      </c>
      <c r="E50" s="7" t="n">
        <v>126237</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DEFERRED TAX - Asset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Movements in deferred tax assets:</t>
        </is>
      </c>
    </row>
    <row r="4">
      <c r="A4" s="4" t="inlineStr">
        <is>
          <t>As at January 1,</t>
        </is>
      </c>
      <c r="C4" s="7" t="n">
        <v>1522729</v>
      </c>
    </row>
    <row r="5">
      <c r="A5" s="4" t="inlineStr">
        <is>
          <t>As at December 31,</t>
        </is>
      </c>
      <c r="B5" s="6" t="n">
        <v>227009</v>
      </c>
      <c r="C5" s="5" t="n">
        <v>1481235</v>
      </c>
      <c r="D5" s="7" t="n">
        <v>1522729</v>
      </c>
    </row>
    <row r="6">
      <c r="A6" s="4" t="inlineStr">
        <is>
          <t>Temporary difference</t>
        </is>
      </c>
    </row>
    <row r="7">
      <c r="A7" s="3" t="inlineStr">
        <is>
          <t>Movements in deferred tax assets:</t>
        </is>
      </c>
    </row>
    <row r="8">
      <c r="A8" s="4" t="inlineStr">
        <is>
          <t>As at January 1,</t>
        </is>
      </c>
      <c r="C8" s="5" t="n">
        <v>1579689</v>
      </c>
      <c r="D8" s="5" t="n">
        <v>1597042</v>
      </c>
    </row>
    <row r="9">
      <c r="A9" s="4" t="inlineStr">
        <is>
          <t>Business combination under common control</t>
        </is>
      </c>
      <c r="E9" s="7" t="n">
        <v>346</v>
      </c>
    </row>
    <row r="10">
      <c r="A10" s="4" t="inlineStr">
        <is>
          <t>Acquisition of subsidiaries</t>
        </is>
      </c>
      <c r="C10" s="5" t="n">
        <v>36</v>
      </c>
      <c r="D10" s="5" t="n">
        <v>166</v>
      </c>
    </row>
    <row r="11">
      <c r="A11" s="4" t="inlineStr">
        <is>
          <t>Credit/(charged) to profit or loss</t>
        </is>
      </c>
      <c r="C11" s="5" t="n">
        <v>-32578</v>
      </c>
      <c r="D11" s="5" t="n">
        <v>-17519</v>
      </c>
    </row>
    <row r="12">
      <c r="A12" s="4" t="inlineStr">
        <is>
          <t>As at December 31,</t>
        </is>
      </c>
      <c r="C12" s="5" t="n">
        <v>1547147</v>
      </c>
      <c r="D12" s="5" t="n">
        <v>1579689</v>
      </c>
      <c r="E12" s="5" t="n">
        <v>1597042</v>
      </c>
    </row>
    <row r="13">
      <c r="A13" s="4" t="inlineStr">
        <is>
          <t>Temporary difference | Previously Stated</t>
        </is>
      </c>
    </row>
    <row r="14">
      <c r="A14" s="3" t="inlineStr">
        <is>
          <t>Movements in deferred tax assets:</t>
        </is>
      </c>
    </row>
    <row r="15">
      <c r="A15" s="4" t="inlineStr">
        <is>
          <t>As at January 1,</t>
        </is>
      </c>
      <c r="D15" s="5" t="n">
        <v>1596696</v>
      </c>
    </row>
    <row r="16">
      <c r="A16" s="4" t="inlineStr">
        <is>
          <t>As at December 31,</t>
        </is>
      </c>
      <c r="E16" s="5" t="n">
        <v>1596696</v>
      </c>
    </row>
    <row r="17">
      <c r="A17" s="4" t="inlineStr">
        <is>
          <t>Provision for impairment</t>
        </is>
      </c>
    </row>
    <row r="18">
      <c r="A18" s="3" t="inlineStr">
        <is>
          <t>Movements in deferred tax assets:</t>
        </is>
      </c>
    </row>
    <row r="19">
      <c r="A19" s="4" t="inlineStr">
        <is>
          <t>As at January 1,</t>
        </is>
      </c>
      <c r="C19" s="5" t="n">
        <v>445322</v>
      </c>
      <c r="D19" s="5" t="n">
        <v>385914</v>
      </c>
    </row>
    <row r="20">
      <c r="A20" s="4" t="inlineStr">
        <is>
          <t>Business combination under common control</t>
        </is>
      </c>
      <c r="E20" s="5" t="n">
        <v>71</v>
      </c>
    </row>
    <row r="21">
      <c r="A21" s="4" t="inlineStr">
        <is>
          <t>Acquisition of subsidiaries</t>
        </is>
      </c>
      <c r="D21" s="5" t="n">
        <v>190</v>
      </c>
    </row>
    <row r="22">
      <c r="A22" s="4" t="inlineStr">
        <is>
          <t>Credit/(charged) to profit or loss</t>
        </is>
      </c>
      <c r="C22" s="5" t="n">
        <v>65196</v>
      </c>
      <c r="D22" s="5" t="n">
        <v>59218</v>
      </c>
    </row>
    <row r="23">
      <c r="A23" s="4" t="inlineStr">
        <is>
          <t>As at December 31,</t>
        </is>
      </c>
      <c r="C23" s="5" t="n">
        <v>510518</v>
      </c>
      <c r="D23" s="5" t="n">
        <v>445322</v>
      </c>
      <c r="E23" s="5" t="n">
        <v>385914</v>
      </c>
    </row>
    <row r="24">
      <c r="A24" s="4" t="inlineStr">
        <is>
          <t>Provision for impairment | Previously Stated</t>
        </is>
      </c>
    </row>
    <row r="25">
      <c r="A25" s="3" t="inlineStr">
        <is>
          <t>Movements in deferred tax assets:</t>
        </is>
      </c>
    </row>
    <row r="26">
      <c r="A26" s="4" t="inlineStr">
        <is>
          <t>As at January 1,</t>
        </is>
      </c>
      <c r="D26" s="5" t="n">
        <v>385843</v>
      </c>
    </row>
    <row r="27">
      <c r="A27" s="4" t="inlineStr">
        <is>
          <t>As at December 31,</t>
        </is>
      </c>
      <c r="E27" s="5" t="n">
        <v>385843</v>
      </c>
    </row>
    <row r="28">
      <c r="A28" s="4" t="inlineStr">
        <is>
          <t>Accrued expenses</t>
        </is>
      </c>
    </row>
    <row r="29">
      <c r="A29" s="3" t="inlineStr">
        <is>
          <t>Movements in deferred tax assets:</t>
        </is>
      </c>
    </row>
    <row r="30">
      <c r="A30" s="4" t="inlineStr">
        <is>
          <t>As at January 1,</t>
        </is>
      </c>
      <c r="C30" s="5" t="n">
        <v>209395</v>
      </c>
      <c r="D30" s="5" t="n">
        <v>242640</v>
      </c>
    </row>
    <row r="31">
      <c r="A31" s="4" t="inlineStr">
        <is>
          <t>Business combination under common control</t>
        </is>
      </c>
      <c r="E31" s="5" t="n">
        <v>270</v>
      </c>
    </row>
    <row r="32">
      <c r="A32" s="4" t="inlineStr">
        <is>
          <t>Acquisition of subsidiaries</t>
        </is>
      </c>
      <c r="D32" s="5" t="n">
        <v>-31</v>
      </c>
    </row>
    <row r="33">
      <c r="A33" s="4" t="inlineStr">
        <is>
          <t>Credit/(charged) to profit or loss</t>
        </is>
      </c>
      <c r="C33" s="5" t="n">
        <v>-99810</v>
      </c>
      <c r="D33" s="5" t="n">
        <v>-33214</v>
      </c>
    </row>
    <row r="34">
      <c r="A34" s="4" t="inlineStr">
        <is>
          <t>As at December 31,</t>
        </is>
      </c>
      <c r="C34" s="5" t="n">
        <v>109585</v>
      </c>
      <c r="D34" s="5" t="n">
        <v>209395</v>
      </c>
      <c r="E34" s="5" t="n">
        <v>242640</v>
      </c>
    </row>
    <row r="35">
      <c r="A35" s="4" t="inlineStr">
        <is>
          <t>Accrued expenses | Previously Stated</t>
        </is>
      </c>
    </row>
    <row r="36">
      <c r="A36" s="3" t="inlineStr">
        <is>
          <t>Movements in deferred tax assets:</t>
        </is>
      </c>
    </row>
    <row r="37">
      <c r="A37" s="4" t="inlineStr">
        <is>
          <t>As at January 1,</t>
        </is>
      </c>
      <c r="D37" s="5" t="n">
        <v>242370</v>
      </c>
    </row>
    <row r="38">
      <c r="A38" s="4" t="inlineStr">
        <is>
          <t>As at December 31,</t>
        </is>
      </c>
      <c r="E38" s="5" t="n">
        <v>242370</v>
      </c>
    </row>
    <row r="39">
      <c r="A39" s="4" t="inlineStr">
        <is>
          <t>Tax losses</t>
        </is>
      </c>
    </row>
    <row r="40">
      <c r="A40" s="3" t="inlineStr">
        <is>
          <t>Movements in deferred tax assets:</t>
        </is>
      </c>
    </row>
    <row r="41">
      <c r="A41" s="4" t="inlineStr">
        <is>
          <t>As at January 1,</t>
        </is>
      </c>
      <c r="C41" s="5" t="n">
        <v>576190</v>
      </c>
      <c r="D41" s="5" t="n">
        <v>616237</v>
      </c>
    </row>
    <row r="42">
      <c r="A42" s="4" t="inlineStr">
        <is>
          <t>Credit/(charged) to profit or loss</t>
        </is>
      </c>
      <c r="C42" s="5" t="n">
        <v>-105811</v>
      </c>
      <c r="D42" s="5" t="n">
        <v>-40047</v>
      </c>
    </row>
    <row r="43">
      <c r="A43" s="4" t="inlineStr">
        <is>
          <t>As at December 31,</t>
        </is>
      </c>
      <c r="C43" s="5" t="n">
        <v>470379</v>
      </c>
      <c r="D43" s="5" t="n">
        <v>576190</v>
      </c>
      <c r="E43" s="5" t="n">
        <v>616237</v>
      </c>
    </row>
    <row r="44">
      <c r="A44" s="4" t="inlineStr">
        <is>
          <t>Tax losses | Previously Stated</t>
        </is>
      </c>
    </row>
    <row r="45">
      <c r="A45" s="3" t="inlineStr">
        <is>
          <t>Movements in deferred tax assets:</t>
        </is>
      </c>
    </row>
    <row r="46">
      <c r="A46" s="4" t="inlineStr">
        <is>
          <t>As at January 1,</t>
        </is>
      </c>
      <c r="D46" s="5" t="n">
        <v>616237</v>
      </c>
    </row>
    <row r="47">
      <c r="A47" s="4" t="inlineStr">
        <is>
          <t>As at December 31,</t>
        </is>
      </c>
      <c r="E47" s="5" t="n">
        <v>616237</v>
      </c>
    </row>
    <row r="48">
      <c r="A48" s="4" t="inlineStr">
        <is>
          <t>Unrealized profit at consolidation</t>
        </is>
      </c>
    </row>
    <row r="49">
      <c r="A49" s="3" t="inlineStr">
        <is>
          <t>Movements in deferred tax assets:</t>
        </is>
      </c>
    </row>
    <row r="50">
      <c r="A50" s="4" t="inlineStr">
        <is>
          <t>As at January 1,</t>
        </is>
      </c>
      <c r="C50" s="5" t="n">
        <v>169355</v>
      </c>
      <c r="D50" s="5" t="n">
        <v>169876</v>
      </c>
    </row>
    <row r="51">
      <c r="A51" s="4" t="inlineStr">
        <is>
          <t>Credit/(charged) to profit or loss</t>
        </is>
      </c>
      <c r="C51" s="5" t="n">
        <v>56731</v>
      </c>
      <c r="D51" s="5" t="n">
        <v>-521</v>
      </c>
    </row>
    <row r="52">
      <c r="A52" s="4" t="inlineStr">
        <is>
          <t>As at December 31,</t>
        </is>
      </c>
      <c r="C52" s="5" t="n">
        <v>226086</v>
      </c>
      <c r="D52" s="5" t="n">
        <v>169355</v>
      </c>
      <c r="E52" s="5" t="n">
        <v>169876</v>
      </c>
    </row>
    <row r="53">
      <c r="A53" s="4" t="inlineStr">
        <is>
          <t>Unrealized profit at consolidation | Previously Stated</t>
        </is>
      </c>
    </row>
    <row r="54">
      <c r="A54" s="3" t="inlineStr">
        <is>
          <t>Movements in deferred tax assets:</t>
        </is>
      </c>
    </row>
    <row r="55">
      <c r="A55" s="4" t="inlineStr">
        <is>
          <t>As at January 1,</t>
        </is>
      </c>
      <c r="D55" s="5" t="n">
        <v>169876</v>
      </c>
    </row>
    <row r="56">
      <c r="A56" s="4" t="inlineStr">
        <is>
          <t>As at December 31,</t>
        </is>
      </c>
      <c r="E56" s="5" t="n">
        <v>169876</v>
      </c>
    </row>
    <row r="57">
      <c r="A57" s="4" t="inlineStr">
        <is>
          <t>Others</t>
        </is>
      </c>
    </row>
    <row r="58">
      <c r="A58" s="3" t="inlineStr">
        <is>
          <t>Movements in deferred tax assets:</t>
        </is>
      </c>
    </row>
    <row r="59">
      <c r="A59" s="4" t="inlineStr">
        <is>
          <t>As at January 1,</t>
        </is>
      </c>
      <c r="C59" s="5" t="n">
        <v>179427</v>
      </c>
      <c r="D59" s="5" t="n">
        <v>182375</v>
      </c>
    </row>
    <row r="60">
      <c r="A60" s="4" t="inlineStr">
        <is>
          <t>Business combination under common control</t>
        </is>
      </c>
      <c r="E60" s="5" t="n">
        <v>5</v>
      </c>
    </row>
    <row r="61">
      <c r="A61" s="4" t="inlineStr">
        <is>
          <t>Acquisition of subsidiaries</t>
        </is>
      </c>
      <c r="C61" s="5" t="n">
        <v>36</v>
      </c>
      <c r="D61" s="5" t="n">
        <v>7</v>
      </c>
    </row>
    <row r="62">
      <c r="A62" s="4" t="inlineStr">
        <is>
          <t>Credit/(charged) to profit or loss</t>
        </is>
      </c>
      <c r="C62" s="5" t="n">
        <v>51116</v>
      </c>
      <c r="D62" s="5" t="n">
        <v>-2955</v>
      </c>
    </row>
    <row r="63">
      <c r="A63" s="4" t="inlineStr">
        <is>
          <t>As at December 31,</t>
        </is>
      </c>
      <c r="C63" s="7" t="n">
        <v>230579</v>
      </c>
      <c r="D63" s="5" t="n">
        <v>179427</v>
      </c>
      <c r="E63" s="5" t="n">
        <v>182375</v>
      </c>
    </row>
    <row r="64">
      <c r="A64" s="4" t="inlineStr">
        <is>
          <t>Others | Previously Stated</t>
        </is>
      </c>
    </row>
    <row r="65">
      <c r="A65" s="3" t="inlineStr">
        <is>
          <t>Movements in deferred tax assets:</t>
        </is>
      </c>
    </row>
    <row r="66">
      <c r="A66" s="4" t="inlineStr">
        <is>
          <t>As at January 1,</t>
        </is>
      </c>
      <c r="D66" s="7" t="n">
        <v>182370</v>
      </c>
    </row>
    <row r="67">
      <c r="A67" s="4" t="inlineStr">
        <is>
          <t>As at December 31,</t>
        </is>
      </c>
      <c r="E67" s="7" t="n">
        <v>182370</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DEFERRED TAX - Liabilities (Details) ¥ in Thousands, $ in Thousands</t>
        </is>
      </c>
      <c r="B1" s="2" t="inlineStr">
        <is>
          <t>12 Months Ended</t>
        </is>
      </c>
    </row>
    <row r="2">
      <c r="B2" s="2" t="inlineStr">
        <is>
          <t>Dec. 31, 2020USD ($)</t>
        </is>
      </c>
      <c r="C2" s="2" t="inlineStr">
        <is>
          <t>Dec. 31, 2020CNY (¥)</t>
        </is>
      </c>
      <c r="D2" s="2" t="inlineStr">
        <is>
          <t>Dec. 31, 2019CNY (¥)</t>
        </is>
      </c>
    </row>
    <row r="3">
      <c r="A3" s="3" t="inlineStr">
        <is>
          <t>Movements in deferred tax liabilities:</t>
        </is>
      </c>
    </row>
    <row r="4">
      <c r="A4" s="4" t="inlineStr">
        <is>
          <t>As at January 1,</t>
        </is>
      </c>
      <c r="C4" s="7" t="n">
        <v>1712739</v>
      </c>
    </row>
    <row r="5">
      <c r="A5" s="4" t="inlineStr">
        <is>
          <t>As at December 31,</t>
        </is>
      </c>
      <c r="B5" s="6" t="n">
        <v>220243</v>
      </c>
      <c r="C5" s="5" t="n">
        <v>1437087</v>
      </c>
      <c r="D5" s="7" t="n">
        <v>1712739</v>
      </c>
    </row>
    <row r="6">
      <c r="A6" s="4" t="inlineStr">
        <is>
          <t>Temporary difference</t>
        </is>
      </c>
    </row>
    <row r="7">
      <c r="A7" s="3" t="inlineStr">
        <is>
          <t>Movements in deferred tax liabilities:</t>
        </is>
      </c>
    </row>
    <row r="8">
      <c r="A8" s="4" t="inlineStr">
        <is>
          <t>As at January 1,</t>
        </is>
      </c>
      <c r="C8" s="5" t="n">
        <v>1769699</v>
      </c>
      <c r="D8" s="5" t="n">
        <v>1866846</v>
      </c>
    </row>
    <row r="9">
      <c r="A9" s="4" t="inlineStr">
        <is>
          <t>Exchange realignment</t>
        </is>
      </c>
      <c r="C9" s="5" t="n">
        <v>-1406</v>
      </c>
      <c r="D9" s="5" t="n">
        <v>416</v>
      </c>
    </row>
    <row r="10">
      <c r="A10" s="4" t="inlineStr">
        <is>
          <t>(Charged)/credited to other comprehensive income</t>
        </is>
      </c>
      <c r="C10" s="5" t="n">
        <v>-3066</v>
      </c>
      <c r="D10" s="5" t="n">
        <v>14642</v>
      </c>
    </row>
    <row r="11">
      <c r="A11" s="4" t="inlineStr">
        <is>
          <t>Acquisition of a subsidiaries</t>
        </is>
      </c>
      <c r="C11" s="5" t="n">
        <v>1274</v>
      </c>
    </row>
    <row r="12">
      <c r="A12" s="4" t="inlineStr">
        <is>
          <t>Credited/(charged) to profit or loss</t>
        </is>
      </c>
      <c r="C12" s="5" t="n">
        <v>-263502</v>
      </c>
      <c r="D12" s="5" t="n">
        <v>-112205</v>
      </c>
    </row>
    <row r="13">
      <c r="A13" s="4" t="inlineStr">
        <is>
          <t>As at December 31,</t>
        </is>
      </c>
      <c r="C13" s="5" t="n">
        <v>1502999</v>
      </c>
      <c r="D13" s="5" t="n">
        <v>1769699</v>
      </c>
    </row>
    <row r="14">
      <c r="A14" s="4" t="inlineStr">
        <is>
          <t>Deferred tax liability associated with investments in the Group's</t>
        </is>
      </c>
      <c r="C14" s="5" t="n">
        <v>317000</v>
      </c>
      <c r="D14" s="5" t="n">
        <v>827000</v>
      </c>
    </row>
    <row r="15">
      <c r="A15" s="4" t="inlineStr">
        <is>
          <t>Temporary difference | Previously Stated</t>
        </is>
      </c>
    </row>
    <row r="16">
      <c r="A16" s="3" t="inlineStr">
        <is>
          <t>Movements in deferred tax liabilities:</t>
        </is>
      </c>
    </row>
    <row r="17">
      <c r="A17" s="4" t="inlineStr">
        <is>
          <t>As at January 1,</t>
        </is>
      </c>
      <c r="C17" s="5" t="n">
        <v>1769699</v>
      </c>
    </row>
    <row r="18">
      <c r="A18" s="4" t="inlineStr">
        <is>
          <t>As at December 31,</t>
        </is>
      </c>
      <c r="D18" s="5" t="n">
        <v>1769699</v>
      </c>
    </row>
    <row r="19">
      <c r="A19" s="4" t="inlineStr">
        <is>
          <t>Interest capitalization</t>
        </is>
      </c>
    </row>
    <row r="20">
      <c r="A20" s="3" t="inlineStr">
        <is>
          <t>Movements in deferred tax liabilities:</t>
        </is>
      </c>
    </row>
    <row r="21">
      <c r="A21" s="4" t="inlineStr">
        <is>
          <t>As at January 1,</t>
        </is>
      </c>
      <c r="C21" s="5" t="n">
        <v>38007</v>
      </c>
      <c r="D21" s="5" t="n">
        <v>43832</v>
      </c>
    </row>
    <row r="22">
      <c r="A22" s="4" t="inlineStr">
        <is>
          <t>Credited/(charged) to profit or loss</t>
        </is>
      </c>
      <c r="C22" s="5" t="n">
        <v>-12167</v>
      </c>
      <c r="D22" s="5" t="n">
        <v>-5825</v>
      </c>
    </row>
    <row r="23">
      <c r="A23" s="4" t="inlineStr">
        <is>
          <t>As at December 31,</t>
        </is>
      </c>
      <c r="C23" s="5" t="n">
        <v>25840</v>
      </c>
      <c r="D23" s="5" t="n">
        <v>38007</v>
      </c>
    </row>
    <row r="24">
      <c r="A24" s="4" t="inlineStr">
        <is>
          <t>Fair value changes of financial assets</t>
        </is>
      </c>
    </row>
    <row r="25">
      <c r="A25" s="3" t="inlineStr">
        <is>
          <t>Movements in deferred tax liabilities:</t>
        </is>
      </c>
    </row>
    <row r="26">
      <c r="A26" s="4" t="inlineStr">
        <is>
          <t>As at January 1,</t>
        </is>
      </c>
      <c r="C26" s="5" t="n">
        <v>7731</v>
      </c>
      <c r="D26" s="5" t="n">
        <v>5606</v>
      </c>
    </row>
    <row r="27">
      <c r="A27" s="4" t="inlineStr">
        <is>
          <t>(Charged)/credited to other comprehensive income</t>
        </is>
      </c>
      <c r="C27" s="5" t="n">
        <v>-3066</v>
      </c>
      <c r="D27" s="5" t="n">
        <v>14642</v>
      </c>
    </row>
    <row r="28">
      <c r="A28" s="4" t="inlineStr">
        <is>
          <t>Credited/(charged) to profit or loss</t>
        </is>
      </c>
      <c r="C28" s="5" t="n">
        <v>4235</v>
      </c>
      <c r="D28" s="5" t="n">
        <v>-12517</v>
      </c>
    </row>
    <row r="29">
      <c r="A29" s="4" t="inlineStr">
        <is>
          <t>As at December 31,</t>
        </is>
      </c>
      <c r="C29" s="5" t="n">
        <v>8900</v>
      </c>
      <c r="D29" s="5" t="n">
        <v>7731</v>
      </c>
    </row>
    <row r="30">
      <c r="A30" s="4" t="inlineStr">
        <is>
          <t>Fair value changes of financial assets | Previously Stated</t>
        </is>
      </c>
    </row>
    <row r="31">
      <c r="A31" s="3" t="inlineStr">
        <is>
          <t>Movements in deferred tax liabilities:</t>
        </is>
      </c>
    </row>
    <row r="32">
      <c r="A32" s="4" t="inlineStr">
        <is>
          <t>As at January 1,</t>
        </is>
      </c>
      <c r="C32" s="5" t="n">
        <v>7731</v>
      </c>
    </row>
    <row r="33">
      <c r="A33" s="4" t="inlineStr">
        <is>
          <t>As at December 31,</t>
        </is>
      </c>
      <c r="D33" s="5" t="n">
        <v>7731</v>
      </c>
    </row>
    <row r="34">
      <c r="A34" s="4" t="inlineStr">
        <is>
          <t>Depreciation and amortization</t>
        </is>
      </c>
    </row>
    <row r="35">
      <c r="A35" s="3" t="inlineStr">
        <is>
          <t>Movements in deferred tax liabilities:</t>
        </is>
      </c>
    </row>
    <row r="36">
      <c r="A36" s="4" t="inlineStr">
        <is>
          <t>As at January 1,</t>
        </is>
      </c>
      <c r="C36" s="5" t="n">
        <v>23873</v>
      </c>
      <c r="D36" s="5" t="n">
        <v>32489</v>
      </c>
    </row>
    <row r="37">
      <c r="A37" s="4" t="inlineStr">
        <is>
          <t>Credited/(charged) to profit or loss</t>
        </is>
      </c>
      <c r="C37" s="5" t="n">
        <v>13234</v>
      </c>
      <c r="D37" s="5" t="n">
        <v>-8616</v>
      </c>
    </row>
    <row r="38">
      <c r="A38" s="4" t="inlineStr">
        <is>
          <t>As at December 31,</t>
        </is>
      </c>
      <c r="C38" s="5" t="n">
        <v>37107</v>
      </c>
      <c r="D38" s="5" t="n">
        <v>23873</v>
      </c>
    </row>
    <row r="39">
      <c r="A39" s="4" t="inlineStr">
        <is>
          <t>Fair value adjustments arising from acquisition of subsidiaries</t>
        </is>
      </c>
    </row>
    <row r="40">
      <c r="A40" s="3" t="inlineStr">
        <is>
          <t>Movements in deferred tax liabilities:</t>
        </is>
      </c>
    </row>
    <row r="41">
      <c r="A41" s="4" t="inlineStr">
        <is>
          <t>As at January 1,</t>
        </is>
      </c>
      <c r="C41" s="5" t="n">
        <v>1700088</v>
      </c>
      <c r="D41" s="5" t="n">
        <v>1784919</v>
      </c>
    </row>
    <row r="42">
      <c r="A42" s="4" t="inlineStr">
        <is>
          <t>Exchange realignment</t>
        </is>
      </c>
      <c r="C42" s="5" t="n">
        <v>-1406</v>
      </c>
      <c r="D42" s="5" t="n">
        <v>416</v>
      </c>
    </row>
    <row r="43">
      <c r="A43" s="4" t="inlineStr">
        <is>
          <t>Acquisition of a subsidiaries</t>
        </is>
      </c>
      <c r="C43" s="5" t="n">
        <v>1274</v>
      </c>
    </row>
    <row r="44">
      <c r="A44" s="4" t="inlineStr">
        <is>
          <t>Credited/(charged) to profit or loss</t>
        </is>
      </c>
      <c r="C44" s="5" t="n">
        <v>-268804</v>
      </c>
      <c r="D44" s="5" t="n">
        <v>-85247</v>
      </c>
    </row>
    <row r="45">
      <c r="A45" s="4" t="inlineStr">
        <is>
          <t>As at December 31,</t>
        </is>
      </c>
      <c r="C45" s="7" t="n">
        <v>1431152</v>
      </c>
      <c r="D45" s="7" t="n">
        <v>170008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FERRED TAX - Balances (Details) - CNY (¥) ¥ in Thousands</t>
        </is>
      </c>
      <c r="B1" s="2" t="inlineStr">
        <is>
          <t>Dec. 31, 2020</t>
        </is>
      </c>
      <c r="C1" s="2" t="inlineStr">
        <is>
          <t>Dec. 31, 2019</t>
        </is>
      </c>
    </row>
    <row r="2">
      <c r="A2" s="3" t="inlineStr">
        <is>
          <t>DEFERRED TAX</t>
        </is>
      </c>
    </row>
    <row r="3">
      <c r="A3" s="4" t="inlineStr">
        <is>
          <t>Net deferred tax assets</t>
        </is>
      </c>
      <c r="B3" s="7" t="n">
        <v>1481235</v>
      </c>
      <c r="C3" s="7" t="n">
        <v>1522729</v>
      </c>
    </row>
    <row r="4">
      <c r="A4" s="4" t="inlineStr">
        <is>
          <t>Net deferred tax liabilities</t>
        </is>
      </c>
      <c r="B4" s="5" t="n">
        <v>1437087</v>
      </c>
      <c r="C4" s="5" t="n">
        <v>1712739</v>
      </c>
    </row>
    <row r="5">
      <c r="A5" s="4" t="inlineStr">
        <is>
          <t>Deferred tax assets not recognised for accumulated tax losses</t>
        </is>
      </c>
      <c r="B5" s="5" t="n">
        <v>1514000</v>
      </c>
      <c r="C5" s="5" t="n">
        <v>1467000</v>
      </c>
    </row>
    <row r="6">
      <c r="A6" s="4" t="inlineStr">
        <is>
          <t>Accumulated tax losses not recognised for OTA</t>
        </is>
      </c>
      <c r="B6" s="5" t="n">
        <v>6593510</v>
      </c>
      <c r="C6" s="5" t="n">
        <v>6210282</v>
      </c>
    </row>
    <row r="7">
      <c r="A7" s="4" t="inlineStr">
        <is>
          <t>Deferred tax assets not recognised for deductible temporary differences</t>
        </is>
      </c>
      <c r="B7" s="5" t="n">
        <v>2032000</v>
      </c>
      <c r="C7" s="5" t="n">
        <v>2287000</v>
      </c>
    </row>
    <row r="8">
      <c r="A8" s="4" t="inlineStr">
        <is>
          <t>Deductible temporary differences not recognised for OTA</t>
        </is>
      </c>
      <c r="B8" s="7" t="n">
        <v>8848000</v>
      </c>
      <c r="C8" s="7" t="n">
        <v>916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FERRED TAX - Unrecognised tax losses (Details) - CNY (¥) ¥ in Thousands</t>
        </is>
      </c>
      <c r="B1" s="2" t="inlineStr">
        <is>
          <t>Dec. 31, 2020</t>
        </is>
      </c>
      <c r="C1" s="2" t="inlineStr">
        <is>
          <t>Dec. 31, 2019</t>
        </is>
      </c>
    </row>
    <row r="2">
      <c r="A2" s="3" t="inlineStr">
        <is>
          <t>Tax losses</t>
        </is>
      </c>
    </row>
    <row r="3">
      <c r="A3" s="4" t="inlineStr">
        <is>
          <t>Unrecognised tax losses</t>
        </is>
      </c>
      <c r="B3" s="7" t="n">
        <v>6593510</v>
      </c>
      <c r="C3" s="7" t="n">
        <v>6210282</v>
      </c>
    </row>
    <row r="4">
      <c r="A4" s="4" t="inlineStr">
        <is>
          <t>Within 1 year</t>
        </is>
      </c>
    </row>
    <row r="5">
      <c r="A5" s="3" t="inlineStr">
        <is>
          <t>Tax losses</t>
        </is>
      </c>
    </row>
    <row r="6">
      <c r="A6" s="4" t="inlineStr">
        <is>
          <t>Unrecognised tax losses</t>
        </is>
      </c>
      <c r="C6" s="5" t="n">
        <v>690646</v>
      </c>
    </row>
    <row r="7">
      <c r="A7" s="4" t="inlineStr">
        <is>
          <t>Between 1 and 2 years</t>
        </is>
      </c>
    </row>
    <row r="8">
      <c r="A8" s="3" t="inlineStr">
        <is>
          <t>Tax losses</t>
        </is>
      </c>
    </row>
    <row r="9">
      <c r="A9" s="4" t="inlineStr">
        <is>
          <t>Unrecognised tax losses</t>
        </is>
      </c>
      <c r="B9" s="5" t="n">
        <v>213992</v>
      </c>
      <c r="C9" s="5" t="n">
        <v>958188</v>
      </c>
    </row>
    <row r="10">
      <c r="A10" s="4" t="inlineStr">
        <is>
          <t>Between 2 and 3 years</t>
        </is>
      </c>
    </row>
    <row r="11">
      <c r="A11" s="3" t="inlineStr">
        <is>
          <t>Tax losses</t>
        </is>
      </c>
    </row>
    <row r="12">
      <c r="A12" s="4" t="inlineStr">
        <is>
          <t>Unrecognised tax losses</t>
        </is>
      </c>
      <c r="B12" s="5" t="n">
        <v>795012</v>
      </c>
      <c r="C12" s="5" t="n">
        <v>1211002</v>
      </c>
    </row>
    <row r="13">
      <c r="A13" s="4" t="inlineStr">
        <is>
          <t>2023</t>
        </is>
      </c>
    </row>
    <row r="14">
      <c r="A14" s="3" t="inlineStr">
        <is>
          <t>Tax losses</t>
        </is>
      </c>
    </row>
    <row r="15">
      <c r="A15" s="4" t="inlineStr">
        <is>
          <t>Unrecognised tax losses</t>
        </is>
      </c>
      <c r="B15" s="5" t="n">
        <v>882156</v>
      </c>
      <c r="C15" s="5" t="n">
        <v>997376</v>
      </c>
    </row>
    <row r="16">
      <c r="A16" s="4" t="inlineStr">
        <is>
          <t>2024</t>
        </is>
      </c>
    </row>
    <row r="17">
      <c r="A17" s="3" t="inlineStr">
        <is>
          <t>Tax losses</t>
        </is>
      </c>
    </row>
    <row r="18">
      <c r="A18" s="4" t="inlineStr">
        <is>
          <t>Unrecognised tax losses</t>
        </is>
      </c>
      <c r="B18" s="5" t="n">
        <v>2110447</v>
      </c>
      <c r="C18" s="7" t="n">
        <v>2353070</v>
      </c>
    </row>
    <row r="19">
      <c r="A19" s="4" t="inlineStr">
        <is>
          <t>2025</t>
        </is>
      </c>
    </row>
    <row r="20">
      <c r="A20" s="3" t="inlineStr">
        <is>
          <t>Tax losses</t>
        </is>
      </c>
    </row>
    <row r="21">
      <c r="A21" s="4" t="inlineStr">
        <is>
          <t>Unrecognised tax losses</t>
        </is>
      </c>
      <c r="B21" s="7" t="n">
        <v>259190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OTHER NON-CURRENT ASSETS (Details) ¥ in Thousands, $ in Thousands</t>
        </is>
      </c>
      <c r="B1" s="2" t="inlineStr">
        <is>
          <t>Dec. 31, 2020USD ($)</t>
        </is>
      </c>
      <c r="C1" s="2" t="inlineStr">
        <is>
          <t>Dec. 31, 2020CNY (¥)</t>
        </is>
      </c>
      <c r="D1" s="2" t="inlineStr">
        <is>
          <t>Dec. 31, 2019CNY (¥)</t>
        </is>
      </c>
    </row>
    <row r="2">
      <c r="A2" s="3" t="inlineStr">
        <is>
          <t>OTHER NON-CURRENT ASSETS</t>
        </is>
      </c>
    </row>
    <row r="3">
      <c r="A3" s="4" t="inlineStr">
        <is>
          <t>Financial assets - Long-term receivables</t>
        </is>
      </c>
      <c r="C3" s="7" t="n">
        <v>127754</v>
      </c>
      <c r="D3" s="7" t="n">
        <v>128673</v>
      </c>
    </row>
    <row r="4">
      <c r="A4" s="4" t="inlineStr">
        <is>
          <t>Prepayment for mining rights</t>
        </is>
      </c>
      <c r="C4" s="5" t="n">
        <v>809722</v>
      </c>
      <c r="D4" s="5" t="n">
        <v>813822</v>
      </c>
    </row>
    <row r="5">
      <c r="A5" s="4" t="inlineStr">
        <is>
          <t>Long-term prepaid expenses</t>
        </is>
      </c>
      <c r="C5" s="5" t="n">
        <v>654291</v>
      </c>
      <c r="D5" s="5" t="n">
        <v>650062</v>
      </c>
    </row>
    <row r="6">
      <c r="A6" s="4" t="inlineStr">
        <is>
          <t>Deferred losses for sales and leaseback transactions</t>
        </is>
      </c>
      <c r="C6" s="5" t="n">
        <v>396368</v>
      </c>
      <c r="D6" s="5" t="n">
        <v>766546</v>
      </c>
    </row>
    <row r="7">
      <c r="A7" s="4" t="inlineStr">
        <is>
          <t>Others</t>
        </is>
      </c>
      <c r="C7" s="5" t="n">
        <v>1177785</v>
      </c>
      <c r="D7" s="5" t="n">
        <v>849819</v>
      </c>
    </row>
    <row r="8">
      <c r="A8" s="4" t="inlineStr">
        <is>
          <t>Total non-financial assets</t>
        </is>
      </c>
      <c r="C8" s="5" t="n">
        <v>3038166</v>
      </c>
      <c r="D8" s="5" t="n">
        <v>3080249</v>
      </c>
    </row>
    <row r="9">
      <c r="A9" s="4" t="inlineStr">
        <is>
          <t>Total other non-current assets</t>
        </is>
      </c>
      <c r="B9" s="6" t="n">
        <v>485198</v>
      </c>
      <c r="C9" s="7" t="n">
        <v>3165920</v>
      </c>
      <c r="D9" s="7" t="n">
        <v>320892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INVENTORIES (Details) ¥ in Thousands, $ in Thousands</t>
        </is>
      </c>
      <c r="B1" s="2" t="inlineStr">
        <is>
          <t>Dec. 31, 2020USD ($)</t>
        </is>
      </c>
      <c r="C1" s="2" t="inlineStr">
        <is>
          <t>Dec. 31, 2020CNY (¥)</t>
        </is>
      </c>
      <c r="D1" s="2" t="inlineStr">
        <is>
          <t>Dec. 31, 2019CNY (¥)</t>
        </is>
      </c>
      <c r="E1" s="2" t="inlineStr">
        <is>
          <t>Dec. 31, 2018CNY (¥)</t>
        </is>
      </c>
    </row>
    <row r="2">
      <c r="A2" s="3" t="inlineStr">
        <is>
          <t>Inventories</t>
        </is>
      </c>
    </row>
    <row r="3">
      <c r="A3" s="4" t="inlineStr">
        <is>
          <t>Total inventories</t>
        </is>
      </c>
      <c r="B3" s="6" t="n">
        <v>3043181</v>
      </c>
      <c r="C3" s="7" t="n">
        <v>19856754</v>
      </c>
      <c r="D3" s="7" t="n">
        <v>19515641</v>
      </c>
    </row>
    <row r="4">
      <c r="A4" s="4" t="inlineStr">
        <is>
          <t>Cost</t>
        </is>
      </c>
    </row>
    <row r="5">
      <c r="A5" s="3" t="inlineStr">
        <is>
          <t>Inventories</t>
        </is>
      </c>
    </row>
    <row r="6">
      <c r="A6" s="4" t="inlineStr">
        <is>
          <t>Raw materials</t>
        </is>
      </c>
      <c r="C6" s="5" t="n">
        <v>7450822</v>
      </c>
      <c r="D6" s="5" t="n">
        <v>6825871</v>
      </c>
    </row>
    <row r="7">
      <c r="A7" s="4" t="inlineStr">
        <is>
          <t>Work-in-progress</t>
        </is>
      </c>
      <c r="C7" s="5" t="n">
        <v>7290838</v>
      </c>
      <c r="D7" s="5" t="n">
        <v>7847599</v>
      </c>
    </row>
    <row r="8">
      <c r="A8" s="4" t="inlineStr">
        <is>
          <t>Finished goods</t>
        </is>
      </c>
      <c r="C8" s="5" t="n">
        <v>4830076</v>
      </c>
      <c r="D8" s="5" t="n">
        <v>4501633</v>
      </c>
    </row>
    <row r="9">
      <c r="A9" s="4" t="inlineStr">
        <is>
          <t>Spare parts</t>
        </is>
      </c>
      <c r="C9" s="5" t="n">
        <v>789136</v>
      </c>
      <c r="D9" s="5" t="n">
        <v>842734</v>
      </c>
    </row>
    <row r="10">
      <c r="A10" s="4" t="inlineStr">
        <is>
          <t>Packaging materials and others</t>
        </is>
      </c>
      <c r="C10" s="5" t="n">
        <v>25709</v>
      </c>
      <c r="D10" s="5" t="n">
        <v>57870</v>
      </c>
    </row>
    <row r="11">
      <c r="A11" s="4" t="inlineStr">
        <is>
          <t>Total inventories</t>
        </is>
      </c>
      <c r="C11" s="5" t="n">
        <v>20386581</v>
      </c>
      <c r="D11" s="5" t="n">
        <v>20075707</v>
      </c>
    </row>
    <row r="12">
      <c r="A12" s="4" t="inlineStr">
        <is>
          <t>Provision for impairment</t>
        </is>
      </c>
    </row>
    <row r="13">
      <c r="A13" s="3" t="inlineStr">
        <is>
          <t>Inventories</t>
        </is>
      </c>
    </row>
    <row r="14">
      <c r="A14" s="4" t="inlineStr">
        <is>
          <t>Total inventories</t>
        </is>
      </c>
      <c r="C14" s="7" t="n">
        <v>-529827</v>
      </c>
      <c r="D14" s="7" t="n">
        <v>-560066</v>
      </c>
      <c r="E14" s="7" t="n">
        <v>-81119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NTORIES - Movements in the provision for impairment of inventories (Details) ¥ in Thousands, $ in Thousands</t>
        </is>
      </c>
      <c r="B1" s="2" t="inlineStr">
        <is>
          <t>12 Months Ended</t>
        </is>
      </c>
    </row>
    <row r="2">
      <c r="B2" s="2" t="inlineStr">
        <is>
          <t>Dec. 31, 2020USD ($)</t>
        </is>
      </c>
      <c r="C2" s="2" t="inlineStr">
        <is>
          <t>Dec. 31, 2020CNY (¥)</t>
        </is>
      </c>
      <c r="D2" s="2" t="inlineStr">
        <is>
          <t>Dec. 31, 2019CNY (¥)</t>
        </is>
      </c>
    </row>
    <row r="3">
      <c r="A3" s="3" t="inlineStr">
        <is>
          <t>Movements in the provision for impairment of inventories</t>
        </is>
      </c>
    </row>
    <row r="4">
      <c r="A4" s="4" t="inlineStr">
        <is>
          <t>As at January 1</t>
        </is>
      </c>
      <c r="C4" s="7" t="n">
        <v>-19515641</v>
      </c>
    </row>
    <row r="5">
      <c r="A5" s="4" t="inlineStr">
        <is>
          <t>As at December 31</t>
        </is>
      </c>
      <c r="B5" s="6" t="n">
        <v>-3043181</v>
      </c>
      <c r="C5" s="5" t="n">
        <v>-19856754</v>
      </c>
      <c r="D5" s="7" t="n">
        <v>-19515641</v>
      </c>
    </row>
    <row r="6">
      <c r="A6" s="4" t="inlineStr">
        <is>
          <t>Inventories pledged for bank and other borrowings</t>
        </is>
      </c>
      <c r="C6" s="5" t="n">
        <v>0</v>
      </c>
      <c r="D6" s="5" t="n">
        <v>0</v>
      </c>
    </row>
    <row r="7">
      <c r="A7" s="4" t="inlineStr">
        <is>
          <t>Provision for impairment</t>
        </is>
      </c>
    </row>
    <row r="8">
      <c r="A8" s="3" t="inlineStr">
        <is>
          <t>Movements in the provision for impairment of inventories</t>
        </is>
      </c>
    </row>
    <row r="9">
      <c r="A9" s="4" t="inlineStr">
        <is>
          <t>As at January 1</t>
        </is>
      </c>
      <c r="C9" s="5" t="n">
        <v>560066</v>
      </c>
      <c r="D9" s="5" t="n">
        <v>811197</v>
      </c>
    </row>
    <row r="10">
      <c r="A10" s="4" t="inlineStr">
        <is>
          <t>Provision for impairment of inventories</t>
        </is>
      </c>
      <c r="C10" s="5" t="n">
        <v>1492153</v>
      </c>
      <c r="D10" s="5" t="n">
        <v>1503406</v>
      </c>
    </row>
    <row r="11">
      <c r="A11" s="4" t="inlineStr">
        <is>
          <t>Disposal of subsidiaries</t>
        </is>
      </c>
      <c r="D11" s="5" t="n">
        <v>-772</v>
      </c>
    </row>
    <row r="12">
      <c r="A12" s="4" t="inlineStr">
        <is>
          <t>Reversal arising from increase in net realizable value</t>
        </is>
      </c>
      <c r="C12" s="5" t="n">
        <v>-170766</v>
      </c>
      <c r="D12" s="5" t="n">
        <v>-340134</v>
      </c>
    </row>
    <row r="13">
      <c r="A13" s="4" t="inlineStr">
        <is>
          <t>Written off upon sales of inventories</t>
        </is>
      </c>
      <c r="C13" s="5" t="n">
        <v>-1351626</v>
      </c>
      <c r="D13" s="5" t="n">
        <v>-1413631</v>
      </c>
    </row>
    <row r="14">
      <c r="A14" s="4" t="inlineStr">
        <is>
          <t>As at December 31</t>
        </is>
      </c>
      <c r="C14" s="7" t="n">
        <v>529827</v>
      </c>
      <c r="D14" s="7" t="n">
        <v>56006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RADE RECEIVABLES AND NOTES RECEIVABL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TRADE TRADE RECEIVABLES AND NOTES RECEIVABLES</t>
        </is>
      </c>
    </row>
    <row r="4">
      <c r="A4" s="4" t="inlineStr">
        <is>
          <t>Trade receivables</t>
        </is>
      </c>
      <c r="C4" s="7" t="n">
        <v>4746995</v>
      </c>
      <c r="D4" s="7" t="n">
        <v>4574581</v>
      </c>
    </row>
    <row r="5">
      <c r="A5" s="4" t="inlineStr">
        <is>
          <t>Notes receivable</t>
        </is>
      </c>
      <c r="C5" s="5" t="n">
        <v>4546223</v>
      </c>
      <c r="D5" s="5" t="n">
        <v>2844637</v>
      </c>
    </row>
    <row r="6">
      <c r="A6" s="4" t="inlineStr">
        <is>
          <t>Less: provision for impairment</t>
        </is>
      </c>
      <c r="C6" s="5" t="n">
        <v>-933563</v>
      </c>
      <c r="D6" s="5" t="n">
        <v>-715597</v>
      </c>
    </row>
    <row r="7">
      <c r="A7" s="4" t="inlineStr">
        <is>
          <t>Total trade and notes receivables</t>
        </is>
      </c>
      <c r="B7" s="6" t="n">
        <v>1424247</v>
      </c>
      <c r="C7" s="5" t="n">
        <v>9293218</v>
      </c>
      <c r="D7" s="5" t="n">
        <v>7419218</v>
      </c>
    </row>
    <row r="8">
      <c r="A8" s="4" t="inlineStr">
        <is>
          <t>Notes receivable pledged</t>
        </is>
      </c>
      <c r="C8" s="5" t="n">
        <v>1499260</v>
      </c>
      <c r="D8" s="5" t="n">
        <v>667190</v>
      </c>
    </row>
    <row r="9">
      <c r="A9" s="4" t="inlineStr">
        <is>
          <t>Minimum</t>
        </is>
      </c>
    </row>
    <row r="10">
      <c r="A10" s="3" t="inlineStr">
        <is>
          <t>TRADE TRADE RECEIVABLES AND NOTES RECEIVABLES</t>
        </is>
      </c>
    </row>
    <row r="11">
      <c r="A11" s="4" t="inlineStr">
        <is>
          <t>Trade receivables term (in years)</t>
        </is>
      </c>
      <c r="B11" s="4" t="inlineStr">
        <is>
          <t>3 months</t>
        </is>
      </c>
    </row>
    <row r="12">
      <c r="A12" s="4" t="inlineStr">
        <is>
          <t>Maximum</t>
        </is>
      </c>
    </row>
    <row r="13">
      <c r="A13" s="3" t="inlineStr">
        <is>
          <t>TRADE TRADE RECEIVABLES AND NOTES RECEIVABLES</t>
        </is>
      </c>
    </row>
    <row r="14">
      <c r="A14" s="4" t="inlineStr">
        <is>
          <t>Trade receivables term (in years)</t>
        </is>
      </c>
      <c r="B14" s="4" t="inlineStr">
        <is>
          <t>12 months</t>
        </is>
      </c>
    </row>
    <row r="15">
      <c r="A15" s="4" t="inlineStr">
        <is>
          <t>Associates</t>
        </is>
      </c>
    </row>
    <row r="16">
      <c r="A16" s="3" t="inlineStr">
        <is>
          <t>TRADE TRADE RECEIVABLES AND NOTES RECEIVABLES</t>
        </is>
      </c>
    </row>
    <row r="17">
      <c r="A17" s="4" t="inlineStr">
        <is>
          <t>Total trade and notes receivables</t>
        </is>
      </c>
      <c r="C17" s="5" t="n">
        <v>17000</v>
      </c>
      <c r="D17" s="5" t="n">
        <v>30</v>
      </c>
    </row>
    <row r="18">
      <c r="A18" s="4" t="inlineStr">
        <is>
          <t>Joint venture</t>
        </is>
      </c>
    </row>
    <row r="19">
      <c r="A19" s="3" t="inlineStr">
        <is>
          <t>TRADE TRADE RECEIVABLES AND NOTES RECEIVABLES</t>
        </is>
      </c>
    </row>
    <row r="20">
      <c r="A20" s="4" t="inlineStr">
        <is>
          <t>Total trade and notes receivables</t>
        </is>
      </c>
      <c r="C20" s="5" t="n">
        <v>800000</v>
      </c>
      <c r="D20" s="5" t="n">
        <v>788000</v>
      </c>
    </row>
    <row r="21">
      <c r="A21" s="4" t="inlineStr">
        <is>
          <t>USD</t>
        </is>
      </c>
    </row>
    <row r="22">
      <c r="A22" s="3" t="inlineStr">
        <is>
          <t>TRADE TRADE RECEIVABLES AND NOTES RECEIVABLES</t>
        </is>
      </c>
    </row>
    <row r="23">
      <c r="A23" s="4" t="inlineStr">
        <is>
          <t>Total trade and notes receivables</t>
        </is>
      </c>
      <c r="C23" s="5" t="n">
        <v>685000</v>
      </c>
      <c r="D23" s="5" t="n">
        <v>1111000</v>
      </c>
    </row>
    <row r="24">
      <c r="A24" s="4" t="inlineStr">
        <is>
          <t>Cost</t>
        </is>
      </c>
    </row>
    <row r="25">
      <c r="A25" s="3" t="inlineStr">
        <is>
          <t>TRADE TRADE RECEIVABLES AND NOTES RECEIVABLES</t>
        </is>
      </c>
    </row>
    <row r="26">
      <c r="A26" s="4" t="inlineStr">
        <is>
          <t>Trade receivables</t>
        </is>
      </c>
      <c r="C26" s="5" t="n">
        <v>5680558</v>
      </c>
      <c r="D26" s="5" t="n">
        <v>5290178</v>
      </c>
    </row>
    <row r="27">
      <c r="A27" s="4" t="inlineStr">
        <is>
          <t>Provision for impairment</t>
        </is>
      </c>
    </row>
    <row r="28">
      <c r="A28" s="3" t="inlineStr">
        <is>
          <t>TRADE TRADE RECEIVABLES AND NOTES RECEIVABLES</t>
        </is>
      </c>
    </row>
    <row r="29">
      <c r="A29" s="4" t="inlineStr">
        <is>
          <t>Less: provision for impairment</t>
        </is>
      </c>
      <c r="C29" s="7" t="n">
        <v>-933563</v>
      </c>
      <c r="D29" s="7" t="n">
        <v>-715597</v>
      </c>
      <c r="E29" s="7" t="n">
        <v>-65926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NOTES RECEIVABLES - Ageing analysis of trade receivables (Details) - CNY (¥) ¥ in Thousands</t>
        </is>
      </c>
      <c r="B1" s="2" t="inlineStr">
        <is>
          <t>Dec. 31, 2020</t>
        </is>
      </c>
      <c r="C1" s="2" t="inlineStr">
        <is>
          <t>Dec. 31, 2019</t>
        </is>
      </c>
      <c r="D1" s="2" t="inlineStr">
        <is>
          <t>Dec. 31, 2018</t>
        </is>
      </c>
    </row>
    <row r="2">
      <c r="A2" s="3" t="inlineStr">
        <is>
          <t>TRADE AND NOTES RECEIVABLES</t>
        </is>
      </c>
    </row>
    <row r="3">
      <c r="A3" s="4" t="inlineStr">
        <is>
          <t>Less: impairment allowance</t>
        </is>
      </c>
      <c r="B3" s="7" t="n">
        <v>-933563</v>
      </c>
      <c r="C3" s="7" t="n">
        <v>-715597</v>
      </c>
    </row>
    <row r="4">
      <c r="A4" s="4" t="inlineStr">
        <is>
          <t>Trade receivables</t>
        </is>
      </c>
      <c r="B4" s="5" t="n">
        <v>4746995</v>
      </c>
      <c r="C4" s="5" t="n">
        <v>4574581</v>
      </c>
    </row>
    <row r="5">
      <c r="A5" s="4" t="inlineStr">
        <is>
          <t>Cost</t>
        </is>
      </c>
    </row>
    <row r="6">
      <c r="A6" s="3" t="inlineStr">
        <is>
          <t>TRADE AND NOTES RECEIVABLES</t>
        </is>
      </c>
    </row>
    <row r="7">
      <c r="A7" s="4" t="inlineStr">
        <is>
          <t>Trade receivables</t>
        </is>
      </c>
      <c r="B7" s="5" t="n">
        <v>5680558</v>
      </c>
      <c r="C7" s="5" t="n">
        <v>5290178</v>
      </c>
    </row>
    <row r="8">
      <c r="A8" s="4" t="inlineStr">
        <is>
          <t>Cost | Within 1 year</t>
        </is>
      </c>
    </row>
    <row r="9">
      <c r="A9" s="3" t="inlineStr">
        <is>
          <t>TRADE AND NOTES RECEIVABLES</t>
        </is>
      </c>
    </row>
    <row r="10">
      <c r="A10" s="4" t="inlineStr">
        <is>
          <t>Trade receivables</t>
        </is>
      </c>
      <c r="B10" s="5" t="n">
        <v>2978123</v>
      </c>
      <c r="C10" s="5" t="n">
        <v>2923616</v>
      </c>
    </row>
    <row r="11">
      <c r="A11" s="4" t="inlineStr">
        <is>
          <t>Cost | Between 1 and 2 years</t>
        </is>
      </c>
    </row>
    <row r="12">
      <c r="A12" s="3" t="inlineStr">
        <is>
          <t>TRADE AND NOTES RECEIVABLES</t>
        </is>
      </c>
    </row>
    <row r="13">
      <c r="A13" s="4" t="inlineStr">
        <is>
          <t>Trade receivables</t>
        </is>
      </c>
      <c r="B13" s="5" t="n">
        <v>1031050</v>
      </c>
      <c r="C13" s="5" t="n">
        <v>742477</v>
      </c>
    </row>
    <row r="14">
      <c r="A14" s="4" t="inlineStr">
        <is>
          <t>Cost | Between 2 and 3 years</t>
        </is>
      </c>
    </row>
    <row r="15">
      <c r="A15" s="3" t="inlineStr">
        <is>
          <t>TRADE AND NOTES RECEIVABLES</t>
        </is>
      </c>
    </row>
    <row r="16">
      <c r="A16" s="4" t="inlineStr">
        <is>
          <t>Trade receivables</t>
        </is>
      </c>
      <c r="B16" s="5" t="n">
        <v>183288</v>
      </c>
      <c r="C16" s="5" t="n">
        <v>377836</v>
      </c>
    </row>
    <row r="17">
      <c r="A17" s="4" t="inlineStr">
        <is>
          <t>Cost | Over 3 years</t>
        </is>
      </c>
    </row>
    <row r="18">
      <c r="A18" s="3" t="inlineStr">
        <is>
          <t>TRADE AND NOTES RECEIVABLES</t>
        </is>
      </c>
    </row>
    <row r="19">
      <c r="A19" s="4" t="inlineStr">
        <is>
          <t>Trade receivables</t>
        </is>
      </c>
      <c r="B19" s="5" t="n">
        <v>1488097</v>
      </c>
      <c r="C19" s="5" t="n">
        <v>1246249</v>
      </c>
    </row>
    <row r="20">
      <c r="A20" s="4" t="inlineStr">
        <is>
          <t>Provision for impairment</t>
        </is>
      </c>
    </row>
    <row r="21">
      <c r="A21" s="3" t="inlineStr">
        <is>
          <t>TRADE AND NOTES RECEIVABLES</t>
        </is>
      </c>
    </row>
    <row r="22">
      <c r="A22" s="4" t="inlineStr">
        <is>
          <t>Less: impairment allowance</t>
        </is>
      </c>
      <c r="B22" s="7" t="n">
        <v>-933563</v>
      </c>
      <c r="C22" s="7" t="n">
        <v>-715597</v>
      </c>
      <c r="D22" s="7" t="n">
        <v>-65926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7 PROPERTY, PLANT AND EQUIPMENT
Office
Transportation
and other
Construction
Buildings
Machinery
facilities
equipment
in progress
Total
Year ended December 31, 2020
Opening net carrying amount at 1 Jan 2020 (Restated)
40,777,331
49,487,287
429,581
354,825
12,359,952
103,408,976
Reclassifications and internal transfers
3,301,076
7,114,160
809,433
47,546
(11,272,215)
—
Transfer to intangible assets (Note 6)
—
—
—
—
(434,287)
(434,287)
Transfer from right-of-use assets and non-current assets*
—
1,982,812
—
—
—
1,982,812
Transfer to investment properties (Note 8)
(78,135)
—
—
—
—
(78,135)
Transfer to other non-current assets
—
—
—
—
(38,430)
(38,430)
Transfer to right-of-use assets (Note 20)
(140,254)
—
—
—
(744,887)
(885,141)
Additions
296,395
182,427
48,607
10,659
4,083,231
4,621,319
Business combination
1,290
52,357
(18)
(28)
—
53,601
Government grants
(1,646)
(40,676)
—
—
—
(42,322)
Disposals
(120,386)
(173,789)
(27,145)
(918)
(58,659)
(380,897)
Depreciation
(1,689,768)
(5,315,869)
(96,999)
(49,534)
—
(7,152,170)
Impairment loss
(80,641)
(326,444)
(125)
(558)
(9,073)
(416,841)
Currency translation differences
(103)
(183)
(27)
(19)
—
(332)
Closing net carrying amount
42,265,159
52,962,082
1,163,307
361,973
3,885,632
100,638,153
As of December 31, 2020
Cost
63,188,254
114,359,882
2,844,604
869,252
4,005,995
185,267,987
Accumulated depreciation and impairment
(20,923,095)
(61,397,800)
(1,681,297)
(507,279)
(120,363)
(84,629,834)
Net carrying amount
42,265,159
52,962,082
1,163,307
361,973
3,885,632
100,638,153
*
Office
Transportation
and other
Construction
Buildings
Machinery
facilities
equipment
in progress
Total
As of December 31, 2019 (Restated)
Opening net carrying amount
38,748,649
47,847,491
537,300
159,291
12,315,564
99,608,295
Reclassifications and internal transfers
3,869,147
5,125,998
(29,181)
207,546
(9,173,510)
—
Government grants
(7,211)
(69,012)
—
—
—
(76,223)
Transfer to right-of-use assets
(107,368)
(495)
—
—
—
(107,863)
Transfer to intangible assets (Note 6)
—
—
—
—
(63,370)
(63,370)
Transfer to investment properties (Note 8)
(179,564)
—
—
—
—
(179,564)
Transfer from right-of-use assets
—
1,674,260
—
—
—
1,674,260
Additions
576,107
636,555
47,527
12,944
9,351,884
10,625,017
Disposal of subsidiaries
(85,851)
(73,432)
(3,270)
(239)
—
(162,792)
Disposals
(79,280)
(378,817)
(19,672)
(939)
(70,201)
(548,909)
Depreciation
(1,852,041)
(5,121,970)
(103,126)
(23,639)
—
(7,100,776)
Impairment losses
(105,346)
(153,394)
(14)
(185)
(415)
(259,354)
Currency translation differences
89
103
17
46
—
255
Closing net carrying amount
40,777,331
49,487,287
429,581
354,825
12,359,952
103,408,976
As of December 31, 2019
Cost
60,216,498
101,630,516
2,284,564
830,866
12,511,787
177,474,231
Accumulated depreciation and impairment
(19,439,167)
(52,143,229)
(1,854,983)
(476,041)
(151,835)
(74,065,255)
Net carrying amount
40,777,331
49,487,287
429,581
354,825
12,359,952
103,408,976
For the years ended December 31, 2018, 2019 and 2020, depreciation expenses recognized in profit or loss were analysed as follows:
For the year ended December 31
(Restated)
(Restated)
Cost of sales
7,296,290
6,930,180
6,991,119
General and administrative expenses
202,792
163,989
155,916
Selling and distribution expenses
6,605
6,607
5,135
7,505,687
7,100,776
7,152,170
As of December 31, 2020, the Group was in the process of applying for the ownership certificates of buildings with a net carrying value of RMB7,616 million (December 31, 2019: RMB7,315 million). There has been no litigations, claims or assessments against the Group for compensation with respect to the use of these buildings as of the date of approval of these financial statements.
As of December 31, 2020, the carrying value of the above buildings only represented approximately 3.65% of the Group’s total asset value (December 31, 2019: 3.60% (restated)). Management considers that it is probable that the Group will be able to obtain the relevant ownership certificates from the appropriate authorities. The directors of the Company are of the opinion that the Group has the rights to use the above property, plant and equipment, and that there is no material adverse impact on the overall financial position of the Group.
For the year ended December 31, 2020, interest expenses of RMB124 million (2019: RMB289 million, 2018: RMB518 million) arising from borrowings attributable to the construction of property, plant and equipment during the year were capitalized at annual rates ranging from 4.00% to 6.68% (2019: 4.00% to 6.96%, 2018: 4.54% to 7.00%), and were included in additions to property, plant and equipment.
As of December 31, 2020, the Group has pledged property, plant and equipment at a net carrying value amounting to RMB5,191 million (December 31, 2019: RMB4,946 million) for bank and other borrowings as set out in Note 24 to the financial statements.
As of December 31, 2020, the carrying value of temporarily idle property, plant and equipment of the Group was RMB750 million (December 31, 2019: RMB952 million).
Impairment testing for property, plant and equipment
When any indicators of impairment are identified, property, plant and equipment are reviewed for impairment based on each CGU. The CGU is an individual plant or entity. The carrying values of these individual plants or entities were compared to the recoverable amounts of the CGUs, which were based predominantly on value-in-use. Value-in-use calculations use pre-tax cash flow projections based on financial budgets approved by management covering a five-year period. Cash flows beyond the five-year period are extrapolated using the same cash flow projections of the fifth year. Other key assumptions applied in the impairment testing include the future prices of aluminum and alumina and the discount rate. Management determined these key assumptions based on past performance and their expectations on market development. Further, the Group adopts a pre-tax rate of 10.16% (2019: 10.16%) that reflects specific risks related to the CGUs as discount rate. These estimates and judgments may be affected by unexpected changes in the future market or economic conditions.
In addition to the CGUs for which impairment was tested based on value-in-use, the Group also assessed the recoverable amounts for property, plant and equipment to be disposed or abandoned soon, and recognized impairment losses of RMB417 million in 2020 (2019: RMB259 million, 2018: RMB46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RECEIVABLES AND NOTES RECEIVABLES - Credit risk exposure (Details) ¥ in Thousands, $ in Thousands</t>
        </is>
      </c>
      <c r="B1" s="2" t="inlineStr">
        <is>
          <t>Dec. 31, 2020USD ($)</t>
        </is>
      </c>
      <c r="C1" s="2" t="inlineStr">
        <is>
          <t>Dec. 31, 2020CNY (¥)</t>
        </is>
      </c>
      <c r="D1" s="2" t="inlineStr">
        <is>
          <t>Dec. 31, 2019CNY (¥)</t>
        </is>
      </c>
    </row>
    <row r="2">
      <c r="A2" s="3" t="inlineStr">
        <is>
          <t>TRADE AND NOTES RECEIVABLES</t>
        </is>
      </c>
    </row>
    <row r="3">
      <c r="A3" s="4" t="inlineStr">
        <is>
          <t>Trade and notes receivables</t>
        </is>
      </c>
      <c r="B3" s="6" t="n">
        <v>1424247</v>
      </c>
      <c r="C3" s="7" t="n">
        <v>9293218</v>
      </c>
      <c r="D3" s="7" t="n">
        <v>7419218</v>
      </c>
    </row>
    <row r="4">
      <c r="A4" s="4" t="inlineStr">
        <is>
          <t>Trade receivables</t>
        </is>
      </c>
      <c r="C4" s="5" t="n">
        <v>4746995</v>
      </c>
      <c r="D4" s="5" t="n">
        <v>4574581</v>
      </c>
    </row>
    <row r="5">
      <c r="A5" s="4" t="inlineStr">
        <is>
          <t>Less: provision for impairment</t>
        </is>
      </c>
      <c r="C5" s="5" t="n">
        <v>-933563</v>
      </c>
      <c r="D5" s="5" t="n">
        <v>-715597</v>
      </c>
    </row>
    <row r="6">
      <c r="A6" s="4" t="inlineStr">
        <is>
          <t>Cost</t>
        </is>
      </c>
    </row>
    <row r="7">
      <c r="A7" s="3" t="inlineStr">
        <is>
          <t>TRADE AND NOTES RECEIVABLES</t>
        </is>
      </c>
    </row>
    <row r="8">
      <c r="A8" s="4" t="inlineStr">
        <is>
          <t>Trade receivables</t>
        </is>
      </c>
      <c r="C8" s="5" t="n">
        <v>5680558</v>
      </c>
      <c r="D8" s="5" t="n">
        <v>5290178</v>
      </c>
    </row>
    <row r="9">
      <c r="A9" s="4" t="inlineStr">
        <is>
          <t>Cost | Within 1 year</t>
        </is>
      </c>
    </row>
    <row r="10">
      <c r="A10" s="3" t="inlineStr">
        <is>
          <t>TRADE AND NOTES RECEIVABLES</t>
        </is>
      </c>
    </row>
    <row r="11">
      <c r="A11" s="4" t="inlineStr">
        <is>
          <t>Trade receivables</t>
        </is>
      </c>
      <c r="C11" s="5" t="n">
        <v>2978123</v>
      </c>
      <c r="D11" s="5" t="n">
        <v>2923616</v>
      </c>
    </row>
    <row r="12">
      <c r="A12" s="4" t="inlineStr">
        <is>
          <t>Cost | Between 1 and 2 years</t>
        </is>
      </c>
    </row>
    <row r="13">
      <c r="A13" s="3" t="inlineStr">
        <is>
          <t>TRADE AND NOTES RECEIVABLES</t>
        </is>
      </c>
    </row>
    <row r="14">
      <c r="A14" s="4" t="inlineStr">
        <is>
          <t>Trade receivables</t>
        </is>
      </c>
      <c r="C14" s="5" t="n">
        <v>1031050</v>
      </c>
      <c r="D14" s="5" t="n">
        <v>742477</v>
      </c>
    </row>
    <row r="15">
      <c r="A15" s="4" t="inlineStr">
        <is>
          <t>Cost | Between 2 and 3 years</t>
        </is>
      </c>
    </row>
    <row r="16">
      <c r="A16" s="3" t="inlineStr">
        <is>
          <t>TRADE AND NOTES RECEIVABLES</t>
        </is>
      </c>
    </row>
    <row r="17">
      <c r="A17" s="4" t="inlineStr">
        <is>
          <t>Trade receivables</t>
        </is>
      </c>
      <c r="C17" s="5" t="n">
        <v>183288</v>
      </c>
      <c r="D17" s="5" t="n">
        <v>377836</v>
      </c>
    </row>
    <row r="18">
      <c r="A18" s="4" t="inlineStr">
        <is>
          <t>Cost | Over 3 years</t>
        </is>
      </c>
    </row>
    <row r="19">
      <c r="A19" s="3" t="inlineStr">
        <is>
          <t>TRADE AND NOTES RECEIVABLES</t>
        </is>
      </c>
    </row>
    <row r="20">
      <c r="A20" s="4" t="inlineStr">
        <is>
          <t>Trade receivables</t>
        </is>
      </c>
      <c r="C20" s="5" t="n">
        <v>1488097</v>
      </c>
      <c r="D20" s="7" t="n">
        <v>1246249</v>
      </c>
    </row>
    <row r="21">
      <c r="A21" s="4" t="inlineStr">
        <is>
          <t>Individually assessed</t>
        </is>
      </c>
    </row>
    <row r="22">
      <c r="A22" s="3" t="inlineStr">
        <is>
          <t>TRADE AND NOTES RECEIVABLES</t>
        </is>
      </c>
    </row>
    <row r="23">
      <c r="A23" s="4" t="inlineStr">
        <is>
          <t>Trade and notes receivables</t>
        </is>
      </c>
      <c r="C23" s="5" t="n">
        <v>4400877</v>
      </c>
    </row>
    <row r="24">
      <c r="A24" s="4" t="inlineStr">
        <is>
          <t>Less: provision for impairment</t>
        </is>
      </c>
      <c r="C24" s="5" t="n">
        <v>-733367</v>
      </c>
    </row>
    <row r="25">
      <c r="A25" s="4" t="inlineStr">
        <is>
          <t>Individually assessed | State Grid Ningxia Electric Power Company</t>
        </is>
      </c>
    </row>
    <row r="26">
      <c r="A26" s="3" t="inlineStr">
        <is>
          <t>TRADE AND NOTES RECEIVABLES</t>
        </is>
      </c>
    </row>
    <row r="27">
      <c r="A27" s="4" t="inlineStr">
        <is>
          <t>Trade and notes receivables</t>
        </is>
      </c>
      <c r="C27" s="5" t="n">
        <v>2077715</v>
      </c>
    </row>
    <row r="28">
      <c r="A28" s="4" t="inlineStr">
        <is>
          <t>Less: provision for impairment</t>
        </is>
      </c>
      <c r="C28" s="7" t="n">
        <v>-5704</v>
      </c>
    </row>
    <row r="29">
      <c r="A29" s="4" t="inlineStr">
        <is>
          <t>Expected credit loss rate</t>
        </is>
      </c>
      <c r="B29" s="4" t="inlineStr">
        <is>
          <t>0.27%</t>
        </is>
      </c>
      <c r="C29" s="4" t="inlineStr">
        <is>
          <t>0.27%</t>
        </is>
      </c>
    </row>
    <row r="30">
      <c r="A30" s="4" t="inlineStr">
        <is>
          <t>Individually assessed | China Aluminum ZiBo International Trading Co.,Ltd.</t>
        </is>
      </c>
    </row>
    <row r="31">
      <c r="A31" s="3" t="inlineStr">
        <is>
          <t>TRADE AND NOTES RECEIVABLES</t>
        </is>
      </c>
    </row>
    <row r="32">
      <c r="A32" s="4" t="inlineStr">
        <is>
          <t>Trade and notes receivables</t>
        </is>
      </c>
      <c r="C32" s="7" t="n">
        <v>727682</v>
      </c>
    </row>
    <row r="33">
      <c r="A33" s="4" t="inlineStr">
        <is>
          <t>Individually assessed | Zhuhai Hongfan nonferrous metal Chemical Co., Ltd.</t>
        </is>
      </c>
    </row>
    <row r="34">
      <c r="A34" s="3" t="inlineStr">
        <is>
          <t>TRADE AND NOTES RECEIVABLES</t>
        </is>
      </c>
    </row>
    <row r="35">
      <c r="A35" s="4" t="inlineStr">
        <is>
          <t>Trade and notes receivables</t>
        </is>
      </c>
      <c r="C35" s="5" t="n">
        <v>270419</v>
      </c>
    </row>
    <row r="36">
      <c r="A36" s="4" t="inlineStr">
        <is>
          <t>Less: provision for impairment</t>
        </is>
      </c>
      <c r="C36" s="7" t="n">
        <v>-270419</v>
      </c>
    </row>
    <row r="37">
      <c r="A37" s="4" t="inlineStr">
        <is>
          <t>Expected credit loss rate</t>
        </is>
      </c>
      <c r="B37" s="4" t="inlineStr">
        <is>
          <t>100.00%</t>
        </is>
      </c>
      <c r="C37" s="4" t="inlineStr">
        <is>
          <t>100.00%</t>
        </is>
      </c>
    </row>
    <row r="38">
      <c r="A38" s="4" t="inlineStr">
        <is>
          <t>Individually assessed | Wiseson Resources (Singapore) PTE., Ltd.</t>
        </is>
      </c>
    </row>
    <row r="39">
      <c r="A39" s="3" t="inlineStr">
        <is>
          <t>TRADE AND NOTES RECEIVABLES</t>
        </is>
      </c>
    </row>
    <row r="40">
      <c r="A40" s="4" t="inlineStr">
        <is>
          <t>Trade and notes receivables</t>
        </is>
      </c>
      <c r="C40" s="7" t="n">
        <v>266345</v>
      </c>
    </row>
    <row r="41">
      <c r="A41" s="4" t="inlineStr">
        <is>
          <t>Less: provision for impairment</t>
        </is>
      </c>
      <c r="C41" s="7" t="n">
        <v>-266345</v>
      </c>
    </row>
    <row r="42">
      <c r="A42" s="4" t="inlineStr">
        <is>
          <t>Expected credit loss rate</t>
        </is>
      </c>
      <c r="B42" s="4" t="inlineStr">
        <is>
          <t>100.00%</t>
        </is>
      </c>
      <c r="C42" s="4" t="inlineStr">
        <is>
          <t>100.00%</t>
        </is>
      </c>
    </row>
    <row r="43">
      <c r="A43" s="4" t="inlineStr">
        <is>
          <t>Individually assessed | Aluminum Industry Co., Ltd., Luoyang, Henan</t>
        </is>
      </c>
    </row>
    <row r="44">
      <c r="A44" s="3" t="inlineStr">
        <is>
          <t>TRADE AND NOTES RECEIVABLES</t>
        </is>
      </c>
    </row>
    <row r="45">
      <c r="A45" s="4" t="inlineStr">
        <is>
          <t>Trade and notes receivables</t>
        </is>
      </c>
      <c r="C45" s="7" t="n">
        <v>247163</v>
      </c>
    </row>
    <row r="46">
      <c r="A46" s="4" t="inlineStr">
        <is>
          <t>Less: provision for impairment</t>
        </is>
      </c>
      <c r="C46" s="7" t="n">
        <v>-10005</v>
      </c>
    </row>
    <row r="47">
      <c r="A47" s="4" t="inlineStr">
        <is>
          <t>Expected credit loss rate</t>
        </is>
      </c>
      <c r="B47" s="4" t="inlineStr">
        <is>
          <t>4.05%</t>
        </is>
      </c>
      <c r="C47" s="4" t="inlineStr">
        <is>
          <t>4.05%</t>
        </is>
      </c>
    </row>
    <row r="48">
      <c r="A48" s="4" t="inlineStr">
        <is>
          <t>Individually assessed | Xinjiang Jiarun Resources Holdings Co., Ltd.</t>
        </is>
      </c>
    </row>
    <row r="49">
      <c r="A49" s="3" t="inlineStr">
        <is>
          <t>TRADE AND NOTES RECEIVABLES</t>
        </is>
      </c>
    </row>
    <row r="50">
      <c r="A50" s="4" t="inlineStr">
        <is>
          <t>Trade and notes receivables</t>
        </is>
      </c>
      <c r="C50" s="7" t="n">
        <v>230189</v>
      </c>
    </row>
    <row r="51">
      <c r="A51" s="4" t="inlineStr">
        <is>
          <t>Individually assessed | Inner Mongolia Power (Group) Co., Ltd.</t>
        </is>
      </c>
    </row>
    <row r="52">
      <c r="A52" s="3" t="inlineStr">
        <is>
          <t>TRADE AND NOTES RECEIVABLES</t>
        </is>
      </c>
    </row>
    <row r="53">
      <c r="A53" s="4" t="inlineStr">
        <is>
          <t>Trade and notes receivables</t>
        </is>
      </c>
      <c r="C53" s="5" t="n">
        <v>214471</v>
      </c>
    </row>
    <row r="54">
      <c r="A54" s="4" t="inlineStr">
        <is>
          <t>Less: provision for impairment</t>
        </is>
      </c>
      <c r="C54" s="7" t="n">
        <v>-506</v>
      </c>
    </row>
    <row r="55">
      <c r="A55" s="4" t="inlineStr">
        <is>
          <t>Expected credit loss rate</t>
        </is>
      </c>
      <c r="B55" s="4" t="inlineStr">
        <is>
          <t>0.24%</t>
        </is>
      </c>
      <c r="C55" s="4" t="inlineStr">
        <is>
          <t>0.24%</t>
        </is>
      </c>
    </row>
    <row r="56">
      <c r="A56" s="4" t="inlineStr">
        <is>
          <t>Individually assessed | Guizhou Jinpingguo Aluminum Rod Co., Ltd.</t>
        </is>
      </c>
    </row>
    <row r="57">
      <c r="A57" s="3" t="inlineStr">
        <is>
          <t>TRADE AND NOTES RECEIVABLES</t>
        </is>
      </c>
    </row>
    <row r="58">
      <c r="A58" s="4" t="inlineStr">
        <is>
          <t>Trade and notes receivables</t>
        </is>
      </c>
      <c r="C58" s="7" t="n">
        <v>111138</v>
      </c>
    </row>
    <row r="59">
      <c r="A59" s="4" t="inlineStr">
        <is>
          <t>Less: provision for impairment</t>
        </is>
      </c>
      <c r="C59" s="7" t="n">
        <v>-65946</v>
      </c>
    </row>
    <row r="60">
      <c r="A60" s="4" t="inlineStr">
        <is>
          <t>Expected credit loss rate</t>
        </is>
      </c>
      <c r="B60" s="4" t="inlineStr">
        <is>
          <t>59.34%</t>
        </is>
      </c>
      <c r="C60" s="4" t="inlineStr">
        <is>
          <t>59.34%</t>
        </is>
      </c>
    </row>
    <row r="61">
      <c r="A61" s="4" t="inlineStr">
        <is>
          <t>Individually assessed | Others</t>
        </is>
      </c>
    </row>
    <row r="62">
      <c r="A62" s="3" t="inlineStr">
        <is>
          <t>TRADE AND NOTES RECEIVABLES</t>
        </is>
      </c>
    </row>
    <row r="63">
      <c r="A63" s="4" t="inlineStr">
        <is>
          <t>Trade and notes receivables</t>
        </is>
      </c>
      <c r="C63" s="7" t="n">
        <v>255755</v>
      </c>
    </row>
    <row r="64">
      <c r="A64" s="4" t="inlineStr">
        <is>
          <t>Less: provision for impairment</t>
        </is>
      </c>
      <c r="C64" s="7" t="n">
        <v>-114442</v>
      </c>
    </row>
    <row r="65">
      <c r="A65" s="4" t="inlineStr">
        <is>
          <t>Expected credit loss rate</t>
        </is>
      </c>
      <c r="B65" s="4" t="inlineStr">
        <is>
          <t>44.75%</t>
        </is>
      </c>
      <c r="C65" s="4" t="inlineStr">
        <is>
          <t>44.75%</t>
        </is>
      </c>
    </row>
    <row r="66">
      <c r="A66" s="4" t="inlineStr">
        <is>
          <t>Individually assessed | Cost</t>
        </is>
      </c>
    </row>
    <row r="67">
      <c r="A67" s="3" t="inlineStr">
        <is>
          <t>TRADE AND NOTES RECEIVABLES</t>
        </is>
      </c>
    </row>
    <row r="68">
      <c r="A68" s="4" t="inlineStr">
        <is>
          <t>Trade and notes receivables</t>
        </is>
      </c>
      <c r="C68" s="7" t="n">
        <v>4400877</v>
      </c>
    </row>
    <row r="69">
      <c r="A69" s="4" t="inlineStr">
        <is>
          <t>Total</t>
        </is>
      </c>
    </row>
    <row r="70">
      <c r="A70" s="3" t="inlineStr">
        <is>
          <t>TRADE AND NOTES RECEIVABLES</t>
        </is>
      </c>
    </row>
    <row r="71">
      <c r="A71" s="4" t="inlineStr">
        <is>
          <t>Less: provision for impairment</t>
        </is>
      </c>
      <c r="C71" s="5" t="n">
        <v>-200196</v>
      </c>
    </row>
    <row r="72">
      <c r="A72" s="4" t="inlineStr">
        <is>
          <t>Total | Cost</t>
        </is>
      </c>
    </row>
    <row r="73">
      <c r="A73" s="3" t="inlineStr">
        <is>
          <t>TRADE AND NOTES RECEIVABLES</t>
        </is>
      </c>
    </row>
    <row r="74">
      <c r="A74" s="4" t="inlineStr">
        <is>
          <t>Trade and notes receivables</t>
        </is>
      </c>
      <c r="C74" s="5" t="n">
        <v>1279681</v>
      </c>
    </row>
    <row r="75">
      <c r="A75" s="4" t="inlineStr">
        <is>
          <t>Alumina and primary aluminum</t>
        </is>
      </c>
    </row>
    <row r="76">
      <c r="A76" s="3" t="inlineStr">
        <is>
          <t>TRADE AND NOTES RECEIVABLES</t>
        </is>
      </c>
    </row>
    <row r="77">
      <c r="A77" s="4" t="inlineStr">
        <is>
          <t>Less: provision for impairment</t>
        </is>
      </c>
      <c r="C77" s="5" t="n">
        <v>-124720</v>
      </c>
    </row>
    <row r="78">
      <c r="A78" s="4" t="inlineStr">
        <is>
          <t>Alumina and primary aluminum | Within 1 year</t>
        </is>
      </c>
    </row>
    <row r="79">
      <c r="A79" s="3" t="inlineStr">
        <is>
          <t>TRADE AND NOTES RECEIVABLES</t>
        </is>
      </c>
    </row>
    <row r="80">
      <c r="A80" s="4" t="inlineStr">
        <is>
          <t>Less: provision for impairment</t>
        </is>
      </c>
      <c r="C80" s="7" t="n">
        <v>-7104</v>
      </c>
    </row>
    <row r="81">
      <c r="A81" s="4" t="inlineStr">
        <is>
          <t>Expected credit loss rate</t>
        </is>
      </c>
      <c r="B81" s="4" t="inlineStr">
        <is>
          <t>2.90%</t>
        </is>
      </c>
      <c r="C81" s="4" t="inlineStr">
        <is>
          <t>2.90%</t>
        </is>
      </c>
    </row>
    <row r="82">
      <c r="A82" s="4" t="inlineStr">
        <is>
          <t>Alumina and primary aluminum | Between 1 and 2 years</t>
        </is>
      </c>
    </row>
    <row r="83">
      <c r="A83" s="3" t="inlineStr">
        <is>
          <t>TRADE AND NOTES RECEIVABLES</t>
        </is>
      </c>
    </row>
    <row r="84">
      <c r="A84" s="4" t="inlineStr">
        <is>
          <t>Less: provision for impairment</t>
        </is>
      </c>
      <c r="C84" s="7" t="n">
        <v>-12084</v>
      </c>
    </row>
    <row r="85">
      <c r="A85" s="4" t="inlineStr">
        <is>
          <t>Expected credit loss rate</t>
        </is>
      </c>
      <c r="B85" s="4" t="inlineStr">
        <is>
          <t>9.58%</t>
        </is>
      </c>
      <c r="C85" s="4" t="inlineStr">
        <is>
          <t>9.58%</t>
        </is>
      </c>
    </row>
    <row r="86">
      <c r="A86" s="4" t="inlineStr">
        <is>
          <t>Alumina and primary aluminum | Between 2 and 3 years</t>
        </is>
      </c>
    </row>
    <row r="87">
      <c r="A87" s="3" t="inlineStr">
        <is>
          <t>TRADE AND NOTES RECEIVABLES</t>
        </is>
      </c>
    </row>
    <row r="88">
      <c r="A88" s="4" t="inlineStr">
        <is>
          <t>Less: provision for impairment</t>
        </is>
      </c>
      <c r="C88" s="7" t="n">
        <v>-2325</v>
      </c>
    </row>
    <row r="89">
      <c r="A89" s="4" t="inlineStr">
        <is>
          <t>Expected credit loss rate</t>
        </is>
      </c>
      <c r="B89" s="4" t="inlineStr">
        <is>
          <t>17.68%</t>
        </is>
      </c>
      <c r="C89" s="4" t="inlineStr">
        <is>
          <t>17.68%</t>
        </is>
      </c>
    </row>
    <row r="90">
      <c r="A90" s="4" t="inlineStr">
        <is>
          <t>Alumina and primary aluminum | Over 3 years</t>
        </is>
      </c>
    </row>
    <row r="91">
      <c r="A91" s="3" t="inlineStr">
        <is>
          <t>TRADE AND NOTES RECEIVABLES</t>
        </is>
      </c>
    </row>
    <row r="92">
      <c r="A92" s="4" t="inlineStr">
        <is>
          <t>Less: provision for impairment</t>
        </is>
      </c>
      <c r="C92" s="7" t="n">
        <v>-103207</v>
      </c>
    </row>
    <row r="93">
      <c r="A93" s="4" t="inlineStr">
        <is>
          <t>Expected credit loss rate</t>
        </is>
      </c>
      <c r="B93" s="4" t="inlineStr">
        <is>
          <t>95.04%</t>
        </is>
      </c>
      <c r="C93" s="4" t="inlineStr">
        <is>
          <t>95.04%</t>
        </is>
      </c>
    </row>
    <row r="94">
      <c r="A94" s="4" t="inlineStr">
        <is>
          <t>Alumina and primary aluminum | Cost</t>
        </is>
      </c>
    </row>
    <row r="95">
      <c r="A95" s="3" t="inlineStr">
        <is>
          <t>TRADE AND NOTES RECEIVABLES</t>
        </is>
      </c>
    </row>
    <row r="96">
      <c r="A96" s="4" t="inlineStr">
        <is>
          <t>Trade and notes receivables</t>
        </is>
      </c>
      <c r="C96" s="7" t="n">
        <v>493253</v>
      </c>
    </row>
    <row r="97">
      <c r="A97" s="4" t="inlineStr">
        <is>
          <t>Alumina and primary aluminum | Cost | Within 1 year</t>
        </is>
      </c>
    </row>
    <row r="98">
      <c r="A98" s="3" t="inlineStr">
        <is>
          <t>TRADE AND NOTES RECEIVABLES</t>
        </is>
      </c>
    </row>
    <row r="99">
      <c r="A99" s="4" t="inlineStr">
        <is>
          <t>Trade and notes receivables</t>
        </is>
      </c>
      <c r="C99" s="5" t="n">
        <v>245345</v>
      </c>
    </row>
    <row r="100">
      <c r="A100" s="4" t="inlineStr">
        <is>
          <t>Alumina and primary aluminum | Cost | Between 1 and 2 years</t>
        </is>
      </c>
    </row>
    <row r="101">
      <c r="A101" s="3" t="inlineStr">
        <is>
          <t>TRADE AND NOTES RECEIVABLES</t>
        </is>
      </c>
    </row>
    <row r="102">
      <c r="A102" s="4" t="inlineStr">
        <is>
          <t>Trade and notes receivables</t>
        </is>
      </c>
      <c r="C102" s="5" t="n">
        <v>126165</v>
      </c>
    </row>
    <row r="103">
      <c r="A103" s="4" t="inlineStr">
        <is>
          <t>Alumina and primary aluminum | Cost | Between 2 and 3 years</t>
        </is>
      </c>
    </row>
    <row r="104">
      <c r="A104" s="3" t="inlineStr">
        <is>
          <t>TRADE AND NOTES RECEIVABLES</t>
        </is>
      </c>
    </row>
    <row r="105">
      <c r="A105" s="4" t="inlineStr">
        <is>
          <t>Trade and notes receivables</t>
        </is>
      </c>
      <c r="C105" s="5" t="n">
        <v>13153</v>
      </c>
    </row>
    <row r="106">
      <c r="A106" s="4" t="inlineStr">
        <is>
          <t>Alumina and primary aluminum | Cost | Over 3 years</t>
        </is>
      </c>
    </row>
    <row r="107">
      <c r="A107" s="3" t="inlineStr">
        <is>
          <t>TRADE AND NOTES RECEIVABLES</t>
        </is>
      </c>
    </row>
    <row r="108">
      <c r="A108" s="4" t="inlineStr">
        <is>
          <t>Trade and notes receivables</t>
        </is>
      </c>
      <c r="C108" s="5" t="n">
        <v>108590</v>
      </c>
    </row>
    <row r="109">
      <c r="A109" s="4" t="inlineStr">
        <is>
          <t>Energy</t>
        </is>
      </c>
    </row>
    <row r="110">
      <c r="A110" s="3" t="inlineStr">
        <is>
          <t>TRADE AND NOTES RECEIVABLES</t>
        </is>
      </c>
    </row>
    <row r="111">
      <c r="A111" s="4" t="inlineStr">
        <is>
          <t>Less: provision for impairment</t>
        </is>
      </c>
      <c r="C111" s="5" t="n">
        <v>-52213</v>
      </c>
    </row>
    <row r="112">
      <c r="A112" s="4" t="inlineStr">
        <is>
          <t>Energy | Within 1 year</t>
        </is>
      </c>
    </row>
    <row r="113">
      <c r="A113" s="3" t="inlineStr">
        <is>
          <t>TRADE AND NOTES RECEIVABLES</t>
        </is>
      </c>
    </row>
    <row r="114">
      <c r="A114" s="4" t="inlineStr">
        <is>
          <t>Less: provision for impairment</t>
        </is>
      </c>
      <c r="C114" s="7" t="n">
        <v>-1204</v>
      </c>
    </row>
    <row r="115">
      <c r="A115" s="4" t="inlineStr">
        <is>
          <t>Expected credit loss rate</t>
        </is>
      </c>
      <c r="B115" s="4" t="inlineStr">
        <is>
          <t>0.52%</t>
        </is>
      </c>
      <c r="C115" s="4" t="inlineStr">
        <is>
          <t>0.52%</t>
        </is>
      </c>
    </row>
    <row r="116">
      <c r="A116" s="4" t="inlineStr">
        <is>
          <t>Energy | Between 1 and 2 years</t>
        </is>
      </c>
    </row>
    <row r="117">
      <c r="A117" s="3" t="inlineStr">
        <is>
          <t>TRADE AND NOTES RECEIVABLES</t>
        </is>
      </c>
    </row>
    <row r="118">
      <c r="A118" s="4" t="inlineStr">
        <is>
          <t>Less: provision for impairment</t>
        </is>
      </c>
      <c r="C118" s="7" t="n">
        <v>-1710</v>
      </c>
    </row>
    <row r="119">
      <c r="A119" s="4" t="inlineStr">
        <is>
          <t>Expected credit loss rate</t>
        </is>
      </c>
      <c r="B119" s="4" t="inlineStr">
        <is>
          <t>5.18%</t>
        </is>
      </c>
      <c r="C119" s="4" t="inlineStr">
        <is>
          <t>5.18%</t>
        </is>
      </c>
    </row>
    <row r="120">
      <c r="A120" s="4" t="inlineStr">
        <is>
          <t>Energy | Between 2 and 3 years</t>
        </is>
      </c>
    </row>
    <row r="121">
      <c r="A121" s="3" t="inlineStr">
        <is>
          <t>TRADE AND NOTES RECEIVABLES</t>
        </is>
      </c>
    </row>
    <row r="122">
      <c r="A122" s="4" t="inlineStr">
        <is>
          <t>Less: provision for impairment</t>
        </is>
      </c>
      <c r="C122" s="7" t="n">
        <v>-4806</v>
      </c>
    </row>
    <row r="123">
      <c r="A123" s="4" t="inlineStr">
        <is>
          <t>Expected credit loss rate</t>
        </is>
      </c>
      <c r="B123" s="4" t="inlineStr">
        <is>
          <t>17.06%</t>
        </is>
      </c>
      <c r="C123" s="4" t="inlineStr">
        <is>
          <t>17.06%</t>
        </is>
      </c>
    </row>
    <row r="124">
      <c r="A124" s="4" t="inlineStr">
        <is>
          <t>Energy | Over 3 years</t>
        </is>
      </c>
    </row>
    <row r="125">
      <c r="A125" s="3" t="inlineStr">
        <is>
          <t>TRADE AND NOTES RECEIVABLES</t>
        </is>
      </c>
    </row>
    <row r="126">
      <c r="A126" s="4" t="inlineStr">
        <is>
          <t>Less: provision for impairment</t>
        </is>
      </c>
      <c r="C126" s="7" t="n">
        <v>-44493</v>
      </c>
    </row>
    <row r="127">
      <c r="A127" s="4" t="inlineStr">
        <is>
          <t>Expected credit loss rate</t>
        </is>
      </c>
      <c r="B127" s="4" t="inlineStr">
        <is>
          <t>94.50%</t>
        </is>
      </c>
      <c r="C127" s="4" t="inlineStr">
        <is>
          <t>94.50%</t>
        </is>
      </c>
    </row>
    <row r="128">
      <c r="A128" s="4" t="inlineStr">
        <is>
          <t>Energy | Cost</t>
        </is>
      </c>
    </row>
    <row r="129">
      <c r="A129" s="3" t="inlineStr">
        <is>
          <t>TRADE AND NOTES RECEIVABLES</t>
        </is>
      </c>
    </row>
    <row r="130">
      <c r="A130" s="4" t="inlineStr">
        <is>
          <t>Trade and notes receivables</t>
        </is>
      </c>
      <c r="C130" s="7" t="n">
        <v>339517</v>
      </c>
    </row>
    <row r="131">
      <c r="A131" s="4" t="inlineStr">
        <is>
          <t>Energy | Cost | Within 1 year</t>
        </is>
      </c>
    </row>
    <row r="132">
      <c r="A132" s="3" t="inlineStr">
        <is>
          <t>TRADE AND NOTES RECEIVABLES</t>
        </is>
      </c>
    </row>
    <row r="133">
      <c r="A133" s="4" t="inlineStr">
        <is>
          <t>Trade and notes receivables</t>
        </is>
      </c>
      <c r="C133" s="5" t="n">
        <v>231232</v>
      </c>
    </row>
    <row r="134">
      <c r="A134" s="4" t="inlineStr">
        <is>
          <t>Energy | Cost | Between 1 and 2 years</t>
        </is>
      </c>
    </row>
    <row r="135">
      <c r="A135" s="3" t="inlineStr">
        <is>
          <t>TRADE AND NOTES RECEIVABLES</t>
        </is>
      </c>
    </row>
    <row r="136">
      <c r="A136" s="4" t="inlineStr">
        <is>
          <t>Trade and notes receivables</t>
        </is>
      </c>
      <c r="C136" s="5" t="n">
        <v>33024</v>
      </c>
    </row>
    <row r="137">
      <c r="A137" s="4" t="inlineStr">
        <is>
          <t>Energy | Cost | Between 2 and 3 years</t>
        </is>
      </c>
    </row>
    <row r="138">
      <c r="A138" s="3" t="inlineStr">
        <is>
          <t>TRADE AND NOTES RECEIVABLES</t>
        </is>
      </c>
    </row>
    <row r="139">
      <c r="A139" s="4" t="inlineStr">
        <is>
          <t>Trade and notes receivables</t>
        </is>
      </c>
      <c r="C139" s="5" t="n">
        <v>28177</v>
      </c>
    </row>
    <row r="140">
      <c r="A140" s="4" t="inlineStr">
        <is>
          <t>Energy | Cost | Over 3 years</t>
        </is>
      </c>
    </row>
    <row r="141">
      <c r="A141" s="3" t="inlineStr">
        <is>
          <t>TRADE AND NOTES RECEIVABLES</t>
        </is>
      </c>
    </row>
    <row r="142">
      <c r="A142" s="4" t="inlineStr">
        <is>
          <t>Trade and notes receivables</t>
        </is>
      </c>
      <c r="C142" s="5" t="n">
        <v>47084</v>
      </c>
    </row>
    <row r="143">
      <c r="A143" s="4" t="inlineStr">
        <is>
          <t>Trading</t>
        </is>
      </c>
    </row>
    <row r="144">
      <c r="A144" s="3" t="inlineStr">
        <is>
          <t>TRADE AND NOTES RECEIVABLES</t>
        </is>
      </c>
    </row>
    <row r="145">
      <c r="A145" s="4" t="inlineStr">
        <is>
          <t>Less: provision for impairment</t>
        </is>
      </c>
      <c r="C145" s="5" t="n">
        <v>-14498</v>
      </c>
    </row>
    <row r="146">
      <c r="A146" s="4" t="inlineStr">
        <is>
          <t>Trading | Within 1 year</t>
        </is>
      </c>
    </row>
    <row r="147">
      <c r="A147" s="3" t="inlineStr">
        <is>
          <t>TRADE AND NOTES RECEIVABLES</t>
        </is>
      </c>
    </row>
    <row r="148">
      <c r="A148" s="4" t="inlineStr">
        <is>
          <t>Less: provision for impairment</t>
        </is>
      </c>
      <c r="C148" s="7" t="n">
        <v>-9753</v>
      </c>
    </row>
    <row r="149">
      <c r="A149" s="4" t="inlineStr">
        <is>
          <t>Expected credit loss rate</t>
        </is>
      </c>
      <c r="B149" s="4" t="inlineStr">
        <is>
          <t>2.43%</t>
        </is>
      </c>
      <c r="C149" s="4" t="inlineStr">
        <is>
          <t>2.43%</t>
        </is>
      </c>
    </row>
    <row r="150">
      <c r="A150" s="4" t="inlineStr">
        <is>
          <t>Trading | Between 1 and 2 years</t>
        </is>
      </c>
    </row>
    <row r="151">
      <c r="A151" s="3" t="inlineStr">
        <is>
          <t>TRADE AND NOTES RECEIVABLES</t>
        </is>
      </c>
    </row>
    <row r="152">
      <c r="A152" s="4" t="inlineStr">
        <is>
          <t>Less: provision for impairment</t>
        </is>
      </c>
      <c r="C152" s="7" t="n">
        <v>-110</v>
      </c>
    </row>
    <row r="153">
      <c r="A153" s="4" t="inlineStr">
        <is>
          <t>Expected credit loss rate</t>
        </is>
      </c>
      <c r="B153" s="4" t="inlineStr">
        <is>
          <t>9.72%</t>
        </is>
      </c>
      <c r="C153" s="4" t="inlineStr">
        <is>
          <t>9.72%</t>
        </is>
      </c>
    </row>
    <row r="154">
      <c r="A154" s="4" t="inlineStr">
        <is>
          <t>Trading | Over 3 years</t>
        </is>
      </c>
    </row>
    <row r="155">
      <c r="A155" s="3" t="inlineStr">
        <is>
          <t>TRADE AND NOTES RECEIVABLES</t>
        </is>
      </c>
    </row>
    <row r="156">
      <c r="A156" s="4" t="inlineStr">
        <is>
          <t>Less: provision for impairment</t>
        </is>
      </c>
      <c r="C156" s="7" t="n">
        <v>-4635</v>
      </c>
    </row>
    <row r="157">
      <c r="A157" s="4" t="inlineStr">
        <is>
          <t>Expected credit loss rate</t>
        </is>
      </c>
      <c r="B157" s="4" t="inlineStr">
        <is>
          <t>99.46%</t>
        </is>
      </c>
      <c r="C157" s="4" t="inlineStr">
        <is>
          <t>99.46%</t>
        </is>
      </c>
    </row>
    <row r="158">
      <c r="A158" s="4" t="inlineStr">
        <is>
          <t>Trading | Cost</t>
        </is>
      </c>
    </row>
    <row r="159">
      <c r="A159" s="3" t="inlineStr">
        <is>
          <t>TRADE AND NOTES RECEIVABLES</t>
        </is>
      </c>
    </row>
    <row r="160">
      <c r="A160" s="4" t="inlineStr">
        <is>
          <t>Trade and notes receivables</t>
        </is>
      </c>
      <c r="C160" s="7" t="n">
        <v>407059</v>
      </c>
    </row>
    <row r="161">
      <c r="A161" s="4" t="inlineStr">
        <is>
          <t>Trading | Cost | Within 1 year</t>
        </is>
      </c>
    </row>
    <row r="162">
      <c r="A162" s="3" t="inlineStr">
        <is>
          <t>TRADE AND NOTES RECEIVABLES</t>
        </is>
      </c>
    </row>
    <row r="163">
      <c r="A163" s="4" t="inlineStr">
        <is>
          <t>Trade and notes receivables</t>
        </is>
      </c>
      <c r="C163" s="5" t="n">
        <v>401267</v>
      </c>
    </row>
    <row r="164">
      <c r="A164" s="4" t="inlineStr">
        <is>
          <t>Trading | Cost | Between 1 and 2 years</t>
        </is>
      </c>
    </row>
    <row r="165">
      <c r="A165" s="3" t="inlineStr">
        <is>
          <t>TRADE AND NOTES RECEIVABLES</t>
        </is>
      </c>
    </row>
    <row r="166">
      <c r="A166" s="4" t="inlineStr">
        <is>
          <t>Trade and notes receivables</t>
        </is>
      </c>
      <c r="C166" s="5" t="n">
        <v>1132</v>
      </c>
    </row>
    <row r="167">
      <c r="A167" s="4" t="inlineStr">
        <is>
          <t>Trading | Cost | Over 3 years</t>
        </is>
      </c>
    </row>
    <row r="168">
      <c r="A168" s="3" t="inlineStr">
        <is>
          <t>TRADE AND NOTES RECEIVABLES</t>
        </is>
      </c>
    </row>
    <row r="169">
      <c r="A169" s="4" t="inlineStr">
        <is>
          <t>Trade and notes receivables</t>
        </is>
      </c>
      <c r="C169" s="5" t="n">
        <v>4660</v>
      </c>
    </row>
    <row r="170">
      <c r="A170" s="4" t="inlineStr">
        <is>
          <t>Corporate and other operating segments</t>
        </is>
      </c>
    </row>
    <row r="171">
      <c r="A171" s="3" t="inlineStr">
        <is>
          <t>TRADE AND NOTES RECEIVABLES</t>
        </is>
      </c>
    </row>
    <row r="172">
      <c r="A172" s="4" t="inlineStr">
        <is>
          <t>Less: provision for impairment</t>
        </is>
      </c>
      <c r="C172" s="5" t="n">
        <v>-8765</v>
      </c>
    </row>
    <row r="173">
      <c r="A173" s="4" t="inlineStr">
        <is>
          <t>Corporate and other operating segments | Within 1 year</t>
        </is>
      </c>
    </row>
    <row r="174">
      <c r="A174" s="3" t="inlineStr">
        <is>
          <t>TRADE AND NOTES RECEIVABLES</t>
        </is>
      </c>
    </row>
    <row r="175">
      <c r="A175" s="4" t="inlineStr">
        <is>
          <t>Less: provision for impairment</t>
        </is>
      </c>
      <c r="C175" s="7" t="n">
        <v>-1774</v>
      </c>
    </row>
    <row r="176">
      <c r="A176" s="4" t="inlineStr">
        <is>
          <t>Expected credit loss rate</t>
        </is>
      </c>
      <c r="B176" s="4" t="inlineStr">
        <is>
          <t>7.85%</t>
        </is>
      </c>
      <c r="C176" s="4" t="inlineStr">
        <is>
          <t>7.85%</t>
        </is>
      </c>
    </row>
    <row r="177">
      <c r="A177" s="4" t="inlineStr">
        <is>
          <t>Corporate and other operating segments | Between 1 and 2 years</t>
        </is>
      </c>
    </row>
    <row r="178">
      <c r="A178" s="3" t="inlineStr">
        <is>
          <t>TRADE AND NOTES RECEIVABLES</t>
        </is>
      </c>
    </row>
    <row r="179">
      <c r="A179" s="4" t="inlineStr">
        <is>
          <t>Less: provision for impairment</t>
        </is>
      </c>
      <c r="C179" s="7" t="n">
        <v>-635</v>
      </c>
    </row>
    <row r="180">
      <c r="A180" s="4" t="inlineStr">
        <is>
          <t>Expected credit loss rate</t>
        </is>
      </c>
      <c r="B180" s="4" t="inlineStr">
        <is>
          <t>27.15%</t>
        </is>
      </c>
      <c r="C180" s="4" t="inlineStr">
        <is>
          <t>27.15%</t>
        </is>
      </c>
    </row>
    <row r="181">
      <c r="A181" s="4" t="inlineStr">
        <is>
          <t>Corporate and other operating segments | Between 2 and 3 years</t>
        </is>
      </c>
    </row>
    <row r="182">
      <c r="A182" s="3" t="inlineStr">
        <is>
          <t>TRADE AND NOTES RECEIVABLES</t>
        </is>
      </c>
    </row>
    <row r="183">
      <c r="A183" s="4" t="inlineStr">
        <is>
          <t>Less: provision for impairment</t>
        </is>
      </c>
      <c r="C183" s="7" t="n">
        <v>-5010</v>
      </c>
    </row>
    <row r="184">
      <c r="A184" s="4" t="inlineStr">
        <is>
          <t>Expected credit loss rate</t>
        </is>
      </c>
      <c r="B184" s="4" t="inlineStr">
        <is>
          <t>37.61%</t>
        </is>
      </c>
      <c r="C184" s="4" t="inlineStr">
        <is>
          <t>37.61%</t>
        </is>
      </c>
    </row>
    <row r="185">
      <c r="A185" s="4" t="inlineStr">
        <is>
          <t>Corporate and other operating segments | Over 3 years</t>
        </is>
      </c>
    </row>
    <row r="186">
      <c r="A186" s="3" t="inlineStr">
        <is>
          <t>TRADE AND NOTES RECEIVABLES</t>
        </is>
      </c>
    </row>
    <row r="187">
      <c r="A187" s="4" t="inlineStr">
        <is>
          <t>Less: provision for impairment</t>
        </is>
      </c>
      <c r="C187" s="7" t="n">
        <v>-1346</v>
      </c>
    </row>
    <row r="188">
      <c r="A188" s="4" t="inlineStr">
        <is>
          <t>Expected credit loss rate</t>
        </is>
      </c>
      <c r="B188" s="4" t="inlineStr">
        <is>
          <t>84.49%</t>
        </is>
      </c>
      <c r="C188" s="4" t="inlineStr">
        <is>
          <t>84.49%</t>
        </is>
      </c>
    </row>
    <row r="189">
      <c r="A189" s="4" t="inlineStr">
        <is>
          <t>Corporate and other operating segments | Cost</t>
        </is>
      </c>
    </row>
    <row r="190">
      <c r="A190" s="3" t="inlineStr">
        <is>
          <t>TRADE AND NOTES RECEIVABLES</t>
        </is>
      </c>
    </row>
    <row r="191">
      <c r="A191" s="4" t="inlineStr">
        <is>
          <t>Trade and notes receivables</t>
        </is>
      </c>
      <c r="C191" s="7" t="n">
        <v>39852</v>
      </c>
    </row>
    <row r="192">
      <c r="A192" s="4" t="inlineStr">
        <is>
          <t>Corporate and other operating segments | Cost | Within 1 year</t>
        </is>
      </c>
    </row>
    <row r="193">
      <c r="A193" s="3" t="inlineStr">
        <is>
          <t>TRADE AND NOTES RECEIVABLES</t>
        </is>
      </c>
    </row>
    <row r="194">
      <c r="A194" s="4" t="inlineStr">
        <is>
          <t>Trade and notes receivables</t>
        </is>
      </c>
      <c r="C194" s="5" t="n">
        <v>22600</v>
      </c>
    </row>
    <row r="195">
      <c r="A195" s="4" t="inlineStr">
        <is>
          <t>Corporate and other operating segments | Cost | Between 1 and 2 years</t>
        </is>
      </c>
    </row>
    <row r="196">
      <c r="A196" s="3" t="inlineStr">
        <is>
          <t>TRADE AND NOTES RECEIVABLES</t>
        </is>
      </c>
    </row>
    <row r="197">
      <c r="A197" s="4" t="inlineStr">
        <is>
          <t>Trade and notes receivables</t>
        </is>
      </c>
      <c r="C197" s="5" t="n">
        <v>2339</v>
      </c>
    </row>
    <row r="198">
      <c r="A198" s="4" t="inlineStr">
        <is>
          <t>Corporate and other operating segments | Cost | Between 2 and 3 years</t>
        </is>
      </c>
    </row>
    <row r="199">
      <c r="A199" s="3" t="inlineStr">
        <is>
          <t>TRADE AND NOTES RECEIVABLES</t>
        </is>
      </c>
    </row>
    <row r="200">
      <c r="A200" s="4" t="inlineStr">
        <is>
          <t>Trade and notes receivables</t>
        </is>
      </c>
      <c r="C200" s="5" t="n">
        <v>13320</v>
      </c>
    </row>
    <row r="201">
      <c r="A201" s="4" t="inlineStr">
        <is>
          <t>Corporate and other operating segments | Cost | Over 3 years</t>
        </is>
      </c>
    </row>
    <row r="202">
      <c r="A202" s="3" t="inlineStr">
        <is>
          <t>TRADE AND NOTES RECEIVABLES</t>
        </is>
      </c>
    </row>
    <row r="203">
      <c r="A203" s="4" t="inlineStr">
        <is>
          <t>Trade and notes receivables</t>
        </is>
      </c>
      <c r="C203" s="7" t="n">
        <v>159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ND NOTES RECEIVABLES - Movements on the provision for impairment of trade receivables (Details) - CNY (¥) ¥ in Thousands</t>
        </is>
      </c>
      <c r="B1" s="2" t="inlineStr">
        <is>
          <t>12 Months Ended</t>
        </is>
      </c>
    </row>
    <row r="2">
      <c r="B2" s="2" t="inlineStr">
        <is>
          <t>Dec. 31, 2020</t>
        </is>
      </c>
      <c r="C2" s="2" t="inlineStr">
        <is>
          <t>Dec. 31, 2019</t>
        </is>
      </c>
    </row>
    <row r="3">
      <c r="A3" s="3" t="inlineStr">
        <is>
          <t>Reconciliation of changes in other provisions</t>
        </is>
      </c>
    </row>
    <row r="4">
      <c r="A4" s="4" t="inlineStr">
        <is>
          <t>Allowance account for credit losses of financial assets at beginning of period</t>
        </is>
      </c>
      <c r="B4" s="7" t="n">
        <v>715597</v>
      </c>
    </row>
    <row r="5">
      <c r="A5" s="4" t="inlineStr">
        <is>
          <t>Allowance account for credit losses of financial assets at end of period</t>
        </is>
      </c>
      <c r="B5" s="5" t="n">
        <v>933563</v>
      </c>
      <c r="C5" s="7" t="n">
        <v>715597</v>
      </c>
    </row>
    <row r="6">
      <c r="A6" s="4" t="inlineStr">
        <is>
          <t>Provision for impairment</t>
        </is>
      </c>
    </row>
    <row r="7">
      <c r="A7" s="3" t="inlineStr">
        <is>
          <t>Reconciliation of changes in other provisions</t>
        </is>
      </c>
    </row>
    <row r="8">
      <c r="A8" s="4" t="inlineStr">
        <is>
          <t>Allowance account for credit losses of financial assets at beginning of period</t>
        </is>
      </c>
      <c r="B8" s="5" t="n">
        <v>715597</v>
      </c>
      <c r="C8" s="5" t="n">
        <v>659261</v>
      </c>
    </row>
    <row r="9">
      <c r="A9" s="4" t="inlineStr">
        <is>
          <t>Provision for impairment</t>
        </is>
      </c>
      <c r="B9" s="5" t="n">
        <v>403633</v>
      </c>
      <c r="C9" s="5" t="n">
        <v>237504</v>
      </c>
    </row>
    <row r="10">
      <c r="A10" s="4" t="inlineStr">
        <is>
          <t>Written off</t>
        </is>
      </c>
      <c r="B10" s="5" t="n">
        <v>-122786</v>
      </c>
      <c r="C10" s="5" t="n">
        <v>-98554</v>
      </c>
    </row>
    <row r="11">
      <c r="A11" s="4" t="inlineStr">
        <is>
          <t>Reversal</t>
        </is>
      </c>
      <c r="B11" s="5" t="n">
        <v>-64661</v>
      </c>
      <c r="C11" s="5" t="n">
        <v>-83095</v>
      </c>
    </row>
    <row r="12">
      <c r="A12" s="4" t="inlineStr">
        <is>
          <t>Others (Note)</t>
        </is>
      </c>
      <c r="B12" s="5" t="n">
        <v>1780</v>
      </c>
      <c r="C12" s="5" t="n">
        <v>481</v>
      </c>
    </row>
    <row r="13">
      <c r="A13" s="4" t="inlineStr">
        <is>
          <t>Allowance account for credit losses of financial assets at end of period</t>
        </is>
      </c>
      <c r="B13" s="7" t="n">
        <v>933563</v>
      </c>
      <c r="C13" s="7" t="n">
        <v>71559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CURRENT ASSETS (Details) ¥ in Thousands, $ in Thousands</t>
        </is>
      </c>
      <c r="B1" s="2" t="inlineStr">
        <is>
          <t>Dec. 31, 2020USD ($)</t>
        </is>
      </c>
      <c r="C1" s="2" t="inlineStr">
        <is>
          <t>Dec. 31, 2020CNY (¥)</t>
        </is>
      </c>
      <c r="D1" s="2" t="inlineStr">
        <is>
          <t>Dec. 31, 2019CNY (¥)</t>
        </is>
      </c>
    </row>
    <row r="2">
      <c r="A2" s="3" t="inlineStr">
        <is>
          <t>Financial assets</t>
        </is>
      </c>
    </row>
    <row r="3">
      <c r="A3" s="4" t="inlineStr">
        <is>
          <t>Deposits paid to suppliers</t>
        </is>
      </c>
      <c r="C3" s="7" t="n">
        <v>558073</v>
      </c>
      <c r="D3" s="7" t="n">
        <v>501918</v>
      </c>
    </row>
    <row r="4">
      <c r="A4" s="4" t="inlineStr">
        <is>
          <t>Dividends receivable</t>
        </is>
      </c>
      <c r="C4" s="5" t="n">
        <v>412736</v>
      </c>
      <c r="D4" s="5" t="n">
        <v>58092</v>
      </c>
    </row>
    <row r="5">
      <c r="A5" s="4" t="inlineStr">
        <is>
          <t>Receivables from disposal of assets</t>
        </is>
      </c>
      <c r="C5" s="5" t="n">
        <v>20950</v>
      </c>
      <c r="D5" s="5" t="n">
        <v>1969833</v>
      </c>
    </row>
    <row r="6">
      <c r="A6" s="4" t="inlineStr">
        <is>
          <t>Entrusted loans and loans receivable from third parties</t>
        </is>
      </c>
      <c r="C6" s="5" t="n">
        <v>1530452</v>
      </c>
      <c r="D6" s="5" t="n">
        <v>1544070</v>
      </c>
    </row>
    <row r="7">
      <c r="A7" s="4" t="inlineStr">
        <is>
          <t>Entrusted loans and loans receivable from related parties</t>
        </is>
      </c>
      <c r="C7" s="5" t="n">
        <v>1264423</v>
      </c>
      <c r="D7" s="5" t="n">
        <v>1309095</v>
      </c>
    </row>
    <row r="8">
      <c r="A8" s="4" t="inlineStr">
        <is>
          <t>Interest receivables</t>
        </is>
      </c>
      <c r="C8" s="5" t="n">
        <v>39531</v>
      </c>
      <c r="D8" s="5" t="n">
        <v>40936</v>
      </c>
    </row>
    <row r="9">
      <c r="A9" s="4" t="inlineStr">
        <is>
          <t>Recoverable reimbursement for freight charges</t>
        </is>
      </c>
      <c r="C9" s="5" t="n">
        <v>283460</v>
      </c>
      <c r="D9" s="5" t="n">
        <v>223884</v>
      </c>
    </row>
    <row r="10">
      <c r="A10" s="4" t="inlineStr">
        <is>
          <t>Receivable of electricity price adjustment</t>
        </is>
      </c>
      <c r="C10" s="5" t="n">
        <v>494595</v>
      </c>
      <c r="D10" s="5" t="n">
        <v>619206</v>
      </c>
    </row>
    <row r="11">
      <c r="A11" s="4" t="inlineStr">
        <is>
          <t>Receivable from disposal of aluminium capacity quota</t>
        </is>
      </c>
      <c r="C11" s="5" t="n">
        <v>538655</v>
      </c>
    </row>
    <row r="12">
      <c r="A12" s="4" t="inlineStr">
        <is>
          <t>Other financial assets</t>
        </is>
      </c>
      <c r="C12" s="5" t="n">
        <v>1064763</v>
      </c>
      <c r="D12" s="5" t="n">
        <v>1093480</v>
      </c>
    </row>
    <row r="13">
      <c r="A13" s="4" t="inlineStr">
        <is>
          <t>Financial assets included in other current assets</t>
        </is>
      </c>
      <c r="C13" s="5" t="n">
        <v>6207638</v>
      </c>
      <c r="D13" s="5" t="n">
        <v>7360514</v>
      </c>
    </row>
    <row r="14">
      <c r="A14" s="4" t="inlineStr">
        <is>
          <t>Less: impairment allowance</t>
        </is>
      </c>
      <c r="C14" s="5" t="n">
        <v>-933563</v>
      </c>
      <c r="D14" s="5" t="n">
        <v>-715597</v>
      </c>
    </row>
    <row r="15">
      <c r="A15" s="4" t="inlineStr">
        <is>
          <t>Financial assets included in other current assets, net of provision for impairment</t>
        </is>
      </c>
      <c r="C15" s="5" t="n">
        <v>3983127</v>
      </c>
      <c r="D15" s="5" t="n">
        <v>5663779</v>
      </c>
    </row>
    <row r="16">
      <c r="A16" s="4" t="inlineStr">
        <is>
          <t>Advances to employees</t>
        </is>
      </c>
      <c r="C16" s="5" t="n">
        <v>17043</v>
      </c>
      <c r="D16" s="5" t="n">
        <v>17207</v>
      </c>
    </row>
    <row r="17">
      <c r="A17" s="4" t="inlineStr">
        <is>
          <t>Deductible input value added tax receivables</t>
        </is>
      </c>
      <c r="C17" s="5" t="n">
        <v>1379288</v>
      </c>
      <c r="D17" s="5" t="n">
        <v>2424648</v>
      </c>
    </row>
    <row r="18">
      <c r="A18" s="4" t="inlineStr">
        <is>
          <t>Prepaid income tax</t>
        </is>
      </c>
      <c r="C18" s="5" t="n">
        <v>116574</v>
      </c>
      <c r="D18" s="5" t="n">
        <v>93093</v>
      </c>
    </row>
    <row r="19">
      <c r="A19" s="4" t="inlineStr">
        <is>
          <t>Prepayments to related parties for purchases</t>
        </is>
      </c>
      <c r="C19" s="5" t="n">
        <v>79435</v>
      </c>
      <c r="D19" s="5" t="n">
        <v>229324</v>
      </c>
    </row>
    <row r="20">
      <c r="A20" s="4" t="inlineStr">
        <is>
          <t>Prepayments to suppliers for purchases and others</t>
        </is>
      </c>
      <c r="C20" s="5" t="n">
        <v>725776</v>
      </c>
      <c r="D20" s="5" t="n">
        <v>635363</v>
      </c>
    </row>
    <row r="21">
      <c r="A21" s="4" t="inlineStr">
        <is>
          <t>Other receivables</t>
        </is>
      </c>
      <c r="C21" s="5" t="n">
        <v>49598</v>
      </c>
      <c r="D21" s="5" t="n">
        <v>118100</v>
      </c>
    </row>
    <row r="22">
      <c r="A22" s="4" t="inlineStr">
        <is>
          <t>Other current assets, excluded financial assets</t>
        </is>
      </c>
      <c r="C22" s="5" t="n">
        <v>2367714</v>
      </c>
      <c r="D22" s="5" t="n">
        <v>3517735</v>
      </c>
    </row>
    <row r="23">
      <c r="A23" s="4" t="inlineStr">
        <is>
          <t>Less: impairment allowance</t>
        </is>
      </c>
      <c r="C23" s="5" t="n">
        <v>-1621</v>
      </c>
      <c r="D23" s="5" t="n">
        <v>-2715</v>
      </c>
    </row>
    <row r="24">
      <c r="A24" s="4" t="inlineStr">
        <is>
          <t>Other current assets, excluded financial assets, net of provision for impairment</t>
        </is>
      </c>
      <c r="C24" s="5" t="n">
        <v>2366093</v>
      </c>
      <c r="D24" s="5" t="n">
        <v>3515020</v>
      </c>
    </row>
    <row r="25">
      <c r="A25" s="4" t="inlineStr">
        <is>
          <t>Total other current assets</t>
        </is>
      </c>
      <c r="B25" s="6" t="n">
        <v>973061</v>
      </c>
      <c r="C25" s="5" t="n">
        <v>6349220</v>
      </c>
      <c r="D25" s="5" t="n">
        <v>9178799</v>
      </c>
    </row>
    <row r="26">
      <c r="A26" s="4" t="inlineStr">
        <is>
          <t>USD</t>
        </is>
      </c>
    </row>
    <row r="27">
      <c r="A27" s="3" t="inlineStr">
        <is>
          <t>Financial assets</t>
        </is>
      </c>
    </row>
    <row r="28">
      <c r="A28" s="4" t="inlineStr">
        <is>
          <t>Other receivables</t>
        </is>
      </c>
      <c r="C28" s="5" t="n">
        <v>152000</v>
      </c>
      <c r="D28" s="5" t="n">
        <v>37000</v>
      </c>
    </row>
    <row r="29">
      <c r="A29" s="4" t="inlineStr">
        <is>
          <t>Other current assets</t>
        </is>
      </c>
    </row>
    <row r="30">
      <c r="A30" s="3" t="inlineStr">
        <is>
          <t>Financial assets</t>
        </is>
      </c>
    </row>
    <row r="31">
      <c r="A31" s="4" t="inlineStr">
        <is>
          <t>Less: impairment allowance</t>
        </is>
      </c>
      <c r="C31" s="7" t="n">
        <v>-2224511</v>
      </c>
      <c r="D31" s="7" t="n">
        <v>-169673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Analysis of financial assets included in other current assets (Details) - CNY (¥) ¥ in Thousands</t>
        </is>
      </c>
      <c r="B1" s="2" t="inlineStr">
        <is>
          <t>Dec. 31, 2020</t>
        </is>
      </c>
      <c r="C1" s="2" t="inlineStr">
        <is>
          <t>Dec. 31, 2019</t>
        </is>
      </c>
    </row>
    <row r="2">
      <c r="A2" s="3" t="inlineStr">
        <is>
          <t>OTHER CURRENT ASSETS</t>
        </is>
      </c>
    </row>
    <row r="3">
      <c r="A3" s="4" t="inlineStr">
        <is>
          <t>Financial assets included in other current assets</t>
        </is>
      </c>
      <c r="B3" s="7" t="n">
        <v>6207638</v>
      </c>
      <c r="C3" s="7" t="n">
        <v>7360514</v>
      </c>
    </row>
    <row r="4">
      <c r="A4" s="4" t="inlineStr">
        <is>
          <t>Less: provision for impairment</t>
        </is>
      </c>
      <c r="B4" s="5" t="n">
        <v>-933563</v>
      </c>
      <c r="C4" s="5" t="n">
        <v>-715597</v>
      </c>
    </row>
    <row r="5">
      <c r="A5" s="4" t="inlineStr">
        <is>
          <t>Financial assets included in other current assets, net of provision for impairment</t>
        </is>
      </c>
      <c r="B5" s="5" t="n">
        <v>3983127</v>
      </c>
      <c r="C5" s="5" t="n">
        <v>5663779</v>
      </c>
    </row>
    <row r="6">
      <c r="A6" s="4" t="inlineStr">
        <is>
          <t>Within 1 year</t>
        </is>
      </c>
    </row>
    <row r="7">
      <c r="A7" s="3" t="inlineStr">
        <is>
          <t>OTHER CURRENT ASSETS</t>
        </is>
      </c>
    </row>
    <row r="8">
      <c r="A8" s="4" t="inlineStr">
        <is>
          <t>Financial assets included in other current assets</t>
        </is>
      </c>
      <c r="B8" s="5" t="n">
        <v>2386289</v>
      </c>
      <c r="C8" s="5" t="n">
        <v>1443338</v>
      </c>
    </row>
    <row r="9">
      <c r="A9" s="4" t="inlineStr">
        <is>
          <t>Between 1 and 2 years</t>
        </is>
      </c>
    </row>
    <row r="10">
      <c r="A10" s="3" t="inlineStr">
        <is>
          <t>OTHER CURRENT ASSETS</t>
        </is>
      </c>
    </row>
    <row r="11">
      <c r="A11" s="4" t="inlineStr">
        <is>
          <t>Financial assets included in other current assets</t>
        </is>
      </c>
      <c r="B11" s="5" t="n">
        <v>142887</v>
      </c>
      <c r="C11" s="5" t="n">
        <v>882798</v>
      </c>
    </row>
    <row r="12">
      <c r="A12" s="4" t="inlineStr">
        <is>
          <t>Between 2 and 3 years</t>
        </is>
      </c>
    </row>
    <row r="13">
      <c r="A13" s="3" t="inlineStr">
        <is>
          <t>OTHER CURRENT ASSETS</t>
        </is>
      </c>
    </row>
    <row r="14">
      <c r="A14" s="4" t="inlineStr">
        <is>
          <t>Financial assets included in other current assets</t>
        </is>
      </c>
      <c r="B14" s="5" t="n">
        <v>191228</v>
      </c>
      <c r="C14" s="5" t="n">
        <v>151974</v>
      </c>
    </row>
    <row r="15">
      <c r="A15" s="4" t="inlineStr">
        <is>
          <t>Over 3 years</t>
        </is>
      </c>
    </row>
    <row r="16">
      <c r="A16" s="3" t="inlineStr">
        <is>
          <t>OTHER CURRENT ASSETS</t>
        </is>
      </c>
    </row>
    <row r="17">
      <c r="A17" s="4" t="inlineStr">
        <is>
          <t>Financial assets included in other current assets</t>
        </is>
      </c>
      <c r="B17" s="5" t="n">
        <v>3487234</v>
      </c>
      <c r="C17" s="5" t="n">
        <v>4882404</v>
      </c>
    </row>
    <row r="18">
      <c r="A18" s="4" t="inlineStr">
        <is>
          <t>Other current assets</t>
        </is>
      </c>
    </row>
    <row r="19">
      <c r="A19" s="3" t="inlineStr">
        <is>
          <t>OTHER CURRENT ASSETS</t>
        </is>
      </c>
    </row>
    <row r="20">
      <c r="A20" s="4" t="inlineStr">
        <is>
          <t>Less: provision for impairment</t>
        </is>
      </c>
      <c r="B20" s="7" t="n">
        <v>-2224511</v>
      </c>
      <c r="C20" s="7" t="n">
        <v>-169673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 Movements in the provision for impairment of other current assets (Details) - Impairment on other current assets - Other current assets - CNY (¥) ¥ in Thousands</t>
        </is>
      </c>
      <c r="B1" s="2" t="inlineStr">
        <is>
          <t>12 Months Ended</t>
        </is>
      </c>
    </row>
    <row r="2">
      <c r="B2" s="2" t="inlineStr">
        <is>
          <t>Dec. 31, 2020</t>
        </is>
      </c>
      <c r="C2" s="2" t="inlineStr">
        <is>
          <t>Dec. 31, 2019</t>
        </is>
      </c>
    </row>
    <row r="3">
      <c r="A3" s="3" t="inlineStr">
        <is>
          <t>Provision for impairment of other current assets</t>
        </is>
      </c>
    </row>
    <row r="4">
      <c r="A4" s="4" t="inlineStr">
        <is>
          <t>At beginning of year</t>
        </is>
      </c>
      <c r="B4" s="7" t="n">
        <v>1699450</v>
      </c>
      <c r="C4" s="7" t="n">
        <v>1744503</v>
      </c>
    </row>
    <row r="5">
      <c r="A5" s="4" t="inlineStr">
        <is>
          <t>Provision for impairment</t>
        </is>
      </c>
      <c r="B5" s="5" t="n">
        <v>656873</v>
      </c>
      <c r="C5" s="5" t="n">
        <v>42897</v>
      </c>
    </row>
    <row r="6">
      <c r="A6" s="4" t="inlineStr">
        <is>
          <t>Write off</t>
        </is>
      </c>
      <c r="B6" s="5" t="n">
        <v>-113180</v>
      </c>
      <c r="C6" s="5" t="n">
        <v>-62318</v>
      </c>
    </row>
    <row r="7">
      <c r="A7" s="4" t="inlineStr">
        <is>
          <t>Reversal</t>
        </is>
      </c>
      <c r="B7" s="5" t="n">
        <v>-17011</v>
      </c>
      <c r="C7" s="5" t="n">
        <v>-26290</v>
      </c>
    </row>
    <row r="8">
      <c r="A8" s="4" t="inlineStr">
        <is>
          <t>Others</t>
        </is>
      </c>
      <c r="C8" s="5" t="n">
        <v>658</v>
      </c>
    </row>
    <row r="9">
      <c r="A9" s="4" t="inlineStr">
        <is>
          <t>As at December 31,</t>
        </is>
      </c>
      <c r="B9" s="7" t="n">
        <v>2226132</v>
      </c>
      <c r="C9" s="7" t="n">
        <v>169945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Financial assets included in other current assets at amortized cost (Details) - CNY (¥) ¥ in Thousands</t>
        </is>
      </c>
      <c r="B1" s="2" t="inlineStr">
        <is>
          <t>Dec. 31, 2020</t>
        </is>
      </c>
      <c r="C1" s="2" t="inlineStr">
        <is>
          <t>Dec. 31, 2019</t>
        </is>
      </c>
    </row>
    <row r="2">
      <c r="A2" s="3" t="inlineStr">
        <is>
          <t>Financial assets at amortized cost and stages for measurement of ECLs</t>
        </is>
      </c>
    </row>
    <row r="3">
      <c r="A3" s="4" t="inlineStr">
        <is>
          <t>Financial assets included in other current assets</t>
        </is>
      </c>
      <c r="B3" s="7" t="n">
        <v>6207638</v>
      </c>
      <c r="C3" s="7" t="n">
        <v>7360514</v>
      </c>
    </row>
    <row r="4">
      <c r="A4" s="4" t="inlineStr">
        <is>
          <t>Expected credit losses</t>
        </is>
      </c>
      <c r="B4" s="5" t="n">
        <v>933563</v>
      </c>
      <c r="C4" s="5" t="n">
        <v>715597</v>
      </c>
    </row>
    <row r="5">
      <c r="A5" s="4" t="inlineStr">
        <is>
          <t>Other current assets</t>
        </is>
      </c>
    </row>
    <row r="6">
      <c r="A6" s="3" t="inlineStr">
        <is>
          <t>Financial assets at amortized cost and stages for measurement of ECLs</t>
        </is>
      </c>
    </row>
    <row r="7">
      <c r="A7" s="4" t="inlineStr">
        <is>
          <t>Expected credit losses</t>
        </is>
      </c>
      <c r="B7" s="5" t="n">
        <v>2224511</v>
      </c>
      <c r="C7" s="5" t="n">
        <v>1696735</v>
      </c>
    </row>
    <row r="8">
      <c r="A8" s="4" t="inlineStr">
        <is>
          <t>Cost | Other current assets</t>
        </is>
      </c>
    </row>
    <row r="9">
      <c r="A9" s="3" t="inlineStr">
        <is>
          <t>Financial assets at amortized cost and stages for measurement of ECLs</t>
        </is>
      </c>
    </row>
    <row r="10">
      <c r="A10" s="4" t="inlineStr">
        <is>
          <t>Financial assets included in other current assets</t>
        </is>
      </c>
      <c r="B10" s="5" t="n">
        <v>6207638</v>
      </c>
      <c r="C10" s="5" t="n">
        <v>7360514</v>
      </c>
    </row>
    <row r="11">
      <c r="A11" s="4" t="inlineStr">
        <is>
          <t>12-month expected credit losses | Other current assets</t>
        </is>
      </c>
    </row>
    <row r="12">
      <c r="A12" s="3" t="inlineStr">
        <is>
          <t>Financial assets at amortized cost and stages for measurement of ECLs</t>
        </is>
      </c>
    </row>
    <row r="13">
      <c r="A13" s="4" t="inlineStr">
        <is>
          <t>Expected credit losses</t>
        </is>
      </c>
      <c r="B13" s="5" t="n">
        <v>5961</v>
      </c>
    </row>
    <row r="14">
      <c r="A14" s="4" t="inlineStr">
        <is>
          <t>12-month expected credit losses | Cost | Other current assets</t>
        </is>
      </c>
    </row>
    <row r="15">
      <c r="A15" s="3" t="inlineStr">
        <is>
          <t>Financial assets at amortized cost and stages for measurement of ECLs</t>
        </is>
      </c>
    </row>
    <row r="16">
      <c r="A16" s="4" t="inlineStr">
        <is>
          <t>Financial assets included in other current assets</t>
        </is>
      </c>
      <c r="B16" s="5" t="n">
        <v>2218891</v>
      </c>
      <c r="C16" s="5" t="n">
        <v>1524602</v>
      </c>
    </row>
    <row r="17">
      <c r="A17" s="4" t="inlineStr">
        <is>
          <t>Lifetime expected credit losses | Financial instruments not credit-impaired | Other current assets</t>
        </is>
      </c>
    </row>
    <row r="18">
      <c r="A18" s="3" t="inlineStr">
        <is>
          <t>Financial assets at amortized cost and stages for measurement of ECLs</t>
        </is>
      </c>
    </row>
    <row r="19">
      <c r="A19" s="4" t="inlineStr">
        <is>
          <t>Expected credit losses</t>
        </is>
      </c>
      <c r="B19" s="5" t="n">
        <v>14966</v>
      </c>
      <c r="C19" s="5" t="n">
        <v>82070</v>
      </c>
    </row>
    <row r="20">
      <c r="A20" s="4" t="inlineStr">
        <is>
          <t>Lifetime expected credit losses | Financial instruments not credit-impaired | Cost | Other current assets</t>
        </is>
      </c>
    </row>
    <row r="21">
      <c r="A21" s="3" t="inlineStr">
        <is>
          <t>Financial assets at amortized cost and stages for measurement of ECLs</t>
        </is>
      </c>
    </row>
    <row r="22">
      <c r="A22" s="4" t="inlineStr">
        <is>
          <t>Financial assets included in other current assets</t>
        </is>
      </c>
      <c r="B22" s="5" t="n">
        <v>578213</v>
      </c>
      <c r="C22" s="5" t="n">
        <v>4097994</v>
      </c>
    </row>
    <row r="23">
      <c r="A23" s="4" t="inlineStr">
        <is>
          <t>Lifetime expected credit losses | Financial instruments credit-impaired | Other current assets</t>
        </is>
      </c>
    </row>
    <row r="24">
      <c r="A24" s="3" t="inlineStr">
        <is>
          <t>Financial assets at amortized cost and stages for measurement of ECLs</t>
        </is>
      </c>
    </row>
    <row r="25">
      <c r="A25" s="4" t="inlineStr">
        <is>
          <t>Expected credit losses</t>
        </is>
      </c>
      <c r="B25" s="5" t="n">
        <v>2203584</v>
      </c>
      <c r="C25" s="5" t="n">
        <v>1614665</v>
      </c>
    </row>
    <row r="26">
      <c r="A26" s="4" t="inlineStr">
        <is>
          <t>Lifetime expected credit losses | Financial instruments credit-impaired | Cost | Other current assets</t>
        </is>
      </c>
    </row>
    <row r="27">
      <c r="A27" s="3" t="inlineStr">
        <is>
          <t>Financial assets at amortized cost and stages for measurement of ECLs</t>
        </is>
      </c>
    </row>
    <row r="28">
      <c r="A28" s="4" t="inlineStr">
        <is>
          <t>Financial assets included in other current assets</t>
        </is>
      </c>
      <c r="B28" s="5" t="n">
        <v>3410534</v>
      </c>
      <c r="C28" s="5" t="n">
        <v>1737918</v>
      </c>
    </row>
    <row r="29">
      <c r="A29" s="4" t="inlineStr">
        <is>
          <t>Within 1 year</t>
        </is>
      </c>
    </row>
    <row r="30">
      <c r="A30" s="3" t="inlineStr">
        <is>
          <t>Financial assets at amortized cost and stages for measurement of ECLs</t>
        </is>
      </c>
    </row>
    <row r="31">
      <c r="A31" s="4" t="inlineStr">
        <is>
          <t>Financial assets included in other current assets</t>
        </is>
      </c>
      <c r="B31" s="5" t="n">
        <v>2386289</v>
      </c>
      <c r="C31" s="5" t="n">
        <v>1443338</v>
      </c>
    </row>
    <row r="32">
      <c r="A32" s="4" t="inlineStr">
        <is>
          <t>Between 1 and 2 years</t>
        </is>
      </c>
    </row>
    <row r="33">
      <c r="A33" s="3" t="inlineStr">
        <is>
          <t>Financial assets at amortized cost and stages for measurement of ECLs</t>
        </is>
      </c>
    </row>
    <row r="34">
      <c r="A34" s="4" t="inlineStr">
        <is>
          <t>Financial assets included in other current assets</t>
        </is>
      </c>
      <c r="B34" s="5" t="n">
        <v>142887</v>
      </c>
      <c r="C34" s="5" t="n">
        <v>882798</v>
      </c>
    </row>
    <row r="35">
      <c r="A35" s="4" t="inlineStr">
        <is>
          <t>Between 2 and 3 years</t>
        </is>
      </c>
    </row>
    <row r="36">
      <c r="A36" s="3" t="inlineStr">
        <is>
          <t>Financial assets at amortized cost and stages for measurement of ECLs</t>
        </is>
      </c>
    </row>
    <row r="37">
      <c r="A37" s="4" t="inlineStr">
        <is>
          <t>Financial assets included in other current assets</t>
        </is>
      </c>
      <c r="B37" s="5" t="n">
        <v>191228</v>
      </c>
      <c r="C37" s="5" t="n">
        <v>151974</v>
      </c>
    </row>
    <row r="38">
      <c r="A38" s="4" t="inlineStr">
        <is>
          <t>Over 3 years</t>
        </is>
      </c>
    </row>
    <row r="39">
      <c r="A39" s="3" t="inlineStr">
        <is>
          <t>Financial assets at amortized cost and stages for measurement of ECLs</t>
        </is>
      </c>
    </row>
    <row r="40">
      <c r="A40" s="4" t="inlineStr">
        <is>
          <t>Financial assets included in other current assets</t>
        </is>
      </c>
      <c r="B40" s="7" t="n">
        <v>3487234</v>
      </c>
      <c r="C40" s="7" t="n">
        <v>488240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SH AND CASH EQUIVALENTS AND RESTRICTED CASH - Total (Details) ¥ in Thousands, $ in Thousands</t>
        </is>
      </c>
      <c r="B1" s="2" t="inlineStr">
        <is>
          <t>Dec. 31, 2020USD ($)</t>
        </is>
      </c>
      <c r="C1" s="2" t="inlineStr">
        <is>
          <t>Dec. 31, 2020CNY (¥)</t>
        </is>
      </c>
      <c r="D1" s="2" t="inlineStr">
        <is>
          <t>Dec. 31, 2019CNY (¥)</t>
        </is>
      </c>
    </row>
    <row r="2">
      <c r="A2" s="3" t="inlineStr">
        <is>
          <t>CASH AND CASH EQUIVALENTS AND RESTRICTED CASH</t>
        </is>
      </c>
    </row>
    <row r="3">
      <c r="A3" s="4" t="inlineStr">
        <is>
          <t>Restricted cash</t>
        </is>
      </c>
      <c r="C3" s="7" t="n">
        <v>1056037</v>
      </c>
      <c r="D3" s="7" t="n">
        <v>1305781</v>
      </c>
    </row>
    <row r="4">
      <c r="A4" s="4" t="inlineStr">
        <is>
          <t>Cash and cash equivalents</t>
        </is>
      </c>
      <c r="B4" s="6" t="n">
        <v>1476039</v>
      </c>
      <c r="C4" s="5" t="n">
        <v>9631152</v>
      </c>
      <c r="D4" s="5" t="n">
        <v>7778853</v>
      </c>
    </row>
    <row r="5">
      <c r="A5" s="4" t="inlineStr">
        <is>
          <t>Total cash and cash equivalents, and cash and cash equivalents restricted</t>
        </is>
      </c>
      <c r="C5" s="7" t="n">
        <v>10687189</v>
      </c>
      <c r="D5" s="7" t="n">
        <v>908463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AND RESTRICTED CASH - Cash flow (Details) ¥ in Thousands, $ in Thousands</t>
        </is>
      </c>
      <c r="B1" s="2" t="inlineStr">
        <is>
          <t>Dec. 31, 2020USD ($)</t>
        </is>
      </c>
      <c r="C1" s="2" t="inlineStr">
        <is>
          <t>Dec. 31, 2020CNY (¥)</t>
        </is>
      </c>
      <c r="D1" s="2" t="inlineStr">
        <is>
          <t>Dec. 31, 2019USD ($)</t>
        </is>
      </c>
      <c r="E1" s="2" t="inlineStr">
        <is>
          <t>Dec. 31, 2019CNY (¥)</t>
        </is>
      </c>
      <c r="F1" s="2" t="inlineStr">
        <is>
          <t>Dec. 31, 2018CNY (¥)</t>
        </is>
      </c>
      <c r="G1" s="2" t="inlineStr">
        <is>
          <t>Dec. 31, 2017CNY (¥)</t>
        </is>
      </c>
    </row>
    <row r="2">
      <c r="A2" s="3" t="inlineStr">
        <is>
          <t>CASH AND CASH EQUIVALENTS AND RESTRICTED CASH</t>
        </is>
      </c>
    </row>
    <row r="3">
      <c r="A3" s="4" t="inlineStr">
        <is>
          <t>Cash and cash equivalents</t>
        </is>
      </c>
      <c r="B3" s="6" t="n">
        <v>1476039</v>
      </c>
      <c r="C3" s="7" t="n">
        <v>9631152</v>
      </c>
      <c r="E3" s="7" t="n">
        <v>7778853</v>
      </c>
    </row>
    <row r="4">
      <c r="A4" s="4" t="inlineStr">
        <is>
          <t>Bank overdrafts</t>
        </is>
      </c>
      <c r="C4" s="5" t="n">
        <v>-899955</v>
      </c>
    </row>
    <row r="5">
      <c r="A5" s="4" t="inlineStr">
        <is>
          <t>Balances per consolidated statement of cash flows</t>
        </is>
      </c>
      <c r="B5" s="6" t="n">
        <v>1338118</v>
      </c>
      <c r="C5" s="7" t="n">
        <v>8731197</v>
      </c>
      <c r="D5" s="6" t="n">
        <v>1192161</v>
      </c>
      <c r="E5" s="7" t="n">
        <v>7778853</v>
      </c>
      <c r="F5" s="7" t="n">
        <v>19135843</v>
      </c>
      <c r="G5" s="7" t="n">
        <v>2786811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 Cash and cash equivalent and restricted cash denominated in foreign currencies (Details) - CNY (¥) ¥ in Thousands</t>
        </is>
      </c>
      <c r="B1" s="2" t="inlineStr">
        <is>
          <t>Dec. 31, 2020</t>
        </is>
      </c>
      <c r="C1" s="2" t="inlineStr">
        <is>
          <t>Dec. 31, 2019</t>
        </is>
      </c>
    </row>
    <row r="2">
      <c r="A2" s="3" t="inlineStr">
        <is>
          <t>Cash and cash equivalent and restricted cash of the group</t>
        </is>
      </c>
    </row>
    <row r="3">
      <c r="A3" s="4" t="inlineStr">
        <is>
          <t>Cash and cash equivalents</t>
        </is>
      </c>
      <c r="B3" s="7" t="n">
        <v>10687189</v>
      </c>
      <c r="C3" s="7" t="n">
        <v>9084634</v>
      </c>
    </row>
    <row r="4">
      <c r="A4" s="4" t="inlineStr">
        <is>
          <t>RMB</t>
        </is>
      </c>
    </row>
    <row r="5">
      <c r="A5" s="3" t="inlineStr">
        <is>
          <t>Cash and cash equivalent and restricted cash of the group</t>
        </is>
      </c>
    </row>
    <row r="6">
      <c r="A6" s="4" t="inlineStr">
        <is>
          <t>Cash and cash equivalents</t>
        </is>
      </c>
      <c r="B6" s="5" t="n">
        <v>9581174</v>
      </c>
      <c r="C6" s="5" t="n">
        <v>7878530</v>
      </c>
    </row>
    <row r="7">
      <c r="A7" s="4" t="inlineStr">
        <is>
          <t>USD</t>
        </is>
      </c>
    </row>
    <row r="8">
      <c r="A8" s="3" t="inlineStr">
        <is>
          <t>Cash and cash equivalent and restricted cash of the group</t>
        </is>
      </c>
    </row>
    <row r="9">
      <c r="A9" s="4" t="inlineStr">
        <is>
          <t>Cash and cash equivalents</t>
        </is>
      </c>
      <c r="B9" s="5" t="n">
        <v>1095713</v>
      </c>
      <c r="C9" s="5" t="n">
        <v>1195720</v>
      </c>
    </row>
    <row r="10">
      <c r="A10" s="4" t="inlineStr">
        <is>
          <t>HKD</t>
        </is>
      </c>
    </row>
    <row r="11">
      <c r="A11" s="3" t="inlineStr">
        <is>
          <t>Cash and cash equivalent and restricted cash of the group</t>
        </is>
      </c>
    </row>
    <row r="12">
      <c r="A12" s="4" t="inlineStr">
        <is>
          <t>Cash and cash equivalents</t>
        </is>
      </c>
      <c r="B12" s="5" t="n">
        <v>2763</v>
      </c>
      <c r="C12" s="5" t="n">
        <v>4423</v>
      </c>
    </row>
    <row r="13">
      <c r="A13" s="4" t="inlineStr">
        <is>
          <t>EUR</t>
        </is>
      </c>
    </row>
    <row r="14">
      <c r="A14" s="3" t="inlineStr">
        <is>
          <t>Cash and cash equivalent and restricted cash of the group</t>
        </is>
      </c>
    </row>
    <row r="15">
      <c r="A15" s="4" t="inlineStr">
        <is>
          <t>Cash and cash equivalents</t>
        </is>
      </c>
      <c r="B15" s="5" t="n">
        <v>2055</v>
      </c>
      <c r="C15" s="5" t="n">
        <v>1943</v>
      </c>
    </row>
    <row r="16">
      <c r="A16" s="4" t="inlineStr">
        <is>
          <t>Others</t>
        </is>
      </c>
    </row>
    <row r="17">
      <c r="A17" s="3" t="inlineStr">
        <is>
          <t>Cash and cash equivalent and restricted cash of the group</t>
        </is>
      </c>
    </row>
    <row r="18">
      <c r="A18" s="4" t="inlineStr">
        <is>
          <t>Cash and cash equivalents</t>
        </is>
      </c>
      <c r="B18" s="7" t="n">
        <v>5484</v>
      </c>
      <c r="C18" s="7" t="n">
        <v>401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HARE CAPITAL (Details) - ¥ / shares</t>
        </is>
      </c>
      <c r="B1" s="2" t="inlineStr">
        <is>
          <t>Dec. 31, 2020</t>
        </is>
      </c>
      <c r="C1" s="2" t="inlineStr">
        <is>
          <t>Dec. 31, 2019</t>
        </is>
      </c>
    </row>
    <row r="2">
      <c r="A2" s="3" t="inlineStr">
        <is>
          <t>SHARE CAPITAL</t>
        </is>
      </c>
    </row>
    <row r="3">
      <c r="A3" s="4" t="inlineStr">
        <is>
          <t>Shares authorized (in shares)</t>
        </is>
      </c>
      <c r="B3" s="5" t="n">
        <v>17022672951</v>
      </c>
      <c r="C3" s="5" t="n">
        <v>17022672951</v>
      </c>
    </row>
    <row r="4">
      <c r="A4" s="4" t="inlineStr">
        <is>
          <t>Par value per share</t>
        </is>
      </c>
      <c r="B4" s="7" t="n">
        <v>1</v>
      </c>
      <c r="C4" s="7" t="n">
        <v>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0</t>
        </is>
      </c>
    </row>
    <row r="3">
      <c r="A3" s="3" t="inlineStr">
        <is>
          <t>INVESTMENT PROPERTIES</t>
        </is>
      </c>
    </row>
    <row r="4">
      <c r="A4" s="4" t="inlineStr">
        <is>
          <t>INVESTMENT PROPERTIES</t>
        </is>
      </c>
      <c r="B4" s="4" t="inlineStr">
        <is>
          <t>8 INVESTMENT PROPERTIES
Buildings
Land use rights
Total
Year ended December 31, 2020
Opening net carrying amount
414,168
1,089,098
1,503,266
Additions
—
—
—
Transfer from property, plant and equipment (Note 7)
78,135
—
78,135
Transfer from right-of-use assets (Note 20)
—
45,885
45,885
Disposals
—
(1,005)
(1,005)
Depreciation
(10,814)
(13,591)
(24,405)
Closing net carrying amount
481,489
1,120,387
1,601,876
As of December 31, 2020
Cost
601,850
1,221,710
1,823,560
Accumulated depreciation and impairment
(120,361)
(101,323)
(221,684)
Net carrying amount
481,489
1,120,387
1,601,876
Buildings
Land use right
Total
Year ended December 31, 2019
Opening net carrying amount
235,974
920,032
1,156,006
Additions
44,063
—
44,063
Transfer from property, plant and equipment (Note 7)
179,564
—
179,564
Transfer from right-of-use assets (Note 20)
—
239,765
239,765
Disposal
(36,949)
(52,537)
(89,486)
Depreciation
(8,484)
(18,075)
(26,559)
Impairment loss
—
(87)
(87)
Closing net carrying amount
414,168
1,089,098
1,503,266
As of December 31, 2019
Cost
508,705
1,159,343
1,668,048
Accumulated depreciation and impairment
(94,537)
(70,245)
(164,782)
Net carrying amount
414,168
1,089,098
1,503,266
The Group’s investment properties consist of land use rights held for rental income and buildings leased to third parties under operating leases.
As of December 31, 2020, the Group was in the process of applying for the ownership certificates of investment properties with a net carrying value of RMB59 million (December 31, 2019: RMB255 million). There have been no litigations, claims or assessments against the Group for compensation with respect to the use of these rights to date. As of December 31, 2020, the carrying value of these investment properties only represented approximately 0.03% of the total asset value of the Group (December 31, 2019: 0.13%). Management considers that it is probable that the Group can obtain the relevant ownership certificates from the appropriate authorities. The directors of the Company are of the opinion that the Group has the rights to use the above investment properties, and that there is no material adverse impact on the overall financial position of the Group.
As of December 31, 2020, the fair value of the buildings was approximately RMB926 million (December 31, 2019: RMB1,071 million) which was estimated based on the market price of comparable buildings in the nearby area. The directors of the Company estimated that the fair value of the land use right was approximately RMB1,296 million (December 31, 2019: RMB1,269 million), which was determined based on the transaction prices for similar lands nearb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INTEREST BEARING LOANS AND BORROWINGS (Details) ¥ in Thousands, $ in Thousands</t>
        </is>
      </c>
      <c r="B1" s="2" t="inlineStr">
        <is>
          <t>Dec. 31, 2020USD ($)</t>
        </is>
      </c>
      <c r="C1" s="2" t="inlineStr">
        <is>
          <t>Dec. 31, 2020CNY (¥)</t>
        </is>
      </c>
      <c r="D1" s="2" t="inlineStr">
        <is>
          <t>Dec. 31, 2019CNY (¥)</t>
        </is>
      </c>
    </row>
    <row r="2">
      <c r="A2" s="3" t="inlineStr">
        <is>
          <t>INTEREST BEARING LOANS AND BORROWINGS</t>
        </is>
      </c>
    </row>
    <row r="3">
      <c r="A3" s="4" t="inlineStr">
        <is>
          <t>Lease liabilities</t>
        </is>
      </c>
      <c r="C3" s="7" t="n">
        <v>7086151</v>
      </c>
      <c r="D3" s="7" t="n">
        <v>8369262</v>
      </c>
    </row>
    <row r="4">
      <c r="A4" s="4" t="inlineStr">
        <is>
          <t>Bank and other loans</t>
        </is>
      </c>
      <c r="C4" s="5" t="n">
        <v>43014564</v>
      </c>
      <c r="D4" s="5" t="n">
        <v>38835887</v>
      </c>
    </row>
    <row r="5">
      <c r="A5" s="4" t="inlineStr">
        <is>
          <t>Long-term loans and borrowings</t>
        </is>
      </c>
      <c r="C5" s="5" t="n">
        <v>69076094</v>
      </c>
      <c r="D5" s="5" t="n">
        <v>63941904</v>
      </c>
    </row>
    <row r="6">
      <c r="A6" s="4" t="inlineStr">
        <is>
          <t>Current portion of lease liabilities</t>
        </is>
      </c>
      <c r="C6" s="5" t="n">
        <v>-828272</v>
      </c>
      <c r="D6" s="5" t="n">
        <v>-1358654</v>
      </c>
    </row>
    <row r="7">
      <c r="A7" s="4" t="inlineStr">
        <is>
          <t>Current portion of medium-term notes and bonds</t>
        </is>
      </c>
      <c r="C7" s="5" t="n">
        <v>-7100711</v>
      </c>
    </row>
    <row r="8">
      <c r="A8" s="4" t="inlineStr">
        <is>
          <t>Current portion of long-term bank and other loans</t>
        </is>
      </c>
      <c r="C8" s="5" t="n">
        <v>-3629014</v>
      </c>
      <c r="D8" s="5" t="n">
        <v>-3339687</v>
      </c>
    </row>
    <row r="9">
      <c r="A9" s="4" t="inlineStr">
        <is>
          <t>Current portion of long-term loans and borrowings</t>
        </is>
      </c>
      <c r="C9" s="5" t="n">
        <v>-11557997</v>
      </c>
      <c r="D9" s="5" t="n">
        <v>-4698341</v>
      </c>
    </row>
    <row r="10">
      <c r="A10" s="4" t="inlineStr">
        <is>
          <t>Non-current portion of long-term loans and borrowings</t>
        </is>
      </c>
      <c r="B10" s="6" t="n">
        <v>8815034</v>
      </c>
      <c r="C10" s="5" t="n">
        <v>57518097</v>
      </c>
      <c r="D10" s="5" t="n">
        <v>59243563</v>
      </c>
    </row>
    <row r="11">
      <c r="A11" s="4" t="inlineStr">
        <is>
          <t>Secured</t>
        </is>
      </c>
    </row>
    <row r="12">
      <c r="A12" s="3" t="inlineStr">
        <is>
          <t>INTEREST BEARING LOANS AND BORROWINGS</t>
        </is>
      </c>
    </row>
    <row r="13">
      <c r="A13" s="4" t="inlineStr">
        <is>
          <t>Bank and other loans</t>
        </is>
      </c>
      <c r="C13" s="5" t="n">
        <v>9216299</v>
      </c>
      <c r="D13" s="5" t="n">
        <v>13254721</v>
      </c>
    </row>
    <row r="14">
      <c r="A14" s="4" t="inlineStr">
        <is>
          <t>Guaranteed</t>
        </is>
      </c>
    </row>
    <row r="15">
      <c r="A15" s="3" t="inlineStr">
        <is>
          <t>INTEREST BEARING LOANS AND BORROWINGS</t>
        </is>
      </c>
    </row>
    <row r="16">
      <c r="A16" s="4" t="inlineStr">
        <is>
          <t>Bank and other loans</t>
        </is>
      </c>
      <c r="C16" s="5" t="n">
        <v>4846446</v>
      </c>
      <c r="D16" s="5" t="n">
        <v>3948400</v>
      </c>
    </row>
    <row r="17">
      <c r="A17" s="4" t="inlineStr">
        <is>
          <t>Unsecured</t>
        </is>
      </c>
    </row>
    <row r="18">
      <c r="A18" s="3" t="inlineStr">
        <is>
          <t>INTEREST BEARING LOANS AND BORROWINGS</t>
        </is>
      </c>
    </row>
    <row r="19">
      <c r="A19" s="4" t="inlineStr">
        <is>
          <t>Medium-term notes and bonds</t>
        </is>
      </c>
      <c r="C19" s="5" t="n">
        <v>18975379</v>
      </c>
      <c r="D19" s="5" t="n">
        <v>16736755</v>
      </c>
    </row>
    <row r="20">
      <c r="A20" s="4" t="inlineStr">
        <is>
          <t>Bank and other loans</t>
        </is>
      </c>
      <c r="C20" s="7" t="n">
        <v>28951819</v>
      </c>
      <c r="D20" s="7" t="n">
        <v>2163276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EREST BEARING LOANS AND BORROWINGS - Short-term loans and borrowings (Details) ¥ in Thousands, $ in Thousands</t>
        </is>
      </c>
      <c r="B1" s="2" t="inlineStr">
        <is>
          <t>Dec. 31, 2020USD ($)</t>
        </is>
      </c>
      <c r="C1" s="2" t="inlineStr">
        <is>
          <t>Dec. 31, 2020CNY (¥)</t>
        </is>
      </c>
      <c r="D1" s="2" t="inlineStr">
        <is>
          <t>Dec. 31, 2019CNY (¥)</t>
        </is>
      </c>
    </row>
    <row r="2">
      <c r="A2" s="3" t="inlineStr">
        <is>
          <t>Loans and borrowings</t>
        </is>
      </c>
    </row>
    <row r="3">
      <c r="A3" s="4" t="inlineStr">
        <is>
          <t>Short-term bonds</t>
        </is>
      </c>
      <c r="C3" s="7" t="n">
        <v>2411256</v>
      </c>
      <c r="D3" s="7" t="n">
        <v>9331488</v>
      </c>
    </row>
    <row r="4">
      <c r="A4" s="4" t="inlineStr">
        <is>
          <t>Bank and other loans, current</t>
        </is>
      </c>
      <c r="C4" s="5" t="n">
        <v>20738030</v>
      </c>
      <c r="D4" s="5" t="n">
        <v>21238166</v>
      </c>
    </row>
    <row r="5">
      <c r="A5" s="4" t="inlineStr">
        <is>
          <t>Gold leasing arrangements</t>
        </is>
      </c>
      <c r="D5" s="5" t="n">
        <v>7018609</v>
      </c>
    </row>
    <row r="6">
      <c r="A6" s="4" t="inlineStr">
        <is>
          <t>Current portion of lease liabilities</t>
        </is>
      </c>
      <c r="C6" s="5" t="n">
        <v>828272</v>
      </c>
      <c r="D6" s="5" t="n">
        <v>1358654</v>
      </c>
    </row>
    <row r="7">
      <c r="A7" s="4" t="inlineStr">
        <is>
          <t>Current portion of medium-term notes</t>
        </is>
      </c>
      <c r="C7" s="5" t="n">
        <v>7100711</v>
      </c>
    </row>
    <row r="8">
      <c r="A8" s="4" t="inlineStr">
        <is>
          <t>Current portion of long-term bank and other loans</t>
        </is>
      </c>
      <c r="C8" s="5" t="n">
        <v>3629014</v>
      </c>
      <c r="D8" s="5" t="n">
        <v>3339687</v>
      </c>
    </row>
    <row r="9">
      <c r="A9" s="4" t="inlineStr">
        <is>
          <t>Current portion of long term borrowings Including bonds</t>
        </is>
      </c>
      <c r="C9" s="5" t="n">
        <v>13969253</v>
      </c>
      <c r="D9" s="5" t="n">
        <v>21048438</v>
      </c>
    </row>
    <row r="10">
      <c r="A10" s="4" t="inlineStr">
        <is>
          <t>Interest-bearing loans and borrowings</t>
        </is>
      </c>
      <c r="B10" s="6" t="n">
        <v>5319124</v>
      </c>
      <c r="C10" s="5" t="n">
        <v>34707283</v>
      </c>
      <c r="D10" s="5" t="n">
        <v>42286604</v>
      </c>
    </row>
    <row r="11">
      <c r="A11" s="4" t="inlineStr">
        <is>
          <t>JPY</t>
        </is>
      </c>
    </row>
    <row r="12">
      <c r="A12" s="3" t="inlineStr">
        <is>
          <t>Loans and borrowings</t>
        </is>
      </c>
    </row>
    <row r="13">
      <c r="A13" s="4" t="inlineStr">
        <is>
          <t>Interest-bearing loans and borrowings</t>
        </is>
      </c>
      <c r="C13" s="5" t="n">
        <v>15000</v>
      </c>
      <c r="D13" s="5" t="n">
        <v>17000</v>
      </c>
    </row>
    <row r="14">
      <c r="A14" s="4" t="inlineStr">
        <is>
          <t>USD</t>
        </is>
      </c>
    </row>
    <row r="15">
      <c r="A15" s="3" t="inlineStr">
        <is>
          <t>Loans and borrowings</t>
        </is>
      </c>
    </row>
    <row r="16">
      <c r="A16" s="4" t="inlineStr">
        <is>
          <t>Interest-bearing loans and borrowings</t>
        </is>
      </c>
      <c r="C16" s="5" t="n">
        <v>1312000</v>
      </c>
      <c r="D16" s="5" t="n">
        <v>4006000</v>
      </c>
    </row>
    <row r="17">
      <c r="A17" s="4" t="inlineStr">
        <is>
          <t>Secured</t>
        </is>
      </c>
    </row>
    <row r="18">
      <c r="A18" s="3" t="inlineStr">
        <is>
          <t>Loans and borrowings</t>
        </is>
      </c>
    </row>
    <row r="19">
      <c r="A19" s="4" t="inlineStr">
        <is>
          <t>Bank and other loans, current</t>
        </is>
      </c>
      <c r="C19" s="5" t="n">
        <v>863738</v>
      </c>
      <c r="D19" s="5" t="n">
        <v>465000</v>
      </c>
    </row>
    <row r="20">
      <c r="A20" s="4" t="inlineStr">
        <is>
          <t>Guaranteed</t>
        </is>
      </c>
    </row>
    <row r="21">
      <c r="A21" s="3" t="inlineStr">
        <is>
          <t>Loans and borrowings</t>
        </is>
      </c>
    </row>
    <row r="22">
      <c r="A22" s="4" t="inlineStr">
        <is>
          <t>Bank and other loans, current</t>
        </is>
      </c>
      <c r="C22" s="5" t="n">
        <v>50000</v>
      </c>
    </row>
    <row r="23">
      <c r="A23" s="4" t="inlineStr">
        <is>
          <t>Unsecured</t>
        </is>
      </c>
    </row>
    <row r="24">
      <c r="A24" s="3" t="inlineStr">
        <is>
          <t>Loans and borrowings</t>
        </is>
      </c>
    </row>
    <row r="25">
      <c r="A25" s="4" t="inlineStr">
        <is>
          <t>Bank and other loans, current</t>
        </is>
      </c>
      <c r="C25" s="7" t="n">
        <v>19824292</v>
      </c>
      <c r="D25" s="7" t="n">
        <v>2077316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s>
  <sheetData>
    <row r="1">
      <c r="A1" s="1" t="inlineStr">
        <is>
          <t>INTEREST BEARING LOANS AND BORROWINGS - Other information (Details) ¥ in Thousands, $ in Thousands</t>
        </is>
      </c>
      <c r="B1" s="2" t="inlineStr">
        <is>
          <t>1 Months Ended</t>
        </is>
      </c>
    </row>
    <row r="2">
      <c r="B2" s="2" t="inlineStr">
        <is>
          <t>Oct. 31, 2020CNY (¥)T</t>
        </is>
      </c>
      <c r="C2" s="2" t="inlineStr">
        <is>
          <t>Dec. 31, 2020USD ($)</t>
        </is>
      </c>
      <c r="D2" s="2" t="inlineStr">
        <is>
          <t>Dec. 31, 2020CNY (¥)</t>
        </is>
      </c>
      <c r="E2" s="2" t="inlineStr">
        <is>
          <t>Dec. 31, 2019CNY (¥)</t>
        </is>
      </c>
    </row>
    <row r="3">
      <c r="A3" s="3" t="inlineStr">
        <is>
          <t>INTEREST BEARING LOANS AND BORROWINGS</t>
        </is>
      </c>
    </row>
    <row r="4">
      <c r="A4" s="4" t="inlineStr">
        <is>
          <t>Short-term interest-bearing loans and borrowings</t>
        </is>
      </c>
      <c r="C4" s="6" t="n">
        <v>5319124</v>
      </c>
      <c r="D4" s="7" t="n">
        <v>34707283</v>
      </c>
      <c r="E4" s="7" t="n">
        <v>42286604</v>
      </c>
    </row>
    <row r="5">
      <c r="A5" s="4" t="inlineStr">
        <is>
          <t>Bank and other loans, current</t>
        </is>
      </c>
      <c r="D5" s="5" t="n">
        <v>20738030</v>
      </c>
      <c r="E5" s="5" t="n">
        <v>21238166</v>
      </c>
    </row>
    <row r="6">
      <c r="A6" s="4" t="inlineStr">
        <is>
          <t>Associates</t>
        </is>
      </c>
    </row>
    <row r="7">
      <c r="A7" s="3" t="inlineStr">
        <is>
          <t>INTEREST BEARING LOANS AND BORROWINGS</t>
        </is>
      </c>
    </row>
    <row r="8">
      <c r="A8" s="4" t="inlineStr">
        <is>
          <t>Short-term interest-bearing loans and borrowings</t>
        </is>
      </c>
      <c r="D8" s="5" t="n">
        <v>0</v>
      </c>
      <c r="E8" s="5" t="n">
        <v>0</v>
      </c>
    </row>
    <row r="9">
      <c r="A9" s="4" t="inlineStr">
        <is>
          <t>Joint venture</t>
        </is>
      </c>
    </row>
    <row r="10">
      <c r="A10" s="3" t="inlineStr">
        <is>
          <t>INTEREST BEARING LOANS AND BORROWINGS</t>
        </is>
      </c>
    </row>
    <row r="11">
      <c r="A11" s="4" t="inlineStr">
        <is>
          <t>Short-term interest-bearing loans and borrowings</t>
        </is>
      </c>
      <c r="D11" s="5" t="n">
        <v>0</v>
      </c>
      <c r="E11" s="5" t="n">
        <v>0</v>
      </c>
    </row>
    <row r="12">
      <c r="A12" s="4" t="inlineStr">
        <is>
          <t>Subsidiaries of Chinalco</t>
        </is>
      </c>
    </row>
    <row r="13">
      <c r="A13" s="3" t="inlineStr">
        <is>
          <t>INTEREST BEARING LOANS AND BORROWINGS</t>
        </is>
      </c>
    </row>
    <row r="14">
      <c r="A14" s="4" t="inlineStr">
        <is>
          <t>Short-term interest-bearing loans and borrowings</t>
        </is>
      </c>
      <c r="D14" s="5" t="n">
        <v>4229000</v>
      </c>
      <c r="E14" s="5" t="n">
        <v>4181000</v>
      </c>
    </row>
    <row r="15">
      <c r="A15" s="4" t="inlineStr">
        <is>
          <t>Shandong Huayu</t>
        </is>
      </c>
    </row>
    <row r="16">
      <c r="A16" s="3" t="inlineStr">
        <is>
          <t>INTEREST BEARING LOANS AND BORROWINGS</t>
        </is>
      </c>
    </row>
    <row r="17">
      <c r="A17" s="4" t="inlineStr">
        <is>
          <t>Production of aluminum products | T</t>
        </is>
      </c>
      <c r="B17" s="5" t="n">
        <v>135000</v>
      </c>
    </row>
    <row r="18">
      <c r="A18" s="4" t="inlineStr">
        <is>
          <t>Tender consideration</t>
        </is>
      </c>
      <c r="B18" s="7" t="n">
        <v>539000</v>
      </c>
    </row>
    <row r="19">
      <c r="A19" s="4" t="inlineStr">
        <is>
          <t>JPY</t>
        </is>
      </c>
    </row>
    <row r="20">
      <c r="A20" s="3" t="inlineStr">
        <is>
          <t>INTEREST BEARING LOANS AND BORROWINGS</t>
        </is>
      </c>
    </row>
    <row r="21">
      <c r="A21" s="4" t="inlineStr">
        <is>
          <t>Short-term interest-bearing loans and borrowings</t>
        </is>
      </c>
      <c r="D21" s="5" t="n">
        <v>15000</v>
      </c>
      <c r="E21" s="5" t="n">
        <v>17000</v>
      </c>
    </row>
    <row r="22">
      <c r="A22" s="4" t="inlineStr">
        <is>
          <t>USD</t>
        </is>
      </c>
    </row>
    <row r="23">
      <c r="A23" s="3" t="inlineStr">
        <is>
          <t>INTEREST BEARING LOANS AND BORROWINGS</t>
        </is>
      </c>
    </row>
    <row r="24">
      <c r="A24" s="4" t="inlineStr">
        <is>
          <t>Short-term interest-bearing loans and borrowings</t>
        </is>
      </c>
      <c r="D24" s="5" t="n">
        <v>1312000</v>
      </c>
      <c r="E24" s="5" t="n">
        <v>4006000</v>
      </c>
    </row>
    <row r="25">
      <c r="A25" s="4" t="inlineStr">
        <is>
          <t>Secured</t>
        </is>
      </c>
    </row>
    <row r="26">
      <c r="A26" s="3" t="inlineStr">
        <is>
          <t>INTEREST BEARING LOANS AND BORROWINGS</t>
        </is>
      </c>
    </row>
    <row r="27">
      <c r="A27" s="4" t="inlineStr">
        <is>
          <t>Bank and other loans, current</t>
        </is>
      </c>
      <c r="D27" s="5" t="n">
        <v>863738</v>
      </c>
      <c r="E27" s="7" t="n">
        <v>465000</v>
      </c>
    </row>
    <row r="28">
      <c r="A28" s="4" t="inlineStr">
        <is>
          <t>Secured | Shandong Huayu</t>
        </is>
      </c>
    </row>
    <row r="29">
      <c r="A29" s="3" t="inlineStr">
        <is>
          <t>INTEREST BEARING LOANS AND BORROWINGS</t>
        </is>
      </c>
    </row>
    <row r="30">
      <c r="A30" s="4" t="inlineStr">
        <is>
          <t>Bank and other loans, current</t>
        </is>
      </c>
      <c r="D30" s="7" t="n">
        <v>583000</v>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LOANS AND BORROWINGS - Maturity of long-term bank and other loans (Details) - CNY (¥) ¥ in Thousands</t>
        </is>
      </c>
      <c r="B1" s="2" t="inlineStr">
        <is>
          <t>Dec. 31, 2020</t>
        </is>
      </c>
      <c r="C1" s="2" t="inlineStr">
        <is>
          <t>Dec. 31, 2019</t>
        </is>
      </c>
    </row>
    <row r="2">
      <c r="A2" s="3" t="inlineStr">
        <is>
          <t>Maturity of long-term bank and other loans</t>
        </is>
      </c>
    </row>
    <row r="3">
      <c r="A3" s="4" t="inlineStr">
        <is>
          <t>Bank and other loans</t>
        </is>
      </c>
      <c r="B3" s="7" t="n">
        <v>43014564</v>
      </c>
      <c r="C3" s="7" t="n">
        <v>38835887</v>
      </c>
    </row>
    <row r="4">
      <c r="A4" s="4" t="inlineStr">
        <is>
          <t>Within 1 year</t>
        </is>
      </c>
    </row>
    <row r="5">
      <c r="A5" s="3" t="inlineStr">
        <is>
          <t>Maturity of long-term bank and other loans</t>
        </is>
      </c>
    </row>
    <row r="6">
      <c r="A6" s="4" t="inlineStr">
        <is>
          <t>Bank and other loans</t>
        </is>
      </c>
      <c r="B6" s="5" t="n">
        <v>3629014</v>
      </c>
      <c r="C6" s="5" t="n">
        <v>3339687</v>
      </c>
    </row>
    <row r="7">
      <c r="A7" s="4" t="inlineStr">
        <is>
          <t>Between 1 and 2 years</t>
        </is>
      </c>
    </row>
    <row r="8">
      <c r="A8" s="3" t="inlineStr">
        <is>
          <t>Maturity of long-term bank and other loans</t>
        </is>
      </c>
    </row>
    <row r="9">
      <c r="A9" s="4" t="inlineStr">
        <is>
          <t>Bank and other loans</t>
        </is>
      </c>
      <c r="B9" s="5" t="n">
        <v>6702687</v>
      </c>
      <c r="C9" s="5" t="n">
        <v>7525775</v>
      </c>
    </row>
    <row r="10">
      <c r="A10" s="4" t="inlineStr">
        <is>
          <t>Between 2 and 5 years</t>
        </is>
      </c>
    </row>
    <row r="11">
      <c r="A11" s="3" t="inlineStr">
        <is>
          <t>Maturity of long-term bank and other loans</t>
        </is>
      </c>
    </row>
    <row r="12">
      <c r="A12" s="4" t="inlineStr">
        <is>
          <t>Bank and other loans</t>
        </is>
      </c>
      <c r="B12" s="5" t="n">
        <v>15638089</v>
      </c>
      <c r="C12" s="5" t="n">
        <v>9159028</v>
      </c>
    </row>
    <row r="13">
      <c r="A13" s="4" t="inlineStr">
        <is>
          <t>Over 5 years</t>
        </is>
      </c>
    </row>
    <row r="14">
      <c r="A14" s="3" t="inlineStr">
        <is>
          <t>Maturity of long-term bank and other loans</t>
        </is>
      </c>
    </row>
    <row r="15">
      <c r="A15" s="4" t="inlineStr">
        <is>
          <t>Bank and other loans</t>
        </is>
      </c>
      <c r="B15" s="7" t="n">
        <v>17044774</v>
      </c>
      <c r="C15" s="7" t="n">
        <v>18811397</v>
      </c>
    </row>
    <row r="16">
      <c r="A16" s="4" t="inlineStr">
        <is>
          <t>Bank and other loans</t>
        </is>
      </c>
    </row>
    <row r="17">
      <c r="A17" s="3" t="inlineStr">
        <is>
          <t>Maturity of long-term bank and other loans</t>
        </is>
      </c>
    </row>
    <row r="18">
      <c r="A18" s="4" t="inlineStr">
        <is>
          <t>Weighted average interest (as a percent)</t>
        </is>
      </c>
      <c r="B18" s="4" t="inlineStr">
        <is>
          <t>4.90%</t>
        </is>
      </c>
      <c r="C18" s="4" t="inlineStr">
        <is>
          <t>5.20%</t>
        </is>
      </c>
    </row>
    <row r="19">
      <c r="A19" s="4" t="inlineStr">
        <is>
          <t>Loans from banks and other financial institutions</t>
        </is>
      </c>
    </row>
    <row r="20">
      <c r="A20" s="3" t="inlineStr">
        <is>
          <t>Maturity of long-term bank and other loans</t>
        </is>
      </c>
    </row>
    <row r="21">
      <c r="A21" s="4" t="inlineStr">
        <is>
          <t>Bank and other loans</t>
        </is>
      </c>
      <c r="B21" s="7" t="n">
        <v>42999864</v>
      </c>
      <c r="C21" s="7" t="n">
        <v>38818493</v>
      </c>
    </row>
    <row r="22">
      <c r="A22" s="4" t="inlineStr">
        <is>
          <t>Loans from banks and other financial institutions | Within 1 year</t>
        </is>
      </c>
    </row>
    <row r="23">
      <c r="A23" s="3" t="inlineStr">
        <is>
          <t>Maturity of long-term bank and other loans</t>
        </is>
      </c>
    </row>
    <row r="24">
      <c r="A24" s="4" t="inlineStr">
        <is>
          <t>Bank and other loans</t>
        </is>
      </c>
      <c r="B24" s="5" t="n">
        <v>3626564</v>
      </c>
      <c r="C24" s="5" t="n">
        <v>3337202</v>
      </c>
    </row>
    <row r="25">
      <c r="A25" s="4" t="inlineStr">
        <is>
          <t>Loans from banks and other financial institutions | Between 1 and 2 years</t>
        </is>
      </c>
    </row>
    <row r="26">
      <c r="A26" s="3" t="inlineStr">
        <is>
          <t>Maturity of long-term bank and other loans</t>
        </is>
      </c>
    </row>
    <row r="27">
      <c r="A27" s="4" t="inlineStr">
        <is>
          <t>Bank and other loans</t>
        </is>
      </c>
      <c r="B27" s="5" t="n">
        <v>6700237</v>
      </c>
      <c r="C27" s="5" t="n">
        <v>7523290</v>
      </c>
    </row>
    <row r="28">
      <c r="A28" s="4" t="inlineStr">
        <is>
          <t>Loans from banks and other financial institutions | Between 2 and 5 years</t>
        </is>
      </c>
    </row>
    <row r="29">
      <c r="A29" s="3" t="inlineStr">
        <is>
          <t>Maturity of long-term bank and other loans</t>
        </is>
      </c>
    </row>
    <row r="30">
      <c r="A30" s="4" t="inlineStr">
        <is>
          <t>Bank and other loans</t>
        </is>
      </c>
      <c r="B30" s="5" t="n">
        <v>15630739</v>
      </c>
      <c r="C30" s="5" t="n">
        <v>9151573</v>
      </c>
    </row>
    <row r="31">
      <c r="A31" s="4" t="inlineStr">
        <is>
          <t>Loans from banks and other financial institutions | Over 5 years</t>
        </is>
      </c>
    </row>
    <row r="32">
      <c r="A32" s="3" t="inlineStr">
        <is>
          <t>Maturity of long-term bank and other loans</t>
        </is>
      </c>
    </row>
    <row r="33">
      <c r="A33" s="4" t="inlineStr">
        <is>
          <t>Bank and other loans</t>
        </is>
      </c>
      <c r="B33" s="5" t="n">
        <v>17042324</v>
      </c>
      <c r="C33" s="5" t="n">
        <v>18806428</v>
      </c>
    </row>
    <row r="34">
      <c r="A34" s="4" t="inlineStr">
        <is>
          <t>Other loans</t>
        </is>
      </c>
    </row>
    <row r="35">
      <c r="A35" s="3" t="inlineStr">
        <is>
          <t>Maturity of long-term bank and other loans</t>
        </is>
      </c>
    </row>
    <row r="36">
      <c r="A36" s="4" t="inlineStr">
        <is>
          <t>Bank and other loans</t>
        </is>
      </c>
      <c r="B36" s="5" t="n">
        <v>14700</v>
      </c>
      <c r="C36" s="5" t="n">
        <v>17394</v>
      </c>
    </row>
    <row r="37">
      <c r="A37" s="4" t="inlineStr">
        <is>
          <t>Other loans | Within 1 year</t>
        </is>
      </c>
    </row>
    <row r="38">
      <c r="A38" s="3" t="inlineStr">
        <is>
          <t>Maturity of long-term bank and other loans</t>
        </is>
      </c>
    </row>
    <row r="39">
      <c r="A39" s="4" t="inlineStr">
        <is>
          <t>Bank and other loans</t>
        </is>
      </c>
      <c r="B39" s="5" t="n">
        <v>2450</v>
      </c>
      <c r="C39" s="5" t="n">
        <v>2485</v>
      </c>
    </row>
    <row r="40">
      <c r="A40" s="4" t="inlineStr">
        <is>
          <t>Other loans | Between 1 and 2 years</t>
        </is>
      </c>
    </row>
    <row r="41">
      <c r="A41" s="3" t="inlineStr">
        <is>
          <t>Maturity of long-term bank and other loans</t>
        </is>
      </c>
    </row>
    <row r="42">
      <c r="A42" s="4" t="inlineStr">
        <is>
          <t>Bank and other loans</t>
        </is>
      </c>
      <c r="B42" s="5" t="n">
        <v>2450</v>
      </c>
      <c r="C42" s="5" t="n">
        <v>2485</v>
      </c>
    </row>
    <row r="43">
      <c r="A43" s="4" t="inlineStr">
        <is>
          <t>Other loans | Between 2 and 5 years</t>
        </is>
      </c>
    </row>
    <row r="44">
      <c r="A44" s="3" t="inlineStr">
        <is>
          <t>Maturity of long-term bank and other loans</t>
        </is>
      </c>
    </row>
    <row r="45">
      <c r="A45" s="4" t="inlineStr">
        <is>
          <t>Bank and other loans</t>
        </is>
      </c>
      <c r="B45" s="5" t="n">
        <v>7350</v>
      </c>
      <c r="C45" s="5" t="n">
        <v>7455</v>
      </c>
    </row>
    <row r="46">
      <c r="A46" s="4" t="inlineStr">
        <is>
          <t>Other loans | Over 5 years</t>
        </is>
      </c>
    </row>
    <row r="47">
      <c r="A47" s="3" t="inlineStr">
        <is>
          <t>Maturity of long-term bank and other loans</t>
        </is>
      </c>
    </row>
    <row r="48">
      <c r="A48" s="4" t="inlineStr">
        <is>
          <t>Bank and other loans</t>
        </is>
      </c>
      <c r="B48" s="7" t="n">
        <v>2450</v>
      </c>
      <c r="C48" s="7" t="n">
        <v>496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LOANS AND BORROWINGS - Medium-term and long-term notes and bonds and private placement notes (Details) - CNY (¥) ¥ in Thousands</t>
        </is>
      </c>
      <c r="B1" s="2" t="inlineStr">
        <is>
          <t>Dec. 31, 2020</t>
        </is>
      </c>
      <c r="C1" s="2" t="inlineStr">
        <is>
          <t>Dec. 31, 2019</t>
        </is>
      </c>
    </row>
    <row r="2">
      <c r="A2" s="4" t="inlineStr">
        <is>
          <t>Medium-term notes and bonds and long-term bonds and private placement notes</t>
        </is>
      </c>
    </row>
    <row r="3">
      <c r="A3" s="3" t="inlineStr">
        <is>
          <t>Disclosure of detailed information about borrowings [line items]</t>
        </is>
      </c>
    </row>
    <row r="4">
      <c r="A4" s="4" t="inlineStr">
        <is>
          <t>Medium-term notes and bonds</t>
        </is>
      </c>
      <c r="B4" s="7" t="n">
        <v>18975379</v>
      </c>
      <c r="C4" s="7" t="n">
        <v>16736755</v>
      </c>
    </row>
    <row r="5">
      <c r="A5" s="4" t="inlineStr">
        <is>
          <t>2018 medium-term 5.84% note</t>
        </is>
      </c>
    </row>
    <row r="6">
      <c r="A6" s="3" t="inlineStr">
        <is>
          <t>Disclosure of detailed information about borrowings [line items]</t>
        </is>
      </c>
    </row>
    <row r="7">
      <c r="A7" s="4" t="inlineStr">
        <is>
          <t>Face value</t>
        </is>
      </c>
      <c r="B7" s="7" t="n">
        <v>2000000</v>
      </c>
    </row>
    <row r="8">
      <c r="A8" s="4" t="inlineStr">
        <is>
          <t>Interest rate (as a percent)</t>
        </is>
      </c>
      <c r="B8" s="4" t="inlineStr">
        <is>
          <t>5.84%</t>
        </is>
      </c>
    </row>
    <row r="9">
      <c r="A9" s="4" t="inlineStr">
        <is>
          <t>Medium-term notes and bonds</t>
        </is>
      </c>
      <c r="B9" s="7" t="n">
        <v>1998802</v>
      </c>
      <c r="C9" s="5" t="n">
        <v>1992339</v>
      </c>
    </row>
    <row r="10">
      <c r="A10" s="4" t="inlineStr">
        <is>
          <t>2019 Medium-Term 4.31% bonds</t>
        </is>
      </c>
    </row>
    <row r="11">
      <c r="A11" s="3" t="inlineStr">
        <is>
          <t>Disclosure of detailed information about borrowings [line items]</t>
        </is>
      </c>
    </row>
    <row r="12">
      <c r="A12" s="4" t="inlineStr">
        <is>
          <t>Face value</t>
        </is>
      </c>
      <c r="B12" s="7" t="n">
        <v>2000000</v>
      </c>
    </row>
    <row r="13">
      <c r="A13" s="4" t="inlineStr">
        <is>
          <t>Interest rate (as a percent)</t>
        </is>
      </c>
      <c r="B13" s="4" t="inlineStr">
        <is>
          <t>4.31%</t>
        </is>
      </c>
    </row>
    <row r="14">
      <c r="A14" s="4" t="inlineStr">
        <is>
          <t>Medium-term notes and bonds</t>
        </is>
      </c>
      <c r="B14" s="7" t="n">
        <v>1985264</v>
      </c>
      <c r="C14" s="5" t="n">
        <v>1982228</v>
      </c>
    </row>
    <row r="15">
      <c r="A15" s="4" t="inlineStr">
        <is>
          <t>2018 medium-term 4.66% bonds</t>
        </is>
      </c>
    </row>
    <row r="16">
      <c r="A16" s="3" t="inlineStr">
        <is>
          <t>Disclosure of detailed information about borrowings [line items]</t>
        </is>
      </c>
    </row>
    <row r="17">
      <c r="A17" s="4" t="inlineStr">
        <is>
          <t>Face value</t>
        </is>
      </c>
      <c r="B17" s="7" t="n">
        <v>1100000</v>
      </c>
    </row>
    <row r="18">
      <c r="A18" s="4" t="inlineStr">
        <is>
          <t>Interest rate (as a percent)</t>
        </is>
      </c>
      <c r="B18" s="4" t="inlineStr">
        <is>
          <t>4.66%</t>
        </is>
      </c>
    </row>
    <row r="19">
      <c r="A19" s="4" t="inlineStr">
        <is>
          <t>Medium-term notes and bonds</t>
        </is>
      </c>
      <c r="B19" s="7" t="n">
        <v>1099284</v>
      </c>
      <c r="C19" s="5" t="n">
        <v>1098218</v>
      </c>
    </row>
    <row r="20">
      <c r="A20" s="4" t="inlineStr">
        <is>
          <t>2018 medium-term 5.06% bonds</t>
        </is>
      </c>
    </row>
    <row r="21">
      <c r="A21" s="3" t="inlineStr">
        <is>
          <t>Disclosure of detailed information about borrowings [line items]</t>
        </is>
      </c>
    </row>
    <row r="22">
      <c r="A22" s="4" t="inlineStr">
        <is>
          <t>Face value</t>
        </is>
      </c>
      <c r="B22" s="7" t="n">
        <v>900000</v>
      </c>
    </row>
    <row r="23">
      <c r="A23" s="4" t="inlineStr">
        <is>
          <t>Interest rate (as a percent)</t>
        </is>
      </c>
      <c r="B23" s="4" t="inlineStr">
        <is>
          <t>5.06%</t>
        </is>
      </c>
    </row>
    <row r="24">
      <c r="A24" s="4" t="inlineStr">
        <is>
          <t>Medium-term notes and bonds</t>
        </is>
      </c>
      <c r="B24" s="7" t="n">
        <v>898807</v>
      </c>
      <c r="C24" s="5" t="n">
        <v>898315</v>
      </c>
    </row>
    <row r="25">
      <c r="A25" s="4" t="inlineStr">
        <is>
          <t>2018 medium-term 4.30% bonds</t>
        </is>
      </c>
    </row>
    <row r="26">
      <c r="A26" s="3" t="inlineStr">
        <is>
          <t>Disclosure of detailed information about borrowings [line items]</t>
        </is>
      </c>
    </row>
    <row r="27">
      <c r="A27" s="4" t="inlineStr">
        <is>
          <t>Face value</t>
        </is>
      </c>
      <c r="B27" s="7" t="n">
        <v>1400000</v>
      </c>
    </row>
    <row r="28">
      <c r="A28" s="4" t="inlineStr">
        <is>
          <t>Interest rate (as a percent)</t>
        </is>
      </c>
      <c r="B28" s="4" t="inlineStr">
        <is>
          <t>4.30%</t>
        </is>
      </c>
    </row>
    <row r="29">
      <c r="A29" s="4" t="inlineStr">
        <is>
          <t>Medium-term notes and bonds</t>
        </is>
      </c>
      <c r="B29" s="7" t="n">
        <v>1398160</v>
      </c>
      <c r="C29" s="5" t="n">
        <v>1397319</v>
      </c>
    </row>
    <row r="30">
      <c r="A30" s="4" t="inlineStr">
        <is>
          <t>2018 medium-term 4.57% bonds</t>
        </is>
      </c>
    </row>
    <row r="31">
      <c r="A31" s="3" t="inlineStr">
        <is>
          <t>Disclosure of detailed information about borrowings [line items]</t>
        </is>
      </c>
    </row>
    <row r="32">
      <c r="A32" s="4" t="inlineStr">
        <is>
          <t>Face value</t>
        </is>
      </c>
      <c r="B32" s="7" t="n">
        <v>1600000</v>
      </c>
    </row>
    <row r="33">
      <c r="A33" s="4" t="inlineStr">
        <is>
          <t>Interest rate (as a percent)</t>
        </is>
      </c>
      <c r="B33" s="4" t="inlineStr">
        <is>
          <t>4.57%</t>
        </is>
      </c>
    </row>
    <row r="34">
      <c r="A34" s="4" t="inlineStr">
        <is>
          <t>Medium-term notes and bonds</t>
        </is>
      </c>
      <c r="B34" s="7" t="n">
        <v>1597071</v>
      </c>
      <c r="C34" s="5" t="n">
        <v>1596192</v>
      </c>
    </row>
    <row r="35">
      <c r="A35" s="4" t="inlineStr">
        <is>
          <t>2019 Medium-Term 3.84% bonds</t>
        </is>
      </c>
    </row>
    <row r="36">
      <c r="A36" s="3" t="inlineStr">
        <is>
          <t>Disclosure of detailed information about borrowings [line items]</t>
        </is>
      </c>
    </row>
    <row r="37">
      <c r="A37" s="4" t="inlineStr">
        <is>
          <t>Face value</t>
        </is>
      </c>
      <c r="B37" s="7" t="n">
        <v>2000000</v>
      </c>
    </row>
    <row r="38">
      <c r="A38" s="4" t="inlineStr">
        <is>
          <t>Interest rate (as a percent)</t>
        </is>
      </c>
      <c r="B38" s="4" t="inlineStr">
        <is>
          <t>3.84%</t>
        </is>
      </c>
    </row>
    <row r="39">
      <c r="A39" s="4" t="inlineStr">
        <is>
          <t>Medium-term notes and bonds</t>
        </is>
      </c>
      <c r="B39" s="7" t="n">
        <v>1999196</v>
      </c>
      <c r="C39" s="5" t="n">
        <v>1998604</v>
      </c>
    </row>
    <row r="40">
      <c r="A40" s="4" t="inlineStr">
        <is>
          <t>2019 Medium-Term 3.50% bonds</t>
        </is>
      </c>
    </row>
    <row r="41">
      <c r="A41" s="3" t="inlineStr">
        <is>
          <t>Disclosure of detailed information about borrowings [line items]</t>
        </is>
      </c>
    </row>
    <row r="42">
      <c r="A42" s="4" t="inlineStr">
        <is>
          <t>Face value</t>
        </is>
      </c>
      <c r="B42" s="7" t="n">
        <v>1000000</v>
      </c>
    </row>
    <row r="43">
      <c r="A43" s="4" t="inlineStr">
        <is>
          <t>Interest rate (as a percent)</t>
        </is>
      </c>
      <c r="B43" s="4" t="inlineStr">
        <is>
          <t>3.50%</t>
        </is>
      </c>
    </row>
    <row r="44">
      <c r="A44" s="4" t="inlineStr">
        <is>
          <t>Medium-term notes and bonds</t>
        </is>
      </c>
      <c r="B44" s="7" t="n">
        <v>1997265</v>
      </c>
      <c r="C44" s="5" t="n">
        <v>1997097</v>
      </c>
    </row>
    <row r="45">
      <c r="A45" s="4" t="inlineStr">
        <is>
          <t>2019 Medium-Term 4.99% bonds</t>
        </is>
      </c>
    </row>
    <row r="46">
      <c r="A46" s="3" t="inlineStr">
        <is>
          <t>Disclosure of detailed information about borrowings [line items]</t>
        </is>
      </c>
    </row>
    <row r="47">
      <c r="A47" s="4" t="inlineStr">
        <is>
          <t>Face value</t>
        </is>
      </c>
      <c r="B47" s="7" t="n">
        <v>900000</v>
      </c>
    </row>
    <row r="48">
      <c r="A48" s="4" t="inlineStr">
        <is>
          <t>Interest rate (as a percent)</t>
        </is>
      </c>
      <c r="B48" s="4" t="inlineStr">
        <is>
          <t>4.99%</t>
        </is>
      </c>
    </row>
    <row r="49">
      <c r="A49" s="4" t="inlineStr">
        <is>
          <t>Medium-term notes and bonds</t>
        </is>
      </c>
      <c r="B49" s="7" t="n">
        <v>999623</v>
      </c>
      <c r="C49" s="5" t="n">
        <v>999462</v>
      </c>
    </row>
    <row r="50">
      <c r="A50" s="4" t="inlineStr">
        <is>
          <t>2020 Medium-Term 3.04% bonds</t>
        </is>
      </c>
    </row>
    <row r="51">
      <c r="A51" s="3" t="inlineStr">
        <is>
          <t>Disclosure of detailed information about borrowings [line items]</t>
        </is>
      </c>
    </row>
    <row r="52">
      <c r="A52" s="4" t="inlineStr">
        <is>
          <t>Face value</t>
        </is>
      </c>
      <c r="B52" s="7" t="n">
        <v>900000</v>
      </c>
    </row>
    <row r="53">
      <c r="A53" s="4" t="inlineStr">
        <is>
          <t>Interest rate (as a percent)</t>
        </is>
      </c>
      <c r="B53" s="4" t="inlineStr">
        <is>
          <t>3.04%</t>
        </is>
      </c>
    </row>
    <row r="54">
      <c r="A54" s="4" t="inlineStr">
        <is>
          <t>Medium-term notes and bonds</t>
        </is>
      </c>
      <c r="B54" s="7" t="n">
        <v>897972</v>
      </c>
    </row>
    <row r="55">
      <c r="A55" s="4" t="inlineStr">
        <is>
          <t>2020 Medium-Term 3.31% bonds</t>
        </is>
      </c>
    </row>
    <row r="56">
      <c r="A56" s="3" t="inlineStr">
        <is>
          <t>Disclosure of detailed information about borrowings [line items]</t>
        </is>
      </c>
    </row>
    <row r="57">
      <c r="A57" s="4" t="inlineStr">
        <is>
          <t>Face value</t>
        </is>
      </c>
      <c r="B57" s="7" t="n">
        <v>500000</v>
      </c>
    </row>
    <row r="58">
      <c r="A58" s="4" t="inlineStr">
        <is>
          <t>Interest rate (as a percent)</t>
        </is>
      </c>
      <c r="B58" s="4" t="inlineStr">
        <is>
          <t>3.31%</t>
        </is>
      </c>
    </row>
    <row r="59">
      <c r="A59" s="4" t="inlineStr">
        <is>
          <t>Medium-term notes and bonds</t>
        </is>
      </c>
      <c r="B59" s="7" t="n">
        <v>499853</v>
      </c>
    </row>
    <row r="60">
      <c r="A60" s="4" t="inlineStr">
        <is>
          <t>2020 Medium-Term 3.07% bonds</t>
        </is>
      </c>
    </row>
    <row r="61">
      <c r="A61" s="3" t="inlineStr">
        <is>
          <t>Disclosure of detailed information about borrowings [line items]</t>
        </is>
      </c>
    </row>
    <row r="62">
      <c r="A62" s="4" t="inlineStr">
        <is>
          <t>Face value</t>
        </is>
      </c>
      <c r="B62" s="7" t="n">
        <v>1000000</v>
      </c>
    </row>
    <row r="63">
      <c r="A63" s="4" t="inlineStr">
        <is>
          <t>Interest rate (as a percent)</t>
        </is>
      </c>
      <c r="B63" s="4" t="inlineStr">
        <is>
          <t>3.07%</t>
        </is>
      </c>
    </row>
    <row r="64">
      <c r="A64" s="4" t="inlineStr">
        <is>
          <t>Medium-term notes and bonds</t>
        </is>
      </c>
      <c r="B64" s="7" t="n">
        <v>999617</v>
      </c>
    </row>
    <row r="65">
      <c r="A65" s="4" t="inlineStr">
        <is>
          <t>2018 Hong Kong dollar medium-term 5.25% bonds</t>
        </is>
      </c>
    </row>
    <row r="66">
      <c r="A66" s="3" t="inlineStr">
        <is>
          <t>Disclosure of detailed information about borrowings [line items]</t>
        </is>
      </c>
    </row>
    <row r="67">
      <c r="A67" s="4" t="inlineStr">
        <is>
          <t>Face value</t>
        </is>
      </c>
      <c r="B67" s="7" t="n">
        <v>2785840</v>
      </c>
    </row>
    <row r="68">
      <c r="A68" s="4" t="inlineStr">
        <is>
          <t>Interest rate (as a percent)</t>
        </is>
      </c>
      <c r="B68" s="4" t="inlineStr">
        <is>
          <t>5.25%</t>
        </is>
      </c>
    </row>
    <row r="69">
      <c r="A69" s="4" t="inlineStr">
        <is>
          <t>Medium-term notes and bonds</t>
        </is>
      </c>
      <c r="B69" s="7" t="n">
        <v>2604465</v>
      </c>
      <c r="C69" s="7" t="n">
        <v>277698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LOANS AND BORROWINGS - Short-term bank, other loans and short-term bonds (Details) - CNY (¥) ¥ in Thousands</t>
        </is>
      </c>
      <c r="B1" s="2" t="inlineStr">
        <is>
          <t>Dec. 31, 2020</t>
        </is>
      </c>
      <c r="C1" s="2" t="inlineStr">
        <is>
          <t>Dec. 31, 2019</t>
        </is>
      </c>
    </row>
    <row r="2">
      <c r="A2" s="3" t="inlineStr">
        <is>
          <t>Disclosure of detailed information about borrowings [line items]</t>
        </is>
      </c>
    </row>
    <row r="3">
      <c r="A3" s="4" t="inlineStr">
        <is>
          <t>Short-term bonds</t>
        </is>
      </c>
      <c r="B3" s="7" t="n">
        <v>2411256</v>
      </c>
      <c r="C3" s="7" t="n">
        <v>9331488</v>
      </c>
    </row>
    <row r="4">
      <c r="A4" s="4" t="inlineStr">
        <is>
          <t>Short-term bank and other loans</t>
        </is>
      </c>
    </row>
    <row r="5">
      <c r="A5" s="3" t="inlineStr">
        <is>
          <t>Disclosure of detailed information about borrowings [line items]</t>
        </is>
      </c>
    </row>
    <row r="6">
      <c r="A6" s="4" t="inlineStr">
        <is>
          <t>Short-term bonds</t>
        </is>
      </c>
      <c r="B6" s="7" t="n">
        <v>2411256</v>
      </c>
      <c r="C6" s="7" t="n">
        <v>9331488</v>
      </c>
    </row>
    <row r="7">
      <c r="A7" s="4" t="inlineStr">
        <is>
          <t>Short-term bank and other loans | Weighted average</t>
        </is>
      </c>
    </row>
    <row r="8">
      <c r="A8" s="3" t="inlineStr">
        <is>
          <t>Disclosure of detailed information about borrowings [line items]</t>
        </is>
      </c>
    </row>
    <row r="9">
      <c r="A9" s="4" t="inlineStr">
        <is>
          <t>Interest rate (as a percent)</t>
        </is>
      </c>
      <c r="B9" s="4" t="inlineStr">
        <is>
          <t>3.46%</t>
        </is>
      </c>
      <c r="C9" s="4" t="inlineStr">
        <is>
          <t>4.29%</t>
        </is>
      </c>
    </row>
    <row r="10">
      <c r="A10" s="4" t="inlineStr">
        <is>
          <t>2019 Ningxia short-term 3.97% bonds</t>
        </is>
      </c>
    </row>
    <row r="11">
      <c r="A11" s="3" t="inlineStr">
        <is>
          <t>Disclosure of detailed information about borrowings [line items]</t>
        </is>
      </c>
    </row>
    <row r="12">
      <c r="A12" s="4" t="inlineStr">
        <is>
          <t>Face value</t>
        </is>
      </c>
      <c r="C12" s="7" t="n">
        <v>300000</v>
      </c>
    </row>
    <row r="13">
      <c r="A13" s="4" t="inlineStr">
        <is>
          <t>Interest rate (as a percent)</t>
        </is>
      </c>
      <c r="C13" s="4" t="inlineStr">
        <is>
          <t>3.97%</t>
        </is>
      </c>
    </row>
    <row r="14">
      <c r="A14" s="4" t="inlineStr">
        <is>
          <t>Short-term bonds</t>
        </is>
      </c>
      <c r="C14" s="7" t="n">
        <v>300000</v>
      </c>
    </row>
    <row r="15">
      <c r="A15" s="4" t="inlineStr">
        <is>
          <t>2019 short-term 2.45% bonds</t>
        </is>
      </c>
    </row>
    <row r="16">
      <c r="A16" s="3" t="inlineStr">
        <is>
          <t>Disclosure of detailed information about borrowings [line items]</t>
        </is>
      </c>
    </row>
    <row r="17">
      <c r="A17" s="4" t="inlineStr">
        <is>
          <t>Face value</t>
        </is>
      </c>
      <c r="C17" s="7" t="n">
        <v>1000000</v>
      </c>
    </row>
    <row r="18">
      <c r="A18" s="4" t="inlineStr">
        <is>
          <t>Interest rate (as a percent)</t>
        </is>
      </c>
      <c r="C18" s="4" t="inlineStr">
        <is>
          <t>2.45%</t>
        </is>
      </c>
    </row>
    <row r="19">
      <c r="A19" s="4" t="inlineStr">
        <is>
          <t>Short-term bonds</t>
        </is>
      </c>
      <c r="C19" s="7" t="n">
        <v>1008161</v>
      </c>
    </row>
    <row r="20">
      <c r="A20" s="4" t="inlineStr">
        <is>
          <t>2019 short-term 2.63% bonds</t>
        </is>
      </c>
    </row>
    <row r="21">
      <c r="A21" s="3" t="inlineStr">
        <is>
          <t>Disclosure of detailed information about borrowings [line items]</t>
        </is>
      </c>
    </row>
    <row r="22">
      <c r="A22" s="4" t="inlineStr">
        <is>
          <t>Face value</t>
        </is>
      </c>
      <c r="C22" s="7" t="n">
        <v>2000000</v>
      </c>
    </row>
    <row r="23">
      <c r="A23" s="4" t="inlineStr">
        <is>
          <t>Interest rate (as a percent)</t>
        </is>
      </c>
      <c r="C23" s="4" t="inlineStr">
        <is>
          <t>2.63%</t>
        </is>
      </c>
    </row>
    <row r="24">
      <c r="A24" s="4" t="inlineStr">
        <is>
          <t>Short-term bonds</t>
        </is>
      </c>
      <c r="C24" s="7" t="n">
        <v>2013127</v>
      </c>
    </row>
    <row r="25">
      <c r="A25" s="4" t="inlineStr">
        <is>
          <t>2019 short-term 2.00% bonds</t>
        </is>
      </c>
    </row>
    <row r="26">
      <c r="A26" s="3" t="inlineStr">
        <is>
          <t>Disclosure of detailed information about borrowings [line items]</t>
        </is>
      </c>
    </row>
    <row r="27">
      <c r="A27" s="4" t="inlineStr">
        <is>
          <t>Face value</t>
        </is>
      </c>
      <c r="C27" s="7" t="n">
        <v>3000000</v>
      </c>
    </row>
    <row r="28">
      <c r="A28" s="4" t="inlineStr">
        <is>
          <t>Interest rate (as a percent)</t>
        </is>
      </c>
      <c r="C28" s="4" t="inlineStr">
        <is>
          <t>2.00%</t>
        </is>
      </c>
    </row>
    <row r="29">
      <c r="A29" s="4" t="inlineStr">
        <is>
          <t>Short-term bonds</t>
        </is>
      </c>
      <c r="C29" s="7" t="n">
        <v>3008384</v>
      </c>
    </row>
    <row r="30">
      <c r="A30" s="4" t="inlineStr">
        <is>
          <t>2019 short-term 2.30% bonds</t>
        </is>
      </c>
    </row>
    <row r="31">
      <c r="A31" s="3" t="inlineStr">
        <is>
          <t>Disclosure of detailed information about borrowings [line items]</t>
        </is>
      </c>
    </row>
    <row r="32">
      <c r="A32" s="4" t="inlineStr">
        <is>
          <t>Face value</t>
        </is>
      </c>
      <c r="C32" s="7" t="n">
        <v>3000000</v>
      </c>
    </row>
    <row r="33">
      <c r="A33" s="4" t="inlineStr">
        <is>
          <t>Interest rate (as a percent)</t>
        </is>
      </c>
      <c r="C33" s="4" t="inlineStr">
        <is>
          <t>2.30%</t>
        </is>
      </c>
    </row>
    <row r="34">
      <c r="A34" s="4" t="inlineStr">
        <is>
          <t>Short-term bonds</t>
        </is>
      </c>
      <c r="C34" s="7" t="n">
        <v>3001816</v>
      </c>
    </row>
    <row r="35">
      <c r="A35" s="4" t="inlineStr">
        <is>
          <t>Short-term 1.40% bonds</t>
        </is>
      </c>
    </row>
    <row r="36">
      <c r="A36" s="3" t="inlineStr">
        <is>
          <t>Disclosure of detailed information about borrowings [line items]</t>
        </is>
      </c>
    </row>
    <row r="37">
      <c r="A37" s="4" t="inlineStr">
        <is>
          <t>Face value</t>
        </is>
      </c>
      <c r="B37" s="7" t="n">
        <v>500000</v>
      </c>
    </row>
    <row r="38">
      <c r="A38" s="4" t="inlineStr">
        <is>
          <t>Interest rate (as a percent)</t>
        </is>
      </c>
      <c r="B38" s="4" t="inlineStr">
        <is>
          <t>1.40%</t>
        </is>
      </c>
    </row>
    <row r="39">
      <c r="A39" s="4" t="inlineStr">
        <is>
          <t>Short-term bonds</t>
        </is>
      </c>
      <c r="B39" s="7" t="n">
        <v>501781</v>
      </c>
    </row>
    <row r="40">
      <c r="A40" s="4" t="inlineStr">
        <is>
          <t>Short-term 2.30% bonds</t>
        </is>
      </c>
    </row>
    <row r="41">
      <c r="A41" s="3" t="inlineStr">
        <is>
          <t>Disclosure of detailed information about borrowings [line items]</t>
        </is>
      </c>
    </row>
    <row r="42">
      <c r="A42" s="4" t="inlineStr">
        <is>
          <t>Face value</t>
        </is>
      </c>
      <c r="B42" s="7" t="n">
        <v>1000000</v>
      </c>
    </row>
    <row r="43">
      <c r="A43" s="4" t="inlineStr">
        <is>
          <t>Interest rate (as a percent)</t>
        </is>
      </c>
      <c r="B43" s="4" t="inlineStr">
        <is>
          <t>2.30%</t>
        </is>
      </c>
    </row>
    <row r="44">
      <c r="A44" s="4" t="inlineStr">
        <is>
          <t>Short-term bonds</t>
        </is>
      </c>
      <c r="B44" s="7" t="n">
        <v>1002925</v>
      </c>
    </row>
    <row r="45">
      <c r="A45" s="4" t="inlineStr">
        <is>
          <t>Short-term 1.20% bonds</t>
        </is>
      </c>
    </row>
    <row r="46">
      <c r="A46" s="3" t="inlineStr">
        <is>
          <t>Disclosure of detailed information about borrowings [line items]</t>
        </is>
      </c>
    </row>
    <row r="47">
      <c r="A47" s="4" t="inlineStr">
        <is>
          <t>Face value</t>
        </is>
      </c>
      <c r="B47" s="7" t="n">
        <v>500000</v>
      </c>
    </row>
    <row r="48">
      <c r="A48" s="4" t="inlineStr">
        <is>
          <t>Interest rate (as a percent)</t>
        </is>
      </c>
      <c r="B48" s="4" t="inlineStr">
        <is>
          <t>1.20%</t>
        </is>
      </c>
    </row>
    <row r="49">
      <c r="A49" s="4" t="inlineStr">
        <is>
          <t>Short-term bonds</t>
        </is>
      </c>
      <c r="B49" s="7" t="n">
        <v>500553</v>
      </c>
    </row>
    <row r="50">
      <c r="A50" s="4" t="inlineStr">
        <is>
          <t>Short-term 2.46% bonds</t>
        </is>
      </c>
    </row>
    <row r="51">
      <c r="A51" s="3" t="inlineStr">
        <is>
          <t>Disclosure of detailed information about borrowings [line items]</t>
        </is>
      </c>
    </row>
    <row r="52">
      <c r="A52" s="4" t="inlineStr">
        <is>
          <t>Face value</t>
        </is>
      </c>
      <c r="B52" s="7" t="n">
        <v>400000</v>
      </c>
    </row>
    <row r="53">
      <c r="A53" s="4" t="inlineStr">
        <is>
          <t>Interest rate (as a percent)</t>
        </is>
      </c>
      <c r="B53" s="4" t="inlineStr">
        <is>
          <t>2.46%</t>
        </is>
      </c>
    </row>
    <row r="54">
      <c r="A54" s="4" t="inlineStr">
        <is>
          <t>Short-term bonds</t>
        </is>
      </c>
      <c r="B54" s="7" t="n">
        <v>40599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LOANS AND BORROWINGS - Guaranteed interest-bearing loans and borrowings (Details) - CNY (¥) ¥ in Thousands</t>
        </is>
      </c>
      <c r="B1" s="2" t="inlineStr">
        <is>
          <t>Dec. 31, 2020</t>
        </is>
      </c>
      <c r="C1" s="2" t="inlineStr">
        <is>
          <t>Dec. 31, 2019</t>
        </is>
      </c>
    </row>
    <row r="2">
      <c r="A2" s="3" t="inlineStr">
        <is>
          <t>Disclosure of detailed information about borrowings [line items]</t>
        </is>
      </c>
    </row>
    <row r="3">
      <c r="A3" s="4" t="inlineStr">
        <is>
          <t>Bank and other loans</t>
        </is>
      </c>
      <c r="B3" s="7" t="n">
        <v>43014564</v>
      </c>
      <c r="C3" s="7" t="n">
        <v>38835887</v>
      </c>
    </row>
    <row r="4">
      <c r="A4" s="4" t="inlineStr">
        <is>
          <t>Bank and other loans, current</t>
        </is>
      </c>
      <c r="B4" s="5" t="n">
        <v>20738030</v>
      </c>
      <c r="C4" s="5" t="n">
        <v>21238166</v>
      </c>
    </row>
    <row r="5">
      <c r="A5" s="4" t="inlineStr">
        <is>
          <t>Guaranteed</t>
        </is>
      </c>
    </row>
    <row r="6">
      <c r="A6" s="3" t="inlineStr">
        <is>
          <t>Disclosure of detailed information about borrowings [line items]</t>
        </is>
      </c>
    </row>
    <row r="7">
      <c r="A7" s="4" t="inlineStr">
        <is>
          <t>Bank and other loans</t>
        </is>
      </c>
      <c r="B7" s="5" t="n">
        <v>4846446</v>
      </c>
      <c r="C7" s="5" t="n">
        <v>3948400</v>
      </c>
    </row>
    <row r="8">
      <c r="A8" s="4" t="inlineStr">
        <is>
          <t>Bank and other loans, current</t>
        </is>
      </c>
      <c r="B8" s="5" t="n">
        <v>50000</v>
      </c>
    </row>
    <row r="9">
      <c r="A9" s="4" t="inlineStr">
        <is>
          <t>Total</t>
        </is>
      </c>
      <c r="B9" s="5" t="n">
        <v>4896446</v>
      </c>
      <c r="C9" s="5" t="n">
        <v>3948400</v>
      </c>
    </row>
    <row r="10">
      <c r="A10" s="4" t="inlineStr">
        <is>
          <t>Guaranteed | Long-term loans</t>
        </is>
      </c>
    </row>
    <row r="11">
      <c r="A11" s="3" t="inlineStr">
        <is>
          <t>Disclosure of detailed information about borrowings [line items]</t>
        </is>
      </c>
    </row>
    <row r="12">
      <c r="A12" s="4" t="inlineStr">
        <is>
          <t>Bank and other loans</t>
        </is>
      </c>
      <c r="B12" s="5" t="n">
        <v>4846446</v>
      </c>
      <c r="C12" s="5" t="n">
        <v>3948400</v>
      </c>
    </row>
    <row r="13">
      <c r="A13" s="4" t="inlineStr">
        <is>
          <t>Ningxia Energy | Guaranteed | Short-term loans</t>
        </is>
      </c>
    </row>
    <row r="14">
      <c r="A14" s="3" t="inlineStr">
        <is>
          <t>Disclosure of detailed information about borrowings [line items]</t>
        </is>
      </c>
    </row>
    <row r="15">
      <c r="A15" s="4" t="inlineStr">
        <is>
          <t>Bank and other loans</t>
        </is>
      </c>
      <c r="B15" s="5" t="n">
        <v>50000</v>
      </c>
    </row>
    <row r="16">
      <c r="A16" s="4" t="inlineStr">
        <is>
          <t>Ningxia Energy | Guaranteed | Long-term loans</t>
        </is>
      </c>
    </row>
    <row r="17">
      <c r="A17" s="3" t="inlineStr">
        <is>
          <t>Disclosure of detailed information about borrowings [line items]</t>
        </is>
      </c>
    </row>
    <row r="18">
      <c r="A18" s="4" t="inlineStr">
        <is>
          <t>Bank and other loans</t>
        </is>
      </c>
      <c r="B18" s="5" t="n">
        <v>1134400</v>
      </c>
      <c r="C18" s="5" t="n">
        <v>1274400</v>
      </c>
    </row>
    <row r="19">
      <c r="A19" s="4" t="inlineStr">
        <is>
          <t>Yinxing Energy | Guaranteed | Long-term loans</t>
        </is>
      </c>
    </row>
    <row r="20">
      <c r="A20" s="3" t="inlineStr">
        <is>
          <t>Disclosure of detailed information about borrowings [line items]</t>
        </is>
      </c>
    </row>
    <row r="21">
      <c r="A21" s="4" t="inlineStr">
        <is>
          <t>Bank and other loans</t>
        </is>
      </c>
      <c r="B21" s="5" t="n">
        <v>19000</v>
      </c>
      <c r="C21" s="5" t="n">
        <v>46000</v>
      </c>
    </row>
    <row r="22">
      <c r="A22" s="4" t="inlineStr">
        <is>
          <t>Lanzhou Aluminum Factory | Guaranteed | Long-term loans</t>
        </is>
      </c>
    </row>
    <row r="23">
      <c r="A23" s="3" t="inlineStr">
        <is>
          <t>Disclosure of detailed information about borrowings [line items]</t>
        </is>
      </c>
    </row>
    <row r="24">
      <c r="A24" s="4" t="inlineStr">
        <is>
          <t>Bank and other loans</t>
        </is>
      </c>
      <c r="B24" s="5" t="n">
        <v>144000</v>
      </c>
      <c r="C24" s="5" t="n">
        <v>150000</v>
      </c>
    </row>
    <row r="25">
      <c r="A25" s="4" t="inlineStr">
        <is>
          <t>Baotou Aluminum Co. Ltd and Baotou Communications Investment Group Co. Ltd | Guaranteed | Long-term loans</t>
        </is>
      </c>
    </row>
    <row r="26">
      <c r="A26" s="3" t="inlineStr">
        <is>
          <t>Disclosure of detailed information about borrowings [line items]</t>
        </is>
      </c>
    </row>
    <row r="27">
      <c r="A27" s="4" t="inlineStr">
        <is>
          <t>Bank and other loans</t>
        </is>
      </c>
      <c r="B27" s="5" t="n">
        <v>1137500</v>
      </c>
      <c r="C27" s="5" t="n">
        <v>1250000</v>
      </c>
    </row>
    <row r="28">
      <c r="A28" s="4" t="inlineStr">
        <is>
          <t>The Company and Hangzhou Jinjiang Group Limited Company | Guaranteed | Long-term loans</t>
        </is>
      </c>
    </row>
    <row r="29">
      <c r="A29" s="3" t="inlineStr">
        <is>
          <t>Disclosure of detailed information about borrowings [line items]</t>
        </is>
      </c>
    </row>
    <row r="30">
      <c r="A30" s="4" t="inlineStr">
        <is>
          <t>Bank and other loans</t>
        </is>
      </c>
      <c r="C30" s="5" t="n">
        <v>10000</v>
      </c>
    </row>
    <row r="31">
      <c r="A31" s="4" t="inlineStr">
        <is>
          <t>Hangzhou Jinjiang | Guaranteed | Long-term loans</t>
        </is>
      </c>
    </row>
    <row r="32">
      <c r="A32" s="3" t="inlineStr">
        <is>
          <t>Disclosure of detailed information about borrowings [line items]</t>
        </is>
      </c>
    </row>
    <row r="33">
      <c r="A33" s="4" t="inlineStr">
        <is>
          <t>Bank and other loans</t>
        </is>
      </c>
      <c r="C33" s="5" t="n">
        <v>123500</v>
      </c>
    </row>
    <row r="34">
      <c r="A34" s="4" t="inlineStr">
        <is>
          <t>Qingzhen Industrial Investment Co., Ltd. ("Qingzhen Investment") | Guaranteed | Long-term loans</t>
        </is>
      </c>
    </row>
    <row r="35">
      <c r="A35" s="3" t="inlineStr">
        <is>
          <t>Disclosure of detailed information about borrowings [line items]</t>
        </is>
      </c>
    </row>
    <row r="36">
      <c r="A36" s="4" t="inlineStr">
        <is>
          <t>Bank and other loans</t>
        </is>
      </c>
      <c r="C36" s="5" t="n">
        <v>47250</v>
      </c>
    </row>
    <row r="37">
      <c r="A37" s="4" t="inlineStr">
        <is>
          <t>Guizhou Investment | Guaranteed | Long-term loans</t>
        </is>
      </c>
    </row>
    <row r="38">
      <c r="A38" s="3" t="inlineStr">
        <is>
          <t>Disclosure of detailed information about borrowings [line items]</t>
        </is>
      </c>
    </row>
    <row r="39">
      <c r="A39" s="4" t="inlineStr">
        <is>
          <t>Bank and other loans</t>
        </is>
      </c>
      <c r="C39" s="5" t="n">
        <v>47250</v>
      </c>
    </row>
    <row r="40">
      <c r="A40" s="4" t="inlineStr">
        <is>
          <t>The Company | Guaranteed | Long-term loans</t>
        </is>
      </c>
    </row>
    <row r="41">
      <c r="A41" s="3" t="inlineStr">
        <is>
          <t>Disclosure of detailed information about borrowings [line items]</t>
        </is>
      </c>
    </row>
    <row r="42">
      <c r="A42" s="4" t="inlineStr">
        <is>
          <t>Bank and other loans</t>
        </is>
      </c>
      <c r="B42" s="7" t="n">
        <v>2411546</v>
      </c>
      <c r="C42" s="7" t="n">
        <v>10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6" customWidth="1" min="2" max="2"/>
  </cols>
  <sheetData>
    <row r="1">
      <c r="A1" s="1" t="inlineStr">
        <is>
          <t>LEASE - Lease contracts (Details)</t>
        </is>
      </c>
      <c r="B1" s="2" t="inlineStr">
        <is>
          <t>12 Months Ended</t>
        </is>
      </c>
    </row>
    <row r="2">
      <c r="B2" s="2" t="inlineStr">
        <is>
          <t>Dec. 31, 2020</t>
        </is>
      </c>
    </row>
    <row r="3">
      <c r="A3" s="4" t="inlineStr">
        <is>
          <t>Land use right | Minimum</t>
        </is>
      </c>
    </row>
    <row r="4">
      <c r="A4" s="3" t="inlineStr">
        <is>
          <t>Disclosure of quantitative information about right-of-use assets [line items]</t>
        </is>
      </c>
    </row>
    <row r="5">
      <c r="A5" s="4" t="inlineStr">
        <is>
          <t>Lease term</t>
        </is>
      </c>
      <c r="B5" s="4" t="inlineStr">
        <is>
          <t>20 years</t>
        </is>
      </c>
    </row>
    <row r="6">
      <c r="A6" s="4" t="inlineStr">
        <is>
          <t>Land use right | Maximum</t>
        </is>
      </c>
    </row>
    <row r="7">
      <c r="A7" s="3" t="inlineStr">
        <is>
          <t>Disclosure of quantitative information about right-of-use assets [line items]</t>
        </is>
      </c>
    </row>
    <row r="8">
      <c r="A8" s="4" t="inlineStr">
        <is>
          <t>Lease term</t>
        </is>
      </c>
      <c r="B8" s="4" t="inlineStr">
        <is>
          <t>30 years</t>
        </is>
      </c>
    </row>
    <row r="9">
      <c r="A9" s="4" t="inlineStr">
        <is>
          <t>Machinery | Minimum</t>
        </is>
      </c>
    </row>
    <row r="10">
      <c r="A10" s="3" t="inlineStr">
        <is>
          <t>Disclosure of quantitative information about right-of-use assets [line items]</t>
        </is>
      </c>
    </row>
    <row r="11">
      <c r="A11" s="4" t="inlineStr">
        <is>
          <t>Lease term</t>
        </is>
      </c>
      <c r="B11" s="4" t="inlineStr">
        <is>
          <t>3 years</t>
        </is>
      </c>
    </row>
    <row r="12">
      <c r="A12" s="4" t="inlineStr">
        <is>
          <t>Machinery | Maximum</t>
        </is>
      </c>
    </row>
    <row r="13">
      <c r="A13" s="3" t="inlineStr">
        <is>
          <t>Disclosure of quantitative information about right-of-use assets [line items]</t>
        </is>
      </c>
    </row>
    <row r="14">
      <c r="A14" s="4" t="inlineStr">
        <is>
          <t>Lease term</t>
        </is>
      </c>
      <c r="B14" s="4" t="inlineStr">
        <is>
          <t>5 years</t>
        </is>
      </c>
    </row>
    <row r="15">
      <c r="A15" s="4" t="inlineStr">
        <is>
          <t>Motor vehicles | Minimum</t>
        </is>
      </c>
    </row>
    <row r="16">
      <c r="A16" s="3" t="inlineStr">
        <is>
          <t>Disclosure of quantitative information about right-of-use assets [line items]</t>
        </is>
      </c>
    </row>
    <row r="17">
      <c r="A17" s="4" t="inlineStr">
        <is>
          <t>Lease term</t>
        </is>
      </c>
      <c r="B17" s="4" t="inlineStr">
        <is>
          <t>2 years</t>
        </is>
      </c>
    </row>
    <row r="18">
      <c r="A18" s="4" t="inlineStr">
        <is>
          <t>Motor vehicles | Maximum</t>
        </is>
      </c>
    </row>
    <row r="19">
      <c r="A19" s="3" t="inlineStr">
        <is>
          <t>Disclosure of quantitative information about right-of-use assets [line items]</t>
        </is>
      </c>
    </row>
    <row r="20">
      <c r="A20" s="4" t="inlineStr">
        <is>
          <t>Lease term</t>
        </is>
      </c>
      <c r="B20" s="4" t="inlineStr">
        <is>
          <t>5 years</t>
        </is>
      </c>
    </row>
    <row r="21">
      <c r="A21" s="4" t="inlineStr">
        <is>
          <t>Other equipment</t>
        </is>
      </c>
    </row>
    <row r="22">
      <c r="A22" s="3" t="inlineStr">
        <is>
          <t>Disclosure of quantitative information about right-of-use assets [line items]</t>
        </is>
      </c>
    </row>
    <row r="23">
      <c r="A23" s="4" t="inlineStr">
        <is>
          <t>Lease term</t>
        </is>
      </c>
      <c r="B23" s="4" t="inlineStr">
        <is>
          <t>12 month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 - Carrying amount of right-of-use and movement during the year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Disclosure of quantitative information about right-of-use assets [line items]</t>
        </is>
      </c>
    </row>
    <row r="4">
      <c r="A4" s="4" t="inlineStr">
        <is>
          <t>Balance at the beginning</t>
        </is>
      </c>
      <c r="C4" s="7" t="n">
        <v>15890437</v>
      </c>
      <c r="D4" s="7" t="n">
        <v>17976851</v>
      </c>
    </row>
    <row r="5">
      <c r="A5" s="4" t="inlineStr">
        <is>
          <t>Additions</t>
        </is>
      </c>
      <c r="C5" s="5" t="n">
        <v>76779</v>
      </c>
      <c r="D5" s="5" t="n">
        <v>1247858</v>
      </c>
      <c r="E5" s="7" t="n">
        <v>2838</v>
      </c>
    </row>
    <row r="6">
      <c r="A6" s="4" t="inlineStr">
        <is>
          <t>Transfer from property, plant and equipment</t>
        </is>
      </c>
      <c r="C6" s="5" t="n">
        <v>885141</v>
      </c>
    </row>
    <row r="7">
      <c r="A7" s="4" t="inlineStr">
        <is>
          <t>Transfer to property, plant and equipment</t>
        </is>
      </c>
      <c r="C7" s="5" t="n">
        <v>-1663686</v>
      </c>
      <c r="D7" s="5" t="n">
        <v>-1674260</v>
      </c>
    </row>
    <row r="8">
      <c r="A8" s="4" t="inlineStr">
        <is>
          <t>Transfer to investment properties</t>
        </is>
      </c>
      <c r="C8" s="5" t="n">
        <v>-45885</v>
      </c>
      <c r="D8" s="5" t="n">
        <v>-239765</v>
      </c>
    </row>
    <row r="9">
      <c r="A9" s="4" t="inlineStr">
        <is>
          <t>Government grants</t>
        </is>
      </c>
      <c r="D9" s="5" t="n">
        <v>-107441</v>
      </c>
    </row>
    <row r="10">
      <c r="A10" s="4" t="inlineStr">
        <is>
          <t>Contract modification</t>
        </is>
      </c>
      <c r="C10" s="5" t="n">
        <v>-55813</v>
      </c>
      <c r="D10" s="5" t="n">
        <v>-182865</v>
      </c>
    </row>
    <row r="11">
      <c r="A11" s="4" t="inlineStr">
        <is>
          <t>Disposals</t>
        </is>
      </c>
      <c r="C11" s="5" t="n">
        <v>-15792</v>
      </c>
      <c r="D11" s="5" t="n">
        <v>-52668</v>
      </c>
    </row>
    <row r="12">
      <c r="A12" s="4" t="inlineStr">
        <is>
          <t>Depreciation</t>
        </is>
      </c>
      <c r="C12" s="5" t="n">
        <v>-767553</v>
      </c>
      <c r="D12" s="5" t="n">
        <v>-1075825</v>
      </c>
      <c r="E12" s="5" t="n">
        <v>108152</v>
      </c>
    </row>
    <row r="13">
      <c r="A13" s="4" t="inlineStr">
        <is>
          <t>Impairment losses</t>
        </is>
      </c>
      <c r="C13" s="5" t="n">
        <v>-15790</v>
      </c>
      <c r="D13" s="5" t="n">
        <v>-1448</v>
      </c>
    </row>
    <row r="14">
      <c r="A14" s="4" t="inlineStr">
        <is>
          <t>Balance at the end</t>
        </is>
      </c>
      <c r="B14" s="6" t="n">
        <v>2189707</v>
      </c>
      <c r="C14" s="5" t="n">
        <v>14287838</v>
      </c>
      <c r="D14" s="5" t="n">
        <v>15890437</v>
      </c>
      <c r="E14" s="5" t="n">
        <v>17976851</v>
      </c>
    </row>
    <row r="15">
      <c r="A15" s="4" t="inlineStr">
        <is>
          <t>Right of Use Assets Pledged as Security</t>
        </is>
      </c>
      <c r="C15" s="5" t="n">
        <v>1232491</v>
      </c>
      <c r="D15" s="5" t="n">
        <v>373048</v>
      </c>
    </row>
    <row r="16">
      <c r="A16" s="4" t="inlineStr">
        <is>
          <t>Buildings</t>
        </is>
      </c>
    </row>
    <row r="17">
      <c r="A17" s="3" t="inlineStr">
        <is>
          <t>Disclosure of quantitative information about right-of-use assets [line items]</t>
        </is>
      </c>
    </row>
    <row r="18">
      <c r="A18" s="4" t="inlineStr">
        <is>
          <t>Balance at the beginning</t>
        </is>
      </c>
      <c r="C18" s="5" t="n">
        <v>287255</v>
      </c>
      <c r="D18" s="5" t="n">
        <v>396499</v>
      </c>
    </row>
    <row r="19">
      <c r="A19" s="4" t="inlineStr">
        <is>
          <t>Additions</t>
        </is>
      </c>
      <c r="C19" s="5" t="n">
        <v>15023</v>
      </c>
      <c r="D19" s="5" t="n">
        <v>21203</v>
      </c>
    </row>
    <row r="20">
      <c r="A20" s="4" t="inlineStr">
        <is>
          <t>Contract modification</t>
        </is>
      </c>
      <c r="C20" s="5" t="n">
        <v>-12317</v>
      </c>
      <c r="D20" s="5" t="n">
        <v>-45507</v>
      </c>
    </row>
    <row r="21">
      <c r="A21" s="4" t="inlineStr">
        <is>
          <t>Depreciation</t>
        </is>
      </c>
      <c r="C21" s="5" t="n">
        <v>-54792</v>
      </c>
      <c r="D21" s="5" t="n">
        <v>-84940</v>
      </c>
    </row>
    <row r="22">
      <c r="A22" s="4" t="inlineStr">
        <is>
          <t>Balance at the end</t>
        </is>
      </c>
      <c r="C22" s="5" t="n">
        <v>235169</v>
      </c>
      <c r="D22" s="5" t="n">
        <v>287255</v>
      </c>
      <c r="E22" s="5" t="n">
        <v>396499</v>
      </c>
    </row>
    <row r="23">
      <c r="A23" s="4" t="inlineStr">
        <is>
          <t>Machinery</t>
        </is>
      </c>
    </row>
    <row r="24">
      <c r="A24" s="3" t="inlineStr">
        <is>
          <t>Disclosure of quantitative information about right-of-use assets [line items]</t>
        </is>
      </c>
    </row>
    <row r="25">
      <c r="A25" s="4" t="inlineStr">
        <is>
          <t>Balance at the beginning</t>
        </is>
      </c>
      <c r="C25" s="5" t="n">
        <v>3756305</v>
      </c>
      <c r="D25" s="5" t="n">
        <v>6128291</v>
      </c>
    </row>
    <row r="26">
      <c r="A26" s="4" t="inlineStr">
        <is>
          <t>Additions</t>
        </is>
      </c>
      <c r="C26" s="5" t="n">
        <v>8831</v>
      </c>
      <c r="D26" s="5" t="n">
        <v>11606</v>
      </c>
    </row>
    <row r="27">
      <c r="A27" s="4" t="inlineStr">
        <is>
          <t>Transfer to property, plant and equipment</t>
        </is>
      </c>
      <c r="C27" s="5" t="n">
        <v>-1663686</v>
      </c>
      <c r="D27" s="5" t="n">
        <v>-1674260</v>
      </c>
    </row>
    <row r="28">
      <c r="A28" s="4" t="inlineStr">
        <is>
          <t>Government grants</t>
        </is>
      </c>
      <c r="D28" s="5" t="n">
        <v>-107441</v>
      </c>
    </row>
    <row r="29">
      <c r="A29" s="4" t="inlineStr">
        <is>
          <t>Depreciation</t>
        </is>
      </c>
      <c r="C29" s="5" t="n">
        <v>-321464</v>
      </c>
      <c r="D29" s="5" t="n">
        <v>-601891</v>
      </c>
    </row>
    <row r="30">
      <c r="A30" s="4" t="inlineStr">
        <is>
          <t>Impairment losses</t>
        </is>
      </c>
      <c r="C30" s="5" t="n">
        <v>-15790</v>
      </c>
    </row>
    <row r="31">
      <c r="A31" s="4" t="inlineStr">
        <is>
          <t>Balance at the end</t>
        </is>
      </c>
      <c r="C31" s="5" t="n">
        <v>1764196</v>
      </c>
      <c r="D31" s="5" t="n">
        <v>3756305</v>
      </c>
      <c r="E31" s="5" t="n">
        <v>6128291</v>
      </c>
    </row>
    <row r="32">
      <c r="A32" s="4" t="inlineStr">
        <is>
          <t>Land use right</t>
        </is>
      </c>
    </row>
    <row r="33">
      <c r="A33" s="3" t="inlineStr">
        <is>
          <t>Disclosure of quantitative information about right-of-use assets [line items]</t>
        </is>
      </c>
    </row>
    <row r="34">
      <c r="A34" s="4" t="inlineStr">
        <is>
          <t>Balance at the beginning</t>
        </is>
      </c>
      <c r="C34" s="5" t="n">
        <v>11846877</v>
      </c>
      <c r="D34" s="5" t="n">
        <v>11452061</v>
      </c>
    </row>
    <row r="35">
      <c r="A35" s="4" t="inlineStr">
        <is>
          <t>Additions</t>
        </is>
      </c>
      <c r="C35" s="5" t="n">
        <v>52925</v>
      </c>
      <c r="D35" s="5" t="n">
        <v>1215049</v>
      </c>
    </row>
    <row r="36">
      <c r="A36" s="4" t="inlineStr">
        <is>
          <t>Transfer from property, plant and equipment</t>
        </is>
      </c>
      <c r="C36" s="5" t="n">
        <v>885141</v>
      </c>
    </row>
    <row r="37">
      <c r="A37" s="4" t="inlineStr">
        <is>
          <t>Transfer to investment properties</t>
        </is>
      </c>
      <c r="C37" s="5" t="n">
        <v>-45885</v>
      </c>
      <c r="D37" s="5" t="n">
        <v>-239765</v>
      </c>
    </row>
    <row r="38">
      <c r="A38" s="4" t="inlineStr">
        <is>
          <t>Contract modification</t>
        </is>
      </c>
      <c r="C38" s="5" t="n">
        <v>-43496</v>
      </c>
      <c r="D38" s="5" t="n">
        <v>-137358</v>
      </c>
    </row>
    <row r="39">
      <c r="A39" s="4" t="inlineStr">
        <is>
          <t>Disposals</t>
        </is>
      </c>
      <c r="C39" s="5" t="n">
        <v>-15792</v>
      </c>
      <c r="D39" s="5" t="n">
        <v>-52668</v>
      </c>
    </row>
    <row r="40">
      <c r="A40" s="4" t="inlineStr">
        <is>
          <t>Depreciation</t>
        </is>
      </c>
      <c r="C40" s="5" t="n">
        <v>-391297</v>
      </c>
      <c r="D40" s="5" t="n">
        <v>-388994</v>
      </c>
    </row>
    <row r="41">
      <c r="A41" s="4" t="inlineStr">
        <is>
          <t>Impairment losses</t>
        </is>
      </c>
      <c r="D41" s="5" t="n">
        <v>-1448</v>
      </c>
    </row>
    <row r="42">
      <c r="A42" s="4" t="inlineStr">
        <is>
          <t>Balance at the end</t>
        </is>
      </c>
      <c r="C42" s="5" t="n">
        <v>12288473</v>
      </c>
      <c r="D42" s="5" t="n">
        <v>11846877</v>
      </c>
      <c r="E42" s="7" t="n">
        <v>11452061</v>
      </c>
    </row>
    <row r="43">
      <c r="A43" s="4" t="inlineStr">
        <is>
          <t>Carrying amount of land use rights in process of applying for certificates</t>
        </is>
      </c>
      <c r="C43" s="7" t="n">
        <v>1109000</v>
      </c>
      <c r="D43" s="7" t="n">
        <v>74000</v>
      </c>
    </row>
    <row r="44">
      <c r="A44" s="4" t="inlineStr">
        <is>
          <t>Carrying value of land parcels as a percent of total asset</t>
        </is>
      </c>
      <c r="B44" s="4" t="inlineStr">
        <is>
          <t>0.57%</t>
        </is>
      </c>
      <c r="C44" s="4" t="inlineStr">
        <is>
          <t>0.57%</t>
        </is>
      </c>
      <c r="D44" s="4" t="inlineStr">
        <is>
          <t>0.04%</t>
        </is>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Carrying amount of lease liabilities and movement during the year (Details) - CNY (¥) ¥ in Thousands</t>
        </is>
      </c>
      <c r="B1" s="2" t="inlineStr">
        <is>
          <t>12 Months Ended</t>
        </is>
      </c>
    </row>
    <row r="2">
      <c r="B2" s="2" t="inlineStr">
        <is>
          <t>Dec. 31, 2020</t>
        </is>
      </c>
      <c r="C2" s="2" t="inlineStr">
        <is>
          <t>Dec. 31, 2019</t>
        </is>
      </c>
    </row>
    <row r="3">
      <c r="A3" s="3" t="inlineStr">
        <is>
          <t>Lease liabilities</t>
        </is>
      </c>
    </row>
    <row r="4">
      <c r="A4" s="4" t="inlineStr">
        <is>
          <t>Lease liabilities</t>
        </is>
      </c>
      <c r="B4" s="7" t="n">
        <v>8369262</v>
      </c>
    </row>
    <row r="5">
      <c r="A5" s="4" t="inlineStr">
        <is>
          <t>New leases</t>
        </is>
      </c>
      <c r="B5" s="5" t="n">
        <v>54109</v>
      </c>
    </row>
    <row r="6">
      <c r="A6" s="4" t="inlineStr">
        <is>
          <t>Lease modification</t>
        </is>
      </c>
      <c r="B6" s="5" t="n">
        <v>-55814</v>
      </c>
    </row>
    <row r="7">
      <c r="A7" s="4" t="inlineStr">
        <is>
          <t>Accretion of interest recognized during the year</t>
        </is>
      </c>
      <c r="B7" s="5" t="n">
        <v>466796</v>
      </c>
    </row>
    <row r="8">
      <c r="A8" s="4" t="inlineStr">
        <is>
          <t>Payments</t>
        </is>
      </c>
      <c r="B8" s="5" t="n">
        <v>-1748202</v>
      </c>
    </row>
    <row r="9">
      <c r="A9" s="4" t="inlineStr">
        <is>
          <t>Lease liabilities</t>
        </is>
      </c>
      <c r="B9" s="5" t="n">
        <v>7086151</v>
      </c>
    </row>
    <row r="10">
      <c r="A10" s="4" t="inlineStr">
        <is>
          <t>Current portion</t>
        </is>
      </c>
      <c r="B10" s="5" t="n">
        <v>828272</v>
      </c>
      <c r="C10" s="7" t="n">
        <v>1358654</v>
      </c>
    </row>
    <row r="11">
      <c r="A11" s="4" t="inlineStr">
        <is>
          <t>Non-current portion</t>
        </is>
      </c>
      <c r="B11" s="7" t="n">
        <v>6257879</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JOINT VENTURES AND ASSOCIATES</t>
        </is>
      </c>
      <c r="B1" s="2" t="inlineStr">
        <is>
          <t>12 Months Ended</t>
        </is>
      </c>
    </row>
    <row r="2">
      <c r="B2" s="2" t="inlineStr">
        <is>
          <t>Dec. 31, 2020</t>
        </is>
      </c>
    </row>
    <row r="3">
      <c r="A3" s="3" t="inlineStr">
        <is>
          <t>INVESTMENTS IN JOINT VENTURES AND ASSOCIATES</t>
        </is>
      </c>
    </row>
    <row r="4">
      <c r="A4" s="4" t="inlineStr">
        <is>
          <t>INVESTMENTS IN JOINT VENTURES AND ASSOCIATES</t>
        </is>
      </c>
      <c r="B4" s="4" t="inlineStr">
        <is>
          <t>9 INVESTMENTS IN JOINT VENTURES AND ASSOCIATES
(a) Investments in joint ventures
Movements in investments in joint ventures are as follows:
As of January 1
3,385,582
3,393,349
Capital injections
4,333
50,000
Disposal
—
(114,604)
Share of profits for the year
180,502
270,115
Share of changes in reserves
1,491
8,746
Dividends declared
(197,355)
(222,024)
Impairment
—
—
As of December 31
3,374,553
3,385,582
As of December 31, 2020, all joint ventures of the Group were unlisted.
As of December 2020, particulars of the Group’s material joint venture is as follows:
Effective equity
Place of
Registered
interest held
establishment
and paid-in
Principal
Ownership
Voting
Profit
Name
and operation
capital
activities
interest
power
sharing
Guangxi Huayin Aluminum Co., Ltd. *(“Guangxi Huayin”) (廣西華銀鋁業有限公司)
PRC/
2,441,987
Manufacturing
33
%
33
%
33
%
* Guangxi Huayin, which is considered a material joint venture of the Group, is accounted for using the equity method.
The English names represent the best effort by management of the Group in translating the Chinese names of the companies as they do not have official English names.
The following table illustrates the summarised financial information in respect of Guangxi Huayin:
December 31, 2020
December 31, 2019
Cash and cash equivalents
247,680
261,447
Other current assets
970,096
1,222,290
Current assets
1,217,776
1,483,737
Non-current assets
5,361,592
5,249,101
Financial liabilities
750,000
1,106,593
Other current liabilities
772,700
960,077
Current liabilities
1,522,700
2,066,670
Non-current liabilities
580,419
414,299
Net assets
4,476,249
4,251,869
Reconciliation to the Group’s interest in the joint venture:
Proportion of the Group’s ownership
33.00
%
33.00
%
Group’s share of net assets of the joint venture
1,477,162
1,403,117
Carrying amount of the investment
1,477,162
1,403,117
For the year ended December 31
Revenue
5,173,801
5,226,893
4,631,737
Gross profit
979,991
1,303,254
800,965
Interest income
6,365
9,781
7,388
Depreciation and amortization
509,556
525,109
531,512
Interest expenses
77,438
63,351
51,855
Profit before income tax
504,875
621,315
195,189
Income tax
78,827
79,300
21,152
Other comprehensive income
—
—
—
Total comprehensive income for the year
426,048
542,015
174,037
Dividend received
132,000
198,000
99,000
The following table illustrates the aggregate financial information of the Group’s joint ventures that are not individually material:
Share of the joint ventures’ profits for the year
121,120
91,250
Share of the joint ventures’ total comprehensive income
121,120
91,250
Aggregate carrying amount of the Group’s investments in joint ventures
1,897,391
1,870,538
There were no material contingent liabilities relating to the Group’s interests in the joint ventures and the joint ventures themselves.
(b) Investments in associates
Movements in investments in associates are as follows:
December 31, 2020
December 31, 2019
As of January 1
9,512,401
6,363,462
Investment to Yunnan Aluminum
—
1,491,736
Investment to Heqing Yixin Aluminum Industry Co.,Ltd. (鶴慶溢鑫鋁業有限公司) (“Yixin Aluminum”)
—
941,160
Capital injections, other than to Yunnan Aluminum and Yixin Aluminum
—
729,368
Subsidiaries changed into associates
7,473
16,283
Capital reduction
(14,850)
(20,250)
Share of profits for the year
145,737
48,767
Dividends declared
(480,397)
(50,314)
Share of changes in reserves
3,046
(7,811)
As of December 31
9,173,410
9,512,401
As of December 31, 2020, except for Yunnan Aluminum, all associates of the Group were unlisted.
As of December 31, 2020, no associate was individually material to the Group except for Yunnan Aluminum.
As of December 31, 2020, particulars of the Group’s material associate is as follows:
Place of
Effective equity interest held
establishment and
Registered and
Principal
Ownership
Voting
Profit
Name
operation
paid-in capital
activities
interest
power
sharing
Yunnan Aluminum
PRC/Mainland China
3,128,207
Manufacturing
10.04
%
10.04
%
10.04
%
Yunnan Aluminum, which is considered a material associate of the Group, is accounted for using the equity method.
The English names represent the best effort by management of the Group in translating the Chinese names of the companies as they do not have official English names.
The following table illustrates the summarised financial information in respect of Yunnan Aluminum:
December 31, 2020
December 31, 2019
Cash and cash equivalents
1,186,778
4,052,271
Other current assets
4,848,942
5,081,477
Current assets
6,035,720
9,133,748
Non-current assets
39,960,249
35,706,818
Financial liabilities
5,632,439
8,502,318
Other current liabilities
11,728,170
12,012,348
Current liabilities
17,360,609
20,514,666
Non-current liabilities
10,658,126
7,254,037
Net assets
17,977,234
17,071,863
Non-controlling interests
2,504,346
2,213,934
Reconciliation to the Group’s interest in the associate:
Proportion of the Group’s ownership
10.04
%
10.04
%
Group’s share of net assets of the associate
1,553,478
1,491,736
Carrying amount of the investment
1,553,478
1,491,736
For the year ended December 31
Revenue
24,283,623
29,567,864
Gross profit
3,241,005
4,084,535
Interest income
46,865
35,345
Depreciation and amortization
1,381,066
1,571,308
Interest expenses
945,786
649,600
Profit before income tax
596,546
1,032,497
Income tax
51,340
122,384
Other comprehensive income
28,183
(36,602)
Total comprehensive income for the year
573,389
873,511
Dividend received
—
—
The following table illustrates the aggregate financial information of the Group’s associates that are not individually material:
December 31, 2020
December 31, 2019
(Restated)
Share of the associates’ profits
83,518
48,767
Share of the associates’ total comprehensive income
83,518
48,767
Aggregate carrying amount of the Group’s investments in the associates
7,619,932
8,020,665
There were no material contingent liabilities relating to the Group’s interests in the associates and the associates themselves.
As of December 31, 2020, the Group had pledged investments in associates amounting to RMB396 million (December 31, 2019: RMB539 million) as set out in Note 24 to the financial stat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Amount recognized in profit and loss in relation to leases (Details) - CNY (¥) ¥ in Thousands</t>
        </is>
      </c>
      <c r="B1" s="2" t="inlineStr">
        <is>
          <t>12 Months Ended</t>
        </is>
      </c>
    </row>
    <row r="2">
      <c r="B2" s="2" t="inlineStr">
        <is>
          <t>Dec. 31, 2020</t>
        </is>
      </c>
      <c r="C2" s="2" t="inlineStr">
        <is>
          <t>Dec. 31, 2019</t>
        </is>
      </c>
      <c r="D2" s="2" t="inlineStr">
        <is>
          <t>Dec. 31, 2018</t>
        </is>
      </c>
    </row>
    <row r="3">
      <c r="A3" s="3" t="inlineStr">
        <is>
          <t>LEASE</t>
        </is>
      </c>
    </row>
    <row r="4">
      <c r="A4" s="4" t="inlineStr">
        <is>
          <t>Interest on lease liabilities</t>
        </is>
      </c>
      <c r="B4" s="7" t="n">
        <v>466796</v>
      </c>
    </row>
    <row r="5">
      <c r="A5" s="4" t="inlineStr">
        <is>
          <t>Depreciation charge of right-of-use assets</t>
        </is>
      </c>
      <c r="B5" s="5" t="n">
        <v>767553</v>
      </c>
      <c r="C5" s="7" t="n">
        <v>1075825</v>
      </c>
      <c r="D5" s="7" t="n">
        <v>-108152</v>
      </c>
    </row>
    <row r="6">
      <c r="A6" s="4" t="inlineStr">
        <is>
          <t>Expense relating to short-term leases</t>
        </is>
      </c>
      <c r="B6" s="5" t="n">
        <v>214204</v>
      </c>
    </row>
    <row r="7">
      <c r="A7" s="4" t="inlineStr">
        <is>
          <t>Expense relating to leases of low-value assets</t>
        </is>
      </c>
      <c r="B7" s="5" t="n">
        <v>39130</v>
      </c>
    </row>
    <row r="8">
      <c r="A8" s="4" t="inlineStr">
        <is>
          <t>Total amount recognized in profit or loss</t>
        </is>
      </c>
      <c r="B8" s="7" t="n">
        <v>148768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LEASE (Details) - CNY (¥) ¥ in Millions</t>
        </is>
      </c>
      <c r="B1" s="2" t="inlineStr">
        <is>
          <t>12 Months Ended</t>
        </is>
      </c>
    </row>
    <row r="2">
      <c r="B2" s="2" t="inlineStr">
        <is>
          <t>Dec. 31, 2020</t>
        </is>
      </c>
      <c r="C2" s="2" t="inlineStr">
        <is>
          <t>Dec. 31, 2019</t>
        </is>
      </c>
      <c r="D2" s="2" t="inlineStr">
        <is>
          <t>Dec. 31, 2018</t>
        </is>
      </c>
    </row>
    <row r="3">
      <c r="A3" s="3" t="inlineStr">
        <is>
          <t>LEASE</t>
        </is>
      </c>
    </row>
    <row r="4">
      <c r="A4" s="4" t="inlineStr">
        <is>
          <t>Rental income recognized</t>
        </is>
      </c>
      <c r="B4" s="7" t="n">
        <v>330</v>
      </c>
      <c r="C4" s="7" t="n">
        <v>318</v>
      </c>
      <c r="D4" s="7" t="n">
        <v>24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THER NON-CURRENT LIABILITIES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c r="F2" s="2" t="inlineStr">
        <is>
          <t>Dec. 31, 2020CNY (¥)</t>
        </is>
      </c>
    </row>
    <row r="3">
      <c r="A3" s="3" t="inlineStr">
        <is>
          <t>Financial liabilities</t>
        </is>
      </c>
    </row>
    <row r="4">
      <c r="A4" s="4" t="inlineStr">
        <is>
          <t>Long-term payables for mining rights</t>
        </is>
      </c>
      <c r="C4" s="7" t="n">
        <v>1108075</v>
      </c>
      <c r="F4" s="7" t="n">
        <v>1014169</v>
      </c>
    </row>
    <row r="5">
      <c r="A5" s="4" t="inlineStr">
        <is>
          <t>Other financial liabilities</t>
        </is>
      </c>
      <c r="C5" s="5" t="n">
        <v>45412</v>
      </c>
      <c r="F5" s="5" t="n">
        <v>22748</v>
      </c>
    </row>
    <row r="6">
      <c r="A6" s="4" t="inlineStr">
        <is>
          <t>Financial liabilities included in other non-current liabilities</t>
        </is>
      </c>
      <c r="C6" s="5" t="n">
        <v>1153487</v>
      </c>
      <c r="F6" s="5" t="n">
        <v>1036917</v>
      </c>
    </row>
    <row r="7">
      <c r="A7" s="4" t="inlineStr">
        <is>
          <t>Obligations in relation to early retirement schemes</t>
        </is>
      </c>
      <c r="C7" s="5" t="n">
        <v>427783</v>
      </c>
      <c r="F7" s="5" t="n">
        <v>217864</v>
      </c>
    </row>
    <row r="8">
      <c r="A8" s="4" t="inlineStr">
        <is>
          <t>Deferred government grants</t>
        </is>
      </c>
      <c r="C8" s="5" t="n">
        <v>245916</v>
      </c>
      <c r="F8" s="5" t="n">
        <v>182221</v>
      </c>
    </row>
    <row r="9">
      <c r="A9" s="4" t="inlineStr">
        <is>
          <t>Deferred gain relating to sales and leaseback agreements</t>
        </is>
      </c>
      <c r="C9" s="5" t="n">
        <v>125707</v>
      </c>
      <c r="F9" s="5" t="n">
        <v>58844</v>
      </c>
    </row>
    <row r="10">
      <c r="A10" s="4" t="inlineStr">
        <is>
          <t>Contract liabilities</t>
        </is>
      </c>
      <c r="C10" s="5" t="n">
        <v>125758</v>
      </c>
      <c r="F10" s="5" t="n">
        <v>182859</v>
      </c>
    </row>
    <row r="11">
      <c r="A11" s="4" t="inlineStr">
        <is>
          <t>Provision for rehabilitation</t>
        </is>
      </c>
      <c r="C11" s="5" t="n">
        <v>131248</v>
      </c>
      <c r="F11" s="5" t="n">
        <v>316812</v>
      </c>
    </row>
    <row r="12">
      <c r="A12" s="4" t="inlineStr">
        <is>
          <t>Others</t>
        </is>
      </c>
      <c r="C12" s="5" t="n">
        <v>10721</v>
      </c>
      <c r="F12" s="5" t="n">
        <v>152041</v>
      </c>
    </row>
    <row r="13">
      <c r="A13" s="4" t="inlineStr">
        <is>
          <t>Other non current liabilities excluding financial liabilities</t>
        </is>
      </c>
      <c r="C13" s="5" t="n">
        <v>1067133</v>
      </c>
      <c r="F13" s="5" t="n">
        <v>1110641</v>
      </c>
    </row>
    <row r="14">
      <c r="A14" s="4" t="inlineStr">
        <is>
          <t>Other non current liabilities</t>
        </is>
      </c>
      <c r="C14" s="5" t="n">
        <v>2220620</v>
      </c>
      <c r="E14" s="6" t="n">
        <v>329128</v>
      </c>
      <c r="F14" s="7" t="n">
        <v>2147558</v>
      </c>
    </row>
    <row r="15">
      <c r="A15" s="4" t="inlineStr">
        <is>
          <t>Percentage of forecasted increase in living expenses, social insurance and housing fund</t>
        </is>
      </c>
      <c r="E15" s="4" t="inlineStr">
        <is>
          <t>3.00%</t>
        </is>
      </c>
      <c r="F15" s="4" t="inlineStr">
        <is>
          <t>3.00%</t>
        </is>
      </c>
    </row>
    <row r="16">
      <c r="A16" s="3" t="inlineStr">
        <is>
          <t>Retirement benefits under the Group's early retirement schemes</t>
        </is>
      </c>
    </row>
    <row r="17">
      <c r="A17" s="4" t="inlineStr">
        <is>
          <t>As at January 1,</t>
        </is>
      </c>
      <c r="B17" s="7" t="n">
        <v>843253</v>
      </c>
      <c r="C17" s="5" t="n">
        <v>1295453</v>
      </c>
    </row>
    <row r="18">
      <c r="A18" s="4" t="inlineStr">
        <is>
          <t>Provision made during the year (note 29)</t>
        </is>
      </c>
      <c r="B18" s="5" t="n">
        <v>53339</v>
      </c>
      <c r="C18" s="5" t="n">
        <v>210428</v>
      </c>
      <c r="D18" s="7" t="n">
        <v>447660</v>
      </c>
    </row>
    <row r="19">
      <c r="A19" s="4" t="inlineStr">
        <is>
          <t>Interest costs</t>
        </is>
      </c>
      <c r="B19" s="5" t="n">
        <v>11582</v>
      </c>
      <c r="C19" s="5" t="n">
        <v>18260</v>
      </c>
    </row>
    <row r="20">
      <c r="A20" s="4" t="inlineStr">
        <is>
          <t>Payment during the year</t>
        </is>
      </c>
      <c r="B20" s="5" t="n">
        <v>-410840</v>
      </c>
      <c r="C20" s="5" t="n">
        <v>-680888</v>
      </c>
    </row>
    <row r="21">
      <c r="A21" s="4" t="inlineStr">
        <is>
          <t>As at December 31,</t>
        </is>
      </c>
      <c r="B21" s="7" t="n">
        <v>497334</v>
      </c>
      <c r="C21" s="5" t="n">
        <v>843253</v>
      </c>
      <c r="D21" s="7" t="n">
        <v>1295453</v>
      </c>
    </row>
    <row r="22">
      <c r="A22" s="4" t="inlineStr">
        <is>
          <t>Non-current</t>
        </is>
      </c>
      <c r="C22" s="5" t="n">
        <v>427783</v>
      </c>
      <c r="F22" s="7" t="n">
        <v>217864</v>
      </c>
    </row>
    <row r="23">
      <c r="A23" s="4" t="inlineStr">
        <is>
          <t>Current (note 22)</t>
        </is>
      </c>
      <c r="C23" s="7" t="n">
        <v>415470</v>
      </c>
      <c r="F23" s="7" t="n">
        <v>279470</v>
      </c>
    </row>
  </sheetData>
  <mergeCells count="3">
    <mergeCell ref="A1:A2"/>
    <mergeCell ref="B1:D1"/>
    <mergeCell ref="E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PAYABLES AND ACCRUED LIABILITIES (Details) ¥ in Thousands, $ in Thousands</t>
        </is>
      </c>
      <c r="B1" s="2" t="inlineStr">
        <is>
          <t>Dec. 31, 2020USD ($)</t>
        </is>
      </c>
      <c r="C1" s="2" t="inlineStr">
        <is>
          <t>Dec. 31, 2020CNY (¥)</t>
        </is>
      </c>
      <c r="D1" s="2" t="inlineStr">
        <is>
          <t>Dec. 31, 2019CNY (¥)</t>
        </is>
      </c>
    </row>
    <row r="2">
      <c r="A2" s="3" t="inlineStr">
        <is>
          <t>Financial liabilities</t>
        </is>
      </c>
    </row>
    <row r="3">
      <c r="A3" s="4" t="inlineStr">
        <is>
          <t>Payable for capital expenditures</t>
        </is>
      </c>
      <c r="C3" s="7" t="n">
        <v>4677705</v>
      </c>
      <c r="D3" s="7" t="n">
        <v>6832365</v>
      </c>
    </row>
    <row r="4">
      <c r="A4" s="4" t="inlineStr">
        <is>
          <t>Accrued interest</t>
        </is>
      </c>
      <c r="C4" s="5" t="n">
        <v>533382</v>
      </c>
      <c r="D4" s="5" t="n">
        <v>494341</v>
      </c>
    </row>
    <row r="5">
      <c r="A5" s="4" t="inlineStr">
        <is>
          <t>Payables withheld as guarantees and deposits</t>
        </is>
      </c>
      <c r="C5" s="5" t="n">
        <v>1748356</v>
      </c>
      <c r="D5" s="5" t="n">
        <v>1346361</v>
      </c>
    </row>
    <row r="6">
      <c r="A6" s="4" t="inlineStr">
        <is>
          <t>Dividends payable by subsidiaries to non-controlling shareholders</t>
        </is>
      </c>
      <c r="C6" s="5" t="n">
        <v>289791</v>
      </c>
      <c r="D6" s="5" t="n">
        <v>518360</v>
      </c>
    </row>
    <row r="7">
      <c r="A7" s="4" t="inlineStr">
        <is>
          <t>Consideration payable for investment projects</t>
        </is>
      </c>
      <c r="C7" s="5" t="n">
        <v>23740</v>
      </c>
      <c r="D7" s="5" t="n">
        <v>141740</v>
      </c>
    </row>
    <row r="8">
      <c r="A8" s="4" t="inlineStr">
        <is>
          <t>Current portion of payables for mining rights</t>
        </is>
      </c>
      <c r="C8" s="5" t="n">
        <v>460101</v>
      </c>
      <c r="D8" s="5" t="n">
        <v>372824</v>
      </c>
    </row>
    <row r="9">
      <c r="A9" s="4" t="inlineStr">
        <is>
          <t>Others</t>
        </is>
      </c>
      <c r="C9" s="5" t="n">
        <v>1254375</v>
      </c>
      <c r="D9" s="5" t="n">
        <v>1085516</v>
      </c>
    </row>
    <row r="10">
      <c r="A10" s="4" t="inlineStr">
        <is>
          <t>Financial liabilities included in other payables and accrued liabilities</t>
        </is>
      </c>
      <c r="C10" s="5" t="n">
        <v>8987450</v>
      </c>
      <c r="D10" s="5" t="n">
        <v>10791507</v>
      </c>
    </row>
    <row r="11">
      <c r="A11" s="4" t="inlineStr">
        <is>
          <t>Output value added tax on pending</t>
        </is>
      </c>
      <c r="C11" s="5" t="n">
        <v>271963</v>
      </c>
      <c r="D11" s="5" t="n">
        <v>210283</v>
      </c>
    </row>
    <row r="12">
      <c r="A12" s="4" t="inlineStr">
        <is>
          <t>Taxes other than income taxes payable</t>
        </is>
      </c>
      <c r="C12" s="5" t="n">
        <v>797251</v>
      </c>
      <c r="D12" s="5" t="n">
        <v>696407</v>
      </c>
    </row>
    <row r="13">
      <c r="A13" s="4" t="inlineStr">
        <is>
          <t>Accrued payroll and bonus</t>
        </is>
      </c>
      <c r="C13" s="5" t="n">
        <v>71486</v>
      </c>
      <c r="D13" s="5" t="n">
        <v>21902</v>
      </c>
    </row>
    <row r="14">
      <c r="A14" s="4" t="inlineStr">
        <is>
          <t>Staff welfare payables</t>
        </is>
      </c>
      <c r="C14" s="5" t="n">
        <v>323180</v>
      </c>
      <c r="D14" s="5" t="n">
        <v>258654</v>
      </c>
    </row>
    <row r="15">
      <c r="A15" s="4" t="inlineStr">
        <is>
          <t>Current portion of obligations in relation to early retirement schemes</t>
        </is>
      </c>
      <c r="C15" s="5" t="n">
        <v>279470</v>
      </c>
      <c r="D15" s="5" t="n">
        <v>415470</v>
      </c>
    </row>
    <row r="16">
      <c r="A16" s="4" t="inlineStr">
        <is>
          <t>Contribution payable for pension insurance</t>
        </is>
      </c>
      <c r="C16" s="5" t="n">
        <v>22935</v>
      </c>
      <c r="D16" s="5" t="n">
        <v>20386</v>
      </c>
    </row>
    <row r="17">
      <c r="A17" s="4" t="inlineStr">
        <is>
          <t>Others</t>
        </is>
      </c>
      <c r="C17" s="5" t="n">
        <v>273</v>
      </c>
      <c r="D17" s="5" t="n">
        <v>999</v>
      </c>
    </row>
    <row r="18">
      <c r="A18" s="4" t="inlineStr">
        <is>
          <t>Other payables and accrued liabilities, excluded financial liabilities</t>
        </is>
      </c>
      <c r="C18" s="5" t="n">
        <v>1766558</v>
      </c>
      <c r="D18" s="5" t="n">
        <v>1624101</v>
      </c>
    </row>
    <row r="19">
      <c r="A19" s="4" t="inlineStr">
        <is>
          <t>Total other payables and accrued liabilities</t>
        </is>
      </c>
      <c r="B19" s="6" t="n">
        <v>1648123</v>
      </c>
      <c r="C19" s="5" t="n">
        <v>10754008</v>
      </c>
      <c r="D19" s="5" t="n">
        <v>12415608</v>
      </c>
    </row>
    <row r="20">
      <c r="A20" s="4" t="inlineStr">
        <is>
          <t>USD</t>
        </is>
      </c>
    </row>
    <row r="21">
      <c r="A21" s="3" t="inlineStr">
        <is>
          <t>Financial liabilities</t>
        </is>
      </c>
    </row>
    <row r="22">
      <c r="A22" s="4" t="inlineStr">
        <is>
          <t>Total other payables and accrued liabilities</t>
        </is>
      </c>
      <c r="C22" s="5" t="n">
        <v>92000</v>
      </c>
      <c r="D22" s="5" t="n">
        <v>825000</v>
      </c>
    </row>
    <row r="23">
      <c r="A23" s="4" t="inlineStr">
        <is>
          <t>HKD</t>
        </is>
      </c>
    </row>
    <row r="24">
      <c r="A24" s="3" t="inlineStr">
        <is>
          <t>Financial liabilities</t>
        </is>
      </c>
    </row>
    <row r="25">
      <c r="A25" s="4" t="inlineStr">
        <is>
          <t>Total other payables and accrued liabilities</t>
        </is>
      </c>
      <c r="C25" s="7" t="n">
        <v>160</v>
      </c>
      <c r="D25" s="7" t="n">
        <v>25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TRADE AND NOTES PAYABLES (Details) ¥ in Thousands, $ in Thousands</t>
        </is>
      </c>
      <c r="B1" s="2" t="inlineStr">
        <is>
          <t>Dec. 31, 2020USD ($)</t>
        </is>
      </c>
      <c r="C1" s="2" t="inlineStr">
        <is>
          <t>Dec. 31, 2020CNY (¥)</t>
        </is>
      </c>
      <c r="D1" s="2" t="inlineStr">
        <is>
          <t>Dec. 31, 2019CNY (¥)</t>
        </is>
      </c>
    </row>
    <row r="2">
      <c r="A2" s="3" t="inlineStr">
        <is>
          <t>TRADE AND NOTES PAYABLES</t>
        </is>
      </c>
    </row>
    <row r="3">
      <c r="A3" s="4" t="inlineStr">
        <is>
          <t>Trade payables</t>
        </is>
      </c>
      <c r="C3" s="7" t="n">
        <v>9972937</v>
      </c>
      <c r="D3" s="7" t="n">
        <v>7882265</v>
      </c>
    </row>
    <row r="4">
      <c r="A4" s="4" t="inlineStr">
        <is>
          <t>Notes payable</t>
        </is>
      </c>
      <c r="C4" s="5" t="n">
        <v>5467922</v>
      </c>
      <c r="D4" s="5" t="n">
        <v>4726541</v>
      </c>
    </row>
    <row r="5">
      <c r="A5" s="4" t="inlineStr">
        <is>
          <t>Total trade and notes payables</t>
        </is>
      </c>
      <c r="B5" s="6" t="n">
        <v>2366415</v>
      </c>
      <c r="C5" s="5" t="n">
        <v>15440859</v>
      </c>
      <c r="D5" s="5" t="n">
        <v>12608806</v>
      </c>
    </row>
    <row r="6">
      <c r="A6" s="4" t="inlineStr">
        <is>
          <t>USD</t>
        </is>
      </c>
    </row>
    <row r="7">
      <c r="A7" s="3" t="inlineStr">
        <is>
          <t>TRADE AND NOTES PAYABLES</t>
        </is>
      </c>
    </row>
    <row r="8">
      <c r="A8" s="4" t="inlineStr">
        <is>
          <t>Total trade and notes payables</t>
        </is>
      </c>
      <c r="C8" s="7" t="n">
        <v>35000</v>
      </c>
      <c r="D8" s="7" t="n">
        <v>52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NOTES PAYABLES - AGEING ANALYSIS (Details) ¥ in Thousands, $ in Thousands</t>
        </is>
      </c>
      <c r="B1" s="2" t="inlineStr">
        <is>
          <t>Dec. 31, 2020USD ($)</t>
        </is>
      </c>
      <c r="C1" s="2" t="inlineStr">
        <is>
          <t>Dec. 31, 2020CNY (¥)</t>
        </is>
      </c>
      <c r="D1" s="2" t="inlineStr">
        <is>
          <t>Dec. 31, 2019CNY (¥)</t>
        </is>
      </c>
    </row>
    <row r="2">
      <c r="A2" s="3" t="inlineStr">
        <is>
          <t>OTHER CURRENT LIABILITIES</t>
        </is>
      </c>
    </row>
    <row r="3">
      <c r="A3" s="4" t="inlineStr">
        <is>
          <t>Trade and notes payables</t>
        </is>
      </c>
      <c r="B3" s="6" t="n">
        <v>2366415</v>
      </c>
      <c r="C3" s="7" t="n">
        <v>15440859</v>
      </c>
      <c r="D3" s="7" t="n">
        <v>12608806</v>
      </c>
    </row>
    <row r="4">
      <c r="A4" s="4" t="inlineStr">
        <is>
          <t>Within 1 year</t>
        </is>
      </c>
    </row>
    <row r="5">
      <c r="A5" s="3" t="inlineStr">
        <is>
          <t>OTHER CURRENT LIABILITIES</t>
        </is>
      </c>
    </row>
    <row r="6">
      <c r="A6" s="4" t="inlineStr">
        <is>
          <t>Trade and notes payables</t>
        </is>
      </c>
      <c r="C6" s="5" t="n">
        <v>14923453</v>
      </c>
      <c r="D6" s="5" t="n">
        <v>12170016</v>
      </c>
    </row>
    <row r="7">
      <c r="A7" s="4" t="inlineStr">
        <is>
          <t>Between 1 and 2 years</t>
        </is>
      </c>
    </row>
    <row r="8">
      <c r="A8" s="3" t="inlineStr">
        <is>
          <t>OTHER CURRENT LIABILITIES</t>
        </is>
      </c>
    </row>
    <row r="9">
      <c r="A9" s="4" t="inlineStr">
        <is>
          <t>Trade and notes payables</t>
        </is>
      </c>
      <c r="C9" s="5" t="n">
        <v>210587</v>
      </c>
      <c r="D9" s="5" t="n">
        <v>229221</v>
      </c>
    </row>
    <row r="10">
      <c r="A10" s="4" t="inlineStr">
        <is>
          <t>Between 2 and 3 years</t>
        </is>
      </c>
    </row>
    <row r="11">
      <c r="A11" s="3" t="inlineStr">
        <is>
          <t>OTHER CURRENT LIABILITIES</t>
        </is>
      </c>
    </row>
    <row r="12">
      <c r="A12" s="4" t="inlineStr">
        <is>
          <t>Trade and notes payables</t>
        </is>
      </c>
      <c r="C12" s="5" t="n">
        <v>119587</v>
      </c>
      <c r="D12" s="5" t="n">
        <v>30718</v>
      </c>
    </row>
    <row r="13">
      <c r="A13" s="4" t="inlineStr">
        <is>
          <t>Over 3 years</t>
        </is>
      </c>
    </row>
    <row r="14">
      <c r="A14" s="3" t="inlineStr">
        <is>
          <t>OTHER CURRENT LIABILITIES</t>
        </is>
      </c>
    </row>
    <row r="15">
      <c r="A15" s="4" t="inlineStr">
        <is>
          <t>Trade and notes payables</t>
        </is>
      </c>
      <c r="C15" s="7" t="n">
        <v>187232</v>
      </c>
      <c r="D15" s="7" t="n">
        <v>17885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 OF ASSETS (Details) - CNY (¥) ¥ in Thousands</t>
        </is>
      </c>
      <c r="B1" s="2" t="inlineStr">
        <is>
          <t>Dec. 31, 2020</t>
        </is>
      </c>
      <c r="C1" s="2" t="inlineStr">
        <is>
          <t>Dec. 31, 2019</t>
        </is>
      </c>
    </row>
    <row r="2">
      <c r="A2" s="3" t="inlineStr">
        <is>
          <t>PLEDGE OF ASSETS</t>
        </is>
      </c>
    </row>
    <row r="3">
      <c r="A3" s="4" t="inlineStr">
        <is>
          <t>Property, plant and equipment</t>
        </is>
      </c>
      <c r="B3" s="7" t="n">
        <v>5191185</v>
      </c>
      <c r="C3" s="7" t="n">
        <v>4946338</v>
      </c>
    </row>
    <row r="4">
      <c r="A4" s="4" t="inlineStr">
        <is>
          <t>Right-of-use assets</t>
        </is>
      </c>
      <c r="B4" s="5" t="n">
        <v>1232491</v>
      </c>
      <c r="C4" s="5" t="n">
        <v>373048</v>
      </c>
    </row>
    <row r="5">
      <c r="A5" s="4" t="inlineStr">
        <is>
          <t>Intangible assets</t>
        </is>
      </c>
      <c r="B5" s="5" t="n">
        <v>960</v>
      </c>
      <c r="C5" s="5" t="n">
        <v>757269</v>
      </c>
    </row>
    <row r="6">
      <c r="A6" s="4" t="inlineStr">
        <is>
          <t>Notes receivable pledged</t>
        </is>
      </c>
      <c r="B6" s="5" t="n">
        <v>1499260</v>
      </c>
      <c r="C6" s="5" t="n">
        <v>667190</v>
      </c>
    </row>
    <row r="7">
      <c r="A7" s="4" t="inlineStr">
        <is>
          <t>Investments in associates</t>
        </is>
      </c>
      <c r="B7" s="5" t="n">
        <v>395610</v>
      </c>
      <c r="C7" s="5" t="n">
        <v>538787</v>
      </c>
    </row>
    <row r="8">
      <c r="A8" s="4" t="inlineStr">
        <is>
          <t>Assets pledged as security</t>
        </is>
      </c>
      <c r="B8" s="5" t="n">
        <v>8319506</v>
      </c>
      <c r="C8" s="5" t="n">
        <v>7282632</v>
      </c>
    </row>
    <row r="9">
      <c r="A9" s="4" t="inlineStr">
        <is>
          <t>Current portion of long-term loans and borrowings secured by contractual right to charge users for electricity generated in the future</t>
        </is>
      </c>
      <c r="B9" s="5" t="n">
        <v>912000</v>
      </c>
      <c r="C9" s="5" t="n">
        <v>1209000</v>
      </c>
    </row>
    <row r="10">
      <c r="A10" s="4" t="inlineStr">
        <is>
          <t>Non-current portion of long-term loans and borrowings secured by contractual right to charge users for electricity generated in the future</t>
        </is>
      </c>
      <c r="B10" s="7" t="n">
        <v>5976000</v>
      </c>
      <c r="C10" s="7" t="n">
        <v>10265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XPENSE BY NATURE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EXPENSE BY NATURE</t>
        </is>
      </c>
    </row>
    <row r="4">
      <c r="A4" s="4" t="inlineStr">
        <is>
          <t>Purchase of inventories in relation to trading activities</t>
        </is>
      </c>
      <c r="C4" s="7" t="n">
        <v>102515791</v>
      </c>
      <c r="D4" s="7" t="n">
        <v>104928962</v>
      </c>
      <c r="E4" s="7" t="n">
        <v>85443397</v>
      </c>
    </row>
    <row r="5">
      <c r="A5" s="4" t="inlineStr">
        <is>
          <t>Raw materials and consumables used, and changes in work-in-progress and finished goods</t>
        </is>
      </c>
      <c r="C5" s="5" t="n">
        <v>32987302</v>
      </c>
      <c r="D5" s="5" t="n">
        <v>35573467</v>
      </c>
      <c r="E5" s="5" t="n">
        <v>43203349</v>
      </c>
    </row>
    <row r="6">
      <c r="A6" s="4" t="inlineStr">
        <is>
          <t>Power and utilities</t>
        </is>
      </c>
      <c r="C6" s="5" t="n">
        <v>16766950</v>
      </c>
      <c r="D6" s="5" t="n">
        <v>16755424</v>
      </c>
      <c r="E6" s="5" t="n">
        <v>17651304</v>
      </c>
    </row>
    <row r="7">
      <c r="A7" s="4" t="inlineStr">
        <is>
          <t>Depreciation of right-of-use assets</t>
        </is>
      </c>
      <c r="C7" s="5" t="n">
        <v>767553</v>
      </c>
      <c r="D7" s="5" t="n">
        <v>1075825</v>
      </c>
      <c r="E7" s="5" t="n">
        <v>-108152</v>
      </c>
    </row>
    <row r="8">
      <c r="A8" s="4" t="inlineStr">
        <is>
          <t>Depreciation and amortization (other than depreciation of right-of-use assets)</t>
        </is>
      </c>
      <c r="C8" s="5" t="n">
        <v>7910802</v>
      </c>
      <c r="D8" s="5" t="n">
        <v>7714418</v>
      </c>
      <c r="E8" s="5" t="n">
        <v>8062117</v>
      </c>
    </row>
    <row r="9">
      <c r="A9" s="4" t="inlineStr">
        <is>
          <t>Employee benefit expenses</t>
        </is>
      </c>
      <c r="C9" s="5" t="n">
        <v>7872005</v>
      </c>
      <c r="D9" s="5" t="n">
        <v>7773170</v>
      </c>
      <c r="E9" s="5" t="n">
        <v>7484385</v>
      </c>
    </row>
    <row r="10">
      <c r="A10" s="4" t="inlineStr">
        <is>
          <t>Repairs and maintenance</t>
        </is>
      </c>
      <c r="C10" s="5" t="n">
        <v>1595880</v>
      </c>
      <c r="D10" s="5" t="n">
        <v>1867160</v>
      </c>
      <c r="E10" s="5" t="n">
        <v>1760016</v>
      </c>
    </row>
    <row r="11">
      <c r="A11" s="4" t="inlineStr">
        <is>
          <t>Transportation and logistic expenses</t>
        </is>
      </c>
      <c r="C11" s="5" t="n">
        <v>4079157</v>
      </c>
      <c r="D11" s="5" t="n">
        <v>3420360</v>
      </c>
      <c r="E11" s="5" t="n">
        <v>4688761</v>
      </c>
    </row>
    <row r="12">
      <c r="A12" s="4" t="inlineStr">
        <is>
          <t>Inventory impairment loss</t>
        </is>
      </c>
      <c r="C12" s="5" t="n">
        <v>1321387</v>
      </c>
      <c r="D12" s="5" t="n">
        <v>1163272</v>
      </c>
      <c r="E12" s="5" t="n">
        <v>2247588</v>
      </c>
    </row>
    <row r="13">
      <c r="A13" s="4" t="inlineStr">
        <is>
          <t>Taxes other than income tax expense</t>
        </is>
      </c>
      <c r="C13" s="5" t="n">
        <v>1600996</v>
      </c>
      <c r="D13" s="5" t="n">
        <v>1431587</v>
      </c>
      <c r="E13" s="5" t="n">
        <v>937892</v>
      </c>
    </row>
    <row r="14">
      <c r="A14" s="4" t="inlineStr">
        <is>
          <t>Packaging expenses</t>
        </is>
      </c>
      <c r="C14" s="5" t="n">
        <v>294359</v>
      </c>
      <c r="D14" s="5" t="n">
        <v>277785</v>
      </c>
      <c r="E14" s="5" t="n">
        <v>261626</v>
      </c>
    </row>
    <row r="15">
      <c r="A15" s="4" t="inlineStr">
        <is>
          <t>Research and development expenses</t>
        </is>
      </c>
      <c r="B15" s="6" t="n">
        <v>219779</v>
      </c>
      <c r="C15" s="5" t="n">
        <v>1434056</v>
      </c>
      <c r="D15" s="5" t="n">
        <v>940828</v>
      </c>
      <c r="E15" s="5" t="n">
        <v>626873</v>
      </c>
    </row>
    <row r="16">
      <c r="A16" s="4" t="inlineStr">
        <is>
          <t>Audit services</t>
        </is>
      </c>
      <c r="C16" s="5" t="n">
        <v>18170</v>
      </c>
      <c r="D16" s="5" t="n">
        <v>25444</v>
      </c>
      <c r="E16" s="5" t="n">
        <v>25329</v>
      </c>
    </row>
    <row r="17">
      <c r="A17" s="4" t="inlineStr">
        <is>
          <t>Non-audit services</t>
        </is>
      </c>
      <c r="C17" s="5" t="n">
        <v>700</v>
      </c>
      <c r="D17" s="5" t="n">
        <v>2388</v>
      </c>
      <c r="E17" s="5" t="n">
        <v>1370</v>
      </c>
    </row>
    <row r="18">
      <c r="A18" s="4" t="inlineStr">
        <is>
          <t>Other auditors</t>
        </is>
      </c>
      <c r="C18" s="5" t="n">
        <v>12436</v>
      </c>
      <c r="D18" s="5" t="n">
        <v>5505</v>
      </c>
      <c r="E18" s="5" t="n">
        <v>4153</v>
      </c>
    </row>
    <row r="19">
      <c r="A19" s="4" t="inlineStr">
        <is>
          <t>Others</t>
        </is>
      </c>
      <c r="C19" s="5" t="n">
        <v>1875928</v>
      </c>
      <c r="D19" s="5" t="n">
        <v>2641954</v>
      </c>
      <c r="E19" s="5" t="n">
        <v>2445657</v>
      </c>
    </row>
    <row r="20">
      <c r="A20" s="4" t="inlineStr">
        <is>
          <t>Total - Expense by nature</t>
        </is>
      </c>
      <c r="C20" s="7" t="n">
        <v>179619416</v>
      </c>
      <c r="D20" s="7" t="n">
        <v>184656721</v>
      </c>
      <c r="E20" s="7" t="n">
        <v>174216944</v>
      </c>
    </row>
  </sheetData>
  <mergeCells count="2">
    <mergeCell ref="A1:A2"/>
    <mergeCell ref="B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ET IMPAIRMENT LOSSES ON FINANCIAL ASSET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NET IMPAIRMENT LOSSES ON FINANCIAL ASSETS</t>
        </is>
      </c>
    </row>
    <row r="4">
      <c r="A4" s="4" t="inlineStr">
        <is>
          <t>Impairment losses on trade and notes receivables (Note 14)</t>
        </is>
      </c>
      <c r="C4" s="7" t="n">
        <v>338972</v>
      </c>
      <c r="D4" s="7" t="n">
        <v>154409</v>
      </c>
      <c r="E4" s="7" t="n">
        <v>44078</v>
      </c>
    </row>
    <row r="5">
      <c r="A5" s="4" t="inlineStr">
        <is>
          <t>Impairment losses on other current assets (Note 15)</t>
        </is>
      </c>
      <c r="C5" s="5" t="n">
        <v>639862</v>
      </c>
      <c r="D5" s="5" t="n">
        <v>16607</v>
      </c>
      <c r="E5" s="5" t="n">
        <v>63878</v>
      </c>
    </row>
    <row r="6">
      <c r="A6" s="4" t="inlineStr">
        <is>
          <t>Total</t>
        </is>
      </c>
      <c r="B6" s="6" t="n">
        <v>150013</v>
      </c>
      <c r="C6" s="7" t="n">
        <v>978834</v>
      </c>
      <c r="D6" s="7" t="n">
        <v>171016</v>
      </c>
      <c r="E6" s="7" t="n">
        <v>107956</v>
      </c>
    </row>
  </sheetData>
  <mergeCells count="2">
    <mergeCell ref="A1:A2"/>
    <mergeCell ref="B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OTHER INCOME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OTHER INCOME</t>
        </is>
      </c>
    </row>
    <row r="4">
      <c r="A4" s="4" t="inlineStr">
        <is>
          <t>Other income</t>
        </is>
      </c>
      <c r="B4" s="6" t="n">
        <v>21387</v>
      </c>
      <c r="C4" s="7" t="n">
        <v>139551</v>
      </c>
      <c r="D4" s="7" t="n">
        <v>84611</v>
      </c>
      <c r="E4" s="7" t="n">
        <v>135367</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FINANCIAL ASSETS MEASURED AT FAIR VALUE</t>
        </is>
      </c>
      <c r="B1" s="2" t="inlineStr">
        <is>
          <t>12 Months Ended</t>
        </is>
      </c>
    </row>
    <row r="2">
      <c r="B2" s="2" t="inlineStr">
        <is>
          <t>Dec. 31, 2020</t>
        </is>
      </c>
    </row>
    <row r="3">
      <c r="A3" s="3" t="inlineStr">
        <is>
          <t>OTHER FINANCIAL ASSETS MEASURED AT FAIR VALUE</t>
        </is>
      </c>
    </row>
    <row r="4">
      <c r="A4" s="4" t="inlineStr">
        <is>
          <t>OTHER FINANCIAL ASSETS MEASURED AT FAIR VALUE</t>
        </is>
      </c>
      <c r="B4" s="4" t="inlineStr">
        <is>
          <t>10 OTHER FINANCIAL ASSETS MEASURED AT FAIR VALUE
December 31, 2020
December 31, 2019
Listed equity investments, at fair value
Dongxing securities Co., Ltd.(東興證券股份有限公司)
8,812
8,853
Unlisted equity investments, at fair value
Sanmenxia Dachang Mining Co., Ltd.(三門峽達昌礦業有限公司)
20,921
20,905
Inner Mongolia Ganqimaodu Port Development Co., Ltd.(內蒙古甘其毛都港務發展股份有限公司)
16,669
30,410
Yinchuan Economic and Technological Development Zone Investment Holding Co., Ltd. (銀川經濟技術開發區投資控股有限公司)
17,234
20,000
China Color International Alumina Development Co., Ltd.(中色國際氧化鋁開發有限公司)
6,636
6,614
Luoyang Jianyuan Mining Co., Ltd. (洛陽建元礦業有限公司)
4,975
4,960
NingXia Electric Power Trading Center Co., Ltd(寧夏電力交易中心有限公司)
4,305
-
Ningxia Ningdian Logistics Transportation Co., Ltd.(寧夏寧電物流運輸有限公司)
1,640
1,640
Chinalco Innovative Development Investment Company Limited (“Chinalco Innovative”) (中鋁創新開發投資有限公司)
329,234
365,681
Size Industry Investment Fund (Note)
980,498
1,653,251
Fangchenggang Chisha Pier Co., Ltd.(防城港赤沙碼頭有限公司)
700
700
Xingxian Shengxing Highway Investment Management Co., Ltd. (興縣盛興公路投資管理有限公司)
135,079
126,237
1,517,891
2,230,398
1,526,703
2,239,251
The above equity investments were irrevocably designated at fair value through other comprehensive income as the Group considers these investments to be strategic in nature.
Note:
During the year ended December 31, 2020, Size Industry Investment Fund repaid capital of RMB700 million, and dividend income of RMB82 million. The remaining capital balance was all repaid in February 202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GAINS, NET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OTHER GAINS, NET</t>
        </is>
      </c>
    </row>
    <row r="4">
      <c r="A4" s="4" t="inlineStr">
        <is>
          <t>Gain on disposal of subsidiaries (Note 40)</t>
        </is>
      </c>
      <c r="C4" s="7" t="n">
        <v>11305</v>
      </c>
      <c r="D4" s="7" t="n">
        <v>261187</v>
      </c>
      <c r="E4" s="7" t="n">
        <v>3517</v>
      </c>
    </row>
    <row r="5">
      <c r="A5" s="4" t="inlineStr">
        <is>
          <t>Realized and unrealized losses/(gains) on futures, option and forward contracts</t>
        </is>
      </c>
      <c r="C5" s="5" t="n">
        <v>512984</v>
      </c>
      <c r="D5" s="5" t="n">
        <v>50820</v>
      </c>
      <c r="E5" s="5" t="n">
        <v>141459</v>
      </c>
    </row>
    <row r="6">
      <c r="A6" s="4" t="inlineStr">
        <is>
          <t>Gain on disposal of property, plant and equipment and intangible assets, net (Note (2))</t>
        </is>
      </c>
      <c r="C6" s="5" t="n">
        <v>448439</v>
      </c>
      <c r="D6" s="5" t="n">
        <v>259684</v>
      </c>
      <c r="E6" s="5" t="n">
        <v>272098</v>
      </c>
    </row>
    <row r="7">
      <c r="A7" s="4" t="inlineStr">
        <is>
          <t>Gain on acquisition of associates</t>
        </is>
      </c>
      <c r="D7" s="5" t="n">
        <v>557965</v>
      </c>
    </row>
    <row r="8">
      <c r="A8" s="4" t="inlineStr">
        <is>
          <t>Gain on previously held equity interests remeasured at acquisition-date fair value</t>
        </is>
      </c>
      <c r="E8" s="5" t="n">
        <v>748086</v>
      </c>
    </row>
    <row r="9">
      <c r="A9" s="4" t="inlineStr">
        <is>
          <t>Gain on disposal of investment in a joint venture</t>
        </is>
      </c>
      <c r="D9" s="5" t="n">
        <v>159514</v>
      </c>
      <c r="E9" s="5" t="n">
        <v>-1904</v>
      </c>
    </row>
    <row r="10">
      <c r="A10" s="4" t="inlineStr">
        <is>
          <t>Others</t>
        </is>
      </c>
      <c r="C10" s="5" t="n">
        <v>-68856</v>
      </c>
      <c r="D10" s="5" t="n">
        <v>-41661</v>
      </c>
      <c r="E10" s="5" t="n">
        <v>-238156</v>
      </c>
    </row>
    <row r="11">
      <c r="A11" s="4" t="inlineStr">
        <is>
          <t>Other gains, net</t>
        </is>
      </c>
      <c r="B11" s="6" t="n">
        <v>138524</v>
      </c>
      <c r="C11" s="7" t="n">
        <v>903872</v>
      </c>
      <c r="D11" s="7" t="n">
        <v>1247509</v>
      </c>
      <c r="E11" s="7" t="n">
        <v>925100</v>
      </c>
    </row>
  </sheetData>
  <mergeCells count="2">
    <mergeCell ref="A1:A2"/>
    <mergeCell ref="B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OTHER GAINS, NET - Additional information (Details) ¥ in Millions</t>
        </is>
      </c>
      <c r="B1" s="2" t="inlineStr">
        <is>
          <t>12 Months Ended</t>
        </is>
      </c>
    </row>
    <row r="2">
      <c r="B2" s="2" t="inlineStr">
        <is>
          <t>Dec. 31, 2020CNY (¥)</t>
        </is>
      </c>
    </row>
    <row r="3">
      <c r="A3" s="4" t="inlineStr">
        <is>
          <t>Shandong Huayu</t>
        </is>
      </c>
    </row>
    <row r="4">
      <c r="A4" s="4" t="inlineStr">
        <is>
          <t>Gain on disposal of aluminum capacity quota</t>
        </is>
      </c>
      <c r="B4" s="7" t="n">
        <v>539</v>
      </c>
    </row>
    <row r="5">
      <c r="A5" s="4" t="inlineStr">
        <is>
          <t>Fushun Aluminum Co., Ltd</t>
        </is>
      </c>
    </row>
    <row r="6">
      <c r="A6" s="4" t="inlineStr">
        <is>
          <t>Gain (Loss) on disposal of property, plant and equipment and land use rights</t>
        </is>
      </c>
      <c r="B6" s="7" t="n">
        <v>-66</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FINANCE INCOME/FINANCE COST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FINANCE INCOME/FINANCE COSTS</t>
        </is>
      </c>
    </row>
    <row r="4">
      <c r="A4" s="4" t="inlineStr">
        <is>
          <t>Finance income-interest income</t>
        </is>
      </c>
      <c r="B4" s="6" t="n">
        <v>-34777</v>
      </c>
      <c r="C4" s="7" t="n">
        <v>-226921</v>
      </c>
      <c r="D4" s="7" t="n">
        <v>-261193</v>
      </c>
      <c r="E4" s="7" t="n">
        <v>-492322</v>
      </c>
    </row>
    <row r="5">
      <c r="A5" s="4" t="inlineStr">
        <is>
          <t>Interest expense</t>
        </is>
      </c>
      <c r="C5" s="5" t="n">
        <v>3986264</v>
      </c>
      <c r="D5" s="5" t="n">
        <v>4665537</v>
      </c>
      <c r="E5" s="5" t="n">
        <v>5202835</v>
      </c>
    </row>
    <row r="6">
      <c r="A6" s="4" t="inlineStr">
        <is>
          <t>Less: Interest expense capitalised in property, plant and equipment</t>
        </is>
      </c>
      <c r="C6" s="5" t="n">
        <v>-123571</v>
      </c>
      <c r="D6" s="5" t="n">
        <v>-289499</v>
      </c>
      <c r="E6" s="5" t="n">
        <v>-517589</v>
      </c>
    </row>
    <row r="7">
      <c r="A7" s="4" t="inlineStr">
        <is>
          <t>Interest expense, net of capitalised interest</t>
        </is>
      </c>
      <c r="C7" s="5" t="n">
        <v>3862693</v>
      </c>
      <c r="D7" s="5" t="n">
        <v>4376038</v>
      </c>
      <c r="E7" s="5" t="n">
        <v>4685246</v>
      </c>
    </row>
    <row r="8">
      <c r="A8" s="4" t="inlineStr">
        <is>
          <t>Interest on lease liability and amortization of unrecognized finance expenses</t>
        </is>
      </c>
      <c r="C8" s="5" t="n">
        <v>481512</v>
      </c>
      <c r="D8" s="5" t="n">
        <v>547820</v>
      </c>
      <c r="E8" s="5" t="n">
        <v>205335</v>
      </c>
    </row>
    <row r="9">
      <c r="A9" s="4" t="inlineStr">
        <is>
          <t>Exchange losses/(gains), net</t>
        </is>
      </c>
      <c r="C9" s="5" t="n">
        <v>76323</v>
      </c>
      <c r="D9" s="5" t="n">
        <v>-2317</v>
      </c>
      <c r="E9" s="5" t="n">
        <v>-7889</v>
      </c>
    </row>
    <row r="10">
      <c r="A10" s="4" t="inlineStr">
        <is>
          <t>Finance costs</t>
        </is>
      </c>
      <c r="B10" s="6" t="n">
        <v>677476</v>
      </c>
      <c r="C10" s="5" t="n">
        <v>4420528</v>
      </c>
      <c r="D10" s="5" t="n">
        <v>4921541</v>
      </c>
      <c r="E10" s="5" t="n">
        <v>4882692</v>
      </c>
    </row>
    <row r="11">
      <c r="A11" s="4" t="inlineStr">
        <is>
          <t>Finance costs, net</t>
        </is>
      </c>
      <c r="C11" s="7" t="n">
        <v>4193607</v>
      </c>
      <c r="D11" s="7" t="n">
        <v>4660348</v>
      </c>
      <c r="E11" s="7" t="n">
        <v>4390370</v>
      </c>
    </row>
    <row r="12">
      <c r="A12" s="4" t="inlineStr">
        <is>
          <t>Minimum</t>
        </is>
      </c>
    </row>
    <row r="13">
      <c r="A13" s="3" t="inlineStr">
        <is>
          <t>FINANCE INCOME/FINANCE COSTS</t>
        </is>
      </c>
    </row>
    <row r="14">
      <c r="A14" s="4" t="inlineStr">
        <is>
          <t>Capitalisation rate during the year</t>
        </is>
      </c>
      <c r="B14" s="4" t="inlineStr">
        <is>
          <t>4.00%</t>
        </is>
      </c>
      <c r="C14" s="4" t="inlineStr">
        <is>
          <t>4.00%</t>
        </is>
      </c>
      <c r="D14" s="4" t="inlineStr">
        <is>
          <t>4.00%</t>
        </is>
      </c>
      <c r="E14" s="4" t="inlineStr">
        <is>
          <t>4.54%</t>
        </is>
      </c>
    </row>
    <row r="15">
      <c r="A15" s="4" t="inlineStr">
        <is>
          <t>Maximum</t>
        </is>
      </c>
    </row>
    <row r="16">
      <c r="A16" s="3" t="inlineStr">
        <is>
          <t>FINANCE INCOME/FINANCE COSTS</t>
        </is>
      </c>
    </row>
    <row r="17">
      <c r="A17" s="4" t="inlineStr">
        <is>
          <t>Capitalisation rate during the year</t>
        </is>
      </c>
      <c r="B17" s="4" t="inlineStr">
        <is>
          <t>6.68%</t>
        </is>
      </c>
      <c r="C17" s="4" t="inlineStr">
        <is>
          <t>6.68%</t>
        </is>
      </c>
      <c r="D17" s="4" t="inlineStr">
        <is>
          <t>6.96%</t>
        </is>
      </c>
      <c r="E17" s="4" t="inlineStr">
        <is>
          <t>7.00%</t>
        </is>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EXPENSE (Details) - CNY (¥) ¥ in Thousands</t>
        </is>
      </c>
      <c r="B1" s="2" t="inlineStr">
        <is>
          <t>12 Months Ended</t>
        </is>
      </c>
    </row>
    <row r="2">
      <c r="B2" s="2" t="inlineStr">
        <is>
          <t>Dec. 31, 2020</t>
        </is>
      </c>
      <c r="C2" s="2" t="inlineStr">
        <is>
          <t>Dec. 31, 2019</t>
        </is>
      </c>
      <c r="D2" s="2" t="inlineStr">
        <is>
          <t>Dec. 31, 2018</t>
        </is>
      </c>
    </row>
    <row r="3">
      <c r="A3" s="3" t="inlineStr">
        <is>
          <t>EMPLOYEE BENEFIT EXPENSE</t>
        </is>
      </c>
    </row>
    <row r="4">
      <c r="A4" s="4" t="inlineStr">
        <is>
          <t>Salaries and bonuses</t>
        </is>
      </c>
      <c r="B4" s="7" t="n">
        <v>5322387</v>
      </c>
      <c r="C4" s="7" t="n">
        <v>4939758</v>
      </c>
      <c r="D4" s="7" t="n">
        <v>4671230</v>
      </c>
    </row>
    <row r="5">
      <c r="A5" s="4" t="inlineStr">
        <is>
          <t>Housing fund</t>
        </is>
      </c>
      <c r="B5" s="5" t="n">
        <v>532842</v>
      </c>
      <c r="C5" s="5" t="n">
        <v>488574</v>
      </c>
      <c r="D5" s="5" t="n">
        <v>417721</v>
      </c>
    </row>
    <row r="6">
      <c r="A6" s="4" t="inlineStr">
        <is>
          <t>Staff welfare and other expenses</t>
        </is>
      </c>
      <c r="B6" s="5" t="n">
        <v>1955447</v>
      </c>
      <c r="C6" s="5" t="n">
        <v>2035931</v>
      </c>
      <c r="D6" s="5" t="n">
        <v>1910184</v>
      </c>
    </row>
    <row r="7">
      <c r="A7" s="4" t="inlineStr">
        <is>
          <t>Employment expense in relation to early retirement schemes (Note 21)</t>
        </is>
      </c>
      <c r="B7" s="5" t="n">
        <v>53339</v>
      </c>
      <c r="C7" s="5" t="n">
        <v>210428</v>
      </c>
      <c r="D7" s="5" t="n">
        <v>447660</v>
      </c>
    </row>
    <row r="8">
      <c r="A8" s="4" t="inlineStr">
        <is>
          <t>Employment expenses in relation to termination benefits</t>
        </is>
      </c>
      <c r="B8" s="5" t="n">
        <v>7990</v>
      </c>
      <c r="C8" s="5" t="n">
        <v>98479</v>
      </c>
      <c r="D8" s="5" t="n">
        <v>37590</v>
      </c>
    </row>
    <row r="9">
      <c r="A9" s="4" t="inlineStr">
        <is>
          <t>Total employee benefits expenses</t>
        </is>
      </c>
      <c r="B9" s="7" t="n">
        <v>7872005</v>
      </c>
      <c r="C9" s="7" t="n">
        <v>7773170</v>
      </c>
      <c r="D9" s="7" t="n">
        <v>748438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IRECTORS' AND SUPERVISORS' REMUNERATION (Details) - CNY (¥) ¥ in Thousands</t>
        </is>
      </c>
      <c r="B1" s="2" t="inlineStr">
        <is>
          <t>12 Months Ended</t>
        </is>
      </c>
    </row>
    <row r="2">
      <c r="B2" s="2" t="inlineStr">
        <is>
          <t>Dec. 31, 2020</t>
        </is>
      </c>
      <c r="C2" s="2" t="inlineStr">
        <is>
          <t>Dec. 31, 2019</t>
        </is>
      </c>
      <c r="D2" s="2" t="inlineStr">
        <is>
          <t>Dec. 31, 2018</t>
        </is>
      </c>
    </row>
    <row r="3">
      <c r="A3" s="3" t="inlineStr">
        <is>
          <t>DIRECTORS' AND SUPERVISORS' REMUNERATION</t>
        </is>
      </c>
    </row>
    <row r="4">
      <c r="A4" s="4" t="inlineStr">
        <is>
          <t>Fees</t>
        </is>
      </c>
      <c r="B4" s="7" t="n">
        <v>683</v>
      </c>
      <c r="C4" s="7" t="n">
        <v>780</v>
      </c>
      <c r="D4" s="7" t="n">
        <v>756</v>
      </c>
    </row>
    <row r="5">
      <c r="A5" s="4" t="inlineStr">
        <is>
          <t>Basic salaries, housing fund, other allowances and benefits in kind</t>
        </is>
      </c>
      <c r="B5" s="5" t="n">
        <v>4183</v>
      </c>
      <c r="C5" s="5" t="n">
        <v>4665</v>
      </c>
      <c r="D5" s="5" t="n">
        <v>1849</v>
      </c>
    </row>
    <row r="6">
      <c r="A6" s="4" t="inlineStr">
        <is>
          <t>Pension costs</t>
        </is>
      </c>
      <c r="B6" s="5" t="n">
        <v>20</v>
      </c>
      <c r="C6" s="5" t="n">
        <v>513</v>
      </c>
      <c r="D6" s="5" t="n">
        <v>234</v>
      </c>
    </row>
    <row r="7">
      <c r="A7" s="4" t="inlineStr">
        <is>
          <t>Total remuneration</t>
        </is>
      </c>
      <c r="B7" s="7" t="n">
        <v>4886</v>
      </c>
      <c r="C7" s="7" t="n">
        <v>5958</v>
      </c>
      <c r="D7" s="7" t="n">
        <v>2839</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AND SUPERVISORS' REMUNERATION - Remuneration of each director and supervisor (Details) - CNY (¥) ¥ in Thousands</t>
        </is>
      </c>
      <c r="B1" s="2" t="inlineStr">
        <is>
          <t>12 Months Ended</t>
        </is>
      </c>
    </row>
    <row r="2">
      <c r="B2" s="2" t="inlineStr">
        <is>
          <t>Dec. 31, 2020</t>
        </is>
      </c>
      <c r="C2" s="2" t="inlineStr">
        <is>
          <t>Dec. 31, 2019</t>
        </is>
      </c>
      <c r="D2" s="2" t="inlineStr">
        <is>
          <t>Dec. 31, 2018</t>
        </is>
      </c>
    </row>
    <row r="3">
      <c r="A3" s="3" t="inlineStr">
        <is>
          <t>Significant related party transactions</t>
        </is>
      </c>
    </row>
    <row r="4">
      <c r="A4" s="4" t="inlineStr">
        <is>
          <t>Fees</t>
        </is>
      </c>
      <c r="B4" s="7" t="n">
        <v>683</v>
      </c>
      <c r="C4" s="7" t="n">
        <v>780</v>
      </c>
      <c r="D4" s="7" t="n">
        <v>756</v>
      </c>
    </row>
    <row r="5">
      <c r="A5" s="4" t="inlineStr">
        <is>
          <t>Salaries</t>
        </is>
      </c>
      <c r="B5" s="5" t="n">
        <v>4183</v>
      </c>
      <c r="C5" s="5" t="n">
        <v>4665</v>
      </c>
      <c r="D5" s="5" t="n">
        <v>1849</v>
      </c>
    </row>
    <row r="6">
      <c r="A6" s="4" t="inlineStr">
        <is>
          <t>Pension costs</t>
        </is>
      </c>
      <c r="B6" s="5" t="n">
        <v>20</v>
      </c>
      <c r="C6" s="5" t="n">
        <v>513</v>
      </c>
      <c r="D6" s="5" t="n">
        <v>234</v>
      </c>
    </row>
    <row r="7">
      <c r="A7" s="4" t="inlineStr">
        <is>
          <t>Total remuneration</t>
        </is>
      </c>
      <c r="B7" s="5" t="n">
        <v>4886</v>
      </c>
      <c r="C7" s="5" t="n">
        <v>5958</v>
      </c>
      <c r="D7" s="5" t="n">
        <v>2839</v>
      </c>
    </row>
    <row r="8">
      <c r="A8" s="4" t="inlineStr">
        <is>
          <t>Executive Directors</t>
        </is>
      </c>
    </row>
    <row r="9">
      <c r="A9" s="3" t="inlineStr">
        <is>
          <t>Significant related party transactions</t>
        </is>
      </c>
    </row>
    <row r="10">
      <c r="A10" s="4" t="inlineStr">
        <is>
          <t>Salaries</t>
        </is>
      </c>
      <c r="B10" s="5" t="n">
        <v>2322</v>
      </c>
      <c r="C10" s="5" t="n">
        <v>2607</v>
      </c>
      <c r="D10" s="5" t="n">
        <v>1200</v>
      </c>
    </row>
    <row r="11">
      <c r="A11" s="4" t="inlineStr">
        <is>
          <t>Pension costs</t>
        </is>
      </c>
      <c r="B11" s="5" t="n">
        <v>112</v>
      </c>
      <c r="C11" s="5" t="n">
        <v>249</v>
      </c>
      <c r="D11" s="5" t="n">
        <v>144</v>
      </c>
    </row>
    <row r="12">
      <c r="A12" s="4" t="inlineStr">
        <is>
          <t>Total remuneration</t>
        </is>
      </c>
      <c r="B12" s="5" t="n">
        <v>2434</v>
      </c>
      <c r="C12" s="5" t="n">
        <v>2856</v>
      </c>
      <c r="D12" s="5" t="n">
        <v>1344</v>
      </c>
    </row>
    <row r="13">
      <c r="A13" s="4" t="inlineStr">
        <is>
          <t>Jiang Yinggang</t>
        </is>
      </c>
    </row>
    <row r="14">
      <c r="A14" s="3" t="inlineStr">
        <is>
          <t>Significant related party transactions</t>
        </is>
      </c>
    </row>
    <row r="15">
      <c r="A15" s="4" t="inlineStr">
        <is>
          <t>Salaries</t>
        </is>
      </c>
      <c r="B15" s="5" t="n">
        <v>562</v>
      </c>
      <c r="C15" s="5" t="n">
        <v>889</v>
      </c>
      <c r="D15" s="5" t="n">
        <v>762</v>
      </c>
    </row>
    <row r="16">
      <c r="A16" s="4" t="inlineStr">
        <is>
          <t>Pension costs</t>
        </is>
      </c>
      <c r="B16" s="5" t="n">
        <v>31</v>
      </c>
      <c r="C16" s="5" t="n">
        <v>88</v>
      </c>
      <c r="D16" s="5" t="n">
        <v>90</v>
      </c>
    </row>
    <row r="17">
      <c r="A17" s="4" t="inlineStr">
        <is>
          <t>Total remuneration</t>
        </is>
      </c>
      <c r="B17" s="5" t="n">
        <v>593</v>
      </c>
      <c r="C17" s="5" t="n">
        <v>977</v>
      </c>
      <c r="D17" s="5" t="n">
        <v>852</v>
      </c>
    </row>
    <row r="18">
      <c r="A18" s="4" t="inlineStr">
        <is>
          <t>He Zhihui</t>
        </is>
      </c>
    </row>
    <row r="19">
      <c r="A19" s="3" t="inlineStr">
        <is>
          <t>Significant related party transactions</t>
        </is>
      </c>
    </row>
    <row r="20">
      <c r="A20" s="4" t="inlineStr">
        <is>
          <t>Salaries</t>
        </is>
      </c>
      <c r="B20" s="5" t="n">
        <v>866</v>
      </c>
      <c r="C20" s="5" t="n">
        <v>885</v>
      </c>
    </row>
    <row r="21">
      <c r="A21" s="4" t="inlineStr">
        <is>
          <t>Pension costs</t>
        </is>
      </c>
      <c r="B21" s="5" t="n">
        <v>37</v>
      </c>
      <c r="C21" s="5" t="n">
        <v>73</v>
      </c>
    </row>
    <row r="22">
      <c r="A22" s="4" t="inlineStr">
        <is>
          <t>Total remuneration</t>
        </is>
      </c>
      <c r="B22" s="5" t="n">
        <v>903</v>
      </c>
      <c r="C22" s="5" t="n">
        <v>958</v>
      </c>
    </row>
    <row r="23">
      <c r="A23" s="4" t="inlineStr">
        <is>
          <t>Zhu Runzhou</t>
        </is>
      </c>
    </row>
    <row r="24">
      <c r="A24" s="3" t="inlineStr">
        <is>
          <t>Significant related party transactions</t>
        </is>
      </c>
    </row>
    <row r="25">
      <c r="A25" s="4" t="inlineStr">
        <is>
          <t>Salaries</t>
        </is>
      </c>
      <c r="B25" s="5" t="n">
        <v>894</v>
      </c>
      <c r="C25" s="5" t="n">
        <v>833</v>
      </c>
      <c r="D25" s="5" t="n">
        <v>438</v>
      </c>
    </row>
    <row r="26">
      <c r="A26" s="4" t="inlineStr">
        <is>
          <t>Pension costs</t>
        </is>
      </c>
      <c r="B26" s="5" t="n">
        <v>44</v>
      </c>
      <c r="C26" s="5" t="n">
        <v>88</v>
      </c>
      <c r="D26" s="5" t="n">
        <v>54</v>
      </c>
    </row>
    <row r="27">
      <c r="A27" s="4" t="inlineStr">
        <is>
          <t>Total remuneration</t>
        </is>
      </c>
      <c r="B27" s="5" t="n">
        <v>938</v>
      </c>
      <c r="C27" s="5" t="n">
        <v>921</v>
      </c>
      <c r="D27" s="5" t="n">
        <v>492</v>
      </c>
    </row>
    <row r="28">
      <c r="A28" s="4" t="inlineStr">
        <is>
          <t>Non-executive Directors</t>
        </is>
      </c>
    </row>
    <row r="29">
      <c r="A29" s="3" t="inlineStr">
        <is>
          <t>Significant related party transactions</t>
        </is>
      </c>
    </row>
    <row r="30">
      <c r="A30" s="4" t="inlineStr">
        <is>
          <t>Fees</t>
        </is>
      </c>
      <c r="B30" s="5" t="n">
        <v>683</v>
      </c>
      <c r="C30" s="5" t="n">
        <v>780</v>
      </c>
      <c r="D30" s="5" t="n">
        <v>756</v>
      </c>
    </row>
    <row r="31">
      <c r="A31" s="4" t="inlineStr">
        <is>
          <t>Total remuneration</t>
        </is>
      </c>
      <c r="B31" s="5" t="n">
        <v>683</v>
      </c>
      <c r="C31" s="5" t="n">
        <v>780</v>
      </c>
      <c r="D31" s="5" t="n">
        <v>756</v>
      </c>
    </row>
    <row r="32">
      <c r="A32" s="4" t="inlineStr">
        <is>
          <t>Wang Jun</t>
        </is>
      </c>
    </row>
    <row r="33">
      <c r="A33" s="3" t="inlineStr">
        <is>
          <t>Significant related party transactions</t>
        </is>
      </c>
    </row>
    <row r="34">
      <c r="A34" s="4" t="inlineStr">
        <is>
          <t>Fees</t>
        </is>
      </c>
      <c r="B34" s="5" t="n">
        <v>50</v>
      </c>
      <c r="C34" s="5" t="n">
        <v>150</v>
      </c>
      <c r="D34" s="5" t="n">
        <v>150</v>
      </c>
    </row>
    <row r="35">
      <c r="A35" s="4" t="inlineStr">
        <is>
          <t>Total remuneration</t>
        </is>
      </c>
      <c r="B35" s="5" t="n">
        <v>50</v>
      </c>
      <c r="C35" s="5" t="n">
        <v>150</v>
      </c>
      <c r="D35" s="5" t="n">
        <v>150</v>
      </c>
    </row>
    <row r="36">
      <c r="A36" s="4" t="inlineStr">
        <is>
          <t>Chen Lijie</t>
        </is>
      </c>
    </row>
    <row r="37">
      <c r="A37" s="3" t="inlineStr">
        <is>
          <t>Significant related party transactions</t>
        </is>
      </c>
    </row>
    <row r="38">
      <c r="A38" s="4" t="inlineStr">
        <is>
          <t>Fees</t>
        </is>
      </c>
      <c r="B38" s="5" t="n">
        <v>211</v>
      </c>
      <c r="C38" s="5" t="n">
        <v>210</v>
      </c>
      <c r="D38" s="5" t="n">
        <v>202</v>
      </c>
    </row>
    <row r="39">
      <c r="A39" s="4" t="inlineStr">
        <is>
          <t>Total remuneration</t>
        </is>
      </c>
      <c r="B39" s="5" t="n">
        <v>211</v>
      </c>
      <c r="C39" s="5" t="n">
        <v>210</v>
      </c>
      <c r="D39" s="5" t="n">
        <v>202</v>
      </c>
    </row>
    <row r="40">
      <c r="A40" s="4" t="inlineStr">
        <is>
          <t>Lie-A-Cheong Tai-Chong, David</t>
        </is>
      </c>
    </row>
    <row r="41">
      <c r="A41" s="3" t="inlineStr">
        <is>
          <t>Significant related party transactions</t>
        </is>
      </c>
    </row>
    <row r="42">
      <c r="A42" s="4" t="inlineStr">
        <is>
          <t>Fees</t>
        </is>
      </c>
      <c r="B42" s="5" t="n">
        <v>211</v>
      </c>
      <c r="C42" s="5" t="n">
        <v>210</v>
      </c>
      <c r="D42" s="5" t="n">
        <v>202</v>
      </c>
    </row>
    <row r="43">
      <c r="A43" s="4" t="inlineStr">
        <is>
          <t>Total remuneration</t>
        </is>
      </c>
      <c r="B43" s="5" t="n">
        <v>211</v>
      </c>
      <c r="C43" s="5" t="n">
        <v>210</v>
      </c>
      <c r="D43" s="5" t="n">
        <v>202</v>
      </c>
    </row>
    <row r="44">
      <c r="A44" s="4" t="inlineStr">
        <is>
          <t>Hu Shihai</t>
        </is>
      </c>
    </row>
    <row r="45">
      <c r="A45" s="3" t="inlineStr">
        <is>
          <t>Significant related party transactions</t>
        </is>
      </c>
    </row>
    <row r="46">
      <c r="A46" s="4" t="inlineStr">
        <is>
          <t>Fees</t>
        </is>
      </c>
      <c r="B46" s="5" t="n">
        <v>211</v>
      </c>
      <c r="C46" s="5" t="n">
        <v>210</v>
      </c>
      <c r="D46" s="5" t="n">
        <v>202</v>
      </c>
    </row>
    <row r="47">
      <c r="A47" s="4" t="inlineStr">
        <is>
          <t>Total remuneration</t>
        </is>
      </c>
      <c r="B47" s="5" t="n">
        <v>211</v>
      </c>
      <c r="C47" s="5" t="n">
        <v>210</v>
      </c>
      <c r="D47" s="5" t="n">
        <v>202</v>
      </c>
    </row>
    <row r="48">
      <c r="A48" s="4" t="inlineStr">
        <is>
          <t>Supervisors</t>
        </is>
      </c>
    </row>
    <row r="49">
      <c r="A49" s="3" t="inlineStr">
        <is>
          <t>Significant related party transactions</t>
        </is>
      </c>
    </row>
    <row r="50">
      <c r="A50" s="4" t="inlineStr">
        <is>
          <t>Salaries</t>
        </is>
      </c>
      <c r="B50" s="5" t="n">
        <v>1674</v>
      </c>
      <c r="C50" s="5" t="n">
        <v>2058</v>
      </c>
      <c r="D50" s="5" t="n">
        <v>649</v>
      </c>
    </row>
    <row r="51">
      <c r="A51" s="4" t="inlineStr">
        <is>
          <t>Pension costs</t>
        </is>
      </c>
      <c r="B51" s="5" t="n">
        <v>95</v>
      </c>
      <c r="C51" s="5" t="n">
        <v>264</v>
      </c>
      <c r="D51" s="5" t="n">
        <v>90</v>
      </c>
    </row>
    <row r="52">
      <c r="A52" s="4" t="inlineStr">
        <is>
          <t>Total remuneration</t>
        </is>
      </c>
      <c r="B52" s="5" t="n">
        <v>1769</v>
      </c>
      <c r="C52" s="5" t="n">
        <v>2322</v>
      </c>
      <c r="D52" s="5" t="n">
        <v>739</v>
      </c>
    </row>
    <row r="53">
      <c r="A53" s="4" t="inlineStr">
        <is>
          <t>Ou Xiaowu</t>
        </is>
      </c>
    </row>
    <row r="54">
      <c r="A54" s="3" t="inlineStr">
        <is>
          <t>Significant related party transactions</t>
        </is>
      </c>
    </row>
    <row r="55">
      <c r="A55" s="4" t="inlineStr">
        <is>
          <t>Salaries</t>
        </is>
      </c>
      <c r="B55" s="5" t="n">
        <v>134</v>
      </c>
    </row>
    <row r="56">
      <c r="A56" s="4" t="inlineStr">
        <is>
          <t>Pension costs</t>
        </is>
      </c>
      <c r="B56" s="5" t="n">
        <v>7</v>
      </c>
    </row>
    <row r="57">
      <c r="A57" s="4" t="inlineStr">
        <is>
          <t>Total remuneration</t>
        </is>
      </c>
      <c r="B57" s="5" t="n">
        <v>141</v>
      </c>
    </row>
    <row r="58">
      <c r="A58" s="4" t="inlineStr">
        <is>
          <t>Guan Xiaoguang</t>
        </is>
      </c>
    </row>
    <row r="59">
      <c r="A59" s="3" t="inlineStr">
        <is>
          <t>Significant related party transactions</t>
        </is>
      </c>
    </row>
    <row r="60">
      <c r="A60" s="4" t="inlineStr">
        <is>
          <t>Salaries</t>
        </is>
      </c>
      <c r="B60" s="5" t="n">
        <v>770</v>
      </c>
      <c r="C60" s="5" t="n">
        <v>710</v>
      </c>
    </row>
    <row r="61">
      <c r="A61" s="4" t="inlineStr">
        <is>
          <t>Pension costs</t>
        </is>
      </c>
      <c r="B61" s="5" t="n">
        <v>44</v>
      </c>
      <c r="C61" s="5" t="n">
        <v>88</v>
      </c>
    </row>
    <row r="62">
      <c r="A62" s="4" t="inlineStr">
        <is>
          <t>Total remuneration</t>
        </is>
      </c>
      <c r="B62" s="5" t="n">
        <v>814</v>
      </c>
      <c r="C62" s="5" t="n">
        <v>798</v>
      </c>
    </row>
    <row r="63">
      <c r="A63" s="4" t="inlineStr">
        <is>
          <t>Yue Xuguang</t>
        </is>
      </c>
    </row>
    <row r="64">
      <c r="A64" s="3" t="inlineStr">
        <is>
          <t>Significant related party transactions</t>
        </is>
      </c>
    </row>
    <row r="65">
      <c r="A65" s="4" t="inlineStr">
        <is>
          <t>Salaries</t>
        </is>
      </c>
      <c r="B65" s="5" t="n">
        <v>770</v>
      </c>
      <c r="C65" s="5" t="n">
        <v>770</v>
      </c>
    </row>
    <row r="66">
      <c r="A66" s="4" t="inlineStr">
        <is>
          <t>Pension costs</t>
        </is>
      </c>
      <c r="B66" s="5" t="n">
        <v>44</v>
      </c>
      <c r="C66" s="5" t="n">
        <v>88</v>
      </c>
    </row>
    <row r="67">
      <c r="A67" s="4" t="inlineStr">
        <is>
          <t>Total remuneration</t>
        </is>
      </c>
      <c r="B67" s="7" t="n">
        <v>814</v>
      </c>
      <c r="C67" s="5" t="n">
        <v>858</v>
      </c>
    </row>
    <row r="68">
      <c r="A68" s="4" t="inlineStr">
        <is>
          <t>Wu Zuoming</t>
        </is>
      </c>
    </row>
    <row r="69">
      <c r="A69" s="3" t="inlineStr">
        <is>
          <t>Significant related party transactions</t>
        </is>
      </c>
    </row>
    <row r="70">
      <c r="A70" s="4" t="inlineStr">
        <is>
          <t>Salaries</t>
        </is>
      </c>
      <c r="C70" s="5" t="n">
        <v>578</v>
      </c>
      <c r="D70" s="5" t="n">
        <v>649</v>
      </c>
    </row>
    <row r="71">
      <c r="A71" s="4" t="inlineStr">
        <is>
          <t>Pension costs</t>
        </is>
      </c>
      <c r="C71" s="5" t="n">
        <v>88</v>
      </c>
      <c r="D71" s="5" t="n">
        <v>90</v>
      </c>
    </row>
    <row r="72">
      <c r="A72" s="4" t="inlineStr">
        <is>
          <t>Total remuneration</t>
        </is>
      </c>
      <c r="C72" s="7" t="n">
        <v>666</v>
      </c>
      <c r="D72" s="7" t="n">
        <v>739</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5" customWidth="1" min="2" max="2"/>
    <col width="37" customWidth="1" min="3" max="3"/>
    <col width="37" customWidth="1" min="4" max="4"/>
  </cols>
  <sheetData>
    <row r="1">
      <c r="A1" s="1" t="inlineStr">
        <is>
          <t>DIRECTORS' AND SUPERVISORS' REMUNERATION - Remuneration of the directors and supervisors of the Company fell within following band (Details)</t>
        </is>
      </c>
      <c r="B1" s="2" t="inlineStr">
        <is>
          <t>12 Months Ended</t>
        </is>
      </c>
    </row>
    <row r="2">
      <c r="B2" s="2" t="inlineStr">
        <is>
          <t>Dec. 31, 2020CNY (¥)Optionindividualemployee</t>
        </is>
      </c>
      <c r="C2" s="2" t="inlineStr">
        <is>
          <t>Dec. 31, 2019CNY (¥)Optionindividual</t>
        </is>
      </c>
      <c r="D2" s="2" t="inlineStr">
        <is>
          <t>Dec. 31, 2018CNY (¥)Optionindividual</t>
        </is>
      </c>
    </row>
    <row r="3">
      <c r="A3" s="3" t="inlineStr">
        <is>
          <t>Directors' and supervisors' remuneration</t>
        </is>
      </c>
    </row>
    <row r="4">
      <c r="A4" s="4" t="inlineStr">
        <is>
          <t>Key management personnel compensation</t>
        </is>
      </c>
      <c r="B4" s="7" t="n">
        <v>4886000</v>
      </c>
      <c r="C4" s="7" t="n">
        <v>5958000</v>
      </c>
      <c r="D4" s="7" t="n">
        <v>2839000</v>
      </c>
    </row>
    <row r="5">
      <c r="A5" s="4" t="inlineStr">
        <is>
          <t>Number of directors and supervisors whose remuneration fell within Nil to RMB1,000,000 | individual</t>
        </is>
      </c>
      <c r="B5" s="5" t="n">
        <v>14</v>
      </c>
      <c r="C5" s="5" t="n">
        <v>14</v>
      </c>
      <c r="D5" s="5" t="n">
        <v>12</v>
      </c>
    </row>
    <row r="6">
      <c r="A6" s="4" t="inlineStr">
        <is>
          <t>Options granted to directors or supervisors of the Company | Option</t>
        </is>
      </c>
      <c r="B6" s="5" t="n">
        <v>0</v>
      </c>
      <c r="C6" s="5" t="n">
        <v>0</v>
      </c>
      <c r="D6" s="5" t="n">
        <v>0</v>
      </c>
    </row>
    <row r="7">
      <c r="A7" s="4" t="inlineStr">
        <is>
          <t>Emoluments paid to directors or supervisors</t>
        </is>
      </c>
      <c r="B7" s="7" t="n">
        <v>0</v>
      </c>
      <c r="C7" s="7" t="n">
        <v>0</v>
      </c>
      <c r="D7" s="7" t="n">
        <v>0</v>
      </c>
    </row>
    <row r="8">
      <c r="A8" s="4" t="inlineStr">
        <is>
          <t>Number of highest paid employees included in the emoluments paid to directors or supervisors | employee</t>
        </is>
      </c>
      <c r="B8" s="5" t="n">
        <v>5</v>
      </c>
    </row>
    <row r="9">
      <c r="A9" s="4" t="inlineStr">
        <is>
          <t>Minimum</t>
        </is>
      </c>
    </row>
    <row r="10">
      <c r="A10" s="3" t="inlineStr">
        <is>
          <t>Directors' and supervisors' remuneration</t>
        </is>
      </c>
    </row>
    <row r="11">
      <c r="A11" s="4" t="inlineStr">
        <is>
          <t>Key management personnel compensation</t>
        </is>
      </c>
      <c r="B11" s="7" t="n">
        <v>0</v>
      </c>
      <c r="C11" s="5" t="n">
        <v>0</v>
      </c>
      <c r="D11" s="5" t="n">
        <v>0</v>
      </c>
    </row>
    <row r="12">
      <c r="A12" s="4" t="inlineStr">
        <is>
          <t>Maximum</t>
        </is>
      </c>
    </row>
    <row r="13">
      <c r="A13" s="3" t="inlineStr">
        <is>
          <t>Directors' and supervisors' remuneration</t>
        </is>
      </c>
    </row>
    <row r="14">
      <c r="A14" s="4" t="inlineStr">
        <is>
          <t>Key management personnel compensation</t>
        </is>
      </c>
      <c r="B14" s="7" t="n">
        <v>1000000</v>
      </c>
      <c r="C14" s="7" t="n">
        <v>1000000</v>
      </c>
      <c r="D14" s="7" t="n">
        <v>100000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s>
  <sheetData>
    <row r="1">
      <c r="A1" s="1" t="inlineStr">
        <is>
          <t>DIRECTORS' AND SUPERVISORS' REMUNERATION - Five highest paid individuals (Details) ¥ in Thousands</t>
        </is>
      </c>
      <c r="B1" s="2" t="inlineStr">
        <is>
          <t>12 Months Ended</t>
        </is>
      </c>
    </row>
    <row r="2">
      <c r="B2" s="2" t="inlineStr">
        <is>
          <t>Dec. 31, 2020CNY (¥)directoremployee</t>
        </is>
      </c>
      <c r="C2" s="2" t="inlineStr">
        <is>
          <t>Dec. 31, 2019CNY (¥)director</t>
        </is>
      </c>
      <c r="D2" s="2" t="inlineStr">
        <is>
          <t>Dec. 31, 2018CNY (¥)director</t>
        </is>
      </c>
    </row>
    <row r="3">
      <c r="A3" s="3" t="inlineStr">
        <is>
          <t>Significant related party transactions</t>
        </is>
      </c>
    </row>
    <row r="4">
      <c r="A4" s="4" t="inlineStr">
        <is>
          <t>Emoluments paid to key management personnel, number of highest paid employees | employee</t>
        </is>
      </c>
      <c r="B4" s="5" t="n">
        <v>5</v>
      </c>
    </row>
    <row r="5">
      <c r="A5" s="4" t="inlineStr">
        <is>
          <t>Number of directors among five highest paid employees | director</t>
        </is>
      </c>
      <c r="B5" s="5" t="n">
        <v>3</v>
      </c>
      <c r="C5" s="5" t="n">
        <v>3</v>
      </c>
      <c r="D5" s="5" t="n">
        <v>1</v>
      </c>
    </row>
    <row r="6">
      <c r="A6" s="4" t="inlineStr">
        <is>
          <t>Basic salaries, housing fund, other allowances and benefits in kind</t>
        </is>
      </c>
      <c r="B6" s="7" t="n">
        <v>4183</v>
      </c>
      <c r="C6" s="7" t="n">
        <v>4665</v>
      </c>
      <c r="D6" s="7" t="n">
        <v>1849</v>
      </c>
    </row>
    <row r="7">
      <c r="A7" s="4" t="inlineStr">
        <is>
          <t>Pension costs</t>
        </is>
      </c>
      <c r="B7" s="5" t="n">
        <v>20</v>
      </c>
      <c r="C7" s="5" t="n">
        <v>513</v>
      </c>
      <c r="D7" s="5" t="n">
        <v>234</v>
      </c>
    </row>
    <row r="8">
      <c r="A8" s="4" t="inlineStr">
        <is>
          <t>Total remuneration</t>
        </is>
      </c>
      <c r="B8" s="5" t="n">
        <v>4886</v>
      </c>
      <c r="C8" s="5" t="n">
        <v>5958</v>
      </c>
      <c r="D8" s="5" t="n">
        <v>2839</v>
      </c>
    </row>
    <row r="9">
      <c r="A9" s="4" t="inlineStr">
        <is>
          <t>Highest paid employees other than directors and supervisors</t>
        </is>
      </c>
    </row>
    <row r="10">
      <c r="A10" s="3" t="inlineStr">
        <is>
          <t>Significant related party transactions</t>
        </is>
      </c>
    </row>
    <row r="11">
      <c r="A11" s="4" t="inlineStr">
        <is>
          <t>Basic salaries, housing fund, other allowances and benefits in kind</t>
        </is>
      </c>
      <c r="B11" s="5" t="n">
        <v>1620</v>
      </c>
      <c r="C11" s="5" t="n">
        <v>1670</v>
      </c>
      <c r="D11" s="5" t="n">
        <v>1305</v>
      </c>
    </row>
    <row r="12">
      <c r="A12" s="4" t="inlineStr">
        <is>
          <t>Pension costs</t>
        </is>
      </c>
      <c r="B12" s="5" t="n">
        <v>8</v>
      </c>
      <c r="C12" s="5" t="n">
        <v>137</v>
      </c>
      <c r="D12" s="5" t="n">
        <v>165</v>
      </c>
    </row>
    <row r="13">
      <c r="A13" s="4" t="inlineStr">
        <is>
          <t>Total remuneration</t>
        </is>
      </c>
      <c r="B13" s="7" t="n">
        <v>1628</v>
      </c>
      <c r="C13" s="7" t="n">
        <v>1807</v>
      </c>
      <c r="D13" s="7" t="n">
        <v>147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DIRECTORS' AND SUPERVISORS' REMUNERATION - Five highest paid individuals, Others (Details)</t>
        </is>
      </c>
      <c r="B1" s="2" t="inlineStr">
        <is>
          <t>12 Months Ended</t>
        </is>
      </c>
    </row>
    <row r="2">
      <c r="B2" s="2" t="inlineStr">
        <is>
          <t>Dec. 31, 2020CNY (¥)employee</t>
        </is>
      </c>
      <c r="C2" s="2" t="inlineStr">
        <is>
          <t>Dec. 31, 2019CNY (¥)employee</t>
        </is>
      </c>
      <c r="D2" s="2" t="inlineStr">
        <is>
          <t>Dec. 31, 2018CNY (¥)employee</t>
        </is>
      </c>
    </row>
    <row r="3">
      <c r="A3" s="3" t="inlineStr">
        <is>
          <t>Significant related party transactions</t>
        </is>
      </c>
    </row>
    <row r="4">
      <c r="A4" s="4" t="inlineStr">
        <is>
          <t>Number of remaining highest paid individuals other than director and supervisor | employee</t>
        </is>
      </c>
      <c r="B4" s="5" t="n">
        <v>3</v>
      </c>
      <c r="C4" s="5" t="n">
        <v>2</v>
      </c>
      <c r="D4" s="5" t="n">
        <v>2</v>
      </c>
    </row>
    <row r="5">
      <c r="A5" s="4" t="inlineStr">
        <is>
          <t>Minimum</t>
        </is>
      </c>
    </row>
    <row r="6">
      <c r="A6" s="3" t="inlineStr">
        <is>
          <t>Significant related party transactions</t>
        </is>
      </c>
    </row>
    <row r="7">
      <c r="A7" s="4" t="inlineStr">
        <is>
          <t>Remuneration amount for remaining two highest paid individuals</t>
        </is>
      </c>
      <c r="B7" s="7" t="n">
        <v>0</v>
      </c>
      <c r="C7" s="7" t="n">
        <v>0</v>
      </c>
      <c r="D7" s="7" t="n">
        <v>0</v>
      </c>
    </row>
    <row r="8">
      <c r="A8" s="4" t="inlineStr">
        <is>
          <t>Maximum</t>
        </is>
      </c>
    </row>
    <row r="9">
      <c r="A9" s="3" t="inlineStr">
        <is>
          <t>Significant related party transactions</t>
        </is>
      </c>
    </row>
    <row r="10">
      <c r="A10" s="4" t="inlineStr">
        <is>
          <t>Remuneration amount for remaining two highest paid individuals</t>
        </is>
      </c>
      <c r="B10" s="7" t="n">
        <v>1000000</v>
      </c>
      <c r="C10" s="7" t="n">
        <v>1000000</v>
      </c>
      <c r="D10" s="7" t="n">
        <v>100000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INCOME TAX EXPENSE)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INCOME TAX EXPENSE</t>
        </is>
      </c>
    </row>
    <row r="4">
      <c r="A4" s="4" t="inlineStr">
        <is>
          <t>Current income tax expense</t>
        </is>
      </c>
      <c r="C4" s="7" t="n">
        <v>813112</v>
      </c>
      <c r="D4" s="7" t="n">
        <v>723062</v>
      </c>
      <c r="E4" s="7" t="n">
        <v>759111</v>
      </c>
    </row>
    <row r="5">
      <c r="A5" s="4" t="inlineStr">
        <is>
          <t>Deferred tax (benefit)/expense</t>
        </is>
      </c>
      <c r="C5" s="5" t="n">
        <v>-230924</v>
      </c>
      <c r="D5" s="5" t="n">
        <v>-94686</v>
      </c>
      <c r="E5" s="5" t="n">
        <v>67255</v>
      </c>
    </row>
    <row r="6">
      <c r="A6" s="4" t="inlineStr">
        <is>
          <t>Total income tax expense</t>
        </is>
      </c>
      <c r="B6" s="6" t="n">
        <v>89224</v>
      </c>
      <c r="C6" s="7" t="n">
        <v>582188</v>
      </c>
      <c r="D6" s="7" t="n">
        <v>628376</v>
      </c>
      <c r="E6" s="7" t="n">
        <v>826366</v>
      </c>
    </row>
    <row r="7">
      <c r="A7" s="4" t="inlineStr">
        <is>
          <t>Applicable tax rate</t>
        </is>
      </c>
      <c r="B7" s="4" t="inlineStr">
        <is>
          <t>25.00%</t>
        </is>
      </c>
      <c r="C7" s="4" t="inlineStr">
        <is>
          <t>25.00%</t>
        </is>
      </c>
      <c r="D7" s="4" t="inlineStr">
        <is>
          <t>25.00%</t>
        </is>
      </c>
      <c r="E7" s="4" t="inlineStr">
        <is>
          <t>25.00%</t>
        </is>
      </c>
    </row>
    <row r="8">
      <c r="A8" s="4" t="inlineStr">
        <is>
          <t>Tax concessions including a preferred tax rate</t>
        </is>
      </c>
      <c r="B8" s="4" t="inlineStr">
        <is>
          <t>15.00%</t>
        </is>
      </c>
      <c r="C8" s="4" t="inlineStr">
        <is>
          <t>15.00%</t>
        </is>
      </c>
      <c r="D8" s="4" t="inlineStr">
        <is>
          <t>15.00%</t>
        </is>
      </c>
      <c r="E8" s="4" t="inlineStr">
        <is>
          <t>15.00%</t>
        </is>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Dec. 31, 2020</t>
        </is>
      </c>
    </row>
    <row r="3">
      <c r="A3" s="3" t="inlineStr">
        <is>
          <t>DEFERRED TAX</t>
        </is>
      </c>
    </row>
    <row r="4">
      <c r="A4" s="4" t="inlineStr">
        <is>
          <t>DEFERRED TAX</t>
        </is>
      </c>
      <c r="B4" s="4" t="inlineStr">
        <is>
          <t>11 DEFERRED TAX
Deferred tax assets and liabilities are offset when there is a legally enforceable right to offset current income tax assets against current income tax liabilities and when the deferred taxes relate to the same tax authority.
The movements in deferred tax assets and liabilities during the year ended December 31, 2020 without taking into consideration the offsetting of balances within the same tax jurisdiction, are as follows:
Movements in deferred tax assets:
Provision
Accrued
Unrealized profit at
for impairment
expenses
Tax losses
consolidation
Others
Total
As of December 31,2018
385,843
242,370
616,237
169,876
182,370
1,596,696
Business combination under common control
71
270
—
—
5
346
As of January 1, 2019 (Restated)
385,914
242,640
616,237
169,876
182,375
1,597,042
Acquisition of subsidiaries
190
(31)
—
—
7
166
Credit/(charged) to profit or loss
59,218
(33,214)
(40,047)
(521)
(2,955)
(17,519)
As of December 31, 2019
445,322
209,395
576,190
169,355
179,427
1,579,689
As of January 1, 2020
445,322
209,395
576,190
169,355
179,427
1,579,689
Acquisition of subsidiaries
—
—
—
—
36
36
Credit/(charged) to profit or loss
65,196
(99,810)
(105,811)
56,731
51,116
(32,578)
As of December 31, 2020
510,518
109,585
470,379
226,086
230,579
1,547,147
Movements in deferred tax liabilities:
Fair value
Fair value
Depreciation
adjustments arising
Interest
changes of
and
from acquisition of
capitalization
financial assets
amortization
subsidiaries
total
As of January 1, 2019
43,832
5,606
32,489
1,784,919
1,866,846
Exchange realignment
—
—
—
416
416
Credited to other comprehensive income
—
14,642
—
—
14,642
Charged to profit or loss
(5,825)
(12,517)
(8,616)
(85,247)
(112,205)
As of December 31, 2019
38,007
7,731
23,873
1,700,088
1,769,699
As of January 1, 2020
38,007
7,731
23,873
1,700,088
1,769,699
Exchange realignment
—
—
—
(1,406)
(1,406)
Charged to other comprehensive income
—
(3,066)
—
—
(3,066)
Acquisition of subsidiaries
—
—
—
1,274
1,274
Credited/(charged) to profit or loss
(12,167)
4,235
13,234
(268,804)
(263,502)
As of December 31, 2020
25,840
8,900
37,107
1,431,152
1,502,999
The temporary differences associated with investments in the Group’s associates and joint ventures, for which a deferred tax liability has not been recognized in the periods presented, aggregate to RMB317 million (2019: RMB827 million), considering dividends from investments in associates and joint ventures are exempted from the PRC income tax and the Group has no plan to dispose any of these investees in the foreseeable future.
For presentation purposes, certain deferred tax assets and liabilities have been offset in the consolidated statement of financial position. The following is an analysis of the deferred tax balances of the Group for financial reporting purposes:
December 31,
December 31,
(Restated)
Net deferred tax assets
1,481,235
1,522,729
Net deferred tax liabilities
1,437,087
1,712,739
As of December 31, 2020, the Group has not recognized deferred tax assets of RMB1,514 million (December 31, 2019: RMB1,467 million) in respect of accumulated tax losses amounting to RMB6,593 million (December 31, 2019: RMB6,210 million) arising in Mainland China that can be carried forward for offsetting against future taxable income, and deferred tax assets of RMB2,032 million (December 31, 2019: RMB2,287 million) in respect of deductible temporary differences amounting to RMB8,848 million (December 31, 2019: RMB9,160 million) as it was considered not probable that those assets would be realized.
As of December 31, 2020, the expiry profile of these tax losses not recognized for deferred tax assets was analysed as follows:
December 31,
December 31,
Expiring in
2020
—
690,646
2021
213,992
958,188
2022
795,012
1,211,002
2023
882,156
997,376
2024
2,110,447
2,353,070
2025
2,591,903
—
6,593,510
6,210,28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 - Reconciliation of tax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Reconciliation of income tax expense (benefit)</t>
        </is>
      </c>
    </row>
    <row r="4">
      <c r="A4" s="4" t="inlineStr">
        <is>
          <t>Profit before income tax</t>
        </is>
      </c>
      <c r="C4" s="7" t="n">
        <v>2155217</v>
      </c>
      <c r="D4" s="7" t="n">
        <v>2118961</v>
      </c>
      <c r="E4" s="7" t="n">
        <v>2272555</v>
      </c>
    </row>
    <row r="5">
      <c r="A5" s="4" t="inlineStr">
        <is>
          <t>Tax expense calculated at the statutory tax rate of 25%(2019: 25%, 2018: 25%)</t>
        </is>
      </c>
      <c r="C5" s="5" t="n">
        <v>538804</v>
      </c>
      <c r="D5" s="5" t="n">
        <v>529740</v>
      </c>
      <c r="E5" s="5" t="n">
        <v>568139</v>
      </c>
    </row>
    <row r="6">
      <c r="A6" s="4" t="inlineStr">
        <is>
          <t>Preferential income tax rates applicable to certain branches and subsidiaries</t>
        </is>
      </c>
      <c r="C6" s="5" t="n">
        <v>-357016</v>
      </c>
      <c r="D6" s="5" t="n">
        <v>-464912</v>
      </c>
      <c r="E6" s="5" t="n">
        <v>-268665</v>
      </c>
    </row>
    <row r="7">
      <c r="A7" s="4" t="inlineStr">
        <is>
          <t>Impact of change in income tax rate</t>
        </is>
      </c>
      <c r="C7" s="5" t="n">
        <v>-52177</v>
      </c>
      <c r="D7" s="5" t="n">
        <v>4594</v>
      </c>
      <c r="E7" s="5" t="n">
        <v>23425</v>
      </c>
    </row>
    <row r="8">
      <c r="A8" s="4" t="inlineStr">
        <is>
          <t>Tax losses with no deferred tax assets recognised</t>
        </is>
      </c>
      <c r="C8" s="5" t="n">
        <v>477876</v>
      </c>
      <c r="D8" s="5" t="n">
        <v>588267</v>
      </c>
      <c r="E8" s="5" t="n">
        <v>434103</v>
      </c>
    </row>
    <row r="9">
      <c r="A9" s="4" t="inlineStr">
        <is>
          <t>Deductible temporary differences with no deferred tax assets recognised</t>
        </is>
      </c>
      <c r="C9" s="5" t="n">
        <v>146276</v>
      </c>
      <c r="D9" s="5" t="n">
        <v>41695</v>
      </c>
      <c r="E9" s="5" t="n">
        <v>384072</v>
      </c>
    </row>
    <row r="10">
      <c r="A10" s="4" t="inlineStr">
        <is>
          <t>Utilisation of previously unrecognised tax losses and deductible temporary differences</t>
        </is>
      </c>
      <c r="C10" s="5" t="n">
        <v>-73779</v>
      </c>
      <c r="D10" s="5" t="n">
        <v>-18105</v>
      </c>
      <c r="E10" s="5" t="n">
        <v>-52962</v>
      </c>
    </row>
    <row r="11">
      <c r="A11" s="4" t="inlineStr">
        <is>
          <t>Tax incentive in relation to deduction of certain expenses</t>
        </is>
      </c>
      <c r="C11" s="5" t="n">
        <v>-42958</v>
      </c>
      <c r="D11" s="5" t="n">
        <v>-50921</v>
      </c>
      <c r="E11" s="5" t="n">
        <v>-62172</v>
      </c>
    </row>
    <row r="12">
      <c r="A12" s="4" t="inlineStr">
        <is>
          <t>Non-taxable income</t>
        </is>
      </c>
      <c r="D12" s="5" t="n">
        <v>-173686</v>
      </c>
      <c r="E12" s="5" t="n">
        <v>-252500</v>
      </c>
    </row>
    <row r="13">
      <c r="A13" s="4" t="inlineStr">
        <is>
          <t>Expenses not deductible for tax purposes</t>
        </is>
      </c>
      <c r="C13" s="5" t="n">
        <v>52261</v>
      </c>
      <c r="D13" s="5" t="n">
        <v>56448</v>
      </c>
      <c r="E13" s="5" t="n">
        <v>54959</v>
      </c>
    </row>
    <row r="14">
      <c r="A14" s="4" t="inlineStr">
        <is>
          <t>Write-off of unrecoverable deferred tax assets previously recognised</t>
        </is>
      </c>
      <c r="C14" s="5" t="n">
        <v>41757</v>
      </c>
      <c r="D14" s="5" t="n">
        <v>187432</v>
      </c>
      <c r="E14" s="5" t="n">
        <v>183195</v>
      </c>
    </row>
    <row r="15">
      <c r="A15" s="4" t="inlineStr">
        <is>
          <t>Profits and losses attributable to joint ventures and associates</t>
        </is>
      </c>
      <c r="C15" s="5" t="n">
        <v>-70577</v>
      </c>
      <c r="D15" s="5" t="n">
        <v>-79720</v>
      </c>
      <c r="E15" s="5" t="n">
        <v>40029</v>
      </c>
    </row>
    <row r="16">
      <c r="A16" s="4" t="inlineStr">
        <is>
          <t>Recognition of deferred tax assets related to deductible temporary differences and tax losses previously not recognized</t>
        </is>
      </c>
      <c r="C16" s="5" t="n">
        <v>-61987</v>
      </c>
      <c r="D16" s="5" t="n">
        <v>-3868</v>
      </c>
      <c r="E16" s="5" t="n">
        <v>-233940</v>
      </c>
    </row>
    <row r="17">
      <c r="A17" s="4" t="inlineStr">
        <is>
          <t>Adjustments in respect of current income tax of previous periods</t>
        </is>
      </c>
      <c r="C17" s="5" t="n">
        <v>-16292</v>
      </c>
      <c r="D17" s="5" t="n">
        <v>11412</v>
      </c>
      <c r="E17" s="5" t="n">
        <v>8683</v>
      </c>
    </row>
    <row r="18">
      <c r="A18" s="4" t="inlineStr">
        <is>
          <t>Income tax expense</t>
        </is>
      </c>
      <c r="B18" s="6" t="n">
        <v>89224</v>
      </c>
      <c r="C18" s="7" t="n">
        <v>582188</v>
      </c>
      <c r="D18" s="7" t="n">
        <v>628376</v>
      </c>
      <c r="E18" s="7" t="n">
        <v>826366</v>
      </c>
    </row>
    <row r="19">
      <c r="A19" s="4" t="inlineStr">
        <is>
          <t>Effective tax rate</t>
        </is>
      </c>
      <c r="B19" s="4" t="inlineStr">
        <is>
          <t>27.00%</t>
        </is>
      </c>
      <c r="C19" s="4" t="inlineStr">
        <is>
          <t>27.00%</t>
        </is>
      </c>
      <c r="D19" s="4" t="inlineStr">
        <is>
          <t>30.00%</t>
        </is>
      </c>
      <c r="E19" s="4" t="inlineStr">
        <is>
          <t>36.00%</t>
        </is>
      </c>
    </row>
    <row r="20">
      <c r="A20" s="4" t="inlineStr">
        <is>
          <t>Applicable tax rate</t>
        </is>
      </c>
      <c r="B20" s="4" t="inlineStr">
        <is>
          <t>25.00%</t>
        </is>
      </c>
      <c r="C20" s="4" t="inlineStr">
        <is>
          <t>25.00%</t>
        </is>
      </c>
      <c r="D20" s="4" t="inlineStr">
        <is>
          <t>25.00%</t>
        </is>
      </c>
      <c r="E20" s="4" t="inlineStr">
        <is>
          <t>25.00%</t>
        </is>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7" customWidth="1" min="5" max="5"/>
  </cols>
  <sheetData>
    <row r="1">
      <c r="A1" s="1" t="inlineStr">
        <is>
          <t>EARNINGS PER SHARE ATTRIBUTABLE TO ORDINARY EQUITY HOLDERS OF THE PARENT (Details) ¥ / shares in Units, ¥ in Thousands, $ in Thousands</t>
        </is>
      </c>
      <c r="B1" s="2" t="inlineStr">
        <is>
          <t>12 Months Ended</t>
        </is>
      </c>
    </row>
    <row r="2">
      <c r="B2" s="2" t="inlineStr">
        <is>
          <t>Dec. 31, 2020USD ($)shares</t>
        </is>
      </c>
      <c r="C2" s="2" t="inlineStr">
        <is>
          <t>Dec. 31, 2020CNY (¥)¥ / sharesshares</t>
        </is>
      </c>
      <c r="D2" s="2" t="inlineStr">
        <is>
          <t>Dec. 31, 2019CNY (¥)¥ / sharesshares</t>
        </is>
      </c>
      <c r="E2" s="2" t="inlineStr">
        <is>
          <t>Dec. 31, 2018CNY (¥)¥ / sharesshares</t>
        </is>
      </c>
    </row>
    <row r="3">
      <c r="A3" s="3" t="inlineStr">
        <is>
          <t>EARNINGS PER SHARE ATTRIBUTABLE TO OWNERS OF THE COMPANY</t>
        </is>
      </c>
    </row>
    <row r="4">
      <c r="A4" s="4" t="inlineStr">
        <is>
          <t>Profit attributable to owners of the Company</t>
        </is>
      </c>
      <c r="B4" s="6" t="n">
        <v>113564</v>
      </c>
      <c r="C4" s="7" t="n">
        <v>741004</v>
      </c>
      <c r="D4" s="7" t="n">
        <v>853102</v>
      </c>
      <c r="E4" s="7" t="n">
        <v>709397</v>
      </c>
    </row>
    <row r="5">
      <c r="A5" s="4" t="inlineStr">
        <is>
          <t>Other equity instruments' distribution reserved | ¥</t>
        </is>
      </c>
      <c r="C5" s="5" t="n">
        <v>-261168</v>
      </c>
      <c r="D5" s="5" t="n">
        <v>-219249</v>
      </c>
      <c r="E5" s="5" t="n">
        <v>-129282</v>
      </c>
    </row>
    <row r="6">
      <c r="A6" s="4" t="inlineStr">
        <is>
          <t>Profit attributable to ordinary shares holders of the Company | ¥</t>
        </is>
      </c>
      <c r="C6" s="7" t="n">
        <v>479836</v>
      </c>
      <c r="D6" s="7" t="n">
        <v>633853</v>
      </c>
      <c r="E6" s="7" t="n">
        <v>580115</v>
      </c>
    </row>
    <row r="7">
      <c r="A7" s="4" t="inlineStr">
        <is>
          <t>Number of ordinary shares in issue (thousands) as of January 1</t>
        </is>
      </c>
      <c r="B7" s="5" t="n">
        <v>17022673</v>
      </c>
      <c r="C7" s="5" t="n">
        <v>17022673</v>
      </c>
      <c r="D7" s="5" t="n">
        <v>14903798</v>
      </c>
      <c r="E7" s="5" t="n">
        <v>14903798</v>
      </c>
    </row>
    <row r="8">
      <c r="A8" s="4" t="inlineStr">
        <is>
          <t>Effect of equity exchange arrangement</t>
        </is>
      </c>
      <c r="E8" s="5" t="n">
        <v>1938916</v>
      </c>
    </row>
    <row r="9">
      <c r="A9" s="4" t="inlineStr">
        <is>
          <t>Issuance of share capital (thousands) (Note 17)</t>
        </is>
      </c>
      <c r="D9" s="5" t="n">
        <v>2118875</v>
      </c>
    </row>
    <row r="10">
      <c r="A10" s="4" t="inlineStr">
        <is>
          <t>Weighted average number of ordinary shares in issuance</t>
        </is>
      </c>
      <c r="B10" s="5" t="n">
        <v>17022673</v>
      </c>
      <c r="C10" s="5" t="n">
        <v>17022673</v>
      </c>
      <c r="D10" s="5" t="n">
        <v>17022673</v>
      </c>
      <c r="E10" s="5" t="n">
        <v>16842714</v>
      </c>
    </row>
    <row r="11">
      <c r="A11" s="4" t="inlineStr">
        <is>
          <t>Basic earnings per share (RMB) | ¥ / shares</t>
        </is>
      </c>
      <c r="C11" s="9" t="n">
        <v>0.028</v>
      </c>
      <c r="D11" s="9" t="n">
        <v>0.037</v>
      </c>
      <c r="E11" s="9" t="n">
        <v>0.034</v>
      </c>
    </row>
    <row r="12">
      <c r="A12" s="4" t="inlineStr">
        <is>
          <t>Dilutive potential shares</t>
        </is>
      </c>
      <c r="B12" s="5" t="n">
        <v>0</v>
      </c>
      <c r="C12" s="5" t="n">
        <v>0</v>
      </c>
      <c r="D12" s="5" t="n">
        <v>0</v>
      </c>
      <c r="E12" s="5" t="n">
        <v>0</v>
      </c>
    </row>
  </sheetData>
  <mergeCells count="2">
    <mergeCell ref="A1:A2"/>
    <mergeCell ref="B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S TO THE CONSOLIDATED STATEMENT OF CASH FLOWS - Supplemental disclosur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NOTES TO THE CONSOLIDATED STATEMENT OF CASH FLOWS</t>
        </is>
      </c>
    </row>
    <row r="4">
      <c r="A4" s="4" t="inlineStr">
        <is>
          <t>Profit before income tax</t>
        </is>
      </c>
      <c r="B4" s="6" t="n">
        <v>330301</v>
      </c>
      <c r="C4" s="7" t="n">
        <v>2155217</v>
      </c>
      <c r="D4" s="7" t="n">
        <v>2118961</v>
      </c>
      <c r="E4" s="7" t="n">
        <v>2272555</v>
      </c>
    </row>
    <row r="5">
      <c r="A5" s="3" t="inlineStr">
        <is>
          <t>Adjustments for:</t>
        </is>
      </c>
    </row>
    <row r="6">
      <c r="A6" s="4" t="inlineStr">
        <is>
          <t>Share of profits of joint ventures</t>
        </is>
      </c>
      <c r="B6" s="5" t="n">
        <v>-27663</v>
      </c>
      <c r="C6" s="5" t="n">
        <v>-180502</v>
      </c>
      <c r="D6" s="5" t="n">
        <v>-270115</v>
      </c>
      <c r="E6" s="5" t="n">
        <v>199452</v>
      </c>
    </row>
    <row r="7">
      <c r="A7" s="4" t="inlineStr">
        <is>
          <t>Share of profits of associates</t>
        </is>
      </c>
      <c r="B7" s="5" t="n">
        <v>-22335</v>
      </c>
      <c r="C7" s="5" t="n">
        <v>-145737</v>
      </c>
      <c r="D7" s="5" t="n">
        <v>-48767</v>
      </c>
      <c r="E7" s="5" t="n">
        <v>-39335</v>
      </c>
    </row>
    <row r="8">
      <c r="A8" s="4" t="inlineStr">
        <is>
          <t>Depreciation of property, plant and equipment</t>
        </is>
      </c>
      <c r="C8" s="5" t="n">
        <v>7152170</v>
      </c>
      <c r="D8" s="5" t="n">
        <v>7100776</v>
      </c>
      <c r="E8" s="5" t="n">
        <v>7505687</v>
      </c>
    </row>
    <row r="9">
      <c r="A9" s="4" t="inlineStr">
        <is>
          <t>Depreciation of investment properties</t>
        </is>
      </c>
      <c r="C9" s="5" t="n">
        <v>24405</v>
      </c>
      <c r="D9" s="5" t="n">
        <v>26559</v>
      </c>
      <c r="E9" s="5" t="n">
        <v>22229</v>
      </c>
    </row>
    <row r="10">
      <c r="A10" s="4" t="inlineStr">
        <is>
          <t>Depreciation of right-of-use assets</t>
        </is>
      </c>
      <c r="C10" s="5" t="n">
        <v>767553</v>
      </c>
      <c r="D10" s="5" t="n">
        <v>1075825</v>
      </c>
      <c r="E10" s="5" t="n">
        <v>-108152</v>
      </c>
    </row>
    <row r="11">
      <c r="A11" s="4" t="inlineStr">
        <is>
          <t>Amortization of land use rights</t>
        </is>
      </c>
      <c r="E11" s="5" t="n">
        <v>108152</v>
      </c>
    </row>
    <row r="12">
      <c r="A12" s="4" t="inlineStr">
        <is>
          <t>Amortization of intangible assets</t>
        </is>
      </c>
      <c r="C12" s="5" t="n">
        <v>459482</v>
      </c>
      <c r="D12" s="5" t="n">
        <v>338938</v>
      </c>
      <c r="E12" s="5" t="n">
        <v>295901</v>
      </c>
    </row>
    <row r="13">
      <c r="A13" s="4" t="inlineStr">
        <is>
          <t>Amortization of prepaid expenses included in other non-current assets</t>
        </is>
      </c>
      <c r="C13" s="5" t="n">
        <v>274745</v>
      </c>
      <c r="D13" s="5" t="n">
        <v>248145</v>
      </c>
      <c r="E13" s="5" t="n">
        <v>130148</v>
      </c>
    </row>
    <row r="14">
      <c r="A14" s="4" t="inlineStr">
        <is>
          <t>Gain on write-off and disposal of property, plant and equipment and intangible assets, net</t>
        </is>
      </c>
      <c r="C14" s="5" t="n">
        <v>-319796</v>
      </c>
      <c r="D14" s="5" t="n">
        <v>-243622</v>
      </c>
      <c r="E14" s="5" t="n">
        <v>-101098</v>
      </c>
    </row>
    <row r="15">
      <c r="A15" s="4" t="inlineStr">
        <is>
          <t>Impairment loss on property, plant and equipment</t>
        </is>
      </c>
      <c r="B15" s="5" t="n">
        <v>63884</v>
      </c>
      <c r="C15" s="5" t="n">
        <v>416841</v>
      </c>
      <c r="D15" s="5" t="n">
        <v>259354</v>
      </c>
      <c r="E15" s="5" t="n">
        <v>46484</v>
      </c>
    </row>
    <row r="16">
      <c r="A16" s="4" t="inlineStr">
        <is>
          <t>Impairment loss of investment properties</t>
        </is>
      </c>
      <c r="D16" s="5" t="n">
        <v>87</v>
      </c>
    </row>
    <row r="17">
      <c r="A17" s="4" t="inlineStr">
        <is>
          <t>Impairment losses of intangible assets</t>
        </is>
      </c>
      <c r="C17" s="5" t="n">
        <v>416</v>
      </c>
    </row>
    <row r="18">
      <c r="A18" s="4" t="inlineStr">
        <is>
          <t>Impairment loss of right-of-use assets</t>
        </is>
      </c>
      <c r="C18" s="5" t="n">
        <v>15790</v>
      </c>
      <c r="D18" s="5" t="n">
        <v>1448</v>
      </c>
    </row>
    <row r="19">
      <c r="A19" s="4" t="inlineStr">
        <is>
          <t>Impairment loss of inventory</t>
        </is>
      </c>
      <c r="C19" s="5" t="n">
        <v>1321387</v>
      </c>
      <c r="D19" s="5" t="n">
        <v>1163272</v>
      </c>
      <c r="E19" s="5" t="n">
        <v>2247588</v>
      </c>
    </row>
    <row r="20">
      <c r="A20" s="4" t="inlineStr">
        <is>
          <t>Impairment loss of trade and notes receivables</t>
        </is>
      </c>
      <c r="C20" s="5" t="n">
        <v>338972</v>
      </c>
      <c r="D20" s="5" t="n">
        <v>154409</v>
      </c>
      <c r="E20" s="5" t="n">
        <v>44078</v>
      </c>
    </row>
    <row r="21">
      <c r="A21" s="4" t="inlineStr">
        <is>
          <t>Impairment loss of other currents assets</t>
        </is>
      </c>
      <c r="C21" s="5" t="n">
        <v>639862</v>
      </c>
      <c r="D21" s="5" t="n">
        <v>16607</v>
      </c>
      <c r="E21" s="5" t="n">
        <v>63878</v>
      </c>
    </row>
    <row r="22">
      <c r="A22" s="4" t="inlineStr">
        <is>
          <t>Realized and unrealized losses/(gains) on futures, option and forward contracts</t>
        </is>
      </c>
      <c r="C22" s="5" t="n">
        <v>-512984</v>
      </c>
      <c r="D22" s="5" t="n">
        <v>-50820</v>
      </c>
      <c r="E22" s="5" t="n">
        <v>-141459</v>
      </c>
    </row>
    <row r="23">
      <c r="A23" s="4" t="inlineStr">
        <is>
          <t>Gain on previously held equity interest remeasured at acquisition-date fair value</t>
        </is>
      </c>
      <c r="E23" s="5" t="n">
        <v>-748086</v>
      </c>
    </row>
    <row r="24">
      <c r="A24" s="4" t="inlineStr">
        <is>
          <t>Gain on disposals of subsidiaries</t>
        </is>
      </c>
      <c r="C24" s="5" t="n">
        <v>-11305</v>
      </c>
      <c r="D24" s="5" t="n">
        <v>-261187</v>
      </c>
      <c r="E24" s="5" t="n">
        <v>-3517</v>
      </c>
    </row>
    <row r="25">
      <c r="A25" s="4" t="inlineStr">
        <is>
          <t>Gain on disposal of investment in a joint venture and associates</t>
        </is>
      </c>
      <c r="D25" s="5" t="n">
        <v>-159514</v>
      </c>
      <c r="E25" s="5" t="n">
        <v>1904</v>
      </c>
    </row>
    <row r="26">
      <c r="A26" s="4" t="inlineStr">
        <is>
          <t>Gain on acquisition of associates</t>
        </is>
      </c>
      <c r="D26" s="5" t="n">
        <v>-557965</v>
      </c>
    </row>
    <row r="27">
      <c r="A27" s="4" t="inlineStr">
        <is>
          <t>Dividends from other financial assets measured at fair value</t>
        </is>
      </c>
      <c r="C27" s="5" t="n">
        <v>-82794</v>
      </c>
      <c r="D27" s="5" t="n">
        <v>-97775</v>
      </c>
      <c r="E27" s="5" t="n">
        <v>-109914</v>
      </c>
    </row>
    <row r="28">
      <c r="A28" s="4" t="inlineStr">
        <is>
          <t>Government subsidies</t>
        </is>
      </c>
      <c r="C28" s="5" t="n">
        <v>-29933</v>
      </c>
      <c r="D28" s="5" t="n">
        <v>-112141</v>
      </c>
      <c r="E28" s="5" t="n">
        <v>-158109</v>
      </c>
    </row>
    <row r="29">
      <c r="A29" s="4" t="inlineStr">
        <is>
          <t>Finance costs</t>
        </is>
      </c>
      <c r="C29" s="5" t="n">
        <v>4420528</v>
      </c>
      <c r="D29" s="5" t="n">
        <v>4921541</v>
      </c>
      <c r="E29" s="5" t="n">
        <v>4882692</v>
      </c>
    </row>
    <row r="30">
      <c r="A30" s="4" t="inlineStr">
        <is>
          <t>Change in special reserve</t>
        </is>
      </c>
      <c r="C30" s="5" t="n">
        <v>12524</v>
      </c>
      <c r="D30" s="5" t="n">
        <v>-23085</v>
      </c>
      <c r="E30" s="5" t="n">
        <v>6605</v>
      </c>
    </row>
    <row r="31">
      <c r="A31" s="4" t="inlineStr">
        <is>
          <t>Others</t>
        </is>
      </c>
      <c r="C31" s="5" t="n">
        <v>21342</v>
      </c>
      <c r="D31" s="5" t="n">
        <v>-11558</v>
      </c>
      <c r="E31" s="5" t="n">
        <v>75381</v>
      </c>
    </row>
    <row r="32">
      <c r="A32" s="3" t="inlineStr">
        <is>
          <t>Changes in working capital:</t>
        </is>
      </c>
    </row>
    <row r="33">
      <c r="A33" s="4" t="inlineStr">
        <is>
          <t>Decrease/(increase) in inventories</t>
        </is>
      </c>
      <c r="C33" s="5" t="n">
        <v>-1668260</v>
      </c>
      <c r="D33" s="5" t="n">
        <v>-234203</v>
      </c>
      <c r="E33" s="5" t="n">
        <v>-1051617</v>
      </c>
    </row>
    <row r="34">
      <c r="A34" s="4" t="inlineStr">
        <is>
          <t>Increase in trade and notes receivables</t>
        </is>
      </c>
      <c r="C34" s="5" t="n">
        <v>-3867944</v>
      </c>
      <c r="D34" s="5" t="n">
        <v>-1169339</v>
      </c>
      <c r="E34" s="5" t="n">
        <v>-2559274</v>
      </c>
    </row>
    <row r="35">
      <c r="A35" s="4" t="inlineStr">
        <is>
          <t>Decrease/ (increase) in other current assets</t>
        </is>
      </c>
      <c r="C35" s="5" t="n">
        <v>-414247</v>
      </c>
      <c r="D35" s="5" t="n">
        <v>-377246</v>
      </c>
      <c r="E35" s="5" t="n">
        <v>852918</v>
      </c>
    </row>
    <row r="36">
      <c r="A36" s="4" t="inlineStr">
        <is>
          <t>Decrease in restricted cash</t>
        </is>
      </c>
      <c r="C36" s="5" t="n">
        <v>249744</v>
      </c>
      <c r="D36" s="5" t="n">
        <v>859507</v>
      </c>
      <c r="E36" s="5" t="n">
        <v>530284</v>
      </c>
    </row>
    <row r="37">
      <c r="A37" s="4" t="inlineStr">
        <is>
          <t>(Increase)/decrease in other non-current assets</t>
        </is>
      </c>
      <c r="C37" s="5" t="n">
        <v>-70637</v>
      </c>
      <c r="D37" s="5" t="n">
        <v>547856</v>
      </c>
      <c r="E37" s="5" t="n">
        <v>425739</v>
      </c>
    </row>
    <row r="38">
      <c r="A38" s="4" t="inlineStr">
        <is>
          <t>(Increase)/decrease in trade and notes payables</t>
        </is>
      </c>
      <c r="C38" s="5" t="n">
        <v>3009490</v>
      </c>
      <c r="D38" s="5" t="n">
        <v>-1405565</v>
      </c>
      <c r="E38" s="5" t="n">
        <v>18669</v>
      </c>
    </row>
    <row r="39">
      <c r="A39" s="4" t="inlineStr">
        <is>
          <t>Increase/(decrease) in other payables and accrued liabilities</t>
        </is>
      </c>
      <c r="C39" s="5" t="n">
        <v>1879398</v>
      </c>
      <c r="D39" s="5" t="n">
        <v>-560910</v>
      </c>
      <c r="E39" s="5" t="n">
        <v>-951554</v>
      </c>
    </row>
    <row r="40">
      <c r="A40" s="4" t="inlineStr">
        <is>
          <t>(Decrease)/increase in other non-current liabilities</t>
        </is>
      </c>
      <c r="C40" s="5" t="n">
        <v>-177045</v>
      </c>
      <c r="D40" s="5" t="n">
        <v>-206354</v>
      </c>
      <c r="E40" s="5" t="n">
        <v>105386</v>
      </c>
    </row>
    <row r="41">
      <c r="A41" s="4" t="inlineStr">
        <is>
          <t>Cash generated from operations</t>
        </is>
      </c>
      <c r="C41" s="5" t="n">
        <v>15678682</v>
      </c>
      <c r="D41" s="5" t="n">
        <v>13043119</v>
      </c>
      <c r="E41" s="5" t="n">
        <v>13971767</v>
      </c>
    </row>
    <row r="42">
      <c r="A42" s="4" t="inlineStr">
        <is>
          <t>PRC corporate income taxes paid</t>
        </is>
      </c>
      <c r="C42" s="5" t="n">
        <v>-797336</v>
      </c>
      <c r="D42" s="5" t="n">
        <v>-551446</v>
      </c>
      <c r="E42" s="5" t="n">
        <v>-950091</v>
      </c>
    </row>
    <row r="43">
      <c r="A43" s="4" t="inlineStr">
        <is>
          <t>Net cash generated from operating activities</t>
        </is>
      </c>
      <c r="B43" s="6" t="n">
        <v>2280666</v>
      </c>
      <c r="C43" s="5" t="n">
        <v>14881346</v>
      </c>
      <c r="D43" s="5" t="n">
        <v>12491673</v>
      </c>
      <c r="E43" s="5" t="n">
        <v>13021676</v>
      </c>
    </row>
    <row r="44">
      <c r="A44" s="3" t="inlineStr">
        <is>
          <t>Major non-cash transactions of investing activities and financing activities</t>
        </is>
      </c>
    </row>
    <row r="45">
      <c r="A45" s="4" t="inlineStr">
        <is>
          <t>Investment in a joint venture used gallium business</t>
        </is>
      </c>
      <c r="D45" s="5" t="n">
        <v>352848</v>
      </c>
    </row>
    <row r="46">
      <c r="A46" s="4" t="inlineStr">
        <is>
          <t>Acquisition of minority interests for nil consideration</t>
        </is>
      </c>
      <c r="D46" s="5" t="n">
        <v>149322</v>
      </c>
    </row>
    <row r="47">
      <c r="A47" s="4" t="inlineStr">
        <is>
          <t>Endorsement of notes receivables accepted from sale of goods or services for purchase of property, plant and equipment</t>
        </is>
      </c>
      <c r="C47" s="5" t="n">
        <v>2276782</v>
      </c>
      <c r="D47" s="5" t="n">
        <v>1504162</v>
      </c>
      <c r="E47" s="5" t="n">
        <v>2384046</v>
      </c>
    </row>
    <row r="48">
      <c r="A48" s="4" t="inlineStr">
        <is>
          <t>Acquisition of other financial assets measured at fair value through other comprehensive income by exchanging equity in a subsidiary</t>
        </is>
      </c>
      <c r="D48" s="5" t="n">
        <v>350911</v>
      </c>
    </row>
    <row r="49">
      <c r="A49" s="4" t="inlineStr">
        <is>
          <t>Equity exchange arrangement</t>
        </is>
      </c>
      <c r="E49" s="5" t="n">
        <v>10735214</v>
      </c>
    </row>
    <row r="50">
      <c r="A50" s="4" t="inlineStr">
        <is>
          <t>Finance lease</t>
        </is>
      </c>
      <c r="E50" s="5" t="n">
        <v>113601</v>
      </c>
    </row>
    <row r="51">
      <c r="A51" s="4" t="inlineStr">
        <is>
          <t>Acquisition of business</t>
        </is>
      </c>
      <c r="C51" s="5" t="n">
        <v>42230</v>
      </c>
      <c r="E51" s="5" t="n">
        <v>70087</v>
      </c>
    </row>
    <row r="52">
      <c r="A52" s="4" t="inlineStr">
        <is>
          <t>Major non-cash transactions of investing activities and financing activities</t>
        </is>
      </c>
      <c r="C52" s="7" t="n">
        <v>2319012</v>
      </c>
      <c r="D52" s="7" t="n">
        <v>2357243</v>
      </c>
      <c r="E52" s="7" t="n">
        <v>13302948</v>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S TO THE CONSOLIDATED STATEMENT OF CASH FLOWS - Financing activiti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Reconciliation of liabilities arising from financing activities</t>
        </is>
      </c>
    </row>
    <row r="4">
      <c r="A4" s="4" t="inlineStr">
        <is>
          <t>As at beginning of year</t>
        </is>
      </c>
      <c r="C4" s="7" t="n">
        <v>112321674</v>
      </c>
      <c r="D4" s="7" t="n">
        <v>111059338</v>
      </c>
    </row>
    <row r="5">
      <c r="A5" s="4" t="inlineStr">
        <is>
          <t>Net cash generated from operating activities</t>
        </is>
      </c>
      <c r="C5" s="5" t="n">
        <v>1988</v>
      </c>
      <c r="D5" s="5" t="n">
        <v>497927</v>
      </c>
    </row>
    <row r="6">
      <c r="A6" s="4" t="inlineStr">
        <is>
          <t>Net cash flows from/(used in) investing activities</t>
        </is>
      </c>
      <c r="C6" s="5" t="n">
        <v>-1607665</v>
      </c>
      <c r="D6" s="5" t="n">
        <v>7780690</v>
      </c>
    </row>
    <row r="7">
      <c r="A7" s="4" t="inlineStr">
        <is>
          <t>Proceeds from gold leasing arrangement</t>
        </is>
      </c>
      <c r="D7" s="5" t="n">
        <v>6921860</v>
      </c>
    </row>
    <row r="8">
      <c r="A8" s="4" t="inlineStr">
        <is>
          <t>Proceeds from issuance of short-term bonds and medium-term notes, net of issuance costs</t>
        </is>
      </c>
      <c r="C8" s="5" t="n">
        <v>25870716</v>
      </c>
      <c r="D8" s="5" t="n">
        <v>37964489</v>
      </c>
    </row>
    <row r="9">
      <c r="A9" s="4" t="inlineStr">
        <is>
          <t>Distribution of senior perpetual securities</t>
        </is>
      </c>
      <c r="B9" s="6" t="n">
        <v>-64585</v>
      </c>
      <c r="C9" s="5" t="n">
        <v>-421416</v>
      </c>
      <c r="D9" s="5" t="n">
        <v>-352648</v>
      </c>
      <c r="E9" s="7" t="n">
        <v>-410548</v>
      </c>
    </row>
    <row r="10">
      <c r="A10" s="4" t="inlineStr">
        <is>
          <t>Repayments of short-term bonds and mid-term notes</t>
        </is>
      </c>
      <c r="B10" s="5" t="n">
        <v>-4695604</v>
      </c>
      <c r="C10" s="5" t="n">
        <v>-30638813</v>
      </c>
      <c r="D10" s="5" t="n">
        <v>-22400000</v>
      </c>
      <c r="E10" s="5" t="n">
        <v>-21815000</v>
      </c>
    </row>
    <row r="11">
      <c r="A11" s="4" t="inlineStr">
        <is>
          <t>Repayments of gold leasing arrangement</t>
        </is>
      </c>
      <c r="C11" s="5" t="n">
        <v>-6921860</v>
      </c>
      <c r="D11" s="5" t="n">
        <v>-1607905</v>
      </c>
    </row>
    <row r="12">
      <c r="A12" s="4" t="inlineStr">
        <is>
          <t>Drawdown of short-term and long-term bank borrowings and other loans</t>
        </is>
      </c>
      <c r="B12" s="5" t="n">
        <v>7053089</v>
      </c>
      <c r="C12" s="5" t="n">
        <v>46021404</v>
      </c>
      <c r="D12" s="5" t="n">
        <v>40669197</v>
      </c>
      <c r="E12" s="5" t="n">
        <v>76899591</v>
      </c>
    </row>
    <row r="13">
      <c r="A13" s="4" t="inlineStr">
        <is>
          <t>Repayments of short-term and long-term bank borrowings and other loans</t>
        </is>
      </c>
      <c r="B13" s="5" t="n">
        <v>-6607120</v>
      </c>
      <c r="C13" s="5" t="n">
        <v>-43111460</v>
      </c>
      <c r="D13" s="5" t="n">
        <v>-66105388</v>
      </c>
      <c r="E13" s="5" t="n">
        <v>-70560667</v>
      </c>
    </row>
    <row r="14">
      <c r="A14" s="4" t="inlineStr">
        <is>
          <t>Capital elements of finance lease rental payment</t>
        </is>
      </c>
      <c r="E14" s="5" t="n">
        <v>-3915404</v>
      </c>
    </row>
    <row r="15">
      <c r="A15" s="4" t="inlineStr">
        <is>
          <t>Payments of lease liabilities</t>
        </is>
      </c>
      <c r="B15" s="6" t="n">
        <v>-267924</v>
      </c>
      <c r="C15" s="5" t="n">
        <v>-1748202</v>
      </c>
      <c r="D15" s="5" t="n">
        <v>-3032106</v>
      </c>
    </row>
    <row r="16">
      <c r="A16" s="4" t="inlineStr">
        <is>
          <t>Dividends paid by subsidiaries to non-controlling shareholders</t>
        </is>
      </c>
      <c r="C16" s="5" t="n">
        <v>2474</v>
      </c>
      <c r="D16" s="5" t="n">
        <v>-23715</v>
      </c>
    </row>
    <row r="17">
      <c r="A17" s="4" t="inlineStr">
        <is>
          <t>Amortization of unrecognized finance expenses and interest expense</t>
        </is>
      </c>
      <c r="C17" s="5" t="n">
        <v>487249</v>
      </c>
      <c r="D17" s="5" t="n">
        <v>487249</v>
      </c>
    </row>
    <row r="18">
      <c r="A18" s="4" t="inlineStr">
        <is>
          <t>Interest paid</t>
        </is>
      </c>
      <c r="C18" s="5" t="n">
        <v>280514</v>
      </c>
      <c r="D18" s="5" t="n">
        <v>257941</v>
      </c>
    </row>
    <row r="19">
      <c r="A19" s="4" t="inlineStr">
        <is>
          <t>Reclassification</t>
        </is>
      </c>
      <c r="C19" s="5" t="n">
        <v>987232</v>
      </c>
      <c r="D19" s="5" t="n">
        <v>162120</v>
      </c>
    </row>
    <row r="20">
      <c r="A20" s="4" t="inlineStr">
        <is>
          <t>Net foreign exchange differences</t>
        </is>
      </c>
      <c r="C20" s="5" t="n">
        <v>-311005</v>
      </c>
      <c r="D20" s="5" t="n">
        <v>42625</v>
      </c>
    </row>
    <row r="21">
      <c r="A21" s="4" t="inlineStr">
        <is>
          <t>Net cash (used in)/ generated from financing activities</t>
        </is>
      </c>
      <c r="C21" s="5" t="n">
        <v>-9503167</v>
      </c>
      <c r="D21" s="5" t="n">
        <v>-7016281</v>
      </c>
    </row>
    <row r="22">
      <c r="A22" s="4" t="inlineStr">
        <is>
          <t>As at end of year</t>
        </is>
      </c>
      <c r="C22" s="5" t="n">
        <v>101212830</v>
      </c>
      <c r="D22" s="5" t="n">
        <v>112321674</v>
      </c>
      <c r="E22" s="5" t="n">
        <v>111059338</v>
      </c>
    </row>
    <row r="23">
      <c r="A23" s="4" t="inlineStr">
        <is>
          <t>Financial liabilities included in other current payables and accrued expenses</t>
        </is>
      </c>
    </row>
    <row r="24">
      <c r="A24" s="3" t="inlineStr">
        <is>
          <t>Reconciliation of liabilities arising from financing activities</t>
        </is>
      </c>
    </row>
    <row r="25">
      <c r="A25" s="4" t="inlineStr">
        <is>
          <t>As at beginning of year</t>
        </is>
      </c>
      <c r="C25" s="5" t="n">
        <v>10791507</v>
      </c>
      <c r="D25" s="5" t="n">
        <v>9286462</v>
      </c>
    </row>
    <row r="26">
      <c r="A26" s="4" t="inlineStr">
        <is>
          <t>Net cash generated from operating activities</t>
        </is>
      </c>
      <c r="C26" s="5" t="n">
        <v>1988</v>
      </c>
      <c r="D26" s="5" t="n">
        <v>497927</v>
      </c>
    </row>
    <row r="27">
      <c r="A27" s="4" t="inlineStr">
        <is>
          <t>Net cash flows from/(used in) investing activities</t>
        </is>
      </c>
      <c r="C27" s="5" t="n">
        <v>-2154660</v>
      </c>
      <c r="D27" s="5" t="n">
        <v>622995</v>
      </c>
    </row>
    <row r="28">
      <c r="A28" s="4" t="inlineStr">
        <is>
          <t>Dividends paid by subsidiaries to non-controlling shareholders</t>
        </is>
      </c>
      <c r="C28" s="5" t="n">
        <v>2474</v>
      </c>
      <c r="D28" s="5" t="n">
        <v>-23715</v>
      </c>
    </row>
    <row r="29">
      <c r="A29" s="4" t="inlineStr">
        <is>
          <t>Interest paid</t>
        </is>
      </c>
      <c r="C29" s="5" t="n">
        <v>258864</v>
      </c>
      <c r="D29" s="5" t="n">
        <v>235310</v>
      </c>
    </row>
    <row r="30">
      <c r="A30" s="4" t="inlineStr">
        <is>
          <t>Reclassification</t>
        </is>
      </c>
      <c r="C30" s="5" t="n">
        <v>87277</v>
      </c>
      <c r="D30" s="5" t="n">
        <v>162120</v>
      </c>
    </row>
    <row r="31">
      <c r="A31" s="4" t="inlineStr">
        <is>
          <t>Net foreign exchange differences</t>
        </is>
      </c>
      <c r="D31" s="5" t="n">
        <v>10408</v>
      </c>
    </row>
    <row r="32">
      <c r="A32" s="4" t="inlineStr">
        <is>
          <t>Net cash (used in)/ generated from financing activities</t>
        </is>
      </c>
      <c r="C32" s="5" t="n">
        <v>348615</v>
      </c>
      <c r="D32" s="5" t="n">
        <v>384123</v>
      </c>
    </row>
    <row r="33">
      <c r="A33" s="4" t="inlineStr">
        <is>
          <t>As at end of year</t>
        </is>
      </c>
      <c r="C33" s="5" t="n">
        <v>8987450</v>
      </c>
      <c r="D33" s="5" t="n">
        <v>10791507</v>
      </c>
      <c r="E33" s="5" t="n">
        <v>9286462</v>
      </c>
    </row>
    <row r="34">
      <c r="A34" s="4" t="inlineStr">
        <is>
          <t>Interest bearing loans and borrowings</t>
        </is>
      </c>
    </row>
    <row r="35">
      <c r="A35" s="3" t="inlineStr">
        <is>
          <t>Reconciliation of liabilities arising from financing activities</t>
        </is>
      </c>
    </row>
    <row r="36">
      <c r="A36" s="4" t="inlineStr">
        <is>
          <t>As at beginning of year</t>
        </is>
      </c>
      <c r="C36" s="5" t="n">
        <v>101530167</v>
      </c>
      <c r="D36" s="5" t="n">
        <v>101772876</v>
      </c>
    </row>
    <row r="37">
      <c r="A37" s="4" t="inlineStr">
        <is>
          <t>Net cash flows from/(used in) investing activities</t>
        </is>
      </c>
      <c r="C37" s="5" t="n">
        <v>546995</v>
      </c>
      <c r="D37" s="5" t="n">
        <v>7157695</v>
      </c>
    </row>
    <row r="38">
      <c r="A38" s="4" t="inlineStr">
        <is>
          <t>Proceeds from gold leasing arrangement</t>
        </is>
      </c>
      <c r="D38" s="5" t="n">
        <v>6921860</v>
      </c>
    </row>
    <row r="39">
      <c r="A39" s="4" t="inlineStr">
        <is>
          <t>Proceeds from issuance of short-term bonds and medium-term notes, net of issuance costs</t>
        </is>
      </c>
      <c r="C39" s="5" t="n">
        <v>25870716</v>
      </c>
      <c r="D39" s="5" t="n">
        <v>37964489</v>
      </c>
    </row>
    <row r="40">
      <c r="A40" s="4" t="inlineStr">
        <is>
          <t>Distribution of senior perpetual securities</t>
        </is>
      </c>
      <c r="C40" s="5" t="n">
        <v>-421416</v>
      </c>
      <c r="D40" s="5" t="n">
        <v>-352648</v>
      </c>
    </row>
    <row r="41">
      <c r="A41" s="4" t="inlineStr">
        <is>
          <t>Repayments of short-term bonds and mid-term notes</t>
        </is>
      </c>
      <c r="C41" s="5" t="n">
        <v>-30638813</v>
      </c>
      <c r="D41" s="5" t="n">
        <v>-22400000</v>
      </c>
    </row>
    <row r="42">
      <c r="A42" s="4" t="inlineStr">
        <is>
          <t>Repayments of gold leasing arrangement</t>
        </is>
      </c>
      <c r="C42" s="5" t="n">
        <v>-6921860</v>
      </c>
      <c r="D42" s="5" t="n">
        <v>-1607905</v>
      </c>
    </row>
    <row r="43">
      <c r="A43" s="4" t="inlineStr">
        <is>
          <t>Drawdown of short-term and long-term bank borrowings and other loans</t>
        </is>
      </c>
      <c r="C43" s="5" t="n">
        <v>46021404</v>
      </c>
      <c r="D43" s="5" t="n">
        <v>40669197</v>
      </c>
    </row>
    <row r="44">
      <c r="A44" s="4" t="inlineStr">
        <is>
          <t>Repayments of short-term and long-term bank borrowings and other loans</t>
        </is>
      </c>
      <c r="C44" s="5" t="n">
        <v>-43111460</v>
      </c>
      <c r="D44" s="5" t="n">
        <v>-66105388</v>
      </c>
    </row>
    <row r="45">
      <c r="A45" s="4" t="inlineStr">
        <is>
          <t>Payments of lease liabilities</t>
        </is>
      </c>
      <c r="C45" s="5" t="n">
        <v>-1748202</v>
      </c>
      <c r="D45" s="5" t="n">
        <v>-3032106</v>
      </c>
    </row>
    <row r="46">
      <c r="A46" s="4" t="inlineStr">
        <is>
          <t>Amortization of unrecognized finance expenses and interest expense</t>
        </is>
      </c>
      <c r="C46" s="5" t="n">
        <v>487249</v>
      </c>
      <c r="D46" s="5" t="n">
        <v>487249</v>
      </c>
    </row>
    <row r="47">
      <c r="A47" s="4" t="inlineStr">
        <is>
          <t>Interest paid</t>
        </is>
      </c>
      <c r="C47" s="5" t="n">
        <v>21650</v>
      </c>
      <c r="D47" s="5" t="n">
        <v>22631</v>
      </c>
    </row>
    <row r="48">
      <c r="A48" s="4" t="inlineStr">
        <is>
          <t>Reclassification</t>
        </is>
      </c>
      <c r="C48" s="5" t="n">
        <v>899955</v>
      </c>
    </row>
    <row r="49">
      <c r="A49" s="4" t="inlineStr">
        <is>
          <t>Net foreign exchange differences</t>
        </is>
      </c>
      <c r="C49" s="5" t="n">
        <v>-311005</v>
      </c>
      <c r="D49" s="5" t="n">
        <v>32217</v>
      </c>
    </row>
    <row r="50">
      <c r="A50" s="4" t="inlineStr">
        <is>
          <t>Net cash (used in)/ generated from financing activities</t>
        </is>
      </c>
      <c r="C50" s="5" t="n">
        <v>-9851782</v>
      </c>
      <c r="D50" s="5" t="n">
        <v>-7400404</v>
      </c>
    </row>
    <row r="51">
      <c r="A51" s="4" t="inlineStr">
        <is>
          <t>As at end of year</t>
        </is>
      </c>
      <c r="C51" s="7" t="n">
        <v>92225380</v>
      </c>
      <c r="D51" s="7" t="n">
        <v>101530167</v>
      </c>
      <c r="E51" s="7" t="n">
        <v>101772876</v>
      </c>
    </row>
  </sheetData>
  <mergeCells count="2">
    <mergeCell ref="A1:A2"/>
    <mergeCell ref="B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TO THE CONSOLIDATED STATEMENT OF CASH FLOWS - Cashflows from leases (Details) ¥ in Thousands</t>
        </is>
      </c>
      <c r="B1" s="2" t="inlineStr">
        <is>
          <t>12 Months Ended</t>
        </is>
      </c>
    </row>
    <row r="2">
      <c r="B2" s="2" t="inlineStr">
        <is>
          <t>Dec. 31, 2020CNY (¥)</t>
        </is>
      </c>
    </row>
    <row r="3">
      <c r="A3" s="3" t="inlineStr">
        <is>
          <t>NOTES TO THE CONSOLIDATED STATEMENT OF CASH FLOWS</t>
        </is>
      </c>
    </row>
    <row r="4">
      <c r="A4" s="4" t="inlineStr">
        <is>
          <t>Within operating activities</t>
        </is>
      </c>
      <c r="B4" s="7" t="n">
        <v>253334</v>
      </c>
    </row>
    <row r="5">
      <c r="A5" s="4" t="inlineStr">
        <is>
          <t>Within financing activities</t>
        </is>
      </c>
      <c r="B5" s="5" t="n">
        <v>1748202</v>
      </c>
    </row>
    <row r="6">
      <c r="A6" s="4" t="inlineStr">
        <is>
          <t>Total cash outflow from leases</t>
        </is>
      </c>
      <c r="B6" s="7" t="n">
        <v>2001536</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ELATED PARTY BALANCES AND TRANSACTIONS - Significant related party transactions - Table Content (Details) - CNY (¥) ¥ in Thousands</t>
        </is>
      </c>
      <c r="B1" s="2" t="inlineStr">
        <is>
          <t>12 Months Ended</t>
        </is>
      </c>
    </row>
    <row r="2">
      <c r="B2" s="2" t="inlineStr">
        <is>
          <t>Dec. 31, 2020</t>
        </is>
      </c>
      <c r="C2" s="2" t="inlineStr">
        <is>
          <t>Dec. 31, 2019</t>
        </is>
      </c>
      <c r="D2" s="2" t="inlineStr">
        <is>
          <t>Dec. 31, 2018</t>
        </is>
      </c>
    </row>
    <row r="3">
      <c r="A3" s="3" t="inlineStr">
        <is>
          <t>Sales of goods and services rendered</t>
        </is>
      </c>
    </row>
    <row r="4">
      <c r="A4" s="4" t="inlineStr">
        <is>
          <t>Sales of materials and finished goods</t>
        </is>
      </c>
      <c r="B4" s="7" t="n">
        <v>30476262</v>
      </c>
      <c r="C4" s="7" t="n">
        <v>23616344</v>
      </c>
      <c r="D4" s="7" t="n">
        <v>19307107</v>
      </c>
    </row>
    <row r="5">
      <c r="A5" s="4" t="inlineStr">
        <is>
          <t>Sales of utility</t>
        </is>
      </c>
      <c r="B5" s="5" t="n">
        <v>1597362</v>
      </c>
      <c r="C5" s="5" t="n">
        <v>990438</v>
      </c>
      <c r="D5" s="5" t="n">
        <v>847252</v>
      </c>
    </row>
    <row r="6">
      <c r="A6" s="4" t="inlineStr">
        <is>
          <t>Provision of engineering, construction and supervisory services</t>
        </is>
      </c>
    </row>
    <row r="7">
      <c r="A7" s="3" t="inlineStr">
        <is>
          <t>Sales of goods and services rendered</t>
        </is>
      </c>
    </row>
    <row r="8">
      <c r="A8" s="4" t="inlineStr">
        <is>
          <t>Sales of utility</t>
        </is>
      </c>
      <c r="D8" s="5" t="n">
        <v>7706</v>
      </c>
    </row>
    <row r="9">
      <c r="A9" s="3" t="inlineStr">
        <is>
          <t>Purchase of goods and services</t>
        </is>
      </c>
    </row>
    <row r="10">
      <c r="A10" s="4" t="inlineStr">
        <is>
          <t>Purchase of services</t>
        </is>
      </c>
      <c r="B10" s="5" t="n">
        <v>1767590</v>
      </c>
      <c r="C10" s="5" t="n">
        <v>3237814</v>
      </c>
      <c r="D10" s="5" t="n">
        <v>2496431</v>
      </c>
    </row>
    <row r="11">
      <c r="A11" s="4" t="inlineStr">
        <is>
          <t>Rental revenue of land use rights and buildings</t>
        </is>
      </c>
    </row>
    <row r="12">
      <c r="A12" s="3" t="inlineStr">
        <is>
          <t>Sales of goods and services rendered</t>
        </is>
      </c>
    </row>
    <row r="13">
      <c r="A13" s="4" t="inlineStr">
        <is>
          <t>Rental revenue of land use rights and buildings</t>
        </is>
      </c>
      <c r="B13" s="5" t="n">
        <v>41312</v>
      </c>
      <c r="C13" s="5" t="n">
        <v>55378</v>
      </c>
      <c r="D13" s="5" t="n">
        <v>34607</v>
      </c>
    </row>
    <row r="14">
      <c r="A14" s="4" t="inlineStr">
        <is>
          <t>Provision of social services and logistics services</t>
        </is>
      </c>
    </row>
    <row r="15">
      <c r="A15" s="3" t="inlineStr">
        <is>
          <t>Purchase of goods and services</t>
        </is>
      </c>
    </row>
    <row r="16">
      <c r="A16" s="4" t="inlineStr">
        <is>
          <t>Purchase of services</t>
        </is>
      </c>
      <c r="B16" s="5" t="n">
        <v>475532</v>
      </c>
      <c r="C16" s="5" t="n">
        <v>309180</v>
      </c>
      <c r="D16" s="5" t="n">
        <v>312062</v>
      </c>
    </row>
    <row r="17">
      <c r="A17" s="4" t="inlineStr">
        <is>
          <t>Purchases of primary and auxiliary materials, equipment and finished goods</t>
        </is>
      </c>
    </row>
    <row r="18">
      <c r="A18" s="3" t="inlineStr">
        <is>
          <t>Purchase of goods and services</t>
        </is>
      </c>
    </row>
    <row r="19">
      <c r="A19" s="4" t="inlineStr">
        <is>
          <t>Purchase of goods</t>
        </is>
      </c>
      <c r="B19" s="5" t="n">
        <v>22377315</v>
      </c>
      <c r="C19" s="5" t="n">
        <v>12701924</v>
      </c>
      <c r="D19" s="5" t="n">
        <v>13822660</v>
      </c>
    </row>
    <row r="20">
      <c r="A20" s="4" t="inlineStr">
        <is>
          <t>Purchases of utilities services</t>
        </is>
      </c>
    </row>
    <row r="21">
      <c r="A21" s="3" t="inlineStr">
        <is>
          <t>Purchase of goods and services</t>
        </is>
      </c>
    </row>
    <row r="22">
      <c r="A22" s="4" t="inlineStr">
        <is>
          <t>Purchase of services</t>
        </is>
      </c>
      <c r="B22" s="5" t="n">
        <v>1179680</v>
      </c>
      <c r="C22" s="5" t="n">
        <v>1153496</v>
      </c>
      <c r="D22" s="5" t="n">
        <v>1193038</v>
      </c>
    </row>
    <row r="23">
      <c r="A23" s="4" t="inlineStr">
        <is>
          <t>Purchases of other services</t>
        </is>
      </c>
    </row>
    <row r="24">
      <c r="A24" s="3" t="inlineStr">
        <is>
          <t>Purchase of goods and services</t>
        </is>
      </c>
    </row>
    <row r="25">
      <c r="A25" s="4" t="inlineStr">
        <is>
          <t>Purchase of services</t>
        </is>
      </c>
      <c r="B25" s="5" t="n">
        <v>373655</v>
      </c>
      <c r="C25" s="5" t="n">
        <v>272220</v>
      </c>
      <c r="D25" s="5" t="n">
        <v>226280</v>
      </c>
    </row>
    <row r="26">
      <c r="A26" s="4" t="inlineStr">
        <is>
          <t>Rental expenses/lease liabilities payments for buildings and land use rights</t>
        </is>
      </c>
    </row>
    <row r="27">
      <c r="A27" s="3" t="inlineStr">
        <is>
          <t>Purchase of goods and services</t>
        </is>
      </c>
    </row>
    <row r="28">
      <c r="A28" s="4" t="inlineStr">
        <is>
          <t>Rental expenses /lease liabilities payments for buildings and land use rights charged</t>
        </is>
      </c>
      <c r="B28" s="5" t="n">
        <v>661888</v>
      </c>
      <c r="C28" s="5" t="n">
        <v>499191</v>
      </c>
      <c r="D28" s="5" t="n">
        <v>501866</v>
      </c>
    </row>
    <row r="29">
      <c r="A29" s="4" t="inlineStr">
        <is>
          <t>Chinalco and its subsidiaries</t>
        </is>
      </c>
    </row>
    <row r="30">
      <c r="A30" s="3" t="inlineStr">
        <is>
          <t>Sales of goods and services rendered</t>
        </is>
      </c>
    </row>
    <row r="31">
      <c r="A31" s="4" t="inlineStr">
        <is>
          <t>Sales of materials and finished goods</t>
        </is>
      </c>
      <c r="B31" s="5" t="n">
        <v>13986223</v>
      </c>
      <c r="C31" s="5" t="n">
        <v>13612817</v>
      </c>
      <c r="D31" s="5" t="n">
        <v>11320015</v>
      </c>
    </row>
    <row r="32">
      <c r="A32" s="4" t="inlineStr">
        <is>
          <t>Sales of utility</t>
        </is>
      </c>
      <c r="B32" s="5" t="n">
        <v>1104542</v>
      </c>
      <c r="C32" s="5" t="n">
        <v>687290</v>
      </c>
      <c r="D32" s="5" t="n">
        <v>620552</v>
      </c>
    </row>
    <row r="33">
      <c r="A33" s="4" t="inlineStr">
        <is>
          <t>Chinalco and its subsidiaries | Provision of engineering, construction and supervisory services</t>
        </is>
      </c>
    </row>
    <row r="34">
      <c r="A34" s="3" t="inlineStr">
        <is>
          <t>Sales of goods and services rendered</t>
        </is>
      </c>
    </row>
    <row r="35">
      <c r="A35" s="4" t="inlineStr">
        <is>
          <t>Sales of utility</t>
        </is>
      </c>
      <c r="D35" s="5" t="n">
        <v>5981</v>
      </c>
    </row>
    <row r="36">
      <c r="A36" s="4" t="inlineStr">
        <is>
          <t>Chinalco and its subsidiaries | Rental revenue of land use rights and buildings</t>
        </is>
      </c>
    </row>
    <row r="37">
      <c r="A37" s="3" t="inlineStr">
        <is>
          <t>Sales of goods and services rendered</t>
        </is>
      </c>
    </row>
    <row r="38">
      <c r="A38" s="4" t="inlineStr">
        <is>
          <t>Rental revenue of land use rights and buildings</t>
        </is>
      </c>
      <c r="B38" s="5" t="n">
        <v>39284</v>
      </c>
      <c r="C38" s="5" t="n">
        <v>52571</v>
      </c>
      <c r="D38" s="5" t="n">
        <v>31551</v>
      </c>
    </row>
    <row r="39">
      <c r="A39" s="4" t="inlineStr">
        <is>
          <t>Chinalco and its subsidiaries | Purchases of engineering, construction and supervisory services</t>
        </is>
      </c>
    </row>
    <row r="40">
      <c r="A40" s="3" t="inlineStr">
        <is>
          <t>Purchase of goods and services</t>
        </is>
      </c>
    </row>
    <row r="41">
      <c r="A41" s="4" t="inlineStr">
        <is>
          <t>Purchase of services</t>
        </is>
      </c>
      <c r="B41" s="5" t="n">
        <v>1755092</v>
      </c>
      <c r="C41" s="5" t="n">
        <v>2949866</v>
      </c>
      <c r="D41" s="5" t="n">
        <v>2088338</v>
      </c>
    </row>
    <row r="42">
      <c r="A42" s="4" t="inlineStr">
        <is>
          <t>Chinalco and its subsidiaries | Provision of social services and logistics services</t>
        </is>
      </c>
    </row>
    <row r="43">
      <c r="A43" s="3" t="inlineStr">
        <is>
          <t>Purchase of goods and services</t>
        </is>
      </c>
    </row>
    <row r="44">
      <c r="A44" s="4" t="inlineStr">
        <is>
          <t>Purchase of services</t>
        </is>
      </c>
      <c r="B44" s="5" t="n">
        <v>475532</v>
      </c>
      <c r="C44" s="5" t="n">
        <v>309180</v>
      </c>
      <c r="D44" s="5" t="n">
        <v>312062</v>
      </c>
    </row>
    <row r="45">
      <c r="A45" s="4" t="inlineStr">
        <is>
          <t>Chinalco and its subsidiaries | Purchases of primary and auxiliary materials, equipment and finished goods</t>
        </is>
      </c>
    </row>
    <row r="46">
      <c r="A46" s="3" t="inlineStr">
        <is>
          <t>Purchase of goods and services</t>
        </is>
      </c>
    </row>
    <row r="47">
      <c r="A47" s="4" t="inlineStr">
        <is>
          <t>Purchase of goods</t>
        </is>
      </c>
      <c r="B47" s="5" t="n">
        <v>6266563</v>
      </c>
      <c r="C47" s="5" t="n">
        <v>8161223</v>
      </c>
      <c r="D47" s="5" t="n">
        <v>3513420</v>
      </c>
    </row>
    <row r="48">
      <c r="A48" s="4" t="inlineStr">
        <is>
          <t>Chinalco and its subsidiaries | Purchases of utilities services</t>
        </is>
      </c>
    </row>
    <row r="49">
      <c r="A49" s="3" t="inlineStr">
        <is>
          <t>Purchase of goods and services</t>
        </is>
      </c>
    </row>
    <row r="50">
      <c r="A50" s="4" t="inlineStr">
        <is>
          <t>Purchase of services</t>
        </is>
      </c>
      <c r="B50" s="5" t="n">
        <v>650921</v>
      </c>
      <c r="C50" s="5" t="n">
        <v>763812</v>
      </c>
      <c r="D50" s="5" t="n">
        <v>992827</v>
      </c>
    </row>
    <row r="51">
      <c r="A51" s="4" t="inlineStr">
        <is>
          <t>Chinalco and its subsidiaries | Rental expenses/lease liabilities payments for buildings and land use rights</t>
        </is>
      </c>
    </row>
    <row r="52">
      <c r="A52" s="3" t="inlineStr">
        <is>
          <t>Purchase of goods and services</t>
        </is>
      </c>
    </row>
    <row r="53">
      <c r="A53" s="4" t="inlineStr">
        <is>
          <t>Rental expenses /lease liabilities payments for buildings and land use rights charged</t>
        </is>
      </c>
      <c r="B53" s="5" t="n">
        <v>661888</v>
      </c>
      <c r="C53" s="5" t="n">
        <v>499191</v>
      </c>
      <c r="D53" s="5" t="n">
        <v>501866</v>
      </c>
    </row>
    <row r="54">
      <c r="A54" s="4" t="inlineStr">
        <is>
          <t>Associates of Chinalco</t>
        </is>
      </c>
    </row>
    <row r="55">
      <c r="A55" s="3" t="inlineStr">
        <is>
          <t>Sales of goods and services rendered</t>
        </is>
      </c>
    </row>
    <row r="56">
      <c r="A56" s="4" t="inlineStr">
        <is>
          <t>Sales of materials and finished goods</t>
        </is>
      </c>
      <c r="B56" s="5" t="n">
        <v>520485</v>
      </c>
      <c r="C56" s="5" t="n">
        <v>514414</v>
      </c>
      <c r="D56" s="5" t="n">
        <v>897642</v>
      </c>
    </row>
    <row r="57">
      <c r="A57" s="4" t="inlineStr">
        <is>
          <t>Sales of utility</t>
        </is>
      </c>
      <c r="B57" s="5" t="n">
        <v>3268</v>
      </c>
      <c r="C57" s="5" t="n">
        <v>4062</v>
      </c>
      <c r="D57" s="5" t="n">
        <v>15719</v>
      </c>
    </row>
    <row r="58">
      <c r="A58" s="4" t="inlineStr">
        <is>
          <t>Associates of Chinalco | Rental revenue of land use rights and buildings</t>
        </is>
      </c>
    </row>
    <row r="59">
      <c r="A59" s="3" t="inlineStr">
        <is>
          <t>Sales of goods and services rendered</t>
        </is>
      </c>
    </row>
    <row r="60">
      <c r="A60" s="4" t="inlineStr">
        <is>
          <t>Rental revenue of land use rights and buildings</t>
        </is>
      </c>
      <c r="B60" s="5" t="n">
        <v>237</v>
      </c>
      <c r="C60" s="5" t="n">
        <v>65</v>
      </c>
    </row>
    <row r="61">
      <c r="A61" s="4" t="inlineStr">
        <is>
          <t>Associates of Chinalco | Purchases of engineering, construction and supervisory services</t>
        </is>
      </c>
    </row>
    <row r="62">
      <c r="A62" s="3" t="inlineStr">
        <is>
          <t>Purchase of goods and services</t>
        </is>
      </c>
    </row>
    <row r="63">
      <c r="A63" s="4" t="inlineStr">
        <is>
          <t>Purchase of services</t>
        </is>
      </c>
      <c r="B63" s="5" t="n">
        <v>265</v>
      </c>
    </row>
    <row r="64">
      <c r="A64" s="4" t="inlineStr">
        <is>
          <t>Associates of Chinalco | Purchases of primary and auxiliary materials, equipment and finished goods</t>
        </is>
      </c>
    </row>
    <row r="65">
      <c r="A65" s="3" t="inlineStr">
        <is>
          <t>Purchase of goods and services</t>
        </is>
      </c>
    </row>
    <row r="66">
      <c r="A66" s="4" t="inlineStr">
        <is>
          <t>Purchase of goods</t>
        </is>
      </c>
      <c r="B66" s="5" t="n">
        <v>2586</v>
      </c>
      <c r="C66" s="5" t="n">
        <v>18</v>
      </c>
      <c r="D66" s="5" t="n">
        <v>18917</v>
      </c>
    </row>
    <row r="67">
      <c r="A67" s="4" t="inlineStr">
        <is>
          <t>Associates of Chinalco | Purchases of utilities services</t>
        </is>
      </c>
    </row>
    <row r="68">
      <c r="A68" s="3" t="inlineStr">
        <is>
          <t>Purchase of goods and services</t>
        </is>
      </c>
    </row>
    <row r="69">
      <c r="A69" s="4" t="inlineStr">
        <is>
          <t>Purchase of services</t>
        </is>
      </c>
      <c r="B69" s="5" t="n">
        <v>85469</v>
      </c>
      <c r="C69" s="5" t="n">
        <v>100835</v>
      </c>
      <c r="D69" s="5" t="n">
        <v>96510</v>
      </c>
    </row>
    <row r="70">
      <c r="A70" s="4" t="inlineStr">
        <is>
          <t>Joint ventures</t>
        </is>
      </c>
    </row>
    <row r="71">
      <c r="A71" s="3" t="inlineStr">
        <is>
          <t>Sales of goods and services rendered</t>
        </is>
      </c>
    </row>
    <row r="72">
      <c r="A72" s="4" t="inlineStr">
        <is>
          <t>Sales of materials and finished goods</t>
        </is>
      </c>
      <c r="B72" s="5" t="n">
        <v>6694824</v>
      </c>
      <c r="C72" s="5" t="n">
        <v>5676548</v>
      </c>
      <c r="D72" s="5" t="n">
        <v>4462670</v>
      </c>
    </row>
    <row r="73">
      <c r="A73" s="4" t="inlineStr">
        <is>
          <t>Sales of utility</t>
        </is>
      </c>
      <c r="B73" s="5" t="n">
        <v>470984</v>
      </c>
      <c r="C73" s="5" t="n">
        <v>263436</v>
      </c>
      <c r="D73" s="5" t="n">
        <v>186672</v>
      </c>
    </row>
    <row r="74">
      <c r="A74" s="3" t="inlineStr">
        <is>
          <t>Other significant related party transactions</t>
        </is>
      </c>
    </row>
    <row r="75">
      <c r="A75" s="4" t="inlineStr">
        <is>
          <t>Financial guarantee provided to related party</t>
        </is>
      </c>
      <c r="C75" s="5" t="n">
        <v>12450</v>
      </c>
      <c r="D75" s="5" t="n">
        <v>12450</v>
      </c>
    </row>
    <row r="76">
      <c r="A76" s="4" t="inlineStr">
        <is>
          <t>Joint ventures | Rental revenue of land use rights and buildings</t>
        </is>
      </c>
    </row>
    <row r="77">
      <c r="A77" s="3" t="inlineStr">
        <is>
          <t>Sales of goods and services rendered</t>
        </is>
      </c>
    </row>
    <row r="78">
      <c r="A78" s="4" t="inlineStr">
        <is>
          <t>Rental revenue of land use rights and buildings</t>
        </is>
      </c>
      <c r="B78" s="5" t="n">
        <v>1426</v>
      </c>
      <c r="C78" s="5" t="n">
        <v>1967</v>
      </c>
      <c r="D78" s="5" t="n">
        <v>1545</v>
      </c>
    </row>
    <row r="79">
      <c r="A79" s="4" t="inlineStr">
        <is>
          <t>Joint ventures | Purchases of engineering, construction and supervisory services</t>
        </is>
      </c>
    </row>
    <row r="80">
      <c r="A80" s="3" t="inlineStr">
        <is>
          <t>Purchase of goods and services</t>
        </is>
      </c>
    </row>
    <row r="81">
      <c r="A81" s="4" t="inlineStr">
        <is>
          <t>Purchase of services</t>
        </is>
      </c>
      <c r="C81" s="5" t="n">
        <v>69332</v>
      </c>
      <c r="D81" s="5" t="n">
        <v>2100</v>
      </c>
    </row>
    <row r="82">
      <c r="A82" s="4" t="inlineStr">
        <is>
          <t>Joint ventures | Purchases of primary and auxiliary materials, equipment and finished goods</t>
        </is>
      </c>
    </row>
    <row r="83">
      <c r="A83" s="3" t="inlineStr">
        <is>
          <t>Purchase of goods and services</t>
        </is>
      </c>
    </row>
    <row r="84">
      <c r="A84" s="4" t="inlineStr">
        <is>
          <t>Purchase of goods</t>
        </is>
      </c>
      <c r="B84" s="5" t="n">
        <v>5501158</v>
      </c>
      <c r="C84" s="5" t="n">
        <v>2647234</v>
      </c>
      <c r="D84" s="5" t="n">
        <v>8182251</v>
      </c>
    </row>
    <row r="85">
      <c r="A85" s="4" t="inlineStr">
        <is>
          <t>Joint ventures | Purchases of utilities services</t>
        </is>
      </c>
    </row>
    <row r="86">
      <c r="A86" s="3" t="inlineStr">
        <is>
          <t>Purchase of goods and services</t>
        </is>
      </c>
    </row>
    <row r="87">
      <c r="A87" s="4" t="inlineStr">
        <is>
          <t>Purchase of services</t>
        </is>
      </c>
      <c r="B87" s="5" t="n">
        <v>443290</v>
      </c>
      <c r="C87" s="5" t="n">
        <v>280523</v>
      </c>
      <c r="D87" s="5" t="n">
        <v>26269</v>
      </c>
    </row>
    <row r="88">
      <c r="A88" s="4" t="inlineStr">
        <is>
          <t>Joint ventures | Purchases of other services</t>
        </is>
      </c>
    </row>
    <row r="89">
      <c r="A89" s="3" t="inlineStr">
        <is>
          <t>Purchase of goods and services</t>
        </is>
      </c>
    </row>
    <row r="90">
      <c r="A90" s="4" t="inlineStr">
        <is>
          <t>Purchase of services</t>
        </is>
      </c>
      <c r="B90" s="5" t="n">
        <v>373655</v>
      </c>
      <c r="C90" s="5" t="n">
        <v>272220</v>
      </c>
      <c r="D90" s="5" t="n">
        <v>226280</v>
      </c>
    </row>
    <row r="91">
      <c r="A91" s="4" t="inlineStr">
        <is>
          <t>Associates</t>
        </is>
      </c>
    </row>
    <row r="92">
      <c r="A92" s="3" t="inlineStr">
        <is>
          <t>Sales of goods and services rendered</t>
        </is>
      </c>
    </row>
    <row r="93">
      <c r="A93" s="4" t="inlineStr">
        <is>
          <t>Sales of materials and finished goods</t>
        </is>
      </c>
      <c r="B93" s="5" t="n">
        <v>9232432</v>
      </c>
      <c r="C93" s="5" t="n">
        <v>3812565</v>
      </c>
      <c r="D93" s="5" t="n">
        <v>2626780</v>
      </c>
    </row>
    <row r="94">
      <c r="A94" s="4" t="inlineStr">
        <is>
          <t>Sales of utility</t>
        </is>
      </c>
      <c r="B94" s="5" t="n">
        <v>18568</v>
      </c>
      <c r="C94" s="5" t="n">
        <v>35650</v>
      </c>
      <c r="D94" s="5" t="n">
        <v>24309</v>
      </c>
    </row>
    <row r="95">
      <c r="A95" s="4" t="inlineStr">
        <is>
          <t>Associates | Provision of engineering, construction and supervisory services</t>
        </is>
      </c>
    </row>
    <row r="96">
      <c r="A96" s="3" t="inlineStr">
        <is>
          <t>Sales of goods and services rendered</t>
        </is>
      </c>
    </row>
    <row r="97">
      <c r="A97" s="4" t="inlineStr">
        <is>
          <t>Sales of utility</t>
        </is>
      </c>
      <c r="D97" s="5" t="n">
        <v>1725</v>
      </c>
    </row>
    <row r="98">
      <c r="A98" s="4" t="inlineStr">
        <is>
          <t>Associates | Rental revenue of land use rights and buildings</t>
        </is>
      </c>
    </row>
    <row r="99">
      <c r="A99" s="3" t="inlineStr">
        <is>
          <t>Sales of goods and services rendered</t>
        </is>
      </c>
    </row>
    <row r="100">
      <c r="A100" s="4" t="inlineStr">
        <is>
          <t>Rental revenue of land use rights and buildings</t>
        </is>
      </c>
      <c r="B100" s="5" t="n">
        <v>365</v>
      </c>
      <c r="C100" s="5" t="n">
        <v>775</v>
      </c>
      <c r="D100" s="5" t="n">
        <v>1511</v>
      </c>
    </row>
    <row r="101">
      <c r="A101" s="4" t="inlineStr">
        <is>
          <t>Associates | Purchases of engineering, construction and supervisory services</t>
        </is>
      </c>
    </row>
    <row r="102">
      <c r="A102" s="3" t="inlineStr">
        <is>
          <t>Purchase of goods and services</t>
        </is>
      </c>
    </row>
    <row r="103">
      <c r="A103" s="4" t="inlineStr">
        <is>
          <t>Purchase of services</t>
        </is>
      </c>
      <c r="B103" s="5" t="n">
        <v>12233</v>
      </c>
      <c r="C103" s="5" t="n">
        <v>218616</v>
      </c>
      <c r="D103" s="5" t="n">
        <v>405993</v>
      </c>
    </row>
    <row r="104">
      <c r="A104" s="4" t="inlineStr">
        <is>
          <t>Associates | Purchases of primary and auxiliary materials, equipment and finished goods</t>
        </is>
      </c>
    </row>
    <row r="105">
      <c r="A105" s="3" t="inlineStr">
        <is>
          <t>Purchase of goods and services</t>
        </is>
      </c>
    </row>
    <row r="106">
      <c r="A106" s="4" t="inlineStr">
        <is>
          <t>Purchase of goods</t>
        </is>
      </c>
      <c r="B106" s="5" t="n">
        <v>10576907</v>
      </c>
      <c r="C106" s="5" t="n">
        <v>1893449</v>
      </c>
      <c r="D106" s="5" t="n">
        <v>2108072</v>
      </c>
    </row>
    <row r="107">
      <c r="A107" s="4" t="inlineStr">
        <is>
          <t>Associates | Purchases of utilities services</t>
        </is>
      </c>
    </row>
    <row r="108">
      <c r="A108" s="3" t="inlineStr">
        <is>
          <t>Purchase of goods and services</t>
        </is>
      </c>
    </row>
    <row r="109">
      <c r="A109" s="4" t="inlineStr">
        <is>
          <t>Purchase of services</t>
        </is>
      </c>
      <c r="C109" s="5" t="n">
        <v>8326</v>
      </c>
      <c r="D109" s="5" t="n">
        <v>77432</v>
      </c>
    </row>
    <row r="110">
      <c r="A110" s="4" t="inlineStr">
        <is>
          <t>Subsidiaries of Chinalco</t>
        </is>
      </c>
    </row>
    <row r="111">
      <c r="A111" s="3" t="inlineStr">
        <is>
          <t>Other significant related party transactions</t>
        </is>
      </c>
    </row>
    <row r="112">
      <c r="A112" s="4" t="inlineStr">
        <is>
          <t>Borrowing from related parties</t>
        </is>
      </c>
      <c r="B112" s="5" t="n">
        <v>1925000</v>
      </c>
      <c r="C112" s="5" t="n">
        <v>3890000</v>
      </c>
      <c r="D112" s="5" t="n">
        <v>6525000</v>
      </c>
    </row>
    <row r="113">
      <c r="A113" s="4" t="inlineStr">
        <is>
          <t>Interest expense on borrowings, discounted notes and factoring arrangement from related parties</t>
        </is>
      </c>
      <c r="B113" s="5" t="n">
        <v>87985</v>
      </c>
      <c r="C113" s="5" t="n">
        <v>141991</v>
      </c>
      <c r="D113" s="5" t="n">
        <v>143415</v>
      </c>
    </row>
    <row r="114">
      <c r="A114" s="4" t="inlineStr">
        <is>
          <t>Investment in subsidiaries of Chinalco</t>
        </is>
      </c>
      <c r="C114" s="5" t="n">
        <v>2137608</v>
      </c>
    </row>
    <row r="115">
      <c r="A115" s="4" t="inlineStr">
        <is>
          <t>Disposal of electronic aluminium capacity quota to a subsidiary of Chinalco</t>
        </is>
      </c>
      <c r="C115" s="5" t="n">
        <v>800000</v>
      </c>
    </row>
    <row r="116">
      <c r="A116" s="4" t="inlineStr">
        <is>
          <t>Disposal assets under sale and leaseback contract to related parties</t>
        </is>
      </c>
      <c r="C116" s="5" t="n">
        <v>500000</v>
      </c>
      <c r="D116" s="5" t="n">
        <v>224000</v>
      </c>
    </row>
    <row r="117">
      <c r="A117" s="4" t="inlineStr">
        <is>
          <t>Finance lease under a sale and leaseback contract from related parties</t>
        </is>
      </c>
      <c r="C117" s="5" t="n">
        <v>558924</v>
      </c>
      <c r="D117" s="5" t="n">
        <v>224000</v>
      </c>
    </row>
    <row r="118">
      <c r="A118" s="4" t="inlineStr">
        <is>
          <t>Trade receivable factoring arrangement from related parties</t>
        </is>
      </c>
      <c r="C118" s="5" t="n">
        <v>136656</v>
      </c>
      <c r="D118" s="5" t="n">
        <v>470101</v>
      </c>
    </row>
    <row r="119">
      <c r="A119" s="4" t="inlineStr">
        <is>
          <t>Discounted notes receivable to a related parties</t>
        </is>
      </c>
      <c r="B119" s="5" t="n">
        <v>36750</v>
      </c>
      <c r="C119" s="7" t="n">
        <v>679517</v>
      </c>
      <c r="D119" s="7" t="n">
        <v>756000</v>
      </c>
    </row>
    <row r="120">
      <c r="A120" s="4" t="inlineStr">
        <is>
          <t>Non-controlling shareholder of a subsidiary and its subsidiaries</t>
        </is>
      </c>
    </row>
    <row r="121">
      <c r="A121" s="3" t="inlineStr">
        <is>
          <t>Sales of goods and services rendered</t>
        </is>
      </c>
    </row>
    <row r="122">
      <c r="A122" s="4" t="inlineStr">
        <is>
          <t>Sales of materials and finished goods</t>
        </is>
      </c>
      <c r="B122" s="5" t="n">
        <v>42298</v>
      </c>
    </row>
    <row r="123">
      <c r="A123" s="4" t="inlineStr">
        <is>
          <t>Non-controlling shareholder of a subsidiary and its subsidiaries | Purchases of primary and auxiliary materials, equipment and finished goods</t>
        </is>
      </c>
    </row>
    <row r="124">
      <c r="A124" s="3" t="inlineStr">
        <is>
          <t>Purchase of goods and services</t>
        </is>
      </c>
    </row>
    <row r="125">
      <c r="A125" s="4" t="inlineStr">
        <is>
          <t>Purchase of goods</t>
        </is>
      </c>
      <c r="B125" s="7" t="n">
        <v>30101</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RELATED PARTY BALANCES AND TRANSACTIONS - Balances with related parties (Details) - CNY (¥) ¥ in Thousands</t>
        </is>
      </c>
      <c r="B1" s="2" t="inlineStr">
        <is>
          <t>Oct. 26, 2017</t>
        </is>
      </c>
      <c r="C1" s="2" t="inlineStr">
        <is>
          <t>Apr. 28, 2015</t>
        </is>
      </c>
      <c r="D1" s="2" t="inlineStr">
        <is>
          <t>Aug. 24, 2012</t>
        </is>
      </c>
      <c r="E1" s="2" t="inlineStr">
        <is>
          <t>Dec. 31, 2020</t>
        </is>
      </c>
      <c r="F1" s="2" t="inlineStr">
        <is>
          <t>Dec. 31, 2019</t>
        </is>
      </c>
    </row>
    <row r="2">
      <c r="A2" s="3" t="inlineStr">
        <is>
          <t>Balances with related parties</t>
        </is>
      </c>
    </row>
    <row r="3">
      <c r="A3" s="4" t="inlineStr">
        <is>
          <t>Trade and notes receivables, before provision for impairment</t>
        </is>
      </c>
      <c r="E3" s="7" t="n">
        <v>1559721</v>
      </c>
      <c r="F3" s="7" t="n">
        <v>1848410</v>
      </c>
    </row>
    <row r="4">
      <c r="A4" s="4" t="inlineStr">
        <is>
          <t>Provision for impairment of receivables</t>
        </is>
      </c>
      <c r="E4" s="5" t="n">
        <v>-74668</v>
      </c>
      <c r="F4" s="5" t="n">
        <v>-17815</v>
      </c>
    </row>
    <row r="5">
      <c r="A5" s="4" t="inlineStr">
        <is>
          <t>Trade and notes receivables</t>
        </is>
      </c>
      <c r="E5" s="5" t="n">
        <v>1485053</v>
      </c>
      <c r="F5" s="5" t="n">
        <v>1830595</v>
      </c>
    </row>
    <row r="6">
      <c r="A6" s="4" t="inlineStr">
        <is>
          <t>Provision for impairment of other current assets</t>
        </is>
      </c>
      <c r="E6" s="5" t="n">
        <v>-422089</v>
      </c>
      <c r="F6" s="5" t="n">
        <v>-30509</v>
      </c>
    </row>
    <row r="7">
      <c r="A7" s="4" t="inlineStr">
        <is>
          <t>Other current assets</t>
        </is>
      </c>
      <c r="E7" s="5" t="n">
        <v>1696979</v>
      </c>
      <c r="F7" s="5" t="n">
        <v>1942544</v>
      </c>
    </row>
    <row r="8">
      <c r="A8" s="4" t="inlineStr">
        <is>
          <t>Trade and notes payables</t>
        </is>
      </c>
      <c r="E8" s="5" t="n">
        <v>1011313</v>
      </c>
      <c r="F8" s="5" t="n">
        <v>873290</v>
      </c>
    </row>
    <row r="9">
      <c r="A9" s="4" t="inlineStr">
        <is>
          <t>Other payables and accrued liabilities</t>
        </is>
      </c>
      <c r="E9" s="5" t="n">
        <v>2227165</v>
      </c>
      <c r="F9" s="5" t="n">
        <v>1981405</v>
      </c>
    </row>
    <row r="10">
      <c r="A10" s="4" t="inlineStr">
        <is>
          <t>Contract Liabilities</t>
        </is>
      </c>
      <c r="E10" s="5" t="n">
        <v>32167</v>
      </c>
      <c r="F10" s="5" t="n">
        <v>85443</v>
      </c>
    </row>
    <row r="11">
      <c r="A11" s="4" t="inlineStr">
        <is>
          <t>Subsidiaries of Chinalco</t>
        </is>
      </c>
    </row>
    <row r="12">
      <c r="A12" s="3" t="inlineStr">
        <is>
          <t>Balances with related parties</t>
        </is>
      </c>
    </row>
    <row r="13">
      <c r="A13" s="4" t="inlineStr">
        <is>
          <t>Cash and cash equivalents</t>
        </is>
      </c>
      <c r="E13" s="5" t="n">
        <v>3561997</v>
      </c>
      <c r="F13" s="5" t="n">
        <v>3285093</v>
      </c>
    </row>
    <row r="14">
      <c r="A14" s="4" t="inlineStr">
        <is>
          <t>Interest-bearing loans and borrowings</t>
        </is>
      </c>
      <c r="E14" s="5" t="n">
        <v>8887422</v>
      </c>
      <c r="F14" s="5" t="n">
        <v>9857187</v>
      </c>
    </row>
    <row r="15">
      <c r="A15" s="4" t="inlineStr">
        <is>
          <t>Chinalco and its subsidiaries</t>
        </is>
      </c>
    </row>
    <row r="16">
      <c r="A16" s="3" t="inlineStr">
        <is>
          <t>Balances with related parties</t>
        </is>
      </c>
    </row>
    <row r="17">
      <c r="A17" s="4" t="inlineStr">
        <is>
          <t>Trade and notes receivables, before provision for impairment</t>
        </is>
      </c>
      <c r="E17" s="5" t="n">
        <v>760138</v>
      </c>
      <c r="F17" s="5" t="n">
        <v>1054168</v>
      </c>
    </row>
    <row r="18">
      <c r="A18" s="4" t="inlineStr">
        <is>
          <t>Other current assets, before provision for impairment</t>
        </is>
      </c>
      <c r="E18" s="5" t="n">
        <v>268321</v>
      </c>
      <c r="F18" s="5" t="n">
        <v>421805</v>
      </c>
    </row>
    <row r="19">
      <c r="A19" s="4" t="inlineStr">
        <is>
          <t>Trade and notes payables</t>
        </is>
      </c>
      <c r="E19" s="5" t="n">
        <v>437732</v>
      </c>
      <c r="F19" s="5" t="n">
        <v>334840</v>
      </c>
    </row>
    <row r="20">
      <c r="A20" s="4" t="inlineStr">
        <is>
          <t>Other payables and accrued liabilities</t>
        </is>
      </c>
      <c r="E20" s="5" t="n">
        <v>2193782</v>
      </c>
      <c r="F20" s="5" t="n">
        <v>1810514</v>
      </c>
    </row>
    <row r="21">
      <c r="A21" s="4" t="inlineStr">
        <is>
          <t>Contract Liabilities</t>
        </is>
      </c>
      <c r="E21" s="5" t="n">
        <v>17460</v>
      </c>
      <c r="F21" s="5" t="n">
        <v>29210</v>
      </c>
    </row>
    <row r="22">
      <c r="A22" s="4" t="inlineStr">
        <is>
          <t>Associates of Chinalco</t>
        </is>
      </c>
    </row>
    <row r="23">
      <c r="A23" s="3" t="inlineStr">
        <is>
          <t>Balances with related parties</t>
        </is>
      </c>
    </row>
    <row r="24">
      <c r="A24" s="4" t="inlineStr">
        <is>
          <t>Trade and notes receivables, before provision for impairment</t>
        </is>
      </c>
      <c r="E24" s="5" t="n">
        <v>56107</v>
      </c>
      <c r="F24" s="5" t="n">
        <v>6034</v>
      </c>
    </row>
    <row r="25">
      <c r="A25" s="4" t="inlineStr">
        <is>
          <t>Trade and notes payables</t>
        </is>
      </c>
      <c r="E25" s="5" t="n">
        <v>1511</v>
      </c>
      <c r="F25" s="5" t="n">
        <v>917</v>
      </c>
    </row>
    <row r="26">
      <c r="A26" s="4" t="inlineStr">
        <is>
          <t>Other payables and accrued liabilities</t>
        </is>
      </c>
      <c r="E26" s="5" t="n">
        <v>1019</v>
      </c>
      <c r="F26" s="5" t="n">
        <v>17056</v>
      </c>
    </row>
    <row r="27">
      <c r="A27" s="4" t="inlineStr">
        <is>
          <t>Contract Liabilities</t>
        </is>
      </c>
      <c r="E27" s="5" t="n">
        <v>13453</v>
      </c>
    </row>
    <row r="28">
      <c r="A28" s="4" t="inlineStr">
        <is>
          <t>Joint ventures</t>
        </is>
      </c>
    </row>
    <row r="29">
      <c r="A29" s="3" t="inlineStr">
        <is>
          <t>Balances with related parties</t>
        </is>
      </c>
    </row>
    <row r="30">
      <c r="A30" s="4" t="inlineStr">
        <is>
          <t>Trade and notes receivables, before provision for impairment</t>
        </is>
      </c>
      <c r="E30" s="5" t="n">
        <v>743369</v>
      </c>
      <c r="F30" s="5" t="n">
        <v>788183</v>
      </c>
    </row>
    <row r="31">
      <c r="A31" s="4" t="inlineStr">
        <is>
          <t>Other current assets, before provision for impairment</t>
        </is>
      </c>
      <c r="E31" s="5" t="n">
        <v>1416094</v>
      </c>
      <c r="F31" s="5" t="n">
        <v>1503505</v>
      </c>
    </row>
    <row r="32">
      <c r="A32" s="4" t="inlineStr">
        <is>
          <t>Trade and notes payables</t>
        </is>
      </c>
      <c r="E32" s="5" t="n">
        <v>561508</v>
      </c>
      <c r="F32" s="5" t="n">
        <v>527744</v>
      </c>
    </row>
    <row r="33">
      <c r="A33" s="4" t="inlineStr">
        <is>
          <t>Other payables and accrued liabilities</t>
        </is>
      </c>
      <c r="E33" s="5" t="n">
        <v>3940</v>
      </c>
      <c r="F33" s="5" t="n">
        <v>73823</v>
      </c>
    </row>
    <row r="34">
      <c r="A34" s="4" t="inlineStr">
        <is>
          <t>Contract Liabilities</t>
        </is>
      </c>
      <c r="E34" s="5" t="n">
        <v>519</v>
      </c>
      <c r="F34" s="5" t="n">
        <v>56010</v>
      </c>
    </row>
    <row r="35">
      <c r="A35" s="4" t="inlineStr">
        <is>
          <t>Associates</t>
        </is>
      </c>
    </row>
    <row r="36">
      <c r="A36" s="3" t="inlineStr">
        <is>
          <t>Balances with related parties</t>
        </is>
      </c>
    </row>
    <row r="37">
      <c r="A37" s="4" t="inlineStr">
        <is>
          <t>Trade and notes receivables, before provision for impairment</t>
        </is>
      </c>
      <c r="E37" s="5" t="n">
        <v>107</v>
      </c>
      <c r="F37" s="5" t="n">
        <v>25</v>
      </c>
    </row>
    <row r="38">
      <c r="A38" s="4" t="inlineStr">
        <is>
          <t>Other current assets, before provision for impairment</t>
        </is>
      </c>
      <c r="E38" s="5" t="n">
        <v>433453</v>
      </c>
      <c r="F38" s="5" t="n">
        <v>47743</v>
      </c>
    </row>
    <row r="39">
      <c r="A39" s="4" t="inlineStr">
        <is>
          <t>Other non-current assets</t>
        </is>
      </c>
      <c r="E39" s="5" t="n">
        <v>111845</v>
      </c>
      <c r="F39" s="5" t="n">
        <v>111845</v>
      </c>
    </row>
    <row r="40">
      <c r="A40" s="4" t="inlineStr">
        <is>
          <t>Trade and notes payables</t>
        </is>
      </c>
      <c r="E40" s="5" t="n">
        <v>10562</v>
      </c>
      <c r="F40" s="5" t="n">
        <v>9789</v>
      </c>
    </row>
    <row r="41">
      <c r="A41" s="4" t="inlineStr">
        <is>
          <t>Other payables and accrued liabilities</t>
        </is>
      </c>
      <c r="E41" s="5" t="n">
        <v>28424</v>
      </c>
      <c r="F41" s="5" t="n">
        <v>80012</v>
      </c>
    </row>
    <row r="42">
      <c r="A42" s="4" t="inlineStr">
        <is>
          <t>Contract Liabilities</t>
        </is>
      </c>
      <c r="E42" s="5" t="n">
        <v>79</v>
      </c>
      <c r="F42" s="5" t="n">
        <v>223</v>
      </c>
    </row>
    <row r="43">
      <c r="A43" s="4" t="inlineStr">
        <is>
          <t>Non-controlling shareholder of a subsidiary and its subsidiaries</t>
        </is>
      </c>
    </row>
    <row r="44">
      <c r="A44" s="3" t="inlineStr">
        <is>
          <t>Balances with related parties</t>
        </is>
      </c>
    </row>
    <row r="45">
      <c r="A45" s="4" t="inlineStr">
        <is>
          <t>Other current assets, before provision for impairment</t>
        </is>
      </c>
      <c r="E45" s="5" t="n">
        <v>1200</v>
      </c>
    </row>
    <row r="46">
      <c r="A46" s="4" t="inlineStr">
        <is>
          <t>Contract Liabilities</t>
        </is>
      </c>
      <c r="E46" s="5" t="n">
        <v>656</v>
      </c>
    </row>
    <row r="47">
      <c r="A47" s="4" t="inlineStr">
        <is>
          <t>Chinalco Finance</t>
        </is>
      </c>
    </row>
    <row r="48">
      <c r="A48" s="3" t="inlineStr">
        <is>
          <t>Balances with related parties</t>
        </is>
      </c>
    </row>
    <row r="49">
      <c r="A49" s="4" t="inlineStr">
        <is>
          <t>Renewal term of financial service agreement</t>
        </is>
      </c>
      <c r="B49" s="4" t="inlineStr">
        <is>
          <t>3 years</t>
        </is>
      </c>
      <c r="C49" s="4" t="inlineStr">
        <is>
          <t>3 years</t>
        </is>
      </c>
      <c r="D49" s="4" t="inlineStr">
        <is>
          <t>3 years</t>
        </is>
      </c>
    </row>
    <row r="50">
      <c r="A50" s="4" t="inlineStr">
        <is>
          <t>Other state-owned enterprises</t>
        </is>
      </c>
    </row>
    <row r="51">
      <c r="A51" s="3" t="inlineStr">
        <is>
          <t>Balances with related parties</t>
        </is>
      </c>
    </row>
    <row r="52">
      <c r="A52" s="4" t="inlineStr">
        <is>
          <t>Long-term loans and borrowings payable</t>
        </is>
      </c>
      <c r="E52" s="5" t="n">
        <v>31245000</v>
      </c>
      <c r="F52" s="5" t="n">
        <v>42553000</v>
      </c>
    </row>
    <row r="53">
      <c r="A53" s="4" t="inlineStr">
        <is>
          <t>Short-term loans and borrowings payable</t>
        </is>
      </c>
      <c r="E53" s="7" t="n">
        <v>18543000</v>
      </c>
      <c r="F53" s="7" t="n">
        <v>297810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ELATED PARTY BALANCES AND TRANSACTIONS - Compensation of directors, supervisors and senior management (Details) - CNY (¥) ¥ in Thousands</t>
        </is>
      </c>
      <c r="B1" s="2" t="inlineStr">
        <is>
          <t>12 Months Ended</t>
        </is>
      </c>
    </row>
    <row r="2">
      <c r="B2" s="2" t="inlineStr">
        <is>
          <t>Dec. 31, 2020</t>
        </is>
      </c>
      <c r="C2" s="2" t="inlineStr">
        <is>
          <t>Dec. 31, 2019</t>
        </is>
      </c>
      <c r="D2" s="2" t="inlineStr">
        <is>
          <t>Dec. 31, 2018</t>
        </is>
      </c>
    </row>
    <row r="3">
      <c r="A3" s="3" t="inlineStr">
        <is>
          <t>Significant related party transactions</t>
        </is>
      </c>
    </row>
    <row r="4">
      <c r="A4" s="4" t="inlineStr">
        <is>
          <t>Fees</t>
        </is>
      </c>
      <c r="B4" s="7" t="n">
        <v>683</v>
      </c>
      <c r="C4" s="7" t="n">
        <v>780</v>
      </c>
      <c r="D4" s="7" t="n">
        <v>756</v>
      </c>
    </row>
    <row r="5">
      <c r="A5" s="4" t="inlineStr">
        <is>
          <t>Basic salaries, housing fund, other allowances and benefits in kind</t>
        </is>
      </c>
      <c r="B5" s="5" t="n">
        <v>4183</v>
      </c>
      <c r="C5" s="5" t="n">
        <v>4665</v>
      </c>
      <c r="D5" s="5" t="n">
        <v>1849</v>
      </c>
    </row>
    <row r="6">
      <c r="A6" s="4" t="inlineStr">
        <is>
          <t>Pension costs</t>
        </is>
      </c>
      <c r="B6" s="5" t="n">
        <v>20</v>
      </c>
      <c r="C6" s="5" t="n">
        <v>513</v>
      </c>
      <c r="D6" s="5" t="n">
        <v>234</v>
      </c>
    </row>
    <row r="7">
      <c r="A7" s="4" t="inlineStr">
        <is>
          <t>Total remuneration</t>
        </is>
      </c>
      <c r="B7" s="5" t="n">
        <v>4886</v>
      </c>
      <c r="C7" s="5" t="n">
        <v>5958</v>
      </c>
      <c r="D7" s="5" t="n">
        <v>2839</v>
      </c>
    </row>
    <row r="8">
      <c r="A8" s="4" t="inlineStr">
        <is>
          <t>Directors, supervisors and senior management</t>
        </is>
      </c>
    </row>
    <row r="9">
      <c r="A9" s="3" t="inlineStr">
        <is>
          <t>Significant related party transactions</t>
        </is>
      </c>
    </row>
    <row r="10">
      <c r="A10" s="4" t="inlineStr">
        <is>
          <t>Fees</t>
        </is>
      </c>
      <c r="B10" s="5" t="n">
        <v>683</v>
      </c>
      <c r="C10" s="5" t="n">
        <v>780</v>
      </c>
      <c r="D10" s="5" t="n">
        <v>756</v>
      </c>
    </row>
    <row r="11">
      <c r="A11" s="4" t="inlineStr">
        <is>
          <t>Basic salaries, housing fund, other allowances and benefits in kind</t>
        </is>
      </c>
      <c r="B11" s="5" t="n">
        <v>6081</v>
      </c>
      <c r="C11" s="5" t="n">
        <v>6945</v>
      </c>
      <c r="D11" s="5" t="n">
        <v>3953</v>
      </c>
    </row>
    <row r="12">
      <c r="A12" s="4" t="inlineStr">
        <is>
          <t>Pension costs</t>
        </is>
      </c>
      <c r="B12" s="5" t="n">
        <v>30</v>
      </c>
      <c r="C12" s="5" t="n">
        <v>715</v>
      </c>
      <c r="D12" s="5" t="n">
        <v>482</v>
      </c>
    </row>
    <row r="13">
      <c r="A13" s="4" t="inlineStr">
        <is>
          <t>Total remuneration</t>
        </is>
      </c>
      <c r="B13" s="7" t="n">
        <v>6794</v>
      </c>
      <c r="C13" s="7" t="n">
        <v>8440</v>
      </c>
      <c r="D13" s="7" t="n">
        <v>5191</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 MANAGEMENT (Details) - CNY (¥) ¥ in Millions</t>
        </is>
      </c>
      <c r="B1" s="2" t="inlineStr">
        <is>
          <t>12 Months Ended</t>
        </is>
      </c>
    </row>
    <row r="2">
      <c r="B2" s="2" t="inlineStr">
        <is>
          <t>Dec. 31, 2020</t>
        </is>
      </c>
      <c r="C2" s="2" t="inlineStr">
        <is>
          <t>Dec. 31, 2019</t>
        </is>
      </c>
    </row>
    <row r="3">
      <c r="A3" s="4" t="inlineStr">
        <is>
          <t>Foreign currency risk</t>
        </is>
      </c>
    </row>
    <row r="4">
      <c r="A4" s="3" t="inlineStr">
        <is>
          <t>FINANCIAL AND CAPITAL RISK MANAGEMENT</t>
        </is>
      </c>
    </row>
    <row r="5">
      <c r="A5" s="4" t="inlineStr">
        <is>
          <t>Percentage of reasonably possible increase in assumption</t>
        </is>
      </c>
      <c r="B5" s="4" t="inlineStr">
        <is>
          <t>5.00%</t>
        </is>
      </c>
      <c r="C5" s="4" t="inlineStr">
        <is>
          <t>5.00%</t>
        </is>
      </c>
    </row>
    <row r="6">
      <c r="A6" s="4" t="inlineStr">
        <is>
          <t>Percentage of reasonably possible decrease in assumption</t>
        </is>
      </c>
      <c r="B6" s="4" t="inlineStr">
        <is>
          <t>5.00%</t>
        </is>
      </c>
      <c r="C6" s="4" t="inlineStr">
        <is>
          <t>5.00%</t>
        </is>
      </c>
    </row>
    <row r="7">
      <c r="A7" s="4" t="inlineStr">
        <is>
          <t>Increase (decrease) in profit or loss due to reasonably possible increase in assumption</t>
        </is>
      </c>
      <c r="B7" s="7" t="n">
        <v>82</v>
      </c>
      <c r="C7" s="7" t="n">
        <v>-95</v>
      </c>
    </row>
    <row r="8">
      <c r="A8" s="4" t="inlineStr">
        <is>
          <t>Increase (decrease) in profit or loss due to reasonably possible decrease in assumption</t>
        </is>
      </c>
      <c r="B8" s="7" t="n">
        <v>-82</v>
      </c>
      <c r="C8" s="7" t="n">
        <v>95</v>
      </c>
    </row>
    <row r="9">
      <c r="A9" s="4" t="inlineStr">
        <is>
          <t>Interest rate risk</t>
        </is>
      </c>
    </row>
    <row r="10">
      <c r="A10" s="3" t="inlineStr">
        <is>
          <t>FINANCIAL AND CAPITAL RISK MANAGEMENT</t>
        </is>
      </c>
    </row>
    <row r="11">
      <c r="A11" s="4" t="inlineStr">
        <is>
          <t>Percentage of reasonably possible increase in assumption</t>
        </is>
      </c>
      <c r="B11" s="4" t="inlineStr">
        <is>
          <t>1.00%</t>
        </is>
      </c>
      <c r="C11" s="4" t="inlineStr">
        <is>
          <t>1.00%</t>
        </is>
      </c>
    </row>
    <row r="12">
      <c r="A12" s="4" t="inlineStr">
        <is>
          <t>Percentage of reasonably possible decrease in assumption</t>
        </is>
      </c>
      <c r="B12" s="4" t="inlineStr">
        <is>
          <t>1.00%</t>
        </is>
      </c>
      <c r="C12" s="4" t="inlineStr">
        <is>
          <t>1.00%</t>
        </is>
      </c>
    </row>
    <row r="13">
      <c r="A13" s="4" t="inlineStr">
        <is>
          <t>Increase (decrease) in profit or loss due to reasonably possible increase in assumption</t>
        </is>
      </c>
      <c r="B13" s="7" t="n">
        <v>-430</v>
      </c>
      <c r="C13" s="7" t="n">
        <v>-451</v>
      </c>
    </row>
    <row r="14">
      <c r="A14" s="4" t="inlineStr">
        <is>
          <t>Increase (decrease) in profit or loss due to reasonably possible decrease in assumption</t>
        </is>
      </c>
      <c r="B14" s="7" t="n">
        <v>430</v>
      </c>
      <c r="C14" s="7" t="n">
        <v>451</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 MANAGEMENT - Commodity price risk (Details) - CNY (¥) ¥ in Thousands</t>
        </is>
      </c>
      <c r="B1" s="2" t="inlineStr">
        <is>
          <t>12 Months Ended</t>
        </is>
      </c>
    </row>
    <row r="2">
      <c r="B2" s="2" t="inlineStr">
        <is>
          <t>Dec. 31, 2020</t>
        </is>
      </c>
      <c r="C2" s="2" t="inlineStr">
        <is>
          <t>Dec. 31, 2019</t>
        </is>
      </c>
    </row>
    <row r="3">
      <c r="A3" s="4" t="inlineStr">
        <is>
          <t>Futures contracts</t>
        </is>
      </c>
    </row>
    <row r="4">
      <c r="A4" s="3" t="inlineStr">
        <is>
          <t>FINANCIAL AND CAPITAL RISK MANAGEMENT</t>
        </is>
      </c>
    </row>
    <row r="5">
      <c r="A5" s="4" t="inlineStr">
        <is>
          <t>Fair values of the outstanding financial asset</t>
        </is>
      </c>
      <c r="B5" s="7" t="n">
        <v>17311</v>
      </c>
      <c r="C5" s="7" t="n">
        <v>3175</v>
      </c>
    </row>
    <row r="6">
      <c r="A6" s="4" t="inlineStr">
        <is>
          <t>Commodity price risk</t>
        </is>
      </c>
    </row>
    <row r="7">
      <c r="A7" s="3" t="inlineStr">
        <is>
          <t>FINANCIAL AND CAPITAL RISK MANAGEMENT</t>
        </is>
      </c>
    </row>
    <row r="8">
      <c r="A8" s="4" t="inlineStr">
        <is>
          <t>Percentage of reasonably possible increase in assumption</t>
        </is>
      </c>
      <c r="B8" s="4" t="inlineStr">
        <is>
          <t>3.00%</t>
        </is>
      </c>
      <c r="C8" s="4" t="inlineStr">
        <is>
          <t>3.00%</t>
        </is>
      </c>
    </row>
    <row r="9">
      <c r="A9" s="4" t="inlineStr">
        <is>
          <t>Percentage of reasonably possible decrease in assumption</t>
        </is>
      </c>
      <c r="B9" s="4" t="inlineStr">
        <is>
          <t>3.00%</t>
        </is>
      </c>
      <c r="C9" s="4" t="inlineStr">
        <is>
          <t>3.00%</t>
        </is>
      </c>
    </row>
    <row r="10">
      <c r="A10" s="4" t="inlineStr">
        <is>
          <t>Commodity price risk | Primary aluminum</t>
        </is>
      </c>
    </row>
    <row r="11">
      <c r="A11" s="3" t="inlineStr">
        <is>
          <t>FINANCIAL AND CAPITAL RISK MANAGEMENT</t>
        </is>
      </c>
    </row>
    <row r="12">
      <c r="A12" s="4" t="inlineStr">
        <is>
          <t>Increase (decrease) in profit or loss due to reasonably possible increase in assumption</t>
        </is>
      </c>
      <c r="B12" s="7" t="n">
        <v>-5000</v>
      </c>
      <c r="C12" s="7" t="n">
        <v>-40000</v>
      </c>
    </row>
    <row r="13">
      <c r="A13" s="4" t="inlineStr">
        <is>
          <t>Increase (decrease) in profit or loss due to reasonably possible decrease in assumption</t>
        </is>
      </c>
      <c r="B13" s="5" t="n">
        <v>5000</v>
      </c>
      <c r="C13" s="5" t="n">
        <v>40000</v>
      </c>
    </row>
    <row r="14">
      <c r="A14" s="4" t="inlineStr">
        <is>
          <t>Commodity price risk | Primary aluminum | Futures contracts | Financial liabilities at fair value through profit or loss</t>
        </is>
      </c>
    </row>
    <row r="15">
      <c r="A15" s="3" t="inlineStr">
        <is>
          <t>FINANCIAL AND CAPITAL RISK MANAGEMENT</t>
        </is>
      </c>
    </row>
    <row r="16">
      <c r="A16" s="4" t="inlineStr">
        <is>
          <t>Fair values of the outstanding financial liability</t>
        </is>
      </c>
      <c r="B16" s="5" t="n">
        <v>27000</v>
      </c>
      <c r="C16" s="5" t="n">
        <v>1000</v>
      </c>
    </row>
    <row r="17">
      <c r="A17" s="4" t="inlineStr">
        <is>
          <t>Commodity price risk | Primary aluminum | Futures contracts | Financial assets at fair value through profit or loss</t>
        </is>
      </c>
    </row>
    <row r="18">
      <c r="A18" s="3" t="inlineStr">
        <is>
          <t>FINANCIAL AND CAPITAL RISK MANAGEMENT</t>
        </is>
      </c>
    </row>
    <row r="19">
      <c r="A19" s="4" t="inlineStr">
        <is>
          <t>Fair values of the outstanding financial asset</t>
        </is>
      </c>
      <c r="B19" s="7" t="n">
        <v>17000</v>
      </c>
      <c r="C19" s="7" t="n">
        <v>3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t>
        </is>
      </c>
    </row>
    <row r="4">
      <c r="A4" s="4" t="inlineStr">
        <is>
          <t>OTHER NON-CURRENT ASSETS</t>
        </is>
      </c>
      <c r="B4" s="4" t="inlineStr">
        <is>
          <t>12 OTHER NON-CURRENT ASSETS
December 31, 2020
December 31, 2019
(Restated)
Financial assets
– Long-term receivables
127,754
128,673
Prepayment for mining rights
809,722
813,822
Long-term prepaid expenses
654,291
650,062
Deferred losses for sale and leaseback transactions*
396,368
766,546
Others
1,177,785
849,819
3,038,166
3,080,249
3,165,920
3,208,922
* As disclosed in Note 20, the Group entered into several sale and leaseback agreements which constitute finance leases in previous years. The deferred losses arising from the sale are classified as other non-current assets and were amortized over the useful lives of the assets leased back.
As of December 31, 2020 and December 31, 2019, long-term receivables were denominated in RMB and non-interest-bearing.</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Credit risk (Details) - CNY (¥) ¥ in Thousands</t>
        </is>
      </c>
      <c r="B1" s="2" t="inlineStr">
        <is>
          <t>Dec. 31, 2020</t>
        </is>
      </c>
      <c r="C1" s="2" t="inlineStr">
        <is>
          <t>Dec. 31, 2019</t>
        </is>
      </c>
    </row>
    <row r="2">
      <c r="A2" s="3" t="inlineStr">
        <is>
          <t>FINANCIAL AND CAPITAL RISK MANAGEMENT</t>
        </is>
      </c>
    </row>
    <row r="3">
      <c r="A3" s="4" t="inlineStr">
        <is>
          <t>Financial assets</t>
        </is>
      </c>
      <c r="B3" s="7" t="n">
        <v>25635302</v>
      </c>
      <c r="C3" s="7" t="n">
        <v>28038730</v>
      </c>
    </row>
    <row r="4">
      <c r="A4" s="4" t="inlineStr">
        <is>
          <t>Credit risk</t>
        </is>
      </c>
    </row>
    <row r="5">
      <c r="A5" s="3" t="inlineStr">
        <is>
          <t>FINANCIAL AND CAPITAL RISK MANAGEMENT</t>
        </is>
      </c>
    </row>
    <row r="6">
      <c r="A6" s="4" t="inlineStr">
        <is>
          <t>Financial assets</t>
        </is>
      </c>
      <c r="B6" s="5" t="n">
        <v>24091288</v>
      </c>
    </row>
    <row r="7">
      <c r="A7" s="4" t="inlineStr">
        <is>
          <t>Credit risk | Trade receivables</t>
        </is>
      </c>
    </row>
    <row r="8">
      <c r="A8" s="3" t="inlineStr">
        <is>
          <t>FINANCIAL AND CAPITAL RISK MANAGEMENT</t>
        </is>
      </c>
    </row>
    <row r="9">
      <c r="A9" s="4" t="inlineStr">
        <is>
          <t>Financial assets</t>
        </is>
      </c>
      <c r="B9" s="5" t="n">
        <v>4746995</v>
      </c>
    </row>
    <row r="10">
      <c r="A10" s="4" t="inlineStr">
        <is>
          <t>Credit risk | Financial assets in other current assets</t>
        </is>
      </c>
    </row>
    <row r="11">
      <c r="A11" s="3" t="inlineStr">
        <is>
          <t>FINANCIAL AND CAPITAL RISK MANAGEMENT</t>
        </is>
      </c>
    </row>
    <row r="12">
      <c r="A12" s="4" t="inlineStr">
        <is>
          <t>Financial assets</t>
        </is>
      </c>
      <c r="B12" s="5" t="n">
        <v>3983127</v>
      </c>
    </row>
    <row r="13">
      <c r="A13" s="4" t="inlineStr">
        <is>
          <t>Credit risk | Restricted cash</t>
        </is>
      </c>
    </row>
    <row r="14">
      <c r="A14" s="3" t="inlineStr">
        <is>
          <t>FINANCIAL AND CAPITAL RISK MANAGEMENT</t>
        </is>
      </c>
    </row>
    <row r="15">
      <c r="A15" s="4" t="inlineStr">
        <is>
          <t>Financial assets</t>
        </is>
      </c>
      <c r="B15" s="5" t="n">
        <v>1056037</v>
      </c>
    </row>
    <row r="16">
      <c r="A16" s="4" t="inlineStr">
        <is>
          <t>Credit risk | Notes receivable</t>
        </is>
      </c>
    </row>
    <row r="17">
      <c r="A17" s="3" t="inlineStr">
        <is>
          <t>FINANCIAL AND CAPITAL RISK MANAGEMENT</t>
        </is>
      </c>
    </row>
    <row r="18">
      <c r="A18" s="4" t="inlineStr">
        <is>
          <t>Financial assets</t>
        </is>
      </c>
      <c r="B18" s="5" t="n">
        <v>4546223</v>
      </c>
    </row>
    <row r="19">
      <c r="A19" s="4" t="inlineStr">
        <is>
          <t>Credit risk | Cash and cash equivalents</t>
        </is>
      </c>
    </row>
    <row r="20">
      <c r="A20" s="3" t="inlineStr">
        <is>
          <t>FINANCIAL AND CAPITAL RISK MANAGEMENT</t>
        </is>
      </c>
    </row>
    <row r="21">
      <c r="A21" s="4" t="inlineStr">
        <is>
          <t>Financial assets</t>
        </is>
      </c>
      <c r="B21" s="5" t="n">
        <v>9631152</v>
      </c>
    </row>
    <row r="22">
      <c r="A22" s="4" t="inlineStr">
        <is>
          <t>Credit risk | Financial assets in other non-current assets</t>
        </is>
      </c>
    </row>
    <row r="23">
      <c r="A23" s="3" t="inlineStr">
        <is>
          <t>FINANCIAL AND CAPITAL RISK MANAGEMENT</t>
        </is>
      </c>
    </row>
    <row r="24">
      <c r="A24" s="4" t="inlineStr">
        <is>
          <t>Financial assets</t>
        </is>
      </c>
      <c r="B24" s="5" t="n">
        <v>127754</v>
      </c>
    </row>
    <row r="25">
      <c r="A25" s="4" t="inlineStr">
        <is>
          <t>Credit risk | 12-month expected credit losses</t>
        </is>
      </c>
    </row>
    <row r="26">
      <c r="A26" s="3" t="inlineStr">
        <is>
          <t>FINANCIAL AND CAPITAL RISK MANAGEMENT</t>
        </is>
      </c>
    </row>
    <row r="27">
      <c r="A27" s="4" t="inlineStr">
        <is>
          <t>Financial assets</t>
        </is>
      </c>
      <c r="B27" s="5" t="n">
        <v>13027873</v>
      </c>
    </row>
    <row r="28">
      <c r="A28" s="4" t="inlineStr">
        <is>
          <t>Credit risk | 12-month expected credit losses | Financial assets in other current assets</t>
        </is>
      </c>
    </row>
    <row r="29">
      <c r="A29" s="3" t="inlineStr">
        <is>
          <t>FINANCIAL AND CAPITAL RISK MANAGEMENT</t>
        </is>
      </c>
    </row>
    <row r="30">
      <c r="A30" s="4" t="inlineStr">
        <is>
          <t>Financial assets</t>
        </is>
      </c>
      <c r="B30" s="5" t="n">
        <v>2212930</v>
      </c>
    </row>
    <row r="31">
      <c r="A31" s="4" t="inlineStr">
        <is>
          <t>Credit risk | 12-month expected credit losses | Restricted cash</t>
        </is>
      </c>
    </row>
    <row r="32">
      <c r="A32" s="3" t="inlineStr">
        <is>
          <t>FINANCIAL AND CAPITAL RISK MANAGEMENT</t>
        </is>
      </c>
    </row>
    <row r="33">
      <c r="A33" s="4" t="inlineStr">
        <is>
          <t>Financial assets</t>
        </is>
      </c>
      <c r="B33" s="5" t="n">
        <v>1056037</v>
      </c>
    </row>
    <row r="34">
      <c r="A34" s="4" t="inlineStr">
        <is>
          <t>Credit risk | 12-month expected credit losses | Cash and cash equivalents</t>
        </is>
      </c>
    </row>
    <row r="35">
      <c r="A35" s="3" t="inlineStr">
        <is>
          <t>FINANCIAL AND CAPITAL RISK MANAGEMENT</t>
        </is>
      </c>
    </row>
    <row r="36">
      <c r="A36" s="4" t="inlineStr">
        <is>
          <t>Financial assets</t>
        </is>
      </c>
      <c r="B36" s="5" t="n">
        <v>9631152</v>
      </c>
    </row>
    <row r="37">
      <c r="A37" s="4" t="inlineStr">
        <is>
          <t>Credit risk | 12-month expected credit losses | Financial assets in other non-current assets</t>
        </is>
      </c>
    </row>
    <row r="38">
      <c r="A38" s="3" t="inlineStr">
        <is>
          <t>FINANCIAL AND CAPITAL RISK MANAGEMENT</t>
        </is>
      </c>
    </row>
    <row r="39">
      <c r="A39" s="4" t="inlineStr">
        <is>
          <t>Financial assets</t>
        </is>
      </c>
      <c r="B39" s="5" t="n">
        <v>127754</v>
      </c>
    </row>
    <row r="40">
      <c r="A40" s="4" t="inlineStr">
        <is>
          <t>Credit risk | Lifetime expected credit losses | Financial instruments not credit-impaired</t>
        </is>
      </c>
    </row>
    <row r="41">
      <c r="A41" s="3" t="inlineStr">
        <is>
          <t>FINANCIAL AND CAPITAL RISK MANAGEMENT</t>
        </is>
      </c>
    </row>
    <row r="42">
      <c r="A42" s="4" t="inlineStr">
        <is>
          <t>Financial assets</t>
        </is>
      </c>
      <c r="B42" s="5" t="n">
        <v>563247</v>
      </c>
    </row>
    <row r="43">
      <c r="A43" s="4" t="inlineStr">
        <is>
          <t>Credit risk | Lifetime expected credit losses | Financial instruments not credit-impaired | Financial assets in other current assets</t>
        </is>
      </c>
    </row>
    <row r="44">
      <c r="A44" s="3" t="inlineStr">
        <is>
          <t>FINANCIAL AND CAPITAL RISK MANAGEMENT</t>
        </is>
      </c>
    </row>
    <row r="45">
      <c r="A45" s="4" t="inlineStr">
        <is>
          <t>Financial assets</t>
        </is>
      </c>
      <c r="B45" s="5" t="n">
        <v>563247</v>
      </c>
    </row>
    <row r="46">
      <c r="A46" s="4" t="inlineStr">
        <is>
          <t>Credit risk | Lifetime expected credit losses | Financial instruments credit-impaired</t>
        </is>
      </c>
    </row>
    <row r="47">
      <c r="A47" s="3" t="inlineStr">
        <is>
          <t>FINANCIAL AND CAPITAL RISK MANAGEMENT</t>
        </is>
      </c>
    </row>
    <row r="48">
      <c r="A48" s="4" t="inlineStr">
        <is>
          <t>Financial assets</t>
        </is>
      </c>
      <c r="B48" s="5" t="n">
        <v>1206950</v>
      </c>
    </row>
    <row r="49">
      <c r="A49" s="4" t="inlineStr">
        <is>
          <t>Credit risk | Lifetime expected credit losses | Financial instruments credit-impaired | Financial assets in other current assets</t>
        </is>
      </c>
    </row>
    <row r="50">
      <c r="A50" s="3" t="inlineStr">
        <is>
          <t>FINANCIAL AND CAPITAL RISK MANAGEMENT</t>
        </is>
      </c>
    </row>
    <row r="51">
      <c r="A51" s="4" t="inlineStr">
        <is>
          <t>Financial assets</t>
        </is>
      </c>
      <c r="B51" s="5" t="n">
        <v>1206950</v>
      </c>
    </row>
    <row r="52">
      <c r="A52" s="4" t="inlineStr">
        <is>
          <t>Credit risk | Simplified</t>
        </is>
      </c>
    </row>
    <row r="53">
      <c r="A53" s="3" t="inlineStr">
        <is>
          <t>FINANCIAL AND CAPITAL RISK MANAGEMENT</t>
        </is>
      </c>
    </row>
    <row r="54">
      <c r="A54" s="4" t="inlineStr">
        <is>
          <t>Financial assets</t>
        </is>
      </c>
      <c r="B54" s="5" t="n">
        <v>9293218</v>
      </c>
    </row>
    <row r="55">
      <c r="A55" s="4" t="inlineStr">
        <is>
          <t>Credit risk | Simplified | Trade receivables</t>
        </is>
      </c>
    </row>
    <row r="56">
      <c r="A56" s="3" t="inlineStr">
        <is>
          <t>FINANCIAL AND CAPITAL RISK MANAGEMENT</t>
        </is>
      </c>
    </row>
    <row r="57">
      <c r="A57" s="4" t="inlineStr">
        <is>
          <t>Financial assets</t>
        </is>
      </c>
      <c r="B57" s="5" t="n">
        <v>4746995</v>
      </c>
    </row>
    <row r="58">
      <c r="A58" s="4" t="inlineStr">
        <is>
          <t>Credit risk | Simplified | Notes receivable</t>
        </is>
      </c>
    </row>
    <row r="59">
      <c r="A59" s="3" t="inlineStr">
        <is>
          <t>FINANCIAL AND CAPITAL RISK MANAGEMENT</t>
        </is>
      </c>
    </row>
    <row r="60">
      <c r="A60" s="4" t="inlineStr">
        <is>
          <t>Financial assets</t>
        </is>
      </c>
      <c r="B60" s="7" t="n">
        <v>454622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Liquidity Maturity profile (Details) - CNY (¥) ¥ in Thousands</t>
        </is>
      </c>
      <c r="B1" s="2" t="inlineStr">
        <is>
          <t>Dec. 31, 2020</t>
        </is>
      </c>
      <c r="C1" s="2" t="inlineStr">
        <is>
          <t>Dec. 31, 2019</t>
        </is>
      </c>
    </row>
    <row r="2">
      <c r="A2" s="3" t="inlineStr">
        <is>
          <t>Maturity Analysis For Derivative Financial Liabilities</t>
        </is>
      </c>
    </row>
    <row r="3">
      <c r="A3" s="4" t="inlineStr">
        <is>
          <t>Total financial liabilities</t>
        </is>
      </c>
      <c r="B3" s="7" t="n">
        <v>133844739</v>
      </c>
      <c r="C3" s="7" t="n">
        <v>144132725</v>
      </c>
    </row>
    <row r="4">
      <c r="A4" s="4" t="inlineStr">
        <is>
          <t>Lease liabilities, including current portion</t>
        </is>
      </c>
    </row>
    <row r="5">
      <c r="A5" s="3" t="inlineStr">
        <is>
          <t>Maturity Analysis For Derivative Financial Liabilities</t>
        </is>
      </c>
    </row>
    <row r="6">
      <c r="A6" s="4" t="inlineStr">
        <is>
          <t>Total financial liabilities</t>
        </is>
      </c>
      <c r="B6" s="5" t="n">
        <v>12597276</v>
      </c>
      <c r="C6" s="5" t="n">
        <v>14547539</v>
      </c>
    </row>
    <row r="7">
      <c r="A7" s="4" t="inlineStr">
        <is>
          <t>Long-term bank and other loans, including current portion</t>
        </is>
      </c>
    </row>
    <row r="8">
      <c r="A8" s="3" t="inlineStr">
        <is>
          <t>Maturity Analysis For Derivative Financial Liabilities</t>
        </is>
      </c>
    </row>
    <row r="9">
      <c r="A9" s="4" t="inlineStr">
        <is>
          <t>Total financial liabilities</t>
        </is>
      </c>
      <c r="B9" s="5" t="n">
        <v>43014564</v>
      </c>
      <c r="C9" s="5" t="n">
        <v>38835887</v>
      </c>
    </row>
    <row r="10">
      <c r="A10" s="4" t="inlineStr">
        <is>
          <t>Medium-term notes and bonds, including current portion</t>
        </is>
      </c>
    </row>
    <row r="11">
      <c r="A11" s="3" t="inlineStr">
        <is>
          <t>Maturity Analysis For Derivative Financial Liabilities</t>
        </is>
      </c>
    </row>
    <row r="12">
      <c r="A12" s="4" t="inlineStr">
        <is>
          <t>Total financial liabilities</t>
        </is>
      </c>
      <c r="B12" s="5" t="n">
        <v>19009960</v>
      </c>
      <c r="C12" s="5" t="n">
        <v>16785840</v>
      </c>
    </row>
    <row r="13">
      <c r="A13" s="4" t="inlineStr">
        <is>
          <t>Short-term bonds</t>
        </is>
      </c>
    </row>
    <row r="14">
      <c r="A14" s="3" t="inlineStr">
        <is>
          <t>Maturity Analysis For Derivative Financial Liabilities</t>
        </is>
      </c>
    </row>
    <row r="15">
      <c r="A15" s="4" t="inlineStr">
        <is>
          <t>Total financial liabilities</t>
        </is>
      </c>
      <c r="B15" s="5" t="n">
        <v>2400000</v>
      </c>
      <c r="C15" s="5" t="n">
        <v>9300000</v>
      </c>
    </row>
    <row r="16">
      <c r="A16" s="4" t="inlineStr">
        <is>
          <t>Gold leasing arrangement</t>
        </is>
      </c>
    </row>
    <row r="17">
      <c r="A17" s="3" t="inlineStr">
        <is>
          <t>Maturity Analysis For Derivative Financial Liabilities</t>
        </is>
      </c>
    </row>
    <row r="18">
      <c r="A18" s="4" t="inlineStr">
        <is>
          <t>Total financial liabilities</t>
        </is>
      </c>
      <c r="C18" s="5" t="n">
        <v>6921860</v>
      </c>
    </row>
    <row r="19">
      <c r="A19" s="4" t="inlineStr">
        <is>
          <t>Short-term bank and other loans</t>
        </is>
      </c>
    </row>
    <row r="20">
      <c r="A20" s="3" t="inlineStr">
        <is>
          <t>Maturity Analysis For Derivative Financial Liabilities</t>
        </is>
      </c>
    </row>
    <row r="21">
      <c r="A21" s="4" t="inlineStr">
        <is>
          <t>Total financial liabilities</t>
        </is>
      </c>
      <c r="B21" s="5" t="n">
        <v>20738030</v>
      </c>
      <c r="C21" s="5" t="n">
        <v>21238166</v>
      </c>
    </row>
    <row r="22">
      <c r="A22" s="4" t="inlineStr">
        <is>
          <t>Interest payables for loans and borrowings</t>
        </is>
      </c>
    </row>
    <row r="23">
      <c r="A23" s="3" t="inlineStr">
        <is>
          <t>Maturity Analysis For Derivative Financial Liabilities</t>
        </is>
      </c>
    </row>
    <row r="24">
      <c r="A24" s="4" t="inlineStr">
        <is>
          <t>Total financial liabilities</t>
        </is>
      </c>
      <c r="B24" s="5" t="n">
        <v>11126381</v>
      </c>
      <c r="C24" s="5" t="n">
        <v>12443169</v>
      </c>
    </row>
    <row r="25">
      <c r="A25" s="4" t="inlineStr">
        <is>
          <t>Financial liabilities at fair value through profit or loss</t>
        </is>
      </c>
    </row>
    <row r="26">
      <c r="A26" s="3" t="inlineStr">
        <is>
          <t>Maturity Analysis For Derivative Financial Liabilities</t>
        </is>
      </c>
    </row>
    <row r="27">
      <c r="A27" s="4" t="inlineStr">
        <is>
          <t>Total financial liabilities</t>
        </is>
      </c>
      <c r="B27" s="5" t="n">
        <v>26684</v>
      </c>
      <c r="C27" s="5" t="n">
        <v>805</v>
      </c>
    </row>
    <row r="28">
      <c r="A28" s="4" t="inlineStr">
        <is>
          <t>Financial liabilities included in other payables and accrued liabilities, excluding accrued interest</t>
        </is>
      </c>
    </row>
    <row r="29">
      <c r="A29" s="3" t="inlineStr">
        <is>
          <t>Maturity Analysis For Derivative Financial Liabilities</t>
        </is>
      </c>
    </row>
    <row r="30">
      <c r="A30" s="4" t="inlineStr">
        <is>
          <t>Total financial liabilities</t>
        </is>
      </c>
      <c r="B30" s="5" t="n">
        <v>8454068</v>
      </c>
      <c r="C30" s="5" t="n">
        <v>10297166</v>
      </c>
    </row>
    <row r="31">
      <c r="A31" s="4" t="inlineStr">
        <is>
          <t>Financial liabilities included in other non-current liabilities</t>
        </is>
      </c>
    </row>
    <row r="32">
      <c r="A32" s="3" t="inlineStr">
        <is>
          <t>Maturity Analysis For Derivative Financial Liabilities</t>
        </is>
      </c>
    </row>
    <row r="33">
      <c r="A33" s="4" t="inlineStr">
        <is>
          <t>Total financial liabilities</t>
        </is>
      </c>
      <c r="B33" s="5" t="n">
        <v>1036917</v>
      </c>
      <c r="C33" s="5" t="n">
        <v>1153487</v>
      </c>
    </row>
    <row r="34">
      <c r="A34" s="4" t="inlineStr">
        <is>
          <t>Trade and notes payables</t>
        </is>
      </c>
    </row>
    <row r="35">
      <c r="A35" s="3" t="inlineStr">
        <is>
          <t>Maturity Analysis For Derivative Financial Liabilities</t>
        </is>
      </c>
    </row>
    <row r="36">
      <c r="A36" s="4" t="inlineStr">
        <is>
          <t>Total financial liabilities</t>
        </is>
      </c>
      <c r="B36" s="5" t="n">
        <v>15440859</v>
      </c>
      <c r="C36" s="5" t="n">
        <v>12608806</v>
      </c>
    </row>
    <row r="37">
      <c r="A37" s="4" t="inlineStr">
        <is>
          <t>Within 1 year</t>
        </is>
      </c>
    </row>
    <row r="38">
      <c r="A38" s="3" t="inlineStr">
        <is>
          <t>Maturity Analysis For Derivative Financial Liabilities</t>
        </is>
      </c>
    </row>
    <row r="39">
      <c r="A39" s="4" t="inlineStr">
        <is>
          <t>Total financial liabilities</t>
        </is>
      </c>
      <c r="B39" s="5" t="n">
        <v>61885303</v>
      </c>
      <c r="C39" s="5" t="n">
        <v>70392348</v>
      </c>
    </row>
    <row r="40">
      <c r="A40" s="4" t="inlineStr">
        <is>
          <t>Within 1 year | Lease liabilities, including current portion</t>
        </is>
      </c>
    </row>
    <row r="41">
      <c r="A41" s="3" t="inlineStr">
        <is>
          <t>Maturity Analysis For Derivative Financial Liabilities</t>
        </is>
      </c>
    </row>
    <row r="42">
      <c r="A42" s="4" t="inlineStr">
        <is>
          <t>Total financial liabilities</t>
        </is>
      </c>
      <c r="B42" s="5" t="n">
        <v>1151332</v>
      </c>
      <c r="C42" s="5" t="n">
        <v>1729933</v>
      </c>
    </row>
    <row r="43">
      <c r="A43" s="4" t="inlineStr">
        <is>
          <t>Within 1 year | Long-term bank and other loans, including current portion</t>
        </is>
      </c>
    </row>
    <row r="44">
      <c r="A44" s="3" t="inlineStr">
        <is>
          <t>Maturity Analysis For Derivative Financial Liabilities</t>
        </is>
      </c>
    </row>
    <row r="45">
      <c r="A45" s="4" t="inlineStr">
        <is>
          <t>Total financial liabilities</t>
        </is>
      </c>
      <c r="B45" s="5" t="n">
        <v>3629014</v>
      </c>
      <c r="C45" s="5" t="n">
        <v>3339687</v>
      </c>
    </row>
    <row r="46">
      <c r="A46" s="4" t="inlineStr">
        <is>
          <t>Within 1 year | Medium-term notes and bonds, including current portion</t>
        </is>
      </c>
    </row>
    <row r="47">
      <c r="A47" s="3" t="inlineStr">
        <is>
          <t>Maturity Analysis For Derivative Financial Liabilities</t>
        </is>
      </c>
    </row>
    <row r="48">
      <c r="A48" s="4" t="inlineStr">
        <is>
          <t>Total financial liabilities</t>
        </is>
      </c>
      <c r="B48" s="5" t="n">
        <v>7109960</v>
      </c>
    </row>
    <row r="49">
      <c r="A49" s="4" t="inlineStr">
        <is>
          <t>Within 1 year | Short-term bonds</t>
        </is>
      </c>
    </row>
    <row r="50">
      <c r="A50" s="3" t="inlineStr">
        <is>
          <t>Maturity Analysis For Derivative Financial Liabilities</t>
        </is>
      </c>
    </row>
    <row r="51">
      <c r="A51" s="4" t="inlineStr">
        <is>
          <t>Total financial liabilities</t>
        </is>
      </c>
      <c r="B51" s="5" t="n">
        <v>2400000</v>
      </c>
      <c r="C51" s="5" t="n">
        <v>9300000</v>
      </c>
    </row>
    <row r="52">
      <c r="A52" s="4" t="inlineStr">
        <is>
          <t>Within 1 year | Gold leasing arrangement</t>
        </is>
      </c>
    </row>
    <row r="53">
      <c r="A53" s="3" t="inlineStr">
        <is>
          <t>Maturity Analysis For Derivative Financial Liabilities</t>
        </is>
      </c>
    </row>
    <row r="54">
      <c r="A54" s="4" t="inlineStr">
        <is>
          <t>Total financial liabilities</t>
        </is>
      </c>
      <c r="C54" s="5" t="n">
        <v>6921860</v>
      </c>
    </row>
    <row r="55">
      <c r="A55" s="4" t="inlineStr">
        <is>
          <t>Within 1 year | Short-term bank and other loans</t>
        </is>
      </c>
    </row>
    <row r="56">
      <c r="A56" s="3" t="inlineStr">
        <is>
          <t>Maturity Analysis For Derivative Financial Liabilities</t>
        </is>
      </c>
    </row>
    <row r="57">
      <c r="A57" s="4" t="inlineStr">
        <is>
          <t>Total financial liabilities</t>
        </is>
      </c>
      <c r="B57" s="5" t="n">
        <v>20738030</v>
      </c>
      <c r="C57" s="5" t="n">
        <v>21238166</v>
      </c>
    </row>
    <row r="58">
      <c r="A58" s="4" t="inlineStr">
        <is>
          <t>Within 1 year | Interest payables for loans and borrowings</t>
        </is>
      </c>
    </row>
    <row r="59">
      <c r="A59" s="3" t="inlineStr">
        <is>
          <t>Maturity Analysis For Derivative Financial Liabilities</t>
        </is>
      </c>
    </row>
    <row r="60">
      <c r="A60" s="4" t="inlineStr">
        <is>
          <t>Total financial liabilities</t>
        </is>
      </c>
      <c r="B60" s="5" t="n">
        <v>2935356</v>
      </c>
      <c r="C60" s="5" t="n">
        <v>4955925</v>
      </c>
    </row>
    <row r="61">
      <c r="A61" s="4" t="inlineStr">
        <is>
          <t>Within 1 year | Financial liabilities at fair value through profit or loss</t>
        </is>
      </c>
    </row>
    <row r="62">
      <c r="A62" s="3" t="inlineStr">
        <is>
          <t>Maturity Analysis For Derivative Financial Liabilities</t>
        </is>
      </c>
    </row>
    <row r="63">
      <c r="A63" s="4" t="inlineStr">
        <is>
          <t>Total financial liabilities</t>
        </is>
      </c>
      <c r="B63" s="5" t="n">
        <v>26684</v>
      </c>
      <c r="C63" s="5" t="n">
        <v>805</v>
      </c>
    </row>
    <row r="64">
      <c r="A64" s="4" t="inlineStr">
        <is>
          <t>Within 1 year | Financial liabilities included in other payables and accrued liabilities, excluding accrued interest</t>
        </is>
      </c>
    </row>
    <row r="65">
      <c r="A65" s="3" t="inlineStr">
        <is>
          <t>Maturity Analysis For Derivative Financial Liabilities</t>
        </is>
      </c>
    </row>
    <row r="66">
      <c r="A66" s="4" t="inlineStr">
        <is>
          <t>Total financial liabilities</t>
        </is>
      </c>
      <c r="B66" s="5" t="n">
        <v>8454068</v>
      </c>
      <c r="C66" s="5" t="n">
        <v>10297166</v>
      </c>
    </row>
    <row r="67">
      <c r="A67" s="4" t="inlineStr">
        <is>
          <t>Within 1 year | Trade and notes payables</t>
        </is>
      </c>
    </row>
    <row r="68">
      <c r="A68" s="3" t="inlineStr">
        <is>
          <t>Maturity Analysis For Derivative Financial Liabilities</t>
        </is>
      </c>
    </row>
    <row r="69">
      <c r="A69" s="4" t="inlineStr">
        <is>
          <t>Total financial liabilities</t>
        </is>
      </c>
      <c r="B69" s="5" t="n">
        <v>15440859</v>
      </c>
      <c r="C69" s="5" t="n">
        <v>12608806</v>
      </c>
    </row>
    <row r="70">
      <c r="A70" s="4" t="inlineStr">
        <is>
          <t>Between 1 and 2 years</t>
        </is>
      </c>
    </row>
    <row r="71">
      <c r="A71" s="3" t="inlineStr">
        <is>
          <t>Maturity Analysis For Derivative Financial Liabilities</t>
        </is>
      </c>
    </row>
    <row r="72">
      <c r="A72" s="4" t="inlineStr">
        <is>
          <t>Total financial liabilities</t>
        </is>
      </c>
      <c r="B72" s="5" t="n">
        <v>12476550</v>
      </c>
      <c r="C72" s="5" t="n">
        <v>18383640</v>
      </c>
    </row>
    <row r="73">
      <c r="A73" s="4" t="inlineStr">
        <is>
          <t>Between 1 and 2 years | Lease liabilities, including current portion</t>
        </is>
      </c>
    </row>
    <row r="74">
      <c r="A74" s="3" t="inlineStr">
        <is>
          <t>Maturity Analysis For Derivative Financial Liabilities</t>
        </is>
      </c>
    </row>
    <row r="75">
      <c r="A75" s="4" t="inlineStr">
        <is>
          <t>Total financial liabilities</t>
        </is>
      </c>
      <c r="B75" s="5" t="n">
        <v>473410</v>
      </c>
      <c r="C75" s="5" t="n">
        <v>1106701</v>
      </c>
    </row>
    <row r="76">
      <c r="A76" s="4" t="inlineStr">
        <is>
          <t>Between 1 and 2 years | Long-term bank and other loans, including current portion</t>
        </is>
      </c>
    </row>
    <row r="77">
      <c r="A77" s="3" t="inlineStr">
        <is>
          <t>Maturity Analysis For Derivative Financial Liabilities</t>
        </is>
      </c>
    </row>
    <row r="78">
      <c r="A78" s="4" t="inlineStr">
        <is>
          <t>Total financial liabilities</t>
        </is>
      </c>
      <c r="B78" s="5" t="n">
        <v>6702687</v>
      </c>
      <c r="C78" s="5" t="n">
        <v>7525775</v>
      </c>
    </row>
    <row r="79">
      <c r="A79" s="4" t="inlineStr">
        <is>
          <t>Between 1 and 2 years | Medium-term notes and bonds, including current portion</t>
        </is>
      </c>
    </row>
    <row r="80">
      <c r="A80" s="3" t="inlineStr">
        <is>
          <t>Maturity Analysis For Derivative Financial Liabilities</t>
        </is>
      </c>
    </row>
    <row r="81">
      <c r="A81" s="4" t="inlineStr">
        <is>
          <t>Total financial liabilities</t>
        </is>
      </c>
      <c r="B81" s="5" t="n">
        <v>3000000</v>
      </c>
      <c r="C81" s="5" t="n">
        <v>7285840</v>
      </c>
    </row>
    <row r="82">
      <c r="A82" s="4" t="inlineStr">
        <is>
          <t>Between 1 and 2 years | Interest payables for loans and borrowings</t>
        </is>
      </c>
    </row>
    <row r="83">
      <c r="A83" s="3" t="inlineStr">
        <is>
          <t>Maturity Analysis For Derivative Financial Liabilities</t>
        </is>
      </c>
    </row>
    <row r="84">
      <c r="A84" s="4" t="inlineStr">
        <is>
          <t>Total financial liabilities</t>
        </is>
      </c>
      <c r="B84" s="5" t="n">
        <v>2105844</v>
      </c>
      <c r="C84" s="5" t="n">
        <v>2289092</v>
      </c>
    </row>
    <row r="85">
      <c r="A85" s="4" t="inlineStr">
        <is>
          <t>Between 1 and 2 years | Financial liabilities included in other non-current liabilities</t>
        </is>
      </c>
    </row>
    <row r="86">
      <c r="A86" s="3" t="inlineStr">
        <is>
          <t>Maturity Analysis For Derivative Financial Liabilities</t>
        </is>
      </c>
    </row>
    <row r="87">
      <c r="A87" s="4" t="inlineStr">
        <is>
          <t>Total financial liabilities</t>
        </is>
      </c>
      <c r="B87" s="5" t="n">
        <v>194609</v>
      </c>
      <c r="C87" s="5" t="n">
        <v>176232</v>
      </c>
    </row>
    <row r="88">
      <c r="A88" s="4" t="inlineStr">
        <is>
          <t>2 to 5 years</t>
        </is>
      </c>
    </row>
    <row r="89">
      <c r="A89" s="3" t="inlineStr">
        <is>
          <t>Maturity Analysis For Derivative Financial Liabilities</t>
        </is>
      </c>
    </row>
    <row r="90">
      <c r="A90" s="4" t="inlineStr">
        <is>
          <t>Total financial liabilities</t>
        </is>
      </c>
      <c r="B90" s="5" t="n">
        <v>27922386</v>
      </c>
      <c r="C90" s="5" t="n">
        <v>24394907</v>
      </c>
    </row>
    <row r="91">
      <c r="A91" s="4" t="inlineStr">
        <is>
          <t>2 to 5 years | Lease liabilities, including current portion</t>
        </is>
      </c>
    </row>
    <row r="92">
      <c r="A92" s="3" t="inlineStr">
        <is>
          <t>Maturity Analysis For Derivative Financial Liabilities</t>
        </is>
      </c>
    </row>
    <row r="93">
      <c r="A93" s="4" t="inlineStr">
        <is>
          <t>Total financial liabilities</t>
        </is>
      </c>
      <c r="B93" s="5" t="n">
        <v>1263824</v>
      </c>
      <c r="C93" s="5" t="n">
        <v>1333762</v>
      </c>
    </row>
    <row r="94">
      <c r="A94" s="4" t="inlineStr">
        <is>
          <t>2 to 5 years | Long-term bank and other loans, including current portion</t>
        </is>
      </c>
    </row>
    <row r="95">
      <c r="A95" s="3" t="inlineStr">
        <is>
          <t>Maturity Analysis For Derivative Financial Liabilities</t>
        </is>
      </c>
    </row>
    <row r="96">
      <c r="A96" s="4" t="inlineStr">
        <is>
          <t>Total financial liabilities</t>
        </is>
      </c>
      <c r="B96" s="5" t="n">
        <v>15638089</v>
      </c>
      <c r="C96" s="5" t="n">
        <v>9159028</v>
      </c>
    </row>
    <row r="97">
      <c r="A97" s="4" t="inlineStr">
        <is>
          <t>2 to 5 years | Medium-term notes and bonds, including current portion</t>
        </is>
      </c>
    </row>
    <row r="98">
      <c r="A98" s="3" t="inlineStr">
        <is>
          <t>Maturity Analysis For Derivative Financial Liabilities</t>
        </is>
      </c>
    </row>
    <row r="99">
      <c r="A99" s="4" t="inlineStr">
        <is>
          <t>Total financial liabilities</t>
        </is>
      </c>
      <c r="B99" s="5" t="n">
        <v>6900000</v>
      </c>
      <c r="C99" s="5" t="n">
        <v>9500000</v>
      </c>
    </row>
    <row r="100">
      <c r="A100" s="4" t="inlineStr">
        <is>
          <t>2 to 5 years | Interest payables for loans and borrowings</t>
        </is>
      </c>
    </row>
    <row r="101">
      <c r="A101" s="3" t="inlineStr">
        <is>
          <t>Maturity Analysis For Derivative Financial Liabilities</t>
        </is>
      </c>
    </row>
    <row r="102">
      <c r="A102" s="4" t="inlineStr">
        <is>
          <t>Total financial liabilities</t>
        </is>
      </c>
      <c r="B102" s="5" t="n">
        <v>4046106</v>
      </c>
      <c r="C102" s="5" t="n">
        <v>4220111</v>
      </c>
    </row>
    <row r="103">
      <c r="A103" s="4" t="inlineStr">
        <is>
          <t>2 to 5 years | Financial liabilities included in other non-current liabilities</t>
        </is>
      </c>
    </row>
    <row r="104">
      <c r="A104" s="3" t="inlineStr">
        <is>
          <t>Maturity Analysis For Derivative Financial Liabilities</t>
        </is>
      </c>
    </row>
    <row r="105">
      <c r="A105" s="4" t="inlineStr">
        <is>
          <t>Total financial liabilities</t>
        </is>
      </c>
      <c r="B105" s="5" t="n">
        <v>74367</v>
      </c>
      <c r="C105" s="5" t="n">
        <v>182006</v>
      </c>
    </row>
    <row r="106">
      <c r="A106" s="4" t="inlineStr">
        <is>
          <t>Over 5 years</t>
        </is>
      </c>
    </row>
    <row r="107">
      <c r="A107" s="3" t="inlineStr">
        <is>
          <t>Maturity Analysis For Derivative Financial Liabilities</t>
        </is>
      </c>
    </row>
    <row r="108">
      <c r="A108" s="4" t="inlineStr">
        <is>
          <t>Total financial liabilities</t>
        </is>
      </c>
      <c r="B108" s="5" t="n">
        <v>31560500</v>
      </c>
      <c r="C108" s="5" t="n">
        <v>30961830</v>
      </c>
    </row>
    <row r="109">
      <c r="A109" s="4" t="inlineStr">
        <is>
          <t>Over 5 years | Lease liabilities, including current portion</t>
        </is>
      </c>
    </row>
    <row r="110">
      <c r="A110" s="3" t="inlineStr">
        <is>
          <t>Maturity Analysis For Derivative Financial Liabilities</t>
        </is>
      </c>
    </row>
    <row r="111">
      <c r="A111" s="4" t="inlineStr">
        <is>
          <t>Total financial liabilities</t>
        </is>
      </c>
      <c r="B111" s="5" t="n">
        <v>9708710</v>
      </c>
      <c r="C111" s="5" t="n">
        <v>10377143</v>
      </c>
    </row>
    <row r="112">
      <c r="A112" s="4" t="inlineStr">
        <is>
          <t>Over 5 years | Long-term bank and other loans, including current portion</t>
        </is>
      </c>
    </row>
    <row r="113">
      <c r="A113" s="3" t="inlineStr">
        <is>
          <t>Maturity Analysis For Derivative Financial Liabilities</t>
        </is>
      </c>
    </row>
    <row r="114">
      <c r="A114" s="4" t="inlineStr">
        <is>
          <t>Total financial liabilities</t>
        </is>
      </c>
      <c r="B114" s="5" t="n">
        <v>17044774</v>
      </c>
      <c r="C114" s="5" t="n">
        <v>18811397</v>
      </c>
    </row>
    <row r="115">
      <c r="A115" s="4" t="inlineStr">
        <is>
          <t>Over 5 years | Medium-term notes and bonds, including current portion</t>
        </is>
      </c>
    </row>
    <row r="116">
      <c r="A116" s="3" t="inlineStr">
        <is>
          <t>Maturity Analysis For Derivative Financial Liabilities</t>
        </is>
      </c>
    </row>
    <row r="117">
      <c r="A117" s="4" t="inlineStr">
        <is>
          <t>Total financial liabilities</t>
        </is>
      </c>
      <c r="B117" s="5" t="n">
        <v>2000000</v>
      </c>
    </row>
    <row r="118">
      <c r="A118" s="4" t="inlineStr">
        <is>
          <t>Over 5 years | Interest payables for loans and borrowings</t>
        </is>
      </c>
    </row>
    <row r="119">
      <c r="A119" s="3" t="inlineStr">
        <is>
          <t>Maturity Analysis For Derivative Financial Liabilities</t>
        </is>
      </c>
    </row>
    <row r="120">
      <c r="A120" s="4" t="inlineStr">
        <is>
          <t>Total financial liabilities</t>
        </is>
      </c>
      <c r="B120" s="5" t="n">
        <v>2039075</v>
      </c>
      <c r="C120" s="5" t="n">
        <v>978041</v>
      </c>
    </row>
    <row r="121">
      <c r="A121" s="4" t="inlineStr">
        <is>
          <t>Over 5 years | Financial liabilities included in other non-current liabilities</t>
        </is>
      </c>
    </row>
    <row r="122">
      <c r="A122" s="3" t="inlineStr">
        <is>
          <t>Maturity Analysis For Derivative Financial Liabilities</t>
        </is>
      </c>
    </row>
    <row r="123">
      <c r="A123" s="4" t="inlineStr">
        <is>
          <t>Total financial liabilities</t>
        </is>
      </c>
      <c r="B123" s="7" t="n">
        <v>767941</v>
      </c>
      <c r="C123" s="7" t="n">
        <v>79524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Financial instruments by category (Details) - CNY (¥) ¥ in Thousands</t>
        </is>
      </c>
      <c r="B1" s="2" t="inlineStr">
        <is>
          <t>Dec. 31, 2020</t>
        </is>
      </c>
      <c r="C1" s="2" t="inlineStr">
        <is>
          <t>Dec. 31, 2019</t>
        </is>
      </c>
    </row>
    <row r="2">
      <c r="A2" s="3" t="inlineStr">
        <is>
          <t>OTHER CURRENT ASSETS</t>
        </is>
      </c>
    </row>
    <row r="3">
      <c r="A3" s="4" t="inlineStr">
        <is>
          <t>Current financial assets</t>
        </is>
      </c>
      <c r="B3" s="7" t="n">
        <v>23980845</v>
      </c>
      <c r="C3" s="7" t="n">
        <v>25670806</v>
      </c>
    </row>
    <row r="4">
      <c r="A4" s="4" t="inlineStr">
        <is>
          <t>Non-current financial assets</t>
        </is>
      </c>
      <c r="B4" s="5" t="n">
        <v>1654457</v>
      </c>
      <c r="C4" s="5" t="n">
        <v>2367924</v>
      </c>
    </row>
    <row r="5">
      <c r="A5" s="4" t="inlineStr">
        <is>
          <t>Total financial assets</t>
        </is>
      </c>
      <c r="B5" s="5" t="n">
        <v>25635302</v>
      </c>
      <c r="C5" s="5" t="n">
        <v>28038730</v>
      </c>
    </row>
    <row r="6">
      <c r="A6" s="3" t="inlineStr">
        <is>
          <t>OTHER CURRENT LIABILITIES</t>
        </is>
      </c>
    </row>
    <row r="7">
      <c r="A7" s="4" t="inlineStr">
        <is>
          <t>Current financial liabilities</t>
        </is>
      </c>
      <c r="B7" s="5" t="n">
        <v>59162276</v>
      </c>
      <c r="C7" s="5" t="n">
        <v>65687722</v>
      </c>
    </row>
    <row r="8">
      <c r="A8" s="4" t="inlineStr">
        <is>
          <t>Non-current financial liabilities</t>
        </is>
      </c>
      <c r="B8" s="5" t="n">
        <v>58555014</v>
      </c>
      <c r="C8" s="5" t="n">
        <v>60397050</v>
      </c>
    </row>
    <row r="9">
      <c r="A9" s="4" t="inlineStr">
        <is>
          <t>Total financial liabilities</t>
        </is>
      </c>
      <c r="B9" s="5" t="n">
        <v>117717290</v>
      </c>
      <c r="C9" s="5" t="n">
        <v>126084772</v>
      </c>
    </row>
    <row r="10">
      <c r="A10" s="4" t="inlineStr">
        <is>
          <t>Financial liabilities at fair value through profit or loss</t>
        </is>
      </c>
    </row>
    <row r="11">
      <c r="A11" s="3" t="inlineStr">
        <is>
          <t>OTHER CURRENT LIABILITIES</t>
        </is>
      </c>
    </row>
    <row r="12">
      <c r="A12" s="4" t="inlineStr">
        <is>
          <t>Current financial liabilities</t>
        </is>
      </c>
      <c r="B12" s="5" t="n">
        <v>26684</v>
      </c>
      <c r="C12" s="5" t="n">
        <v>805</v>
      </c>
    </row>
    <row r="13">
      <c r="A13" s="4" t="inlineStr">
        <is>
          <t>Interest-bearing loans and borrowings</t>
        </is>
      </c>
    </row>
    <row r="14">
      <c r="A14" s="3" t="inlineStr">
        <is>
          <t>OTHER CURRENT LIABILITIES</t>
        </is>
      </c>
    </row>
    <row r="15">
      <c r="A15" s="4" t="inlineStr">
        <is>
          <t>Current financial liabilities</t>
        </is>
      </c>
      <c r="B15" s="5" t="n">
        <v>34707283</v>
      </c>
      <c r="C15" s="5" t="n">
        <v>42286604</v>
      </c>
    </row>
    <row r="16">
      <c r="A16" s="4" t="inlineStr">
        <is>
          <t>Financial liabilities included in other payables and accrued liabilities</t>
        </is>
      </c>
    </row>
    <row r="17">
      <c r="A17" s="3" t="inlineStr">
        <is>
          <t>OTHER CURRENT LIABILITIES</t>
        </is>
      </c>
    </row>
    <row r="18">
      <c r="A18" s="4" t="inlineStr">
        <is>
          <t>Current financial liabilities</t>
        </is>
      </c>
      <c r="B18" s="5" t="n">
        <v>8987450</v>
      </c>
      <c r="C18" s="5" t="n">
        <v>10791507</v>
      </c>
    </row>
    <row r="19">
      <c r="A19" s="4" t="inlineStr">
        <is>
          <t>Trade and notes payables</t>
        </is>
      </c>
    </row>
    <row r="20">
      <c r="A20" s="3" t="inlineStr">
        <is>
          <t>OTHER CURRENT LIABILITIES</t>
        </is>
      </c>
    </row>
    <row r="21">
      <c r="A21" s="4" t="inlineStr">
        <is>
          <t>Current financial liabilities</t>
        </is>
      </c>
      <c r="B21" s="5" t="n">
        <v>15440859</v>
      </c>
      <c r="C21" s="5" t="n">
        <v>12608806</v>
      </c>
    </row>
    <row r="22">
      <c r="A22" s="4" t="inlineStr">
        <is>
          <t>Financial liabilities included in other non-current liabilities</t>
        </is>
      </c>
    </row>
    <row r="23">
      <c r="A23" s="3" t="inlineStr">
        <is>
          <t>OTHER CURRENT LIABILITIES</t>
        </is>
      </c>
    </row>
    <row r="24">
      <c r="A24" s="4" t="inlineStr">
        <is>
          <t>Non-current financial liabilities</t>
        </is>
      </c>
      <c r="B24" s="5" t="n">
        <v>1036917</v>
      </c>
      <c r="C24" s="5" t="n">
        <v>1153487</v>
      </c>
    </row>
    <row r="25">
      <c r="A25" s="4" t="inlineStr">
        <is>
          <t>Total financial liabilities</t>
        </is>
      </c>
      <c r="B25" s="5" t="n">
        <v>1036917</v>
      </c>
      <c r="C25" s="5" t="n">
        <v>1153487</v>
      </c>
    </row>
    <row r="26">
      <c r="A26" s="4" t="inlineStr">
        <is>
          <t>Interest bearing loans and borrowings</t>
        </is>
      </c>
    </row>
    <row r="27">
      <c r="A27" s="3" t="inlineStr">
        <is>
          <t>OTHER CURRENT LIABILITIES</t>
        </is>
      </c>
    </row>
    <row r="28">
      <c r="A28" s="4" t="inlineStr">
        <is>
          <t>Non-current financial liabilities</t>
        </is>
      </c>
      <c r="B28" s="5" t="n">
        <v>57518097</v>
      </c>
      <c r="C28" s="5" t="n">
        <v>59243563</v>
      </c>
    </row>
    <row r="29">
      <c r="A29" s="4" t="inlineStr">
        <is>
          <t>Held for trading</t>
        </is>
      </c>
    </row>
    <row r="30">
      <c r="A30" s="3" t="inlineStr">
        <is>
          <t>OTHER CURRENT LIABILITIES</t>
        </is>
      </c>
    </row>
    <row r="31">
      <c r="A31" s="4" t="inlineStr">
        <is>
          <t>Current financial liabilities</t>
        </is>
      </c>
      <c r="B31" s="5" t="n">
        <v>26684</v>
      </c>
      <c r="C31" s="5" t="n">
        <v>805</v>
      </c>
    </row>
    <row r="32">
      <c r="A32" s="4" t="inlineStr">
        <is>
          <t>Total financial liabilities</t>
        </is>
      </c>
      <c r="B32" s="5" t="n">
        <v>26684</v>
      </c>
      <c r="C32" s="5" t="n">
        <v>805</v>
      </c>
    </row>
    <row r="33">
      <c r="A33" s="4" t="inlineStr">
        <is>
          <t>Held for trading | Financial liabilities at fair value through profit or loss</t>
        </is>
      </c>
    </row>
    <row r="34">
      <c r="A34" s="3" t="inlineStr">
        <is>
          <t>OTHER CURRENT LIABILITIES</t>
        </is>
      </c>
    </row>
    <row r="35">
      <c r="A35" s="4" t="inlineStr">
        <is>
          <t>Current financial liabilities</t>
        </is>
      </c>
      <c r="B35" s="5" t="n">
        <v>26684</v>
      </c>
      <c r="C35" s="5" t="n">
        <v>805</v>
      </c>
    </row>
    <row r="36">
      <c r="A36" s="4" t="inlineStr">
        <is>
          <t>Financial liabilities at amortized cost</t>
        </is>
      </c>
    </row>
    <row r="37">
      <c r="A37" s="3" t="inlineStr">
        <is>
          <t>OTHER CURRENT LIABILITIES</t>
        </is>
      </c>
    </row>
    <row r="38">
      <c r="A38" s="4" t="inlineStr">
        <is>
          <t>Current financial liabilities</t>
        </is>
      </c>
      <c r="B38" s="5" t="n">
        <v>59135592</v>
      </c>
      <c r="C38" s="5" t="n">
        <v>65686917</v>
      </c>
    </row>
    <row r="39">
      <c r="A39" s="4" t="inlineStr">
        <is>
          <t>Non-current financial liabilities</t>
        </is>
      </c>
      <c r="B39" s="5" t="n">
        <v>58555014</v>
      </c>
      <c r="C39" s="5" t="n">
        <v>60397050</v>
      </c>
    </row>
    <row r="40">
      <c r="A40" s="4" t="inlineStr">
        <is>
          <t>Total financial liabilities</t>
        </is>
      </c>
      <c r="B40" s="5" t="n">
        <v>117690606</v>
      </c>
      <c r="C40" s="5" t="n">
        <v>126083967</v>
      </c>
    </row>
    <row r="41">
      <c r="A41" s="4" t="inlineStr">
        <is>
          <t>Financial liabilities at amortized cost | Interest-bearing loans and borrowings</t>
        </is>
      </c>
    </row>
    <row r="42">
      <c r="A42" s="3" t="inlineStr">
        <is>
          <t>OTHER CURRENT LIABILITIES</t>
        </is>
      </c>
    </row>
    <row r="43">
      <c r="A43" s="4" t="inlineStr">
        <is>
          <t>Current financial liabilities</t>
        </is>
      </c>
      <c r="B43" s="5" t="n">
        <v>34707283</v>
      </c>
      <c r="C43" s="5" t="n">
        <v>42286604</v>
      </c>
    </row>
    <row r="44">
      <c r="A44" s="4" t="inlineStr">
        <is>
          <t>Financial liabilities at amortized cost | Financial liabilities included in other payables and accrued liabilities</t>
        </is>
      </c>
    </row>
    <row r="45">
      <c r="A45" s="3" t="inlineStr">
        <is>
          <t>OTHER CURRENT LIABILITIES</t>
        </is>
      </c>
    </row>
    <row r="46">
      <c r="A46" s="4" t="inlineStr">
        <is>
          <t>Current financial liabilities</t>
        </is>
      </c>
      <c r="B46" s="5" t="n">
        <v>8987450</v>
      </c>
      <c r="C46" s="5" t="n">
        <v>10791507</v>
      </c>
    </row>
    <row r="47">
      <c r="A47" s="4" t="inlineStr">
        <is>
          <t>Financial liabilities at amortized cost | Trade and notes payables</t>
        </is>
      </c>
    </row>
    <row r="48">
      <c r="A48" s="3" t="inlineStr">
        <is>
          <t>OTHER CURRENT LIABILITIES</t>
        </is>
      </c>
    </row>
    <row r="49">
      <c r="A49" s="4" t="inlineStr">
        <is>
          <t>Current financial liabilities</t>
        </is>
      </c>
      <c r="B49" s="5" t="n">
        <v>15440859</v>
      </c>
      <c r="C49" s="5" t="n">
        <v>12608806</v>
      </c>
    </row>
    <row r="50">
      <c r="A50" s="4" t="inlineStr">
        <is>
          <t>Financial liabilities at amortized cost | Financial liabilities included in other non-current liabilities</t>
        </is>
      </c>
    </row>
    <row r="51">
      <c r="A51" s="3" t="inlineStr">
        <is>
          <t>OTHER CURRENT LIABILITIES</t>
        </is>
      </c>
    </row>
    <row r="52">
      <c r="A52" s="4" t="inlineStr">
        <is>
          <t>Non-current financial liabilities</t>
        </is>
      </c>
      <c r="B52" s="5" t="n">
        <v>1036917</v>
      </c>
      <c r="C52" s="5" t="n">
        <v>1153487</v>
      </c>
    </row>
    <row r="53">
      <c r="A53" s="4" t="inlineStr">
        <is>
          <t>Financial liabilities at amortized cost | Interest bearing loans and borrowings</t>
        </is>
      </c>
    </row>
    <row r="54">
      <c r="A54" s="3" t="inlineStr">
        <is>
          <t>OTHER CURRENT LIABILITIES</t>
        </is>
      </c>
    </row>
    <row r="55">
      <c r="A55" s="4" t="inlineStr">
        <is>
          <t>Non-current financial liabilities</t>
        </is>
      </c>
      <c r="B55" s="5" t="n">
        <v>57518097</v>
      </c>
      <c r="C55" s="5" t="n">
        <v>59243563</v>
      </c>
    </row>
    <row r="56">
      <c r="A56" s="4" t="inlineStr">
        <is>
          <t>Trade receivables</t>
        </is>
      </c>
    </row>
    <row r="57">
      <c r="A57" s="3" t="inlineStr">
        <is>
          <t>OTHER CURRENT ASSETS</t>
        </is>
      </c>
    </row>
    <row r="58">
      <c r="A58" s="4" t="inlineStr">
        <is>
          <t>Current financial assets</t>
        </is>
      </c>
      <c r="B58" s="5" t="n">
        <v>4746995</v>
      </c>
      <c r="C58" s="5" t="n">
        <v>4574581</v>
      </c>
    </row>
    <row r="59">
      <c r="A59" s="4" t="inlineStr">
        <is>
          <t>Notes receivables</t>
        </is>
      </c>
    </row>
    <row r="60">
      <c r="A60" s="3" t="inlineStr">
        <is>
          <t>OTHER CURRENT ASSETS</t>
        </is>
      </c>
    </row>
    <row r="61">
      <c r="A61" s="4" t="inlineStr">
        <is>
          <t>Current financial assets</t>
        </is>
      </c>
      <c r="B61" s="5" t="n">
        <v>4546223</v>
      </c>
      <c r="C61" s="5" t="n">
        <v>2844637</v>
      </c>
    </row>
    <row r="62">
      <c r="A62" s="4" t="inlineStr">
        <is>
          <t>Financial assets at fair value through profit or loss</t>
        </is>
      </c>
    </row>
    <row r="63">
      <c r="A63" s="3" t="inlineStr">
        <is>
          <t>OTHER CURRENT ASSETS</t>
        </is>
      </c>
    </row>
    <row r="64">
      <c r="A64" s="4" t="inlineStr">
        <is>
          <t>Current financial assets</t>
        </is>
      </c>
      <c r="B64" s="5" t="n">
        <v>17311</v>
      </c>
      <c r="C64" s="5" t="n">
        <v>3503175</v>
      </c>
    </row>
    <row r="65">
      <c r="A65" s="4" t="inlineStr">
        <is>
          <t>Restricted cash and time deposits</t>
        </is>
      </c>
    </row>
    <row r="66">
      <c r="A66" s="3" t="inlineStr">
        <is>
          <t>OTHER CURRENT ASSETS</t>
        </is>
      </c>
    </row>
    <row r="67">
      <c r="A67" s="4" t="inlineStr">
        <is>
          <t>Current financial assets</t>
        </is>
      </c>
      <c r="B67" s="5" t="n">
        <v>1056037</v>
      </c>
      <c r="C67" s="5" t="n">
        <v>1305781</v>
      </c>
    </row>
    <row r="68">
      <c r="A68" s="4" t="inlineStr">
        <is>
          <t>Cash and cash equivalents</t>
        </is>
      </c>
    </row>
    <row r="69">
      <c r="A69" s="3" t="inlineStr">
        <is>
          <t>OTHER CURRENT ASSETS</t>
        </is>
      </c>
    </row>
    <row r="70">
      <c r="A70" s="4" t="inlineStr">
        <is>
          <t>Current financial assets</t>
        </is>
      </c>
      <c r="B70" s="5" t="n">
        <v>9631152</v>
      </c>
      <c r="C70" s="5" t="n">
        <v>7778853</v>
      </c>
    </row>
    <row r="71">
      <c r="A71" s="4" t="inlineStr">
        <is>
          <t>Financial assets in other current assets</t>
        </is>
      </c>
    </row>
    <row r="72">
      <c r="A72" s="3" t="inlineStr">
        <is>
          <t>OTHER CURRENT ASSETS</t>
        </is>
      </c>
    </row>
    <row r="73">
      <c r="A73" s="4" t="inlineStr">
        <is>
          <t>Current financial assets</t>
        </is>
      </c>
      <c r="B73" s="5" t="n">
        <v>3983127</v>
      </c>
      <c r="C73" s="5" t="n">
        <v>5663779</v>
      </c>
    </row>
    <row r="74">
      <c r="A74" s="4" t="inlineStr">
        <is>
          <t>Other financial assets measured at fair value</t>
        </is>
      </c>
    </row>
    <row r="75">
      <c r="A75" s="3" t="inlineStr">
        <is>
          <t>OTHER CURRENT ASSETS</t>
        </is>
      </c>
    </row>
    <row r="76">
      <c r="A76" s="4" t="inlineStr">
        <is>
          <t>Non-current financial assets</t>
        </is>
      </c>
      <c r="B76" s="5" t="n">
        <v>1526703</v>
      </c>
      <c r="C76" s="5" t="n">
        <v>2239251</v>
      </c>
    </row>
    <row r="77">
      <c r="A77" s="4" t="inlineStr">
        <is>
          <t>Other non-current assets</t>
        </is>
      </c>
    </row>
    <row r="78">
      <c r="A78" s="3" t="inlineStr">
        <is>
          <t>OTHER CURRENT ASSETS</t>
        </is>
      </c>
    </row>
    <row r="79">
      <c r="A79" s="4" t="inlineStr">
        <is>
          <t>Non-current financial assets</t>
        </is>
      </c>
      <c r="B79" s="5" t="n">
        <v>127754</v>
      </c>
      <c r="C79" s="5" t="n">
        <v>128673</v>
      </c>
    </row>
    <row r="80">
      <c r="A80" s="4" t="inlineStr">
        <is>
          <t>Total financial assets</t>
        </is>
      </c>
      <c r="B80" s="5" t="n">
        <v>127754</v>
      </c>
      <c r="C80" s="5" t="n">
        <v>128673</v>
      </c>
    </row>
    <row r="81">
      <c r="A81" s="4" t="inlineStr">
        <is>
          <t>Held for trading</t>
        </is>
      </c>
    </row>
    <row r="82">
      <c r="A82" s="3" t="inlineStr">
        <is>
          <t>OTHER CURRENT ASSETS</t>
        </is>
      </c>
    </row>
    <row r="83">
      <c r="A83" s="4" t="inlineStr">
        <is>
          <t>Current financial assets</t>
        </is>
      </c>
      <c r="B83" s="5" t="n">
        <v>17311</v>
      </c>
      <c r="C83" s="5" t="n">
        <v>3503175</v>
      </c>
    </row>
    <row r="84">
      <c r="A84" s="4" t="inlineStr">
        <is>
          <t>Total financial assets</t>
        </is>
      </c>
      <c r="B84" s="5" t="n">
        <v>17311</v>
      </c>
      <c r="C84" s="5" t="n">
        <v>3503175</v>
      </c>
    </row>
    <row r="85">
      <c r="A85" s="4" t="inlineStr">
        <is>
          <t>Held for trading | Financial assets at fair value through profit or loss</t>
        </is>
      </c>
    </row>
    <row r="86">
      <c r="A86" s="3" t="inlineStr">
        <is>
          <t>OTHER CURRENT ASSETS</t>
        </is>
      </c>
    </row>
    <row r="87">
      <c r="A87" s="4" t="inlineStr">
        <is>
          <t>Current financial assets</t>
        </is>
      </c>
      <c r="B87" s="5" t="n">
        <v>17311</v>
      </c>
      <c r="C87" s="5" t="n">
        <v>3503175</v>
      </c>
    </row>
    <row r="88">
      <c r="A88" s="4" t="inlineStr">
        <is>
          <t>At amortized cost</t>
        </is>
      </c>
    </row>
    <row r="89">
      <c r="A89" s="3" t="inlineStr">
        <is>
          <t>OTHER CURRENT ASSETS</t>
        </is>
      </c>
    </row>
    <row r="90">
      <c r="A90" s="4" t="inlineStr">
        <is>
          <t>Current financial assets</t>
        </is>
      </c>
      <c r="B90" s="5" t="n">
        <v>19417311</v>
      </c>
      <c r="C90" s="5" t="n">
        <v>19322994</v>
      </c>
    </row>
    <row r="91">
      <c r="A91" s="4" t="inlineStr">
        <is>
          <t>Non-current financial assets</t>
        </is>
      </c>
      <c r="B91" s="5" t="n">
        <v>127754</v>
      </c>
      <c r="C91" s="5" t="n">
        <v>128673</v>
      </c>
    </row>
    <row r="92">
      <c r="A92" s="4" t="inlineStr">
        <is>
          <t>Total financial assets</t>
        </is>
      </c>
      <c r="B92" s="5" t="n">
        <v>19545065</v>
      </c>
      <c r="C92" s="5" t="n">
        <v>19451667</v>
      </c>
    </row>
    <row r="93">
      <c r="A93" s="4" t="inlineStr">
        <is>
          <t>At amortized cost | Trade receivables</t>
        </is>
      </c>
    </row>
    <row r="94">
      <c r="A94" s="3" t="inlineStr">
        <is>
          <t>OTHER CURRENT ASSETS</t>
        </is>
      </c>
    </row>
    <row r="95">
      <c r="A95" s="4" t="inlineStr">
        <is>
          <t>Current financial assets</t>
        </is>
      </c>
      <c r="B95" s="5" t="n">
        <v>4746995</v>
      </c>
      <c r="C95" s="5" t="n">
        <v>4574581</v>
      </c>
    </row>
    <row r="96">
      <c r="A96" s="4" t="inlineStr">
        <is>
          <t>At amortized cost | Restricted cash and time deposits</t>
        </is>
      </c>
    </row>
    <row r="97">
      <c r="A97" s="3" t="inlineStr">
        <is>
          <t>OTHER CURRENT ASSETS</t>
        </is>
      </c>
    </row>
    <row r="98">
      <c r="A98" s="4" t="inlineStr">
        <is>
          <t>Current financial assets</t>
        </is>
      </c>
      <c r="B98" s="5" t="n">
        <v>1056037</v>
      </c>
      <c r="C98" s="5" t="n">
        <v>1305781</v>
      </c>
    </row>
    <row r="99">
      <c r="A99" s="4" t="inlineStr">
        <is>
          <t>At amortized cost | Cash and cash equivalents</t>
        </is>
      </c>
    </row>
    <row r="100">
      <c r="A100" s="3" t="inlineStr">
        <is>
          <t>OTHER CURRENT ASSETS</t>
        </is>
      </c>
    </row>
    <row r="101">
      <c r="A101" s="4" t="inlineStr">
        <is>
          <t>Current financial assets</t>
        </is>
      </c>
      <c r="B101" s="5" t="n">
        <v>9631152</v>
      </c>
      <c r="C101" s="5" t="n">
        <v>7778853</v>
      </c>
    </row>
    <row r="102">
      <c r="A102" s="4" t="inlineStr">
        <is>
          <t>At amortized cost | Financial assets in other current assets</t>
        </is>
      </c>
    </row>
    <row r="103">
      <c r="A103" s="3" t="inlineStr">
        <is>
          <t>OTHER CURRENT ASSETS</t>
        </is>
      </c>
    </row>
    <row r="104">
      <c r="A104" s="4" t="inlineStr">
        <is>
          <t>Current financial assets</t>
        </is>
      </c>
      <c r="B104" s="5" t="n">
        <v>3983127</v>
      </c>
      <c r="C104" s="5" t="n">
        <v>5663779</v>
      </c>
    </row>
    <row r="105">
      <c r="A105" s="4" t="inlineStr">
        <is>
          <t>At amortized cost | Other non-current assets</t>
        </is>
      </c>
    </row>
    <row r="106">
      <c r="A106" s="3" t="inlineStr">
        <is>
          <t>OTHER CURRENT ASSETS</t>
        </is>
      </c>
    </row>
    <row r="107">
      <c r="A107" s="4" t="inlineStr">
        <is>
          <t>Non-current financial assets</t>
        </is>
      </c>
      <c r="B107" s="5" t="n">
        <v>127754</v>
      </c>
      <c r="C107" s="5" t="n">
        <v>128673</v>
      </c>
    </row>
    <row r="108">
      <c r="A108" s="4" t="inlineStr">
        <is>
          <t>Equity investments designated at fair value through other comprehensive income</t>
        </is>
      </c>
    </row>
    <row r="109">
      <c r="A109" s="3" t="inlineStr">
        <is>
          <t>OTHER CURRENT ASSETS</t>
        </is>
      </c>
    </row>
    <row r="110">
      <c r="A110" s="4" t="inlineStr">
        <is>
          <t>Non-current financial assets</t>
        </is>
      </c>
      <c r="B110" s="5" t="n">
        <v>1526703</v>
      </c>
      <c r="C110" s="5" t="n">
        <v>2239251</v>
      </c>
    </row>
    <row r="111">
      <c r="A111" s="4" t="inlineStr">
        <is>
          <t>Total financial assets</t>
        </is>
      </c>
      <c r="B111" s="5" t="n">
        <v>1526703</v>
      </c>
      <c r="C111" s="5" t="n">
        <v>2239251</v>
      </c>
    </row>
    <row r="112">
      <c r="A112" s="4" t="inlineStr">
        <is>
          <t>Equity investments designated at fair value through other comprehensive income | Other financial assets measured at fair value</t>
        </is>
      </c>
    </row>
    <row r="113">
      <c r="A113" s="3" t="inlineStr">
        <is>
          <t>OTHER CURRENT ASSETS</t>
        </is>
      </c>
    </row>
    <row r="114">
      <c r="A114" s="4" t="inlineStr">
        <is>
          <t>Non-current financial assets</t>
        </is>
      </c>
      <c r="B114" s="5" t="n">
        <v>1526703</v>
      </c>
      <c r="C114" s="5" t="n">
        <v>2239251</v>
      </c>
    </row>
    <row r="115">
      <c r="A115" s="4" t="inlineStr">
        <is>
          <t>Debt instrument at fair value through other comprehensive income</t>
        </is>
      </c>
    </row>
    <row r="116">
      <c r="A116" s="3" t="inlineStr">
        <is>
          <t>OTHER CURRENT ASSETS</t>
        </is>
      </c>
    </row>
    <row r="117">
      <c r="A117" s="4" t="inlineStr">
        <is>
          <t>Current financial assets</t>
        </is>
      </c>
      <c r="B117" s="5" t="n">
        <v>4546223</v>
      </c>
      <c r="C117" s="5" t="n">
        <v>2844637</v>
      </c>
    </row>
    <row r="118">
      <c r="A118" s="4" t="inlineStr">
        <is>
          <t>Total financial assets</t>
        </is>
      </c>
      <c r="B118" s="5" t="n">
        <v>4546223</v>
      </c>
      <c r="C118" s="5" t="n">
        <v>2844637</v>
      </c>
    </row>
    <row r="119">
      <c r="A119" s="4" t="inlineStr">
        <is>
          <t>Debt instrument at fair value through other comprehensive income | Notes receivables</t>
        </is>
      </c>
    </row>
    <row r="120">
      <c r="A120" s="3" t="inlineStr">
        <is>
          <t>OTHER CURRENT ASSETS</t>
        </is>
      </c>
    </row>
    <row r="121">
      <c r="A121" s="4" t="inlineStr">
        <is>
          <t>Current financial assets</t>
        </is>
      </c>
      <c r="B121" s="7" t="n">
        <v>4546223</v>
      </c>
      <c r="C121" s="7" t="n">
        <v>284463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Fair value (Details) - CNY (¥) ¥ in Thousands</t>
        </is>
      </c>
      <c r="B1" s="2" t="inlineStr">
        <is>
          <t>Dec. 31, 2020</t>
        </is>
      </c>
      <c r="C1" s="2" t="inlineStr">
        <is>
          <t>Dec. 31, 2019</t>
        </is>
      </c>
    </row>
    <row r="2">
      <c r="A2" s="3" t="inlineStr">
        <is>
          <t>Fair value measurement of assets</t>
        </is>
      </c>
    </row>
    <row r="3">
      <c r="A3" s="4" t="inlineStr">
        <is>
          <t>Financial assets</t>
        </is>
      </c>
      <c r="B3" s="7" t="n">
        <v>25635302</v>
      </c>
      <c r="C3" s="7" t="n">
        <v>28038730</v>
      </c>
    </row>
    <row r="4">
      <c r="A4" s="3" t="inlineStr">
        <is>
          <t>Fair value measurement of liabilities</t>
        </is>
      </c>
    </row>
    <row r="5">
      <c r="A5" s="4" t="inlineStr">
        <is>
          <t>Financial liabilities</t>
        </is>
      </c>
      <c r="B5" s="5" t="n">
        <v>117717290</v>
      </c>
      <c r="C5" s="5" t="n">
        <v>126084772</v>
      </c>
    </row>
    <row r="6">
      <c r="A6" s="4" t="inlineStr">
        <is>
          <t>Financial liabilities at amortized cost</t>
        </is>
      </c>
    </row>
    <row r="7">
      <c r="A7" s="3" t="inlineStr">
        <is>
          <t>Fair value measurement of liabilities</t>
        </is>
      </c>
    </row>
    <row r="8">
      <c r="A8" s="4" t="inlineStr">
        <is>
          <t>Financial liabilities</t>
        </is>
      </c>
      <c r="B8" s="5" t="n">
        <v>52297135</v>
      </c>
      <c r="C8" s="5" t="n">
        <v>53386442</v>
      </c>
    </row>
    <row r="9">
      <c r="A9" s="4" t="inlineStr">
        <is>
          <t>Financial liabilities, at fair value</t>
        </is>
      </c>
      <c r="B9" s="5" t="n">
        <v>50632689</v>
      </c>
      <c r="C9" s="5" t="n">
        <v>52099569</v>
      </c>
    </row>
    <row r="10">
      <c r="A10" s="4" t="inlineStr">
        <is>
          <t>Financial liabilities included in other non-current liabilities</t>
        </is>
      </c>
    </row>
    <row r="11">
      <c r="A11" s="3" t="inlineStr">
        <is>
          <t>Fair value measurement of liabilities</t>
        </is>
      </c>
    </row>
    <row r="12">
      <c r="A12" s="4" t="inlineStr">
        <is>
          <t>Financial liabilities</t>
        </is>
      </c>
      <c r="B12" s="5" t="n">
        <v>1036917</v>
      </c>
      <c r="C12" s="5" t="n">
        <v>1153487</v>
      </c>
    </row>
    <row r="13">
      <c r="A13" s="4" t="inlineStr">
        <is>
          <t>Financial liabilities, at fair value</t>
        </is>
      </c>
      <c r="B13" s="5" t="n">
        <v>903141</v>
      </c>
      <c r="C13" s="5" t="n">
        <v>1146893</v>
      </c>
    </row>
    <row r="14">
      <c r="A14" s="4" t="inlineStr">
        <is>
          <t>Long-term interest-bearing loans and borrowings, excluding lease liability</t>
        </is>
      </c>
    </row>
    <row r="15">
      <c r="A15" s="3" t="inlineStr">
        <is>
          <t>Fair value measurement of liabilities</t>
        </is>
      </c>
    </row>
    <row r="16">
      <c r="A16" s="4" t="inlineStr">
        <is>
          <t>Financial liabilities</t>
        </is>
      </c>
      <c r="B16" s="5" t="n">
        <v>51260218</v>
      </c>
      <c r="C16" s="5" t="n">
        <v>52232955</v>
      </c>
    </row>
    <row r="17">
      <c r="A17" s="4" t="inlineStr">
        <is>
          <t>Financial liabilities, at fair value</t>
        </is>
      </c>
      <c r="B17" s="5" t="n">
        <v>49729548</v>
      </c>
      <c r="C17" s="5" t="n">
        <v>50952676</v>
      </c>
    </row>
    <row r="18">
      <c r="A18" s="4" t="inlineStr">
        <is>
          <t>Other non-current assets</t>
        </is>
      </c>
    </row>
    <row r="19">
      <c r="A19" s="3" t="inlineStr">
        <is>
          <t>Fair value measurement of assets</t>
        </is>
      </c>
    </row>
    <row r="20">
      <c r="A20" s="4" t="inlineStr">
        <is>
          <t>Financial assets</t>
        </is>
      </c>
      <c r="B20" s="5" t="n">
        <v>127754</v>
      </c>
      <c r="C20" s="5" t="n">
        <v>128673</v>
      </c>
    </row>
    <row r="21">
      <c r="A21" s="4" t="inlineStr">
        <is>
          <t>Financial assets, at fair value</t>
        </is>
      </c>
      <c r="B21" s="7" t="n">
        <v>117537</v>
      </c>
      <c r="C21" s="7" t="n">
        <v>11193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Fair value hierarchy (Details) - CNY (¥) ¥ in Thousands</t>
        </is>
      </c>
      <c r="B1" s="2" t="inlineStr">
        <is>
          <t>Dec. 31, 2020</t>
        </is>
      </c>
      <c r="C1" s="2" t="inlineStr">
        <is>
          <t>Dec. 31, 2019</t>
        </is>
      </c>
    </row>
    <row r="2">
      <c r="A2" s="4" t="inlineStr">
        <is>
          <t>Liabilities measured at fair value</t>
        </is>
      </c>
    </row>
    <row r="3">
      <c r="A3" s="3" t="inlineStr">
        <is>
          <t>Fair value measurement of liabilities</t>
        </is>
      </c>
    </row>
    <row r="4">
      <c r="A4" s="4" t="inlineStr">
        <is>
          <t>Liabilities at fair value</t>
        </is>
      </c>
      <c r="B4" s="7" t="n">
        <v>26684</v>
      </c>
      <c r="C4" s="7" t="n">
        <v>805</v>
      </c>
    </row>
    <row r="5">
      <c r="A5" s="4" t="inlineStr">
        <is>
          <t>Futures contracts</t>
        </is>
      </c>
    </row>
    <row r="6">
      <c r="A6" s="3" t="inlineStr">
        <is>
          <t>Fair value measurement of liabilities</t>
        </is>
      </c>
    </row>
    <row r="7">
      <c r="A7" s="4" t="inlineStr">
        <is>
          <t>Liabilities at fair value</t>
        </is>
      </c>
      <c r="B7" s="5" t="n">
        <v>26684</v>
      </c>
      <c r="C7" s="5" t="n">
        <v>805</v>
      </c>
    </row>
    <row r="8">
      <c r="A8" s="4" t="inlineStr">
        <is>
          <t>Financial liabilities included in other non-current liabilities</t>
        </is>
      </c>
    </row>
    <row r="9">
      <c r="A9" s="3" t="inlineStr">
        <is>
          <t>Fair value measurement of liabilities</t>
        </is>
      </c>
    </row>
    <row r="10">
      <c r="A10" s="4" t="inlineStr">
        <is>
          <t>Liabilities at fair value</t>
        </is>
      </c>
      <c r="B10" s="5" t="n">
        <v>903141</v>
      </c>
      <c r="C10" s="5" t="n">
        <v>1146893</v>
      </c>
    </row>
    <row r="11">
      <c r="A11" s="4" t="inlineStr">
        <is>
          <t>Assets measured at fair value</t>
        </is>
      </c>
    </row>
    <row r="12">
      <c r="A12" s="3" t="inlineStr">
        <is>
          <t>Fair value measurement of assets</t>
        </is>
      </c>
    </row>
    <row r="13">
      <c r="A13" s="4" t="inlineStr">
        <is>
          <t>Assets at fair value</t>
        </is>
      </c>
      <c r="B13" s="5" t="n">
        <v>6090237</v>
      </c>
      <c r="C13" s="5" t="n">
        <v>8587063</v>
      </c>
    </row>
    <row r="14">
      <c r="A14" s="4" t="inlineStr">
        <is>
          <t>Futures contracts</t>
        </is>
      </c>
    </row>
    <row r="15">
      <c r="A15" s="3" t="inlineStr">
        <is>
          <t>Fair value measurement of assets</t>
        </is>
      </c>
    </row>
    <row r="16">
      <c r="A16" s="4" t="inlineStr">
        <is>
          <t>Assets at fair value</t>
        </is>
      </c>
      <c r="B16" s="5" t="n">
        <v>17311</v>
      </c>
      <c r="C16" s="5" t="n">
        <v>3175</v>
      </c>
    </row>
    <row r="17">
      <c r="A17" s="4" t="inlineStr">
        <is>
          <t>Financial product</t>
        </is>
      </c>
    </row>
    <row r="18">
      <c r="A18" s="3" t="inlineStr">
        <is>
          <t>Fair value measurement of assets</t>
        </is>
      </c>
    </row>
    <row r="19">
      <c r="A19" s="4" t="inlineStr">
        <is>
          <t>Assets at fair value</t>
        </is>
      </c>
      <c r="C19" s="5" t="n">
        <v>3500000</v>
      </c>
    </row>
    <row r="20">
      <c r="A20" s="4" t="inlineStr">
        <is>
          <t>Notes receivables</t>
        </is>
      </c>
    </row>
    <row r="21">
      <c r="A21" s="3" t="inlineStr">
        <is>
          <t>Fair value measurement of assets</t>
        </is>
      </c>
    </row>
    <row r="22">
      <c r="A22" s="4" t="inlineStr">
        <is>
          <t>Assets at fair value</t>
        </is>
      </c>
      <c r="B22" s="5" t="n">
        <v>4546223</v>
      </c>
      <c r="C22" s="5" t="n">
        <v>2844637</v>
      </c>
    </row>
    <row r="23">
      <c r="A23" s="4" t="inlineStr">
        <is>
          <t>Listed equity investments</t>
        </is>
      </c>
    </row>
    <row r="24">
      <c r="A24" s="3" t="inlineStr">
        <is>
          <t>Fair value measurement of assets</t>
        </is>
      </c>
    </row>
    <row r="25">
      <c r="A25" s="4" t="inlineStr">
        <is>
          <t>Assets at fair value</t>
        </is>
      </c>
      <c r="B25" s="5" t="n">
        <v>8812</v>
      </c>
      <c r="C25" s="5" t="n">
        <v>8853</v>
      </c>
    </row>
    <row r="26">
      <c r="A26" s="4" t="inlineStr">
        <is>
          <t>Other unlisted investments</t>
        </is>
      </c>
    </row>
    <row r="27">
      <c r="A27" s="3" t="inlineStr">
        <is>
          <t>Fair value measurement of assets</t>
        </is>
      </c>
    </row>
    <row r="28">
      <c r="A28" s="4" t="inlineStr">
        <is>
          <t>Assets at fair value</t>
        </is>
      </c>
      <c r="B28" s="5" t="n">
        <v>1517891</v>
      </c>
      <c r="C28" s="5" t="n">
        <v>2230398</v>
      </c>
    </row>
    <row r="29">
      <c r="A29" s="4" t="inlineStr">
        <is>
          <t>Quoted prices in active markets (Level 1) | Liabilities measured at fair value</t>
        </is>
      </c>
    </row>
    <row r="30">
      <c r="A30" s="3" t="inlineStr">
        <is>
          <t>Fair value measurement of liabilities</t>
        </is>
      </c>
    </row>
    <row r="31">
      <c r="A31" s="4" t="inlineStr">
        <is>
          <t>Liabilities at fair value</t>
        </is>
      </c>
      <c r="B31" s="5" t="n">
        <v>26684</v>
      </c>
      <c r="C31" s="5" t="n">
        <v>805</v>
      </c>
    </row>
    <row r="32">
      <c r="A32" s="4" t="inlineStr">
        <is>
          <t>Quoted prices in active markets (Level 1) | Futures contracts</t>
        </is>
      </c>
    </row>
    <row r="33">
      <c r="A33" s="3" t="inlineStr">
        <is>
          <t>Fair value measurement of liabilities</t>
        </is>
      </c>
    </row>
    <row r="34">
      <c r="A34" s="4" t="inlineStr">
        <is>
          <t>Liabilities at fair value</t>
        </is>
      </c>
      <c r="B34" s="5" t="n">
        <v>26684</v>
      </c>
      <c r="C34" s="5" t="n">
        <v>805</v>
      </c>
    </row>
    <row r="35">
      <c r="A35" s="4" t="inlineStr">
        <is>
          <t>Quoted prices in active markets (Level 1) | Assets measured at fair value</t>
        </is>
      </c>
    </row>
    <row r="36">
      <c r="A36" s="3" t="inlineStr">
        <is>
          <t>Fair value measurement of assets</t>
        </is>
      </c>
    </row>
    <row r="37">
      <c r="A37" s="4" t="inlineStr">
        <is>
          <t>Assets at fair value</t>
        </is>
      </c>
      <c r="B37" s="5" t="n">
        <v>26123</v>
      </c>
      <c r="C37" s="5" t="n">
        <v>12028</v>
      </c>
    </row>
    <row r="38">
      <c r="A38" s="4" t="inlineStr">
        <is>
          <t>Quoted prices in active markets (Level 1) | Futures contracts</t>
        </is>
      </c>
    </row>
    <row r="39">
      <c r="A39" s="3" t="inlineStr">
        <is>
          <t>Fair value measurement of assets</t>
        </is>
      </c>
    </row>
    <row r="40">
      <c r="A40" s="4" t="inlineStr">
        <is>
          <t>Assets at fair value</t>
        </is>
      </c>
      <c r="B40" s="5" t="n">
        <v>17311</v>
      </c>
      <c r="C40" s="5" t="n">
        <v>3175</v>
      </c>
    </row>
    <row r="41">
      <c r="A41" s="4" t="inlineStr">
        <is>
          <t>Quoted prices in active markets (Level 1) | Listed equity investments</t>
        </is>
      </c>
    </row>
    <row r="42">
      <c r="A42" s="3" t="inlineStr">
        <is>
          <t>Fair value measurement of assets</t>
        </is>
      </c>
    </row>
    <row r="43">
      <c r="A43" s="4" t="inlineStr">
        <is>
          <t>Assets at fair value</t>
        </is>
      </c>
      <c r="B43" s="5" t="n">
        <v>8812</v>
      </c>
      <c r="C43" s="5" t="n">
        <v>8853</v>
      </c>
    </row>
    <row r="44">
      <c r="A44" s="4" t="inlineStr">
        <is>
          <t>Significant observable inputs (Level 2) | Assets measured at fair value</t>
        </is>
      </c>
    </row>
    <row r="45">
      <c r="A45" s="3" t="inlineStr">
        <is>
          <t>Fair value measurement of assets</t>
        </is>
      </c>
    </row>
    <row r="46">
      <c r="A46" s="4" t="inlineStr">
        <is>
          <t>Assets at fair value</t>
        </is>
      </c>
      <c r="C46" s="5" t="n">
        <v>3500000</v>
      </c>
    </row>
    <row r="47">
      <c r="A47" s="4" t="inlineStr">
        <is>
          <t>Significant observable inputs (Level 2) | Financial product</t>
        </is>
      </c>
    </row>
    <row r="48">
      <c r="A48" s="3" t="inlineStr">
        <is>
          <t>Fair value measurement of assets</t>
        </is>
      </c>
    </row>
    <row r="49">
      <c r="A49" s="4" t="inlineStr">
        <is>
          <t>Assets at fair value</t>
        </is>
      </c>
      <c r="C49" s="5" t="n">
        <v>3500000</v>
      </c>
    </row>
    <row r="50">
      <c r="A50" s="4" t="inlineStr">
        <is>
          <t>Significant unobservable inputs (Level 3) | Assets measured at fair value</t>
        </is>
      </c>
    </row>
    <row r="51">
      <c r="A51" s="3" t="inlineStr">
        <is>
          <t>Fair value measurement of assets</t>
        </is>
      </c>
    </row>
    <row r="52">
      <c r="A52" s="4" t="inlineStr">
        <is>
          <t>Assets at fair value</t>
        </is>
      </c>
      <c r="B52" s="5" t="n">
        <v>6064114</v>
      </c>
      <c r="C52" s="5" t="n">
        <v>5075035</v>
      </c>
    </row>
    <row r="53">
      <c r="A53" s="4" t="inlineStr">
        <is>
          <t>Significant unobservable inputs (Level 3) | Notes receivables</t>
        </is>
      </c>
    </row>
    <row r="54">
      <c r="A54" s="3" t="inlineStr">
        <is>
          <t>Fair value measurement of assets</t>
        </is>
      </c>
    </row>
    <row r="55">
      <c r="A55" s="4" t="inlineStr">
        <is>
          <t>Assets at fair value</t>
        </is>
      </c>
      <c r="B55" s="5" t="n">
        <v>4546223</v>
      </c>
      <c r="C55" s="5" t="n">
        <v>2844637</v>
      </c>
    </row>
    <row r="56">
      <c r="A56" s="4" t="inlineStr">
        <is>
          <t>Significant unobservable inputs (Level 3) | Other unlisted investments</t>
        </is>
      </c>
    </row>
    <row r="57">
      <c r="A57" s="3" t="inlineStr">
        <is>
          <t>Fair value measurement of assets</t>
        </is>
      </c>
    </row>
    <row r="58">
      <c r="A58" s="4" t="inlineStr">
        <is>
          <t>Assets at fair value</t>
        </is>
      </c>
      <c r="B58" s="5" t="n">
        <v>1517891</v>
      </c>
      <c r="C58" s="5" t="n">
        <v>2230398</v>
      </c>
    </row>
    <row r="59">
      <c r="A59" s="4" t="inlineStr">
        <is>
          <t>Fair value of instruments not measured at fair value</t>
        </is>
      </c>
    </row>
    <row r="60">
      <c r="A60" s="3" t="inlineStr">
        <is>
          <t>Fair value measurement of liabilities</t>
        </is>
      </c>
    </row>
    <row r="61">
      <c r="A61" s="4" t="inlineStr">
        <is>
          <t>Liabilities at fair value</t>
        </is>
      </c>
      <c r="B61" s="5" t="n">
        <v>50632689</v>
      </c>
      <c r="C61" s="5" t="n">
        <v>52099569</v>
      </c>
    </row>
    <row r="62">
      <c r="A62" s="4" t="inlineStr">
        <is>
          <t>Fair value of instruments not measured at fair value | Financial liabilities included in other non-current liabilities</t>
        </is>
      </c>
    </row>
    <row r="63">
      <c r="A63" s="3" t="inlineStr">
        <is>
          <t>Fair value measurement of liabilities</t>
        </is>
      </c>
    </row>
    <row r="64">
      <c r="A64" s="4" t="inlineStr">
        <is>
          <t>Liabilities at fair value</t>
        </is>
      </c>
      <c r="B64" s="5" t="n">
        <v>903141</v>
      </c>
      <c r="C64" s="5" t="n">
        <v>1146893</v>
      </c>
    </row>
    <row r="65">
      <c r="A65" s="4" t="inlineStr">
        <is>
          <t>Fair value of instruments not measured at fair value | Long-term interest-bearing loans and borrowings</t>
        </is>
      </c>
    </row>
    <row r="66">
      <c r="A66" s="3" t="inlineStr">
        <is>
          <t>Fair value measurement of liabilities</t>
        </is>
      </c>
    </row>
    <row r="67">
      <c r="A67" s="4" t="inlineStr">
        <is>
          <t>Liabilities at fair value</t>
        </is>
      </c>
      <c r="B67" s="5" t="n">
        <v>49729548</v>
      </c>
      <c r="C67" s="5" t="n">
        <v>50952676</v>
      </c>
    </row>
    <row r="68">
      <c r="A68" s="4" t="inlineStr">
        <is>
          <t>Fair value of instruments not measured at fair value | Financial assets in other non-current assets</t>
        </is>
      </c>
    </row>
    <row r="69">
      <c r="A69" s="3" t="inlineStr">
        <is>
          <t>Fair value measurement of assets</t>
        </is>
      </c>
    </row>
    <row r="70">
      <c r="A70" s="4" t="inlineStr">
        <is>
          <t>Assets at fair value</t>
        </is>
      </c>
      <c r="B70" s="5" t="n">
        <v>117537</v>
      </c>
      <c r="C70" s="5" t="n">
        <v>111935</v>
      </c>
    </row>
    <row r="71">
      <c r="A71" s="4" t="inlineStr">
        <is>
          <t>Fair value of instruments not measured at fair value | Significant observable inputs (Level 2)</t>
        </is>
      </c>
    </row>
    <row r="72">
      <c r="A72" s="3" t="inlineStr">
        <is>
          <t>Fair value measurement of liabilities</t>
        </is>
      </c>
    </row>
    <row r="73">
      <c r="A73" s="4" t="inlineStr">
        <is>
          <t>Liabilities at fair value</t>
        </is>
      </c>
      <c r="B73" s="5" t="n">
        <v>50632689</v>
      </c>
      <c r="C73" s="5" t="n">
        <v>52099569</v>
      </c>
    </row>
    <row r="74">
      <c r="A74" s="4" t="inlineStr">
        <is>
          <t>Fair value of instruments not measured at fair value | Significant observable inputs (Level 2) | Financial liabilities included in other non-current liabilities</t>
        </is>
      </c>
    </row>
    <row r="75">
      <c r="A75" s="3" t="inlineStr">
        <is>
          <t>Fair value measurement of liabilities</t>
        </is>
      </c>
    </row>
    <row r="76">
      <c r="A76" s="4" t="inlineStr">
        <is>
          <t>Liabilities at fair value</t>
        </is>
      </c>
      <c r="B76" s="5" t="n">
        <v>903141</v>
      </c>
      <c r="C76" s="5" t="n">
        <v>1146893</v>
      </c>
    </row>
    <row r="77">
      <c r="A77" s="4" t="inlineStr">
        <is>
          <t>Fair value of instruments not measured at fair value | Significant observable inputs (Level 2) | Long-term interest-bearing loans and borrowings</t>
        </is>
      </c>
    </row>
    <row r="78">
      <c r="A78" s="3" t="inlineStr">
        <is>
          <t>Fair value measurement of liabilities</t>
        </is>
      </c>
    </row>
    <row r="79">
      <c r="A79" s="4" t="inlineStr">
        <is>
          <t>Liabilities at fair value</t>
        </is>
      </c>
      <c r="B79" s="5" t="n">
        <v>49729548</v>
      </c>
      <c r="C79" s="5" t="n">
        <v>50952676</v>
      </c>
    </row>
    <row r="80">
      <c r="A80" s="4" t="inlineStr">
        <is>
          <t>Fair value of instruments not measured at fair value | Significant observable inputs (Level 2) | Financial assets in other non-current assets</t>
        </is>
      </c>
    </row>
    <row r="81">
      <c r="A81" s="3" t="inlineStr">
        <is>
          <t>Fair value measurement of assets</t>
        </is>
      </c>
    </row>
    <row r="82">
      <c r="A82" s="4" t="inlineStr">
        <is>
          <t>Assets at fair value</t>
        </is>
      </c>
      <c r="B82" s="7" t="n">
        <v>117537</v>
      </c>
      <c r="C82" s="7" t="n">
        <v>111935</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 MANAGEMENT - Transfers of fair value (Details) - CNY (¥) ¥ in Thousands</t>
        </is>
      </c>
      <c r="B1" s="2" t="inlineStr">
        <is>
          <t>12 Months Ended</t>
        </is>
      </c>
    </row>
    <row r="2">
      <c r="B2" s="2" t="inlineStr">
        <is>
          <t>Dec. 31, 2020</t>
        </is>
      </c>
      <c r="C2" s="2" t="inlineStr">
        <is>
          <t>Dec. 31, 2019</t>
        </is>
      </c>
    </row>
    <row r="3">
      <c r="A3" s="3" t="inlineStr">
        <is>
          <t>FINANCIAL AND CAPITAL RISK MANAGEMENT</t>
        </is>
      </c>
    </row>
    <row r="4">
      <c r="A4" s="4" t="inlineStr">
        <is>
          <t>Transfer of financial assets fair value from Level 1 to Level 2</t>
        </is>
      </c>
      <c r="B4" s="7" t="n">
        <v>0</v>
      </c>
      <c r="C4" s="7" t="n">
        <v>0</v>
      </c>
    </row>
    <row r="5">
      <c r="A5" s="4" t="inlineStr">
        <is>
          <t>Transfer of financial assets fair value from Level 2 to Level 1</t>
        </is>
      </c>
      <c r="B5" s="5" t="n">
        <v>0</v>
      </c>
      <c r="C5" s="5" t="n">
        <v>0</v>
      </c>
    </row>
    <row r="6">
      <c r="A6" s="4" t="inlineStr">
        <is>
          <t>Transfer of financial liabilities fair value from Level 1 to Level 2</t>
        </is>
      </c>
      <c r="B6" s="5" t="n">
        <v>0</v>
      </c>
      <c r="C6" s="5" t="n">
        <v>0</v>
      </c>
    </row>
    <row r="7">
      <c r="A7" s="4" t="inlineStr">
        <is>
          <t>Transfer of financial liabilities fair value from Level 2 to Level 1</t>
        </is>
      </c>
      <c r="B7" s="5" t="n">
        <v>0</v>
      </c>
      <c r="C7" s="5" t="n">
        <v>0</v>
      </c>
    </row>
    <row r="8">
      <c r="A8" s="4" t="inlineStr">
        <is>
          <t>Financial assets fair value transfer into Level 3</t>
        </is>
      </c>
      <c r="B8" s="5" t="n">
        <v>0</v>
      </c>
      <c r="C8" s="5" t="n">
        <v>0</v>
      </c>
    </row>
    <row r="9">
      <c r="A9" s="4" t="inlineStr">
        <is>
          <t>Financial assets fair value transfer out of Level 3</t>
        </is>
      </c>
      <c r="B9" s="5" t="n">
        <v>0</v>
      </c>
      <c r="C9" s="5" t="n">
        <v>0</v>
      </c>
    </row>
    <row r="10">
      <c r="A10" s="4" t="inlineStr">
        <is>
          <t>Financial liabilities fair value transfer into Level 3</t>
        </is>
      </c>
      <c r="B10" s="5" t="n">
        <v>0</v>
      </c>
      <c r="C10" s="5" t="n">
        <v>0</v>
      </c>
    </row>
    <row r="11">
      <c r="A11" s="4" t="inlineStr">
        <is>
          <t>Financial liabilities fair value transfer out of Level 3</t>
        </is>
      </c>
      <c r="B11" s="7" t="n">
        <v>0</v>
      </c>
      <c r="C11" s="7" t="n">
        <v>0</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AND CAPITAL RISK MANAGEMENT - Gearing ratio (Details) ¥ in Thousands, $ in Thousands</t>
        </is>
      </c>
      <c r="B1" s="2" t="inlineStr">
        <is>
          <t>Dec. 31, 2020USD ($)</t>
        </is>
      </c>
      <c r="C1" s="2" t="inlineStr">
        <is>
          <t>Dec. 31, 2020CNY (¥)</t>
        </is>
      </c>
      <c r="D1" s="2" t="inlineStr">
        <is>
          <t>Jan. 01, 2020CNY (¥)</t>
        </is>
      </c>
      <c r="E1" s="2" t="inlineStr">
        <is>
          <t>Dec. 31, 2019CNY (¥)</t>
        </is>
      </c>
      <c r="F1" s="2" t="inlineStr">
        <is>
          <t>Jan. 01, 2019CNY (¥)</t>
        </is>
      </c>
      <c r="G1" s="2" t="inlineStr">
        <is>
          <t>Dec. 31, 2018CNY (¥)</t>
        </is>
      </c>
      <c r="H1" s="2" t="inlineStr">
        <is>
          <t>Jan. 01, 2018CNY (¥)</t>
        </is>
      </c>
    </row>
    <row r="2">
      <c r="A2" s="3" t="inlineStr">
        <is>
          <t>Gearing ratio</t>
        </is>
      </c>
    </row>
    <row r="3">
      <c r="A3" s="4" t="inlineStr">
        <is>
          <t>Total liabilities (excluding deferred tax liabilities, income tax payable and deferred government grants)</t>
        </is>
      </c>
      <c r="C3" s="7" t="n">
        <v>121811607</v>
      </c>
      <c r="E3" s="7" t="n">
        <v>130168916</v>
      </c>
    </row>
    <row r="4">
      <c r="A4" s="4" t="inlineStr">
        <is>
          <t>Less: Restricted cash, time deposits and cash and cash equivalents</t>
        </is>
      </c>
      <c r="C4" s="5" t="n">
        <v>10687189</v>
      </c>
      <c r="E4" s="5" t="n">
        <v>9084634</v>
      </c>
    </row>
    <row r="5">
      <c r="A5" s="4" t="inlineStr">
        <is>
          <t>Net debt</t>
        </is>
      </c>
      <c r="C5" s="5" t="n">
        <v>111124418</v>
      </c>
      <c r="E5" s="5" t="n">
        <v>121084282</v>
      </c>
    </row>
    <row r="6">
      <c r="A6" s="4" t="inlineStr">
        <is>
          <t>Total equity</t>
        </is>
      </c>
      <c r="B6" s="6" t="n">
        <v>10907543</v>
      </c>
      <c r="C6" s="5" t="n">
        <v>71171716</v>
      </c>
      <c r="D6" s="7" t="n">
        <v>70757466</v>
      </c>
      <c r="E6" s="5" t="n">
        <v>70757466</v>
      </c>
      <c r="F6" s="7" t="n">
        <v>67699521</v>
      </c>
      <c r="G6" s="7" t="n">
        <v>67699521</v>
      </c>
      <c r="H6" s="7" t="n">
        <v>65668302</v>
      </c>
    </row>
    <row r="7">
      <c r="A7" s="4" t="inlineStr">
        <is>
          <t>Add: net debt</t>
        </is>
      </c>
      <c r="C7" s="5" t="n">
        <v>111124418</v>
      </c>
      <c r="E7" s="5" t="n">
        <v>121084282</v>
      </c>
    </row>
    <row r="8">
      <c r="A8" s="4" t="inlineStr">
        <is>
          <t>Non-controlling interests</t>
        </is>
      </c>
      <c r="B8" s="6" t="n">
        <v>2580798</v>
      </c>
      <c r="C8" s="5" t="n">
        <v>16839706</v>
      </c>
      <c r="E8" s="5" t="n">
        <v>16085487</v>
      </c>
    </row>
    <row r="9">
      <c r="A9" s="4" t="inlineStr">
        <is>
          <t>Total capital attributable to owners of the parent</t>
        </is>
      </c>
      <c r="C9" s="7" t="n">
        <v>165456428</v>
      </c>
      <c r="E9" s="7" t="n">
        <v>175756261</v>
      </c>
    </row>
    <row r="10">
      <c r="A10" s="4" t="inlineStr">
        <is>
          <t>Gearing ratio</t>
        </is>
      </c>
      <c r="B10" s="4" t="inlineStr">
        <is>
          <t>67.00%</t>
        </is>
      </c>
      <c r="C10" s="4" t="inlineStr">
        <is>
          <t>67.00%</t>
        </is>
      </c>
      <c r="E10" s="4" t="inlineStr">
        <is>
          <t>69.00%</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NON - CONTROLLING INTEREST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PARTLY-OWNED SUBSIDIARIES WITH MATERIAL NON-CONTROLLING INTERESTS</t>
        </is>
      </c>
    </row>
    <row r="4">
      <c r="A4" s="4" t="inlineStr">
        <is>
          <t>Profit for the year allocated to non-controlling interests</t>
        </is>
      </c>
      <c r="B4" s="6" t="n">
        <v>127513</v>
      </c>
      <c r="C4" s="7" t="n">
        <v>832025</v>
      </c>
      <c r="D4" s="7" t="n">
        <v>637483</v>
      </c>
      <c r="E4" s="7" t="n">
        <v>736792</v>
      </c>
    </row>
    <row r="5">
      <c r="A5" s="4" t="inlineStr">
        <is>
          <t>Accumulated balances of non-controlling interests at the reporting dates</t>
        </is>
      </c>
      <c r="B5" s="5" t="n">
        <v>2580798</v>
      </c>
      <c r="D5" s="5" t="n">
        <v>16085487</v>
      </c>
      <c r="F5" s="7" t="n">
        <v>16839706</v>
      </c>
    </row>
    <row r="6">
      <c r="A6" s="4" t="inlineStr">
        <is>
          <t>Revenue</t>
        </is>
      </c>
      <c r="B6" s="5" t="n">
        <v>28504866</v>
      </c>
      <c r="C6" s="5" t="n">
        <v>185994253</v>
      </c>
      <c r="D6" s="5" t="n">
        <v>190215398</v>
      </c>
      <c r="E6" s="5" t="n">
        <v>180350912</v>
      </c>
    </row>
    <row r="7">
      <c r="A7" s="4" t="inlineStr">
        <is>
          <t>Profit for the year</t>
        </is>
      </c>
      <c r="B7" s="5" t="n">
        <v>241077</v>
      </c>
      <c r="C7" s="5" t="n">
        <v>1573029</v>
      </c>
      <c r="D7" s="5" t="n">
        <v>1490585</v>
      </c>
      <c r="E7" s="5" t="n">
        <v>1446189</v>
      </c>
    </row>
    <row r="8">
      <c r="A8" s="4" t="inlineStr">
        <is>
          <t>Total comprehensive income for the year</t>
        </is>
      </c>
      <c r="B8" s="5" t="n">
        <v>259411</v>
      </c>
      <c r="C8" s="5" t="n">
        <v>1692661</v>
      </c>
      <c r="D8" s="5" t="n">
        <v>1501435</v>
      </c>
      <c r="E8" s="5" t="n">
        <v>1313711</v>
      </c>
    </row>
    <row r="9">
      <c r="A9" s="4" t="inlineStr">
        <is>
          <t>Current assets</t>
        </is>
      </c>
      <c r="B9" s="5" t="n">
        <v>7081026</v>
      </c>
      <c r="D9" s="5" t="n">
        <v>48701467</v>
      </c>
      <c r="F9" s="5" t="n">
        <v>46203692</v>
      </c>
    </row>
    <row r="10">
      <c r="A10" s="4" t="inlineStr">
        <is>
          <t>Non-current assets</t>
        </is>
      </c>
      <c r="B10" s="5" t="n">
        <v>22788964</v>
      </c>
      <c r="D10" s="5" t="n">
        <v>154436024</v>
      </c>
      <c r="F10" s="5" t="n">
        <v>148697992</v>
      </c>
    </row>
    <row r="11">
      <c r="A11" s="4" t="inlineStr">
        <is>
          <t>Current liabilities</t>
        </is>
      </c>
      <c r="B11" s="5" t="n">
        <v>9598042</v>
      </c>
      <c r="D11" s="5" t="n">
        <v>69203103</v>
      </c>
      <c r="F11" s="5" t="n">
        <v>62627226</v>
      </c>
    </row>
    <row r="12">
      <c r="A12" s="4" t="inlineStr">
        <is>
          <t>Non-current liabilities</t>
        </is>
      </c>
      <c r="B12" s="5" t="n">
        <v>9364405</v>
      </c>
      <c r="D12" s="5" t="n">
        <v>63176922</v>
      </c>
      <c r="F12" s="5" t="n">
        <v>61102742</v>
      </c>
    </row>
    <row r="13">
      <c r="A13" s="4" t="inlineStr">
        <is>
          <t>Net cash flows from operating activities</t>
        </is>
      </c>
      <c r="B13" s="5" t="n">
        <v>2280666</v>
      </c>
      <c r="C13" s="5" t="n">
        <v>14881346</v>
      </c>
      <c r="D13" s="5" t="n">
        <v>12491673</v>
      </c>
      <c r="E13" s="5" t="n">
        <v>13021676</v>
      </c>
    </row>
    <row r="14">
      <c r="A14" s="4" t="inlineStr">
        <is>
          <t>Net cash flows used in investing activities</t>
        </is>
      </c>
      <c r="B14" s="5" t="n">
        <v>296220</v>
      </c>
      <c r="C14" s="5" t="n">
        <v>1932820</v>
      </c>
      <c r="D14" s="5" t="n">
        <v>-13395833</v>
      </c>
      <c r="E14" s="5" t="n">
        <v>-5530701</v>
      </c>
    </row>
    <row r="15">
      <c r="A15" s="4" t="inlineStr">
        <is>
          <t>Net cash flows used in financing activities</t>
        </is>
      </c>
      <c r="B15" s="5" t="n">
        <v>-2417381</v>
      </c>
      <c r="C15" s="5" t="n">
        <v>-15773421</v>
      </c>
      <c r="D15" s="5" t="n">
        <v>-10474035</v>
      </c>
      <c r="E15" s="5" t="n">
        <v>-16280606</v>
      </c>
    </row>
    <row r="16">
      <c r="A16" s="4" t="inlineStr">
        <is>
          <t>Effect of foreign exchange rate changes, net</t>
        </is>
      </c>
      <c r="B16" s="6" t="n">
        <v>-13548</v>
      </c>
      <c r="C16" s="7" t="n">
        <v>-88401</v>
      </c>
      <c r="D16" s="7" t="n">
        <v>21205</v>
      </c>
      <c r="E16" s="7" t="n">
        <v>57364</v>
      </c>
    </row>
    <row r="17">
      <c r="A17" s="4" t="inlineStr">
        <is>
          <t>Ningxia Energy</t>
        </is>
      </c>
    </row>
    <row r="18">
      <c r="A18" s="3" t="inlineStr">
        <is>
          <t>PARTLY-OWNED SUBSIDIARIES WITH MATERIAL NON-CONTROLLING INTERESTS</t>
        </is>
      </c>
    </row>
    <row r="19">
      <c r="A19" s="4" t="inlineStr">
        <is>
          <t>Non-controlling interests (in percent)</t>
        </is>
      </c>
      <c r="B19" s="4" t="inlineStr">
        <is>
          <t>29.18%</t>
        </is>
      </c>
      <c r="C19" s="4" t="inlineStr">
        <is>
          <t>29.18%</t>
        </is>
      </c>
      <c r="D19" s="4" t="inlineStr">
        <is>
          <t>29.18%</t>
        </is>
      </c>
    </row>
    <row r="20">
      <c r="A20" s="4" t="inlineStr">
        <is>
          <t>Profit for the year allocated to non-controlling interests</t>
        </is>
      </c>
      <c r="C20" s="7" t="n">
        <v>48040</v>
      </c>
      <c r="D20" s="7" t="n">
        <v>240504</v>
      </c>
    </row>
    <row r="21">
      <c r="A21" s="4" t="inlineStr">
        <is>
          <t>Dividends distributed to non-controlling interests</t>
        </is>
      </c>
      <c r="D21" s="5" t="n">
        <v>76469</v>
      </c>
    </row>
    <row r="22">
      <c r="A22" s="4" t="inlineStr">
        <is>
          <t>Accumulated balances of non-controlling interests at the reporting dates</t>
        </is>
      </c>
      <c r="D22" s="5" t="n">
        <v>4978089</v>
      </c>
      <c r="F22" s="5" t="n">
        <v>5178314</v>
      </c>
    </row>
    <row r="23">
      <c r="A23" s="4" t="inlineStr">
        <is>
          <t>Revenue</t>
        </is>
      </c>
      <c r="C23" s="5" t="n">
        <v>6932708</v>
      </c>
      <c r="D23" s="5" t="n">
        <v>6695724</v>
      </c>
    </row>
    <row r="24">
      <c r="A24" s="4" t="inlineStr">
        <is>
          <t>Total expenses</t>
        </is>
      </c>
      <c r="C24" s="5" t="n">
        <v>6768073</v>
      </c>
      <c r="D24" s="5" t="n">
        <v>6314098</v>
      </c>
    </row>
    <row r="25">
      <c r="A25" s="4" t="inlineStr">
        <is>
          <t>Profit for the year</t>
        </is>
      </c>
      <c r="C25" s="5" t="n">
        <v>164635</v>
      </c>
      <c r="D25" s="5" t="n">
        <v>381626</v>
      </c>
    </row>
    <row r="26">
      <c r="A26" s="4" t="inlineStr">
        <is>
          <t>Total comprehensive income for the year</t>
        </is>
      </c>
      <c r="C26" s="5" t="n">
        <v>164635</v>
      </c>
      <c r="D26" s="5" t="n">
        <v>381626</v>
      </c>
    </row>
    <row r="27">
      <c r="A27" s="4" t="inlineStr">
        <is>
          <t>Current assets</t>
        </is>
      </c>
      <c r="D27" s="5" t="n">
        <v>5081743</v>
      </c>
      <c r="F27" s="5" t="n">
        <v>6037632</v>
      </c>
    </row>
    <row r="28">
      <c r="A28" s="4" t="inlineStr">
        <is>
          <t>Non-current assets</t>
        </is>
      </c>
      <c r="D28" s="5" t="n">
        <v>32133495</v>
      </c>
      <c r="F28" s="5" t="n">
        <v>31242070</v>
      </c>
    </row>
    <row r="29">
      <c r="A29" s="4" t="inlineStr">
        <is>
          <t>Current liabilities</t>
        </is>
      </c>
      <c r="D29" s="5" t="n">
        <v>8688475</v>
      </c>
      <c r="F29" s="5" t="n">
        <v>9779461</v>
      </c>
    </row>
    <row r="30">
      <c r="A30" s="4" t="inlineStr">
        <is>
          <t>Non-current liabilities</t>
        </is>
      </c>
      <c r="D30" s="5" t="n">
        <v>17559995</v>
      </c>
      <c r="F30" s="5" t="n">
        <v>16256073</v>
      </c>
    </row>
    <row r="31">
      <c r="A31" s="4" t="inlineStr">
        <is>
          <t>Net cash flows from operating activities</t>
        </is>
      </c>
      <c r="C31" s="5" t="n">
        <v>2617463</v>
      </c>
      <c r="D31" s="5" t="n">
        <v>3274683</v>
      </c>
    </row>
    <row r="32">
      <c r="A32" s="4" t="inlineStr">
        <is>
          <t>Net cash flows used in investing activities</t>
        </is>
      </c>
      <c r="C32" s="5" t="n">
        <v>-652297</v>
      </c>
      <c r="D32" s="5" t="n">
        <v>-939054</v>
      </c>
    </row>
    <row r="33">
      <c r="A33" s="4" t="inlineStr">
        <is>
          <t>Net cash flows used in financing activities</t>
        </is>
      </c>
      <c r="C33" s="5" t="n">
        <v>-1792661</v>
      </c>
      <c r="D33" s="5" t="n">
        <v>-2611597</v>
      </c>
    </row>
    <row r="34">
      <c r="A34" s="4" t="inlineStr">
        <is>
          <t>Net increase/(decrease) in cash and cash equivalents</t>
        </is>
      </c>
      <c r="C34" s="7" t="n">
        <v>172505</v>
      </c>
      <c r="D34" s="7" t="n">
        <v>-275968</v>
      </c>
    </row>
    <row r="35">
      <c r="A35" s="4" t="inlineStr">
        <is>
          <t>Shanxi Zhongrun</t>
        </is>
      </c>
    </row>
    <row r="36">
      <c r="A36" s="3" t="inlineStr">
        <is>
          <t>PARTLY-OWNED SUBSIDIARIES WITH MATERIAL NON-CONTROLLING INTERESTS</t>
        </is>
      </c>
    </row>
    <row r="37">
      <c r="A37" s="4" t="inlineStr">
        <is>
          <t>Non-controlling interests (in percent)</t>
        </is>
      </c>
      <c r="B37" s="4" t="inlineStr">
        <is>
          <t>60.00%</t>
        </is>
      </c>
      <c r="C37" s="4" t="inlineStr">
        <is>
          <t>60.00%</t>
        </is>
      </c>
      <c r="D37" s="4" t="inlineStr">
        <is>
          <t>56.61%</t>
        </is>
      </c>
    </row>
    <row r="38">
      <c r="A38" s="4" t="inlineStr">
        <is>
          <t>Profit for the year allocated to non-controlling interests</t>
        </is>
      </c>
      <c r="C38" s="7" t="n">
        <v>147747</v>
      </c>
      <c r="D38" s="7" t="n">
        <v>69701</v>
      </c>
    </row>
    <row r="39">
      <c r="A39" s="4" t="inlineStr">
        <is>
          <t>Accumulated balances of non-controlling interests at the reporting dates</t>
        </is>
      </c>
      <c r="D39" s="5" t="n">
        <v>996686</v>
      </c>
      <c r="F39" s="5" t="n">
        <v>1277602</v>
      </c>
    </row>
    <row r="40">
      <c r="A40" s="4" t="inlineStr">
        <is>
          <t>Revenue</t>
        </is>
      </c>
      <c r="C40" s="5" t="n">
        <v>3561831</v>
      </c>
      <c r="D40" s="5" t="n">
        <v>2204777</v>
      </c>
    </row>
    <row r="41">
      <c r="A41" s="4" t="inlineStr">
        <is>
          <t>Total expenses</t>
        </is>
      </c>
      <c r="C41" s="5" t="n">
        <v>3315585</v>
      </c>
      <c r="D41" s="5" t="n">
        <v>2081652</v>
      </c>
    </row>
    <row r="42">
      <c r="A42" s="4" t="inlineStr">
        <is>
          <t>Profit for the year</t>
        </is>
      </c>
      <c r="C42" s="5" t="n">
        <v>246246</v>
      </c>
      <c r="D42" s="5" t="n">
        <v>123125</v>
      </c>
    </row>
    <row r="43">
      <c r="A43" s="4" t="inlineStr">
        <is>
          <t>Total comprehensive income for the year</t>
        </is>
      </c>
      <c r="C43" s="5" t="n">
        <v>246246</v>
      </c>
      <c r="D43" s="5" t="n">
        <v>123125</v>
      </c>
    </row>
    <row r="44">
      <c r="A44" s="4" t="inlineStr">
        <is>
          <t>Current assets</t>
        </is>
      </c>
      <c r="D44" s="5" t="n">
        <v>783726</v>
      </c>
      <c r="F44" s="5" t="n">
        <v>643121</v>
      </c>
    </row>
    <row r="45">
      <c r="A45" s="4" t="inlineStr">
        <is>
          <t>Non-current assets</t>
        </is>
      </c>
      <c r="D45" s="5" t="n">
        <v>4010818</v>
      </c>
      <c r="F45" s="5" t="n">
        <v>4138211</v>
      </c>
    </row>
    <row r="46">
      <c r="A46" s="4" t="inlineStr">
        <is>
          <t>Current liabilities</t>
        </is>
      </c>
      <c r="D46" s="5" t="n">
        <v>1084890</v>
      </c>
      <c r="F46" s="5" t="n">
        <v>2595397</v>
      </c>
    </row>
    <row r="47">
      <c r="A47" s="4" t="inlineStr">
        <is>
          <t>Non-current liabilities</t>
        </is>
      </c>
      <c r="D47" s="5" t="n">
        <v>2093735</v>
      </c>
      <c r="F47" s="5" t="n">
        <v>45365</v>
      </c>
    </row>
    <row r="48">
      <c r="A48" s="4" t="inlineStr">
        <is>
          <t>Net cash flows from operating activities</t>
        </is>
      </c>
      <c r="C48" s="5" t="n">
        <v>418528</v>
      </c>
      <c r="D48" s="5" t="n">
        <v>234014</v>
      </c>
    </row>
    <row r="49">
      <c r="A49" s="4" t="inlineStr">
        <is>
          <t>Net cash flows used in investing activities</t>
        </is>
      </c>
      <c r="C49" s="5" t="n">
        <v>-188504</v>
      </c>
      <c r="D49" s="5" t="n">
        <v>-402636</v>
      </c>
    </row>
    <row r="50">
      <c r="A50" s="4" t="inlineStr">
        <is>
          <t>Net cash flows used in financing activities</t>
        </is>
      </c>
      <c r="C50" s="5" t="n">
        <v>-404548</v>
      </c>
      <c r="D50" s="5" t="n">
        <v>307452</v>
      </c>
    </row>
    <row r="51">
      <c r="A51" s="4" t="inlineStr">
        <is>
          <t>Net increase/(decrease) in cash and cash equivalents</t>
        </is>
      </c>
      <c r="C51" s="7" t="n">
        <v>-174524</v>
      </c>
      <c r="D51" s="7" t="n">
        <v>138830</v>
      </c>
    </row>
    <row r="52">
      <c r="A52" s="4" t="inlineStr">
        <is>
          <t>Guizhou Huaren</t>
        </is>
      </c>
    </row>
    <row r="53">
      <c r="A53" s="3" t="inlineStr">
        <is>
          <t>PARTLY-OWNED SUBSIDIARIES WITH MATERIAL NON-CONTROLLING INTERESTS</t>
        </is>
      </c>
    </row>
    <row r="54">
      <c r="A54" s="4" t="inlineStr">
        <is>
          <t>Non-controlling interests (in percent)</t>
        </is>
      </c>
      <c r="B54" s="4" t="inlineStr">
        <is>
          <t>60.00%</t>
        </is>
      </c>
      <c r="C54" s="4" t="inlineStr">
        <is>
          <t>60.00%</t>
        </is>
      </c>
      <c r="D54" s="4" t="inlineStr">
        <is>
          <t>60.00%</t>
        </is>
      </c>
    </row>
    <row r="55">
      <c r="A55" s="4" t="inlineStr">
        <is>
          <t>Profit for the year allocated to non-controlling interests</t>
        </is>
      </c>
      <c r="C55" s="7" t="n">
        <v>420737</v>
      </c>
      <c r="D55" s="7" t="n">
        <v>198016</v>
      </c>
    </row>
    <row r="56">
      <c r="A56" s="4" t="inlineStr">
        <is>
          <t>Accumulated balances of non-controlling interests at the reporting dates</t>
        </is>
      </c>
      <c r="D56" s="5" t="n">
        <v>1028426</v>
      </c>
      <c r="F56" s="5" t="n">
        <v>1359716</v>
      </c>
    </row>
    <row r="57">
      <c r="A57" s="4" t="inlineStr">
        <is>
          <t>Revenue</t>
        </is>
      </c>
      <c r="C57" s="5" t="n">
        <v>6094811</v>
      </c>
      <c r="D57" s="5" t="n">
        <v>5982665</v>
      </c>
    </row>
    <row r="58">
      <c r="A58" s="4" t="inlineStr">
        <is>
          <t>Total expenses</t>
        </is>
      </c>
      <c r="C58" s="5" t="n">
        <v>5393582</v>
      </c>
      <c r="D58" s="5" t="n">
        <v>5677075</v>
      </c>
    </row>
    <row r="59">
      <c r="A59" s="4" t="inlineStr">
        <is>
          <t>Profit for the year</t>
        </is>
      </c>
      <c r="C59" s="5" t="n">
        <v>701229</v>
      </c>
      <c r="D59" s="5" t="n">
        <v>305590</v>
      </c>
    </row>
    <row r="60">
      <c r="A60" s="4" t="inlineStr">
        <is>
          <t>Total comprehensive income for the year</t>
        </is>
      </c>
      <c r="C60" s="5" t="n">
        <v>701229</v>
      </c>
      <c r="D60" s="5" t="n">
        <v>305590</v>
      </c>
    </row>
    <row r="61">
      <c r="A61" s="4" t="inlineStr">
        <is>
          <t>Current assets</t>
        </is>
      </c>
      <c r="D61" s="5" t="n">
        <v>1034442</v>
      </c>
      <c r="F61" s="5" t="n">
        <v>1610363</v>
      </c>
    </row>
    <row r="62">
      <c r="A62" s="4" t="inlineStr">
        <is>
          <t>Non-current assets</t>
        </is>
      </c>
      <c r="D62" s="5" t="n">
        <v>2650822</v>
      </c>
      <c r="F62" s="5" t="n">
        <v>2601807</v>
      </c>
    </row>
    <row r="63">
      <c r="A63" s="4" t="inlineStr">
        <is>
          <t>Current liabilities</t>
        </is>
      </c>
      <c r="D63" s="5" t="n">
        <v>1164346</v>
      </c>
      <c r="F63" s="5" t="n">
        <v>1003650</v>
      </c>
    </row>
    <row r="64">
      <c r="A64" s="4" t="inlineStr">
        <is>
          <t>Non-current liabilities</t>
        </is>
      </c>
      <c r="D64" s="5" t="n">
        <v>1006360</v>
      </c>
      <c r="F64" s="7" t="n">
        <v>932570</v>
      </c>
    </row>
    <row r="65">
      <c r="A65" s="4" t="inlineStr">
        <is>
          <t>Net cash flows from operating activities</t>
        </is>
      </c>
      <c r="C65" s="5" t="n">
        <v>992304</v>
      </c>
      <c r="D65" s="5" t="n">
        <v>565027</v>
      </c>
    </row>
    <row r="66">
      <c r="A66" s="4" t="inlineStr">
        <is>
          <t>Net cash flows used in investing activities</t>
        </is>
      </c>
      <c r="C66" s="5" t="n">
        <v>-27475</v>
      </c>
      <c r="D66" s="5" t="n">
        <v>-91319</v>
      </c>
    </row>
    <row r="67">
      <c r="A67" s="4" t="inlineStr">
        <is>
          <t>Net cash flows used in financing activities</t>
        </is>
      </c>
      <c r="C67" s="5" t="n">
        <v>-612892</v>
      </c>
      <c r="D67" s="5" t="n">
        <v>-354187</v>
      </c>
    </row>
    <row r="68">
      <c r="A68" s="4" t="inlineStr">
        <is>
          <t>Net increase/(decrease) in cash and cash equivalents</t>
        </is>
      </c>
      <c r="C68" s="7" t="n">
        <v>351937</v>
      </c>
      <c r="D68" s="7" t="n">
        <v>119521</v>
      </c>
    </row>
  </sheetData>
  <mergeCells count="2">
    <mergeCell ref="A1:A2"/>
    <mergeCell ref="B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COMBINATION - (Details) - CNY (¥) ¥ in Thousands</t>
        </is>
      </c>
      <c r="B1" s="2" t="inlineStr">
        <is>
          <t>Jun. 30, 2020</t>
        </is>
      </c>
      <c r="C1" s="2" t="inlineStr">
        <is>
          <t>Apr. 30, 2020</t>
        </is>
      </c>
    </row>
    <row r="2">
      <c r="A2" s="4" t="inlineStr">
        <is>
          <t>Henan Zhongzhou Logistics</t>
        </is>
      </c>
    </row>
    <row r="3">
      <c r="A3" s="3" t="inlineStr">
        <is>
          <t>Disclosure of detailed information about business combination [line items]</t>
        </is>
      </c>
    </row>
    <row r="4">
      <c r="A4" s="4" t="inlineStr">
        <is>
          <t>Equity interest acquired (as a percent)</t>
        </is>
      </c>
      <c r="C4" s="4" t="inlineStr">
        <is>
          <t>100.00%</t>
        </is>
      </c>
    </row>
    <row r="5">
      <c r="A5" s="4" t="inlineStr">
        <is>
          <t>Chongqing Xinan Transportation</t>
        </is>
      </c>
    </row>
    <row r="6">
      <c r="A6" s="3" t="inlineStr">
        <is>
          <t>Disclosure of detailed information about business combination [line items]</t>
        </is>
      </c>
    </row>
    <row r="7">
      <c r="A7" s="4" t="inlineStr">
        <is>
          <t>Equity interest acquired (as a percent)</t>
        </is>
      </c>
      <c r="B7" s="4" t="inlineStr">
        <is>
          <t>51.00%</t>
        </is>
      </c>
    </row>
    <row r="8">
      <c r="A8" s="4" t="inlineStr">
        <is>
          <t>Consideration transferred</t>
        </is>
      </c>
      <c r="B8" s="7" t="n">
        <v>8189</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 Suzhou Zhongse Metal Materials Technology (Details) - CNY (¥) ¥ in Thousands</t>
        </is>
      </c>
      <c r="B1" s="2" t="inlineStr">
        <is>
          <t>Jun. 01, 2019</t>
        </is>
      </c>
      <c r="C1" s="2" t="inlineStr">
        <is>
          <t>Jun. 30, 2019</t>
        </is>
      </c>
      <c r="D1" s="2" t="inlineStr">
        <is>
          <t>Dec. 31, 2020</t>
        </is>
      </c>
      <c r="E1" s="2" t="inlineStr">
        <is>
          <t>Apr. 29, 2019</t>
        </is>
      </c>
      <c r="F1" s="2" t="inlineStr">
        <is>
          <t>Dec. 31, 2018</t>
        </is>
      </c>
      <c r="G1" s="2" t="inlineStr">
        <is>
          <t>Aug. 30, 2018</t>
        </is>
      </c>
    </row>
    <row r="2">
      <c r="A2" s="3" t="inlineStr">
        <is>
          <t>Disclosure of detailed information about business combination [line items]</t>
        </is>
      </c>
    </row>
    <row r="3">
      <c r="A3" s="4" t="inlineStr">
        <is>
          <t>Consideration transferred, acquisition-date fair value</t>
        </is>
      </c>
      <c r="G3" s="7" t="n">
        <v>3000</v>
      </c>
    </row>
    <row r="4">
      <c r="A4" s="3" t="inlineStr">
        <is>
          <t>Assets</t>
        </is>
      </c>
    </row>
    <row r="5">
      <c r="A5" s="4" t="inlineStr">
        <is>
          <t>Intangible assets</t>
        </is>
      </c>
      <c r="D5" s="7" t="n">
        <v>0</v>
      </c>
    </row>
    <row r="6">
      <c r="A6" s="3" t="inlineStr">
        <is>
          <t>Liabilities</t>
        </is>
      </c>
    </row>
    <row r="7">
      <c r="A7" s="4" t="inlineStr">
        <is>
          <t>Total purchase consideration</t>
        </is>
      </c>
      <c r="G7" s="7" t="n">
        <v>3000</v>
      </c>
    </row>
    <row r="8">
      <c r="A8" s="4" t="inlineStr">
        <is>
          <t>Suzhou Zhongse Metal Materials Technology Co., Ltd</t>
        </is>
      </c>
    </row>
    <row r="9">
      <c r="A9" s="3" t="inlineStr">
        <is>
          <t>Disclosure of detailed information about business combination [line items]</t>
        </is>
      </c>
    </row>
    <row r="10">
      <c r="A10" s="4" t="inlineStr">
        <is>
          <t>Consideration transferred, acquisition-date fair value</t>
        </is>
      </c>
      <c r="B10" s="7" t="n">
        <v>237</v>
      </c>
      <c r="C10" s="7" t="n">
        <v>237</v>
      </c>
    </row>
    <row r="11">
      <c r="A11" s="4" t="inlineStr">
        <is>
          <t>Proportion of voting rights held in subsidiary</t>
        </is>
      </c>
      <c r="B11" s="4" t="inlineStr">
        <is>
          <t>100.00%</t>
        </is>
      </c>
      <c r="C11" s="4" t="inlineStr">
        <is>
          <t>100.00%</t>
        </is>
      </c>
    </row>
    <row r="12">
      <c r="A12" s="3" t="inlineStr">
        <is>
          <t>Assets</t>
        </is>
      </c>
    </row>
    <row r="13">
      <c r="A13" s="4" t="inlineStr">
        <is>
          <t>Property, plant and equipment</t>
        </is>
      </c>
      <c r="B13" s="7" t="n">
        <v>55746</v>
      </c>
      <c r="F13" s="7" t="n">
        <v>55747</v>
      </c>
    </row>
    <row r="14">
      <c r="A14" s="4" t="inlineStr">
        <is>
          <t>Intangible assets</t>
        </is>
      </c>
      <c r="F14" s="5" t="n">
        <v>26574</v>
      </c>
    </row>
    <row r="15">
      <c r="A15" s="4" t="inlineStr">
        <is>
          <t>Right-of-use assets</t>
        </is>
      </c>
      <c r="B15" s="5" t="n">
        <v>26318</v>
      </c>
    </row>
    <row r="16">
      <c r="A16" s="4" t="inlineStr">
        <is>
          <t>Other current assets</t>
        </is>
      </c>
      <c r="B16" s="5" t="n">
        <v>2229</v>
      </c>
      <c r="F16" s="5" t="n">
        <v>2561</v>
      </c>
    </row>
    <row r="17">
      <c r="A17" s="4" t="inlineStr">
        <is>
          <t>Deferred tax assets</t>
        </is>
      </c>
      <c r="B17" s="5" t="n">
        <v>143</v>
      </c>
      <c r="F17" s="5" t="n">
        <v>86</v>
      </c>
    </row>
    <row r="18">
      <c r="A18" s="4" t="inlineStr">
        <is>
          <t>Trade and notes receivables</t>
        </is>
      </c>
      <c r="B18" s="5" t="n">
        <v>2758</v>
      </c>
      <c r="F18" s="5" t="n">
        <v>3485</v>
      </c>
    </row>
    <row r="19">
      <c r="A19" s="4" t="inlineStr">
        <is>
          <t>Cash and cash equivalents</t>
        </is>
      </c>
      <c r="B19" s="5" t="n">
        <v>136</v>
      </c>
      <c r="F19" s="5" t="n">
        <v>183</v>
      </c>
    </row>
    <row r="20">
      <c r="A20" s="3" t="inlineStr">
        <is>
          <t>Liabilities</t>
        </is>
      </c>
    </row>
    <row r="21">
      <c r="A21" s="4" t="inlineStr">
        <is>
          <t>Deferred tax liabilities</t>
        </is>
      </c>
      <c r="F21" s="5" t="n">
        <v>111</v>
      </c>
    </row>
    <row r="22">
      <c r="A22" s="4" t="inlineStr">
        <is>
          <t>Interest bearing loans and borrowings</t>
        </is>
      </c>
      <c r="B22" s="5" t="n">
        <v>51908</v>
      </c>
      <c r="F22" s="5" t="n">
        <v>51908</v>
      </c>
    </row>
    <row r="23">
      <c r="A23" s="4" t="inlineStr">
        <is>
          <t>Other payables and accrued expenses</t>
        </is>
      </c>
      <c r="B23" s="5" t="n">
        <v>33404</v>
      </c>
      <c r="F23" s="5" t="n">
        <v>34536</v>
      </c>
    </row>
    <row r="24">
      <c r="A24" s="4" t="inlineStr">
        <is>
          <t>Trade and notes payables</t>
        </is>
      </c>
      <c r="B24" s="5" t="n">
        <v>1564</v>
      </c>
      <c r="F24" s="5" t="n">
        <v>1664</v>
      </c>
    </row>
    <row r="25">
      <c r="A25" s="4" t="inlineStr">
        <is>
          <t>Net assets</t>
        </is>
      </c>
      <c r="B25" s="5" t="n">
        <v>454</v>
      </c>
      <c r="F25" s="7" t="n">
        <v>417</v>
      </c>
    </row>
    <row r="26">
      <c r="A26" s="4" t="inlineStr">
        <is>
          <t>Net assets acquired</t>
        </is>
      </c>
      <c r="B26" s="5" t="n">
        <v>454</v>
      </c>
    </row>
    <row r="27">
      <c r="A27" s="4" t="inlineStr">
        <is>
          <t>Difference recognized in equity</t>
        </is>
      </c>
      <c r="B27" s="5" t="n">
        <v>-217</v>
      </c>
    </row>
    <row r="28">
      <c r="A28" s="4" t="inlineStr">
        <is>
          <t>Total purchase consideration</t>
        </is>
      </c>
      <c r="B28" s="7" t="n">
        <v>237</v>
      </c>
      <c r="C28" s="7" t="n">
        <v>237</v>
      </c>
    </row>
    <row r="29">
      <c r="A29" s="4" t="inlineStr">
        <is>
          <t>Suzhou Zhongse Metal Materials Technology Co., Ltd | Zhongse Technology Co., Ltd</t>
        </is>
      </c>
    </row>
    <row r="30">
      <c r="A30" s="3" t="inlineStr">
        <is>
          <t>Disclosure of detailed information about business combination [line items]</t>
        </is>
      </c>
    </row>
    <row r="31">
      <c r="A31" s="4" t="inlineStr">
        <is>
          <t>Percentage of voting equity interests acquired</t>
        </is>
      </c>
      <c r="E31" s="4" t="inlineStr">
        <is>
          <t>70.00%</t>
        </is>
      </c>
    </row>
    <row r="32">
      <c r="A32" s="4" t="inlineStr">
        <is>
          <t>Suzhou Zhongse Metal Materials Technology Co., Ltd | Suzhou Research Institute of Non-ferrous Metals Co., Ltd</t>
        </is>
      </c>
    </row>
    <row r="33">
      <c r="A33" s="3" t="inlineStr">
        <is>
          <t>Disclosure of detailed information about business combination [line items]</t>
        </is>
      </c>
    </row>
    <row r="34">
      <c r="A34" s="4" t="inlineStr">
        <is>
          <t>Percentage of voting equity interests acquired</t>
        </is>
      </c>
      <c r="E34" s="4" t="inlineStr">
        <is>
          <t>3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13 INVENTORIES
December 31, 2020
December 31, 2019
(Restated)
Raw materials
7,450,822
6,825,871
Work-in-progress
7,290,838
7,847,599
Finished goods
4,830,076
4,501,633
Spare parts
789,136
842,734
Packaging materials and others
25,709
57,870
20,386,581
20,075,707
Less: provision for impairment of inventories
(529,827)
(560,066)
19,856,754
19,515,641
Movements in the provision for impairment of inventories are as follows:
December 31, 2020
December 31, 2019
As of January 1
560,066
811,197
Provision for impairment of inventories
1,492,153
1,503,406
Disposal of subsidiary
—
(772)
Reversal arising from increase in net realizable value
(170,766)
(340,134)
Written off upon sales of inventories
(1,351,626)
(1,413,631)
As of December 31
529,827
560,066
As of December 31, 2020 and December 31, 2019, no inventories were pledged for any borrowing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s>
  <sheetData>
    <row r="1">
      <c r="A1" s="1" t="inlineStr">
        <is>
          <t>BUSINESS COMBINATION - Guizhou Huaren (Details) ¥ in Thousands, $ in Thousands</t>
        </is>
      </c>
      <c r="B1" s="2" t="inlineStr">
        <is>
          <t>Jan. 01, 2018CNY (¥)</t>
        </is>
      </c>
      <c r="C1" s="2" t="inlineStr">
        <is>
          <t>May 31, 2017CNY (¥)</t>
        </is>
      </c>
      <c r="D1" s="2" t="inlineStr">
        <is>
          <t>Dec. 31, 2020USD ($)</t>
        </is>
      </c>
      <c r="E1" s="2" t="inlineStr">
        <is>
          <t>Dec. 31, 2020CNY (¥)</t>
        </is>
      </c>
      <c r="F1" s="2" t="inlineStr">
        <is>
          <t>Dec. 31, 2019CNY (¥)</t>
        </is>
      </c>
      <c r="G1" s="2" t="inlineStr">
        <is>
          <t>Dec. 31, 2018CNY (¥)</t>
        </is>
      </c>
    </row>
    <row r="2">
      <c r="A2" s="3" t="inlineStr">
        <is>
          <t>Assets</t>
        </is>
      </c>
    </row>
    <row r="3">
      <c r="A3" s="4" t="inlineStr">
        <is>
          <t>Intangible assets</t>
        </is>
      </c>
      <c r="E3" s="7" t="n">
        <v>0</v>
      </c>
    </row>
    <row r="4">
      <c r="A4" s="4" t="inlineStr">
        <is>
          <t>Restricted cash</t>
        </is>
      </c>
      <c r="E4" s="5" t="n">
        <v>1056037</v>
      </c>
      <c r="F4" s="7" t="n">
        <v>1305781</v>
      </c>
    </row>
    <row r="5">
      <c r="A5" s="3" t="inlineStr">
        <is>
          <t>Liabilities</t>
        </is>
      </c>
    </row>
    <row r="6">
      <c r="A6" s="4" t="inlineStr">
        <is>
          <t>Contract liabilities</t>
        </is>
      </c>
      <c r="E6" s="5" t="n">
        <v>-1638826</v>
      </c>
      <c r="F6" s="5" t="n">
        <v>-1579322</v>
      </c>
    </row>
    <row r="7">
      <c r="A7" s="4" t="inlineStr">
        <is>
          <t>Investment income recognized under the equity method</t>
        </is>
      </c>
      <c r="D7" s="6" t="n">
        <v>49998</v>
      </c>
      <c r="E7" s="7" t="n">
        <v>326239</v>
      </c>
      <c r="F7" s="7" t="n">
        <v>318882</v>
      </c>
      <c r="G7" s="7" t="n">
        <v>-160117</v>
      </c>
    </row>
    <row r="8">
      <c r="A8" s="4" t="inlineStr">
        <is>
          <t>Gain on previously held equity interest remeasured at acquisition-date fair value</t>
        </is>
      </c>
      <c r="G8" s="5" t="n">
        <v>748086</v>
      </c>
    </row>
    <row r="9">
      <c r="A9" s="4" t="inlineStr">
        <is>
          <t>Guizhou Huaren</t>
        </is>
      </c>
    </row>
    <row r="10">
      <c r="A10" s="3" t="inlineStr">
        <is>
          <t>BUSINESS COMBINATION</t>
        </is>
      </c>
    </row>
    <row r="11">
      <c r="A11" s="4" t="inlineStr">
        <is>
          <t>Registered capital</t>
        </is>
      </c>
      <c r="C11" s="7" t="n">
        <v>1200000</v>
      </c>
    </row>
    <row r="12">
      <c r="A12" s="4" t="inlineStr">
        <is>
          <t>Equity interest acquired (as a percent)</t>
        </is>
      </c>
      <c r="B12" s="4" t="inlineStr">
        <is>
          <t>40.00%</t>
        </is>
      </c>
      <c r="C12" s="4" t="inlineStr">
        <is>
          <t>40.00%</t>
        </is>
      </c>
    </row>
    <row r="13">
      <c r="A13" s="3" t="inlineStr">
        <is>
          <t>Assets</t>
        </is>
      </c>
    </row>
    <row r="14">
      <c r="A14" s="4" t="inlineStr">
        <is>
          <t>Property, plant and equipment</t>
        </is>
      </c>
      <c r="B14" s="7" t="n">
        <v>2194095</v>
      </c>
    </row>
    <row r="15">
      <c r="A15" s="4" t="inlineStr">
        <is>
          <t>Land use rights</t>
        </is>
      </c>
      <c r="B15" s="5" t="n">
        <v>109320</v>
      </c>
    </row>
    <row r="16">
      <c r="A16" s="4" t="inlineStr">
        <is>
          <t>Intangible assets</t>
        </is>
      </c>
      <c r="B16" s="5" t="n">
        <v>137</v>
      </c>
    </row>
    <row r="17">
      <c r="A17" s="4" t="inlineStr">
        <is>
          <t>Other current assets</t>
        </is>
      </c>
      <c r="B17" s="5" t="n">
        <v>353655</v>
      </c>
    </row>
    <row r="18">
      <c r="A18" s="4" t="inlineStr">
        <is>
          <t>Inventories</t>
        </is>
      </c>
      <c r="B18" s="5" t="n">
        <v>220718</v>
      </c>
    </row>
    <row r="19">
      <c r="A19" s="4" t="inlineStr">
        <is>
          <t>Trade and notes receivables</t>
        </is>
      </c>
      <c r="B19" s="5" t="n">
        <v>250</v>
      </c>
    </row>
    <row r="20">
      <c r="A20" s="4" t="inlineStr">
        <is>
          <t>Restricted cash</t>
        </is>
      </c>
      <c r="B20" s="5" t="n">
        <v>324030</v>
      </c>
    </row>
    <row r="21">
      <c r="A21" s="4" t="inlineStr">
        <is>
          <t>Cash and cash equivalents</t>
        </is>
      </c>
      <c r="B21" s="5" t="n">
        <v>673587</v>
      </c>
    </row>
    <row r="22">
      <c r="A22" s="3" t="inlineStr">
        <is>
          <t>Liabilities</t>
        </is>
      </c>
    </row>
    <row r="23">
      <c r="A23" s="4" t="inlineStr">
        <is>
          <t>Deferred tax liabilities</t>
        </is>
      </c>
      <c r="B23" s="5" t="n">
        <v>-58299</v>
      </c>
    </row>
    <row r="24">
      <c r="A24" s="4" t="inlineStr">
        <is>
          <t>Interest bearing loans and borrowings</t>
        </is>
      </c>
      <c r="B24" s="5" t="n">
        <v>-1680000</v>
      </c>
    </row>
    <row r="25">
      <c r="A25" s="4" t="inlineStr">
        <is>
          <t>Contract liabilities</t>
        </is>
      </c>
      <c r="B25" s="5" t="n">
        <v>-2562</v>
      </c>
    </row>
    <row r="26">
      <c r="A26" s="4" t="inlineStr">
        <is>
          <t>Other payables and accrued expenses</t>
        </is>
      </c>
      <c r="B26" s="5" t="n">
        <v>-345562</v>
      </c>
    </row>
    <row r="27">
      <c r="A27" s="4" t="inlineStr">
        <is>
          <t>Trade and notes payables</t>
        </is>
      </c>
      <c r="B27" s="5" t="n">
        <v>-464454</v>
      </c>
    </row>
    <row r="28">
      <c r="A28" s="4" t="inlineStr">
        <is>
          <t>Net assets</t>
        </is>
      </c>
      <c r="B28" s="5" t="n">
        <v>1324915</v>
      </c>
    </row>
    <row r="29">
      <c r="A29" s="4" t="inlineStr">
        <is>
          <t>Non-controlling interests</t>
        </is>
      </c>
      <c r="B29" s="5" t="n">
        <v>794949</v>
      </c>
    </row>
    <row r="30">
      <c r="A30" s="4" t="inlineStr">
        <is>
          <t>Share of net assets acquired</t>
        </is>
      </c>
      <c r="B30" s="5" t="n">
        <v>529966</v>
      </c>
    </row>
    <row r="31">
      <c r="A31" s="4" t="inlineStr">
        <is>
          <t>Fair value of previously held equity interest</t>
        </is>
      </c>
      <c r="B31" s="5" t="n">
        <v>529966</v>
      </c>
    </row>
    <row r="32">
      <c r="A32" s="4" t="inlineStr">
        <is>
          <t>Initial investment cost</t>
        </is>
      </c>
      <c r="B32" s="5" t="n">
        <v>480000</v>
      </c>
    </row>
    <row r="33">
      <c r="A33" s="4" t="inlineStr">
        <is>
          <t>Investment income recognized under the equity method</t>
        </is>
      </c>
      <c r="B33" s="5" t="n">
        <v>-18347</v>
      </c>
    </row>
    <row r="34">
      <c r="A34" s="4" t="inlineStr">
        <is>
          <t>Book value of the investment</t>
        </is>
      </c>
      <c r="B34" s="5" t="n">
        <v>461653</v>
      </c>
    </row>
    <row r="35">
      <c r="A35" s="4" t="inlineStr">
        <is>
          <t>Fair value of the investment</t>
        </is>
      </c>
      <c r="B35" s="5" t="n">
        <v>529966</v>
      </c>
    </row>
    <row r="36">
      <c r="A36" s="4" t="inlineStr">
        <is>
          <t>Gain on previously held equity interest remeasured at acquisition-date fair value</t>
        </is>
      </c>
      <c r="B36" s="5" t="n">
        <v>68313</v>
      </c>
    </row>
    <row r="37">
      <c r="A37" s="4" t="inlineStr">
        <is>
          <t>Cash and bank balances acquired</t>
        </is>
      </c>
      <c r="B37" s="5" t="n">
        <v>673587</v>
      </c>
    </row>
    <row r="38">
      <c r="A38" s="4" t="inlineStr">
        <is>
          <t>Net inflow of cash and cash equivalents included in cash flows from investing activities</t>
        </is>
      </c>
      <c r="B38" s="7" t="n">
        <v>673587</v>
      </c>
    </row>
    <row r="39">
      <c r="A39" s="4" t="inlineStr">
        <is>
          <t>Revenue</t>
        </is>
      </c>
      <c r="G39" s="5" t="n">
        <v>4282882</v>
      </c>
    </row>
    <row r="40">
      <c r="A40" s="4" t="inlineStr">
        <is>
          <t>Profit for the year</t>
        </is>
      </c>
      <c r="G40" s="5" t="n">
        <v>34639</v>
      </c>
    </row>
    <row r="41">
      <c r="A41" s="4" t="inlineStr">
        <is>
          <t>Net cash flows</t>
        </is>
      </c>
      <c r="G41" s="7" t="n">
        <v>-490684</v>
      </c>
    </row>
    <row r="42">
      <c r="A42" s="4" t="inlineStr">
        <is>
          <t>Guizhou Huaren | Hangzhou Jinjiang</t>
        </is>
      </c>
    </row>
    <row r="43">
      <c r="A43" s="3" t="inlineStr">
        <is>
          <t>BUSINESS COMBINATION</t>
        </is>
      </c>
    </row>
    <row r="44">
      <c r="A44" s="4" t="inlineStr">
        <is>
          <t>Equity interest acquired (as a percent)</t>
        </is>
      </c>
      <c r="C44" s="4" t="inlineStr">
        <is>
          <t>30.00%</t>
        </is>
      </c>
    </row>
    <row r="45">
      <c r="A45" s="4" t="inlineStr">
        <is>
          <t>Guizhou Huaren | Shareholder one</t>
        </is>
      </c>
    </row>
    <row r="46">
      <c r="A46" s="3" t="inlineStr">
        <is>
          <t>BUSINESS COMBINATION</t>
        </is>
      </c>
    </row>
    <row r="47">
      <c r="A47" s="4" t="inlineStr">
        <is>
          <t>Equity interest acquired (as a percent)</t>
        </is>
      </c>
      <c r="C47" s="4" t="inlineStr">
        <is>
          <t>15.00%</t>
        </is>
      </c>
    </row>
    <row r="48">
      <c r="A48" s="4" t="inlineStr">
        <is>
          <t>Guizhou Huaren | Shareholder two</t>
        </is>
      </c>
    </row>
    <row r="49">
      <c r="A49" s="3" t="inlineStr">
        <is>
          <t>BUSINESS COMBINATION</t>
        </is>
      </c>
    </row>
    <row r="50">
      <c r="A50" s="4" t="inlineStr">
        <is>
          <t>Equity interest acquired (as a percent)</t>
        </is>
      </c>
      <c r="C50" s="4" t="inlineStr">
        <is>
          <t>15.00%</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s>
  <sheetData>
    <row r="1">
      <c r="A1" s="1" t="inlineStr">
        <is>
          <t>BUSINESS COMBINATION - Shanxi Zhongrun (Details) ¥ in Thousands, $ in Thousands</t>
        </is>
      </c>
      <c r="B1" s="2" t="inlineStr">
        <is>
          <t>Jan. 01, 2018CNY (¥)</t>
        </is>
      </c>
      <c r="C1" s="2" t="inlineStr">
        <is>
          <t>Feb. 28, 2017CNY (¥)director</t>
        </is>
      </c>
      <c r="D1" s="2" t="inlineStr">
        <is>
          <t>Dec. 31, 2020USD ($)</t>
        </is>
      </c>
      <c r="E1" s="2" t="inlineStr">
        <is>
          <t>Dec. 31, 2020CNY (¥)</t>
        </is>
      </c>
      <c r="F1" s="2" t="inlineStr">
        <is>
          <t>Dec. 31, 2019CNY (¥)</t>
        </is>
      </c>
      <c r="G1" s="2" t="inlineStr">
        <is>
          <t>Dec. 31, 2018CNY (¥)</t>
        </is>
      </c>
    </row>
    <row r="2">
      <c r="A2" s="3" t="inlineStr">
        <is>
          <t>Assets</t>
        </is>
      </c>
    </row>
    <row r="3">
      <c r="A3" s="4" t="inlineStr">
        <is>
          <t>Intangible assets</t>
        </is>
      </c>
      <c r="E3" s="7" t="n">
        <v>0</v>
      </c>
    </row>
    <row r="4">
      <c r="A4" s="3" t="inlineStr">
        <is>
          <t>Liabilities</t>
        </is>
      </c>
    </row>
    <row r="5">
      <c r="A5" s="4" t="inlineStr">
        <is>
          <t>Investment income recognized under the equity method</t>
        </is>
      </c>
      <c r="D5" s="6" t="n">
        <v>49998</v>
      </c>
      <c r="E5" s="7" t="n">
        <v>326239</v>
      </c>
      <c r="F5" s="7" t="n">
        <v>318882</v>
      </c>
      <c r="G5" s="7" t="n">
        <v>-160117</v>
      </c>
    </row>
    <row r="6">
      <c r="A6" s="4" t="inlineStr">
        <is>
          <t>Gain on previously held equity interest remeasured at acquisition-date fair value</t>
        </is>
      </c>
      <c r="G6" s="5" t="n">
        <v>748086</v>
      </c>
    </row>
    <row r="7">
      <c r="A7" s="4" t="inlineStr">
        <is>
          <t>Shanxi Zhongrun</t>
        </is>
      </c>
    </row>
    <row r="8">
      <c r="A8" s="3" t="inlineStr">
        <is>
          <t>BUSINESS COMBINATION</t>
        </is>
      </c>
    </row>
    <row r="9">
      <c r="A9" s="4" t="inlineStr">
        <is>
          <t>Registered capital</t>
        </is>
      </c>
      <c r="C9" s="7" t="n">
        <v>500</v>
      </c>
    </row>
    <row r="10">
      <c r="A10" s="4" t="inlineStr">
        <is>
          <t>Equity interest acquired (as a percent)</t>
        </is>
      </c>
      <c r="B10" s="4" t="inlineStr">
        <is>
          <t>40.00%</t>
        </is>
      </c>
      <c r="C10" s="4" t="inlineStr">
        <is>
          <t>40.00%</t>
        </is>
      </c>
    </row>
    <row r="11">
      <c r="A11" s="4" t="inlineStr">
        <is>
          <t>Total number of directors | director</t>
        </is>
      </c>
      <c r="C11" s="5" t="n">
        <v>5</v>
      </c>
    </row>
    <row r="12">
      <c r="A12" s="4" t="inlineStr">
        <is>
          <t>Number of directors can be appointed | director</t>
        </is>
      </c>
      <c r="C12" s="5" t="n">
        <v>2</v>
      </c>
    </row>
    <row r="13">
      <c r="A13" s="3" t="inlineStr">
        <is>
          <t>Assets</t>
        </is>
      </c>
    </row>
    <row r="14">
      <c r="A14" s="4" t="inlineStr">
        <is>
          <t>Property, plant and equipment</t>
        </is>
      </c>
      <c r="B14" s="7" t="n">
        <v>2292483</v>
      </c>
    </row>
    <row r="15">
      <c r="A15" s="4" t="inlineStr">
        <is>
          <t>Intangible assets</t>
        </is>
      </c>
      <c r="B15" s="5" t="n">
        <v>749</v>
      </c>
    </row>
    <row r="16">
      <c r="A16" s="4" t="inlineStr">
        <is>
          <t>Other current assets</t>
        </is>
      </c>
      <c r="B16" s="5" t="n">
        <v>215575</v>
      </c>
    </row>
    <row r="17">
      <c r="A17" s="4" t="inlineStr">
        <is>
          <t>Inventories</t>
        </is>
      </c>
      <c r="B17" s="5" t="n">
        <v>15473</v>
      </c>
    </row>
    <row r="18">
      <c r="A18" s="4" t="inlineStr">
        <is>
          <t>Trade and notes receivables</t>
        </is>
      </c>
      <c r="B18" s="5" t="n">
        <v>4135</v>
      </c>
    </row>
    <row r="19">
      <c r="A19" s="4" t="inlineStr">
        <is>
          <t>Cash and cash equivalents</t>
        </is>
      </c>
      <c r="B19" s="5" t="n">
        <v>2173062</v>
      </c>
    </row>
    <row r="20">
      <c r="A20" s="3" t="inlineStr">
        <is>
          <t>Liabilities</t>
        </is>
      </c>
    </row>
    <row r="21">
      <c r="A21" s="4" t="inlineStr">
        <is>
          <t>Deferred tax liabilities</t>
        </is>
      </c>
      <c r="B21" s="5" t="n">
        <v>-41581</v>
      </c>
    </row>
    <row r="22">
      <c r="A22" s="4" t="inlineStr">
        <is>
          <t>Interest bearing loans and borrowings</t>
        </is>
      </c>
      <c r="B22" s="5" t="n">
        <v>-3485852</v>
      </c>
    </row>
    <row r="23">
      <c r="A23" s="4" t="inlineStr">
        <is>
          <t>Other payables and accrued expenses</t>
        </is>
      </c>
      <c r="B23" s="5" t="n">
        <v>-37789</v>
      </c>
    </row>
    <row r="24">
      <c r="A24" s="4" t="inlineStr">
        <is>
          <t>Trade and notes payables</t>
        </is>
      </c>
      <c r="B24" s="5" t="n">
        <v>-13778</v>
      </c>
    </row>
    <row r="25">
      <c r="A25" s="4" t="inlineStr">
        <is>
          <t>Net assets</t>
        </is>
      </c>
      <c r="B25" s="5" t="n">
        <v>1122477</v>
      </c>
    </row>
    <row r="26">
      <c r="A26" s="4" t="inlineStr">
        <is>
          <t>Non-controlling interests</t>
        </is>
      </c>
      <c r="B26" s="5" t="n">
        <v>673486</v>
      </c>
    </row>
    <row r="27">
      <c r="A27" s="4" t="inlineStr">
        <is>
          <t>Share of net assets acquired</t>
        </is>
      </c>
      <c r="B27" s="5" t="n">
        <v>448991</v>
      </c>
    </row>
    <row r="28">
      <c r="A28" s="4" t="inlineStr">
        <is>
          <t>Fair value of previously held equity interest</t>
        </is>
      </c>
      <c r="B28" s="5" t="n">
        <v>448991</v>
      </c>
    </row>
    <row r="29">
      <c r="A29" s="4" t="inlineStr">
        <is>
          <t>Initial investment cost</t>
        </is>
      </c>
      <c r="B29" s="5" t="n">
        <v>400184</v>
      </c>
    </row>
    <row r="30">
      <c r="A30" s="4" t="inlineStr">
        <is>
          <t>Investment income recognized under the equity method</t>
        </is>
      </c>
      <c r="B30" s="5" t="n">
        <v>-6553</v>
      </c>
    </row>
    <row r="31">
      <c r="A31" s="4" t="inlineStr">
        <is>
          <t>Book value of the investment</t>
        </is>
      </c>
      <c r="B31" s="5" t="n">
        <v>393631</v>
      </c>
    </row>
    <row r="32">
      <c r="A32" s="4" t="inlineStr">
        <is>
          <t>Fair value of the investment</t>
        </is>
      </c>
      <c r="B32" s="5" t="n">
        <v>448991</v>
      </c>
    </row>
    <row r="33">
      <c r="A33" s="4" t="inlineStr">
        <is>
          <t>Gain on previously held equity interest remeasured at acquisition-date fair value</t>
        </is>
      </c>
      <c r="B33" s="5" t="n">
        <v>55360</v>
      </c>
    </row>
    <row r="34">
      <c r="A34" s="4" t="inlineStr">
        <is>
          <t>Cash and bank balances acquired</t>
        </is>
      </c>
      <c r="B34" s="5" t="n">
        <v>2173062</v>
      </c>
    </row>
    <row r="35">
      <c r="A35" s="4" t="inlineStr">
        <is>
          <t>Net inflow of cash and cash equivalents included in cash flows from investing activities</t>
        </is>
      </c>
      <c r="B35" s="7" t="n">
        <v>2173062</v>
      </c>
    </row>
    <row r="36">
      <c r="A36" s="4" t="inlineStr">
        <is>
          <t>Revenue</t>
        </is>
      </c>
      <c r="G36" s="5" t="n">
        <v>645214</v>
      </c>
    </row>
    <row r="37">
      <c r="A37" s="4" t="inlineStr">
        <is>
          <t>Profit for the year</t>
        </is>
      </c>
      <c r="G37" s="5" t="n">
        <v>817</v>
      </c>
    </row>
    <row r="38">
      <c r="A38" s="4" t="inlineStr">
        <is>
          <t>Net cash flows</t>
        </is>
      </c>
      <c r="G38" s="7" t="n">
        <v>-2137166</v>
      </c>
    </row>
    <row r="39">
      <c r="A39" s="4" t="inlineStr">
        <is>
          <t>Shareholder one | Shanxi Zhongrun</t>
        </is>
      </c>
    </row>
    <row r="40">
      <c r="A40" s="3" t="inlineStr">
        <is>
          <t>BUSINESS COMBINATION</t>
        </is>
      </c>
    </row>
    <row r="41">
      <c r="A41" s="4" t="inlineStr">
        <is>
          <t>Equity interest acquired (as a percent)</t>
        </is>
      </c>
      <c r="C41" s="4" t="inlineStr">
        <is>
          <t>20.00%</t>
        </is>
      </c>
    </row>
    <row r="42">
      <c r="A42" s="4" t="inlineStr">
        <is>
          <t>Shareholder two | Shanxi Zhongrun</t>
        </is>
      </c>
    </row>
    <row r="43">
      <c r="A43" s="3" t="inlineStr">
        <is>
          <t>BUSINESS COMBINATION</t>
        </is>
      </c>
    </row>
    <row r="44">
      <c r="A44" s="4" t="inlineStr">
        <is>
          <t>Equity interest acquired (as a percent)</t>
        </is>
      </c>
      <c r="C44" s="4" t="inlineStr">
        <is>
          <t>20.00%</t>
        </is>
      </c>
    </row>
    <row r="45">
      <c r="A45" s="4" t="inlineStr">
        <is>
          <t>Shareholder three | Shanxi Zhongrun</t>
        </is>
      </c>
    </row>
    <row r="46">
      <c r="A46" s="3" t="inlineStr">
        <is>
          <t>BUSINESS COMBINATION</t>
        </is>
      </c>
    </row>
    <row r="47">
      <c r="A47" s="4" t="inlineStr">
        <is>
          <t>Equity interest acquired (as a percent)</t>
        </is>
      </c>
      <c r="C47" s="4" t="inlineStr">
        <is>
          <t>20.00%</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 width="21" customWidth="1" min="11" max="11"/>
    <col width="21" customWidth="1" min="12" max="12"/>
  </cols>
  <sheetData>
    <row r="1">
      <c r="A1" s="1" t="inlineStr">
        <is>
          <t>BUSINESS COMBINATION - Shanxi Huaxing (Details) ¥ in Thousands, $ in Thousands</t>
        </is>
      </c>
      <c r="B1" s="2" t="inlineStr">
        <is>
          <t>Dec. 06, 2018CNY (¥)</t>
        </is>
      </c>
      <c r="C1" s="2" t="inlineStr">
        <is>
          <t>Dec. 31, 2018CNY (¥)</t>
        </is>
      </c>
      <c r="D1" s="2" t="inlineStr">
        <is>
          <t>Dec. 31, 2020USD ($)</t>
        </is>
      </c>
      <c r="E1" s="2" t="inlineStr">
        <is>
          <t>Dec. 31, 2020CNY (¥)</t>
        </is>
      </c>
      <c r="F1" s="2" t="inlineStr">
        <is>
          <t>Dec. 31, 2019CNY (¥)</t>
        </is>
      </c>
      <c r="G1" s="2" t="inlineStr">
        <is>
          <t>Dec. 31, 2018CNY (¥)</t>
        </is>
      </c>
      <c r="H1" s="2" t="inlineStr">
        <is>
          <t>Dec. 31, 2017</t>
        </is>
      </c>
      <c r="I1" s="2" t="inlineStr">
        <is>
          <t>Dec. 31, 2020CNY (¥)</t>
        </is>
      </c>
      <c r="J1" s="2" t="inlineStr">
        <is>
          <t>Jan. 01, 2020CNY (¥)</t>
        </is>
      </c>
      <c r="K1" s="2" t="inlineStr">
        <is>
          <t>Jan. 01, 2019CNY (¥)</t>
        </is>
      </c>
      <c r="L1" s="2" t="inlineStr">
        <is>
          <t>Jan. 01, 2018CNY (¥)</t>
        </is>
      </c>
    </row>
    <row r="2">
      <c r="A2" s="3" t="inlineStr">
        <is>
          <t>Assets</t>
        </is>
      </c>
    </row>
    <row r="3">
      <c r="A3" s="4" t="inlineStr">
        <is>
          <t>Intangible assets</t>
        </is>
      </c>
      <c r="I3" s="7" t="n">
        <v>0</v>
      </c>
    </row>
    <row r="4">
      <c r="A4" s="4" t="inlineStr">
        <is>
          <t>Restricted cash</t>
        </is>
      </c>
      <c r="F4" s="7" t="n">
        <v>1305781</v>
      </c>
      <c r="I4" s="5" t="n">
        <v>1056037</v>
      </c>
    </row>
    <row r="5">
      <c r="A5" s="3" t="inlineStr">
        <is>
          <t>Liabilities</t>
        </is>
      </c>
    </row>
    <row r="6">
      <c r="A6" s="4" t="inlineStr">
        <is>
          <t>Contract liabilities</t>
        </is>
      </c>
      <c r="F6" s="5" t="n">
        <v>-1579322</v>
      </c>
      <c r="I6" s="5" t="n">
        <v>-1638826</v>
      </c>
    </row>
    <row r="7">
      <c r="A7" s="4" t="inlineStr">
        <is>
          <t>Goodwill</t>
        </is>
      </c>
      <c r="I7" s="5" t="n">
        <v>3510000</v>
      </c>
    </row>
    <row r="8">
      <c r="A8" s="4" t="inlineStr">
        <is>
          <t>Equity</t>
        </is>
      </c>
      <c r="C8" s="7" t="n">
        <v>67699521</v>
      </c>
      <c r="D8" s="6" t="n">
        <v>10907543</v>
      </c>
      <c r="F8" s="5" t="n">
        <v>70757466</v>
      </c>
      <c r="G8" s="7" t="n">
        <v>67699521</v>
      </c>
      <c r="I8" s="7" t="n">
        <v>71171716</v>
      </c>
      <c r="J8" s="7" t="n">
        <v>70757466</v>
      </c>
      <c r="K8" s="7" t="n">
        <v>67699521</v>
      </c>
      <c r="L8" s="7" t="n">
        <v>65668302</v>
      </c>
    </row>
    <row r="9">
      <c r="A9" s="4" t="inlineStr">
        <is>
          <t>Investment income recognized under the equity method</t>
        </is>
      </c>
      <c r="D9" s="6" t="n">
        <v>49998</v>
      </c>
      <c r="E9" s="7" t="n">
        <v>326239</v>
      </c>
      <c r="F9" s="7" t="n">
        <v>318882</v>
      </c>
      <c r="G9" s="5" t="n">
        <v>-160117</v>
      </c>
    </row>
    <row r="10">
      <c r="A10" s="4" t="inlineStr">
        <is>
          <t>Gain on previously held equity interest remeasured at acquisition-date fair value</t>
        </is>
      </c>
      <c r="G10" s="7" t="n">
        <v>748086</v>
      </c>
    </row>
    <row r="11">
      <c r="A11" s="4" t="inlineStr">
        <is>
          <t>Shanxi Huaxing</t>
        </is>
      </c>
    </row>
    <row r="12">
      <c r="A12" s="3" t="inlineStr">
        <is>
          <t>BUSINESS COMBINATION</t>
        </is>
      </c>
    </row>
    <row r="13">
      <c r="A13" s="4" t="inlineStr">
        <is>
          <t>Equity interest acquired (as a percent)</t>
        </is>
      </c>
      <c r="B13" s="4" t="inlineStr">
        <is>
          <t>50.00%</t>
        </is>
      </c>
      <c r="C13" s="4" t="inlineStr">
        <is>
          <t>50.00%</t>
        </is>
      </c>
      <c r="G13" s="4" t="inlineStr">
        <is>
          <t>50.00%</t>
        </is>
      </c>
    </row>
    <row r="14">
      <c r="A14" s="3" t="inlineStr">
        <is>
          <t>Assets</t>
        </is>
      </c>
    </row>
    <row r="15">
      <c r="A15" s="4" t="inlineStr">
        <is>
          <t>Property, plant and equipment</t>
        </is>
      </c>
      <c r="B15" s="7" t="n">
        <v>7327807</v>
      </c>
    </row>
    <row r="16">
      <c r="A16" s="4" t="inlineStr">
        <is>
          <t>Intangible assets</t>
        </is>
      </c>
      <c r="B16" s="5" t="n">
        <v>728067</v>
      </c>
    </row>
    <row r="17">
      <c r="A17" s="4" t="inlineStr">
        <is>
          <t>Land use rights</t>
        </is>
      </c>
      <c r="B17" s="5" t="n">
        <v>348901</v>
      </c>
    </row>
    <row r="18">
      <c r="A18" s="4" t="inlineStr">
        <is>
          <t>Deferred tax assets</t>
        </is>
      </c>
      <c r="B18" s="5" t="n">
        <v>8094</v>
      </c>
    </row>
    <row r="19">
      <c r="A19" s="4" t="inlineStr">
        <is>
          <t>Other non-current assets</t>
        </is>
      </c>
      <c r="B19" s="5" t="n">
        <v>60336</v>
      </c>
    </row>
    <row r="20">
      <c r="A20" s="4" t="inlineStr">
        <is>
          <t>Other current assets</t>
        </is>
      </c>
      <c r="B20" s="5" t="n">
        <v>102396</v>
      </c>
    </row>
    <row r="21">
      <c r="A21" s="4" t="inlineStr">
        <is>
          <t>Inventories</t>
        </is>
      </c>
      <c r="B21" s="5" t="n">
        <v>865418</v>
      </c>
    </row>
    <row r="22">
      <c r="A22" s="4" t="inlineStr">
        <is>
          <t>Trade and notes receivables</t>
        </is>
      </c>
      <c r="B22" s="5" t="n">
        <v>44706</v>
      </c>
    </row>
    <row r="23">
      <c r="A23" s="4" t="inlineStr">
        <is>
          <t>Restricted cash</t>
        </is>
      </c>
      <c r="B23" s="5" t="n">
        <v>203350</v>
      </c>
    </row>
    <row r="24">
      <c r="A24" s="4" t="inlineStr">
        <is>
          <t>Cash and cash equivalents</t>
        </is>
      </c>
      <c r="B24" s="5" t="n">
        <v>81344</v>
      </c>
    </row>
    <row r="25">
      <c r="A25" s="3" t="inlineStr">
        <is>
          <t>Liabilities</t>
        </is>
      </c>
    </row>
    <row r="26">
      <c r="A26" s="4" t="inlineStr">
        <is>
          <t>Deferred tax liabilities</t>
        </is>
      </c>
      <c r="B26" s="5" t="n">
        <v>-722349</v>
      </c>
    </row>
    <row r="27">
      <c r="A27" s="4" t="inlineStr">
        <is>
          <t>Interest bearing loans and borrowings</t>
        </is>
      </c>
      <c r="B27" s="5" t="n">
        <v>-1743036</v>
      </c>
    </row>
    <row r="28">
      <c r="A28" s="4" t="inlineStr">
        <is>
          <t>Other non-current liabilities</t>
        </is>
      </c>
      <c r="B28" s="5" t="n">
        <v>-239998</v>
      </c>
    </row>
    <row r="29">
      <c r="A29" s="4" t="inlineStr">
        <is>
          <t>Contract liabilities</t>
        </is>
      </c>
      <c r="B29" s="5" t="n">
        <v>-617827</v>
      </c>
    </row>
    <row r="30">
      <c r="A30" s="4" t="inlineStr">
        <is>
          <t>Other payables and accrued expenses</t>
        </is>
      </c>
      <c r="B30" s="5" t="n">
        <v>-686024</v>
      </c>
    </row>
    <row r="31">
      <c r="A31" s="4" t="inlineStr">
        <is>
          <t>Trade and notes payables</t>
        </is>
      </c>
      <c r="B31" s="5" t="n">
        <v>-1594724</v>
      </c>
    </row>
    <row r="32">
      <c r="A32" s="4" t="inlineStr">
        <is>
          <t>Net assets</t>
        </is>
      </c>
      <c r="B32" s="5" t="n">
        <v>4166461</v>
      </c>
    </row>
    <row r="33">
      <c r="A33" s="4" t="inlineStr">
        <is>
          <t>Share of net assets acquired</t>
        </is>
      </c>
      <c r="B33" s="5" t="n">
        <v>4166461</v>
      </c>
    </row>
    <row r="34">
      <c r="A34" s="4" t="inlineStr">
        <is>
          <t>Goodwill</t>
        </is>
      </c>
      <c r="B34" s="5" t="n">
        <v>1163949</v>
      </c>
    </row>
    <row r="35">
      <c r="A35" s="4" t="inlineStr">
        <is>
          <t>Cash consideration</t>
        </is>
      </c>
      <c r="B35" s="5" t="n">
        <v>2665205</v>
      </c>
      <c r="C35" s="7" t="n">
        <v>2655205</v>
      </c>
      <c r="G35" s="7" t="n">
        <v>2655205</v>
      </c>
    </row>
    <row r="36">
      <c r="A36" s="4" t="inlineStr">
        <is>
          <t>Fair value of previously held equity interest</t>
        </is>
      </c>
      <c r="B36" s="5" t="n">
        <v>2665205</v>
      </c>
    </row>
    <row r="37">
      <c r="A37" s="4" t="inlineStr">
        <is>
          <t>Equity</t>
        </is>
      </c>
      <c r="B37" s="5" t="n">
        <v>5330410</v>
      </c>
    </row>
    <row r="38">
      <c r="A38" s="4" t="inlineStr">
        <is>
          <t>Initial investment cost</t>
        </is>
      </c>
      <c r="B38" s="5" t="n">
        <v>2351479</v>
      </c>
    </row>
    <row r="39">
      <c r="A39" s="4" t="inlineStr">
        <is>
          <t>Investment income recognized under the equity method</t>
        </is>
      </c>
      <c r="B39" s="5" t="n">
        <v>-77309</v>
      </c>
    </row>
    <row r="40">
      <c r="A40" s="4" t="inlineStr">
        <is>
          <t>Share of changes in reserves under the equity method</t>
        </is>
      </c>
      <c r="B40" s="5" t="n">
        <v>11166</v>
      </c>
    </row>
    <row r="41">
      <c r="A41" s="4" t="inlineStr">
        <is>
          <t>Cash dividends declared</t>
        </is>
      </c>
      <c r="B41" s="5" t="n">
        <v>-236556</v>
      </c>
    </row>
    <row r="42">
      <c r="A42" s="4" t="inlineStr">
        <is>
          <t>Book value of the investment</t>
        </is>
      </c>
      <c r="B42" s="5" t="n">
        <v>2048780</v>
      </c>
    </row>
    <row r="43">
      <c r="A43" s="4" t="inlineStr">
        <is>
          <t>Fair value of the investment</t>
        </is>
      </c>
      <c r="B43" s="5" t="n">
        <v>2665205</v>
      </c>
    </row>
    <row r="44">
      <c r="A44" s="4" t="inlineStr">
        <is>
          <t>Gain on previously held equity interest remeasured at acquisition-date fair value</t>
        </is>
      </c>
      <c r="B44" s="5" t="n">
        <v>616425</v>
      </c>
    </row>
    <row r="45">
      <c r="A45" s="4" t="inlineStr">
        <is>
          <t>Cash and bank balances acquired</t>
        </is>
      </c>
      <c r="B45" s="5" t="n">
        <v>81344</v>
      </c>
    </row>
    <row r="46">
      <c r="A46" s="4" t="inlineStr">
        <is>
          <t>Net inflow of cash and cash equivalents included in cash flows from investing activities</t>
        </is>
      </c>
      <c r="B46" s="7" t="n">
        <v>-2583861</v>
      </c>
    </row>
    <row r="47">
      <c r="A47" s="4" t="inlineStr">
        <is>
          <t>Revenue</t>
        </is>
      </c>
      <c r="C47" s="5" t="n">
        <v>415509</v>
      </c>
    </row>
    <row r="48">
      <c r="A48" s="4" t="inlineStr">
        <is>
          <t>Profit for the year</t>
        </is>
      </c>
      <c r="C48" s="5" t="n">
        <v>110917</v>
      </c>
    </row>
    <row r="49">
      <c r="A49" s="4" t="inlineStr">
        <is>
          <t>Net cash flows</t>
        </is>
      </c>
      <c r="C49" s="7" t="n">
        <v>-434</v>
      </c>
    </row>
    <row r="50">
      <c r="A50" s="4" t="inlineStr">
        <is>
          <t>Shanxi Huaxing | The Group</t>
        </is>
      </c>
    </row>
    <row r="51">
      <c r="A51" s="3" t="inlineStr">
        <is>
          <t>BUSINESS COMBINATION</t>
        </is>
      </c>
    </row>
    <row r="52">
      <c r="A52" s="4" t="inlineStr">
        <is>
          <t>Proportion of ownership interest in associate</t>
        </is>
      </c>
      <c r="C52" s="4" t="inlineStr">
        <is>
          <t>100.00%</t>
        </is>
      </c>
    </row>
    <row r="53">
      <c r="A53" s="4" t="inlineStr">
        <is>
          <t>Shanxi Huaxing | Shanxi Huaxing</t>
        </is>
      </c>
    </row>
    <row r="54">
      <c r="A54" s="3" t="inlineStr">
        <is>
          <t>BUSINESS COMBINATION</t>
        </is>
      </c>
    </row>
    <row r="55">
      <c r="A55" s="4" t="inlineStr">
        <is>
          <t>Proportion of ownership interest in associate</t>
        </is>
      </c>
      <c r="H55" s="4" t="inlineStr">
        <is>
          <t>50.00%</t>
        </is>
      </c>
    </row>
    <row r="56">
      <c r="A56" s="4" t="inlineStr">
        <is>
          <t>Chalco Hong Kong | Shanxi Huaxing</t>
        </is>
      </c>
    </row>
    <row r="57">
      <c r="A57" s="3" t="inlineStr">
        <is>
          <t>BUSINESS COMBINATION</t>
        </is>
      </c>
    </row>
    <row r="58">
      <c r="A58" s="4" t="inlineStr">
        <is>
          <t>Proportion of ownership interest in associate</t>
        </is>
      </c>
      <c r="H58" s="4" t="inlineStr">
        <is>
          <t>10.00%</t>
        </is>
      </c>
    </row>
    <row r="59">
      <c r="A59" s="4" t="inlineStr">
        <is>
          <t>Baotou Communication Investment Group Limited [Member] | Shanxi Huaxing</t>
        </is>
      </c>
    </row>
    <row r="60">
      <c r="A60" s="3" t="inlineStr">
        <is>
          <t>BUSINESS COMBINATION</t>
        </is>
      </c>
    </row>
    <row r="61">
      <c r="A61" s="4" t="inlineStr">
        <is>
          <t>Proportion of ownership interest in associate</t>
        </is>
      </c>
      <c r="H61" s="4" t="inlineStr">
        <is>
          <t>40.00%</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Shandong &amp; Pingguo Aluminum Carbon Plant (Details) - CNY (¥) ¥ in Thousands</t>
        </is>
      </c>
      <c r="B1" s="2" t="inlineStr">
        <is>
          <t>Dec. 31, 2020</t>
        </is>
      </c>
      <c r="C1" s="2" t="inlineStr">
        <is>
          <t>Dec. 31, 2019</t>
        </is>
      </c>
      <c r="D1" s="2" t="inlineStr">
        <is>
          <t>Aug. 31, 2018</t>
        </is>
      </c>
      <c r="E1" s="2" t="inlineStr">
        <is>
          <t>Aug. 30, 2018</t>
        </is>
      </c>
      <c r="F1" s="2" t="inlineStr">
        <is>
          <t>Dec. 31, 2017</t>
        </is>
      </c>
    </row>
    <row r="2">
      <c r="A2" s="3" t="inlineStr">
        <is>
          <t>Liabilities</t>
        </is>
      </c>
    </row>
    <row r="3">
      <c r="A3" s="4" t="inlineStr">
        <is>
          <t>Contract liabilities</t>
        </is>
      </c>
      <c r="B3" s="7" t="n">
        <v>-1638826</v>
      </c>
      <c r="C3" s="7" t="n">
        <v>-1579322</v>
      </c>
    </row>
    <row r="4">
      <c r="A4" s="4" t="inlineStr">
        <is>
          <t>Total consideration for acquisition</t>
        </is>
      </c>
      <c r="E4" s="7" t="n">
        <v>3000</v>
      </c>
    </row>
    <row r="5">
      <c r="A5" s="4" t="inlineStr">
        <is>
          <t>Shandong Aluminum Carbon Plant</t>
        </is>
      </c>
    </row>
    <row r="6">
      <c r="A6" s="3" t="inlineStr">
        <is>
          <t>BUSINESS COMBINATION</t>
        </is>
      </c>
    </row>
    <row r="7">
      <c r="A7" s="4" t="inlineStr">
        <is>
          <t>Cash consideration</t>
        </is>
      </c>
      <c r="D7" s="7" t="n">
        <v>146000</v>
      </c>
    </row>
    <row r="8">
      <c r="A8" s="3" t="inlineStr">
        <is>
          <t>Assets</t>
        </is>
      </c>
    </row>
    <row r="9">
      <c r="A9" s="4" t="inlineStr">
        <is>
          <t>Property, plant and equipment</t>
        </is>
      </c>
      <c r="D9" s="5" t="n">
        <v>23845</v>
      </c>
      <c r="F9" s="7" t="n">
        <v>24393</v>
      </c>
    </row>
    <row r="10">
      <c r="A10" s="4" t="inlineStr">
        <is>
          <t>Inventories</t>
        </is>
      </c>
      <c r="D10" s="5" t="n">
        <v>46150</v>
      </c>
      <c r="F10" s="5" t="n">
        <v>51104</v>
      </c>
    </row>
    <row r="11">
      <c r="A11" s="4" t="inlineStr">
        <is>
          <t>Other current assets</t>
        </is>
      </c>
      <c r="D11" s="5" t="n">
        <v>411</v>
      </c>
      <c r="F11" s="5" t="n">
        <v>418</v>
      </c>
    </row>
    <row r="12">
      <c r="A12" s="4" t="inlineStr">
        <is>
          <t>Trade and notes receivables</t>
        </is>
      </c>
      <c r="D12" s="5" t="n">
        <v>44522</v>
      </c>
      <c r="F12" s="5" t="n">
        <v>23052</v>
      </c>
    </row>
    <row r="13">
      <c r="A13" s="4" t="inlineStr">
        <is>
          <t>Cash and cash equivalents</t>
        </is>
      </c>
      <c r="F13" s="5" t="n">
        <v>34354</v>
      </c>
    </row>
    <row r="14">
      <c r="A14" s="3" t="inlineStr">
        <is>
          <t>Liabilities</t>
        </is>
      </c>
    </row>
    <row r="15">
      <c r="A15" s="4" t="inlineStr">
        <is>
          <t>Trade and notes payables</t>
        </is>
      </c>
      <c r="D15" s="5" t="n">
        <v>-24011</v>
      </c>
      <c r="F15" s="5" t="n">
        <v>-12235</v>
      </c>
    </row>
    <row r="16">
      <c r="A16" s="4" t="inlineStr">
        <is>
          <t>Contract liabilities</t>
        </is>
      </c>
      <c r="D16" s="5" t="n">
        <v>-1432</v>
      </c>
    </row>
    <row r="17">
      <c r="A17" s="4" t="inlineStr">
        <is>
          <t>Other payables and accrued expenses</t>
        </is>
      </c>
      <c r="D17" s="5" t="n">
        <v>-1542</v>
      </c>
      <c r="F17" s="5" t="n">
        <v>-38415</v>
      </c>
    </row>
    <row r="18">
      <c r="A18" s="4" t="inlineStr">
        <is>
          <t>Net assets</t>
        </is>
      </c>
      <c r="D18" s="5" t="n">
        <v>87943</v>
      </c>
      <c r="F18" s="5" t="n">
        <v>82671</v>
      </c>
    </row>
    <row r="19">
      <c r="A19" s="4" t="inlineStr">
        <is>
          <t>Difference recognized in equity</t>
        </is>
      </c>
      <c r="D19" s="5" t="n">
        <v>58319</v>
      </c>
    </row>
    <row r="20">
      <c r="A20" s="4" t="inlineStr">
        <is>
          <t>Total consideration for acquisition</t>
        </is>
      </c>
      <c r="D20" s="7" t="n">
        <v>146262</v>
      </c>
    </row>
    <row r="21">
      <c r="A21" s="4" t="inlineStr">
        <is>
          <t>Pingguo Aluminum Carbon Plant</t>
        </is>
      </c>
    </row>
    <row r="22">
      <c r="A22" s="3" t="inlineStr">
        <is>
          <t>BUSINESS COMBINATION</t>
        </is>
      </c>
    </row>
    <row r="23">
      <c r="A23" s="4" t="inlineStr">
        <is>
          <t>Cash consideration</t>
        </is>
      </c>
      <c r="E23" s="5" t="n">
        <v>92000</v>
      </c>
    </row>
    <row r="24">
      <c r="A24" s="3" t="inlineStr">
        <is>
          <t>Assets</t>
        </is>
      </c>
    </row>
    <row r="25">
      <c r="A25" s="4" t="inlineStr">
        <is>
          <t>Property, plant and equipment</t>
        </is>
      </c>
      <c r="E25" s="5" t="n">
        <v>127315</v>
      </c>
      <c r="F25" s="5" t="n">
        <v>35201</v>
      </c>
    </row>
    <row r="26">
      <c r="A26" s="4" t="inlineStr">
        <is>
          <t>Inventories</t>
        </is>
      </c>
      <c r="E26" s="5" t="n">
        <v>71264</v>
      </c>
      <c r="F26" s="5" t="n">
        <v>90581</v>
      </c>
    </row>
    <row r="27">
      <c r="A27" s="4" t="inlineStr">
        <is>
          <t>Trade and notes receivables</t>
        </is>
      </c>
      <c r="F27" s="5" t="n">
        <v>12143</v>
      </c>
    </row>
    <row r="28">
      <c r="A28" s="3" t="inlineStr">
        <is>
          <t>Liabilities</t>
        </is>
      </c>
    </row>
    <row r="29">
      <c r="A29" s="4" t="inlineStr">
        <is>
          <t>Trade and notes payables</t>
        </is>
      </c>
      <c r="E29" s="5" t="n">
        <v>-117749</v>
      </c>
      <c r="F29" s="5" t="n">
        <v>-69521</v>
      </c>
    </row>
    <row r="30">
      <c r="A30" s="4" t="inlineStr">
        <is>
          <t>Net assets</t>
        </is>
      </c>
      <c r="E30" s="5" t="n">
        <v>80830</v>
      </c>
      <c r="F30" s="7" t="n">
        <v>68404</v>
      </c>
    </row>
    <row r="31">
      <c r="A31" s="4" t="inlineStr">
        <is>
          <t>Difference recognized in equity</t>
        </is>
      </c>
      <c r="E31" s="5" t="n">
        <v>11218</v>
      </c>
    </row>
    <row r="32">
      <c r="A32" s="4" t="inlineStr">
        <is>
          <t>Total consideration for acquisition</t>
        </is>
      </c>
      <c r="E32" s="7" t="n">
        <v>92048</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 - Chibi Great Wall Carbon (Details) - CNY (¥) ¥ in Thousands</t>
        </is>
      </c>
      <c r="B1" s="2" t="inlineStr">
        <is>
          <t>12 Months Ended</t>
        </is>
      </c>
    </row>
    <row r="2">
      <c r="B2" s="2" t="inlineStr">
        <is>
          <t>Dec. 31, 2018</t>
        </is>
      </c>
      <c r="C2" s="2" t="inlineStr">
        <is>
          <t>Dec. 31, 2020</t>
        </is>
      </c>
      <c r="D2" s="2" t="inlineStr">
        <is>
          <t>Dec. 31, 2019</t>
        </is>
      </c>
      <c r="E2" s="2" t="inlineStr">
        <is>
          <t>Aug. 30, 2018</t>
        </is>
      </c>
      <c r="F2" s="2" t="inlineStr">
        <is>
          <t>Dec. 31, 2017</t>
        </is>
      </c>
    </row>
    <row r="3">
      <c r="A3" s="3" t="inlineStr">
        <is>
          <t>Assets</t>
        </is>
      </c>
    </row>
    <row r="4">
      <c r="A4" s="4" t="inlineStr">
        <is>
          <t>Restricted Cash</t>
        </is>
      </c>
      <c r="C4" s="7" t="n">
        <v>1056037</v>
      </c>
      <c r="D4" s="7" t="n">
        <v>1305781</v>
      </c>
    </row>
    <row r="5">
      <c r="A5" s="3" t="inlineStr">
        <is>
          <t>Liabilities</t>
        </is>
      </c>
    </row>
    <row r="6">
      <c r="A6" s="4" t="inlineStr">
        <is>
          <t>Contract liabilities</t>
        </is>
      </c>
      <c r="C6" s="7" t="n">
        <v>-1638826</v>
      </c>
      <c r="D6" s="7" t="n">
        <v>-1579322</v>
      </c>
    </row>
    <row r="7">
      <c r="A7" s="4" t="inlineStr">
        <is>
          <t>Total consideration for acquisition</t>
        </is>
      </c>
      <c r="E7" s="7" t="n">
        <v>3000</v>
      </c>
    </row>
    <row r="8">
      <c r="A8" s="4" t="inlineStr">
        <is>
          <t>Red Chibi Great Wall</t>
        </is>
      </c>
    </row>
    <row r="9">
      <c r="A9" s="3" t="inlineStr">
        <is>
          <t>Liabilities</t>
        </is>
      </c>
    </row>
    <row r="10">
      <c r="A10" s="4" t="inlineStr">
        <is>
          <t>Total consideration for acquisition</t>
        </is>
      </c>
      <c r="E10" s="7" t="n">
        <v>202000</v>
      </c>
    </row>
    <row r="11">
      <c r="A11" s="4" t="inlineStr">
        <is>
          <t>Chalco Mining</t>
        </is>
      </c>
    </row>
    <row r="12">
      <c r="A12" s="3" t="inlineStr">
        <is>
          <t>BUSINESS COMBINATION</t>
        </is>
      </c>
    </row>
    <row r="13">
      <c r="A13" s="4" t="inlineStr">
        <is>
          <t>Consideration transferred in receivables</t>
        </is>
      </c>
      <c r="B13" s="7" t="n">
        <v>70000</v>
      </c>
    </row>
    <row r="14">
      <c r="A14" s="4" t="inlineStr">
        <is>
          <t>Cash consideration paid</t>
        </is>
      </c>
      <c r="B14" s="7" t="n">
        <v>132000</v>
      </c>
    </row>
    <row r="15">
      <c r="A15" s="4" t="inlineStr">
        <is>
          <t>Red Cliff Carbon</t>
        </is>
      </c>
    </row>
    <row r="16">
      <c r="A16" s="3" t="inlineStr">
        <is>
          <t>BUSINESS COMBINATION</t>
        </is>
      </c>
    </row>
    <row r="17">
      <c r="A17" s="4" t="inlineStr">
        <is>
          <t>Equity interest acquired (as a percent)</t>
        </is>
      </c>
      <c r="E17" s="4" t="inlineStr">
        <is>
          <t>77.65%</t>
        </is>
      </c>
    </row>
    <row r="18">
      <c r="A18" s="3" t="inlineStr">
        <is>
          <t>Assets</t>
        </is>
      </c>
    </row>
    <row r="19">
      <c r="A19" s="4" t="inlineStr">
        <is>
          <t>Property, plant and equipment</t>
        </is>
      </c>
      <c r="E19" s="7" t="n">
        <v>379618</v>
      </c>
      <c r="F19" s="7" t="n">
        <v>271604</v>
      </c>
    </row>
    <row r="20">
      <c r="A20" s="4" t="inlineStr">
        <is>
          <t>Land use rights</t>
        </is>
      </c>
      <c r="E20" s="5" t="n">
        <v>25731</v>
      </c>
      <c r="F20" s="5" t="n">
        <v>26124</v>
      </c>
    </row>
    <row r="21">
      <c r="A21" s="4" t="inlineStr">
        <is>
          <t>Deferred tax assets</t>
        </is>
      </c>
      <c r="E21" s="5" t="n">
        <v>3325</v>
      </c>
      <c r="F21" s="5" t="n">
        <v>3325</v>
      </c>
    </row>
    <row r="22">
      <c r="A22" s="4" t="inlineStr">
        <is>
          <t>Inventories</t>
        </is>
      </c>
      <c r="E22" s="5" t="n">
        <v>65440</v>
      </c>
      <c r="F22" s="5" t="n">
        <v>59035</v>
      </c>
    </row>
    <row r="23">
      <c r="A23" s="4" t="inlineStr">
        <is>
          <t>Other current assets</t>
        </is>
      </c>
      <c r="E23" s="5" t="n">
        <v>18608</v>
      </c>
      <c r="F23" s="5" t="n">
        <v>11095</v>
      </c>
    </row>
    <row r="24">
      <c r="A24" s="4" t="inlineStr">
        <is>
          <t>Trade and notes receivables</t>
        </is>
      </c>
      <c r="E24" s="5" t="n">
        <v>53392</v>
      </c>
      <c r="F24" s="5" t="n">
        <v>32880</v>
      </c>
    </row>
    <row r="25">
      <c r="A25" s="4" t="inlineStr">
        <is>
          <t>Restricted Cash</t>
        </is>
      </c>
      <c r="F25" s="5" t="n">
        <v>15700</v>
      </c>
    </row>
    <row r="26">
      <c r="A26" s="4" t="inlineStr">
        <is>
          <t>Cash and cash equivalents</t>
        </is>
      </c>
      <c r="E26" s="5" t="n">
        <v>16258</v>
      </c>
      <c r="F26" s="5" t="n">
        <v>50545</v>
      </c>
    </row>
    <row r="27">
      <c r="A27" s="3" t="inlineStr">
        <is>
          <t>Liabilities</t>
        </is>
      </c>
    </row>
    <row r="28">
      <c r="A28" s="4" t="inlineStr">
        <is>
          <t>Interest bearing loans and borrowings</t>
        </is>
      </c>
      <c r="E28" s="5" t="n">
        <v>-233000</v>
      </c>
      <c r="F28" s="5" t="n">
        <v>-228500</v>
      </c>
    </row>
    <row r="29">
      <c r="A29" s="4" t="inlineStr">
        <is>
          <t>Contract liabilities</t>
        </is>
      </c>
      <c r="E29" s="5" t="n">
        <v>-1816</v>
      </c>
    </row>
    <row r="30">
      <c r="A30" s="4" t="inlineStr">
        <is>
          <t>Trade and notes payables</t>
        </is>
      </c>
      <c r="E30" s="5" t="n">
        <v>-56970</v>
      </c>
      <c r="F30" s="5" t="n">
        <v>-46702</v>
      </c>
    </row>
    <row r="31">
      <c r="A31" s="4" t="inlineStr">
        <is>
          <t>Other payables and accrued expenses</t>
        </is>
      </c>
      <c r="E31" s="5" t="n">
        <v>-52114</v>
      </c>
      <c r="F31" s="5" t="n">
        <v>-51595</v>
      </c>
    </row>
    <row r="32">
      <c r="A32" s="4" t="inlineStr">
        <is>
          <t>Income tax payable</t>
        </is>
      </c>
      <c r="F32" s="5" t="n">
        <v>-2927</v>
      </c>
    </row>
    <row r="33">
      <c r="A33" s="4" t="inlineStr">
        <is>
          <t>Other non-current liabilities</t>
        </is>
      </c>
      <c r="E33" s="5" t="n">
        <v>-65901</v>
      </c>
      <c r="F33" s="5" t="n">
        <v>-69640</v>
      </c>
    </row>
    <row r="34">
      <c r="A34" s="4" t="inlineStr">
        <is>
          <t>Net assets</t>
        </is>
      </c>
      <c r="E34" s="5" t="n">
        <v>152571</v>
      </c>
      <c r="F34" s="5" t="n">
        <v>70944</v>
      </c>
    </row>
    <row r="35">
      <c r="A35" s="4" t="inlineStr">
        <is>
          <t>Non-controlling interests</t>
        </is>
      </c>
      <c r="E35" s="5" t="n">
        <v>-34100</v>
      </c>
      <c r="F35" s="7" t="n">
        <v>-15856</v>
      </c>
    </row>
    <row r="36">
      <c r="A36" s="4" t="inlineStr">
        <is>
          <t>Difference recognized in equity</t>
        </is>
      </c>
      <c r="E36" s="5" t="n">
        <v>83497</v>
      </c>
    </row>
    <row r="37">
      <c r="A37" s="4" t="inlineStr">
        <is>
          <t>Total consideration for acquisition</t>
        </is>
      </c>
      <c r="E37" s="7" t="n">
        <v>201968</v>
      </c>
    </row>
    <row r="38">
      <c r="A38" s="4" t="inlineStr">
        <is>
          <t>China Great Wall Aluminum | Red Cliff Carbon</t>
        </is>
      </c>
    </row>
    <row r="39">
      <c r="A39" s="3" t="inlineStr">
        <is>
          <t>BUSINESS COMBINATION</t>
        </is>
      </c>
    </row>
    <row r="40">
      <c r="A40" s="4" t="inlineStr">
        <is>
          <t>Equity interest acquired (as a percent)</t>
        </is>
      </c>
      <c r="E40" s="4" t="inlineStr">
        <is>
          <t>57.69%</t>
        </is>
      </c>
    </row>
    <row r="41">
      <c r="A41" s="4" t="inlineStr">
        <is>
          <t>Henan Great Wall Zhongxin | Red Cliff Carbon</t>
        </is>
      </c>
    </row>
    <row r="42">
      <c r="A42" s="3" t="inlineStr">
        <is>
          <t>BUSINESS COMBINATION</t>
        </is>
      </c>
    </row>
    <row r="43">
      <c r="A43" s="4" t="inlineStr">
        <is>
          <t>Equity interest acquired (as a percent)</t>
        </is>
      </c>
      <c r="E43" s="4" t="inlineStr">
        <is>
          <t>19.96%</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BUSINESS COMBINATION - Longhua Logistics (Details) - CNY (¥) ¥ in Thousands</t>
        </is>
      </c>
      <c r="B1" s="2" t="inlineStr">
        <is>
          <t>Dec. 31, 2020</t>
        </is>
      </c>
      <c r="C1" s="2" t="inlineStr">
        <is>
          <t>Dec. 31, 2019</t>
        </is>
      </c>
      <c r="D1" s="2" t="inlineStr">
        <is>
          <t>Sep. 17, 2018</t>
        </is>
      </c>
      <c r="E1" s="2" t="inlineStr">
        <is>
          <t>Aug. 30, 2018</t>
        </is>
      </c>
      <c r="F1" s="2" t="inlineStr">
        <is>
          <t>Dec. 31, 2017</t>
        </is>
      </c>
    </row>
    <row r="2">
      <c r="A2" s="3" t="inlineStr">
        <is>
          <t>Liabilities</t>
        </is>
      </c>
    </row>
    <row r="3">
      <c r="A3" s="4" t="inlineStr">
        <is>
          <t>Contract liabilities</t>
        </is>
      </c>
      <c r="B3" s="7" t="n">
        <v>-1638826</v>
      </c>
      <c r="C3" s="7" t="n">
        <v>-1579322</v>
      </c>
    </row>
    <row r="4">
      <c r="A4" s="4" t="inlineStr">
        <is>
          <t>Total purchase consideration</t>
        </is>
      </c>
      <c r="E4" s="7" t="n">
        <v>3000</v>
      </c>
    </row>
    <row r="5">
      <c r="A5" s="4" t="inlineStr">
        <is>
          <t>East Light Logistics</t>
        </is>
      </c>
    </row>
    <row r="6">
      <c r="A6" s="3" t="inlineStr">
        <is>
          <t>BUSINESS COMBINATION</t>
        </is>
      </c>
    </row>
    <row r="7">
      <c r="A7" s="4" t="inlineStr">
        <is>
          <t>Equity interest acquired (as a percent)</t>
        </is>
      </c>
      <c r="E7" s="4" t="inlineStr">
        <is>
          <t>51.00%</t>
        </is>
      </c>
    </row>
    <row r="8">
      <c r="A8" s="3" t="inlineStr">
        <is>
          <t>Assets</t>
        </is>
      </c>
    </row>
    <row r="9">
      <c r="A9" s="4" t="inlineStr">
        <is>
          <t>Property, plant and equipment</t>
        </is>
      </c>
      <c r="D9" s="7" t="n">
        <v>3839</v>
      </c>
      <c r="F9" s="7" t="n">
        <v>2901</v>
      </c>
    </row>
    <row r="10">
      <c r="A10" s="4" t="inlineStr">
        <is>
          <t>Inventories</t>
        </is>
      </c>
      <c r="D10" s="5" t="n">
        <v>2207</v>
      </c>
      <c r="F10" s="5" t="n">
        <v>127</v>
      </c>
    </row>
    <row r="11">
      <c r="A11" s="4" t="inlineStr">
        <is>
          <t>Other current assets</t>
        </is>
      </c>
      <c r="D11" s="5" t="n">
        <v>608</v>
      </c>
      <c r="F11" s="5" t="n">
        <v>200</v>
      </c>
    </row>
    <row r="12">
      <c r="A12" s="4" t="inlineStr">
        <is>
          <t>Trade and notes receivables</t>
        </is>
      </c>
      <c r="D12" s="5" t="n">
        <v>6828</v>
      </c>
      <c r="F12" s="5" t="n">
        <v>6704</v>
      </c>
    </row>
    <row r="13">
      <c r="A13" s="4" t="inlineStr">
        <is>
          <t>Cash and cash equivalents</t>
        </is>
      </c>
      <c r="D13" s="5" t="n">
        <v>403</v>
      </c>
      <c r="F13" s="5" t="n">
        <v>281</v>
      </c>
    </row>
    <row r="14">
      <c r="A14" s="3" t="inlineStr">
        <is>
          <t>Liabilities</t>
        </is>
      </c>
    </row>
    <row r="15">
      <c r="A15" s="4" t="inlineStr">
        <is>
          <t>Trade and notes payables</t>
        </is>
      </c>
      <c r="D15" s="5" t="n">
        <v>-4647</v>
      </c>
      <c r="F15" s="5" t="n">
        <v>-2062</v>
      </c>
    </row>
    <row r="16">
      <c r="A16" s="4" t="inlineStr">
        <is>
          <t>Contract liabilities</t>
        </is>
      </c>
      <c r="D16" s="5" t="n">
        <v>-1504</v>
      </c>
    </row>
    <row r="17">
      <c r="A17" s="4" t="inlineStr">
        <is>
          <t>Income tax payable</t>
        </is>
      </c>
      <c r="F17" s="5" t="n">
        <v>-130</v>
      </c>
    </row>
    <row r="18">
      <c r="A18" s="4" t="inlineStr">
        <is>
          <t>Other payables and accrued expenses</t>
        </is>
      </c>
      <c r="D18" s="5" t="n">
        <v>-2065</v>
      </c>
      <c r="F18" s="5" t="n">
        <v>-1323</v>
      </c>
    </row>
    <row r="19">
      <c r="A19" s="4" t="inlineStr">
        <is>
          <t>Net assets</t>
        </is>
      </c>
      <c r="D19" s="5" t="n">
        <v>5669</v>
      </c>
      <c r="F19" s="5" t="n">
        <v>6698</v>
      </c>
    </row>
    <row r="20">
      <c r="A20" s="4" t="inlineStr">
        <is>
          <t>Non-controlling interests</t>
        </is>
      </c>
      <c r="D20" s="5" t="n">
        <v>-2778</v>
      </c>
      <c r="F20" s="7" t="n">
        <v>-3281</v>
      </c>
    </row>
    <row r="21">
      <c r="A21" s="4" t="inlineStr">
        <is>
          <t>Net assets acquired</t>
        </is>
      </c>
      <c r="D21" s="5" t="n">
        <v>2891</v>
      </c>
    </row>
    <row r="22">
      <c r="A22" s="4" t="inlineStr">
        <is>
          <t>Difference recognized in equity</t>
        </is>
      </c>
      <c r="D22" s="5" t="n">
        <v>413</v>
      </c>
    </row>
    <row r="23">
      <c r="A23" s="4" t="inlineStr">
        <is>
          <t>Total purchase consideration</t>
        </is>
      </c>
      <c r="D23" s="7" t="n">
        <v>3304</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POSAL OF SUBSIDIARIES - Other disposals (Details) - CNY (¥) ¥ in Thousands</t>
        </is>
      </c>
      <c r="B1" s="2" t="inlineStr">
        <is>
          <t>Feb. 20, 2019</t>
        </is>
      </c>
      <c r="C1" s="2" t="inlineStr">
        <is>
          <t>Jul. 31, 2020</t>
        </is>
      </c>
      <c r="D1" s="2" t="inlineStr">
        <is>
          <t>Jul. 31, 2019</t>
        </is>
      </c>
      <c r="E1" s="2" t="inlineStr">
        <is>
          <t>Jan. 31, 2019</t>
        </is>
      </c>
      <c r="F1" s="2" t="inlineStr">
        <is>
          <t>Aug. 31, 2018</t>
        </is>
      </c>
      <c r="G1" s="2" t="inlineStr">
        <is>
          <t>Jun. 30, 2018</t>
        </is>
      </c>
      <c r="H1" s="2" t="inlineStr">
        <is>
          <t>Mar. 31, 2018</t>
        </is>
      </c>
      <c r="I1" s="2" t="inlineStr">
        <is>
          <t>Dec. 31, 2019</t>
        </is>
      </c>
    </row>
    <row r="2">
      <c r="A2" s="4" t="inlineStr">
        <is>
          <t>Shandong Shanlv Electronic Ltd</t>
        </is>
      </c>
    </row>
    <row r="3">
      <c r="A3" s="3" t="inlineStr">
        <is>
          <t>DISPOSAL OF SUBSIDIARIES</t>
        </is>
      </c>
    </row>
    <row r="4">
      <c r="A4" s="4" t="inlineStr">
        <is>
          <t>Ownership interest in subsidiary (in percent)</t>
        </is>
      </c>
      <c r="C4" s="4" t="inlineStr">
        <is>
          <t>75.00%</t>
        </is>
      </c>
    </row>
    <row r="5">
      <c r="A5" s="4" t="inlineStr">
        <is>
          <t>Gain (loss) on disposal</t>
        </is>
      </c>
      <c r="C5" s="7" t="n">
        <v>10720</v>
      </c>
    </row>
    <row r="6">
      <c r="A6" s="4" t="inlineStr">
        <is>
          <t>China Aluminum Nanhai Alloy</t>
        </is>
      </c>
    </row>
    <row r="7">
      <c r="A7" s="3" t="inlineStr">
        <is>
          <t>DISPOSAL OF SUBSIDIARIES</t>
        </is>
      </c>
    </row>
    <row r="8">
      <c r="A8" s="4" t="inlineStr">
        <is>
          <t>Ownership interest in subsidiary (in percent)</t>
        </is>
      </c>
      <c r="E8" s="4" t="inlineStr">
        <is>
          <t>100.00%</t>
        </is>
      </c>
    </row>
    <row r="9">
      <c r="A9" s="4" t="inlineStr">
        <is>
          <t>The fair value of the remaining equity interest in subsidiary</t>
        </is>
      </c>
      <c r="E9" s="7" t="n">
        <v>350000</v>
      </c>
    </row>
    <row r="10">
      <c r="A10" s="4" t="inlineStr">
        <is>
          <t>Fair value gain (loss) recognized for remaining equity interest</t>
        </is>
      </c>
      <c r="E10" s="7" t="n">
        <v>258000</v>
      </c>
    </row>
    <row r="11">
      <c r="A11" s="4" t="inlineStr">
        <is>
          <t>Chinalco Innovative</t>
        </is>
      </c>
    </row>
    <row r="12">
      <c r="A12" s="3" t="inlineStr">
        <is>
          <t>DISPOSAL OF SUBSIDIARIES</t>
        </is>
      </c>
    </row>
    <row r="13">
      <c r="A13" s="4" t="inlineStr">
        <is>
          <t>Ownership interest in associate (in percent)</t>
        </is>
      </c>
      <c r="E13" s="4" t="inlineStr">
        <is>
          <t>19.4852%</t>
        </is>
      </c>
    </row>
    <row r="14">
      <c r="A14" s="4" t="inlineStr">
        <is>
          <t>Inner Mongolia Fengrong Co Ltd and Ningxia Fenghao, Disposal Group Held For Sale [Member]</t>
        </is>
      </c>
    </row>
    <row r="15">
      <c r="A15" s="3" t="inlineStr">
        <is>
          <t>DISPOSAL OF SUBSIDIARIES</t>
        </is>
      </c>
    </row>
    <row r="16">
      <c r="A16" s="4" t="inlineStr">
        <is>
          <t>Gain (loss) on disposal</t>
        </is>
      </c>
      <c r="B16" s="7" t="n">
        <v>3014</v>
      </c>
    </row>
    <row r="17">
      <c r="A17" s="4" t="inlineStr">
        <is>
          <t>Inner Mongolia Fengrong</t>
        </is>
      </c>
    </row>
    <row r="18">
      <c r="A18" s="3" t="inlineStr">
        <is>
          <t>DISPOSAL OF SUBSIDIARIES</t>
        </is>
      </c>
    </row>
    <row r="19">
      <c r="A19" s="4" t="inlineStr">
        <is>
          <t>Ownership interest in subsidiary (in percent)</t>
        </is>
      </c>
      <c r="B19" s="4" t="inlineStr">
        <is>
          <t>40.00%</t>
        </is>
      </c>
    </row>
    <row r="20">
      <c r="A20" s="4" t="inlineStr">
        <is>
          <t>Ningxia Fenghao</t>
        </is>
      </c>
    </row>
    <row r="21">
      <c r="A21" s="3" t="inlineStr">
        <is>
          <t>DISPOSAL OF SUBSIDIARIES</t>
        </is>
      </c>
    </row>
    <row r="22">
      <c r="A22" s="4" t="inlineStr">
        <is>
          <t>Ownership interest in subsidiary (in percent)</t>
        </is>
      </c>
      <c r="B22" s="4" t="inlineStr">
        <is>
          <t>60.00%</t>
        </is>
      </c>
    </row>
    <row r="23">
      <c r="A23" s="4" t="inlineStr">
        <is>
          <t>Shanghai Kailin</t>
        </is>
      </c>
    </row>
    <row r="24">
      <c r="A24" s="3" t="inlineStr">
        <is>
          <t>DISPOSAL OF SUBSIDIARIES</t>
        </is>
      </c>
    </row>
    <row r="25">
      <c r="A25" s="4" t="inlineStr">
        <is>
          <t>Ownership interest in subsidiary (in percent)</t>
        </is>
      </c>
      <c r="D25" s="4" t="inlineStr">
        <is>
          <t>100.00%</t>
        </is>
      </c>
    </row>
    <row r="26">
      <c r="A26" s="4" t="inlineStr">
        <is>
          <t>Gain (loss) on disposal</t>
        </is>
      </c>
      <c r="D26" s="7" t="n">
        <v>160</v>
      </c>
    </row>
    <row r="27">
      <c r="A27" s="4" t="inlineStr">
        <is>
          <t>Ruzhou Jinhua</t>
        </is>
      </c>
    </row>
    <row r="28">
      <c r="A28" s="3" t="inlineStr">
        <is>
          <t>DISPOSAL OF SUBSIDIARIES</t>
        </is>
      </c>
    </row>
    <row r="29">
      <c r="A29" s="4" t="inlineStr">
        <is>
          <t>Ownership interest in subsidiary (in percent)</t>
        </is>
      </c>
      <c r="D29" s="4" t="inlineStr">
        <is>
          <t>51.00%</t>
        </is>
      </c>
    </row>
    <row r="30">
      <c r="A30" s="4" t="inlineStr">
        <is>
          <t>Gain (loss) on disposal</t>
        </is>
      </c>
      <c r="I30" s="7" t="n">
        <v>113</v>
      </c>
    </row>
    <row r="31">
      <c r="A31" s="4" t="inlineStr">
        <is>
          <t>Zhengzhou Chalco Longyu Mining</t>
        </is>
      </c>
    </row>
    <row r="32">
      <c r="A32" s="3" t="inlineStr">
        <is>
          <t>DISPOSAL OF SUBSIDIARIES</t>
        </is>
      </c>
    </row>
    <row r="33">
      <c r="A33" s="4" t="inlineStr">
        <is>
          <t>Ownership interest in subsidiary (in percent)</t>
        </is>
      </c>
      <c r="F33" s="4" t="inlineStr">
        <is>
          <t>51.00%</t>
        </is>
      </c>
    </row>
    <row r="34">
      <c r="A34" s="4" t="inlineStr">
        <is>
          <t>Gain (loss) on disposal</t>
        </is>
      </c>
      <c r="F34" s="7" t="n">
        <v>8000</v>
      </c>
    </row>
    <row r="35">
      <c r="A35" s="4" t="inlineStr">
        <is>
          <t>Shanxi Huatai Carbon</t>
        </is>
      </c>
    </row>
    <row r="36">
      <c r="A36" s="3" t="inlineStr">
        <is>
          <t>DISPOSAL OF SUBSIDIARIES</t>
        </is>
      </c>
    </row>
    <row r="37">
      <c r="A37" s="4" t="inlineStr">
        <is>
          <t>Gain (loss) on disposal</t>
        </is>
      </c>
      <c r="H37" s="7" t="n">
        <v>-2000</v>
      </c>
    </row>
    <row r="38">
      <c r="A38" s="4" t="inlineStr">
        <is>
          <t>Hedong Carbon</t>
        </is>
      </c>
    </row>
    <row r="39">
      <c r="A39" s="3" t="inlineStr">
        <is>
          <t>DISPOSAL OF SUBSIDIARIES</t>
        </is>
      </c>
    </row>
    <row r="40">
      <c r="A40" s="4" t="inlineStr">
        <is>
          <t>Gain (loss) on disposal</t>
        </is>
      </c>
      <c r="G40" s="7" t="n">
        <v>-200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OTHER EQUITY INSTRUMENTS (Details) ¥ in Thousands, $ in Thousands</t>
        </is>
      </c>
      <c r="B1" s="2" t="inlineStr">
        <is>
          <t>Dec. 02, 2020CNY (¥)</t>
        </is>
      </c>
      <c r="C1" s="2" t="inlineStr">
        <is>
          <t>Nov. 19, 2019CNY (¥)</t>
        </is>
      </c>
      <c r="D1" s="2" t="inlineStr">
        <is>
          <t>Oct. 19, 2018CNY (¥)</t>
        </is>
      </c>
      <c r="E1" s="2" t="inlineStr">
        <is>
          <t>Oct. 31, 2016USD ($)</t>
        </is>
      </c>
      <c r="F1" s="2" t="inlineStr">
        <is>
          <t>Oct. 31, 2016CNY (¥)</t>
        </is>
      </c>
      <c r="G1" s="2" t="inlineStr">
        <is>
          <t>Oct. 27, 2015CNY (¥)</t>
        </is>
      </c>
      <c r="H1" s="2" t="inlineStr">
        <is>
          <t>Dec. 31, 2020USD ($)</t>
        </is>
      </c>
      <c r="I1" s="2" t="inlineStr">
        <is>
          <t>Dec. 31, 2020CNY (¥)</t>
        </is>
      </c>
      <c r="J1" s="2" t="inlineStr">
        <is>
          <t>Dec. 31, 2019CNY (¥)</t>
        </is>
      </c>
      <c r="K1" s="2" t="inlineStr">
        <is>
          <t>Dec. 31, 2018CNY (¥)</t>
        </is>
      </c>
    </row>
    <row r="2">
      <c r="A2" s="3" t="inlineStr">
        <is>
          <t>OTHER EQUITY INSTRUMENTS</t>
        </is>
      </c>
    </row>
    <row r="3">
      <c r="A3" s="4" t="inlineStr">
        <is>
          <t>Proceeds from issuance of perpetual securities</t>
        </is>
      </c>
      <c r="H3" s="6" t="n">
        <v>153257</v>
      </c>
      <c r="I3" s="7" t="n">
        <v>1000000</v>
      </c>
      <c r="J3" s="7" t="n">
        <v>1500000</v>
      </c>
      <c r="K3" s="7" t="n">
        <v>1988000</v>
      </c>
    </row>
    <row r="4">
      <c r="A4" s="4" t="inlineStr">
        <is>
          <t>Repayments for short-term and long term loans</t>
        </is>
      </c>
      <c r="H4" s="6" t="n">
        <v>6607120</v>
      </c>
      <c r="I4" s="7" t="n">
        <v>43111460</v>
      </c>
      <c r="J4" s="7" t="n">
        <v>66105388</v>
      </c>
      <c r="K4" s="7" t="n">
        <v>70560667</v>
      </c>
    </row>
    <row r="5">
      <c r="A5" s="4" t="inlineStr">
        <is>
          <t>2015 Perpetual Medium-term Notes</t>
        </is>
      </c>
    </row>
    <row r="6">
      <c r="A6" s="3" t="inlineStr">
        <is>
          <t>OTHER EQUITY INSTRUMENTS</t>
        </is>
      </c>
    </row>
    <row r="7">
      <c r="A7" s="4" t="inlineStr">
        <is>
          <t>Notional amount</t>
        </is>
      </c>
      <c r="G7" s="7" t="n">
        <v>2000000</v>
      </c>
    </row>
    <row r="8">
      <c r="A8" s="4" t="inlineStr">
        <is>
          <t>Interest rate (as a percent)</t>
        </is>
      </c>
      <c r="G8" s="4" t="inlineStr">
        <is>
          <t>5.50%</t>
        </is>
      </c>
    </row>
    <row r="9">
      <c r="A9" s="4" t="inlineStr">
        <is>
          <t>Proceeds from issuance of perpetual securities</t>
        </is>
      </c>
      <c r="G9" s="7" t="n">
        <v>2000000</v>
      </c>
    </row>
    <row r="10">
      <c r="A10" s="4" t="inlineStr">
        <is>
          <t>2018 Perpetual Medium-term Notes</t>
        </is>
      </c>
    </row>
    <row r="11">
      <c r="A11" s="3" t="inlineStr">
        <is>
          <t>OTHER EQUITY INSTRUMENTS</t>
        </is>
      </c>
    </row>
    <row r="12">
      <c r="A12" s="4" t="inlineStr">
        <is>
          <t>Notional amount</t>
        </is>
      </c>
      <c r="D12" s="7" t="n">
        <v>2000000</v>
      </c>
    </row>
    <row r="13">
      <c r="A13" s="4" t="inlineStr">
        <is>
          <t>Interest rate (as a percent)</t>
        </is>
      </c>
      <c r="D13" s="4" t="inlineStr">
        <is>
          <t>5.10%</t>
        </is>
      </c>
    </row>
    <row r="14">
      <c r="A14" s="4" t="inlineStr">
        <is>
          <t>Proceeds from Medium-term Notes</t>
        </is>
      </c>
      <c r="D14" s="7" t="n">
        <v>2000000</v>
      </c>
    </row>
    <row r="15">
      <c r="A15" s="4" t="inlineStr">
        <is>
          <t>Initial spread (as a percent)</t>
        </is>
      </c>
      <c r="D15" s="4" t="inlineStr">
        <is>
          <t>2.61%</t>
        </is>
      </c>
    </row>
    <row r="16">
      <c r="A16" s="4" t="inlineStr">
        <is>
          <t>2018 Perpetual Medium-term Notes | Maximum</t>
        </is>
      </c>
    </row>
    <row r="17">
      <c r="A17" s="3" t="inlineStr">
        <is>
          <t>OTHER EQUITY INSTRUMENTS</t>
        </is>
      </c>
    </row>
    <row r="18">
      <c r="A18" s="4" t="inlineStr">
        <is>
          <t>Margin rate (as a percent)</t>
        </is>
      </c>
      <c r="D18" s="4" t="inlineStr">
        <is>
          <t>5.00%</t>
        </is>
      </c>
    </row>
    <row r="19">
      <c r="A19" s="4" t="inlineStr">
        <is>
          <t>Margin rate term (in years)</t>
        </is>
      </c>
      <c r="D19" s="4" t="inlineStr">
        <is>
          <t>5 years</t>
        </is>
      </c>
    </row>
    <row r="20">
      <c r="A20" s="4" t="inlineStr">
        <is>
          <t>2019 Perpetual Medium-term Notes</t>
        </is>
      </c>
    </row>
    <row r="21">
      <c r="A21" s="3" t="inlineStr">
        <is>
          <t>OTHER EQUITY INSTRUMENTS</t>
        </is>
      </c>
    </row>
    <row r="22">
      <c r="A22" s="4" t="inlineStr">
        <is>
          <t>Notional amount</t>
        </is>
      </c>
      <c r="C22" s="7" t="n">
        <v>1500000</v>
      </c>
    </row>
    <row r="23">
      <c r="A23" s="4" t="inlineStr">
        <is>
          <t>Interest rate (as a percent)</t>
        </is>
      </c>
      <c r="C23" s="4" t="inlineStr">
        <is>
          <t>4.20%</t>
        </is>
      </c>
    </row>
    <row r="24">
      <c r="A24" s="4" t="inlineStr">
        <is>
          <t>Proceeds from Medium-term Notes</t>
        </is>
      </c>
      <c r="C24" s="7" t="n">
        <v>1499000</v>
      </c>
    </row>
    <row r="25">
      <c r="A25" s="4" t="inlineStr">
        <is>
          <t>Initial spread (as a percent)</t>
        </is>
      </c>
      <c r="C25" s="4" t="inlineStr">
        <is>
          <t>1.31%</t>
        </is>
      </c>
    </row>
    <row r="26">
      <c r="A26" s="4" t="inlineStr">
        <is>
          <t>2019 Perpetual Medium-term Notes | Maximum</t>
        </is>
      </c>
    </row>
    <row r="27">
      <c r="A27" s="3" t="inlineStr">
        <is>
          <t>OTHER EQUITY INSTRUMENTS</t>
        </is>
      </c>
    </row>
    <row r="28">
      <c r="A28" s="4" t="inlineStr">
        <is>
          <t>Margin rate (as a percent)</t>
        </is>
      </c>
      <c r="C28" s="4" t="inlineStr">
        <is>
          <t>3.00%</t>
        </is>
      </c>
    </row>
    <row r="29">
      <c r="A29" s="4" t="inlineStr">
        <is>
          <t>Margin rate term (in years)</t>
        </is>
      </c>
      <c r="C29" s="4" t="inlineStr">
        <is>
          <t>5 years</t>
        </is>
      </c>
    </row>
    <row r="30">
      <c r="A30" s="4" t="inlineStr">
        <is>
          <t>2020 Perpetual Medium-term Notes</t>
        </is>
      </c>
    </row>
    <row r="31">
      <c r="A31" s="3" t="inlineStr">
        <is>
          <t>OTHER EQUITY INSTRUMENTS</t>
        </is>
      </c>
    </row>
    <row r="32">
      <c r="A32" s="4" t="inlineStr">
        <is>
          <t>Notional amount</t>
        </is>
      </c>
      <c r="B32" s="7" t="n">
        <v>1000000</v>
      </c>
    </row>
    <row r="33">
      <c r="A33" s="4" t="inlineStr">
        <is>
          <t>Interest rate (as a percent)</t>
        </is>
      </c>
      <c r="B33" s="4" t="inlineStr">
        <is>
          <t>4.45%</t>
        </is>
      </c>
    </row>
    <row r="34">
      <c r="A34" s="4" t="inlineStr">
        <is>
          <t>Proceeds from issuance of perpetual securities</t>
        </is>
      </c>
      <c r="B34" s="7" t="n">
        <v>1000000</v>
      </c>
    </row>
    <row r="35">
      <c r="A35" s="4" t="inlineStr">
        <is>
          <t>2020 Perpetual Medium-term Notes | Maximum</t>
        </is>
      </c>
    </row>
    <row r="36">
      <c r="A36" s="3" t="inlineStr">
        <is>
          <t>OTHER EQUITY INSTRUMENTS</t>
        </is>
      </c>
    </row>
    <row r="37">
      <c r="A37" s="4" t="inlineStr">
        <is>
          <t>Initial spread (as a percent)</t>
        </is>
      </c>
      <c r="B37" s="4" t="inlineStr">
        <is>
          <t>1.42%</t>
        </is>
      </c>
    </row>
    <row r="38">
      <c r="A38" s="4" t="inlineStr">
        <is>
          <t>Margin rate (as a percent)</t>
        </is>
      </c>
      <c r="B38" s="4" t="inlineStr">
        <is>
          <t>3.00%</t>
        </is>
      </c>
    </row>
    <row r="39">
      <c r="A39" s="4" t="inlineStr">
        <is>
          <t>Margin rate term (in years)</t>
        </is>
      </c>
      <c r="B39" s="4" t="inlineStr">
        <is>
          <t>2 years</t>
        </is>
      </c>
    </row>
    <row r="40">
      <c r="A40" s="4" t="inlineStr">
        <is>
          <t>Chalco Hong Kong | 2016 Senior Perpetual Securities</t>
        </is>
      </c>
    </row>
    <row r="41">
      <c r="A41" s="3" t="inlineStr">
        <is>
          <t>OTHER EQUITY INSTRUMENTS</t>
        </is>
      </c>
    </row>
    <row r="42">
      <c r="A42" s="4" t="inlineStr">
        <is>
          <t>Notional amount | $</t>
        </is>
      </c>
      <c r="E42" s="6" t="n">
        <v>500000</v>
      </c>
    </row>
    <row r="43">
      <c r="A43" s="4" t="inlineStr">
        <is>
          <t>Interest rate (as a percent)</t>
        </is>
      </c>
      <c r="E43" s="4" t="inlineStr">
        <is>
          <t>4.25%</t>
        </is>
      </c>
    </row>
    <row r="44">
      <c r="A44" s="4" t="inlineStr">
        <is>
          <t>Proceeds from issuance of perpetual securities</t>
        </is>
      </c>
      <c r="E44" s="6" t="n">
        <v>498000</v>
      </c>
      <c r="F44" s="7" t="n">
        <v>3374000</v>
      </c>
    </row>
    <row r="45">
      <c r="A45" s="4" t="inlineStr">
        <is>
          <t>Initial spread (as a percent)</t>
        </is>
      </c>
      <c r="E45" s="4" t="inlineStr">
        <is>
          <t>2.931%</t>
        </is>
      </c>
    </row>
    <row r="46">
      <c r="A46" s="4" t="inlineStr">
        <is>
          <t>Margin rate (as a percent)</t>
        </is>
      </c>
      <c r="E46" s="4" t="inlineStr">
        <is>
          <t>5.00%</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Details) - CNY (¥) ¥ in Thousands</t>
        </is>
      </c>
      <c r="B1" s="2" t="inlineStr">
        <is>
          <t>Dec. 31, 2020</t>
        </is>
      </c>
      <c r="C1" s="2" t="inlineStr">
        <is>
          <t>Dec. 31, 2019</t>
        </is>
      </c>
    </row>
    <row r="2">
      <c r="A2" s="3" t="inlineStr">
        <is>
          <t>Capital commitments on property, plant and equipment</t>
        </is>
      </c>
    </row>
    <row r="3">
      <c r="A3" s="4" t="inlineStr">
        <is>
          <t>Property, plant and equipment</t>
        </is>
      </c>
      <c r="B3" s="7" t="n">
        <v>1437354</v>
      </c>
      <c r="C3" s="7" t="n">
        <v>4041857</v>
      </c>
    </row>
    <row r="4">
      <c r="A4" s="3" t="inlineStr">
        <is>
          <t>Other capital commitments</t>
        </is>
      </c>
    </row>
    <row r="5">
      <c r="A5" s="4" t="inlineStr">
        <is>
          <t>Capital contribution commitment</t>
        </is>
      </c>
      <c r="B5" s="5" t="n">
        <v>761800</v>
      </c>
      <c r="C5" s="5" t="n">
        <v>443800</v>
      </c>
    </row>
    <row r="6">
      <c r="A6" s="4" t="inlineStr">
        <is>
          <t>Associates</t>
        </is>
      </c>
    </row>
    <row r="7">
      <c r="A7" s="3" t="inlineStr">
        <is>
          <t>Other capital commitments</t>
        </is>
      </c>
    </row>
    <row r="8">
      <c r="A8" s="4" t="inlineStr">
        <is>
          <t>Capital contribution commitment</t>
        </is>
      </c>
      <c r="B8" s="5" t="n">
        <v>351800</v>
      </c>
      <c r="C8" s="5" t="n">
        <v>33800</v>
      </c>
    </row>
    <row r="9">
      <c r="A9" s="4" t="inlineStr">
        <is>
          <t>Joint ventures</t>
        </is>
      </c>
    </row>
    <row r="10">
      <c r="A10" s="3" t="inlineStr">
        <is>
          <t>Other capital commitments</t>
        </is>
      </c>
    </row>
    <row r="11">
      <c r="A11" s="4" t="inlineStr">
        <is>
          <t>Capital contribution commitment</t>
        </is>
      </c>
      <c r="B11" s="7" t="n">
        <v>410000</v>
      </c>
      <c r="C11" s="7" t="n">
        <v>41000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VENTS AFTER THE REPORTING PERIOD (Details) - CNY (¥) ¥ / shares in Units, ¥ in Millions</t>
        </is>
      </c>
      <c r="B1" s="2" t="inlineStr">
        <is>
          <t>Mar. 23, 2021</t>
        </is>
      </c>
      <c r="C1" s="2" t="inlineStr">
        <is>
          <t>Mar. 15, 2021</t>
        </is>
      </c>
      <c r="D1" s="2" t="inlineStr">
        <is>
          <t>Mar. 11, 2021</t>
        </is>
      </c>
      <c r="E1" s="2" t="inlineStr">
        <is>
          <t>Mar. 09, 2021</t>
        </is>
      </c>
      <c r="F1" s="2" t="inlineStr">
        <is>
          <t>Jan. 22, 2021</t>
        </is>
      </c>
    </row>
    <row r="2">
      <c r="A2" s="4" t="inlineStr">
        <is>
          <t>Appropriation to statutory reserves</t>
        </is>
      </c>
    </row>
    <row r="3">
      <c r="A3" s="3" t="inlineStr">
        <is>
          <t>EVENTS AFTER THE REPORTING PERIOD</t>
        </is>
      </c>
    </row>
    <row r="4">
      <c r="A4" s="4" t="inlineStr">
        <is>
          <t>Appropriation to statutory reserves</t>
        </is>
      </c>
      <c r="B4" s="7" t="n">
        <v>4230</v>
      </c>
    </row>
    <row r="5">
      <c r="A5" s="4" t="inlineStr">
        <is>
          <t>Short-term bonds | Issuance of short-term bonds</t>
        </is>
      </c>
    </row>
    <row r="6">
      <c r="A6" s="3" t="inlineStr">
        <is>
          <t>EVENTS AFTER THE REPORTING PERIOD</t>
        </is>
      </c>
    </row>
    <row r="7">
      <c r="A7" s="4" t="inlineStr">
        <is>
          <t>Face value</t>
        </is>
      </c>
      <c r="C7" s="7" t="n">
        <v>2000</v>
      </c>
      <c r="D7" s="7" t="n">
        <v>2000</v>
      </c>
      <c r="E7" s="7" t="n">
        <v>2000</v>
      </c>
      <c r="F7" s="7" t="n">
        <v>2000</v>
      </c>
    </row>
    <row r="8">
      <c r="A8" s="4" t="inlineStr">
        <is>
          <t>Par value (RMB per unit)</t>
        </is>
      </c>
      <c r="C8" s="7" t="n">
        <v>100</v>
      </c>
      <c r="D8" s="7" t="n">
        <v>100</v>
      </c>
      <c r="E8" s="7" t="n">
        <v>100</v>
      </c>
      <c r="F8" s="7" t="n">
        <v>100</v>
      </c>
    </row>
    <row r="9">
      <c r="A9" s="4" t="inlineStr">
        <is>
          <t>Interest rate (as a percent)</t>
        </is>
      </c>
      <c r="C9" s="4" t="inlineStr">
        <is>
          <t>2.75%</t>
        </is>
      </c>
      <c r="D9" s="4" t="inlineStr">
        <is>
          <t>2.65%</t>
        </is>
      </c>
      <c r="E9" s="4" t="inlineStr">
        <is>
          <t>2.45%</t>
        </is>
      </c>
      <c r="F9" s="4" t="inlineStr">
        <is>
          <t>2.7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 AND NOTES RECEIVABLE</t>
        </is>
      </c>
      <c r="B1" s="2" t="inlineStr">
        <is>
          <t>12 Months Ended</t>
        </is>
      </c>
    </row>
    <row r="2">
      <c r="B2" s="2" t="inlineStr">
        <is>
          <t>Dec. 31, 2020</t>
        </is>
      </c>
    </row>
    <row r="3">
      <c r="A3" s="3" t="inlineStr">
        <is>
          <t>TRADE RECEIVABLES AND NOTES RECEIVABLE</t>
        </is>
      </c>
    </row>
    <row r="4">
      <c r="A4" s="4" t="inlineStr">
        <is>
          <t>TRADE RECEIVABLES AND NOTES RECEIVABLE</t>
        </is>
      </c>
      <c r="B4" s="4" t="inlineStr">
        <is>
          <t>14 TRADE RECEIVABLES AND NOTES RECEIVABLE
December 31, 2020
December 31, 2019
(Restated)
Trade receivables
5,680,558
5,290,178
Less: impairment
(933,563)
(715,597)
4,746,995
4,574,581
Notes receivable
4,546,223
2,844,637
9,293,218
7,419,218
As of December 31, 2020, other than trade and notes receivables amounting to RMB 685 million denominated in USD (December 31, 2019: RMB1,111 million which were denominated in USD), all other trade and notes receivables were denominated in RMB.
Trade and notes receivables due from the Group’s joint ventures and associates amounted to RMB800 million (December 31, 2019: RMB788 million) and RMB17 million (December 31, 2019: RMB0.03 million), respectively, which are payable on credit terms comparable to those offered to the major customers of the Group.
As of December 31, 2020, the Group pledged notes receivable amounting to RMB1,499 million (December 31, 2019: RMB667 million) as set out in Note 24 to the financial statements.
Trade receivables and notes receivable are non-interest-bearing and generally with credit terms of 3 to 12 months. Certain of the Group’s sales were on advance payments or documents against payment. In some cases, these terms are extended for qualifying long-term customers that have met specific credit requirements. As of December 31, 2020, the ageing analysis of trade receivables based on invoice date was as follows:
For the year ended December 31
(Restated)
Within 1 year
2,978,123
2,923,616
Between 1 and 2 years
1,031,050
742,477
Between 2 and 3 years
183,288
377,836
Over 3 years
1,488,097
1,246,249
5,680,558
5,290,178
Less: loss allowance for impairment
(933,563)
(715,597)
4,746,995
4,574,581
An impairment analysis is performed at each reporting date using a provision matrix to measure expected credit losses. The provision rates are based on days past due for groups of various customer segments with similar loss patterns (i.e., by geographical region, product type, customer type and rating, and coverage by letters of credit or other forms of credit insurance). The calculation reflects the probability-weighted outcome, the time value of money and reasonable and supportable information that is available at the reporting date about past events, current conditions and forecasts of future economic conditions. The Group also assesses impairment loss individually if there is evidence of significant increases in credit risk at an individual level.
Set out below is the information about the credit risk exposure on the Group’s trade receivables using a provision matrix:
As of December 31, 2020
Gross carrying
Expected credit
Expected credit
amount
losses
losses loss rate (%)
Alumina and primary aluminum
Within 1 year
245,345
7,104
2.90
Between 1 and 2 years
126,165
12,084
9.58
Between 2 and 3 years
13,153
2,325
17.68
Over 3 years
108,590
103,207
95.04
493,253
124,720
/
Trading
Within 1 year
401,267
9,753
2.43
Between 1 and 2 years
1,132
110
9.72
Between 2 and 3 years
—
—
—
Over 3 years
4,660
4,635
99.46
407,059
14,498
/
Energy
Within 1 year
231,232
1,204
0.52
Between 1 and 2 years
33,024
1,710
5.18
Between 2 and 3 years
28,177
4,806
17.06
Over 3 years
47,084
44,493
94.50
339,517
52,213
/
Corporate and other operating segments
Within 1 year
22,600
1,774
7.85
Between 1 and 2 years
2,339
635
27.15
Between 2 and 3 years
13,320
5,010
37.61
Over 3 years
1,593
1,346
84.49
39,852
8,765
/
1,279,681
200,196
Individually assessed trade receivables
4,400,877
733,367
5,680,558
933,563
Set out below is the information about individually assessed trade receivables:
As of December 31, 2020
Gross carrying
Expected credit
Expected credit
amount
losses
losses loss rate (%)
State Grid Ningxia Electric Power Company
2,077,715
5,704
0.27
China Aluminum ZiBo International Trading Co., Ltd.
727,682
—
—
Zhuhai Hongfan nonferrous metal Chemical Co., Ltd.
270,419
270,419
100.00
Wiseson Resources (Singapore) PTE., Ltd.
266,345
266,345
100.00
Aluminum Industry Co., Ltd., Luoyang, Henan
247,163
10,005
4.05
Xinjiang Jiarun Resources Holdings Co., Ltd.
230,189
—
—
Inner Mongolia Power (Group) Co., Ltd.
214,471
506
0.24
Guizhou Jinpingguo Aluminum Rod Co., Ltd.
111,138
65,946
59.34
Others
255,755
114,442
44.75
4,400,877
733,367
/
The Group has no individual provision for impairment of notes receivables. The Group measures the provision for loss on the basis of expected credit losses. The Group considers that notes receivables are not exposed to significant credit risk and has limited default risk.
Movements in the loss allowance for impairment of trade receivables are as follows:
December 31, 2020
December 31, 2019
(Restated)
As of January 1
715,597
659,261
Impairment loss
403,633
237,504
Write off
(122,786)
(98,554)
Reversal
(64,661)
(83,095)
Others
1,780
481
As of December 31
933,563
715,5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CONSOLIDATED STATEMENT OF FINANCIAL POSITION ¥ in Thousands, $ in Thousands</t>
        </is>
      </c>
      <c r="B1" s="2" t="inlineStr">
        <is>
          <t>Dec. 31, 2020USD ($)</t>
        </is>
      </c>
      <c r="C1" s="2" t="inlineStr">
        <is>
          <t>Dec. 31, 2020CNY (¥)</t>
        </is>
      </c>
      <c r="D1" s="2" t="inlineStr">
        <is>
          <t>Dec. 31, 2019CNY (¥)</t>
        </is>
      </c>
    </row>
    <row r="2">
      <c r="A2" s="3" t="inlineStr">
        <is>
          <t>Non-current assets</t>
        </is>
      </c>
    </row>
    <row r="3">
      <c r="A3" s="4" t="inlineStr">
        <is>
          <t>Intangible assets</t>
        </is>
      </c>
      <c r="B3" s="6" t="n">
        <v>2061043</v>
      </c>
      <c r="C3" s="7" t="n">
        <v>13448304</v>
      </c>
      <c r="D3" s="7" t="n">
        <v>13764460</v>
      </c>
    </row>
    <row r="4">
      <c r="A4" s="4" t="inlineStr">
        <is>
          <t>Property, plant and equipment</t>
        </is>
      </c>
      <c r="B4" s="5" t="n">
        <v>15423472</v>
      </c>
      <c r="C4" s="5" t="n">
        <v>100638000</v>
      </c>
      <c r="D4" s="5" t="n">
        <v>103408976</v>
      </c>
    </row>
    <row r="5">
      <c r="A5" s="4" t="inlineStr">
        <is>
          <t>Investment properties</t>
        </is>
      </c>
      <c r="B5" s="5" t="n">
        <v>245498</v>
      </c>
      <c r="C5" s="5" t="n">
        <v>1601876</v>
      </c>
      <c r="D5" s="5" t="n">
        <v>1503266</v>
      </c>
    </row>
    <row r="6">
      <c r="A6" s="4" t="inlineStr">
        <is>
          <t>Right-of-use assets</t>
        </is>
      </c>
      <c r="B6" s="5" t="n">
        <v>2189707</v>
      </c>
      <c r="C6" s="5" t="n">
        <v>14287838</v>
      </c>
      <c r="D6" s="5" t="n">
        <v>15890437</v>
      </c>
    </row>
    <row r="7">
      <c r="A7" s="4" t="inlineStr">
        <is>
          <t>Investments in joint ventures</t>
        </is>
      </c>
      <c r="B7" s="5" t="n">
        <v>517173</v>
      </c>
      <c r="C7" s="5" t="n">
        <v>3374553</v>
      </c>
      <c r="D7" s="5" t="n">
        <v>3385582</v>
      </c>
    </row>
    <row r="8">
      <c r="A8" s="4" t="inlineStr">
        <is>
          <t>Investments in associates</t>
        </is>
      </c>
      <c r="B8" s="5" t="n">
        <v>1405887</v>
      </c>
      <c r="C8" s="5" t="n">
        <v>9173410</v>
      </c>
      <c r="D8" s="5" t="n">
        <v>9512401</v>
      </c>
    </row>
    <row r="9">
      <c r="A9" s="4" t="inlineStr">
        <is>
          <t>Other financial assets measured at fair value</t>
        </is>
      </c>
      <c r="B9" s="5" t="n">
        <v>233977</v>
      </c>
      <c r="C9" s="5" t="n">
        <v>1526703</v>
      </c>
      <c r="D9" s="5" t="n">
        <v>2239251</v>
      </c>
    </row>
    <row r="10">
      <c r="A10" s="4" t="inlineStr">
        <is>
          <t>Deferred tax assets</t>
        </is>
      </c>
      <c r="B10" s="5" t="n">
        <v>227009</v>
      </c>
      <c r="C10" s="5" t="n">
        <v>1481235</v>
      </c>
      <c r="D10" s="5" t="n">
        <v>1522729</v>
      </c>
    </row>
    <row r="11">
      <c r="A11" s="4" t="inlineStr">
        <is>
          <t>Other non-current assets</t>
        </is>
      </c>
      <c r="B11" s="5" t="n">
        <v>485198</v>
      </c>
      <c r="C11" s="5" t="n">
        <v>3165920</v>
      </c>
      <c r="D11" s="5" t="n">
        <v>3208922</v>
      </c>
    </row>
    <row r="12">
      <c r="A12" s="4" t="inlineStr">
        <is>
          <t>Total non-current assets</t>
        </is>
      </c>
      <c r="B12" s="5" t="n">
        <v>22788964</v>
      </c>
      <c r="C12" s="5" t="n">
        <v>148697992</v>
      </c>
      <c r="D12" s="5" t="n">
        <v>154436024</v>
      </c>
    </row>
    <row r="13">
      <c r="A13" s="3" t="inlineStr">
        <is>
          <t>Current assets</t>
        </is>
      </c>
    </row>
    <row r="14">
      <c r="A14" s="4" t="inlineStr">
        <is>
          <t>Inventories</t>
        </is>
      </c>
      <c r="B14" s="5" t="n">
        <v>3043181</v>
      </c>
      <c r="C14" s="5" t="n">
        <v>19856754</v>
      </c>
      <c r="D14" s="5" t="n">
        <v>19515641</v>
      </c>
    </row>
    <row r="15">
      <c r="A15" s="4" t="inlineStr">
        <is>
          <t>Trade and notes receivables</t>
        </is>
      </c>
      <c r="B15" s="5" t="n">
        <v>1424247</v>
      </c>
      <c r="C15" s="5" t="n">
        <v>9293218</v>
      </c>
      <c r="D15" s="5" t="n">
        <v>7419218</v>
      </c>
    </row>
    <row r="16">
      <c r="A16" s="4" t="inlineStr">
        <is>
          <t>Other current assets</t>
        </is>
      </c>
      <c r="B16" s="5" t="n">
        <v>973061</v>
      </c>
      <c r="C16" s="5" t="n">
        <v>6349220</v>
      </c>
      <c r="D16" s="5" t="n">
        <v>9178799</v>
      </c>
    </row>
    <row r="17">
      <c r="A17" s="4" t="inlineStr">
        <is>
          <t>Other financial assets measured at fair value</t>
        </is>
      </c>
      <c r="B17" s="5" t="n">
        <v>2653</v>
      </c>
      <c r="C17" s="5" t="n">
        <v>17311</v>
      </c>
      <c r="D17" s="5" t="n">
        <v>3503175</v>
      </c>
    </row>
    <row r="18">
      <c r="A18" s="4" t="inlineStr">
        <is>
          <t>Restricted cash and time deposits</t>
        </is>
      </c>
      <c r="B18" s="5" t="n">
        <v>161845</v>
      </c>
      <c r="C18" s="5" t="n">
        <v>1056037</v>
      </c>
      <c r="D18" s="5" t="n">
        <v>1305781</v>
      </c>
    </row>
    <row r="19">
      <c r="A19" s="4" t="inlineStr">
        <is>
          <t>Cash and cash equivalents (excluding bank overdrafts)</t>
        </is>
      </c>
      <c r="B19" s="5" t="n">
        <v>1476039</v>
      </c>
      <c r="C19" s="5" t="n">
        <v>9631152</v>
      </c>
      <c r="D19" s="5" t="n">
        <v>7778853</v>
      </c>
    </row>
    <row r="20">
      <c r="A20" s="4" t="inlineStr">
        <is>
          <t>Total current assets</t>
        </is>
      </c>
      <c r="B20" s="5" t="n">
        <v>7081026</v>
      </c>
      <c r="C20" s="5" t="n">
        <v>46203692</v>
      </c>
      <c r="D20" s="5" t="n">
        <v>48701467</v>
      </c>
    </row>
    <row r="21">
      <c r="A21" s="4" t="inlineStr">
        <is>
          <t>Total assets</t>
        </is>
      </c>
      <c r="B21" s="5" t="n">
        <v>29869990</v>
      </c>
      <c r="C21" s="5" t="n">
        <v>194901684</v>
      </c>
      <c r="D21" s="5" t="n">
        <v>203137491</v>
      </c>
    </row>
    <row r="22">
      <c r="A22" s="3" t="inlineStr">
        <is>
          <t>Equity attributable to owners of the Company</t>
        </is>
      </c>
    </row>
    <row r="23">
      <c r="A23" s="4" t="inlineStr">
        <is>
          <t>Share capital</t>
        </is>
      </c>
      <c r="B23" s="5" t="n">
        <v>2608839</v>
      </c>
      <c r="C23" s="5" t="n">
        <v>17022673</v>
      </c>
      <c r="D23" s="5" t="n">
        <v>17022673</v>
      </c>
    </row>
    <row r="24">
      <c r="A24" s="4" t="inlineStr">
        <is>
          <t>Other equity instruments</t>
        </is>
      </c>
      <c r="B24" s="5" t="n">
        <v>687575</v>
      </c>
      <c r="C24" s="5" t="n">
        <v>4486429</v>
      </c>
      <c r="D24" s="5" t="n">
        <v>5487104</v>
      </c>
    </row>
    <row r="25">
      <c r="A25" s="4" t="inlineStr">
        <is>
          <t>Other reserves</t>
        </is>
      </c>
      <c r="B25" s="5" t="n">
        <v>5297242</v>
      </c>
      <c r="C25" s="5" t="n">
        <v>34564504</v>
      </c>
      <c r="D25" s="5" t="n">
        <v>34369802</v>
      </c>
    </row>
    <row r="26">
      <c r="A26" s="4" t="inlineStr">
        <is>
          <t>Accumulated losses</t>
        </is>
      </c>
      <c r="B26" s="5" t="n">
        <v>-266911</v>
      </c>
      <c r="C26" s="5" t="n">
        <v>-1741596</v>
      </c>
      <c r="D26" s="5" t="n">
        <v>-2207600</v>
      </c>
    </row>
    <row r="27">
      <c r="A27" s="4" t="inlineStr">
        <is>
          <t>Equity attributable to owners of the parent</t>
        </is>
      </c>
      <c r="B27" s="5" t="n">
        <v>8326745</v>
      </c>
      <c r="C27" s="5" t="n">
        <v>54332010</v>
      </c>
      <c r="D27" s="5" t="n">
        <v>54671979</v>
      </c>
    </row>
    <row r="28">
      <c r="A28" s="4" t="inlineStr">
        <is>
          <t>Non-controlling interests</t>
        </is>
      </c>
      <c r="B28" s="5" t="n">
        <v>2580798</v>
      </c>
      <c r="C28" s="5" t="n">
        <v>16839706</v>
      </c>
      <c r="D28" s="5" t="n">
        <v>16085487</v>
      </c>
    </row>
    <row r="29">
      <c r="A29" s="4" t="inlineStr">
        <is>
          <t>Total equity</t>
        </is>
      </c>
      <c r="B29" s="5" t="n">
        <v>10907543</v>
      </c>
      <c r="C29" s="5" t="n">
        <v>71171716</v>
      </c>
      <c r="D29" s="5" t="n">
        <v>70757466</v>
      </c>
    </row>
    <row r="30">
      <c r="A30" s="3" t="inlineStr">
        <is>
          <t>Non-current liabilities</t>
        </is>
      </c>
    </row>
    <row r="31">
      <c r="A31" s="4" t="inlineStr">
        <is>
          <t>Interest-bearing loans and borrowings</t>
        </is>
      </c>
      <c r="B31" s="5" t="n">
        <v>8815034</v>
      </c>
      <c r="C31" s="5" t="n">
        <v>57518097</v>
      </c>
      <c r="D31" s="5" t="n">
        <v>59243563</v>
      </c>
    </row>
    <row r="32">
      <c r="A32" s="4" t="inlineStr">
        <is>
          <t>Other non-current liabilities</t>
        </is>
      </c>
      <c r="B32" s="5" t="n">
        <v>329128</v>
      </c>
      <c r="C32" s="5" t="n">
        <v>2147558</v>
      </c>
      <c r="D32" s="5" t="n">
        <v>2220620</v>
      </c>
    </row>
    <row r="33">
      <c r="A33" s="4" t="inlineStr">
        <is>
          <t>Deferred tax liabilities</t>
        </is>
      </c>
      <c r="B33" s="5" t="n">
        <v>220243</v>
      </c>
      <c r="C33" s="5" t="n">
        <v>1437087</v>
      </c>
      <c r="D33" s="5" t="n">
        <v>1712739</v>
      </c>
    </row>
    <row r="34">
      <c r="A34" s="4" t="inlineStr">
        <is>
          <t>Total non-current liabilities</t>
        </is>
      </c>
      <c r="B34" s="5" t="n">
        <v>9364405</v>
      </c>
      <c r="C34" s="5" t="n">
        <v>61102742</v>
      </c>
      <c r="D34" s="5" t="n">
        <v>63176922</v>
      </c>
    </row>
    <row r="35">
      <c r="A35" s="3" t="inlineStr">
        <is>
          <t>Current liabilities</t>
        </is>
      </c>
    </row>
    <row r="36">
      <c r="A36" s="4" t="inlineStr">
        <is>
          <t>Trade and notes payables</t>
        </is>
      </c>
      <c r="B36" s="5" t="n">
        <v>2366415</v>
      </c>
      <c r="C36" s="5" t="n">
        <v>15440859</v>
      </c>
      <c r="D36" s="5" t="n">
        <v>12608806</v>
      </c>
    </row>
    <row r="37">
      <c r="A37" s="4" t="inlineStr">
        <is>
          <t>Other payables and accrued liabilities</t>
        </is>
      </c>
      <c r="B37" s="5" t="n">
        <v>1648123</v>
      </c>
      <c r="C37" s="5" t="n">
        <v>10754008</v>
      </c>
      <c r="D37" s="5" t="n">
        <v>12415608</v>
      </c>
    </row>
    <row r="38">
      <c r="A38" s="4" t="inlineStr">
        <is>
          <t>Contract liabilities</t>
        </is>
      </c>
      <c r="B38" s="5" t="n">
        <v>214458</v>
      </c>
      <c r="C38" s="5" t="n">
        <v>1399339</v>
      </c>
      <c r="D38" s="5" t="n">
        <v>1638826</v>
      </c>
    </row>
    <row r="39">
      <c r="A39" s="4" t="inlineStr">
        <is>
          <t>Financial liabilities at fair value through profit or loss</t>
        </is>
      </c>
      <c r="B39" s="5" t="n">
        <v>4090</v>
      </c>
      <c r="C39" s="5" t="n">
        <v>26684</v>
      </c>
      <c r="D39" s="5" t="n">
        <v>805</v>
      </c>
    </row>
    <row r="40">
      <c r="A40" s="4" t="inlineStr">
        <is>
          <t>Income tax payable</t>
        </is>
      </c>
      <c r="B40" s="5" t="n">
        <v>45832</v>
      </c>
      <c r="C40" s="5" t="n">
        <v>299053</v>
      </c>
      <c r="D40" s="5" t="n">
        <v>252454</v>
      </c>
    </row>
    <row r="41">
      <c r="A41" s="4" t="inlineStr">
        <is>
          <t>Short-term interest-bearing loans and borrowings</t>
        </is>
      </c>
      <c r="B41" s="5" t="n">
        <v>5319124</v>
      </c>
      <c r="C41" s="5" t="n">
        <v>34707283</v>
      </c>
      <c r="D41" s="5" t="n">
        <v>42286604</v>
      </c>
    </row>
    <row r="42">
      <c r="A42" s="4" t="inlineStr">
        <is>
          <t>Total current liabilities</t>
        </is>
      </c>
      <c r="B42" s="5" t="n">
        <v>9598042</v>
      </c>
      <c r="C42" s="5" t="n">
        <v>62627226</v>
      </c>
      <c r="D42" s="5" t="n">
        <v>69203103</v>
      </c>
    </row>
    <row r="43">
      <c r="A43" s="4" t="inlineStr">
        <is>
          <t>Total liabilities</t>
        </is>
      </c>
      <c r="B43" s="5" t="n">
        <v>18962447</v>
      </c>
      <c r="C43" s="5" t="n">
        <v>123729968</v>
      </c>
      <c r="D43" s="5" t="n">
        <v>132380025</v>
      </c>
    </row>
    <row r="44">
      <c r="A44" s="4" t="inlineStr">
        <is>
          <t>Total equity and liabilities</t>
        </is>
      </c>
      <c r="B44" s="5" t="n">
        <v>29869990</v>
      </c>
      <c r="C44" s="5" t="n">
        <v>194901684</v>
      </c>
      <c r="D44" s="5" t="n">
        <v>203137491</v>
      </c>
    </row>
    <row r="45">
      <c r="A45" s="4" t="inlineStr">
        <is>
          <t>Net current liabilities</t>
        </is>
      </c>
      <c r="B45" s="5" t="n">
        <v>2517016</v>
      </c>
      <c r="C45" s="5" t="n">
        <v>16424000</v>
      </c>
      <c r="D45" s="5" t="n">
        <v>20501636</v>
      </c>
    </row>
    <row r="46">
      <c r="A46" s="4" t="inlineStr">
        <is>
          <t>Total assets less current liabilities</t>
        </is>
      </c>
      <c r="B46" s="6" t="n">
        <v>20271948</v>
      </c>
      <c r="C46" s="7" t="n">
        <v>132274458</v>
      </c>
      <c r="D46" s="7" t="n">
        <v>133934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t>
        </is>
      </c>
    </row>
    <row r="4">
      <c r="A4" s="4" t="inlineStr">
        <is>
          <t>OTHER CURRENT ASSETS</t>
        </is>
      </c>
      <c r="B4" s="4" t="inlineStr">
        <is>
          <t>15 OTHER CURRENT ASSETS
December 31, 2020
December 31, 2019
(Restated)
Financial assets
— Deposits paid to suppliers
558,073
501,918
— Dividends receivable
412,736
58,092
— Receivables from disposal of assets
20,950
1,969,833
— Entrusted loans and loans receivable from third parties
1,530,452
1,544,070
— Entrusted loans and loans receivable from related parties
1,264,423
1,309,095
— Interest receivables
39,531
40,936
— Recoverable reimbursement for freight charges
283,460
223,884
— Receivable of electricity price adjustment
494,595
619,206
— Receivable from disposal of aluminum capacity quota
538,655
—
— Other financial assets
1,064,763
1,093,480
6,207,638
7,360,514
Less: impairment allowance
(2,224,511)
(1,696,735)
3,983,127
5,663,779
Advances to employees
17,043
17,207
Deductible input value added tax receivables
1,379,288
2,424,648
Prepaid income tax
116,574
93,093
Prepayments to related parties for purchases
79,435
229,324
Prepayments to suppliers for purchases and others
725,776
635,363
Others
49,598
118,100
2,367,714
3,517,735
Less: impairment allowance
(1,621)
(2,715)
2,366,093
3,515,020
Total other current assets
6,349,220
9,178,799
As of December 31, 2020, except for amounts included in other current assets amounting to RMB152 million, which were denominated in USD (December 31, 2019: other current assets amounting to RMB37 million denominated in USD), remaining amounts in other current assets were denominated in RMB .
As of December 31, 2020, except for entrusted loans and loans receivable (December 31, 2019: except for entrusted loans and loans receivable) which were interest-bearing assets, all amounts in other current assets were non-interest-bearing (December 31, 2019: all non-interest-bearing).
As of December 31, 2020, the ageing analysis of financial assets included in other current assets was as follows:
December 31, 2020
December 31, 2019
(Restated)
Within 1 year
2,386,289
1,443,338
Between 1 and 2 years
142,887
882,798
Between 2 and 3 years
191,228
151,974
Over 3 years
3,487,234
4,882,404
6,207,638
7,360,514
Less: provision for impairment
(2,224,511)
(1,696,735)
3,983,127
5,663,779
Movements in the provision for impairment in other current assets are as follows:
December 31, 2020
December 31, 2019
(Restated)
At beginning of year
1,699,450
1,744,503
Impairment loss
656,873
42,897
Write off
(62,318)
Reversal
(17,011)
(26,290)
Others
—
658
As of December 31
2,226,132
1,699,450
Financial assets included in other current assets at amortized cost are subject to impairment under the general approach and they are classified within the following stages for measurement of ECLs.
Gross carrying
Expected credit
As of December 31, 2020
amount
losses
Stage 1 – 12 months expected credit loss
2,218,891
5,961
Stage 2 – life time expected credit loss
578,213
14,966
Stage 3 – life time expected credit loss with credit-impaired
3,410,534
2,203,584
6,207,638
2,224,511
As of December 31, 2019 (Restated)
Gross carrying amount
Expected credit losses
Stage 1 – 12 months expected credit loss
1,524,602
—
Stage 2 – life time expected credit loss
4,097,994
82,070
Stage 3 – life time expected credit loss with credit-impaired
1,737,918
1,614,665
7,360,514
1,696,7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0</t>
        </is>
      </c>
    </row>
    <row r="3">
      <c r="A3" s="3" t="inlineStr">
        <is>
          <t>CASH AND CASH EQUIVALENTS AND RESTRICTED CASH</t>
        </is>
      </c>
    </row>
    <row r="4">
      <c r="A4" s="4" t="inlineStr">
        <is>
          <t>CASH AND CASH EQUIVALENTS AND RESTRICTED CASH</t>
        </is>
      </c>
      <c r="B4" s="4" t="inlineStr">
        <is>
          <t>16 CASH AND CASH EQUIVALENTS AND RESTRICTED CASH
December 31, 2020
December 31, 2019
(Restated)
Restricted cash
1,056,037
1,305,781
Cash and cash equivalents
9,631,152
7,778,853
10,687,189
9,084,634
Reconciliation to the consolidated statement of cash flow:
The above figures reconcile to the amount of cash and cash equivalent shown in the consolidated statement of cash flows at the end of the financial year as follows:
December 31, 2020
December 31, 2019
(Restated)
Balances shown in the consolidated balance sheet
9,631,152
7,778,853
Bank overdrafts
(899,955)
—
Balances per consolidated statement of cash flows
8,731,197
7,778,853
Restricted cash mainly represented deposits held for use in issued notes payable and letters of credit.
As of December 31, 2020, cash and cash equivalent and restricted cash of the Group were denominated in the following currencies:
December 31, 2020
December 31, 2019
(Restated)
RMB
9,581,174
7,878,530
USD
1,095,713
1,195,720
HKD
2,763
4,423
EUR
2,055
1,943
Others
5,484
4,018
10,687,189
9,084,634
Cash at banks earns interest at floating rates based on daily bank deposit rates. The bank balances, time deposits and restricted cash are deposited with credit worthy banks with no recent history of defaul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17 SHARE CAPITAL
As of December 31, 2019 and December 31, 2020, all issued shares were registered and fully paid. Both A shares and H shares rank pari passu with each other.
The number of the Company’s authorised and issued ordinary shares was 17,022,672,951 at par value of RMB1.00 per share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Dec. 31, 2020</t>
        </is>
      </c>
    </row>
    <row r="3">
      <c r="A3" s="3" t="inlineStr">
        <is>
          <t>RESERVES</t>
        </is>
      </c>
    </row>
    <row r="4">
      <c r="A4" s="4" t="inlineStr">
        <is>
          <t>RESERVES</t>
        </is>
      </c>
      <c r="B4" s="4" t="inlineStr">
        <is>
          <t>18 RESERVES
The amounts of the Group’s reserves and the movements therein for the current and prior years are presented in the consolidated statement of changes in equity of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12 Months Ended</t>
        </is>
      </c>
    </row>
    <row r="2">
      <c r="B2" s="2" t="inlineStr">
        <is>
          <t>Dec. 31, 2020</t>
        </is>
      </c>
    </row>
    <row r="3">
      <c r="A3" s="3" t="inlineStr">
        <is>
          <t>INTEREST-BEARING LOANS AND BORROWINGS</t>
        </is>
      </c>
    </row>
    <row r="4">
      <c r="A4" s="4" t="inlineStr">
        <is>
          <t>INTEREST-BEARING LOANS AND BORROWINGS</t>
        </is>
      </c>
      <c r="B4" s="4" t="inlineStr">
        <is>
          <t>19 INTEREST-BEARING LOANS AND BORROWINGS
December 31, 2020
December 31, 2019
Long-term loans and borrowings
Lease liabilities (Note 20)
7,086,151
8,369,262
Medium-term notes and bonds (Note (b))
– Unsecured
18,975,379
16,736,755
Long-term bank and other loans (Note (a))
– Secured (Note (f))
9,216,299
13,254,721
– Guaranteed (Note (e))
4,846,446
3,948,400
– Unsecured
28,951,819
21,632,766
43,014,564
38,835,887
Total long-term loans and borrowings
69,076,094
63,941,904
Current portion of lease liabilities (Note 20)
(828,272)
(1,358,654)
Current portion of medium-term notes and bonds
(7,100,711)
—
Current portion of long-term bank and other loans
(3,629,014)
(3,339,687)
(11,557,997)
(4,698,341)
Non-current portion of long-term loans and borrowings
57,518,097
59,243,563
December 31, 2020
December 31, 2019
(Restated)
Short-term loans and borrowings
Bank and other loans (Note (c))
– Secured (Note (f))
863,738
465,000
– Guaranteed (Note (e))
50,000
—
– Unsecured*
19,824,292
20,773,166
20,738,030
21,238,166
Short-term bonds, unsecured (Note (d))
2,411,256
9,331,488
Gold leasing arrangements
—
7,018,609
Current portion of lease liabilities (Note 20)
828,272
1,358,654
Current portion of medium-term notes
7,100,711
—
Current portion of long-term bank and other loans
3,629,014
3,339,687
13,969,253
21,048,438
Total short-term borrowings and current portion of long-term loans and borrowings
34,707,283
42,286,604
As of December 31, 2020, except for loans and borrowings of the Group amounting to RMB15 million (December 31, 2019: RMB17million) and RMB1,312 million (December 31, 2019:RMB4,006 million) which were denominated in JPY and USD, respectively, all loans and borrowings were denominated in RMB.
As of December 31, 2020, included in the Group’s interest-bearing loans and borrowings are amounts due to subsidiaries of Chinalco RMB4,229 million (December 31, 2019: RMB4,181 million), as set out in Note 36(b). There were no interest-bearing loans and borrowings obtained from joint ventures and associates as of December 31, 2020 and 2019.
As of December 31, 2020, Shangdong Huayu Alloy Materials Co. Ltd. (“Shangdong Huayu”), a subsidiary of the Company did not repay short-term secured bank loans with principal amount of RMB583 million, which resulted in an event of default. In October 2020, the lending bank has applied to and obtained approval from the Intermediate Court of Linyi City, Shangdong Province (“Linyi Court”) of enforcing their rights through selling Shandong Huayu’s transferrable quota eligible for production of 135,000 tons aluminum products in the PRC through public tender. Yunnan Aluminum, an associate of the Group, has successfully awarded the tender at a consideration of RMB 539 million. The consideration in cash was received by Linyi Court before the year end, which will be transferred to the lending banks for repayment of the bank loans.
Note:
(a) Long-term bank and other loans
(i)
The maturity of long-term bank and other loans is set out below:
Loans from banks and other
Total of long-term bank and
financial institutions
Other loans
other loans
December 31
December 31
December 31
December 31
December 31
December 31
Within 1 year
3,626,564
3,337,202
2,450
2,485
3,629,014
3,339,687
Between 1 and 2 years
6,700,237
7,523,290
2,450
2,485
6,702,687
7,525,775
Between 2 and 5 years
15,630,739
9,151,573
7,350
7,455
15,638,089
9,159,028
Over 5 years
17,042,324
18,806,428
2,450
4,969
17,044,774
18,811,397
42,999,864
38,818,493
14,700
17,394
43,014,564
38,835,887
(ii)
Other loans were provided by local bureaus of the Ministry of Finance to the Group. The weighted average annual interest rate of long-term bank and other loans for the year ended December 31, 2020 was 4.9% (2019: 5.2%).
(b) Medium-term notes and bonds
Outstanding medium-term bonds of the Group as of December 31, 2020 are summarised as follows:
Effective
Face value (RMB)/maturity
interest rate
December 31, 2020
December 31, 2019
2018 Medium-term notes
2,000,000/2021
5.84
%
1,998,802
1,992,339
2019 Medium-term bonds
2,000,000/2024
4.31
%
1,985,264
1,982,228
2018 Medium-term bonds
1,100,000/2021
4.66
%
1,099,284
1,098,218
2018 Medium-term bonds
900,000/2023
5.06
%
898,807
898,315
2018 Medium-term bonds
1,400,000/2021
4.30
%
1,398,160
1,397,319
2018 Medium-term bonds
1,600,000/2023
4.57
%
1,597,071
1,596,192
2019 Medium-term bonds
2,000,000/2022
3.84
%
1,999,196
1,998,604
2019 Medium-term bonds
1,000,000/2022
3.50
%
1,997,265
1,997,097
2019 Medium-term bonds
900,000/2023
4.99
%
999,623
999,462
2020 Medium-term bonds
900,000/2023
3.04
%
897,972
—
2020 Medium-term bonds
500,000/2025
3.31
%
499,853
—
2020 Medium-term bonds
1,000,000/2023
3.07
%
999,617
—
2018 Hong Kong Medium-term bonds
2,785,840/2021
5.25
%
2,604,465
2,776,981
18,975,379
16,736,755
Medium-term notes and bonds were issued for capital expenditure and operating cash flows purposes, as well as for the purpose of re-financing of bank loans.
(c) Short-term bank and other loans
Other loans were entrusted loans provided by state-owned companies to the Group.
The weighted average annual interest rate of short-term bank and other loans for the year ended December 31, 2020 was 3.46% (2019: 4.29%).
(d) Short-term bonds
Outstanding short-term bonds as of December 31, 2020 are summarised as follows:
Effective
December 31,
Face value (RMB)/maturity
interest rate
December 31, 2019
Ningxia short-term bonds
300,000/2020
3.97
%
—
300,000
Short-term bonds
1,000,000/2020
2.45
%
—
1,008,161
Short-term bonds
2,000,000/2020
2.63
%
—
2,013,127
Short-term bonds
3,000,000/2020
2.00
%
—
3,008,384
Short-term bonds
3,000,000/2020
2.30
%
—
3,001,816
Short-term bonds
500,000/2021
1.40
%
501,781
—
Short-term bonds
1,000,000/2021
2.30
%
1,002,925
—
Short-term bonds
500,000/2021
1.20
%
500,553
—
Short-term bonds
400,000/2021
2.46
%
405,997
—
2,411,256
9,331,488
All the above short-term bonds were issued for working capital needs.
(e) Guaranteed interest-bearing loans and borrowings
Details of the interest-bearing loans and borrowings in which the Group received guarantees are set out as follows:
Guarantors
December 31, 2020
December 31, 2019
Long-term loans
Yinyi Fengdian, Neimenggu, Alashan (Note (iv))
144,000
150,000
Ningxia Energy (Note (i))
1,134,400
1,274,400
Yinxing Energy (Note (i))
19,000
46,000
Baotou Aluminum Limited Company (包頭鋁業有限公司) and Baotou Communications Investment Group Limited Company (包頭交通投資集團有限公司) (Note (ii))
1,137,500
1,250,000
The Company and Hangzhou Jinjiang Group Limited Company (“Hangzhou Jinjiang”, 杭州錦江集團有限公司) (Note (iii))
—
10,000
Hangzhou Jinjiang (Note (v))
—
123,500
Qingzhen Industrial Investment Co., Ltd. (清鎮市工業投資有限公司) (Note (v))
—
47,250
Guizhou Industrial Investment Group Co., Ltd. (貴州產業投資集團有限責任公司) (Note (v))
—
47,250
The Company
2,411,546
1,000,000
4,846,446
3,948,400
Short-term loans
Ningxia Energy (Note (i))
50,000
—
4,896,446
3,948,400
Notes:
(i)
The guarantor is a subsidiary of the Company.
(ii)
The guarantors are a subsidiary of the Company and a third party respectively.
(iii)
The guarantors are the Company and a third party respectively.
(iv)
The guarantors are subsidiaries of the Company.
(v)
The guarantor is a third party.
·
The English names represent the best effort by management of the Group in translating the Chinese names of the Companies as they do not have any official English names.
(f) The assets pledged for secured bank and other borrowings were set out in Note 24 to the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0</t>
        </is>
      </c>
    </row>
    <row r="3">
      <c r="A3" s="3" t="inlineStr">
        <is>
          <t>LEASE</t>
        </is>
      </c>
    </row>
    <row r="4">
      <c r="A4" s="4" t="inlineStr">
        <is>
          <t>LEASE</t>
        </is>
      </c>
      <c r="B4" s="4" t="inlineStr">
        <is>
          <t>20 LEASE
The Group as a lessee
The Group has lease contracts for various items of plant and machinery, motor vehicles and other equipment used in its operations. Lump sum payments were made upfront to acquire the leased land from the owners with lease periods of 20 to 30 years, and no ongoing payments will be made under the terms of these land leases. Leases of plant and machinery generally have lease terms between 3 and 5 years, while motor vehicles generally have lease terms between 2 and 5 years. Other equipment generally has lease terms of 12 months or less and/or is individually of low value. Generally, the Group is restricted from assigning and subleasing the leased assets outside the Group. There are several lease contracts that include extension and termination options and variable lease payments, which are further discussed below.
(a) Right-of-use assets
The carrying amounts of the Group’s right-of-use assets and the movements during 2020 and 2019 are as follows:
Buildings
Machinery
Land use rights
Total
As of January 1, 2020
287,255
3,756,305
11,846,877
15,890,437
Additions
15,023
8,831
52,925
76,779
Transfer from property, plant and equipment (Note 7)
—
—
885,141
885,141
Contract modification
(12,317)
—
(43,496)
(55,813)
Transfer to property, plant and equipment
—
(1,663,686)
—
(1,663,686)
Transfer to investment properties (Note 8)
—
—
(45,885)
(45,885)
Disposals
—
—
(15,792)
(15,792)
Depreciation
(54,792)
(321,464)
(391,297)
(767,553)
Impairment loss
—
(15,790)
—
(15,790)
As of December 31, 2020
235,169
1,764,196
12,288,473
14,287,838
Buildings
Machinery
Land use rights
Total
As of January 1, 2019
396,499
6,128,291
11,452,061
17,976,851
Additions
21,203
11,606
1,215,049
1,247,858
Transfer to investment properties (Note 8)
—
—
(239,765)
(239,765)
Transfer to property, plant and equipment (Note 7)
—
(1,674,260)
—
(1,674,260)
Government grants
—
(107,441)
—
(107,441)
Contract modification
(45,507)
—
(137,358)
(182,865)
Disposals
—
—
(52,668)
(52,668)
Depreciation
(84,940)
(601,891)
(388,994)
(1,075,825)
Impairment losses
—
—
(1,448)
(1,448)
As of December 31, 2019
287,255
3,756,305
11,846,877
15,890,437
As of December 31, 2020, the Group was in the process of applying for the certificates of land use rights with a carrying amount of RMB1,109 million (December 31, 2019: RMB74 million). There has been no litigations, claims or assessments against the Group for compensation with respect to the use of land parcels to date. As of December 31, 2020, the carrying value of these land parcels only represented approximately 0.57% of the total asset value of the Group (December 31, 2019: 0.04%). Management considers that it is probable that the Group can obtain the relevant ownership certificates from the appropriate authorities. The directors of the Company are of the opinion that the Group has the right to use the above land, and that there is no material adverse impact on the overall financial position of the Group.
As of December 31, 2020, the Group has pledged land use rights at a net carrying value amounting to RMB1,232 million (December 31, 2019: RMB373 million) for bank and other borrowings as set out in Note 24 to the financial statements.
(b) Lease liabilities
The carrying amount of lease liabilities (included under interest-bearing bank and other borrowings) and the movements during the year are as follows:
Year ended December 31, 2020
Carrying amount at January 1
8,369,262
New leases
54,109
Lease modification
(55,814)
Accretion of interest recognized during the year
466,796
Payments
(1,748,202)
Carrying amount at December 31
7,086,151
Analyzed into:
Current portion
828,272
Non-current portion
6,257,879
(c) The amounts recognized in profit or loss in relation to leases are as follows:
December 31, 2020
Interest on lease liabilities
466,796
Depreciation charge of right-of-use assets
767,553
Expense relating to short-term leases
214,204
Expense relating to leases of low-value assets
39,130
Total amount recognized in profit or loss
1,487,683
(d) The total cash outflow for leases is disclosed in Notes 35(c), respectively, to the financial statements.
The Group as a lessor
Rental income recognized by the Group during the year was RMB330 million (2019: RMB318 million, 2018: RMB240 million), details of which are included in Note 5 to the financial statements. In the opinions of the directors, the undiscounted lease payments receivable by the Group in future periods under non-cancellable operating leases a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0</t>
        </is>
      </c>
    </row>
    <row r="3">
      <c r="A3" s="3" t="inlineStr">
        <is>
          <t>OTHER NON-CURRENT LIABILITIES</t>
        </is>
      </c>
    </row>
    <row r="4">
      <c r="A4" s="4" t="inlineStr">
        <is>
          <t>OTHER NON-CURRENT LIABILITIES</t>
        </is>
      </c>
      <c r="B4" s="4" t="inlineStr">
        <is>
          <t>21 OTHER NON-CURRENT LIABILITIES
December 31, 2020
December 31, 2019
(Restated)
Financial liabilities
–Long-term payables for mining rights
1,014,169
1,108,075
–Other financial liabilities
22,748
45,412
1,036,917
1,153,487
Obligations in relation to early retirement schemes (Note (i))
217,864
427,783
Deferred government grants
182,221
245,916
Deferred gain relating to sales and leaseback agreements
58,844
125,707
Contract liabilities (Note 5)
182,859
125,758
Provision for rehabilitation
316,812
131,248
Others
152,041
10,721
1,110,641
1,067,133
2,147,558
2,220,620
Note:
(i) Obligations in relation to early retirement schemes
From 2014, certain subsidiaries and branches implemented early retirement benefit schemes which allow qualified employees to early retire on a voluntary basis. The Group undertakes the obligations to pay the early retired employees’ living expenses for no more than five years in the future on a monthly basis according to the early retirement benefit schemes, together with social insurance and housing fund pursuant to the regulation of the local Social Security Office. Living expenses, social insurance and the housing fund are together referred to as “the Payments”. The payments are forecasted to increase by 3% per annum with reference to the inflation rate and adjusted based on the average death rate in China. The payments are discounted by the treasury bond rate of December 31, 2020. As of December 31, 2020, the current portion of the payments within one year was reclassified to “Other payables and accrued liabilities”.
As of December 31, 2020, obligations in relation to retirement benefits under the Group’s early retirement schemes are as follows:
December 31, 2020
December 31, 2019
(Restated)
As of January 1
843,253
1,295,453
Provision made during the year (Note 30)
53,339
210,428
Interest costs
11,582
18,260
Payment during the year
(410,840)
(680,888)
As of December 31
497,334
843,253
Non-current
217,864
427,783
Current (Note 22)
279,470
415,470
497,334
843,2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0</t>
        </is>
      </c>
    </row>
    <row r="3">
      <c r="A3" s="3" t="inlineStr">
        <is>
          <t>OTHER PAYABLES AND ACCRUED LIABILITIES</t>
        </is>
      </c>
    </row>
    <row r="4">
      <c r="A4" s="4" t="inlineStr">
        <is>
          <t>OTHER PAYABLES AND ACCRUED LIABILITIES</t>
        </is>
      </c>
      <c r="B4" s="4" t="inlineStr">
        <is>
          <t>22 OTHER PAYABLES AND ACCRUED LIABILITIES
December 31, 2020
December 31, 2019
(Restated)
Financial liabilities
–Payable for capital expenditures
4,677,705
6,832,365
–Interest payable
533,382
494,341
–Payables withheld as guarantees and deposits
1,748,356
1,346,361
–Dividends payable by subsidiaries to non-controlling shareholders
289,791
518,360
–Consideration payable for investment projects
23,740
141,740
–Current portion of payables for mining rights
460,101
372,824
–Others
1,254,375
1,085,516
8,987,450
10,791,507
Output value-added tax on pending
271,963
210,283
Taxes other than income taxes payable*
797,251
696,407
Accrued payroll and bonus
71,486
21,902
Staff welfare payables
323,180
258,654
Current portion of obligations in relation to early retirement schemes (Note 21)
279,470
415,470
Contribution payable for pension insurance
22,935
20,386
Others
273
999
1,766,558
1,624,101
10,754,008
12,415,608
* Taxes other than income taxes payable mainly comprise accruals for value-added tax, resource tax, city construction tax and education surcharge.
As of December 31, 2020, except for other payables and accrued liabilities of the Group amounting to RMB92 million and RMB0.16 million which were denominated in USD and HKD, respectively (December 31, 2019: RMB825 million and RMB0.25 million which were denominated in USD and HKD, respectively), all other payables and accrued liabilities were denominated in RMB.</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NOTES PAYABLES</t>
        </is>
      </c>
      <c r="B1" s="2" t="inlineStr">
        <is>
          <t>12 Months Ended</t>
        </is>
      </c>
    </row>
    <row r="2">
      <c r="B2" s="2" t="inlineStr">
        <is>
          <t>Dec. 31, 2020</t>
        </is>
      </c>
    </row>
    <row r="3">
      <c r="A3" s="3" t="inlineStr">
        <is>
          <t>TRADE AND NOTES PAYABLES</t>
        </is>
      </c>
    </row>
    <row r="4">
      <c r="A4" s="4" t="inlineStr">
        <is>
          <t>TRADE AND NOTES PAYABLES</t>
        </is>
      </c>
      <c r="B4" s="4" t="inlineStr">
        <is>
          <t>23 TRADE AND NOTES PAYABLES
December 31, 2020
December 31, 2019
(Restated)
Trade payables
9,972,937
7,882,265
Notes payable
5,467,922
4,726,541
15,440,859
12,608,806
As of December 31, 2020, except for trade and notes payables of the Group amounting to RMB35 million which were denominated in USD (December 31, 2019: RMB52 million denominated in USD), all trade and notes payables were denominated in RMB (December 31, 2019: all denominated in RMB).
The ageing analysis of trade and notes payables is as follows:
December 31, 2020
December 31, 2019
(Restated)
Within 1 year
14,923,453
12,170,016
Between 1 and 2 years
210,587
229,221
Between 2 and 3 years
119,587
30,718
Over 3 years
187,232
178,851
15,440,859
12,608,806
The trade and notes payables are non-interest-bearing and are normally settled within on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LEDGE OF ASSETS</t>
        </is>
      </c>
      <c r="B1" s="2" t="inlineStr">
        <is>
          <t>12 Months Ended</t>
        </is>
      </c>
    </row>
    <row r="2">
      <c r="B2" s="2" t="inlineStr">
        <is>
          <t>Dec. 31, 2020</t>
        </is>
      </c>
    </row>
    <row r="3">
      <c r="A3" s="3" t="inlineStr">
        <is>
          <t>PLEDGE OF ASSETS</t>
        </is>
      </c>
    </row>
    <row r="4">
      <c r="A4" s="4" t="inlineStr">
        <is>
          <t>PLEDGE OF ASSETS</t>
        </is>
      </c>
      <c r="B4" s="4" t="inlineStr">
        <is>
          <t>24 PLEDGE OF ASSETS
The Group has pledged various assets as collateral against certain secured borrowings as set out in Note 19. As of December 31, 2020, a summary of these pledged assets was as follows:
December 31, 2020
December 31, 2019
Property, plant and equipment (Note 7)
5,191,185
4,946,338
Right-of-use assets (Note 20)
1,232,491
373,048
Intangible assets (Note 6)
960
757,269
Notes receivable (Note 14)
1,499,260
667,190
Investments in associates (Note 9)
395,610
538,787
8,319,506
7,282,632
As of December 31, 2020, in addition to the loans and borrowings which were secured by the above assets, the current portion of long-term loans and borrowings amounting to RMB912 million (December 31, 2019: RMB1,209 million), and the non-current portion of long-term loans and borrowings amounting to RMB5,976 million (December 31, 2019: RMB10,265 million) were secured by the contractual right to charge users for electricity generated in the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STATEMENT OF PROFIT OR LOSS AND OTHER COMPREHENSIVE INCOME ¥ in Thousands, $ in Thousands</t>
        </is>
      </c>
      <c r="B1" s="2" t="inlineStr">
        <is>
          <t>12 Months Ended</t>
        </is>
      </c>
    </row>
    <row r="2">
      <c r="B2" s="2" t="inlineStr">
        <is>
          <t>Dec. 31, 2020USD ($)$ / shares</t>
        </is>
      </c>
      <c r="C2" s="2" t="inlineStr">
        <is>
          <t>Dec. 31, 2020CNY (¥)¥ / shares</t>
        </is>
      </c>
      <c r="D2" s="2" t="inlineStr">
        <is>
          <t>Dec. 31, 2019CNY (¥)¥ / shares</t>
        </is>
      </c>
      <c r="E2" s="2" t="inlineStr">
        <is>
          <t>Dec. 31, 2018CNY (¥)¥ / shares</t>
        </is>
      </c>
    </row>
    <row r="3">
      <c r="A3" s="3" t="inlineStr">
        <is>
          <t>CONSOLIDATED STATEMENT OF PROFIT OR LOSS AND OTHER COMPREHENSIVE INCOME</t>
        </is>
      </c>
    </row>
    <row r="4">
      <c r="A4" s="4" t="inlineStr">
        <is>
          <t>Revenue</t>
        </is>
      </c>
      <c r="B4" s="6" t="n">
        <v>28504866</v>
      </c>
      <c r="C4" s="7" t="n">
        <v>185994253</v>
      </c>
      <c r="D4" s="7" t="n">
        <v>190215398</v>
      </c>
      <c r="E4" s="7" t="n">
        <v>180350912</v>
      </c>
    </row>
    <row r="5">
      <c r="A5" s="4" t="inlineStr">
        <is>
          <t>Cost of sales</t>
        </is>
      </c>
      <c r="B5" s="5" t="n">
        <v>-26447719</v>
      </c>
      <c r="C5" s="5" t="n">
        <v>-172571364</v>
      </c>
      <c r="D5" s="5" t="n">
        <v>-178068129</v>
      </c>
      <c r="E5" s="5" t="n">
        <v>-167110215</v>
      </c>
    </row>
    <row r="6">
      <c r="A6" s="4" t="inlineStr">
        <is>
          <t>Gross profit</t>
        </is>
      </c>
      <c r="B6" s="5" t="n">
        <v>2057147</v>
      </c>
      <c r="C6" s="5" t="n">
        <v>13422889</v>
      </c>
      <c r="D6" s="5" t="n">
        <v>12147269</v>
      </c>
      <c r="E6" s="5" t="n">
        <v>13240697</v>
      </c>
    </row>
    <row r="7">
      <c r="A7" s="4" t="inlineStr">
        <is>
          <t>Selling and distribution expenses</t>
        </is>
      </c>
      <c r="B7" s="5" t="n">
        <v>-223303</v>
      </c>
      <c r="C7" s="5" t="n">
        <v>-1457056</v>
      </c>
      <c r="D7" s="5" t="n">
        <v>-1675869</v>
      </c>
      <c r="E7" s="5" t="n">
        <v>-2499394</v>
      </c>
    </row>
    <row r="8">
      <c r="A8" s="4" t="inlineStr">
        <is>
          <t>General and administration expenses</t>
        </is>
      </c>
      <c r="B8" s="5" t="n">
        <v>-637077</v>
      </c>
      <c r="C8" s="5" t="n">
        <v>-4156940</v>
      </c>
      <c r="D8" s="5" t="n">
        <v>-3971895</v>
      </c>
      <c r="E8" s="5" t="n">
        <v>-3980462</v>
      </c>
    </row>
    <row r="9">
      <c r="A9" s="4" t="inlineStr">
        <is>
          <t>Research and development expenses</t>
        </is>
      </c>
      <c r="B9" s="5" t="n">
        <v>-219779</v>
      </c>
      <c r="C9" s="5" t="n">
        <v>-1434056</v>
      </c>
      <c r="D9" s="5" t="n">
        <v>-940828</v>
      </c>
      <c r="E9" s="5" t="n">
        <v>-626873</v>
      </c>
    </row>
    <row r="10">
      <c r="A10" s="4" t="inlineStr">
        <is>
          <t>Impairment losses on property, plant and equipment</t>
        </is>
      </c>
      <c r="B10" s="5" t="n">
        <v>-63884</v>
      </c>
      <c r="C10" s="5" t="n">
        <v>-416841</v>
      </c>
      <c r="D10" s="5" t="n">
        <v>-259354</v>
      </c>
      <c r="E10" s="5" t="n">
        <v>-46484</v>
      </c>
    </row>
    <row r="11">
      <c r="A11" s="4" t="inlineStr">
        <is>
          <t>Impairment losses on investments in joint ventures</t>
        </is>
      </c>
      <c r="E11" s="5" t="n">
        <v>-216953</v>
      </c>
    </row>
    <row r="12">
      <c r="A12" s="4" t="inlineStr">
        <is>
          <t>Impairment losses on financial assets</t>
        </is>
      </c>
      <c r="B12" s="5" t="n">
        <v>-150013</v>
      </c>
      <c r="C12" s="5" t="n">
        <v>-978834</v>
      </c>
      <c r="D12" s="5" t="n">
        <v>-171016</v>
      </c>
      <c r="E12" s="5" t="n">
        <v>-107956</v>
      </c>
    </row>
    <row r="13">
      <c r="A13" s="4" t="inlineStr">
        <is>
          <t>Other income</t>
        </is>
      </c>
      <c r="B13" s="5" t="n">
        <v>21387</v>
      </c>
      <c r="C13" s="5" t="n">
        <v>139551</v>
      </c>
      <c r="D13" s="5" t="n">
        <v>84611</v>
      </c>
      <c r="E13" s="5" t="n">
        <v>135367</v>
      </c>
    </row>
    <row r="14">
      <c r="A14" s="4" t="inlineStr">
        <is>
          <t>Other gains, net</t>
        </is>
      </c>
      <c r="B14" s="5" t="n">
        <v>138524</v>
      </c>
      <c r="C14" s="5" t="n">
        <v>903872</v>
      </c>
      <c r="D14" s="5" t="n">
        <v>1247509</v>
      </c>
      <c r="E14" s="5" t="n">
        <v>925100</v>
      </c>
    </row>
    <row r="15">
      <c r="A15" s="4" t="inlineStr">
        <is>
          <t>Operating profit</t>
        </is>
      </c>
      <c r="B15" s="5" t="n">
        <v>923002</v>
      </c>
      <c r="C15" s="5" t="n">
        <v>6022585</v>
      </c>
      <c r="D15" s="5" t="n">
        <v>6460427</v>
      </c>
      <c r="E15" s="5" t="n">
        <v>6823042</v>
      </c>
    </row>
    <row r="16">
      <c r="A16" s="4" t="inlineStr">
        <is>
          <t>Finance income</t>
        </is>
      </c>
      <c r="B16" s="5" t="n">
        <v>34777</v>
      </c>
      <c r="C16" s="5" t="n">
        <v>226921</v>
      </c>
      <c r="D16" s="5" t="n">
        <v>261193</v>
      </c>
      <c r="E16" s="5" t="n">
        <v>492322</v>
      </c>
    </row>
    <row r="17">
      <c r="A17" s="4" t="inlineStr">
        <is>
          <t>Finance costs</t>
        </is>
      </c>
      <c r="B17" s="5" t="n">
        <v>-677476</v>
      </c>
      <c r="C17" s="5" t="n">
        <v>-4420528</v>
      </c>
      <c r="D17" s="5" t="n">
        <v>-4921541</v>
      </c>
      <c r="E17" s="5" t="n">
        <v>-4882692</v>
      </c>
    </row>
    <row r="18">
      <c r="A18" s="4" t="inlineStr">
        <is>
          <t>Finance costs, net</t>
        </is>
      </c>
      <c r="B18" s="5" t="n">
        <v>-642699</v>
      </c>
      <c r="C18" s="5" t="n">
        <v>-4193607</v>
      </c>
      <c r="D18" s="5" t="n">
        <v>-4660348</v>
      </c>
      <c r="E18" s="5" t="n">
        <v>-4390370</v>
      </c>
    </row>
    <row r="19">
      <c r="A19" s="3" t="inlineStr">
        <is>
          <t>Share of net profits of investment accounted for using the equity method</t>
        </is>
      </c>
    </row>
    <row r="20">
      <c r="A20" s="4" t="inlineStr">
        <is>
          <t>Joint ventures</t>
        </is>
      </c>
      <c r="B20" s="5" t="n">
        <v>27663</v>
      </c>
      <c r="C20" s="5" t="n">
        <v>180502</v>
      </c>
      <c r="D20" s="5" t="n">
        <v>270115</v>
      </c>
      <c r="E20" s="5" t="n">
        <v>-199452</v>
      </c>
    </row>
    <row r="21">
      <c r="A21" s="4" t="inlineStr">
        <is>
          <t>Associates</t>
        </is>
      </c>
      <c r="B21" s="5" t="n">
        <v>22335</v>
      </c>
      <c r="C21" s="5" t="n">
        <v>145737</v>
      </c>
      <c r="D21" s="5" t="n">
        <v>48767</v>
      </c>
      <c r="E21" s="5" t="n">
        <v>39335</v>
      </c>
    </row>
    <row r="22">
      <c r="A22" s="4" t="inlineStr">
        <is>
          <t>Total</t>
        </is>
      </c>
      <c r="B22" s="5" t="n">
        <v>49998</v>
      </c>
      <c r="C22" s="5" t="n">
        <v>326239</v>
      </c>
      <c r="D22" s="5" t="n">
        <v>318882</v>
      </c>
      <c r="E22" s="5" t="n">
        <v>-160117</v>
      </c>
    </row>
    <row r="23">
      <c r="A23" s="4" t="inlineStr">
        <is>
          <t>Profit before income tax</t>
        </is>
      </c>
      <c r="B23" s="5" t="n">
        <v>330301</v>
      </c>
      <c r="C23" s="5" t="n">
        <v>2155217</v>
      </c>
      <c r="D23" s="5" t="n">
        <v>2118961</v>
      </c>
      <c r="E23" s="5" t="n">
        <v>2272555</v>
      </c>
    </row>
    <row r="24">
      <c r="A24" s="4" t="inlineStr">
        <is>
          <t>Income tax expense</t>
        </is>
      </c>
      <c r="B24" s="5" t="n">
        <v>-89224</v>
      </c>
      <c r="C24" s="5" t="n">
        <v>-582188</v>
      </c>
      <c r="D24" s="5" t="n">
        <v>-628376</v>
      </c>
      <c r="E24" s="5" t="n">
        <v>-826366</v>
      </c>
    </row>
    <row r="25">
      <c r="A25" s="4" t="inlineStr">
        <is>
          <t>Profit for the year</t>
        </is>
      </c>
      <c r="B25" s="5" t="n">
        <v>241077</v>
      </c>
      <c r="C25" s="5" t="n">
        <v>1573029</v>
      </c>
      <c r="D25" s="5" t="n">
        <v>1490585</v>
      </c>
      <c r="E25" s="5" t="n">
        <v>1446189</v>
      </c>
    </row>
    <row r="26">
      <c r="A26" s="3" t="inlineStr">
        <is>
          <t>Profit attributable to:</t>
        </is>
      </c>
    </row>
    <row r="27">
      <c r="A27" s="4" t="inlineStr">
        <is>
          <t>Owners of the Company</t>
        </is>
      </c>
      <c r="B27" s="5" t="n">
        <v>113564</v>
      </c>
      <c r="C27" s="5" t="n">
        <v>741004</v>
      </c>
      <c r="D27" s="5" t="n">
        <v>853102</v>
      </c>
      <c r="E27" s="5" t="n">
        <v>709397</v>
      </c>
    </row>
    <row r="28">
      <c r="A28" s="4" t="inlineStr">
        <is>
          <t>Non-controlling interests</t>
        </is>
      </c>
      <c r="B28" s="6" t="n">
        <v>127513</v>
      </c>
      <c r="C28" s="7" t="n">
        <v>832025</v>
      </c>
      <c r="D28" s="7" t="n">
        <v>637483</v>
      </c>
      <c r="E28" s="7" t="n">
        <v>736792</v>
      </c>
    </row>
    <row r="29">
      <c r="A29" s="4" t="inlineStr">
        <is>
          <t>Basic and diluted earnings per share for profit attributable to ordinary shareholders of the Company (expressed in RMB per share) | (per share)</t>
        </is>
      </c>
      <c r="B29" s="8" t="n">
        <v>0.0043</v>
      </c>
      <c r="C29" s="9" t="n">
        <v>0.028</v>
      </c>
      <c r="D29" s="9" t="n">
        <v>0.037</v>
      </c>
      <c r="E29" s="9" t="n">
        <v>0.034</v>
      </c>
    </row>
    <row r="30">
      <c r="A30" s="4" t="inlineStr">
        <is>
          <t>profit for the year</t>
        </is>
      </c>
      <c r="B30" s="6" t="n">
        <v>241077</v>
      </c>
      <c r="C30" s="7" t="n">
        <v>1573029</v>
      </c>
      <c r="D30" s="7" t="n">
        <v>1490585</v>
      </c>
      <c r="E30" s="7" t="n">
        <v>1446189</v>
      </c>
    </row>
    <row r="31">
      <c r="A31" s="3" t="inlineStr">
        <is>
          <t>Available-for-sale investments:</t>
        </is>
      </c>
    </row>
    <row r="32">
      <c r="A32" s="4" t="inlineStr">
        <is>
          <t>Exchange differences on translation of foreign operations</t>
        </is>
      </c>
      <c r="B32" s="5" t="n">
        <v>24982</v>
      </c>
      <c r="C32" s="5" t="n">
        <v>163008</v>
      </c>
      <c r="D32" s="5" t="n">
        <v>-32323</v>
      </c>
      <c r="E32" s="5" t="n">
        <v>-120756</v>
      </c>
    </row>
    <row r="33">
      <c r="A33" s="3" t="inlineStr">
        <is>
          <t>Equity investments designated at fair value through other comprehensive income:</t>
        </is>
      </c>
    </row>
    <row r="34">
      <c r="A34" s="4" t="inlineStr">
        <is>
          <t>Changes in fair value of financial assets measured at fair value through other comprehensive income</t>
        </is>
      </c>
      <c r="B34" s="5" t="n">
        <v>-6731</v>
      </c>
      <c r="C34" s="5" t="n">
        <v>-43920</v>
      </c>
      <c r="D34" s="5" t="n">
        <v>57815</v>
      </c>
      <c r="E34" s="5" t="n">
        <v>-15491</v>
      </c>
    </row>
    <row r="35">
      <c r="A35" s="4" t="inlineStr">
        <is>
          <t>Income tax effect</t>
        </is>
      </c>
      <c r="B35" s="5" t="n">
        <v>470</v>
      </c>
      <c r="C35" s="5" t="n">
        <v>3066</v>
      </c>
      <c r="D35" s="5" t="n">
        <v>-14642</v>
      </c>
      <c r="E35" s="5" t="n">
        <v>3769</v>
      </c>
    </row>
    <row r="36">
      <c r="A36" s="4" t="inlineStr">
        <is>
          <t>Share of other comprehensive income of associates and joint ventures accounted for using the equity method</t>
        </is>
      </c>
      <c r="B36" s="5" t="n">
        <v>-387</v>
      </c>
      <c r="C36" s="5" t="n">
        <v>-2522</v>
      </c>
    </row>
    <row r="37">
      <c r="A37" s="4" t="inlineStr">
        <is>
          <t>Other comprehensive income for the year, net of tax</t>
        </is>
      </c>
      <c r="B37" s="5" t="n">
        <v>18334</v>
      </c>
      <c r="C37" s="5" t="n">
        <v>119632</v>
      </c>
      <c r="D37" s="5" t="n">
        <v>10850</v>
      </c>
      <c r="E37" s="5" t="n">
        <v>-132478</v>
      </c>
    </row>
    <row r="38">
      <c r="A38" s="4" t="inlineStr">
        <is>
          <t>Total comprehensive income for the year</t>
        </is>
      </c>
      <c r="B38" s="5" t="n">
        <v>259411</v>
      </c>
      <c r="C38" s="5" t="n">
        <v>1692661</v>
      </c>
      <c r="D38" s="5" t="n">
        <v>1501435</v>
      </c>
      <c r="E38" s="5" t="n">
        <v>1313711</v>
      </c>
    </row>
    <row r="39">
      <c r="A39" s="3" t="inlineStr">
        <is>
          <t>Attributable to:</t>
        </is>
      </c>
    </row>
    <row r="40">
      <c r="A40" s="4" t="inlineStr">
        <is>
          <t>Owners of the parent</t>
        </is>
      </c>
      <c r="B40" s="5" t="n">
        <v>132125</v>
      </c>
      <c r="C40" s="5" t="n">
        <v>862119</v>
      </c>
      <c r="D40" s="5" t="n">
        <v>863702</v>
      </c>
      <c r="E40" s="5" t="n">
        <v>577558</v>
      </c>
    </row>
    <row r="41">
      <c r="A41" s="4" t="inlineStr">
        <is>
          <t>Non-controlling interests</t>
        </is>
      </c>
      <c r="B41" s="5" t="n">
        <v>127286</v>
      </c>
      <c r="C41" s="5" t="n">
        <v>830542</v>
      </c>
      <c r="D41" s="5" t="n">
        <v>637733</v>
      </c>
      <c r="E41" s="5" t="n">
        <v>736153</v>
      </c>
    </row>
    <row r="42">
      <c r="A42" s="4" t="inlineStr">
        <is>
          <t>Total comprehensive income for the year</t>
        </is>
      </c>
      <c r="B42" s="6" t="n">
        <v>259411</v>
      </c>
      <c r="C42" s="7" t="n">
        <v>1692661</v>
      </c>
      <c r="D42" s="7" t="n">
        <v>1501435</v>
      </c>
      <c r="E42" s="7" t="n">
        <v>1313711</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PENSE BY NATURE</t>
        </is>
      </c>
      <c r="B1" s="2" t="inlineStr">
        <is>
          <t>12 Months Ended</t>
        </is>
      </c>
    </row>
    <row r="2">
      <c r="B2" s="2" t="inlineStr">
        <is>
          <t>Dec. 31, 2020</t>
        </is>
      </c>
    </row>
    <row r="3">
      <c r="A3" s="3" t="inlineStr">
        <is>
          <t>EXPENSE BY NATURE</t>
        </is>
      </c>
    </row>
    <row r="4">
      <c r="A4" s="4" t="inlineStr">
        <is>
          <t>EXPENSE BY NATURE</t>
        </is>
      </c>
      <c r="B4" s="4" t="inlineStr">
        <is>
          <t>25 EXPENSE BY NATURE
For the year ended December 31
(Restated)
(Restated)
Purchase of inventories in relation to trading activities
85,443,397
104,928,962
102,515,791
Raw materials and consumables used, and changes in work-in-progress and finished goods
43,203,349
35,573,467
32,987,302
Power and utilities
17,651,304
16,755,424
16,766,950
Depreciation of right-of-use assets (Note 20)
—
1,075,825
767,553
Depreciation and amortization (other than depreciation of right-of-use assets) expenses
8,062,117
7,714,418
7,910,802
Employee benefit expenses (Note 30)
7,484,385
7,773,170
7,872,005
Repairs and maintenance
1,760,016
1,867,160
1,595,880
Transportation expenses and logistic cost
4,688,761
3,420,360
4,079,157
Inventory impairment loss
2,247,588
1,163,272
1,321,387
Taxes other than income tax expense (Note (i))
937,892
1,431,587
1,600,996
Packaging expenses
261,626
277,785
294,359
Auditors’ remuneration
-The Company’s auditor
-Audit services
25,329
25,444
18,170
-Non-audit services
1,370
2,388
700
-Other auditors
4,153
5,505
12,436
Others
2,445,657
2,641,954
1,875,928
174,216,944
184,656,721
179,619,416
Note:
(i)
Taxes other than income tax expense mainly comprise surcharges, land use tax, property tax and stamp du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MPAIRMENT LOSSES ON FINANCIAL ASSETS</t>
        </is>
      </c>
      <c r="B1" s="2" t="inlineStr">
        <is>
          <t>12 Months Ended</t>
        </is>
      </c>
    </row>
    <row r="2">
      <c r="B2" s="2" t="inlineStr">
        <is>
          <t>Dec. 31, 2020</t>
        </is>
      </c>
    </row>
    <row r="3">
      <c r="A3" s="3" t="inlineStr">
        <is>
          <t>NET IMPAIRMENT LOSSES ON FINANCIAL ASSETS</t>
        </is>
      </c>
    </row>
    <row r="4">
      <c r="A4" s="4" t="inlineStr">
        <is>
          <t>NET IMPAIRMENT LOSSES ON FINANCIAL ASSETS</t>
        </is>
      </c>
      <c r="B4" s="4" t="inlineStr">
        <is>
          <t>26 NET IMPAIRMENT LOSSES ON FINANCIAL ASSETS
For the year ended December 31
(Restated)
(Restated)
Impairment losses on trade and notes receivables (Note 14)
44,078
154,409
338,972
Impairment losses on other current assets (Note 15)
63,878
16,607
639,862
107,956
171,016
978,8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0</t>
        </is>
      </c>
    </row>
    <row r="3">
      <c r="A3" s="3" t="inlineStr">
        <is>
          <t>OTHER INCOME</t>
        </is>
      </c>
    </row>
    <row r="4">
      <c r="A4" s="4" t="inlineStr">
        <is>
          <t>OTHER INCOME</t>
        </is>
      </c>
      <c r="B4" s="4" t="inlineStr">
        <is>
          <t>27 OTHER INCOME
For the year ended December 31, 2020, government grants amounting to RMB140 million (2019 (Restated): RMB85 million, 2018: RMB135 million) were recognized as income for the year to facilitate the Group’s development. There are no unfulfilled conditions or contingencies attached to the gr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GAINS, NET</t>
        </is>
      </c>
      <c r="B1" s="2" t="inlineStr">
        <is>
          <t>12 Months Ended</t>
        </is>
      </c>
    </row>
    <row r="2">
      <c r="B2" s="2" t="inlineStr">
        <is>
          <t>Dec. 31, 2020</t>
        </is>
      </c>
    </row>
    <row r="3">
      <c r="A3" s="3" t="inlineStr">
        <is>
          <t>OTHER GAINS, NET</t>
        </is>
      </c>
    </row>
    <row r="4">
      <c r="A4" s="4" t="inlineStr">
        <is>
          <t>OTHER GAINS, NET</t>
        </is>
      </c>
      <c r="B4" s="4" t="inlineStr">
        <is>
          <t>28 OTHER GAINS, NET
For the year ended December 31
(Restated)
(Restated)
Gain on disposal of subsidiaries (Note 40)
3,517
261,187
11,305
Realized and unrealized gains on futures, forward and option contracts, net (Note (1))
141,459
50,820
512,984
Gain on disposal of property, plant and equipment and intangible assets, net (Note (2))
272,098
259,684
448,439
Gain on acquisition of associates
—
557,965
—
Gain on previously held equity interests remeasured at acquisition-date fair value
748,086
—
—
Gain on disposal of investment in a joint venture
(1,904)
159,514
—
Others
(238,156)
(41,661)
(68,856)
925,100
1,247,509
903,872
Notes:
(1)
The Group does not apply hedge accounting for these futures, forward and option contracts.
(2)
During the year, the transactions contributed to the gain on disposal of aluminum capacity quota and property, plant and equipment mainly include the following:
(a)
The aluminum capacity quota of Shandong Huayu has been disposed of, and the Group recognized the disposal gain of RMB539 million from the difference between the transfer price and carrying amount of the assets (Note 19).
(b)
The fixed assets related to the aluminum production line of Fushun Aluminum Co., Ltd. have been disposed of, and the Group recognized the disposal loss of RMB66 million from the difference between the transfer price and carrying amount of th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INCOME/FINANCE COSTS</t>
        </is>
      </c>
      <c r="B1" s="2" t="inlineStr">
        <is>
          <t>12 Months Ended</t>
        </is>
      </c>
    </row>
    <row r="2">
      <c r="B2" s="2" t="inlineStr">
        <is>
          <t>Dec. 31, 2020</t>
        </is>
      </c>
    </row>
    <row r="3">
      <c r="A3" s="3" t="inlineStr">
        <is>
          <t>FINANCE INCOME/FINANCE COSTS</t>
        </is>
      </c>
    </row>
    <row r="4">
      <c r="A4" s="4" t="inlineStr">
        <is>
          <t>FINANCE INCOME/FINANCE COSTS</t>
        </is>
      </c>
      <c r="B4" s="4" t="inlineStr">
        <is>
          <t>29 FINANCE INCOME/FINANCE COSTS
An analysis of finance income/finance costs is as follows:
For the year ended December 31
(Restated)
(Restated)
Finance income-interest income
(492,322)
(261,193)
(226,921)
Interest expense
5,202,835
4,665,537
3,986,264
Less: Interest expense capitalized in property, plant and equipment (Note 7)
(517,589)
(289,499)
(123,571)
Interest expense, net of capitalized interest
4,685,246
4,376,038
3,862,693
Interest on lease liability and amortization of unrecognized finance expenses
205,335
547,820
481,512
Exchange losses/(gains), net
(7,889)
(2,317)
76,323
Finance costs
4,882,692
4,921,541
4,420,528
Finance costs, net
4,390,370
4,660,348
4,193,607
Capitalization rate during the year (Note 7)
4.54% to 7.00%
4.00% to 6.96%
4.00% to 6.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BENEFIT EXPENSE</t>
        </is>
      </c>
      <c r="B1" s="2" t="inlineStr">
        <is>
          <t>12 Months Ended</t>
        </is>
      </c>
    </row>
    <row r="2">
      <c r="B2" s="2" t="inlineStr">
        <is>
          <t>Dec. 31, 2020</t>
        </is>
      </c>
    </row>
    <row r="3">
      <c r="A3" s="3" t="inlineStr">
        <is>
          <t>EMPLOYEE BENEFIT EXPENSE</t>
        </is>
      </c>
    </row>
    <row r="4">
      <c r="A4" s="4" t="inlineStr">
        <is>
          <t>EMPLOYEE BENEFIT EXPENSE</t>
        </is>
      </c>
      <c r="B4" s="4" t="inlineStr">
        <is>
          <t>30 EMPLOYEE BENEFIT EXPENSE
An analysis of employee benefit expenses is as follows:
For the year ended December 31
(Restated)
(Restated)
Salaries and bonuses
4,671,230
4,939,758
5,322,387
Housing fund
417,721
488,574
532,842
Staff welfare and other expenses*
1,910,184
2,035,931
1,955,447
Employment expense in relation to early retirement schemes (Note 21)
447,660
210,428
53,339
Employment expenses in relation to termination benefits
37,590
98,479
7,990
7,484,385
7,773,170
7,872,005
*Staff welfare and other expenses include staff welfare, staff union expenses, staff education expenses and unemployment insurance expenses etc.
Employee benefit expenses include remuneration payables to directors, supervisors and senior management as set out in Note 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RECTORS' AND SUPERVISORS' REMUNERATION</t>
        </is>
      </c>
      <c r="B1" s="2" t="inlineStr">
        <is>
          <t>12 Months Ended</t>
        </is>
      </c>
    </row>
    <row r="2">
      <c r="B2" s="2" t="inlineStr">
        <is>
          <t>Dec. 31, 2020</t>
        </is>
      </c>
    </row>
    <row r="3">
      <c r="A3" s="3" t="inlineStr">
        <is>
          <t>DIRECTORS' AND SUPERVISORS' REMUNERATION</t>
        </is>
      </c>
    </row>
    <row r="4">
      <c r="A4" s="4" t="inlineStr">
        <is>
          <t>DIRECTORS' AND SUPERVISORS' REMUNERATION</t>
        </is>
      </c>
      <c r="B4" s="4" t="inlineStr">
        <is>
          <t>31 DIRECTORS’ AND SUPERVISORS’ REMUNERATION
(a) Directors’ and supervisors’ remuneration
Directors’ and supervisors’ remuneration for the year, disclosed pursuant to the Listing Rules, section 383(1)(a), (b), (c) and (f) of the Hong Kong Companies Ordinance and Part 2 of the Companies Regulation (Disclosure of Information about Benefits of Directors), is as follows:
December 31, 2018
December 31, 2019
December 31, 2020
Fees
756
780
683
Basic salaries, housing fund, other allowances and benefits in kind
1,849
4,665
4,183
Pension costs
234
513
20
2,839
5,958
4,886
The remuneration of each director and supervisor of the Company for the year ended December 31, 2020 is set out below:
Discretionary
Names of directors and supervisors
Fees
Salaries
bonuses
Pension costs
total
Executive Directors:
Lu Dongliang (Note (i))
—
—
—
—
—
He Zhihui (Note (ii))
—
866
—
37
903
Jiang Yinggang (Note (iii))
—
562
—
31
593
Zhu Runzhou
—
894
—
44
938
—
2,322
—
112
2,434
Non-executive Directors:
Ao Hong
—
—
—
—
—
Wang Jun (Note (iv))
50
—
—
—
50
Chen Lijie
211
—
—
—
211
Lie-A-Cheong Tai-Chong, David
211
—
—
—
211
Hu Shihai
211
—
—
—
211
683
—
—
—
683
Supervisors:
Ye Guohua
—
—
—
—
—
Ou Xiaowu (Note (v))
—
134
—
7
141
Shan shulan
—
—
—
—
—
Guan Xiaoguang
—
770
—
44
814
Yue Xuguang
—
770
—
44
814
Total
—
1,674
—
95
1,769
The remuneration of each director and supervisor of the Company for the year ended December 31, 2019 is set out below:
Discretionary
Pension
Names of directors and supervisors
Fees
Salaries
bonuses
costs
total
Executive Directors:
Lu Dongliang (Note (i))
—
—
—
—
—
He Zhihui (Note (ii))
—
885
—
73
958
Jiang Yinggang (Note (iii))
—
889
—
88
977
Zhu Runzhou
—
833
—
88
921
—
2,607
—
249
2,856
Non-executive Directors:
Ao Hong
—
—
—
—
—
Wang Jun (Note (iv))
150
—
—
—
150
Chen Lijie
210
—
—
—
210
Lie-A-Cheong Tai-Chong, David
210
—
—
—
210
Hu Shihai
210
—
—
—
210
780
—
—
—
780
Supervisors:
Ye Guohua
—
—
—
—
—
Ou Xiaowu (Note (v))
—
—
—
—
—
Shan shulan
—
—
—
—
—
Guan Xiaoguang
—
710
—
88
798
Yue Xuguang
—
770
—
88
858
Wu Zuoming
—
578
—
88
666
Total
—
2,058
—
264
2,322
The remuneration of each director and supervisor of the Company for the year ended December 31, 2018 is set out below:
Discretionary
Names of directors and supervisors
Fees
Salaries
bonuses
Pension costs
total
Executive Directors:
Yu Hehui
—
—
—
—
—
Lu Dongliang (Note (i))
—
—
—
—
—
Jiang Yinggang (Note (iii))
—
762
—
90
852
Zhu Runzhou
—
438
—
54
492
—
1,200
—
144
1,344
Non-executive Directors:
Ao Hong
—
—
—
—
—
Liu Caiming
—
—
—
—
—
Wang Jun (Note (iv))
150
—
—
—
150
Chen Lijie
202
—
—
—
202
Lie-A-Cheong Tai-Chong, David
202
—
—
—
202
Hu Shihai
202
—
—
—
202
756
—
—
—
756
Supervisors:
Liu Xiangmin
—
—
—
—
—
Wang Jun
—
—
—
—
—
Wu Zuoming
—
649
—
90
739
Total
—
649
—
90
739
Notes:
(i)
On May 14, 2020, Mr. Lu Dongliang has resigned as chairman and executive director of the Company.
(ii)
On October 21, 2020, Mr. He Zhihui has resigned as an executive director and president of the Company.
(iii)
On August 31, 2020, Mr. Jiang Yinggang has passed away due to illness.
(iv)
Since May 2020, Mr. Wang Jun has issued a voluntary waiver of director's remuneration to the Company who has voluntarily waived his remuneration as a result of his service as a director of the Board of the Company.
(v)
On October 22, 2020, Mr. Ou Xiaowu resigned as a supervisor of the Company and was reassigned to the Company as the deputy secretary of the party committee and the secretary of the disciplinary committee.
The remuneration of the directors and supervisors of the Company fell within the following band:
Number of individuals
December 31, 2018
December 31, 2019
December 31, 2020
Nil to RMB1,000,000
12
14
14
During the year, no options were granted to the directors or the supervisors of the Company (2019: Nil, 2018: Nil).
During the year, no emoluments were paid to the directors or the supervisors of the Company (among which included the five highest paid employees) as an inducement to join or upon joining the Company or as compensation for loss of office (2019: Nil, 2018: Nil).
Director Wang Jun waived his director's remuneration with effect from May 2020.
(b) Five highest paid individuals
During the year ended December 31, 2020, the five highest paid employees of the Group include three directors (2019: three directors, 2018: one director) whose remuneration is reflected in the analysis presented above. The remuneration payable to the remaining two individuals during 2020 (2019: two, 2018: three) is as follows:
December 31, 2018
December 31, 2019
December 31, 2020
Basic salaries, housing fund, other allowances and benefits in kind
1,305
1,670
1,620
Discretionary bonuses
—
—
—
Pension costs
165
137
8
1,470
1,807
1,628
The number of the remaining three highest paid individuals during 2020 (2019: two, 2018: two) whose remuneration fell within the following band is as follows:
Number of employees
December 31,
December 31,
December 31,
Nil to RMB1,000,000
2
2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0</t>
        </is>
      </c>
    </row>
    <row r="3">
      <c r="A3" s="3" t="inlineStr">
        <is>
          <t>INCOME TAX EXPENSE</t>
        </is>
      </c>
    </row>
    <row r="4">
      <c r="A4" s="4" t="inlineStr">
        <is>
          <t>INCOME TAX EXPENSE</t>
        </is>
      </c>
      <c r="B4" s="4" t="inlineStr">
        <is>
          <t>32 INCOME TAX EXPENSE
December 31, 2018
December 31, 2019
December 31, 2020
(Restated)
(Restated)
Current income tax expense
759,111
723,062
813,112
Deferred tax benefit
67,255
(94,686)
(230,924)
826,366
628,376
582,188
In general, the Group’s PRC entities are subject to PRC corporate income tax at the standard rate of 25% (2019: 25%, 2018: 25%) on their respective estimated assessable profits for the year. Certain branches and subsidiaries of the Company located in the western regions of the PRC are granted tax concessions including a preferential tax rate of 15% (2019: 15%, 2018: 15%).
A reconciliation of the tax expense applicable to profit before tax at the statutory rates for the countries in which the Company and the majority of its subsidiaries are domiciled to the tax expense at the effective tax rates, and a reconciliation of the applicable rates to the effective tax rates, are as follows:
December 31, 2018
December 31, 2019
December 31, 2020
(Restated)
(Restated)
Profit before income tax
2,272,555
2,118,961
2,155,217
Tax expense calculated at the statutory tax rate of 25% (2019: 25%, 2018: 25%)
568,139
529,740
538,804
Tax effects of:
Preferential income tax rates applicable to certain branches and subsidiaries
(268,665)
(464,912)
(357,016)
Impact of change in income tax rate
23,425
4,594
(52,177)
Tax losses with no deferred tax assets recognized
434,103
588,267
477,876
Deductible temporary differences with no deferred tax assets recognized
384,072
41,695
146,276
Utilization of previously unrecognized tax losses and deductible temporary differences
(52,962)
(18,105)
(73,779)
Tax incentive in relation to deduction of certain expenses
(62,172)
(50,921)
(42,958)
Expenses not deductible for tax purposes
54,959
56,448
52,261
Non-taxable income
(252,500)
(173,686)
—
Write-off of unrecoverable deferred tax assets previously recognized
183,195
187,432
41,757
Profits and losses attributable to joint ventures and associates
40,029
(79,720)
(70,577)
Recognition of deferred tax assets related to deductible temporary differences and tax losses previously not recognized
(233,940)
(3,868)
(61,987)
Adjustments in respect of current income tax of previous periods
8,683
11,412
(16,292)
Income tax expense
826,366
628,376
582,188
Effective tax rate
36
%
30
%
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TTRIBUTABLE TO OWNERS OF THE COMPANY</t>
        </is>
      </c>
      <c r="B1" s="2" t="inlineStr">
        <is>
          <t>12 Months Ended</t>
        </is>
      </c>
    </row>
    <row r="2">
      <c r="B2" s="2" t="inlineStr">
        <is>
          <t>Dec. 31, 2020</t>
        </is>
      </c>
    </row>
    <row r="3">
      <c r="A3" s="3" t="inlineStr">
        <is>
          <t>EARNINGS PER SHARE ATTRIBUTABLE TO OWNERS OF THE COMPANY</t>
        </is>
      </c>
    </row>
    <row r="4">
      <c r="A4" s="4" t="inlineStr">
        <is>
          <t>EARNINGS PER SHARE ATTRIBUTABLE TO OWNERS OF THE COMPANY</t>
        </is>
      </c>
      <c r="B4" s="4" t="inlineStr">
        <is>
          <t>33 EARNINGS PER SHARE ATTRIBUTABLE TO OWNERS OF THE COMPANY
For the year ended December 31
(Restated)
(Restated)
Profit attributable to owners of the Company (in thousands of RMB)
709,397
853,102
741,004
Other equity instruments’ distribution reserved (in thousands of RMB)
(129,282)
(219,249)
(261,168)
Profit attributable to ordinary shares holders of the Company
580,115
633,853
479,836
Number of ordinary shares in issue (thousands) as of January 1
14,903,798
14,903,798
17,022,673
Effect of equity exchange arrangement
1,938,916
—
—
Issuance of share capital (thousands) (Note 17)
—
2,118,875
—
Weighted average number of ordinary shares in issuance
16,842,714
17,022,673
17,022,673
Basic earnings per share (RMB)
0.034
0.037
0.028
The Group had no potentially dilutive ordinary shares in issuance during the years ended December 31, 2018, 2019 and 2020, thus the diluted earnings per share were the same as basic earnings per sha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0</t>
        </is>
      </c>
    </row>
    <row r="3">
      <c r="A3" s="3" t="inlineStr">
        <is>
          <t>DIVIDENDS</t>
        </is>
      </c>
    </row>
    <row r="4">
      <c r="A4" s="4" t="inlineStr">
        <is>
          <t>DIVIDENDS</t>
        </is>
      </c>
      <c r="B4" s="4" t="inlineStr">
        <is>
          <t>34 DIVIDENDS
According to the articles of association of the Company, the Company considers the maximum limit of profit appropriation to its shareholders is the lowest of:
(i)
the sum of the net profit less statutory surplus reserve and the opening retained earnings for the current period in accordance with IFRSs;
(ii)
the sum of the net profit less statutory surplus reserve and the opening retained earnings for the current period in accordance with the PRC Accounting Standards for Business Enterprises; and
(iii)
the amount limited by the Company Law of the PRC.
According to the resolution of the Board of Directors dated March 23, 2021, the directors did not propose any final dividend for the year ended December 3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45" customWidth="1" min="2" max="2"/>
    <col width="31" customWidth="1" min="3" max="3"/>
    <col width="21" customWidth="1" min="4" max="4"/>
    <col width="30" customWidth="1" min="5" max="5"/>
    <col width="33" customWidth="1" min="6" max="6"/>
    <col width="23" customWidth="1" min="7" max="7"/>
    <col width="26" customWidth="1" min="8" max="8"/>
    <col width="32" customWidth="1" min="9" max="9"/>
    <col width="44" customWidth="1" min="10" max="10"/>
    <col width="26" customWidth="1" min="11" max="11"/>
    <col width="33" customWidth="1" min="12" max="12"/>
    <col width="13" customWidth="1" min="13" max="13"/>
    <col width="13" customWidth="1" min="14" max="14"/>
  </cols>
  <sheetData>
    <row r="1">
      <c r="A1" s="1" t="inlineStr">
        <is>
          <t>CONSOLIDATED STATEMENT OF CHANGES IN EQUITY ¥ in Thousands, $ in Thousands</t>
        </is>
      </c>
      <c r="B1" s="2" t="inlineStr">
        <is>
          <t>Attributable to owners of the CompanyCNY (¥)</t>
        </is>
      </c>
      <c r="C1" s="2" t="inlineStr">
        <is>
          <t>Share capital (Note 17)CNY (¥)</t>
        </is>
      </c>
      <c r="D1" s="2" t="inlineStr">
        <is>
          <t>Share premiumCNY (¥)</t>
        </is>
      </c>
      <c r="E1" s="2" t="inlineStr">
        <is>
          <t>Other capital reservesCNY (¥)</t>
        </is>
      </c>
      <c r="F1" s="2" t="inlineStr">
        <is>
          <t>Statutory surplus reserveCNY (¥)</t>
        </is>
      </c>
      <c r="G1" s="2" t="inlineStr">
        <is>
          <t>Special reserveCNY (¥)</t>
        </is>
      </c>
      <c r="H1" s="2" t="inlineStr">
        <is>
          <t>Fair value reserveCNY (¥)</t>
        </is>
      </c>
      <c r="I1" s="2" t="inlineStr">
        <is>
          <t>Other equity instrumentsCNY (¥)</t>
        </is>
      </c>
      <c r="J1" s="2" t="inlineStr">
        <is>
          <t>Foreign currency translation reserveCNY (¥)</t>
        </is>
      </c>
      <c r="K1" s="2" t="inlineStr">
        <is>
          <t>Accumulated lossesCNY (¥)</t>
        </is>
      </c>
      <c r="L1" s="2" t="inlineStr">
        <is>
          <t>Non-controlling interestsCNY (¥)</t>
        </is>
      </c>
      <c r="M1" s="2" t="inlineStr">
        <is>
          <t>USD ($)</t>
        </is>
      </c>
      <c r="N1" s="2" t="inlineStr">
        <is>
          <t>CNY (¥)</t>
        </is>
      </c>
    </row>
    <row r="2">
      <c r="A2" s="4" t="inlineStr">
        <is>
          <t>Adjustment due to business combinations under common control (Note 39)</t>
        </is>
      </c>
      <c r="B2" s="7" t="n">
        <v>8306</v>
      </c>
      <c r="D2" s="7" t="n">
        <v>3000</v>
      </c>
      <c r="K2" s="7" t="n">
        <v>5306</v>
      </c>
      <c r="L2" s="7" t="n">
        <v>17402</v>
      </c>
      <c r="N2" s="7" t="n">
        <v>25708</v>
      </c>
    </row>
    <row r="3">
      <c r="A3" s="4" t="inlineStr">
        <is>
          <t>Balance at Jan. 01, 2018</t>
        </is>
      </c>
      <c r="B3" s="5" t="n">
        <v>39613258</v>
      </c>
      <c r="C3" s="7" t="n">
        <v>14903798</v>
      </c>
      <c r="D3" s="5" t="n">
        <v>18830833</v>
      </c>
      <c r="E3" s="7" t="n">
        <v>952878</v>
      </c>
      <c r="F3" s="7" t="n">
        <v>5867557</v>
      </c>
      <c r="G3" s="7" t="n">
        <v>146934</v>
      </c>
      <c r="H3" s="7" t="n">
        <v>17671</v>
      </c>
      <c r="I3" s="7" t="n">
        <v>2019288</v>
      </c>
      <c r="J3" s="7" t="n">
        <v>335276</v>
      </c>
      <c r="K3" s="5" t="n">
        <v>-3460977</v>
      </c>
      <c r="L3" s="5" t="n">
        <v>26055044</v>
      </c>
      <c r="N3" s="5" t="n">
        <v>65668302</v>
      </c>
    </row>
    <row r="4">
      <c r="A4" s="4" t="inlineStr">
        <is>
          <t>Balance at December 31</t>
        </is>
      </c>
      <c r="B4" s="5" t="n">
        <v>39604952</v>
      </c>
      <c r="C4" s="5" t="n">
        <v>14903798</v>
      </c>
      <c r="D4" s="5" t="n">
        <v>18827833</v>
      </c>
      <c r="E4" s="5" t="n">
        <v>952878</v>
      </c>
      <c r="F4" s="5" t="n">
        <v>5867557</v>
      </c>
      <c r="G4" s="5" t="n">
        <v>146934</v>
      </c>
      <c r="H4" s="5" t="n">
        <v>17671</v>
      </c>
      <c r="I4" s="5" t="n">
        <v>2019288</v>
      </c>
      <c r="J4" s="5" t="n">
        <v>335276</v>
      </c>
      <c r="K4" s="5" t="n">
        <v>-3466283</v>
      </c>
      <c r="L4" s="5" t="n">
        <v>26037642</v>
      </c>
      <c r="N4" s="5" t="n">
        <v>65642594</v>
      </c>
    </row>
    <row r="5">
      <c r="A5" s="4" t="inlineStr">
        <is>
          <t>Profit for the year</t>
        </is>
      </c>
      <c r="B5" s="5" t="n">
        <v>709397</v>
      </c>
      <c r="K5" s="5" t="n">
        <v>709397</v>
      </c>
      <c r="L5" s="5" t="n">
        <v>736792</v>
      </c>
      <c r="N5" s="5" t="n">
        <v>1446189</v>
      </c>
    </row>
    <row r="6">
      <c r="A6" s="3" t="inlineStr">
        <is>
          <t>Other comprehensive income for the year</t>
        </is>
      </c>
    </row>
    <row r="7">
      <c r="A7" s="4" t="inlineStr">
        <is>
          <t>Changes in fair value of equity investments at fair value through other comprehensive income, net of tax</t>
        </is>
      </c>
      <c r="B7" s="5" t="n">
        <v>-11083</v>
      </c>
      <c r="H7" s="5" t="n">
        <v>-11083</v>
      </c>
      <c r="L7" s="5" t="n">
        <v>-639</v>
      </c>
      <c r="N7" s="5" t="n">
        <v>-11722</v>
      </c>
    </row>
    <row r="8">
      <c r="A8" s="4" t="inlineStr">
        <is>
          <t>Exchange differences on translation of foreign operations</t>
        </is>
      </c>
      <c r="B8" s="5" t="n">
        <v>-120756</v>
      </c>
      <c r="J8" s="5" t="n">
        <v>-120756</v>
      </c>
      <c r="N8" s="5" t="n">
        <v>-120756</v>
      </c>
    </row>
    <row r="9">
      <c r="A9" s="4" t="inlineStr">
        <is>
          <t>Total comprehensive income for the year</t>
        </is>
      </c>
      <c r="B9" s="5" t="n">
        <v>577558</v>
      </c>
      <c r="H9" s="5" t="n">
        <v>-11083</v>
      </c>
      <c r="J9" s="5" t="n">
        <v>-120756</v>
      </c>
      <c r="K9" s="5" t="n">
        <v>709397</v>
      </c>
      <c r="L9" s="5" t="n">
        <v>736153</v>
      </c>
      <c r="N9" s="5" t="n">
        <v>1313711</v>
      </c>
    </row>
    <row r="10">
      <c r="A10" s="4" t="inlineStr">
        <is>
          <t>Business combinations under common control (Note 39)</t>
        </is>
      </c>
      <c r="B10" s="5" t="n">
        <v>-443582</v>
      </c>
      <c r="D10" s="5" t="n">
        <v>-443582</v>
      </c>
      <c r="N10" s="5" t="n">
        <v>-443582</v>
      </c>
    </row>
    <row r="11">
      <c r="A11" s="4" t="inlineStr">
        <is>
          <t>Capital injection from non-controlling shareholders</t>
        </is>
      </c>
      <c r="B11" s="5" t="n">
        <v>78271</v>
      </c>
      <c r="D11" s="5" t="n">
        <v>78271</v>
      </c>
      <c r="L11" s="5" t="n">
        <v>759350</v>
      </c>
      <c r="N11" s="5" t="n">
        <v>837621</v>
      </c>
    </row>
    <row r="12">
      <c r="A12" s="4" t="inlineStr">
        <is>
          <t>Capital injection before business combinations under common control</t>
        </is>
      </c>
      <c r="B12" s="5" t="n">
        <v>69885</v>
      </c>
      <c r="D12" s="5" t="n">
        <v>69885</v>
      </c>
      <c r="N12" s="5" t="n">
        <v>69885</v>
      </c>
    </row>
    <row r="13">
      <c r="A13" s="4" t="inlineStr">
        <is>
          <t>Acquisition of non-controlling interests</t>
        </is>
      </c>
      <c r="B13" s="5" t="n">
        <v>-218</v>
      </c>
      <c r="D13" s="5" t="n">
        <v>-218</v>
      </c>
      <c r="L13" s="5" t="n">
        <v>-3547</v>
      </c>
      <c r="N13" s="5" t="n">
        <v>-3765</v>
      </c>
    </row>
    <row r="14">
      <c r="A14" s="4" t="inlineStr">
        <is>
          <t>Restructure of subsidiaries</t>
        </is>
      </c>
      <c r="B14" s="5" t="n">
        <v>-77511</v>
      </c>
      <c r="D14" s="5" t="n">
        <v>-77511</v>
      </c>
      <c r="L14" s="5" t="n">
        <v>77511</v>
      </c>
    </row>
    <row r="15">
      <c r="A15" s="4" t="inlineStr">
        <is>
          <t>Disposal of subsidiaries</t>
        </is>
      </c>
      <c r="L15" s="5" t="n">
        <v>-1160</v>
      </c>
      <c r="N15" s="5" t="n">
        <v>-1160</v>
      </c>
    </row>
    <row r="16">
      <c r="A16" s="4" t="inlineStr">
        <is>
          <t>Issuance of senior perpetual securities</t>
        </is>
      </c>
      <c r="B16" s="5" t="n">
        <v>1988000</v>
      </c>
      <c r="I16" s="5" t="n">
        <v>1988000</v>
      </c>
      <c r="N16" s="5" t="n">
        <v>1988000</v>
      </c>
    </row>
    <row r="17">
      <c r="A17" s="4" t="inlineStr">
        <is>
          <t>Release of deferred government subsidies</t>
        </is>
      </c>
      <c r="B17" s="5" t="n">
        <v>2200</v>
      </c>
      <c r="E17" s="5" t="n">
        <v>2200</v>
      </c>
      <c r="N17" s="5" t="n">
        <v>2200</v>
      </c>
    </row>
    <row r="18">
      <c r="A18" s="4" t="inlineStr">
        <is>
          <t>Equity exchange arrangement</t>
        </is>
      </c>
      <c r="B18" s="5" t="n">
        <v>10735214</v>
      </c>
      <c r="E18" s="5" t="n">
        <v>10735214</v>
      </c>
      <c r="L18" s="5" t="n">
        <v>-10735214</v>
      </c>
    </row>
    <row r="19">
      <c r="A19" s="4" t="inlineStr">
        <is>
          <t>Other appropriations</t>
        </is>
      </c>
      <c r="B19" s="5" t="n">
        <v>8119</v>
      </c>
      <c r="G19" s="5" t="n">
        <v>8119</v>
      </c>
      <c r="L19" s="5" t="n">
        <v>-1514</v>
      </c>
      <c r="N19" s="5" t="n">
        <v>6605</v>
      </c>
    </row>
    <row r="20">
      <c r="A20" s="4" t="inlineStr">
        <is>
          <t>Step acquisition of a subsidiary</t>
        </is>
      </c>
      <c r="B20" s="5" t="n">
        <v>-11166</v>
      </c>
      <c r="G20" s="5" t="n">
        <v>-11166</v>
      </c>
      <c r="N20" s="5" t="n">
        <v>-11166</v>
      </c>
    </row>
    <row r="21">
      <c r="A21" s="4" t="inlineStr">
        <is>
          <t>Share of reserves of joint ventures and associates</t>
        </is>
      </c>
      <c r="B21" s="5" t="n">
        <v>2051</v>
      </c>
      <c r="G21" s="5" t="n">
        <v>2051</v>
      </c>
      <c r="N21" s="5" t="n">
        <v>2051</v>
      </c>
    </row>
    <row r="22">
      <c r="A22" s="4" t="inlineStr">
        <is>
          <t>Distribution of other equity instruments</t>
        </is>
      </c>
      <c r="B22" s="5" t="n">
        <v>-110010</v>
      </c>
      <c r="I22" s="5" t="n">
        <v>-19288</v>
      </c>
      <c r="K22" s="5" t="n">
        <v>-90722</v>
      </c>
      <c r="L22" s="5" t="n">
        <v>-300538</v>
      </c>
      <c r="N22" s="5" t="n">
        <v>-410548</v>
      </c>
    </row>
    <row r="23">
      <c r="A23" s="4" t="inlineStr">
        <is>
          <t>Dividends distribution before business combinations under common control</t>
        </is>
      </c>
      <c r="B23" s="5" t="n">
        <v>-6519</v>
      </c>
      <c r="K23" s="5" t="n">
        <v>-6519</v>
      </c>
      <c r="N23" s="5" t="n">
        <v>-6519</v>
      </c>
    </row>
    <row r="24">
      <c r="A24" s="4" t="inlineStr">
        <is>
          <t>Acquisition of a subsidiaries</t>
        </is>
      </c>
      <c r="L24" s="5" t="n">
        <v>1468435</v>
      </c>
      <c r="N24" s="5" t="n">
        <v>1468435</v>
      </c>
    </row>
    <row r="25">
      <c r="A25" s="4" t="inlineStr">
        <is>
          <t>Dividends distribution of subsidiaries to non- controlling shareholders</t>
        </is>
      </c>
      <c r="L25" s="5" t="n">
        <v>-605416</v>
      </c>
      <c r="N25" s="5" t="n">
        <v>-605416</v>
      </c>
    </row>
    <row r="26">
      <c r="A26" s="4" t="inlineStr">
        <is>
          <t>Repayment of senior perpetual securities</t>
        </is>
      </c>
      <c r="L26" s="5" t="n">
        <v>-2175133</v>
      </c>
      <c r="N26" s="5" t="n">
        <v>-2175133</v>
      </c>
    </row>
    <row r="27">
      <c r="A27" s="4" t="inlineStr">
        <is>
          <t>Balance at Dec. 31, 2018</t>
        </is>
      </c>
      <c r="B27" s="5" t="n">
        <v>52425550</v>
      </c>
      <c r="C27" s="5" t="n">
        <v>14903798</v>
      </c>
      <c r="D27" s="5" t="n">
        <v>18457678</v>
      </c>
      <c r="E27" s="5" t="n">
        <v>11690292</v>
      </c>
      <c r="F27" s="5" t="n">
        <v>5867557</v>
      </c>
      <c r="G27" s="5" t="n">
        <v>145938</v>
      </c>
      <c r="H27" s="5" t="n">
        <v>6588</v>
      </c>
      <c r="I27" s="5" t="n">
        <v>3988000</v>
      </c>
      <c r="J27" s="5" t="n">
        <v>214520</v>
      </c>
      <c r="K27" s="5" t="n">
        <v>-2848821</v>
      </c>
      <c r="L27" s="5" t="n">
        <v>15273971</v>
      </c>
      <c r="N27" s="5" t="n">
        <v>67699521</v>
      </c>
    </row>
    <row r="28">
      <c r="A28" s="4" t="inlineStr">
        <is>
          <t>Adjustment due to business combinations under common control (Note 39)</t>
        </is>
      </c>
      <c r="B28" s="5" t="n">
        <v>10243</v>
      </c>
      <c r="D28" s="5" t="n">
        <v>3000</v>
      </c>
      <c r="K28" s="5" t="n">
        <v>7243</v>
      </c>
      <c r="L28" s="5" t="n">
        <v>19659</v>
      </c>
      <c r="N28" s="5" t="n">
        <v>29902</v>
      </c>
    </row>
    <row r="29">
      <c r="A29" s="4" t="inlineStr">
        <is>
          <t>Balance at Jan. 01, 2019</t>
        </is>
      </c>
      <c r="B29" s="5" t="n">
        <v>52425550</v>
      </c>
      <c r="C29" s="5" t="n">
        <v>14903798</v>
      </c>
      <c r="D29" s="5" t="n">
        <v>18457678</v>
      </c>
      <c r="E29" s="5" t="n">
        <v>11690292</v>
      </c>
      <c r="F29" s="5" t="n">
        <v>5867557</v>
      </c>
      <c r="G29" s="5" t="n">
        <v>145938</v>
      </c>
      <c r="H29" s="5" t="n">
        <v>6588</v>
      </c>
      <c r="I29" s="5" t="n">
        <v>3988000</v>
      </c>
      <c r="J29" s="5" t="n">
        <v>214520</v>
      </c>
      <c r="K29" s="5" t="n">
        <v>-2848821</v>
      </c>
      <c r="L29" s="5" t="n">
        <v>15273971</v>
      </c>
      <c r="N29" s="5" t="n">
        <v>67699521</v>
      </c>
    </row>
    <row r="30">
      <c r="A30" s="4" t="inlineStr">
        <is>
          <t>Balance at December 31</t>
        </is>
      </c>
      <c r="B30" s="5" t="n">
        <v>52415307</v>
      </c>
      <c r="C30" s="5" t="n">
        <v>14903798</v>
      </c>
      <c r="D30" s="5" t="n">
        <v>18454678</v>
      </c>
      <c r="E30" s="5" t="n">
        <v>11690292</v>
      </c>
      <c r="F30" s="5" t="n">
        <v>5867557</v>
      </c>
      <c r="G30" s="5" t="n">
        <v>145938</v>
      </c>
      <c r="H30" s="5" t="n">
        <v>6588</v>
      </c>
      <c r="I30" s="5" t="n">
        <v>3988000</v>
      </c>
      <c r="J30" s="5" t="n">
        <v>214520</v>
      </c>
      <c r="K30" s="5" t="n">
        <v>-2856064</v>
      </c>
      <c r="L30" s="5" t="n">
        <v>15254312</v>
      </c>
      <c r="N30" s="5" t="n">
        <v>67669619</v>
      </c>
    </row>
    <row r="31">
      <c r="A31" s="4" t="inlineStr">
        <is>
          <t>Restated balance at Dec. 31, 2018</t>
        </is>
      </c>
      <c r="B31" s="5" t="n">
        <v>52425550</v>
      </c>
      <c r="C31" s="5" t="n">
        <v>14903798</v>
      </c>
      <c r="D31" s="5" t="n">
        <v>18457678</v>
      </c>
      <c r="E31" s="5" t="n">
        <v>11690292</v>
      </c>
      <c r="F31" s="5" t="n">
        <v>5867557</v>
      </c>
      <c r="G31" s="5" t="n">
        <v>145938</v>
      </c>
      <c r="H31" s="5" t="n">
        <v>6588</v>
      </c>
      <c r="I31" s="5" t="n">
        <v>3988000</v>
      </c>
      <c r="J31" s="5" t="n">
        <v>214520</v>
      </c>
      <c r="K31" s="5" t="n">
        <v>-2848821</v>
      </c>
      <c r="L31" s="5" t="n">
        <v>15273971</v>
      </c>
      <c r="N31" s="5" t="n">
        <v>67699521</v>
      </c>
    </row>
    <row r="32">
      <c r="A32" s="4" t="inlineStr">
        <is>
          <t>Profit for the year</t>
        </is>
      </c>
      <c r="B32" s="5" t="n">
        <v>853102</v>
      </c>
      <c r="K32" s="5" t="n">
        <v>853102</v>
      </c>
      <c r="L32" s="5" t="n">
        <v>637483</v>
      </c>
      <c r="N32" s="5" t="n">
        <v>1490585</v>
      </c>
    </row>
    <row r="33">
      <c r="A33" s="3" t="inlineStr">
        <is>
          <t>Other comprehensive income for the year</t>
        </is>
      </c>
    </row>
    <row r="34">
      <c r="A34" s="4" t="inlineStr">
        <is>
          <t>Changes in fair value of equity investments at fair value through other comprehensive income, net of tax</t>
        </is>
      </c>
      <c r="B34" s="5" t="n">
        <v>42923</v>
      </c>
      <c r="H34" s="5" t="n">
        <v>42923</v>
      </c>
      <c r="L34" s="5" t="n">
        <v>250</v>
      </c>
      <c r="N34" s="5" t="n">
        <v>43173</v>
      </c>
    </row>
    <row r="35">
      <c r="A35" s="4" t="inlineStr">
        <is>
          <t>Exchange differences on translation of foreign operations</t>
        </is>
      </c>
      <c r="B35" s="5" t="n">
        <v>-32323</v>
      </c>
      <c r="J35" s="5" t="n">
        <v>-32323</v>
      </c>
      <c r="N35" s="5" t="n">
        <v>-32323</v>
      </c>
    </row>
    <row r="36">
      <c r="A36" s="4" t="inlineStr">
        <is>
          <t>Total comprehensive income for the year</t>
        </is>
      </c>
      <c r="B36" s="5" t="n">
        <v>863702</v>
      </c>
      <c r="H36" s="5" t="n">
        <v>42923</v>
      </c>
      <c r="J36" s="5" t="n">
        <v>-32323</v>
      </c>
      <c r="K36" s="5" t="n">
        <v>853102</v>
      </c>
      <c r="L36" s="5" t="n">
        <v>637733</v>
      </c>
      <c r="N36" s="5" t="n">
        <v>1501435</v>
      </c>
    </row>
    <row r="37">
      <c r="A37" s="4" t="inlineStr">
        <is>
          <t>Business combinations under common control (Note 39)</t>
        </is>
      </c>
      <c r="B37" s="5" t="n">
        <v>-237</v>
      </c>
      <c r="D37" s="5" t="n">
        <v>-237</v>
      </c>
      <c r="N37" s="5" t="n">
        <v>-237</v>
      </c>
    </row>
    <row r="38">
      <c r="A38" s="4" t="inlineStr">
        <is>
          <t>Capital injection from non-controlling shareholders</t>
        </is>
      </c>
      <c r="B38" s="5" t="n">
        <v>4144</v>
      </c>
      <c r="E38" s="5" t="n">
        <v>4144</v>
      </c>
      <c r="L38" s="5" t="n">
        <v>706970</v>
      </c>
      <c r="N38" s="5" t="n">
        <v>711114</v>
      </c>
    </row>
    <row r="39">
      <c r="A39" s="4" t="inlineStr">
        <is>
          <t>Acquisition of non-controlling interests</t>
        </is>
      </c>
      <c r="B39" s="5" t="n">
        <v>149322</v>
      </c>
      <c r="E39" s="5" t="n">
        <v>149322</v>
      </c>
      <c r="L39" s="5" t="n">
        <v>-149322</v>
      </c>
    </row>
    <row r="40">
      <c r="A40" s="4" t="inlineStr">
        <is>
          <t>Disposal of subsidiaries</t>
        </is>
      </c>
      <c r="B40" s="5" t="n">
        <v>-1547</v>
      </c>
      <c r="G40" s="5" t="n">
        <v>-1666</v>
      </c>
      <c r="K40" s="5" t="n">
        <v>119</v>
      </c>
      <c r="L40" s="5" t="n">
        <v>-26234</v>
      </c>
      <c r="N40" s="5" t="n">
        <v>-27781</v>
      </c>
    </row>
    <row r="41">
      <c r="A41" s="4" t="inlineStr">
        <is>
          <t>Issuance of senior perpetual securities</t>
        </is>
      </c>
      <c r="B41" s="5" t="n">
        <v>1499104</v>
      </c>
      <c r="I41" s="5" t="n">
        <v>1499104</v>
      </c>
      <c r="N41" s="5" t="n">
        <v>1499104</v>
      </c>
    </row>
    <row r="42">
      <c r="A42" s="4" t="inlineStr">
        <is>
          <t>Issuance of share capital</t>
        </is>
      </c>
      <c r="B42" s="5" t="n">
        <v>-51678</v>
      </c>
      <c r="C42" s="5" t="n">
        <v>2118875</v>
      </c>
      <c r="D42" s="5" t="n">
        <v>8564661</v>
      </c>
      <c r="E42" s="5" t="n">
        <v>-10735214</v>
      </c>
      <c r="N42" s="5" t="n">
        <v>-51678</v>
      </c>
    </row>
    <row r="43">
      <c r="A43" s="4" t="inlineStr">
        <is>
          <t>Other appropriations</t>
        </is>
      </c>
      <c r="B43" s="5" t="n">
        <v>-5317</v>
      </c>
      <c r="G43" s="5" t="n">
        <v>-5317</v>
      </c>
      <c r="L43" s="5" t="n">
        <v>-17768</v>
      </c>
      <c r="N43" s="5" t="n">
        <v>-23085</v>
      </c>
    </row>
    <row r="44">
      <c r="A44" s="4" t="inlineStr">
        <is>
          <t>Share of reserves of joint ventures and associates</t>
        </is>
      </c>
      <c r="B44" s="5" t="n">
        <v>936</v>
      </c>
      <c r="G44" s="5" t="n">
        <v>936</v>
      </c>
      <c r="N44" s="5" t="n">
        <v>936</v>
      </c>
    </row>
    <row r="45">
      <c r="A45" s="4" t="inlineStr">
        <is>
          <t>Distribution of other equity instruments</t>
        </is>
      </c>
      <c r="B45" s="5" t="n">
        <v>-212000</v>
      </c>
      <c r="K45" s="5" t="n">
        <v>-212000</v>
      </c>
      <c r="L45" s="5" t="n">
        <v>-140648</v>
      </c>
      <c r="N45" s="5" t="n">
        <v>-352648</v>
      </c>
    </row>
    <row r="46">
      <c r="A46" s="4" t="inlineStr">
        <is>
          <t>Dividends distribution of subsidiaries to non- controlling shareholders</t>
        </is>
      </c>
      <c r="L46" s="5" t="n">
        <v>-199215</v>
      </c>
      <c r="N46" s="5" t="n">
        <v>-199215</v>
      </c>
    </row>
    <row r="47">
      <c r="A47" s="4" t="inlineStr">
        <is>
          <t>Balance at Dec. 31, 2019</t>
        </is>
      </c>
      <c r="B47" s="5" t="n">
        <v>54671979</v>
      </c>
      <c r="C47" s="5" t="n">
        <v>17022673</v>
      </c>
      <c r="D47" s="5" t="n">
        <v>27022102</v>
      </c>
      <c r="E47" s="5" t="n">
        <v>1108544</v>
      </c>
      <c r="F47" s="5" t="n">
        <v>5867557</v>
      </c>
      <c r="G47" s="5" t="n">
        <v>139891</v>
      </c>
      <c r="H47" s="5" t="n">
        <v>49511</v>
      </c>
      <c r="I47" s="5" t="n">
        <v>5487104</v>
      </c>
      <c r="J47" s="5" t="n">
        <v>182197</v>
      </c>
      <c r="K47" s="5" t="n">
        <v>-2207600</v>
      </c>
      <c r="L47" s="5" t="n">
        <v>16085487</v>
      </c>
      <c r="N47" s="5" t="n">
        <v>70757466</v>
      </c>
    </row>
    <row r="48">
      <c r="A48" s="4" t="inlineStr">
        <is>
          <t>Adjustment due to business combinations under common control (Note 39)</t>
        </is>
      </c>
      <c r="B48" s="5" t="n">
        <v>12346</v>
      </c>
      <c r="D48" s="5" t="n">
        <v>3000</v>
      </c>
      <c r="K48" s="5" t="n">
        <v>9346</v>
      </c>
      <c r="L48" s="5" t="n">
        <v>20060</v>
      </c>
      <c r="N48" s="5" t="n">
        <v>32406</v>
      </c>
    </row>
    <row r="49">
      <c r="A49" s="4" t="inlineStr">
        <is>
          <t>Balance at Jan. 01, 2020</t>
        </is>
      </c>
      <c r="B49" s="5" t="n">
        <v>54671979</v>
      </c>
      <c r="C49" s="5" t="n">
        <v>17022673</v>
      </c>
      <c r="D49" s="5" t="n">
        <v>27022102</v>
      </c>
      <c r="E49" s="5" t="n">
        <v>1108544</v>
      </c>
      <c r="F49" s="5" t="n">
        <v>5867557</v>
      </c>
      <c r="G49" s="5" t="n">
        <v>139891</v>
      </c>
      <c r="H49" s="5" t="n">
        <v>49511</v>
      </c>
      <c r="I49" s="5" t="n">
        <v>5487104</v>
      </c>
      <c r="J49" s="5" t="n">
        <v>182197</v>
      </c>
      <c r="K49" s="5" t="n">
        <v>-2207600</v>
      </c>
      <c r="L49" s="5" t="n">
        <v>16085487</v>
      </c>
      <c r="N49" s="5" t="n">
        <v>70757466</v>
      </c>
    </row>
    <row r="50">
      <c r="A50" s="4" t="inlineStr">
        <is>
          <t>Balance at December 31</t>
        </is>
      </c>
      <c r="B50" s="5" t="n">
        <v>54659633</v>
      </c>
      <c r="C50" s="5" t="n">
        <v>17022673</v>
      </c>
      <c r="D50" s="5" t="n">
        <v>27019102</v>
      </c>
      <c r="E50" s="5" t="n">
        <v>1108544</v>
      </c>
      <c r="F50" s="5" t="n">
        <v>5867557</v>
      </c>
      <c r="G50" s="5" t="n">
        <v>139891</v>
      </c>
      <c r="H50" s="5" t="n">
        <v>49511</v>
      </c>
      <c r="I50" s="5" t="n">
        <v>5487104</v>
      </c>
      <c r="J50" s="5" t="n">
        <v>182197</v>
      </c>
      <c r="K50" s="5" t="n">
        <v>-2216946</v>
      </c>
      <c r="L50" s="5" t="n">
        <v>16065427</v>
      </c>
      <c r="N50" s="5" t="n">
        <v>70725060</v>
      </c>
    </row>
    <row r="51">
      <c r="A51" s="3" t="inlineStr">
        <is>
          <t>Equity other information</t>
        </is>
      </c>
    </row>
    <row r="52">
      <c r="A52" s="4" t="inlineStr">
        <is>
          <t>Other reserves</t>
        </is>
      </c>
      <c r="N52" s="5" t="n">
        <v>34369802</v>
      </c>
    </row>
    <row r="53">
      <c r="A53" s="4" t="inlineStr">
        <is>
          <t>Restated balance at Dec. 31, 2019</t>
        </is>
      </c>
      <c r="B53" s="5" t="n">
        <v>54671979</v>
      </c>
      <c r="C53" s="5" t="n">
        <v>17022673</v>
      </c>
      <c r="D53" s="5" t="n">
        <v>27022102</v>
      </c>
      <c r="E53" s="5" t="n">
        <v>1108544</v>
      </c>
      <c r="F53" s="5" t="n">
        <v>5867557</v>
      </c>
      <c r="G53" s="5" t="n">
        <v>139891</v>
      </c>
      <c r="H53" s="5" t="n">
        <v>49511</v>
      </c>
      <c r="I53" s="5" t="n">
        <v>5487104</v>
      </c>
      <c r="J53" s="5" t="n">
        <v>182197</v>
      </c>
      <c r="K53" s="5" t="n">
        <v>-2207600</v>
      </c>
      <c r="L53" s="5" t="n">
        <v>16085487</v>
      </c>
      <c r="N53" s="5" t="n">
        <v>70757466</v>
      </c>
    </row>
    <row r="54">
      <c r="A54" s="4" t="inlineStr">
        <is>
          <t>Profit for the year</t>
        </is>
      </c>
      <c r="B54" s="5" t="n">
        <v>741004</v>
      </c>
      <c r="K54" s="5" t="n">
        <v>741004</v>
      </c>
      <c r="L54" s="5" t="n">
        <v>832025</v>
      </c>
      <c r="M54" s="6" t="n">
        <v>241077</v>
      </c>
      <c r="N54" s="5" t="n">
        <v>1573029</v>
      </c>
    </row>
    <row r="55">
      <c r="A55" s="3" t="inlineStr">
        <is>
          <t>Other comprehensive income for the year</t>
        </is>
      </c>
    </row>
    <row r="56">
      <c r="A56" s="4" t="inlineStr">
        <is>
          <t>Changes in fair value of equity investments at fair value through other comprehensive income, net of tax</t>
        </is>
      </c>
      <c r="B56" s="5" t="n">
        <v>-39371</v>
      </c>
      <c r="H56" s="5" t="n">
        <v>-39371</v>
      </c>
      <c r="L56" s="5" t="n">
        <v>-1483</v>
      </c>
      <c r="N56" s="5" t="n">
        <v>-40854</v>
      </c>
    </row>
    <row r="57">
      <c r="A57" s="4" t="inlineStr">
        <is>
          <t>Exchange differences on translation of foreign operations</t>
        </is>
      </c>
      <c r="B57" s="5" t="n">
        <v>163008</v>
      </c>
      <c r="J57" s="5" t="n">
        <v>163008</v>
      </c>
      <c r="N57" s="5" t="n">
        <v>163008</v>
      </c>
    </row>
    <row r="58">
      <c r="A58" s="4" t="inlineStr">
        <is>
          <t>Share of other comprehensive income of associates and joint ventures accounted for using the equity method</t>
        </is>
      </c>
      <c r="B58" s="5" t="n">
        <v>-2522</v>
      </c>
      <c r="H58" s="5" t="n">
        <v>-2522</v>
      </c>
      <c r="M58" s="5" t="n">
        <v>-387</v>
      </c>
      <c r="N58" s="5" t="n">
        <v>-2522</v>
      </c>
    </row>
    <row r="59">
      <c r="A59" s="4" t="inlineStr">
        <is>
          <t>Total comprehensive income for the year</t>
        </is>
      </c>
      <c r="B59" s="5" t="n">
        <v>862119</v>
      </c>
      <c r="H59" s="5" t="n">
        <v>-41893</v>
      </c>
      <c r="J59" s="5" t="n">
        <v>163008</v>
      </c>
      <c r="K59" s="5" t="n">
        <v>741004</v>
      </c>
      <c r="L59" s="5" t="n">
        <v>830542</v>
      </c>
      <c r="M59" s="5" t="n">
        <v>259411</v>
      </c>
      <c r="N59" s="5" t="n">
        <v>1692661</v>
      </c>
    </row>
    <row r="60">
      <c r="A60" s="4" t="inlineStr">
        <is>
          <t>Business combinations under common control (Note 39)</t>
        </is>
      </c>
      <c r="B60" s="5" t="n">
        <v>-21896</v>
      </c>
      <c r="D60" s="5" t="n">
        <v>-21896</v>
      </c>
      <c r="L60" s="5" t="n">
        <v>21896</v>
      </c>
    </row>
    <row r="61">
      <c r="A61" s="4" t="inlineStr">
        <is>
          <t>Capital injection from non-controlling shareholders</t>
        </is>
      </c>
      <c r="B61" s="5" t="n">
        <v>3271</v>
      </c>
      <c r="D61" s="5" t="n">
        <v>3271</v>
      </c>
      <c r="L61" s="5" t="n">
        <v>426751</v>
      </c>
      <c r="N61" s="5" t="n">
        <v>430022</v>
      </c>
    </row>
    <row r="62">
      <c r="A62" s="4" t="inlineStr">
        <is>
          <t>Disposal of subsidiaries</t>
        </is>
      </c>
      <c r="B62" s="5" t="n">
        <v>3616</v>
      </c>
      <c r="E62" s="5" t="n">
        <v>3616</v>
      </c>
      <c r="N62" s="5" t="n">
        <v>3616</v>
      </c>
    </row>
    <row r="63">
      <c r="A63" s="4" t="inlineStr">
        <is>
          <t>Issuance of senior perpetual securities</t>
        </is>
      </c>
      <c r="B63" s="5" t="n">
        <v>1000000</v>
      </c>
      <c r="I63" s="5" t="n">
        <v>1000000</v>
      </c>
      <c r="N63" s="5" t="n">
        <v>1000000</v>
      </c>
    </row>
    <row r="64">
      <c r="A64" s="4" t="inlineStr">
        <is>
          <t>Release of deferred government subsidies</t>
        </is>
      </c>
      <c r="B64" s="5" t="n">
        <v>49290</v>
      </c>
      <c r="E64" s="5" t="n">
        <v>49290</v>
      </c>
      <c r="N64" s="5" t="n">
        <v>49290</v>
      </c>
    </row>
    <row r="65">
      <c r="A65" s="4" t="inlineStr">
        <is>
          <t>Other appropriations</t>
        </is>
      </c>
      <c r="B65" s="5" t="n">
        <v>32259</v>
      </c>
      <c r="G65" s="5" t="n">
        <v>32259</v>
      </c>
      <c r="L65" s="5" t="n">
        <v>-19741</v>
      </c>
      <c r="N65" s="5" t="n">
        <v>12518</v>
      </c>
    </row>
    <row r="66">
      <c r="A66" s="4" t="inlineStr">
        <is>
          <t>Share of reserves of joint ventures and associates</t>
        </is>
      </c>
      <c r="B66" s="5" t="n">
        <v>7047</v>
      </c>
      <c r="E66" s="5" t="n">
        <v>-58</v>
      </c>
      <c r="G66" s="5" t="n">
        <v>7105</v>
      </c>
      <c r="N66" s="5" t="n">
        <v>7047</v>
      </c>
    </row>
    <row r="67">
      <c r="A67" s="4" t="inlineStr">
        <is>
          <t>Distribution of other equity instruments</t>
        </is>
      </c>
      <c r="B67" s="5" t="n">
        <v>-275000</v>
      </c>
      <c r="K67" s="5" t="n">
        <v>-275000</v>
      </c>
      <c r="L67" s="5" t="n">
        <v>-146416</v>
      </c>
      <c r="N67" s="5" t="n">
        <v>-421416</v>
      </c>
    </row>
    <row r="68">
      <c r="A68" s="4" t="inlineStr">
        <is>
          <t>Underwriting fees of other equity instruments</t>
        </is>
      </c>
      <c r="B68" s="5" t="n">
        <v>-675</v>
      </c>
      <c r="I68" s="5" t="n">
        <v>-675</v>
      </c>
      <c r="N68" s="5" t="n">
        <v>-675</v>
      </c>
    </row>
    <row r="69">
      <c r="A69" s="4" t="inlineStr">
        <is>
          <t>Dividends distribution of subsidiaries to non- controlling shareholders</t>
        </is>
      </c>
      <c r="L69" s="5" t="n">
        <v>-358813</v>
      </c>
      <c r="N69" s="5" t="n">
        <v>-358813</v>
      </c>
    </row>
    <row r="70">
      <c r="A70" s="4" t="inlineStr">
        <is>
          <t>Repayment of senior perpetual securities</t>
        </is>
      </c>
      <c r="B70" s="5" t="n">
        <v>-2000000</v>
      </c>
      <c r="I70" s="5" t="n">
        <v>-2000000</v>
      </c>
      <c r="N70" s="5" t="n">
        <v>-2000000</v>
      </c>
    </row>
    <row r="71">
      <c r="A71" s="4" t="inlineStr">
        <is>
          <t>Balance at Dec. 31, 2020</t>
        </is>
      </c>
      <c r="B71" s="7" t="n">
        <v>54332010</v>
      </c>
      <c r="C71" s="7" t="n">
        <v>17022673</v>
      </c>
      <c r="D71" s="7" t="n">
        <v>27003477</v>
      </c>
      <c r="E71" s="7" t="n">
        <v>1161392</v>
      </c>
      <c r="F71" s="7" t="n">
        <v>5867557</v>
      </c>
      <c r="G71" s="7" t="n">
        <v>179255</v>
      </c>
      <c r="H71" s="7" t="n">
        <v>7618</v>
      </c>
      <c r="I71" s="7" t="n">
        <v>4486429</v>
      </c>
      <c r="J71" s="7" t="n">
        <v>345205</v>
      </c>
      <c r="K71" s="7" t="n">
        <v>-1741596</v>
      </c>
      <c r="L71" s="7" t="n">
        <v>16839706</v>
      </c>
      <c r="M71" s="5" t="n">
        <v>10907543</v>
      </c>
      <c r="N71" s="5" t="n">
        <v>71171716</v>
      </c>
    </row>
    <row r="72">
      <c r="A72" s="3" t="inlineStr">
        <is>
          <t>Equity other information</t>
        </is>
      </c>
    </row>
    <row r="73">
      <c r="A73" s="4" t="inlineStr">
        <is>
          <t>Other reserves</t>
        </is>
      </c>
      <c r="M73" s="6" t="n">
        <v>5297242</v>
      </c>
      <c r="N73" s="7" t="n">
        <v>345645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TO THE CONSOLIDATED STATEMENT OF CASH FLOWS</t>
        </is>
      </c>
      <c r="B1" s="2" t="inlineStr">
        <is>
          <t>12 Months Ended</t>
        </is>
      </c>
    </row>
    <row r="2">
      <c r="B2" s="2" t="inlineStr">
        <is>
          <t>Dec. 31, 2020</t>
        </is>
      </c>
    </row>
    <row r="3">
      <c r="A3" s="3" t="inlineStr">
        <is>
          <t>NOTES TO THE CONSOLIDATED STATEMENT OF CASH FLOWS</t>
        </is>
      </c>
    </row>
    <row r="4">
      <c r="A4" s="4" t="inlineStr">
        <is>
          <t>NOTES TO THE CONSOLIDATED STATEMENT OF CASH FLOWS</t>
        </is>
      </c>
      <c r="B4" s="4" t="inlineStr">
        <is>
          <t>35 NOTES TO THE CONSOLIDATED STATEMENT OF CASH FLOWS
(a) Reconciliation of profit before taxation to cash generated from operations
For the year ended December 31
Notes
(Restated)
(Restated)
Cash flows generated from operating activities
Profit before income tax
2,272,555
2,118,961
2,155,217
Adjustments for:
Share of profits of joint ventures
9 (a)
199,452
(270,115)
(180,502)
Share of profits of associates
9 (b)
(39,335)
(48,767)
(145,737)
Depreciation of property, plant and equipment
7
7,505,687
7,100,776
7,152,170
Depreciation of investment properties
8
22,229
26,559
24,405
Depreciation of right-of-use assets
20
—
1,075,825
767,553
Amortization of land use rights
108,152
—
—
Amortization of intangible assets
6
295,901
338,938
459,482
Amortization of prepaid expenses included in other non-current assets
130,148
248,145
274,745
Gain on write-off and disposal of property, plant and equipment and intangible assets, net
(101,098)
(243,622)
(319,796)
Impairment loss on property, plant and equipment
46,484
259,354
416,841
Impairment loss of investment properties
—
87
—
Impairment loss of intangible assets
—
—
416
Impairment loss of right-of-use assets
20
—
1,448
15,790
Impairment loss of inventory
2,247,588
1,163,272
1,321,387
Impairment loss of trade and notes receivables
44,078
154,409
338,972
Impairment loss of other currents assets
63,878
16,607
639,862
Realized and unrealized gains on futures, option and forward contracts
28
(141,459)
(50,820)
(512,984)
Gain on previously held equity interest remeasured at acquisition-date fair value
(748,086)
—
—
Gain on disposal of subsidiaries
28
(3,517)
(261,187)
(11,305)
Gain on disposal of investment in a joint venture and associates
28
1,904
(159,514)
—
Gain on acquisition of associates
28
-
(557,965)
—
Dividends from other financial assets measured at fair value
28
(109,914)
(97,775)
(82,794)
Government subsidies
(158,109)
(112,141)
(29,933)
Finance cost
29
4,882,692
4,921,541
4,420,528
Change in special reserve
6,605
(23,085)
12,524
Others
75,381
(11,558)
21,342
Changes in working capital:
Decrease/(increase) in inventories
(1,051,617)
(234,203)
(1,668,260)
Increase in trade and notes receivables
(2,559,274)
(1,169,339)
(3,867,944)
Decrease/ (increase) in other current assets
852,918
(377,246)
(414,247)
Decrease in restricted cash
530,284
859,507
249,744
(Increase)/decrease in other non-current assets
425,739
547,856
(70,637)
Increase/(decrease) in trade and notes payables
18,669
(1,405,565)
3,009,490
Increase/(decrease) in other payables and accrued liabilities
(951,554)
(560,910)
1,879,398
(Decrease)/increase in other non-current liabilities
105,386
(206,354)
(177,045)
Cash generated from operations
13,971,767
13,043,119
15,678,682
PRC corporate income taxes paid
(950,091)
(551,446)
(797,336)
Net cash generated from operating activities
13,021,676
12,491,673
14,881,346
Major non-cash transactions of investing activities and financing activities
Investment in a joint venture used gallium business
—
352,848
—
Acquisition of minority interests for nil consideration
—
149,322
—
Endorsement of notes receivables accepted from sale of goods or services for purchase of property, plant and equipment
2,384,046
1,504,162
2,276,782
Acquisition of other financial assets measured at fair value through other comprehensive income by exchanging equity in a subsidiary
—
350,911
—
Equity exchange arrangement
10,735,214
—
—
Finance lease
113,601
—
—
Acquisition of business
70,087
—
42,230
13,302,948
2,357,243
2,319,012
(b) Reconciliation of liabilities arising from financing activities
The table below details changes in the Group’s liabilities from financing activities, including both cash and non-cash changes. Liabilities arising from financing activities are liabilities for which cash flows was, or future cash flows will be, classified in the Group’s consolidated statements of cash flows as cash flows from financing activities
Financial liabilities included in
other current payables and
Interest bearing loans
accrued expenses
and borrowings
Total
As of January 1, 2020 (Restated)
10,791,507
101,530,167
112,321,674
Net cash generated from operating activities
1,988
—
1,988
Net cash flows generated from/(used in) investing activities
(2,154,660)
546,995
(1,607,665)
Proceeds from issuance of short-term bonds and medium-term notes, net of issuance costs
—
25,870,716
25,870,716
Distribution of senior perpetual securities
—
(421,416)
(421,416)
Repayments of medium-term notes and short-term bonds
—
(30,638,813)
(30,638,813)
Repayments of gold leasing arrangement
—
(6,921,860)
(6,921,860)
Drawdown of short-term and long-term bank borrowings and other loans
—
46,021,404
46,021,404
Repayments of short-term and long-term bank borrowings and other loans
—
(43,111,460)
(43,111,460)
Principal portion of lease payment
—
(1,748,202)
(1,748,202)
Dividends paid by subsidiaries to non-controlling shareholders
2,474
—
2,474
Amortization of unrecognized finance expenses and interest expense
—
487,249
487,249
Interest paid
258,864
21,650
280,514
Reclassification
87,277
899,955
987,232
Net foreign exchange differences
—
(311,005)
(311,005)
Net cash (used in)/generated from financing activities
348,615
(9,851,782)
(9,503,167)
As of December 31, 2020
8,987,450
92,225,380
101,212,830
Financial liabilities included in
other current payables and
Interest bearing loans
accrued expenses
and borrowings
Total
As of January 1, 2019 (Restated)
9,286,462
101,772,876
111,059,338
Net cash generated from operating activities
497,927
—
497,927
Net cash generated from investing activities
622,995
7,157,695
7,780,690
Proceeds from gold leasing arrangement
—
6,921,860
6,921,860
Proceeds from issuance of short-term bonds and medium-term notes, net of issuance costs
—
37,964,489
37,964,489
Repayments of senior perpetual securities
—
(352,648)
(352,648)
Repayments of medium-term notes and short-term bonds
—
(22,400,000)
(22,400,000)
Repayments of gold leasing arrangement
—
(1,607,905)
(1,607,905)
Drawdown of short-term and long-term bank borrowings and other loans
—
40,669,197
40,669,197
Repayments of short-term and long-term bank borrowings and other loans
—
(66,105,388)
(66,105,388)
Principal portion of lease payments
—
(3,032,106)
(3,032,106)
Dividends paid by subsidiaries to non-controlling shareholders
(23,715)
—
(23,715)
Amortization of unrecognized finance expenses and interest expense
—
487,249
487,249
Interest paid
235,310
22,631
257,941
Reclassification
162,120
—
162,120
Net foreign exchange differences
10,408
32,217
42,625
Net cash (used in)/generated from financing activities
384,123
(7,400,404)
(7,016,281)
As of December 31, 2019 (Restated)
10,791,507
101,530,167
112,321,674
(c) Total cash outflow for leases
The total cash outflow for leases included in the statement of cash flows is as follows:
For the year ended December 31 , 2020
Within operating activities
253,334
Within financing activities
1,748,202
2,001,5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RELATED PARTY TRANSACTIONS AND BALANCES</t>
        </is>
      </c>
      <c r="B1" s="2" t="inlineStr">
        <is>
          <t>12 Months Ended</t>
        </is>
      </c>
    </row>
    <row r="2">
      <c r="B2" s="2" t="inlineStr">
        <is>
          <t>Dec. 31, 2020</t>
        </is>
      </c>
    </row>
    <row r="3">
      <c r="A3" s="3" t="inlineStr">
        <is>
          <t>SIGNIFICANT RELATED PARTY TRANSACTIONS AND BALANCES</t>
        </is>
      </c>
    </row>
    <row r="4">
      <c r="A4" s="4" t="inlineStr">
        <is>
          <t>SIGNIFICANT RELATED PARTY TRANSACTIONS AND BALANCES</t>
        </is>
      </c>
      <c r="B4" s="4" t="inlineStr">
        <is>
          <t>36 SIGNIFICANT RELATED PARTY TRANSACTIONS AND BALANCES
The Company is controlled by Chinalco, its parent company and a state-owned enterprise established in Mainland China. Chinalco itself is controlled by the PRC government, which also owns a significant portion of the productive assets in Mainland China. In accordance with IAS 24 Related Party Disclosures, government-related entities and their subsidiaries, directly or indirectly controlled, jointly controlled or significantly influenced by the PRC government are defined as related parties of the Group. On that basis, related parties include Chinalco and its subsidiaries (other than the Group), other government-related entities and their subsidiaries (“other state-owned enterprises”), other entities and corporations over which the Company exercise significant influence and key management personnel of the Company and Chinalco as well as their close family members.
For the purposes of the related party transaction disclosures, the directors of the Company consider that meaningful information in respect of related party transactions has been adequately disclosed.
In addition to the related party information and transactions disclosed elsewhere in the consolidated financial statements, the following is a summary of significant related party transactions in the ordinary course of business between the Group and its related parties during the year.
(a)
Significant related party transactions
For the year ended December 31
Notes
Sales of goods and services rendered:
Sales of materials and finished goods to:
(i)
Chinalco and its subsidiaries
(ix)
11,320,015
13,612,817
13,986,223
Associates of Chinalco
897,642
514,414
520,485
Joint ventures
4,462,670
5,676,548
6,694,824
Associates
2,626,780
3,812,565
9,232,432
Non-controlling shareholder of a subsidiary and its subsidiaries
—
—
42,298
19,307,107
23,616,344
30,476,262
Sales of utility to:
(ii)
Chinalco and its subsidiaries
(ix)
620,552
687,290
1,104,542
Associates of Chinalco
15,719
4,062
3,268
Joint ventures
186,672
263,436
470,984
Associates
24,309
35,650
18,568
847,252
990,438
1,597,362
Provision of engineering, construction and supervisory services to:
Chinalco and its subsidiaries
5,981
—
—
Joint ventures
—
—
—
Associates
1,725
—
—
7,706
—
—
Rental revenue of land use rights and buildings from:
(vi)
Chinalco and its subsidiaries
(ix)
31,551
52,571
39,284
Associates of Chinalco
—
65
237
Joint ventures
1,545
1,967
1,426
Associates
1,511
775
365
34,607
55,378
41,312
Purchases of goods and services:
Purchases of engineering, construction and supervisory services from:
(iii)
Chinalco and its subsidiaries
(ix)
2,088,338
2,949,866
1,755,092
Associates of Chinalco
—
—
265
Joint ventures
2,100
69,332
—
Associates
405,993
218,616
12,233
2,496,431
3,237,814
1,767,590
Provision of social services and logistics services by:
(v)
Chinalco and its subsidiaries
(ix)
312,062
309,180
475,532
312,062
309,180
475,532
Purchases of primary and auxiliary materials, equipment and finished goods from:
Chinalco and its subsidiaries
(iv)
3,513,420
8,161,223
6,266,563
Associates of Chinalco
(ix)
18,917
18
2,586
Joint ventures
8,182,251
2,647,234
5,501,158
Associates
2,108,072
1,893,449
10,576,907
Non-controlling shareholder of a subsidiary and its subsidiaries
—
—
30,101
13,822,660
12,701,924
22,377,315
Purchases of utility services from:
(ii)
Chinalco and its subsidiaries
(ix)
992,827
763,812
650,921
Associates of Chinalco
96,510
100,835
85,469
Joint ventures
26,269
280,523
443,290
Associates
77,432
8,326
—
1,193,038
1,153,496
1,179,680
Purchases of other services by:
(vii)
A joint venture
226,280
272,220
373,655
272,220
373,655
Rental expenses /lease liabilities payments for buildings and land use rights charged by:
(vi)
Chinalco and its subsidiaries
(ix)
501,866
499,191
661,888
501,866
499,191
661,888
For the year ended December 31
Notes
Other significant related party transactions:
Borrowing from subsidiaries of Chinalco
(viii), (ix)
6,525,000
3,890,000
1,925,000
Interest expense on borrowings, discounted notes and factoring arrangement from subsidiaries of Chinalco
143,415
141,991
87,985
Investment in subsidiaries of Chinalco
—
2,137,608
—
Disposal of aluminum capacity quota to a subsidiary of Chinalco
—
800,000
—
Disposal of assets under a sale and leaseback contract to a subsidiary of Chinalco
(x)
224,000
500,000
—
Finance lease under a sale and leaseback contract from a subsidiary of Chinalco
(x), (ix)
224,000
558,924
—
Trade receivable factoring arrangement from a subsidiary of Chinalco
(ix)
470,101
136,656
—
Discounted notes receivable to a subsidiary of Chinalco
(viii)
756,000
679,517
36,750
Provision of financial guarantees to a joint venture
12,450
12,450
—
All transactions with related parties were conducted at prices and on terms mutually agreed by the parties involved, which are determined as follows:
(i)
Sales of materials and finished goods comprised sales of alumina, primary aluminum, copper and scrap materials. Transactions entered into are covered by general agreements on a mutual provision of production supplies and ancillary services. The pricing policy is summarised below:
1.
2.
3.
4.
(ii)
Utility services, including electricity, gas, heat and water, are provided at the state-prescribed price.
(iii)
Engineering, project construction and supervisory services were provided for construction projects. The state-guidance price or prevailing market price (including the tender price where by way of tender) is adopted for pricing purposes.
(iv)
The pricing policy for purchases of primary and auxiliary materials (including bauxite, limestone, carbon, cement and coal) is the same as that set out in (i) above.
(v)
Social services and logistics services provided by Chinalco Group cover public security, fire services, education and training, school and hospital services, cultural and physical education, newspaper and magazines, broadcasting and printing as well as property management, environmental and hygiene, greenery, nurseries and kindergartens, sanatoriums, canteens and offices, public transport and retirement management and other services. Provisions of these services are covered by the Comprehensive Social and Logistics Services Agreement. The pricing policy is the same as that set out in (i) above.
(vi)
Pursuant to the Land Use Right Lease Agreements entered into between the Group and Chinalco Group, operating leases for industrial or commercial land are charged at the market rent rate. The Group also entered into a building rental agreement with Chinalco Group and paid rents based on the market rate for its lease of buildings owned by Chinalco.
(vii)
Other services are environmental protection operation services. The prevailing market price is adopted for pricing purposes.
(viii)
Chinalco Finance Company Limited (“Chinalco Finance”) (中鋁財務有限責任公司), a wholly-owned subsidiary of Chinalco and a non-bank financial institution established in the PRC, provides deposit services, credit services and miscellaneous financial services to the Group. The terms for the provision of financial services to the Group are no less favourable than those of the same type of financial services provided by Chinalco Finance to Chinalco and other members of its group or those of the same type of financial services that may be provided to the Group by other financial institutions.
(ix)
These related party transactions also constitute connected transactions or continuing connected transactions as defined in Chapter 14A of the Listing Rules.
(x)
As disclosed in Note 20, the Group has entered into several sale and leaseback contracts with Chalco Financial Leasing Co., Ltd..
(xi)
As disclosed in Note 39, the Group acquired Henan Zhongzhou Logistics and Chongqing Xinan Transportation from Chinalco’s subsidiaries.
(xii) As disclosed in Note 28, in May 2019, the Group entered into transactions with its fellow subsidiaries including the disposals of subsidiaries and disposal of aluminum capacity quota. These transactions constituted related party transactions.
*
(b) Balances with related parties
Other than those disclosed elsewhere in the consolidated financial statements, the outstanding balances with related parties at the year end are as follows:
December 31, 2019
December 31, 2020
Cash and cash equivalents deposited with
A subsidiary of Chinalco *
3,285,093
3,561,997
Trade and notes receivables
Chinalco and its subsidiaries
1,054,168
760,138
Associates of Chinalco
6,034
56,107
Joint ventures
788,183
743,369
Associates
25
107
1,848,410
1,559,721
Provision for impairment of receivables
(17,815)
(74,668)
1,830,595
1,485,053
* On August 26, 2011, the Company entered into an agreement with Chinalco Finance, pursuant to which, Chinalco Finance agreed to provide deposit services, credit services and other financial services to the Group. On August 24, 2012, April 28, 2015, October 26, 2017 and April 27, 2020, the Company renewed the financial service agreement with Chinalco Finance with a validation term of three years ending on October 25, 2023.
December 31, 2019
December 31, 2020
Other current assets
(Restated)
Chinalco and its subsidiaries
421,805
268,321
Joint ventures
1,503,505
1,416,094
Associates
47,743
433,453
Non-controlling shareholder of a subsidiary and its subsidiaries
—
1,200
Provision for impairment of other current assets
(30,509)
(422,089)
1,942,544
1,696,979
Other non-current assets
Associates
111,845
111,845
Interest-bearing loans and borrowings:
Subsidiaries of Chinalco (including lease liabilities)
9,857,187
8,887,422
Trade and notes payables
Chinalco and its subsidiaries
334,840
437,732
Associates of Chinalco
917
1,511
Joint ventures
527,744
561,508
Associates
9,789
10,562
873,290
1,011,313
Other payables and accrued liabilities
Chinalco and its subsidiaries
1,810,514
2,193,782
Associates of Chinalco
17,056
1,019
Associates
80,012
28,424
Joint ventures
73,823
3,940
1,981,405
2,227,165
Contract liabilities:
Chinalco and its subsidiaries
29,210
17,460
Associates of Chinalco
—
13,453
Associates
223
79
Joint ventures
56,010
519
Non-controlling shareholder of a subsidiary and its subsidiaries
—
656
85,443
32,167
As of December 31, 2020, included in long-term loans and borrowings and short-term loans and borrowings were from other state-owned enterprises amounting to and RMB31,245 million (December 31, 2019: RMB42,553 million) and RMB18,543 million (December 31, 2019: RMB29,781 million), respectively.
The terms of all balances with the exception of the entrusted loans were unsecured and were in accordance with terms as set out in the respective agreements or as mutually agreed between the parties concerned.
(c) Compensation of directors, supervisors and senior management
December 31, 2018
December 31, 2019
December 31, 2020
Fees
756
780
683
Basic salaries, housing fund, other allowances and benefits in kind
3,953
6,945
6,081
Pension costs
482
715
30
5,191
8,440
6,794
(d) Commitments with related parties
As of December 31, 2020 and 2019, except for the other capital commitments disclosed in Note 43(b) to these financial statements, the Group had no significant commitments with related par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ND CAPITAL RISK MANAGEMENT</t>
        </is>
      </c>
      <c r="B1" s="2" t="inlineStr">
        <is>
          <t>12 Months Ended</t>
        </is>
      </c>
    </row>
    <row r="2">
      <c r="B2" s="2" t="inlineStr">
        <is>
          <t>Dec. 31, 2020</t>
        </is>
      </c>
    </row>
    <row r="3">
      <c r="A3" s="3" t="inlineStr">
        <is>
          <t>FINANCIAL AND CAPITAL RISK MANAGEMENT</t>
        </is>
      </c>
    </row>
    <row r="4">
      <c r="A4" s="4" t="inlineStr">
        <is>
          <t>FINANCIAL AND CAPITAL RISK MANAGEMENT</t>
        </is>
      </c>
      <c r="B4" s="4" t="inlineStr">
        <is>
          <t>37 FINANCIAL AND CAPITAL RISK MANAGEMENT
37.1 Financial risk management
The Group’s activities expose it to a variety of financial risks, including market risk (including foreign currency risk, interest rate risk and commodity price risk), credit risk and liquidity risk. The Group’s overall risk management program focuses on the unpredictability of financial markets and seeks to minimize the potential adverse effects on the Group’s financial performance.
Risk management is carried out by the treasury management department (the “Group Treasury“) under policies approved by the Board of Directors of the Company. The Group Treasury identifies, evaluates and hedges financial risks through close co-operation with the Group’s operating units.
(a) Market risk
(i) Foreign currency risk
The Group’s foreign currency risk arose from transaction conducted in currency other than the functional currency of the group entities. The Group’s foreign currency risk primarily arises from foreign currency deposits, trade receivables, trade payables, advances paid to suppliers, and short-term and long-term loans denominated in United States dollars (“USD”), Euro (“EUR”), Japanese yen (“JPY”), and Hong Kong dollars (“HKD”). Related exposures are disclosed in Notes 16, 14, 23, 15, and 19 to the financial statements, respectively. The Group Treasury closely monitors the international foreign currency market on the change of exchange rates and takes these into consideration when investing in foreign currency deposits and borrowing loans. As of December 31, 2020, the Group only had significant exposure to USD.
As of December 31, 2020, if RMB had strengthened/weakened by 5% against USD with all other variables held constant, the profit for the year would have been approximately RMB82 million higher/lower (2019: RMB95 million lower/higher), mainly as a result of foreign exchange gains and losses arising from translation of USD denominated borrowings, other payables and medium/term notes. Profit was less sensitive to the fluctuation in the RMB/USD exchange rates in 2020 than in 2019, mainly due to the decrease in the USD denominated other payables and medium/term notes.
As the assets and liabilities denominated in other foreign currencies other than USD were relatively minimal to the total assets and liabilities of the Group, the directors of the Company are of the opinion that the Group was not exposed to significant foreign currency risk arising from other assets and liabilities denominated in currency other than the functional currency of the group entities as of December 31, 2020 and 2019.
(ii) Interest rate risk
As of December 31, 2020, as the Group had no significant interest-bearing assets except for bank deposits (Note 16) and entrusted loans (Note 19).
Most of the bank deposits are maintained in savings and time deposit accounts in the PRC. The interest rates are regulated by the People’s Bank of China and the Group Treasury closely monitors the fluctuation on such rates periodically. The interest rates of entrusted loans are fixed. As the interest rates applied to the entrusted loans were fixed, the directors of the Company are of the opinion that the Group was not exposed to any significant interest rate risk for its financial assets held as of December 31, 2020 and 2019.
The interest rate risk for the Group’s financial liabilities primarily arises from interest-bearing loans. Loans borrowed at floating interest rates expose the Group to cash flow interest rate risk. The Group enters into debt obligations to support general corporate purposes including capital expenditures and working capital needs. The Group Treasury closely monitors market interest rates and maintains a balance between variable rate and fixed rate borrowings in order to reduce the exposures to the interest rate risk described above.
As of December 31, 2020, if interest rates had been 100 basis points (December 31, 2019: 100 basis points) higher/lower for bank and other loans borrowed at floating interest rates with all other variables held constant, net profit for the year would have been RMB430 million lower/higher (2019: RMB451 million), respectively, mainly as a result of the higher/ lower interest expense on floating rate borrowings.
The fair value interest rate risk of the Group mainly arises from medium/term notes and short/term bonds issued at fixed rates. As the fluctuation of comparable interest rates of corporate bonds with similar terms was relatively low, the directors of the Company are of the opinion that the Group was not exposed to any significant fair value interest rate risk for its fixed interest rate borrowings held as of December 31, 2020 and 2019.
(iii) Commodity price risk
The Group uses futures and option contracts to reduce its exposure to fluctuations in the price of primary aluminum and other products. The Group uses the futures contract for offsetting other than speculation. With reference to the hedging of primary aluminum, production company hedges the output of primary aluminum and trading company hedges the quantities of buyout and self-supporting.
The Group uses mainly futures contracts and option contracts traded on the Shanghai Futures Exchange and London Metal Exchange (“LME”) to hedge against fluctuations in primary aluminum prices. As of December 31, 2020, the fair values of the outstanding futures contracts amounting to RMB17 million (December 31, 2019: RMB3 million) and RMB27 million (December 31, 2019: RMB1 million) were recognized in financial assets and financial liabilities at fair value through profit or loss, respectively. As of December 31, 2020, the Company did not hold any option contracts (December 31, 2019: the Company did not hold any option contracts).
As of December 31, 2020, if the commodity futures prices had increased/ decreased by 3% (December 31, 2019: 3%) and all other variables held constant, profit for the year would have changed by the amounts shown below:
December 31, 2019
December 31, 2020
Primary aluminum
Decrease/increase
Decrease/increase
(b) Credit risk
Credit risk arises from balances with banks and financial institutions, trade and notes receivables, other current and non-current receivables as well as credit exposures of customers, including outstanding receivables and committed transactions.
The Group maintains substantially all of its bank balances and cash and short-term investments in several major state-owned banks in the PRC. With strong support from the PRC government to these state-owned banks, the directors of the Company are of the opinion that there is no significant credit risk on such assets being exposed to losses.
The Group applies the simplified approach to most of its trade receivables to provide for expected credit losses prescribed by IFRS 9, which permits the use of the lifetime expected loss provision for trade receivables. The Group has made individual assessment for trade receivables from clients with top rating and those receivables with pledged assets separately and impairment provisions are made.
To measure the expected credit losses of trade receivables other than those assessed individually as mentioned above, trade receivables have been grouped based on shared credit risk characteristics and the days past due. The expected credit loss model also incorporates forward-looking information.
For other current and non-current receivables, the Group considers the probability of default upon initial recognition of an asset and whether there has been a significant increase in credit risk on an ongoing basis throughout each reporting period. To assess whether there is a significant increase in credit risk the company compares the risk of a default occurring on the asset as of the reporting date with the risk of default as of the date of initial recognition. It considers available reasonable and supportive forwarding-looking information. Especially the following indicators are incorporated:
·
internal credit rating
·
external credit rating
·
actual or expected significant adverse changes in business, financial or economic conditions that are expected to cause a significant change to the borrower’s ability to meet its obligations
·
actual or expected significant changes in the operating results of individual clients
·
significant changes in the expected performance and behaviour of the clients
The Group measures expected credit loss rates on the basis of a loss rate approach by segmenting its portfolio into appropriate groupings based on shared credit risk characteristics. At the end of each year, the Group updates its historical loss information with forward-looking information. As the historical credit loss rates were comparatively stable and no significant changes were expected to the forward-looking information after the consideration of reasonable and supportable forecasts of comparatively stable customer relationship and customers’ credit ratings, the expected credit loss rates remained consistent during 2020.
The table below shows the credit quality and the maximum exposure to credit risk based on the Group's credit policy, which is mainly based on past due information unless other information is available without undue cost or effort, and year-end staging classification as of December 31, 2020. The amounts presented are carrying amounts for financial assets and the exposure to credit risk for the financial guarantee contracts.
Stage 1
Stage 2
Stage 3
Simplified
Total
Trade receivables
—
—
—
4,746,995
4,746,995
Financial assets in other current assets
2,212,930
563,247
1,206,950
—
3,983,127
Restricted cash
1,056,037
—
—
—
1,056,037
Notes receivables
—
—
—
4,546,223
4,546,223
Cash and cash equivalents
9,631,152
—
—
—
9,631,152
Financial assets in other non-current assets
127,754
—
—
—
127,754
Total
13,027,873
563,247
1,206,950
9,293,218
24,091,288
The carrying amounts of short-term investments and these receivables included in Notes 12, 14, 15 and 16 represent the Group’s maximum exposure to credit risk in relation to its financial assets.
The directors of the Company are of the opinion that the Group was not exposed to any significant concentration of credit risk as at December 31, 2020 and 2019.
(c) Liquidity risk
Cash flow forecast is performed in the operating entities of the Group and aggregated by the Group Treasury. The Group Treasury monitors rolling forecasts of the Group’s liquidity requirements to ensure it has sufficient cash to meet operational needs while maintaining sufficient headroom on its undrawn committed borrowing facilities at all times so that the Group does not breach borrowing limits or covenants (where applicable) on any of its borrowing facilities. This forecast takes into consideration of the Group’s debt financing plans, covenant compliance, compliance with internal balance sheet ratio targets and, if applicable, external regulatory or legal requirements, for example, currency restrictions.
Management also monitors rolling forecasts of the Group’s liquidity reserve on the basis of expected cash flows.
The table below analyses the maturity profile of the Group’s financial liabilities as of the end of the reporting period. The amounts disclosed in the table are the contractual undiscounted cash flows.
Within 1 year
1 to 2 years
2 to 5 years
Over 5 years
Total
As of December 31, 2020
Lease liabilities, including current portion
1,151,332
473,410
1,263,824
9,708,710
12,597,276
Long-term bank and other loans, including current portion
3,629,014
6,702,687
15,638,089
17,044,774
43,014,564
Medium-term notes and bonds, including current portion
7,109,960
3,000,000
6,900,000
2,000,000
19,009,960
Short-term bonds
2,400,000
—
—
—
2,400,000
Gold leasing arrangement
—
—
—
—
—
Short-term bank and other loans
20,738,030
—
—
—
20,738,030
Interest payables for loans and borrowings
2,935,356
2,105,844
4,046,106
2,039,075
11,126,381
Financial liabilities at fair value through profit or loss
26,684
—
—
—
26,684
Financial liabilities included in other payables and accrued liabilities, excluding accrued interest
8,454,068
—
—
—
8,454,068
Financial liabilities included in other non-current liabilities
—
194,609
74,367
767,941
1,036,917
Trade and notes payables
15,440,859
—
—
—
15,440,859
61,885,303
12,476,550
27,922,386
31,560,500
133,844,739
Within 1 year
1 to 2 years
2 to 5 years
Over 5 years
Total
As of December 31, 2019 (Restated)
Finance lease payables, including current portion
1,729,933
1,106,701
1,333,762
10,377,143
14,547,539
Long-term bank and other loans, including current portion
3,339,687
7,525,775
9,159,028
18,811,397
38,835,887
Medium-term notes and bonds, including current portion
—
7,285,840
9,500,000
—
16,785,840
Short-term bonds
9,300,000
—
—
—
9,300,000
Gold leasing arrangement
6,921,860
—
—
—
6,921,860
Short-term bank and other loans
21,238,166
—
—
—
21,238,166
Interest payables for borrowings
4,955,925
2,289,092
4,220,111
978,041
12,443,169
Financial liabilities at fair value through profit or loss
805
—
—
—
805
Financial liabilities included other payables and accrued liabilities, excluding accrued interest
10,297,166
—
—
—
10,297,166
Financial liabilities included in other non-current liabilities (note)
—
176,232
182,006
795,249
1,153,487
Trade and notes payables
12,608,806
—
—
—
12,608,806
70,392,348
18,383,640
24,394,907
30,961,830
144,132,725
37.2 Financial instruments
(a)
Financial instruments by category
Note: As disclosed in Note 21, as of December 31, 2020, the carrying value of financial liabilities included in other non-current liabilities was RMB1,037 million (December 31, 2019: RMB1,153 million).
The carrying amounts of each of the categories of financial instruments of the Group as of the end of the reporting period are as follows:
Financial assets
At December 31, 2020
Debt
Equity
instruments
Financial
instruments at
at fair value
assets at fair
fair value
through
value through
Financial
through other
other
profit or loss-
assets at
comprehensive
comprehensive
held for trading
amortized cost
income
income
Total
Current
Trade receivables
—
4,746,995
—
—
4,746,995
Notes receivable
—
—
—
4,546,223
4,546,223
Financial assets at fair value through profit or loss
17,311
—
—
—
17,311
Restricted cash and term deposits
—
1,056,037
—
—
1,056,037
Cash and cash equivalents
—
9,631,152
—
—
9,631,152
Financial assets included in other current assets
—
3,983,127
—
—
3,983,127
Subtotal
17,311
19,417,311
—
4,546,223
23,980,845
Non-current
Other financial assets measured at fair value
—
—
1,526,703
—
1,526,703
Other non-current assets
—
127,754
—
—
127,754
Subtotal
—
127,754
1,526,703
—
1,654,457
Total
17,311
19,545,065
1,526,703
4,546,223
25,635,302
Financial liabilities
As of December 31, 2020
Financial assets at fair
Financial
value through profit or
liabilities at
loss-held for trading
amortized cost
Total
Current
Financial liabilities at fair value through profit or loss
26,684
—
26,684
Interest-bearing loans and borrowings
—
34,707,283
34,707,283
Payables and accrued liabilities (Note 22)
—
8,987,450
8,987,450
Trade and notes payables
—
15,440,859
15,440,859
Subtotal
26,684
59,135,592
59,162,276
Non-current
Financial liabilities included in other non-current liabilities (Note 21)
—
1,036,917
1,036,917
Interest-bearing loans and borrowings
—
57,518,097
57,518,097
Subtotal
—
58,555,014
58,555,014
Total
26,684
117,690,606
117,717,290
Financial Assets
As of December 31, 2019 (Restated)
Equity
Debt
instruments
instruments
Financial
at
at fair value
assets at fair
fair value
through
value through
Financial
through other
other
profit or loss-
assets at
comprehensive
comprehensive
held for trading
amortized cost
income
income
Total
Current
Trade receivables
—
4,574,581
—
—
4,574,581
Notes receivables
—
—
—
2,844,637
2,844,637
Financial assets at fair value through profit or loss
3,503,175
—
—
—
3,503,175
Restricted cash and term deposits
—
1,305,781
—
—
1,305,781
Cash and cash equivalents
—
7,778,853
—
—
7,778,853
Financial assets included in other current assets
—
5,663,779
—
—
5,663,779
Subtotal
3,503,175
19,322,994
—
2,844,637
25,670,806
Non-current
—
Other financial assets measured at fair value
—
—
2,239,251
—
2,239,251
Other non-current assets
—
128,673
—
—
128,673
Subtotal
—
128,673
2,239,251
—
2,367,924
Total
3,503,175
19,451,667
2,239,251
2,844,637
28,038,730
Financial Liabilities
As of December 31, 2019 (Restated)
Financial assets at fair value
Financial
through profit or loss- held
liabilities at
for trading
amortized cost
Total
Current
Financial liabilities at fair value through profit or loss
805
—
805
Interest-bearing loans and borrowings
—
42,286,604
42,286,604
Payables and accrued liabilities (Note 22)
—
10,791,507
10,791,507
Trade and notes payables
—
12,608,806
12,608,806
Subtotal
805
65,686,917
65,687,722
Non-current
Financial liabilities included in other non-current liabilities (Note 21)
—
1,153,487
1,153,487
Interest-bearing loans and borrowings
—
59,243,563
59,243,563
Subtotal
—
60,397,050
60,397,050
Total
805
126,083,967
126,084,772
(b)
Fair value and fair value hierarchy
Fair value
The carrying amounts and fair values of the Group’s financial instruments at amortized cost, other than those with carrying amounts that reasonably approximate to fair values and those carried at fair value, are as follows:
Carrying amounts
Fair values
December 31,
December 31,
December 31,
December 31,
Financial assets
Other non-current assets (Note 12)
128,673
127,754
111,935
117,537
Carrying amounts
Fair values
December 31,
December 31,
December 31,
December 31,
Financial liabilities
Financial liabilities included in other non-current liabilities (Note 21)
1,153,487
1,036,917
1,146,893
903,141
Long-term interest-bearing loans and borrowings, excluding lease liability (Note 19)
52,232,955
51,260,218
50,952,676
49,729,548
53,386,442
52,297,135
52,099,569
50,632,689
Except for financial assets and financial liabilities mentioned above, management has assessed that the fair values of cash and cash equivalents, restricted cash and time deposits, trade and notes receivables, financial assets included in other current assets, entrusted loans, trade and notes payables, financial liabilities included in other payables and accrued liabilities, short-term and the current portion of interest-bearing loans and borrowings, interest payable and the current portion of long-term payables approximate to their carrying amounts largely due to the short term maturities of these instruments.
The fair values of the financial assets and liabilities are included at the amount at which the instrument could be exchanged in a current transaction between willing parties, other than in a forced or liquidation sale.
The fair values of the financial assets included in other non-current assets and financial liabilities included in other non-current liabilities and long-term interest-bearing loans and borrowings have been calculated by discounting the expected future cash flows using rates currently available for instruments on with similar terms, credit risk and remaining maturities.
The Group’s own non-performance risk for financial liabilities included in other non-current liabilities and long-term interest-bearing loans and borrowings as of December 31, 2020 was assessed to be insignificant.
Fair value hierarchy
The following tables illustrate the fair value measurement hierarchy of the Group’s financial instruments:
Assets measured at fair value
As of December 31, 2020
Fair value measurement using
Significant
Significant
Quoted prices in
observable
unobservable
active markets
inputs
inputs
(Level 1)
(Level 2)
(Level 3)
Total
Financial assets at fair value through profit or loss:
Futures contracts
17,311
—
—
17,311
Financial assets at fair value through other comprehensive income
Notes receivable
—
—
4,546,223
4,546,223
Listed equity investments
8,812
—
—
8,812
Other unlisted investment
—
—
1,517,891
1,517,891
26,123
—
6,064,114
6,090,237
As of December 31, 2019
Fair value measurement using
(Restated)
Significant
Significant
Quoted prices in
observable
unobservable
active markets
inputs
inputs
(Level 1)
(Level 2)
(Level 3)
Total
Financial assets at fair value through profit or loss:
Futures contracts
3,175
—
—
3,175
Financial product
—
3,500,000
—
3,500,000
Financial assets at fair value through other comprehensive income
Notes receivables
—
—
2,844,637
2,844,637
Listed equity investments
8,853
—
—
8,853
Other unlisted investment
—
—
2,230,398
2,230,398
12,028
3,500,000
5,075,035
8,587,063
Liabilities measured at fair value
As of December 31, 2020
Fair value measurement using
Significant
Significant
Quoted prices in
observable
unobservable
active markets
inputs
inputs
(Level 1)
(Level 2)
(Level 3)
Total
Financial liabilities at fair value through profit or loss: futures contracts
26,684
—
—
26,684
26,684
—
—
26,684
As of December 31, 2019
Fair value measurement using
Significant
Significant
Quoted prices in
observable
unobservable
active markets
inputs
inputs
(Level 1)
(Level 2)
(Level 3)
Total
Financial liabilities at fair value through profit or loss: futures contracts
805
—
—
805
805
—
—
805
Assets for which fair values are disclosed:
As of December 31, 2020
Fair value measurement using
Quoted
prices in
Significant
Significant
active
observable
unobservable
markets
inputs
inputs
(Level 1)
(Level 2)
(Level 3)
Total
Loans and receivables:
Financial assets included in other non-current assets
—
117,537
—
117,537
As of December 31, 2019
Fair value measurement using
Quoted
prices in
Significant
Significant
active
observable
unobservable
markets
inputs
inputs
(Level 1)
(Level 2)
(Level 3)
Total
Loans and receivables:
Financial assets included in other non-current assets
—
111,935
—
111,935
Liabilities for which fair values are disclosed:
As of December 31, 2020
Fair value measurement using
Quoted
prices in
Significant
Significant
active
observable
unobservable
markets
inputs
inputs
(Level 1)
(Level 2)
(Level 3)
Total
Financial liabilities at amortized cost:
Financial liabilities included in other non-current liabilities
—
903,141
—
903,141
Long-term interest-bearing loans and borrowings
—
49,729,548
—
49,729,548
—
50,632,689
—
50,632,689
As of December 31, 2019
Fair value measurement using
(Restated)
Quoted
prices in
Significant
Significant
active
observable
unobservable
markets
inputs
inputs
(Level 1)
(Level 2)
(Level 3)
Total
Financial liabilities at amortized cost:
Financial liabilities included in other non-current liabilities
—
1,146,893
—
1,146,893
Long-term interest-bearing loans and borrowings
—
50,952,676
—
50,952,676
—
52,099,569
—
52,099,569
During the year ended December 31, 2020 the Group had no transfers of fair value measurements between Level 1 and Level 2 and no transfers into or out of Level 3 for both financial assets and financial liabilities (2019: Nil).
Below is a summary of significant unobservable inputs to the valuation of financial instruments as of December 31, 2020 and 2019:
Significant
Valuation Technique
unobservable input
Equity investments in Size Industry Investment Fund
December 31, 2020
Discounted Cashflow Model
Discounted rate
Chinalco Innovative
December 31, 2020
Market approach
Risk premium
Notes receivable
December 31, 2020
Discounted Cashflow model
Discounted rate
37.3 Capital risk management
The Group’s capital management objectives are to safeguard the Group’s ability to continue as a going concern in order to provide returns for shareholders and benefits for other stakeholders, and to maintain an optimal capital structure to reduce the cost of capital.
In order to maintain or adjust the capital structure, the Group may adjust the amount of dividends paid to shareholders, issue new shares or sell assets to reduce debts.
Consistent with other entities in the industry, the Group monitors capital on the basis of its gearing ratio. This ratio is calculated as net debt divided by total capital. Net debt is calculated as total liabilities (excluding deferred tax liabilities, income tax payable and deferred government grants) less restricted cash, time deposits and cash and cash equivalents. Total capital is calculated as equity, as shown in the consolidated statement of financial position, plus net debt less non-controlling interests.
The gearing ratio as of December 31, 2020 is as follows:
December 31, 2019
December 31, 2020
(Restated)
Total liabilities (excluding deferred tax liabilities, income tax payable and deferred government grants)
130,168,916
121,811,607
Less: Restricted cash, term deposits and cash and cash equivalents
9,084,634
10,687,189
Net debt
121,084,282
111,124,418
Total equity
70,757,466
71,171,716
Add: Net debt
121,084,282
111,124,418
Less: Non-controlling interests
16,085,487
16,839,706
Total capital attributable to owners of the parent
175,756,261
165,456,428
Gearing ratio
69
%
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N - CONTROLLING INTERESTS</t>
        </is>
      </c>
      <c r="B1" s="2" t="inlineStr">
        <is>
          <t>12 Months Ended</t>
        </is>
      </c>
    </row>
    <row r="2">
      <c r="B2" s="2" t="inlineStr">
        <is>
          <t>Dec. 31, 2020</t>
        </is>
      </c>
    </row>
    <row r="3">
      <c r="A3" s="3" t="inlineStr">
        <is>
          <t>NON - CONTROLLING INTERESTS</t>
        </is>
      </c>
    </row>
    <row r="4">
      <c r="A4" s="4" t="inlineStr">
        <is>
          <t>NON - CONTROLLING INTERESTS</t>
        </is>
      </c>
      <c r="B4" s="4" t="inlineStr">
        <is>
          <t>38 NON - CONTROLLING INTERESTS
Other than the senior perpetual securities issued by a subsidiary of the Group that presented as non-controlling interests in the consolidated financial statements and disclosed in Note 41, details of the Group’s subsidiaries that have material non-controlling interests are set out below:
December 31, 2019
December 31, 2020
Percentage of equity interest held by non-controlling interests
Ningxia Energy
29.18
%
29.18
%
Shanxi Zhongrun
56.61
%
60.00
%
Guizhou Huaren
60.00
%
60.00
%
Profit for the year allocated to non-controlling interests
Ningxia Energy
240,504
48,040
Shanxi Zhongrun
69,701
147,747
Guizhou Huaren
198,016
420,737
Dividends distributed to non-controlling interests
Ningxia Energy
76,469
—
Shanxi Zhongrun
—
—
Guizhou Huaren
—
—
Accumulated balances of non-controlling interests at the year ended
Ningxia Energy
4,978,089
5,178,314
Shanxi Zhongrun
996,686
1,277,602
Guizhou Huaren
1,028,426
1,359,716
The following tables illustrate the summarised financial information of the above subsidiaries. The amounts disclosed are before any inter-company eliminations:
Ningxia Energy
Revenue
Total expenses
Profit for the year
Total comprehensive income for the year
Current assets
Non-current assets
Current liabilities
Non-current liabilities
Net cash flows from operating activities
Net cash flows used in investing activities
(939,054)
(652,297)
Net cash flows used in financing activities
(2,611,597)
(1,792,661)
Effect of foreign exchange rate changes, net
—
—
Net increase/(decrease) in cash and cash equivalents
(275,968)
Shanxi Zhongrun
2019
2020
Revenue
2,204,777
3,561,831
Total expenses
2,081,652
3,315,585
Profit for the year
123,125
246,246
Total comprehensive income for the year
123,125
246,246
Current assets
783,726
643,121
Non-current assets
4,010,818
4,138,211
Current liabilities
1,084,890
2,595,397
Non-current liabilities
2,093,735
45,365
Net cash flows from operating activities
234,014
418,528
Net cash flows used in investing activities
(402,636)
(188,504)
Net cash flows from/used in financing activities
307,452
(404,548)
Effect of foreign exchange rate changes, net
—
—
Net (decrease)/increase in cash and cash equivalents
138,830
(174,524)
Guizhou Huaren
Revenue
5,982,665
6,094,811
Total expenses
5,677,075
5,393,582
Profit for the year
305,590
701,229
Total comprehensive income for the year
305,590
701,229
Current assets
1,034,442
1,610,363
Non-current assets
2,650,822
2,601,807
Current liabilities
1,164,346
1,003,650
Non-current liabilities
1,006,360
932,570
Net cash flows from operating activities
565,027
992,304
Net cash flows used in investing activities
(91,319)
(27,475)
Net cash flows used in financing activities
(354,187)
(612,892)
Effect of foreign exchange rate changes, net
—
—
Net increase in cash and cash equivalents
119,521
351,9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39 BUSINESS COMBINATION
(a)
In April 2020, pursuant to the agreement entered into between Chalco Logistics Group Zhongzhou Co., Ltd. ("Chalco Logistics Zhongzhou", “中鋁物流集團中州有限公司”, a subsidiary of Chalco Logistics), Henan Zhongzhou Logistics Co., Ltd. (“Henan Zhongzhou Logistics”, “河南中州物流有限公司”, a subsidiary of Zhongzhou Aluminum Factory prior of the transaction), Chalco Logistics Group Co., Ltd. (“Chalco Logistics”, “中鋁物流集團有限公司”, a subsidiary of the Company), Henan Zhongzhou Aluminum Factory Co., Ltd. (“Zhongzhou Aluminum Factory”, “河南中州鋁廠有限公司”, a subsidiary of Chinalco) and Chalco Zhongzhou Aluminum Industry Co., Ltd. ("Zhongzhou Aluminum Industry", “中鋁中州鋁業有限公司”), Chalco Logistics Zhongzhou merged Henan Zhongzhou Logistics, which was a 100% owned subsidiary of Zhongzhou Aluminum Factory prior to the transaction, by issuing new shares of Chalco Logistics Zhongzhou to Zhongzhou Aluminum Factory.
(b)
Pursuant to the agreement entered into between Chalco Logistics, Southwest Aluminum Industry (Group) Co., Ltd. (“Southwest Aluminum Industry”, “西南鋁業（集團）有限責任公司”, a subsidiary of Chinalco) and Chongqing Southwest Aluminum Transportation Co., Ltd. (“Southwest Aluminum Transportation”, “重慶西南鋁運輸有限公司”, a subsidiary of Southwest Aluminum Industry prior to the transaction), Chalco Logistics acquired Chongqing Xinan Transportation on June 30, 2020 by subscription of its 51% newly issued shares for a cash consideration of RMB8.189 million.
(c)
On April 29, 2019, Chinalco Shanghai Company Limited (“Chinalco Shanghai”) (“中鋁上海有限公司”), a subsidiary of the Company, entered into an equity transfer agreement with Zhongse Technology Co., Ltd.* (“Zhongse Technology”) (“中色科技股份有限公司”) and Suzhou Research Institute of Non-ferrous Metals Co., Ltd.* (“Suzhou Research Institute”) (“蘇州有色金屬研究院有限公司”), pursuant to which, Chinalco Shanghai acquired 70% and 30% equity interests in Suzhou Zhongse Metal Materials Technology Co., Ltd.* (“Suzhou Zhongcai”) (“蘇州中色金屬材料科技有限公司”) from Zhongse Technology and Suzhou Research Institute, respectively. The consideration for the acquisition was RMB237 thousand, which was determined based on the appraisal value of the 100% equity interest in Suzhou Zhongcai. Chinalco Shanghai has paid the consideration in full as of June 30, 2019. The acquisition date was June 1, 2019, which was the date that the Group obtained control of Suzhou Zhongcai. Before and after the acquisition, both Suzhou Zhongcai and Chinalco Shanghai were controlled by Chinalco, and the control was not temporary. Thus, the acquisition of the 100% equity interest in Suzhou Zhongcai is considered to be a business combination under common control, other than significant influence or joint control.
The carrying amounts of the assets and liabilities of Suzhou Zhongcai as of the acquisition date and the comparative financial figures were as follows:
December 31, 2018
June 1, 2019
Assets
Property, plant and equipment
55,747
55,746
Land use rights
26,574
—
Right-of-use assets
—
26,318
Other current assets
2,561
2,229
Deferred tax assets
86
143
Trade and notes receivables
3,485
2,758
Cash and cash equivalents
183
136
Liabilities
Deferred tax liabilities
111
—
Interest-bearing loans and borrowings
51,908
51,908
Other payables and accrued expenses
34,536
33,404
Trade and notes payables
1,664
1,564
Net assets
417
454
Non-controlling interests
—
—
Net assets acquired
—
454
Difference recognized in equity
(217)
Total purchase consideration
237
*
(d) Acquisition of Guizhou Huaren
In May 2017, the Company, together with Hangzhou Jinjiang, Guizhou Investment and Qingzhen Investment jointly established Guizhou Huaren. The registered capital of Guizhou Huaren is RMB1,200 million, of which the Company holds 40% of equity interest in Guizhou Huaren, Hangzhou Jinjiang holds 30%, while each of the other two shareholders holds 15% equity interest, respectively. According to the article of association of Guizhou Huaren, the directors of the Company considered that the Company had significant influence over Guizhou Huaren, which was accounted for as an associate.
In December 2017, the Company and Hangzhou Jinjiang entered into an acting-in-concert agreement which became effective on January 1, 2018. According to the acting-in-concert agreement, Hangzhou Jinjiang agreed to exercise the board members’ and shareholder’s vote in concert with the Company. Accordingly, the directors of the Company considered that the Company obtains control over Guizhou Huaren and has consolidated Guizhou Huaren’s financial position and performance into the Group’s consolidated financial statements since January 1, 2018.
The fair value of identifiable assets and liabilities of Guizhou Huaren at the acquisition date are as follows:
January 1, 2018
Fair value
Assets
Property, plant and equipment
2,194,095
Land use rights
109,320
Intangible assets
137
Other current assets
353,655
Inventories
220,718
Trade and notes receivables
250
Restricted cash
324,030
Cash and cash equivalents
673,587
Liabilities
Deferred tax liabilities
(58,299)
Interest-bearing loans and borrowings
(1,680,000)
Contract liabilities
(2,562)
Other payables and accrued expenses
(345,562)
Trade and notes payables
(464,454)
Net assets
1,324,915
Non-controlling interests
794,949
Share of net assets acquired
529,966
Goodwill
—
Satisfied by:
Cash
—
Fair value of previously held equity interest
529,966
529,966
Details of the 40% equity interest held by the Company before the acquisition of Guizhou Huaren and the profit from the investment are as follows:
January 1, 2018
Initial investment cost
480,000
Share of loss accumulated under the equity method
(18,347)
Book value of the investment in 40% equity of Guizhou Huaren on the acquisition date
461,653
Fair value of the investment in 40% equity of Guizhou Huaren on the acquisition date (Note)
529,966
Gain on previously held equity interest remeasured at acquisition-date fair value
68,313
Note: The fair value was determined by the valuation report issued by an independent qualified valuer.
An analysis of the cash flows in respect of the acquisition of Guizhou Huaren is as follows:
RMB’000
Cash consideration
—
Cash and bank balances acquired
673,587
Net inflow of cash and cash equivalents included in cash flows from investing activities
673,587
The operating results and cash flows of Guizhou Huaren since the merger date to the end of the year are as follows:
RMB’000
Revenue
4,282,882
Profit for the period
34,639
Net cash flows
(490,684)
*
(e) Acquisition of Shanxi Zhongrun
In February 2017, the Company entered into a capital injection and enlargement agreement on Shanxi Zhongrun with Huarun (Coal) Group Co., Ltd.* (“Huarun (Coal) Group”) (華潤（煤業）集團有限公司), Shanxi Xishan Coal and Electricity Power Co., Ltd.* (“Xishan Coal Electricity”) (山西西山煤電股份有限公司) and Jin Energy Power Group Co., Ltd.* (“Jin Energy Power”) (晉能電力集團有限公司). After the capital contribution, the registered capital of Shanxi Zhongrun is RMB500 million, of which the Company holds 40% of equity interest in Shanxi Zhongrun while each of the other three shareholders holds a 20% equity interest, respectively. The Company can appoint two out of the five directors of the board of directors. According to the article of association of Shanxi Zhongrun and the agreement, the directors of the Company considered that the Company had significant influence over Shanxi Zhongrun, which was accounted for as an associate.
In December 2017, the Company and Huarun (Coal) Group entered into an acting-in-concert agreement which was effective on January 1, 2018. According to the acting-in-concert agreement, Huarun (Coal) Group agreed to exercise the board members’ and shareholder’s vote in concert with the Company. Accordingly, the directors of the Company considered that the Company obtains control over Shanxi Zhongrun and has consolidated Shanxi Zhongrun’s financial position and performance into the Group’s consolidated financial statements since January 1, 2018.
The fair value of identifiable assets and liabilities of Shanxi Zhongrun at the acquisition date are as follows:
January 1, 2018
Fair value
Assets
Property, plant and equipment
2,292,483
Intangible assets
749
Other current assets
215,575
Inventories
15,473
Trade and notes receivables
4,135
Cash and cash equivalents
2,173,062
Liabilities
Deferred tax liabilities
(41,581)
Interest-bearing loans and borrowings
(3,485,852)
Other payables and accrued expenses
(37,789)
Trade and notes payables
(13,778)
Net assets
1,122,477
Non-controlling interests
673,486
Share of net assets acquired
448,991
Goodwill
—
Satisfied by:
Cash
—
Fair value of previously held equity interest
448,991
448,991
Details of the 40% equity interest held by the Company before the acquisition of Shanxi Zhongrun and the profit from the investment are as follows:
January 1, 2018
Initial investment cost
400,184
Share of loss accumulated under the equity method
(6,553)
Book value of the investment in 40% equity of Shanxi Zhongrun on the acquisition date
393,631
Fair value of the investment in 40% equity of Shanxi Zhongrun on the acquisition date (Note)
448,991
Gain on previously held equity interest remeasured at acquisition-date fair value
55,360
Note: The fair value was determined by the valuation report issued by an independent qualified valuer.
An analysis of the cash flows in respect of the acquisition of Shanxi Zhongrun is as follows:
RMB’000
Cash consideration
—
Cash and bank balances acquired
2,173,062
Net inflow of cash and cash equivalents included in cash flows from investing activities
2,173,062
The operating results and cash flows of Shanxi Zhongrun since the acquisition date to December 31, 2018 are as follows:
RMB’000
Revenue
645,214
Profit for the period
817
Net cash flows
(2,137,166)
*
(f) Acquisition of Shanxi Huaxing
On December 31, 2017, the Company, Chalco Hong Kong and Baotou Communication Investment held 10%, 40% and 50% of the shares of Shanxi Huaxing, respectively. According to the articles of association of Shanxi Huaxing, the Group can exercise joint control over Shanxi Huaxing and therefore, which was accounted for as a joint venture accordingly.
In December 2018, the Company entered into an equity transfer agreement with Baotou Communication Investment. According to the agreement, the Company acquired 50% of Shanxi Huaxing’s equity with a consideration at RMB2,665 million in cash. Upon completion of the transaction, the Group held a total of 100% of Shanxi Huaxing’s shares. The directors of the Company considered that the Company obtains control over Shanxi Huaxing and has consolidated Shanxi Huaxing’s financial position and performance into the Group’s consolidated financial statements since the acquisition date of December 6, 2018.
The fair value of identifiable assets and liabilities of Shanxi Huaxing at the acquisition date are as follows:
December 6, 2018
Fair value
Assets
Property, plant and equipment
7,327,807
Intangible assets
728,067
Land use right
348,901
Deferred tax assets
8,094
Other non-current assets
60,336
Other current assets
102,396
Inventories
865,418
Trade and notes receivables
44,706
Restricted cash
203,350
Cash and cash equivalents
81,344
Liabilities
Deferred tax liabilities
(722,349)
Interest-bearing loans and borrowings
(1,743,036)
Other non-current liabilities
(239,998)
Contract liabilities
(617,827)
Other payables and accrued expenses
(686,024)
Trade and notes payables
(1,594,724)
Net assets
4,166,461
Non-controlling interests
—
Share of net assets acquired
4,166,461
Goodwill
1,163,949
Satisfied by:
Cash
2,665,205
Fair value of previously held equity interest
2,665,205
5,330,410
Details of the 50% equity interest held by the Group before the acquisition of Shanxi Huaxing and the profit from the investment are as follows:
December 6, 2018
Initial investment cost
2,351,479
Share of loss accumulated under the equity method
(77,309)
Share of changes in reserves under the equity method
11,166
Cash dividends declared
(236,556)
Book value of the investment in 50% equity of Shanxi Huaxing on the acquisition date
2,048,780
Fair value of the investment in 50% equity of Shanxi Huaxing on the acquisition date (Note)
2,665,205
Gain on previously held equity interest remeasured at acquisition-date fair value
616,425
Note: The fair value was determined by the valuation report issued by an independent qualified valuer.
An analysis of the cash flows in respect of the acquisition of Shanxi Huaxing is as follows:
RMB’000
Cash consideration
(2,665,205)
Cash and bank balances acquired
81,344
Net inflow of cash and cash equivalents included in cash flows from investing activities
(2,583,861)
The operating results and cash flows of Shanxi Huaxing since the acquisition date to December 31, 2018 are as follows:
RMB’000
Revenue
415,509
Profit for the period
110,917
Net cash flows
(434)
*
(g) Acquisition of Shandong Aluminum Carbon Plant
On August 31, 2018, Chalco Shandong, a subsidiary of the Company, entered into an asset transfer agreement with Shandong Aluminum Plant, pursuant to which, Chalco Shandong acquired Shandong Aluminum Carbon Plant from Shandong Aluminum at a total consideration of RMB146 million. The consideration was determined based on the appraisal report issued by an independent qualified valuer. Chalco Shandong has paid all consideration as of December 31, 2018. In the opinion of the directors of the Company, Shandong Aluminum Carbon Plant constitutes a business. Before and after the acquisition, Chalco Shandong and Shandong Aluminum were controlled by Chinalco, and the control was not temporary. As such, the acquisition is considered to be a business combination under common control. The acquisition date was August 31, 2018, which is determined by the date of transfer of the assets.
The carrying amounts of the assets and liabilities of Shandong Aluminum Carbon Plant as of the transaction date and the comparative financial figures were as follows:
December 31, 2017
August 31, 2018
Assets
Property, plant and equipment
24,393
23,845
Inventories
51,104
46,150
Other current assets
418
411
Trade and notes receivables
23,052
44,522
Cash and cash equivalents
34,354
—
Liabilities
Trade and notes payables
(12,235)
(24,011)
Contract liabilities
—
(1,432)
Other payables and accrued expenses
(38,415)
(1,542)
Net assets
82,671
87,943
Difference recognized in equity
58,319
Total purchase consideration
146,262
(h)
On August 30, 2018, Guangxi Branch of the Company entered into an asset transfer agreement with Pingguo Aluminum, pursuant to which, Guangxi Branch of the Company acquired Pingguo Aluminum Carbon Plant from Pingguo Aluminum at a total consideration of RMB92 million. The consideration was determined based on the appraisal report issued by an independent qualified valuer. Guangxi Branch of the Company has paid all consideration as of December 31, 2018. In the opinion of the directors of the Company, the Pingguo Aluminum Carbon Plant constitutes a business. Before and after the acquisition, Guangxi Branch and Pingguo Aluminum were controlled by Chinalco, and the control was not temporary. As such, the acquisition is considered to be a business combination under common control. The acquisition date was August 30, 2018, which is determined by the date of transfer of the assets.
The carrying amounts of the assets and liabilities of Pingguo Aluminum Carbon Plant as of the transaction date and the comparative financial figures were as follows:
December 31, 2017
August 30, 2018
Assets
Property, plant and equipment
35,201
127,315
Trade and notes receivables
12,143
—
Inventories
90,581
71,264
Liabilities
Trade and notes payables
(69,521)
(117,749)
Net assets
68,404
80,830
Difference recognized in equity
11,218
Total purchase consideration
92,048
(i)
On August 30, 2018, Chalco Mining, a subsidiary of the Company, entered into an equity transfer agreement with China Great Wall Aluminum and Henan Great Wall Zhongxin, pursuant to which, Chalco Mining acquired 57.69% and 19.96% equity interest in Red Chibi Great Wall from China Great Wall Aluminum and Henan Great Wall Zhongxin, respectively. The consideration for the acquisition was RMB202 million, which was determined based on the appraisal value of the 77.65% equity interest in Chibi Great Wall Carbon. As of December 31, 2018, Chalco Mining has paid the consideration in receivables amounting to RMB70 million and cash amounting to RMB132 million, respectively. The transaction date was August 30, 2018, which was the date that the Group obtained control of Chibi Great Wall Carbon. Before and after the acquisition, both Chibi Great Wall Carbon and Chalco Mining were controlled by Chinalco, and the control was not temporary. Thus, the acquisition of the 77.65% equity interest in Chibi Great Wall Carbon is considered to be a business combination under common control.
The carrying amounts of the assets and liabilities of Red Cliff Carbon as of the transaction date and the comparative financial figures were as follows:
December 31, 2017
August 30, 2018
Assets
Property, plant and equipment
271,604
379,618
Land use rights
26,124
25,731
Deferred tax assets
3,325
3,325
Inventories
59,035
65,440
Other current assets
11,095
18,608
Trade and notes receivables
32,880
53,392
Restricted Cash
15,700
—
Cash and cash equivalents
50,545
16,258
Liabilities
Interest-bearing loans and borrowings
(228,500)
(233,000)
Contract liabilities
—
(1,816)
Trade and notes payables
(46,702)
(56,970)
Other payables and accrued expenses
(51,595)
(52,114)
Income tax payable
(2,927)
—
Other non-current liabilities
(69,640)
(65,901)
Net assets
70,944
152,571
Non-controlling interests
(15,856)
(34,100)
Difference recognized in equity
83,497
Total purchase consideration
201,968
(j)
On August 30, 2018, China Aluminum Logistics Group Corporation Co., Ltd. (“China Aluminum Logistics Group”) (“中鋁物流集團有限公司”), a subsidiary of the Company, entered into an equity transfer agreement with Northeast Light Alloy Co., Ltd., pursuant to which, Chalco Aluminum Logistics acquired a 51% equity interest in East Light Logistics from Northeast Light Alloy Co., Ltd. The consideration for the acquisition was RMB3 million, which was determined based on the appraisal value of the 51% equity interest in East Light Logistics and China Aluminum Logistics Group has paid all consideration as of December 31, 2018. The transaction date was August 30, 2018, which was the date that the Group obtained control of East Light Logistics. Before and after the acquisition, both East Light Logistics and China Aluminum Logistics Group were controlled by Chinalco, and the control was not temporary. As such, the acquisition of the 51% equity interest in East Light Logistics is considered to be a business combination under common control.
The carrying amount of the assets and liabilities of East Light Logistics as of the transaction date and the comparative financial figures were as follows:
December 31, 2017
September 17, 2018
Assets
Property, plant and equipment
2,901
3,839
Inventories
127
2,207
Other current assets
200
608
Trade and notes receivables
6,704
6,828
Cash and cash equivalents
281
403
Liabilities
Trade and notes payables
(2,062)
(4,647)
Contract liabilities
—
(1,504)
Income tax payable
(130)
—
Other payables and accrued expenses
(1,323)
(2,065)
Net assets
6,698
5,669
Non-controlling interests
(3,281)
(2,778)
Net assets acquired
2,891
Difference recognized in equity
413
Total purchase consideration
3,30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12 Months Ended</t>
        </is>
      </c>
    </row>
    <row r="2">
      <c r="B2" s="2" t="inlineStr">
        <is>
          <t>Dec. 31, 2020</t>
        </is>
      </c>
    </row>
    <row r="3">
      <c r="A3" s="3" t="inlineStr">
        <is>
          <t>DISPOSAL OF SUBSIDIARIES</t>
        </is>
      </c>
    </row>
    <row r="4">
      <c r="A4" s="4" t="inlineStr">
        <is>
          <t>DISPOSAL OF SUBSIDIARIES</t>
        </is>
      </c>
      <c r="B4" s="4" t="inlineStr">
        <is>
          <t>40 DISPOSAL OF SUBSIDIARIES
(a)
Disposal of 75% equity of Shandong Shanlv Electronic Ltd.
In July 2020, the Group entered into a Capital Contribution Agreement with a third part on disposal of 75% equity interest of Shandong Shanlv Electronic Ltd.. A gain of RMB10.72 million from partial disposal of the subsidiary was recognized this year.
(b)
In January 2019, the Company entered into a Capital Contribution Agreement with Chinalco and its subsidiary Chinalco Innovative, pursuant to which the Company shall make a capital contribution to Chinalco Innovative in form of its 100% equity interests in China Aluminum Nanhai Alloy Co., Ltd. (“China Aluminum Nanhai Alloy”). After the transaction, the Company holds 19.4852% in Chinalco Innovative. As of the date of deemed disposal, the Company re-measured the equity of China Aluminum Nanhai Alloy to a fair value of RMB350 million and recognized the fair value gain of RMB258 million accordingly.
(c)
On February 20, 2019, Chalco Energy Co., Ltd., a wholly-owned subsidiary of the Company, entered into equity transfer agreements with Chinalco Environment Protection Co., Ltd. on the partial disposal of 40% equity interests in Inner Mongolia Fengrong Co., Ltd. and 60% equity interests in Ningxia Fenghao Co., Ltd., respectively. A gain of RMB3,014 thousands from partial disposal of the two subsidiaries was recorded by the Group in the current period.
(d)
Chalco Trade, a subsidiary of the Company, held 100% equity interest of Shanghai Chalco Kailin Aluminum Co., Ltd. * (上海中鋁凱林鋁業有限公司) (“Shanghai Kailin”). In July 2019, Shanghai Kailin was deregistered, from which the Company recorded a gain of RMB160 thousands.
(e)
Zhongzhou Aluminum, a subsidiary of the Company, held a 51% equity interest in Ruzhou Chinalco Jinhua Mining Co., Ltd. * (汝州中鋁金華礦業有限公司) (“Ruzhou Jinhua”). In July 2019, Zhongzhou Aluminum disposed all of its equity interests of Ruzhou Jinhua, and a gain of RMB113 thousands from the disposal was included in other gains during the year ended December 31, 2019.
(f)
In August 2018, Chalco Trading, a subsidiary of the Company, agreed to transfer a 51% equity interest in Zhengzhou Chalco Longyu Mining Co., Ltd.* (“Longyu Mining”) (“鄭州中鋁龍宇礦業有限公司”) to a third party. As of the date of disposal, the Group recognized a gain of disposal of subsidiary of RMB8 million.
(g)
In March 2018, Shanxi Jiexiu People’s Court accepted the liquidation petition filed by the Group’s subsidiary, Shanxi Huatai Carbon Co., Ltd.* (“山西華泰碳素有限責任公司”). Upon the liquidation, administrators took control over Shanxi Huatai Carbon Co., Ltd., and the directors of the Company considered that the Company lost control over Shanxi Huatai Carbon Co., Ltd. and therefore, ceased to consolidate Shanxi Huatai Carbon Co., Ltd. since then. The Group recognized a loss of RMB2 million for lost control over Shanxi Huatai Carbon Co., Ltd.
(h)
In June 2018, Shanxi Hejin People’s Court accepted the liquidation petition filed by the Group’s subsidiary, Hedong Carbon Co., Ltd.* (“河東碳素”). Upon the liquidation, administrators took control over Hedong Carbon Co., Ltd., and the directors of the Company considered that the Company lost control over Hedong Carbon Co., Ltd. and therefore, ceased to consolidate Hedong Carbon Co., Ltd. since then. The Group recognized a loss of RMB2 million for lost control over Hedong Carbon Co., Ltd.
* The English name represents the best effort made by management of the Group in translating its Chinese name as it does not have any official English nam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EQUITY INSTRUMENTS</t>
        </is>
      </c>
      <c r="B1" s="2" t="inlineStr">
        <is>
          <t>12 Months Ended</t>
        </is>
      </c>
    </row>
    <row r="2">
      <c r="B2" s="2" t="inlineStr">
        <is>
          <t>Dec. 31, 2020</t>
        </is>
      </c>
    </row>
    <row r="3">
      <c r="A3" s="3" t="inlineStr">
        <is>
          <t>OTHER EQUITY INSTRUMENTS</t>
        </is>
      </c>
    </row>
    <row r="4">
      <c r="A4" s="4" t="inlineStr">
        <is>
          <t>OTHER EQUITY INSTRUMENTS</t>
        </is>
      </c>
      <c r="B4" s="4" t="inlineStr">
        <is>
          <t>41 OTHER EQUITY INSTRUMENTS
On October 27, 2015, the Company issued RMB2,000 million perpetual medium-term notes with an initial distribution rate at 5.50% (the “2015 Perpetual Medium-term Notes”). The proceeds from the issuance of the 2015 Perpetual Medium-term Notes were RMB2,000 million. The proceeds were used for the repayment of interest-bearing loans and borrowings. Coupon payments of 5.50% per annum on the 2015 Perpetual Medium-term Notes have been made annually in arrears from October 29, 2015 and may be deferred at the discretion of the Company. The 2015 Perpetual Medium-term Notes have no fixed maturity date and the Group repaid the principal amounts together with any accrued, unpaid or deferred coupon distribution payments on October 29, 2020 .
On October 31, 2016, Chalco Hong Kong Investment issued USD500 million senior perpetual securities with an initial distribution rate at 4.25% (the “2016 Senior Perpetual Securities”). The proceeds from the issuance of the 2016 Senior Perpetual Securities after the issuance costs were USD498 million (equivalent to RMB3,374 million). The proceeds were on-lent to the Company and any of its subsidiaries for general corporate use. Coupon payments of 4.25% per annum on the 2016 Senior Perpetual Securities have been made semi-annually on April 29 and October 29 in arrears from November 7, 2016 and may be deferred at the discretion of the Group. The first coupon payment date was April 29, 2017. The 2016 Senior Perpetual Securities have no fixed maturity date and are callable only at the Group’s option on or after November 7, 2021 at their principal amounts together with any accrued, unpaid or deferred coupon distribution payments. After November 7, 2021, the coupon distribution rate will be reset to a percentage per annum equal to the sum of (a) the initial spread of 2.931 percent, (b) the U.S. Treasury Rate, and (c) a margin of 5.00 percent per annum. While any coupon distribution payments are unpaid or deferred, the Group, the wholly-owned subsidiaries of Chalco Hong Kong as guarantors, and the Issuer cannot declare or pay dividends or make distributions or similar discretionary payments in respect of, or repurchase, redeem or otherwise acquire any securities of lower or equal rank.
On October 19, 2018, the Company issued RMB2,000 million perpetual medium-term notes with an initial distribution rate at 5.10% (the “2018 Perpetual Medium-term Notes”). The proceeds from the issuance of the 2018 Perpetual Medium-term Notes were RMB2,000 million. The proceeds were used for the repayment of interest-bearing loans and borrowings. Coupon payments of 5.10% per annum on the 2018 Perpetual Medium-term Notes have been made annually in arrears from October 19, 2018 and may be deferred at the discretion of the Company. The 2018 Perpetual Medium-term Notes have no fixed maturity date and are callable only at the Group’s option on October 23, 2021 or any coupon distribution date after October 23, 2021 at their principal amounts together with any accrued, unpaid or deferred coupon distribution payments. The coupon distribution rate will be reset to a percentage per annum equal to the sum of (a) the initial spread of 2.61 percent, (b) the China Treasury Rate, and (c) a margin of maximum 500 Bps every five years after October 23, 2021. While any coupon distribution payments are unpaid or deferred, the Company cannot declare or pay dividends to shareholders or decrease the share capital, or make material fixed asset investments.
On November 19, 2019, the Company issued RMB1,500 million perpetual medium-term notes with an initial distribution rate at 4.20% (the “2019 Perpetual Medium-term Notes”). The proceeds from the issuance of the 2019 Perpetual Medium-term Notes were RMB1,499 million. The proceeds were used for the repayment of interest-bearing loans and borrowings. Coupon payments of 4.20% per annum on the 2019 Perpetual Medium-term Notes have been made annually in arrears from November 19, 2019 and may be deferred at the discretion of the Company. The 2019 Perpetual Medium-term Notes have no fixed maturity date and are callable only at the Group’s option on November 20, 2022 or any coupon distribution date after November 20, 2022 at their principal amounts together with any accrued, unpaid or deferred coupon distribution payments. The coupon distribution rate will be reset to a percentage per annum equal to the sum of (a) the initial spread of 1.31 percent, (b) the China Treasury Rate, and (c) a margin of maximum 300 Bps every five years after November 20, 2022. While any coupon distribution payments are unpaid or deferred, the Company cannot declare or pay dividends to shareholders or decrease the share capital, or make material fixed asset investments.
On December 2, 2020, the Company issued RMB1,000 million perpetual medium-term notes with an initial distribution rate at 4.45% (the “2020 Perpetual Medium-term Notes”). The proceeds from the issuance of the 2020 Perpetual Medium-term Notes were RMB1,000 million. The proceeds were used for the repayment of interest-bearing loans and borrowings. Coupon payments of 4.45% per annum on the 2020 Perpetual Medium-term Notes have been made annually in arrears from December 2, 2020 and may be deferred at the discretion of the Company. The 2020 Perpetual Medium-term Notes have no fixed maturity date and are callable only at the Group’s option on December 3, 2022 or any coupon distribution date after December 3, 2022 at their principal amounts together with any accrued, unpaid or deferred coupon distribution payments. The coupon distribution rate will be reset to a percentage per annum equal to the sum of (a) the initial spread of 1.42 percent, (b) the China Treasury Rate, and (c) a margin of maximum 300 Bps every two years after December 3, 2022. While any coupon distribution payments are unpaid or deferred, the Company cannot declare or pay dividends to shareholders or decrease the share capital, or make material fixed asset investments.
According to the terms and conditions of the 2016 Senior Perpetual Securities, the 2018 Perpetual Medium-term Notes, the 2019 Perpetual Medium-term Notes and the 2020 Perpetual Medium-term Notes, the Group has no contractual obligations to repay their principal or to pay any coupon distributions. Thus in the opinion of the directors of the Company, they do not meet the definition of financial liabilities according to IAS 32 Financial Instruments: Presentation, and are classified as equity and subsequent distributions declared will be treated as distributions to equity own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0</t>
        </is>
      </c>
    </row>
    <row r="3">
      <c r="A3" s="3" t="inlineStr">
        <is>
          <t>CONTINGENT LIABILITIES</t>
        </is>
      </c>
    </row>
    <row r="4">
      <c r="A4" s="4" t="inlineStr">
        <is>
          <t>CONTINGENT LIABILITIES</t>
        </is>
      </c>
      <c r="B4" s="4" t="inlineStr">
        <is>
          <t>42 CONTINGENT LIABILITIES
The Group is a defendant in a number of lawsuits arising in the ordinary course of business. While the outcomes of such lawsuits cannot be determined at present, management believes that any resulting liabilities will not have a material adverse effect on the financial position or operating results the Group.</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43 COMMITMENTS
(a) Capital commitments
December 31, 2019
December 31, 2020
Property, plant and equipment
4,041,857
1,437,354
(b) Other capital commitments
As of December 31, 2020, the commitments to make capital contributions to the Group’s joint ventures and associates were as follows:
December 31, 2019
December 31, 2020
Associates
33,800
351,800
Joint ventures
410,000
410,000
443,800
761,8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0</t>
        </is>
      </c>
    </row>
    <row r="3">
      <c r="A3" s="3" t="inlineStr">
        <is>
          <t>EVENTS AFTER THE REPORTING PERIOD</t>
        </is>
      </c>
    </row>
    <row r="4">
      <c r="A4" s="4" t="inlineStr">
        <is>
          <t>EVENTS AFTER THE REPORTING PERIOD</t>
        </is>
      </c>
      <c r="B4" s="4" t="inlineStr">
        <is>
          <t>44 EVENTS AFTER THE REPORTING PERIOD
(a)
On January 22, 2021, the Group completed an issuance of short-term bonds with a total face value of RMB2 billion at par value of RMB100.00 per unit which will mature in July 2021 for working capital needs and repayment of bank borrowings. The fixed annual coupon interest rate of these bonds is 2.75%.
(b)
On March 9, 2021, the Group completed an issuance of short-term bonds with a total face value of RMB2 billion at par value of RMB100.00 per unit which will mature in March 2021 for working capital needs and repayment of bank borrowings. The fixed annual coupon interest rate of these bonds is 2.45%.
(c)
On March 11, 2021, the Group completed an issuance of short-term bonds with a total face value of RMB2 billion at par value of RMB100.00 per unit which will mature in June 2021 for working capital needs and repayment of bank borrowings. The fixed annual coupon interest rate of these bonds is 2.65%.
(d)
On March 15, 2021, the Group completed an issuance of short-term bonds with a total face value of RMB2 billion at par value of RMB100.00 per unit which will mature in June 2021 for working capital needs and repayment of bank borrowings. The fixed annual coupon interest rate of these bonds is 2.75%.
(e)
On March 23, 2021, the Board of Directors of the Company approved a proposal to make up the accumulated loss of the Company with appropriation of statutory surplus reserve amounting to RMB 4.23 billion. This proposal is subject to further approval in the 2020 annual general meeting of the Compan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 OF CASH FLOW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ONSOLIDATED STATEMENT OF CASH FLOW</t>
        </is>
      </c>
    </row>
    <row r="4">
      <c r="A4" s="4" t="inlineStr">
        <is>
          <t>Net cash flows from operating activities</t>
        </is>
      </c>
      <c r="B4" s="6" t="n">
        <v>2280666</v>
      </c>
      <c r="C4" s="7" t="n">
        <v>14881346</v>
      </c>
      <c r="D4" s="7" t="n">
        <v>12491673</v>
      </c>
      <c r="E4" s="7" t="n">
        <v>13021676</v>
      </c>
    </row>
    <row r="5">
      <c r="A5" s="3" t="inlineStr">
        <is>
          <t>Investing activities</t>
        </is>
      </c>
    </row>
    <row r="6">
      <c r="A6" s="4" t="inlineStr">
        <is>
          <t>Purchases of property, plant and equipment</t>
        </is>
      </c>
      <c r="B6" s="5" t="n">
        <v>-772245</v>
      </c>
      <c r="C6" s="5" t="n">
        <v>-5038896</v>
      </c>
      <c r="D6" s="5" t="n">
        <v>-9050859</v>
      </c>
      <c r="E6" s="5" t="n">
        <v>-6748212</v>
      </c>
    </row>
    <row r="7">
      <c r="A7" s="4" t="inlineStr">
        <is>
          <t>Purchase of other financial assets measured at fair value</t>
        </is>
      </c>
      <c r="B7" s="5" t="n">
        <v>-1075862</v>
      </c>
      <c r="C7" s="5" t="n">
        <v>-7020000</v>
      </c>
      <c r="D7" s="5" t="n">
        <v>-3500700</v>
      </c>
    </row>
    <row r="8">
      <c r="A8" s="4" t="inlineStr">
        <is>
          <t>Purchases of investment properties</t>
        </is>
      </c>
      <c r="D8" s="5" t="n">
        <v>-44063</v>
      </c>
    </row>
    <row r="9">
      <c r="A9" s="4" t="inlineStr">
        <is>
          <t>Purchases of intangible assets</t>
        </is>
      </c>
      <c r="E9" s="5" t="n">
        <v>-103304</v>
      </c>
    </row>
    <row r="10">
      <c r="A10" s="4" t="inlineStr">
        <is>
          <t>Purchase of land use rights</t>
        </is>
      </c>
      <c r="E10" s="5" t="n">
        <v>-2838</v>
      </c>
    </row>
    <row r="11">
      <c r="A11" s="4" t="inlineStr">
        <is>
          <t>Proceeds from disposal of property, plant and equipment</t>
        </is>
      </c>
      <c r="B11" s="5" t="n">
        <v>235138</v>
      </c>
      <c r="C11" s="5" t="n">
        <v>1534275</v>
      </c>
      <c r="D11" s="5" t="n">
        <v>1132847</v>
      </c>
      <c r="E11" s="5" t="n">
        <v>564791</v>
      </c>
    </row>
    <row r="12">
      <c r="A12" s="4" t="inlineStr">
        <is>
          <t>Proceeds from disposal of a joint venture and an associate</t>
        </is>
      </c>
      <c r="D12" s="5" t="n">
        <v>367867</v>
      </c>
      <c r="E12" s="5" t="n">
        <v>30816</v>
      </c>
    </row>
    <row r="13">
      <c r="A13" s="4" t="inlineStr">
        <is>
          <t>Proceeds from disposal of subsidiaries, net of cash</t>
        </is>
      </c>
      <c r="B13" s="5" t="n">
        <v>6576</v>
      </c>
      <c r="C13" s="5" t="n">
        <v>42910</v>
      </c>
      <c r="D13" s="5" t="n">
        <v>23797</v>
      </c>
    </row>
    <row r="14">
      <c r="A14" s="4" t="inlineStr">
        <is>
          <t>Proceeds from disposal of other financial assets measured at fair value</t>
        </is>
      </c>
      <c r="B14" s="5" t="n">
        <v>1717668</v>
      </c>
      <c r="C14" s="5" t="n">
        <v>11207783</v>
      </c>
      <c r="D14" s="5" t="n">
        <v>2155</v>
      </c>
      <c r="E14" s="5" t="n">
        <v>198000</v>
      </c>
    </row>
    <row r="15">
      <c r="A15" s="4" t="inlineStr">
        <is>
          <t>Proceeds from disposal of intangible assets</t>
        </is>
      </c>
      <c r="B15" s="5" t="n">
        <v>42562</v>
      </c>
      <c r="C15" s="5" t="n">
        <v>277715</v>
      </c>
      <c r="D15" s="5" t="n">
        <v>5764</v>
      </c>
    </row>
    <row r="16">
      <c r="A16" s="4" t="inlineStr">
        <is>
          <t>Proceeds from disposal of right-of-use assets</t>
        </is>
      </c>
      <c r="B16" s="5" t="n">
        <v>2317</v>
      </c>
      <c r="C16" s="5" t="n">
        <v>15118</v>
      </c>
    </row>
    <row r="17">
      <c r="A17" s="4" t="inlineStr">
        <is>
          <t>Proceeds from disposal and deemed disposal of subsidiaries and business, net of cash</t>
        </is>
      </c>
      <c r="E17" s="5" t="n">
        <v>6558</v>
      </c>
    </row>
    <row r="18">
      <c r="A18" s="4" t="inlineStr">
        <is>
          <t>Investments in joint ventures</t>
        </is>
      </c>
      <c r="B18" s="5" t="n">
        <v>-664</v>
      </c>
      <c r="C18" s="5" t="n">
        <v>-4333</v>
      </c>
      <c r="D18" s="5" t="n">
        <v>-50000</v>
      </c>
      <c r="E18" s="5" t="n">
        <v>-90000</v>
      </c>
    </row>
    <row r="19">
      <c r="A19" s="4" t="inlineStr">
        <is>
          <t>Investments in associates</t>
        </is>
      </c>
      <c r="B19" s="5" t="n">
        <v>-1145</v>
      </c>
      <c r="C19" s="5" t="n">
        <v>-7473</v>
      </c>
      <c r="D19" s="5" t="n">
        <v>-2653244</v>
      </c>
      <c r="E19" s="5" t="n">
        <v>-266300</v>
      </c>
    </row>
    <row r="20">
      <c r="A20" s="4" t="inlineStr">
        <is>
          <t>Dividend from other financial assets measured at fair value</t>
        </is>
      </c>
      <c r="B20" s="5" t="n">
        <v>12689</v>
      </c>
      <c r="C20" s="5" t="n">
        <v>82794</v>
      </c>
      <c r="D20" s="5" t="n">
        <v>97775</v>
      </c>
      <c r="E20" s="5" t="n">
        <v>109914</v>
      </c>
    </row>
    <row r="21">
      <c r="A21" s="4" t="inlineStr">
        <is>
          <t>Dividends received from associates and joint ventures</t>
        </is>
      </c>
      <c r="B21" s="5" t="n">
        <v>49519</v>
      </c>
      <c r="C21" s="5" t="n">
        <v>323109</v>
      </c>
      <c r="D21" s="5" t="n">
        <v>236708</v>
      </c>
      <c r="E21" s="5" t="n">
        <v>327983</v>
      </c>
    </row>
    <row r="22">
      <c r="A22" s="4" t="inlineStr">
        <is>
          <t>Change in deposit of futures contracts</t>
        </is>
      </c>
      <c r="B22" s="5" t="n">
        <v>-8606</v>
      </c>
      <c r="C22" s="5" t="n">
        <v>-56156</v>
      </c>
      <c r="D22" s="5" t="n">
        <v>-67253</v>
      </c>
      <c r="E22" s="5" t="n">
        <v>-13288</v>
      </c>
    </row>
    <row r="23">
      <c r="A23" s="4" t="inlineStr">
        <is>
          <t>Asset-related government grants received</t>
        </is>
      </c>
      <c r="B23" s="5" t="n">
        <v>7289</v>
      </c>
      <c r="C23" s="5" t="n">
        <v>47558</v>
      </c>
      <c r="D23" s="5" t="n">
        <v>103373</v>
      </c>
      <c r="E23" s="5" t="n">
        <v>167314</v>
      </c>
    </row>
    <row r="24">
      <c r="A24" s="4" t="inlineStr">
        <is>
          <t>Investment income from other financial assets measured at fair value</t>
        </is>
      </c>
      <c r="B24" s="5" t="n">
        <v>80418</v>
      </c>
      <c r="C24" s="5" t="n">
        <v>524726</v>
      </c>
    </row>
    <row r="25">
      <c r="A25" s="4" t="inlineStr">
        <is>
          <t>Loans repaid by related parties</t>
        </is>
      </c>
      <c r="E25" s="5" t="n">
        <v>32215</v>
      </c>
    </row>
    <row r="26">
      <c r="A26" s="4" t="inlineStr">
        <is>
          <t>Proceeds from acquisition of subsidiaries, net of cash</t>
        </is>
      </c>
      <c r="B26" s="5" t="n">
        <v>566</v>
      </c>
      <c r="C26" s="5" t="n">
        <v>3690</v>
      </c>
      <c r="E26" s="5" t="n">
        <v>255650</v>
      </c>
    </row>
    <row r="27">
      <c r="A27" s="4" t="inlineStr">
        <is>
          <t>Net cash flows (used in)/generated from investing activities</t>
        </is>
      </c>
      <c r="B27" s="5" t="n">
        <v>296220</v>
      </c>
      <c r="C27" s="5" t="n">
        <v>1932820</v>
      </c>
      <c r="D27" s="5" t="n">
        <v>-13395833</v>
      </c>
      <c r="E27" s="5" t="n">
        <v>-5530701</v>
      </c>
    </row>
    <row r="28">
      <c r="A28" s="3" t="inlineStr">
        <is>
          <t>Financing activities</t>
        </is>
      </c>
    </row>
    <row r="29">
      <c r="A29" s="4" t="inlineStr">
        <is>
          <t>Repayments of short-term bonds and mid-term notes</t>
        </is>
      </c>
      <c r="B29" s="5" t="n">
        <v>-4695604</v>
      </c>
      <c r="C29" s="5" t="n">
        <v>-30638813</v>
      </c>
      <c r="D29" s="5" t="n">
        <v>-22400000</v>
      </c>
      <c r="E29" s="5" t="n">
        <v>-21815000</v>
      </c>
    </row>
    <row r="30">
      <c r="A30" s="4" t="inlineStr">
        <is>
          <t>Repayments of short-term and long-term bank borrowings and other loans</t>
        </is>
      </c>
      <c r="B30" s="5" t="n">
        <v>-6607120</v>
      </c>
      <c r="C30" s="5" t="n">
        <v>-43111460</v>
      </c>
      <c r="D30" s="5" t="n">
        <v>-66105388</v>
      </c>
      <c r="E30" s="5" t="n">
        <v>-70560667</v>
      </c>
    </row>
    <row r="31">
      <c r="A31" s="4" t="inlineStr">
        <is>
          <t>Repayments of gold leasing arrangement</t>
        </is>
      </c>
      <c r="B31" s="5" t="n">
        <v>-1060821</v>
      </c>
      <c r="C31" s="5" t="n">
        <v>-6921860</v>
      </c>
      <c r="D31" s="5" t="n">
        <v>-1607905</v>
      </c>
      <c r="E31" s="5" t="n">
        <v>-7519283</v>
      </c>
    </row>
    <row r="32">
      <c r="A32" s="4" t="inlineStr">
        <is>
          <t>Cash consideration paid for business combination under common control</t>
        </is>
      </c>
      <c r="D32" s="5" t="n">
        <v>-237</v>
      </c>
      <c r="E32" s="5" t="n">
        <v>-373495</v>
      </c>
    </row>
    <row r="33">
      <c r="A33" s="4" t="inlineStr">
        <is>
          <t>Proceeds from a gold leasing arrangement</t>
        </is>
      </c>
      <c r="D33" s="5" t="n">
        <v>6921860</v>
      </c>
      <c r="E33" s="5" t="n">
        <v>2323105</v>
      </c>
    </row>
    <row r="34">
      <c r="A34" s="4" t="inlineStr">
        <is>
          <t>Proceeds from issuance of short-term bonds and medium-term notes</t>
        </is>
      </c>
      <c r="B34" s="5" t="n">
        <v>3969349</v>
      </c>
      <c r="C34" s="5" t="n">
        <v>25900000</v>
      </c>
      <c r="D34" s="5" t="n">
        <v>37974402</v>
      </c>
      <c r="E34" s="5" t="n">
        <v>13185034</v>
      </c>
    </row>
    <row r="35">
      <c r="A35" s="4" t="inlineStr">
        <is>
          <t>Proceeds from sale and leaseback finance leases, net of deposit and transaction costs</t>
        </is>
      </c>
      <c r="E35" s="5" t="n">
        <v>1204843</v>
      </c>
    </row>
    <row r="36">
      <c r="A36" s="4" t="inlineStr">
        <is>
          <t>Drawdown of short-term and long-term bank borrowings and other loans</t>
        </is>
      </c>
      <c r="B36" s="5" t="n">
        <v>7053089</v>
      </c>
      <c r="C36" s="5" t="n">
        <v>46021404</v>
      </c>
      <c r="D36" s="5" t="n">
        <v>40669197</v>
      </c>
      <c r="E36" s="5" t="n">
        <v>76899591</v>
      </c>
    </row>
    <row r="37">
      <c r="A37" s="4" t="inlineStr">
        <is>
          <t>Senior perpetual securities' distribution paid</t>
        </is>
      </c>
      <c r="B37" s="5" t="n">
        <v>-64585</v>
      </c>
      <c r="C37" s="5" t="n">
        <v>-421416</v>
      </c>
      <c r="D37" s="5" t="n">
        <v>-352648</v>
      </c>
      <c r="E37" s="5" t="n">
        <v>-410548</v>
      </c>
    </row>
    <row r="38">
      <c r="A38" s="4" t="inlineStr">
        <is>
          <t>Capital injection from non-controlling shareholders</t>
        </is>
      </c>
      <c r="B38" s="5" t="n">
        <v>30234</v>
      </c>
      <c r="C38" s="5" t="n">
        <v>197276</v>
      </c>
      <c r="D38" s="5" t="n">
        <v>711114</v>
      </c>
      <c r="E38" s="5" t="n">
        <v>837621</v>
      </c>
    </row>
    <row r="39">
      <c r="A39" s="4" t="inlineStr">
        <is>
          <t>Capital injection from the parent company to the entity acquired under common control</t>
        </is>
      </c>
      <c r="E39" s="5" t="n">
        <v>69885</v>
      </c>
    </row>
    <row r="40">
      <c r="A40" s="4" t="inlineStr">
        <is>
          <t>Share issue cost</t>
        </is>
      </c>
      <c r="D40" s="5" t="n">
        <v>-51678</v>
      </c>
    </row>
    <row r="41">
      <c r="A41" s="4" t="inlineStr">
        <is>
          <t>Principal portion of lease payments</t>
        </is>
      </c>
      <c r="B41" s="5" t="n">
        <v>-267924</v>
      </c>
      <c r="C41" s="5" t="n">
        <v>-1748202</v>
      </c>
      <c r="D41" s="5" t="n">
        <v>-3032106</v>
      </c>
    </row>
    <row r="42">
      <c r="A42" s="4" t="inlineStr">
        <is>
          <t>Finance lease instalment paid</t>
        </is>
      </c>
      <c r="E42" s="5" t="n">
        <v>-3915404</v>
      </c>
    </row>
    <row r="43">
      <c r="A43" s="4" t="inlineStr">
        <is>
          <t>Dividends paid by subsidiaries to non-controlling shareholders</t>
        </is>
      </c>
      <c r="B43" s="5" t="n">
        <v>-54611</v>
      </c>
      <c r="C43" s="5" t="n">
        <v>-356340</v>
      </c>
      <c r="D43" s="5" t="n">
        <v>-222930</v>
      </c>
      <c r="E43" s="5" t="n">
        <v>-327645</v>
      </c>
    </row>
    <row r="44">
      <c r="A44" s="4" t="inlineStr">
        <is>
          <t>Interest paid</t>
        </is>
      </c>
      <c r="B44" s="5" t="n">
        <v>-561644</v>
      </c>
      <c r="C44" s="5" t="n">
        <v>-3664725</v>
      </c>
      <c r="D44" s="5" t="n">
        <v>-4467803</v>
      </c>
      <c r="E44" s="5" t="n">
        <v>-5445120</v>
      </c>
    </row>
    <row r="45">
      <c r="A45" s="4" t="inlineStr">
        <is>
          <t>Repayments of senior perpetual securities</t>
        </is>
      </c>
      <c r="B45" s="5" t="n">
        <v>-306513</v>
      </c>
      <c r="C45" s="5" t="n">
        <v>-2000000</v>
      </c>
      <c r="E45" s="5" t="n">
        <v>-2417758</v>
      </c>
    </row>
    <row r="46">
      <c r="A46" s="4" t="inlineStr">
        <is>
          <t>Purchase of non-controlling interests</t>
        </is>
      </c>
      <c r="E46" s="5" t="n">
        <v>-3765</v>
      </c>
    </row>
    <row r="47">
      <c r="A47" s="4" t="inlineStr">
        <is>
          <t>Instalment payment of bonds issuance expenses</t>
        </is>
      </c>
      <c r="B47" s="5" t="n">
        <v>-4488</v>
      </c>
      <c r="C47" s="5" t="n">
        <v>-29285</v>
      </c>
      <c r="D47" s="5" t="n">
        <v>-9913</v>
      </c>
    </row>
    <row r="48">
      <c r="A48" s="4" t="inlineStr">
        <is>
          <t>Proceeds from issuance of perpetual securities</t>
        </is>
      </c>
      <c r="B48" s="5" t="n">
        <v>153257</v>
      </c>
      <c r="C48" s="5" t="n">
        <v>1000000</v>
      </c>
      <c r="D48" s="5" t="n">
        <v>1500000</v>
      </c>
      <c r="E48" s="5" t="n">
        <v>1988000</v>
      </c>
    </row>
    <row r="49">
      <c r="A49" s="4" t="inlineStr">
        <is>
          <t>Net cash flows used in financing activities</t>
        </is>
      </c>
      <c r="B49" s="5" t="n">
        <v>-2417381</v>
      </c>
      <c r="C49" s="5" t="n">
        <v>-15773421</v>
      </c>
      <c r="D49" s="5" t="n">
        <v>-10474035</v>
      </c>
      <c r="E49" s="5" t="n">
        <v>-16280606</v>
      </c>
    </row>
    <row r="50">
      <c r="A50" s="4" t="inlineStr">
        <is>
          <t>Net increase/(decrease) in cash and cash equivalents</t>
        </is>
      </c>
      <c r="B50" s="5" t="n">
        <v>159505</v>
      </c>
      <c r="C50" s="5" t="n">
        <v>1040745</v>
      </c>
      <c r="D50" s="5" t="n">
        <v>-11378195</v>
      </c>
      <c r="E50" s="5" t="n">
        <v>-8789631</v>
      </c>
    </row>
    <row r="51">
      <c r="A51" s="4" t="inlineStr">
        <is>
          <t>Cash and cash equivalents at beginning of year</t>
        </is>
      </c>
      <c r="B51" s="5" t="n">
        <v>1192161</v>
      </c>
      <c r="C51" s="5" t="n">
        <v>7778853</v>
      </c>
      <c r="D51" s="5" t="n">
        <v>19135843</v>
      </c>
      <c r="E51" s="5" t="n">
        <v>27868110</v>
      </c>
    </row>
    <row r="52">
      <c r="A52" s="4" t="inlineStr">
        <is>
          <t>Effect of foreign exchange rate changes, net</t>
        </is>
      </c>
      <c r="B52" s="5" t="n">
        <v>-13548</v>
      </c>
      <c r="C52" s="5" t="n">
        <v>-88401</v>
      </c>
      <c r="D52" s="5" t="n">
        <v>21205</v>
      </c>
      <c r="E52" s="5" t="n">
        <v>57364</v>
      </c>
    </row>
    <row r="53">
      <c r="A53" s="4" t="inlineStr">
        <is>
          <t>Cash and cash equivalents at December 31</t>
        </is>
      </c>
      <c r="B53" s="6" t="n">
        <v>1338118</v>
      </c>
      <c r="C53" s="7" t="n">
        <v>8731197</v>
      </c>
      <c r="D53" s="7" t="n">
        <v>7778853</v>
      </c>
      <c r="E53" s="7" t="n">
        <v>19135843</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ARATIVE AMOUNT</t>
        </is>
      </c>
      <c r="B1" s="2" t="inlineStr">
        <is>
          <t>12 Months Ended</t>
        </is>
      </c>
    </row>
    <row r="2">
      <c r="B2" s="2" t="inlineStr">
        <is>
          <t>Dec. 31, 2020</t>
        </is>
      </c>
    </row>
    <row r="3">
      <c r="A3" s="3" t="inlineStr">
        <is>
          <t>COMPARATIVE AMOUNT</t>
        </is>
      </c>
    </row>
    <row r="4">
      <c r="A4" s="4" t="inlineStr">
        <is>
          <t>COMPARATIVE AMOUNT</t>
        </is>
      </c>
      <c r="B4" s="4" t="inlineStr">
        <is>
          <t>45 COMPARATIVE AMOUNT
Certain comparative amounts have been restated as a result of the business combinations under common control as disclosed in Note 3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PPROVAL OF THE FINANCIAL STATEMENT</t>
        </is>
      </c>
      <c r="B1" s="2" t="inlineStr">
        <is>
          <t>12 Months Ended</t>
        </is>
      </c>
    </row>
    <row r="2">
      <c r="B2" s="2" t="inlineStr">
        <is>
          <t>Dec. 31, 2020</t>
        </is>
      </c>
    </row>
    <row r="3">
      <c r="A3" s="3" t="inlineStr">
        <is>
          <t>APPROVAL OF THE FINANCIAL STATEMENT</t>
        </is>
      </c>
    </row>
    <row r="4">
      <c r="A4" s="4" t="inlineStr">
        <is>
          <t>APPROVAL OF THE FINANCIAL STATEMENT</t>
        </is>
      </c>
      <c r="B4" s="4" t="inlineStr">
        <is>
          <t>46 APPROVAL OF THE FINANCIAL STATEMENT
The financial statements were approved and authorised for issue by the Board of Directors on April 22,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paration</t>
        </is>
      </c>
      <c r="B4" s="4" t="inlineStr">
        <is>
          <t>2.1 Basis of preparation
2.1.1
The consolidated financial statements of the Company have been prepared in accordance with International Financial Reporting Standards (“IFRS”) and the disclosure requirements of the Hong Kong Companies Ordinance Cap. 622 (“HKCO”).
The preparation of the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
2.1.2
As of December 31, 2020, the Group’s current liabilities exceeded its current assets by approximately RMB16,424 million (December 31, 2019 (restated): RMB20,502 million). The directors of the Company have considered the Group’s available sources of funds as follows:
·
The Group’s expected net cash inflows from operating activities in 2021;
·
Unutilized banking facilities of approximately RMB156,318 million as of December 31, 2020, of which amounts totalling RMB130,371 million will be subject to renewal during the next 12 months. The directors of the Company are confident that these banking facilities could be renewed upon expiration based on the Group’s past experience and good credit standing;
·
Bond facilities registered with National Association of Financial Market Institutional Investors but not yet utilized; and
·
Other available sources of financing from banks and other financial institutions given the Group’s credit history.
The directors of the Company believe that the Group has adequate resources to continue operations for the foreseeable future of not less than 12 months from December 31, 2020. The directors of the Company therefore are of the opinion that it is appropriate to adopt the going concern basis in preparing the consolidated financial statements.
2.1.3
The financial statements have been prepared on a historical cost basis except for certain financial assets and financial liabilities measured at fair value.
2.1.4
The Group has applied the following standards and amendments for the first time for their annual reporting period commencing January 1, 2020:
· Definition of Material – amendments to IAS 1 and IAS 8
·
Definition of a Business – amendments to IFRS 3
·
Interest Rate Benchmark Reform – amendments to IFRS 9, IAS 39 and IFRS 7
·
Covid-19-Related Rent Concessions – amendments to IFRS 16
·
Revised Conceptual Framework for Financial Reporting
The amendments listed above did not have any material impact on the amounts recognized in prior periods and are not expected to significantly affect the current or future periods.
2.1.5
Certain new accounting standards and interpretations have been published that are not mandatorily effective for December 31, 2020 reporting periods and have not been early adopted by the Group. These standards are not expected to have a material impact on the entity in the current or future reporting periods and on foreseeable future transactions.</t>
        </is>
      </c>
    </row>
    <row r="5">
      <c r="A5" s="4" t="inlineStr">
        <is>
          <t>Principles of consolidation and equity accounting</t>
        </is>
      </c>
      <c r="B5" s="4" t="inlineStr">
        <is>
          <t>2.2 Principles of consolidation and equity accounting
2.2.1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Note 2.3).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and other comprehensive income, statement of changes in equity and balance sheet respectively.
2.2.2
Associates are all entities over which the Group has significant influence but not control or joint control. This is generally the case where the Group holds between 20% and 50% of the voting rights. Investments in associates are accounted for using the equity method of accounting (Note 2.2.4), after initially being recognized at cost.
2.2.3
Under IFRS 11 ‘Joint Arrangements’, investments in joint arrangements are classified as either joint operations or joint ventures. The classification depends on the contractual rights and obligations of each investor, rather than the legal structure of the joint arrangement. The Group only has joint ventures.
Joint ventures
Interests in joint ventures are accounted for using the equity method (Note 2.2.4), after initially being recognized at cost in the consolidated statement of financial position.
2.2.4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re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2.11.
2.2.5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or transferred to another category of equity as specified/ permitted by applicable IFRSs.
If the ownership interest in a joint venture or an associate is reduced but joint control or significant influence is retained, only a proportionate share of the amounts previously recognized in other comprehensive income are reclassified to profit or loss where appropriate.</t>
        </is>
      </c>
    </row>
    <row r="6">
      <c r="A6" s="4" t="inlineStr">
        <is>
          <t>Business combination</t>
        </is>
      </c>
      <c r="B6" s="4" t="inlineStr">
        <is>
          <t>2.3
(a) Merger accounting for business combinations under common control
The consolidated financial statements incorporate the financial statements of the combining entities or businesses in business combination under common control as if they had been combined from the date when the combining entities or businesses first came under the control of the ultimate holding company.
The net assets of the combining entities or businesses are consolidated using the carrying amount from the ultimate holding company’s perspective. No amount is recognized for goodwill or excess of the Group‘s interest in the book value of the net assets over cost at the time of the common control combination, to the extent of the continuation of the ultimate holding company’s interest.
The consolidated statement of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he comparative financial data have been restated to reflect the business combinations under common control occurred during this year as disclosed in Note 39.
Transaction costs, including professional fees, registration fees, costs of furnishing information to shareholders, costs or losses incurred in combining operations of the previously separate businesses and other costs incurred in relation to the common control combination that is to be accounted for by using the merger accounting method are recognized as expenses in the period in which they are incurred.
(b) Acquisition method of accounting for other business combinations and goodwill
The acquisition method of accounting is used to account for the acquisition of subsidiaries by the Group, other than common control combinations. The consideration transferred is measured at the acquisition date fair value which is the sum of acquisition date fair value of assets transferred by the Group, liabilities assumed by the Group to the former owner of the acquiree and the equity interests issued by the Group in exchange for control of the acquiree. The consideration transferred included the fair value of any assets and liabilities resulting from a contingent consideration arrangement. Acquisition-related costs are expensed as incurred. Identifiable assets acquired and liabilities and contingent liabilities assumed in a business combination are measured initially at fair value at the acquisition date. All other components of non-controlling interests are measured at fair value.
For each business combination, the Group elects whether to measure the non-controlling interests in the acquiree that are present ownership interests and entitle their holders to a proportional share of net assets in the event of liquidation at fair value or at the proportional share of the acquiree's identifiable net assets.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After initial recognition, goodwill is measured at cost less any accumulated impairment losses. Goodwill is tested for impairment at least annually or more frequently if events or changes in circumstances indicate that the carrying value may be impaired. The Group performs its annual impairment test of goodwill as of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 generating unit (group of cash- generating units) to which the goodwill relates. Where the recoverable amount of the cash-generating unit (group of cash generating units) is less than the carrying amount, an impairment loss is recognized. An impairment loss recognized for goodwill is not reversed in a subsequent period.
Where goodwill has been allocated to a cash-generating unit (or group of cash 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t>
        </is>
      </c>
    </row>
    <row r="7">
      <c r="A7" s="4" t="inlineStr">
        <is>
          <t>Separate financial statements</t>
        </is>
      </c>
      <c r="B7" s="4" t="inlineStr">
        <is>
          <t>2.4 Separate financial statements
Investments in subsidiaries, associates and jointly ventures are accounted for at cost less impairment. Cost includes direct attributable costs of investment. The results of subsidiaries, associates and jointly ventures are accounted for by the Company on the basis of dividend received and receivable.
Impairment testing of the investments in subsidiaries, associates and jointly ventures is required upon receiving a dividend from these investments if the dividend exceeds the total comprehensive income of the subsidiary, associates and jointly ventures in the period the dividend is declared or if the carrying amount of the investment in the separate financial statements exceeds the carrying amount in the consolidated financial statements of the investee’s net assets including goodwill.</t>
        </is>
      </c>
    </row>
    <row r="8">
      <c r="A8" s="4" t="inlineStr">
        <is>
          <t>Segment reporting</t>
        </is>
      </c>
      <c r="B8" s="4" t="inlineStr">
        <is>
          <t>2.5 Segment reporting
Operating segments are reported in a manner consistent with the internal reporting provided to the chief operating decision maker. The chief operating decision-makers, who are responsible for allocating resources and assessing the performance of the operating segments, have been identified as the executive presidents committee of the Company that make strategic decisions.</t>
        </is>
      </c>
    </row>
    <row r="9">
      <c r="A9" s="4" t="inlineStr">
        <is>
          <t>Foreign currency translation</t>
        </is>
      </c>
      <c r="B9" s="4" t="inlineStr">
        <is>
          <t>2.6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MB, which is the Company’s functional and presentation currency.
Transactions and balances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ruling at the end of the reporting period. Differences arising on settlement or translation of monetary items are recognized in profit or loss.
Non-monetary items that are measured in terms of historical cost in a foreign currency are translated using the exchange rates at the dates of the initial transactions. Non- monetary items measured at fair value in a foreign currency are translated using the exchange rates at the date when the fair value was measured. The gain or loss arising on translation of a non-monetary item measured at fair value is treated in line with the recognition of the gain or loss on change in fair value of the item.
In determining the exchange rate on initial recognition of the related asset, expense or income on the derecognition of a non-monetary asset or non-monetary liability relating to an advance consideration, the date of initial transaction is the date on which the Group initially recognizes the non-monetary asset or non-monetary liability arising from the advance consideration. If there are multiple payments or receipts in advance, the Group determines the transaction date for each payment or receipt of the advance consideration.
Group companies
The results and financial positions of all the group entities (none of which has the currency of a hyper-inflationary economy) that has a functional currency different from the presentation currency are translated into the presentation currency as follows:
(i)
assets and liabilities in each statement of financial position presented are translated at the closing rates at the end of the reporting period;
(ii)
income and expenses in each statement of profit and loss and other comprehensive income are translated at average exchange rates (unless this average is not a reasonable approximation of the cumulative effect of the rates prevailing on the transaction dates, in which case income and expenses are translated at the rates at the dates of the transactions); and
(iii)
all resulting exchange differences are recognized in other comprehensive income. Upon disposal of a foreign operation, the other comprehensive income related to the foreign operation is reclassified to profit or loss.
Goodwill and fair value adjustments to the carrying amounts of assets and liabilities arising on the acquisition of a foreign entity are treated as assets and liabilities of the foreign entity and translated at the closing rate. Exchange differences arising are recognized in other comprehensive income.</t>
        </is>
      </c>
    </row>
    <row r="10">
      <c r="A10" s="4" t="inlineStr">
        <is>
          <t>Property, plant and equipment</t>
        </is>
      </c>
      <c r="B10" s="4" t="inlineStr">
        <is>
          <t>2.7 Property, plant and equipment
Property, plant and equipment, other than construction in progress, are stated at cost less accumulated depreciation and any impairment losses. When an item of property, plant and equipment is classified as held for sale or when it is part of a disposal group classified as held for sale, it is not depreciated and is accounted for in accordance with IFRS 5.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the straight-line basis to write off the cost of each item of property, plant and equipment to its residual value over its estimated useful life. The principal annual rates used for this purpose are as follows:
Buildings
8 – 45 years
Machinery
3 – 30 years
Transportation facilities
6 – 10 years
Office and other equipment
3 – 10 years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
Construction in progress (“CIP”) represents buildings under construction, which is stated at cost less any impairment losses, and is not depreciated. Cost comprises the direct costs of construction and capitalized borrowing costs on related borrowed funds during the period of construction. CIP is reclassified to the appropriate categories of property, plant and equipment when completed and ready for use.
An asset’s carrying amount is written down immediately to its recoverable amount if the asset’s carrying amount is greater than its estimated recoverable amount (Note 2.11).</t>
        </is>
      </c>
    </row>
    <row r="11">
      <c r="A11" s="4" t="inlineStr">
        <is>
          <t>Investment properties</t>
        </is>
      </c>
      <c r="B11" s="4" t="inlineStr">
        <is>
          <t>2.8 Investment properties
Investment properties are interests in land use rights and buildings (including the leasehold property held as a right-of-use asset which would otherwise meet the definition of an investment property) held to earn rental income and/or for capital appreciation, rather than for use in the production or supply of goods or services or for administrative purposes; or for sale in the ordinary course of business. Such properties are measured initially at cost, including transaction costs. After initial recognition, the Group uses the cost methods to measure all of its investment properties.
Depreciation is calculated on the straight-line basis to write off the cost to investment property's residual value over its estimated useful life. The estimated useful lives are as follows:
Buildings
50 years
Land use rights
40 – 70 years
The carrying amounts of investment properties measured using the cost method are reviewed for impairment when events or changes in circumstances indicate that the carrying amounts may not be recoverable.
Any gains or losses on the retirement or disposal of an investment property are recognized in profit or loss in the year of the retirement or disposal.</t>
        </is>
      </c>
    </row>
    <row r="12">
      <c r="A12" s="4" t="inlineStr">
        <is>
          <t>Intangible assets</t>
        </is>
      </c>
      <c r="B12" s="4" t="inlineStr">
        <is>
          <t>2.9 Intangible assets
(a) Goodwill
Goodwill is measured as described in Note 2.3.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operating segments (Note 5).
(b) Mining rights and mineral exploration rights
The Group’s mineral exploration rights and mining rights relate to coal, bauxite and other mines.
(i) Recognition
Except for mineral exploration rights and mining rights acquired in a business combination, mineral exploration rights and mining rights are initially recorded at cost which includes the acquisition consideration, qualifying exploration and other direct costs. The mineral exploration rights are stated at cost less any impairment, and the mining rights are stated at cost less any amortization and impairment.
(ii) Reclassification
Mineral exploration rights are converted to mining rights when obtain mining rights certification, or technical feasibility and commercial viability of extracting a mineral resource are demonstrable, and are subject to amortization when commercial production has commenced.
The Group assesses the stage of each mine under construction to determine when a mine moves into the production stage. The criteria used to assess the start date are determined based on the unique nature of each mine construction project. The Group considers various relevant criteria, such as completion of a reasonable period of testing of the mine and equipment, ability to produce in saleable form (within specifications) and ability to sustain ongoing production to assess when a mine is substantially complete and ready for its intended use.
(iii) Amortization
Mining rights other than coal mining rights are amortized on a straight-line basis over a shorter period of the mining right valid period and expected mining life. Estimated mineable periods of the majority of the mining rights range from 3 to 30 years.
Coal mining rights are amortized on a unit-of-production basis over the economically recoverable reserves evaluated based on the reserves estimated in accordance with the standards of the mine concerned.
(iv) Impairment
An impairment review is performed when there are indicators that the carrying amount of the mineral exploration rights and mining rights may exceed their recoverable amounts. To the extent that this occurs, the excess is fully provided as an impairment loss.
(c) Computer software
Acquired computer software licenses are capitalized on the basis of the costs incurred to acquire and bring to use specific software. These costs are amortized over their estimated useful lives, which do not exceed 10 years. Costs associated with maintaining computer software programs are recognized as an expense as incurred.
(d) Aluminum production quota
Aluminum production quota are initially recorded at cost and subsequently states at cost less any amortization and impairment. Amortization is provided on a straight-line basis over expected useful life.
(e) Other intangible assets
Other intangible assets mainly include profit-sharing rights of Maochang mine, which are initially recorded at costs incurred to acquire the specific right. Amortization is calculated on the straight-line basis over its estimated useful life. The estimated useful live of profit-sharing rights of Maochang mine is 22.5 years.
For intangible assets with finite useful life, the estimated useful lives and amortization method are reviewed annually at the end of each reporting period and adjusted when necessary.</t>
        </is>
      </c>
    </row>
    <row r="13">
      <c r="A13" s="4" t="inlineStr">
        <is>
          <t>Research and development costs</t>
        </is>
      </c>
      <c r="B13" s="4" t="inlineStr">
        <is>
          <t>2.10 Research and development costs
Research and development expenditures are classified as research expenditures and development expenditures according to the nature of the expenditures and whether there is significant uncertainty of development activities transforming to assets.
Research expenditures are recognized in profit or loss for the current period. Development expenditures are recognized as assets when all of the following criteria are met:
(i)
it is technically feasible to complete the asset so that it will be available for use or sale;
(ii)
management intends to complete the asset and intends and has the ability to use or sell it;
(iii)
it can be demonstrated that the asset will generate probable future economic benefits;
(iv)
there are adequate technical, financial and other resources to complete the development of the asset and management has the ability to use or sell the asset; and
(v)
the expenditure attributable to the asset during its development phase can be reliably measured.
Development expenditures that do not meet the criteria above are recorded in profit or loss for the current period as incurred. Development expenditures that have been recorded in profit or loss in previous periods will be not recognized as assets in subsequent periods. The Group has not had any development expenditure capitalized.</t>
        </is>
      </c>
    </row>
    <row r="14">
      <c r="A14" s="4" t="inlineStr">
        <is>
          <t>Impairment of non-financial assets</t>
        </is>
      </c>
      <c r="B14" s="4" t="inlineStr">
        <is>
          <t>2.11 Impairment of non-financial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t>
        </is>
      </c>
    </row>
    <row r="15">
      <c r="A15" s="4" t="inlineStr">
        <is>
          <t>Non-current assets (or disposal groups) held for sale</t>
        </is>
      </c>
      <c r="B15" s="4" t="inlineStr">
        <is>
          <t>2.12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t>
        </is>
      </c>
    </row>
    <row r="16">
      <c r="A16" s="4" t="inlineStr">
        <is>
          <t>Investments and other financial assets</t>
        </is>
      </c>
      <c r="B16" s="4" t="inlineStr">
        <is>
          <t>2.13 Investments and other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for “Revenue recognition” below.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 place.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profit or loss when the asset is derecognized, modified or impaired.
Financial assets at fair value through other comprehensive income (debt instruments)
For debt investments at fair value through other comprehensive income, interest income, foreign exchange revaluation and impairment losses or reversals are recognized in profit or loss and computed in the same manner as for financial assets measured at amortized cost. The remaining fair value changes are recognized in other comprehensive income. Upon derecognition, the cumulative fair value change recognized in other comprehensive income is recycled to profit or loss.
Financial assets designated at fair value through other comprehensive income (equity investments)
Upon initial recognition, the Group can elect to classify irrevocably its equity investments as equity investments designated at fair value through other comprehensive income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profit or loss when the right of payment has been established, it is probable that the economic benefits associated with the dividend will flow to the Group and the amount of the dividend can be measured reliably, except when the Group benefits from such proceeds as a recovery of part of the cost of the financial asset, in which case, such gains are recorded in other comprehensive income. Equity investments designated at fair value through other comprehensive income are not subject to impairment assessment.
Financial assets at fair value through profit or loss
Financial assets at fair value through profit or loss are carried in the statement of financial position at fair value with net changes in fair value recognized in profit or loss.
This category includes derivative instruments, wealth management products and equity investments which the Group had not irrevocably elected to classify at fair value through other comprehensive income. Dividends on equity investments classified as financial assets at fair value through profit or loss are also recognized as other gains in profit or loss when the right of payment has been established, it is probable that the economic benefits associated with the dividend will flow to the Group and the amount of the dividend can be measured reliably.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CL of December 31, 2019 was estimated based on a range of forecast economic conditions as of that date. Since early January 2020, the coronavirus outbreak has spread across mainland China and beyond, causing disruption to business and economic activity. The impact on GDP and other key indicators have been considered when determining the severity and likelihood of downside economic scenarios that are used to estimate ECL under IFRS 9 in 2020.
General approach
ECLs are recognized in three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hose have objective evidence of impairment at the reporting date, lifetime ECL are recognized and interest revenue is calculated on the net carrying amount.
At each reporting date, the Group assesses whether the credit risk on a financial instrument has increased significantly since initial recognition. When making the assessment, the Group compares the risk of a default occurring on the financial instrument as of the reporting date with the risk of a default occurring on the financial instrument as of the date of initial recognition and considers reasonable and supportable information that is available without undue cost or effort, including historical and forward-looking information.
The Group considers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Debt investments at fair value through other comprehensive income and financial assets at amortized cost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and contract asset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trade receivables and contract assets that contain a significant financial component and lease receivables, the Group chooses as its accounting policy to adopt the simplified approach in calculating ECLs with policies as described above.</t>
        </is>
      </c>
    </row>
    <row r="17">
      <c r="A17" s="4" t="inlineStr">
        <is>
          <t>Financial liabilities</t>
        </is>
      </c>
      <c r="B17" s="4" t="inlineStr">
        <is>
          <t>2.14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derivative financial instruments and interest-bearing bank and other borrowings.
Subsequent measurement
The subsequent measurement of financial liabilities depends on their classification as follow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profit or loss. The net fair value gain or loss recognized in profit or loss does not include any interest charged on these financial liabilities.
Financial liabilities at amortized cost (loans and borrowings)
After initial recognition, interest-bearing loans and borrowings are subsequently measured at amortized cost, using the effective interest rate method unless the effect of discounting would be immaterial, in which case they are stated at cost. Gains and losses are recognized in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profit or loss.
Financial liabilities at amortized cost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subsequently measured at amortized cost using the effective interest method.
Financial guarantee contracts
Financial guarantee contracts issued by the Group are those contracts that require a payment to be made to reimburse the holder for a loss it incurs because the specified debtor fails to make a payment when due in accordance with the terms of a debt instrument. A financial guarantee contract is recognized initially as a liability at its fair value, adjusted for transaction costs that are directly attributable to the issuance of the guarantee. Subsequent to initial recognition, the Group measures the financial guarantee contracts at the higher of: (i) the ECL allowance determined in accordance with the policy as set out in “Impairment of financial assets”; and (ii) the amount initially recognized less, when appropriate, the cumulative amount of income recognized.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profit or loss.</t>
        </is>
      </c>
    </row>
    <row r="18">
      <c r="A18" s="4" t="inlineStr">
        <is>
          <t>Offsetting financial instruments</t>
        </is>
      </c>
      <c r="B18" s="4" t="inlineStr">
        <is>
          <t>2.15 Offsetting financial instruments
Financial assets and liabilities are offset and the net amount is reported in the balance sheet where the Group currently has a legally enforceable right to offset the recognized amounts, and there is an intention to settle on a net basis or realize the asset and settle the liability simultaneously.</t>
        </is>
      </c>
    </row>
    <row r="19">
      <c r="A19" s="4" t="inlineStr">
        <is>
          <t>Derivatives</t>
        </is>
      </c>
      <c r="B19" s="4" t="inlineStr">
        <is>
          <t>2.16 Derivatives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The Group’s derivative instruments do not qualify for hedge accounting. Changes in the fair value of any derivative instrument that does not qualify for hedge accounting are recognized immediately in profit or loss and are included in other gains/(losses).</t>
        </is>
      </c>
    </row>
    <row r="20">
      <c r="A20" s="4" t="inlineStr">
        <is>
          <t>Inventories</t>
        </is>
      </c>
      <c r="B20" s="4" t="inlineStr">
        <is>
          <t>2.17 Inventories
Inventories comprise raw materials, work-in-progress, finished goods, spare parts and packaging materials and others, and are stated at the lower of cost and net realizable amount. Cost is determined using the weighted average method. Work-in-progress and finished goods comprise materials, direct labor and an appropriate proportion of all production overhead expenditure (based on the normal operating capacity). Borrowing costs are excluded as the inventory of the Group usually didn’t meet the definition of “qualifying assets”.
Provision for impairment of inventories is usually determined by the excess of cost over the net realizable amount and recorded in profit or loss. Net realizable amounts are determined based on the estimated selling price less estimated conversion costs, selling expenses and related taxes in the ordinary course of business. The provision for or the reversal of provision for impairment of inventories is recognized within “Cost of sales” in profit or loss.</t>
        </is>
      </c>
    </row>
    <row r="21">
      <c r="A21" s="4" t="inlineStr">
        <is>
          <t>Cash and cash equivalents</t>
        </is>
      </c>
      <c r="B21" s="4" t="inlineStr">
        <is>
          <t>2.18 Cash and cash equivalents
For the purpose of presentation in the statement of cash flows, cash and cash equivalents includes cash on hand and demand deposits, and short term highly liquid investments that are readily convertible into known amounts of cash, are subject to an insignificant risk of changes in value, and have a short maturity of generally within three months when acquired, and bank overdrafts. Bank overdrafts are shown within borrowings in current liabilities in the balance sheet.</t>
        </is>
      </c>
    </row>
    <row r="22">
      <c r="A22" s="4" t="inlineStr">
        <is>
          <t>Borrowing costs</t>
        </is>
      </c>
      <c r="B22" s="4" t="inlineStr">
        <is>
          <t>2.19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t>
        </is>
      </c>
    </row>
    <row r="23">
      <c r="A23" s="4" t="inlineStr">
        <is>
          <t>Current and deferred income tax</t>
        </is>
      </c>
      <c r="B23" s="4" t="inlineStr">
        <is>
          <t>2.20 Current and deferred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Current income tax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Deferred income tax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is recognized in profit or loss, except to the extent that it relates to items recognized in other comprehensive income or directly in equity. In this case, the tax is also recognized in other comprehensive income or directly in equity, respectively.</t>
        </is>
      </c>
    </row>
    <row r="24">
      <c r="A24" s="4" t="inlineStr">
        <is>
          <t>Employee benefits</t>
        </is>
      </c>
      <c r="B24" s="4" t="inlineStr">
        <is>
          <t>2.21 Employee benefits
Employee benefits mainly include salaries, bonuses, allowances and subsidies, pension insurance, social insurance and housing funds, labor union fees, employees’ education fees and other expenses related to the employees for their services. The Group recognizes employee benefits as liabilities during the accounting period when employees rendered the services and allocates the related cost of assets and expenses based on different beneficiaries.
(a) Bonus plans
The expected cost of bonus plans is recognized as a liability when the Group has a present legal or constructive obligation as a result of services rendered by employees and a reliable estimate of the obligation can be made.
(b) Retirement benefit obligations
The Group primarily pays contributions on a monthly basis to participate in a pension plan organized by the relevant municipal and provincial governments in the PRC. In 2020, the Group made monthly contributions at the rate of 16% (2019: 17%) of the qualified employees’ salaries and was exempted after January. The municipal and provincial governments undertake to assume the retirement benefit obligations of all existing and future retired employees payable under these plans. The Group has no legal or constructive obligations for further contributions if the fund does not hold sufficient assets to pay all employees the benefit relating to their current and past services.
(c) Other social insurance and housing funds
The Group provides other social insurance and housing funds to the qualified employees in the PRC based on certain percentages of their salaries. These percentages are not to exceed the upper limits of the percentages prescribed by the Ministry of Human Resources and Social Security of the PRC. These benefits are paid to social security organizations and the amounts are expensed as incurred. The Group has no legal or constructive obligations for further contributions if the fund does not hold sufficient assets to pay all employees the benefit relating to their current and past services.
(d) Termination benefit obligations and early retirement benefit obligations
Termination and early retirement benefit obligations are payable when employment is terminated by the Group before the normal retirement date, or whenever an employee accepts voluntary redundancy and/or early retirement in exchange for these benefits. The Group recognizes termination and early retirement benefit obligations when it is demonstrably committed to either: terminating the employment of current employees according to a detailed formal plan without possibility of withdrawal; or providing termination benefits as a result of an offer made to encourage voluntary redundancy and/or early retirement. The specific terms vary among the terminated and early retired employees depending on various factors including position, length of service and district of the employees concerned. Benefits falling due for more than 12 months after the end of the reporting period are discounted to their present values.</t>
        </is>
      </c>
    </row>
    <row r="25">
      <c r="A25" s="4" t="inlineStr">
        <is>
          <t>Provisions</t>
        </is>
      </c>
      <c r="B25" s="4" t="inlineStr">
        <is>
          <t>2.22 Provisions
Provisions for legal claims, asset retirement obligat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t>
        </is>
      </c>
    </row>
    <row r="26">
      <c r="A26" s="4" t="inlineStr">
        <is>
          <t>Revenue recognition</t>
        </is>
      </c>
      <c r="B26" s="4" t="inlineStr">
        <is>
          <t>2.23 Revenue recognition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When the contract contains a financing component which provides the customer with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a)
Sale of industrial products
Revenue from the sale of industrial products (including sales of scrap and other materials) is recognized at the point in time when control of the asset is transferred to the customer, generally on delivery of the industrial products.
(b)
Rendering of services
The Group provides transportation and other service and the revenue from services is recognized over time, using an input method to measure progress towards complete satisfaction of the service, because the customer simultaneously receives and consumes the benefits provided by the Group.
Revenue from other sources
Rental income
Rental income is recognized on a time proportion basis over the lease terms. Variable lease payments that do not depend on an index or a rate are recognized as income in the accounting period in which they are incurred.
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
Dividend income is recognized when the shareholders’ right to receive payment has been established, it is probable that the economic benefits associated with the dividend will flow to the Group and the amount of the dividend can be measured reliably.</t>
        </is>
      </c>
    </row>
    <row r="27">
      <c r="A27" s="4" t="inlineStr">
        <is>
          <t>Earning per share</t>
        </is>
      </c>
      <c r="B27" s="4" t="inlineStr">
        <is>
          <t>2.24 Earning per share
(a) Basic earnings per share
Basic earnings per share is calculated by dividing:
·
the profit attributable to owners of the Company, excluding any costs of servicing equity other than ordinary shares;
·
by the weighted average number of ordinary shares outstanding during the financial year, adjusted for bonus elements in ordinary shares issued during the year and excluding treasury shares.
(b) Diluted earnings per share
Diluted earnings per share adjusts the figures used in the determination of basic earning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t>
        </is>
      </c>
    </row>
    <row r="28">
      <c r="A28" s="4" t="inlineStr">
        <is>
          <t>Leases</t>
        </is>
      </c>
      <c r="B28" s="4" t="inlineStr">
        <is>
          <t>2.25 Leases
Leases are recognized as a right-of-use asset and a corresponding liability at the date at which the leased asset is available for use by the Group.
Contracts may contain both lease and non-lease components. The Group allocates the consideration in the contract to the lease and non-lease components based on their relative stand-alone prices. However, for leases of real estate for which the Group is a lessee, it has elected not to separate lease and non-lease components and instead accounts for these as a single lease component.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initially measured using the index or rate as of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Group:
·
where possible, uses recent third-party financing received by the individual lessee as a starting point, adjusted to reflect changes in financing conditions since third party financing was received;
·
uses a build-up approach that starts with a risk-free interest rate adjusted for credit risk for leases held by the Group, which does not have recent third-party financing, and,
·
makes adjustments specific to the lease, such as term, country, currency and security.
If a readily observable amortizing loan rate is available to the individual lessee (through recent financing or market data) which has a similar payment profile to the lease, then the Group entities use that rate as a starting point to determine the incremental borrowing rat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as follows:
Buildings
2 – 20 years
Machinery
2 – 10 years
Land use rights
10 – 50 years
If the Group is reasonably certain to exercise a purchase option, the right-of-use asset is depreciated over the underlying asset’s useful life. While the Group revalues its land and buildings that are presented within property, plant and equipment, it has chosen not to do so for the right-of-use buildings held by the Group.
Payments associated with short-term leases of equipment and vehicles and all leases of low-value assets are recognized on a straight-line basis as an expense in profit or loss. The Group applies the short-term lease recognition exemption to its short-term leases of machinery and equipment (that is those leases that have a lease term of 12 months or less from the commencement date and do not contain a purchase option). It also applies the recognition exemption for leases of low-value assets to leases of office equipment that are considered to be of low value (i.e. below RMB30,000).
Lease income from operating leases where the Group is a lessor is recognized in income on a straight-line basis over the lease term (Note 8). Initial direct costs incurred in obtaining an operating lease are added to the carrying amount of the underlying asset and recognized as expense over the lease term on the same basis as lease income. The respective leased assets are included in the balance sheet based on their nature. The Group did not need to make any adjustments to the accounting for assets held as lessor as a result of adopting the new leasing standard.</t>
        </is>
      </c>
    </row>
    <row r="29">
      <c r="A29" s="4" t="inlineStr">
        <is>
          <t>Dividend distribution</t>
        </is>
      </c>
      <c r="B29" s="4" t="inlineStr">
        <is>
          <t>2.26 Dividend distribution
Provision is made for the amount of any dividend declared, being appropriately authorized and no longer at the discretion of the entity, on or before the end of the reporting period but not distributed at the end of the reporting period.</t>
        </is>
      </c>
    </row>
    <row r="30">
      <c r="A30" s="4" t="inlineStr">
        <is>
          <t>Government grants</t>
        </is>
      </c>
      <c r="B30" s="4" t="inlineStr">
        <is>
          <t>2.27 Government grants
Government grants are recognized at their fair value where there is reasonable assurance that the grant will be received and all attaching conditions will be complied with. When the grant relates to an expense item, it is recognized as income on a systematic basis over the periods that the costs, which it is intended to compensate, are expensed.
Asset-related government grants are recognized when the government document designates that the government grants are used for constructing or forming long-term assets. If the government document is inexplicit, the Group should make a judgement based on the basic conditions to obtain the government grants, and recognizes them as asset-related government grants if the conditions are to construct or to form long-term assets. Otherwise, the government grants should be income-related.
For asset-related government grants that is related to long lived assets that already exist at the time of recognizing the government grant, the grant is deducted in calculating the carrying amount of the asset. The grant is recognized in profit or loss over the life of a depreciable asset as a reduced depreciation expense. If the asset is not yet purchased or constructed at the time of recognizing the government grant, the grant is recognized as deferred income and will be deducted from the cost of the asset once the asset is recognized.
Income-related government grants that are specific to compensate expenses or costs that have already incurred, they are directly recognized in profit or loss for the current period as deduction of the related expenses or costs. If the income-related government grants are specific to compensate future expenses or costs of the Group, they are recognized as deferred income and will be released to profit or loss when the related expenses or costs are incurr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 (Tables)</t>
        </is>
      </c>
      <c r="B1" s="2" t="inlineStr">
        <is>
          <t>12 Months Ended</t>
        </is>
      </c>
    </row>
    <row r="2">
      <c r="B2" s="2" t="inlineStr">
        <is>
          <t>Dec. 31, 2020</t>
        </is>
      </c>
    </row>
    <row r="3">
      <c r="A3" s="3" t="inlineStr">
        <is>
          <t>GENERAL INFORMATION</t>
        </is>
      </c>
    </row>
    <row r="4">
      <c r="A4" s="4" t="inlineStr">
        <is>
          <t>Schedule of company's principal subsidiaries</t>
        </is>
      </c>
      <c r="B4" s="4" t="inlineStr">
        <is>
          <t>Particulars of the Company’s principal subsidiaries are as follows:
Percentage of equity
Place of
attributable to
registration and
Registered
the Company
Name
business
capital
Principal activities
Direct
Indirect
Shanxi Huaxing Aluminum Co. Ltd. (“Shanxi Huaxing”) (山西華興鋁業有限公司)
PRC/Mainland China
1,850,000
Manufacture and distribution of alumina
60.00
%
40.00
%
Baotou Aluminum Co., Ltd. (“Baotou Aluminum“) (包頭鋁業有限公司)
PRC/Mainland China
2,245,510
Manufacture and distribution of primary aluminum, aluminum alloy and related fabricated products and carbon products
100.00
%
—
China Aluminum International Trading Co., Ltd. (“Chalco Trading”) (中鋁國際貿易有限公司)
PRC/Mainland China
1,731,111
Import and export activities
100.00
%
—
Chalco Shanxi New Material Co., Ltd. (“Shanxi New Material”) (中鋁山西新材料有限公司)
PRC/Mainland China
4,279,601
Manufacture and distribution of alumina, primary aluminum and anode carbon products and electricity generation and supply
85.98
%
—
China Aluminum International Trading Group Co., Ltd. (“Trading Group”) (中鋁國際貿易集團有限公司)
PRC/Mainland China
1,030,000
Import and export activities
100.00
%
—
Zunyi Aluminum Co., Ltd. (遵義鋁業股份有限公司)
PRC/Mainland China
Manufacture and distribution of primary aluminum and alumina
67.45
%
—
Chalco Hong Kong Ltd. (“Chalco Hong Kong”) (中國鋁業香港有限公司)
Hong Kong
HKD849,940 in thousand
Overseas investments and alumina import and export activities, and mining and distribution of bauxite.
100.00
%
—
Chalco Mining Co., Ltd. (“Chalco Mining“) (中鋁礦業有限公司)
PRC/Mainland China
4,028,859
Manufacture, acquisition and distribution of bauxite mines, limestone ore and alumina
100.00
%
—
Chalco Energy Co., Ltd. (中鋁能源有限公司)
PRC/Mainland China
1,384,398
Thermoelectric supply and investment management
100.00
%
—
China Aluminum Ningxia Energy Group Co., Ltd. (“Ningxia Energy“) (中鋁寧夏能源集團)
PRC/Mainland China
5,025,800
Thermal power, wind power and solar power generation, coal mining, and power-related equipment manufacturing
70.82
%
—
Guizhou Huajin Aluminum Co., Ltd. (“Guizhou Huajin“) (貴州華錦鋁業有限公司)
PRC/Mainland China
1,000,000
Manufacture and distribution of alumina
60.00
%
—
Percentage of equity
Place of
attributable to
registration and
Registered
the Company
Name
business
capital
Principal activities
Direct
Indirect
Chalco Zhengzhou Research Institute of Non-ferrous Metal Co., Ltd. (中國鋁業鄭州有色金屬研究院有限公司)
PRC/Mainland China
Research and development services
100.00
%
—
Chalco Shandong Co., Ltd. ("Chalco Shandong“) (中鋁山東有限公司)
PRC/Mainland China
Manufacture and distribution of alumina
100.00
%
—
Chalco Zhongzhou Aluminum Co., Ltd. ("Zhongzhou Aluminum“) (中鋁中州鋁業有限公司)
PRC/Mainland China
Manufacture and distribution of alumina
100.00
%
—
China Aluminum Logistics Group Corporation Co., Ltd. (中鋁物流集團有限公司)
PRC/Mainland China
Logistics and transportation
100.00
%
—
Chinalco Shanxi Jiaokou Xinghua Technology Ltd. (“Xinghua Technology“) (中鋁集團山西交口興華科技股份有限公司)
PRC/Mainland China
Manufacture and distribution of primary aluminum
33.00
%
33.00
%
Chinalco Shanghai Company Limited (“Chinalco Shanghai“) (中鋁(上海)有限公司)
PRC/Mainland China
Trading and engineering project management and leasing
100.00
%
—
Shanxi China Huarun Co., Ltd. (“Shanxi Huarun”) (山西中鋁華潤有限公司)
PRC/Mainland China
Manufacture and distribution of primary aluminum
40.00
%
—
Guizhou Huaren New Material Co., Ltd. (“Guizhou Huaren”) (貴州華仁新材料有限公司)
PRC/Mainland China
Manufacture and distribution of primary aluminum
40.00
%
—
Chinalco Materials Co., Ltd. (中鋁物資有限公司)
PRC/Mainland China
Import and export activities and trading
100.0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plant and equipment</t>
        </is>
      </c>
      <c r="B4" s="4" t="inlineStr">
        <is>
          <t>Buildings
8 – 45 years
Machinery
3 – 30 years
Transportation facilities
6 – 10 years
Office and other equipment
3 – 10 years</t>
        </is>
      </c>
    </row>
    <row r="5">
      <c r="A5" s="4" t="inlineStr">
        <is>
          <t>Schedule of estimated useful lives of investment properties</t>
        </is>
      </c>
      <c r="B5" s="4" t="inlineStr">
        <is>
          <t>Buildings
50 years
Land use rights
40 – 70 years</t>
        </is>
      </c>
    </row>
    <row r="6">
      <c r="A6" s="4" t="inlineStr">
        <is>
          <t>Schedule of estimated useful lives of right-of-use assets</t>
        </is>
      </c>
      <c r="B6" s="4" t="inlineStr">
        <is>
          <t>Buildings
2 – 20 years
Machinery
2 – 10 years
Land use rights
10 – 5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EMENTS AND ESTIMATES (Tables)</t>
        </is>
      </c>
      <c r="B1" s="2" t="inlineStr">
        <is>
          <t>12 Months Ended</t>
        </is>
      </c>
    </row>
    <row r="2">
      <c r="B2" s="2" t="inlineStr">
        <is>
          <t>Dec. 31, 2020</t>
        </is>
      </c>
    </row>
    <row r="3">
      <c r="A3" s="3" t="inlineStr">
        <is>
          <t>SIGNIFICANT ACCOUNTING JUDGEMENTS AND ESTIMATES</t>
        </is>
      </c>
    </row>
    <row r="4">
      <c r="A4" s="4" t="inlineStr">
        <is>
          <t>Schedule of key macroeconomic parameters for estimation of expected credit losses</t>
        </is>
      </c>
      <c r="B4" s="4" t="inlineStr">
        <is>
          <t>Year
Scenarios
Items
Basic
Negative
Positive
Growth rate of gross GDP growth rate
8.83
%
8.39
%
9.27
%
2022 and subsequent years
5.30
%
5.04
%
5.57
%
Consumer Price Index Growth Rate
1.33
%
1.26
%
1.40
%
2022 and subsequent years
2.40
%
2.28
%
2.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AND SEGMENT INFORMATION (Tables)</t>
        </is>
      </c>
      <c r="B1" s="2" t="inlineStr">
        <is>
          <t>12 Months Ended</t>
        </is>
      </c>
    </row>
    <row r="2">
      <c r="B2" s="2" t="inlineStr">
        <is>
          <t>Dec. 31, 2020</t>
        </is>
      </c>
    </row>
    <row r="3">
      <c r="A3" s="3" t="inlineStr">
        <is>
          <t>REVENUE AND SEGMENT INFORMATION</t>
        </is>
      </c>
    </row>
    <row r="4">
      <c r="A4" s="4" t="inlineStr">
        <is>
          <t>Schedule of revenue recognized during the years</t>
        </is>
      </c>
      <c r="B4" s="4" t="inlineStr">
        <is>
          <t>For the year ended December 31
(Restated)
(Restated)
Revenue from contracts with customers (net of value-added tax)
Sale of goods
179,785,704
188,752,179
184,077,018
Rendering of services
325,055
1,145,304
1,587,246
180,110,759
189,897,483
185,664,264
Revenue from other sources
Rental income
240,153
317,915
329,989
180,350,912
190,215,398
185,994,253</t>
        </is>
      </c>
    </row>
    <row r="5">
      <c r="A5" s="4" t="inlineStr">
        <is>
          <t>Schedule of disaggregated revenue information</t>
        </is>
      </c>
      <c r="B5" s="4" t="inlineStr">
        <is>
          <t>For the year ended December 31, 2020
Corporate
Primary
and other
Alumina
Aluminum
Energy
operating
Inter-segment
segment
segment
Segment
Trading
segments
elimination
Total
Type of goods or services
Sales of goods
42,295,806
51,729,483
7,184,216
151,540,471
449,058
(69,122,016)
184,077,018
Rendering of services
—
—
—
3,768,342
—
(2,181,096)
1,587,246
Total revenue
42,295,806
51,729,483
7,184,216
155,308,813
449,058
(71,303,112)
185,664,264
Geographical markets
Mainland China
42,295,806
51,729,483
7,184,216
146,666,981
449,058
(71,303,112)
177,022,432
Outside of mainland China
—
—
—
8,641,832
—
—
8,641,832
Total revenue from contracts with customers
42,295,806
51,729,483
7,184,216
155,308,813
449,058
(71,303,112)
185,664,264
Timing of revenue recognition
Goods transferred at a point in time
42,295,806
51,729,483
7,184,216
151,540,471
449,058
(69,122,016)
184,077,018
Services transferred over time
—
—
—
3,768,342
—
(2,181,096)
1,587,246
Total revenue from contracts with customers
42,295,806
51,729,483
7,184,216
155,308,813
449,058
(71,303,112)
185,664,264
The following table shows the amounts of revenue recognized in the current reporting period that were included in the contract liabilities at the beginning of the reporting period:
For the year ended December 31, 2019 (Restated)
Corporate
Primary
and other
Inter-
Alumina
Aluminum
Energy
operating
segment
segment
segment
Segment
Trading
segments
elimination
Total
Type of goods or services
Sales of goods
43,690,995
49,043,864
7,335,347
156,158,740
492,624
(67,969,391)
188,752,179
Rendering of services
—
—
—
2,724,083
—
(1,578,779)
1,145,304
Total revenue
43,690,995
49,043,864
7,335,347
158,882,823
492,624
(69,548,170)
189,897,483
Geographical markets
Mainland China
43,690,995
49,043,864
7,335,347
153,106,808
492,624
(69,548,170)
184,121,468
Outside of mainland China
—
—
—
5,776,015
—
—
5,776,015
Total revenue from contracts with customers
43,690,995
49,043,864
7,335,347
158,882,823
492,624
(69,548,170)
189,897,483
Timing of revenue recognition
Goods transferred at a point in time
43,690,995
49,043,864
7,335,347
156,158,740
492,624
(67,969,391)
188,752,179
Services transferred over time
—
—
—
2,724,083
—
(1,578,779)
1,145,304
Total revenue from contracts with customers
43,690,995
49,043,864
7,335,347
158,882,823
492,624
(69,548,170)
189,897,483</t>
        </is>
      </c>
    </row>
    <row r="6">
      <c r="A6" s="4" t="inlineStr">
        <is>
          <t>Schedule of revenue that was included in contract liabilities at beginning of period</t>
        </is>
      </c>
      <c r="B6" s="4" t="inlineStr">
        <is>
          <t>Revenue recognized that was included in contract liabilities at the beginning of the reporting period:
– Sale of goods
1,543,164
1,565,285
– Others
36,158
73,541
1,579,322
1,638,826</t>
        </is>
      </c>
    </row>
    <row r="7">
      <c r="A7" s="4" t="inlineStr">
        <is>
          <t>Schedule of performance obligations</t>
        </is>
      </c>
      <c r="B7" s="4" t="inlineStr">
        <is>
          <t>The performance obligation is satisfied over time as services are rendered and payment is generally due upon completion of the relevant services.
Amounts expected to be recognized as revenue for remaining contract performance obligation:
For the year ended December 31
Within one year
1,638,826
1,399,340
After one year
125,758
182,859
1,764,584
1,582,199</t>
        </is>
      </c>
    </row>
    <row r="8">
      <c r="A8" s="4" t="inlineStr">
        <is>
          <t>Schedule of operating segments</t>
        </is>
      </c>
      <c r="B8" s="4" t="inlineStr">
        <is>
          <t>Prepaid current income tax and deferred tax assets are excluded from segment assets, and income tax payable and deferred tax liabilities are excluded from segment liabilities. All sales among the reportable operating segments were conducted on terms mutually agreed among group companies, and have been eliminated upon consolidation.
Year ended December 31, 2020
Corporate
and other
Inter-
Primary
operating
segment
Alumina
aluminum
Energy
Trading
segments
elimination
Total
Total revenue
42,382,097
51,889,084
7,184,216
155,392,357
449,611
(71,303,112)
185,994,253
Inter-segment revenue
(29,436,854)
(11,458,500)
(243,788)
(30,058,138)
(105,832)
71,303,112
—
Sales of self-produced products (Note (i))
—
—
—
21,492,083
—
—
—
Sales of products sourced from external suppliers
—
—
—
103,842,136
—
—
—
Revenue from external customers
12,945,243
40,430,584
6,940,428
125,334,219
343,779
—
185,994,253
Segment profit/(loss) before income tax
1,427,294
2,023,168
(77,235)
555,864
(1,705,175)
(68,699)
2,155,217
Income tax expense
(582,188)
Profit for the year
1,573,029
Other items
Finance income
42,912
58,437
36,333
72,632
16,607
—
226,921
Finance costs
(826,521)
(1,364,606)
(995,572)
(170,937)
(1,062,892)
—
(4,420,528)
Share of profits and losses of joint ventures
75,405
-
35,308
5,011
64,778
—
180,502
Share of profits and losses of associates
4,930
(35,328)
(17,905)
38,683
155,357
—
145,737
Depreciation of right-of-use assets
(364,655)
(234,387)
(96,967)
(21,075)
(50,469)
—
(767,553)
Depreciation and amortization (excluding the depreciation of right- of-use assets)
(2,934,949)
(2,937,761)
(1,943,524)
(23,287)
(71,281)
—
(7,910,802)
(Losses)/gain on disposal of property, plant and equipment
(15,274)
456,925
3,989
2,147
652
—
448,439
Realized loss on futures, forward and option contracts, net
—
—
—
675,442
(152,064)
—
523,378
Other income
21,549
11,087
55,561
33,207
18,147
—
139,551
Impairment loss on property, plant and equipment
(23,135)
(388,755)
—
(4,951)
—
—
(416,841)
Unrealized (losses)/gains on futures contracts,net
—
—
—
(27,705)
17,311
—
(10,394)
Gain on disposal of subsidiaries
—
—
—
—
11,305
—
11,305
Changes for impairment of inventories
(121,286)
103,524
(15,642)
2,184
981
—
(30,239)
Provision for impairment of receivables
(58,778)
(14,417)
(108,059)
(414,342)
(383,238)
—
(978,834)
Dividends from other financial assets measured at fair value
—
—
—
—
82,794
—
82,794
Investments in associates
88,356
539,058
396,454
1,565,235
6,584,307
—
9,173,410
Investments in joint ventures
1,076,085
—
334,763
43,258
1,920,447
—
3,374,553
Additions during the year:
Intangible assets
2,157
3,546
—
1,413
266
—
7,382
Right-of-use assets
12,001
—
59,010
2,875
2,893
—
76,779
Property, plant and equipment (Note (ii))
2,317,271
1,069,086
881,810
328,033
25,119
—
4,621,319
(i)
(ii)
Year ended December 31, 2019 (Restated)
Corporate
and other
Inter-
Primary
operating
segment
Alumina
aluminum
Energy
Trading
segments
elimination
Total
Total revenue
43,899,982
49,089,019
7,345,971
158,935,656
492,940
(69,548,170)
190,215,398
Inter-segment revenue
(29,573,401)
(11,694,382)
(236,136)
(27,877,188)
(167,063)
69,548,170
—
Sales of self-produced products (Note (i))
—
—
—
24,380,771
—
—
—
Sales of products sourced from external suppliers
—
—
—
106,677,697
—
—
—
Revenue from external customers
14,326,581
37,394,637
7,109,835
131,058,468
325,877
—
190,215,398
Segment profit/(loss) before income tax
844,848
687,246
403,479
958,007
(987,704)
213,085
2,118,961
Income tax expense
—
—
—
—
—
—
(628,376)
Profit for the year
1,490,585
Other items
Finance income
61,644
53,252
35,093
105,664
5,540
—
261,193
Finance costs
(651,238)
(1,328,730)
(1,064,769)
(224,292)
(1,652,512)
—
(4,921,541)
Share of profits and losses of joint ventures
86,245
—
(22,272)
3,767
202,375
—
270,115
Share of profits and losses of associates
(6,319)
11,621
(32,660)
36,579
39,546
—
48,767
Depreciation of right-of-use assets
(495,693)
(338,975)
(146,139)
(45,541)
(49,477)
—
(1,075,825)
Depreciation and amortization (excluding the depreciation of right-of-use assets)
(2,830,153)
(3,235,356)
(1,488,077)
(79,365)
(81,467)
—
(7,714,418)
(Losses)/gains on disposal of property, plant and equipment and intangible assets
(576,669)
833,288
(3,982)
7,271
(224)
—
259,684
Realized gain on futures, forward and option contracts, net
—
—
60,671
—
—
—
60,671
Other income
21,252
716
11,382
47,666
3,595
—
84,611
Impairment on property, plant and equipment
(8,742)
(247,112)
—
(3,500)
—
—
(259,354)
Unrealized gain on futures, forward and option contracts,net
—
—
—
(9,851)
—
—
(9,851)
Gain on disposal of subsidiaries
118
—
3,014
2,738
255,317
—
261,187
Changes for impairment of inventories
69,740
166,331
34,136
(19,076)
—
—
251,131
Reversal of/(provision for) impairment of receivables, net of bad debts recovered
6,837
1,088
(53,227)
(122,420)
(3,294)
—
(171,016)
Dividends from other financial assets measured at fair value
—
—
1,000
—
96,775
—
97,775
Investments in associates
83,424
574,385
362,757
2,021,964
6,469,871
—
9,512,401
Investments in joint ventures
1,076,085
—
79,199
298,991
1,931,307
—
3,385,582
Additions during the year:
Intangible assets
209,366
949,013
(5,062)
1,869
200
—
1,155,386
Right-of-use assets
1,080,285
131,797
8,411
27,365
—
—
1,247,858
Property, plant and equipment (Note (ii))
6,490,041
2,381,644
1,454,659
132,841
165,832
—
10,625,017
(i)
The sales of self-produced products include sales of self-produced alumina amounting to RMB13,330 million, sales of self-produced primary aluminum amounting to RMB10,689 million, and sales of self-produced other products amounting to RMB362 million.
(ii)
The additions to property, plant and equipment under sale and leaseback contracts are not included.
Year ended December 31, 2018 (Restated)
Corporate and
other
Primary
operating
Inter-segment
Alumina
aluminum
Energy
Trading
segments
elimination
Total
Total revenue
44,150,937
53,802,172
7,235,273
142,532,936
667,235
(68,037,641)
180,350,912
Inter-segment revenue
(29,392,495)
(12,457,863)
(198,337)
(25,775,920)
(213,026)
68,037,641
—
Sales of self-produced products (Note (i))
—
—
—
34,564,441
—
—
—
Sales of products sourced from external suppliers
—
—
—
82,192,575
—
—
—
Revenue from external customers
14,758,442
41,344,309
7,036,936
116,757,016
454,209
—
180,350,912
Segment profit /(loss) before income tax
3,496,381
(929,298)
26,020
748,495
(1,267,146)
198,103
2,272,555
Income tax expense
—
—
—
—
—
—
(826,366)
Profit for the year
1,446,189
Year ended December 31, 2018 (Restated)
Corporate and
other
Primary
operating
Inter-segment
Alumina
aluminum
Energy
Trading
segments
elimination
Total
Other items
Finance income
100,125
54,458
15,744
136,603
185,392
—
492,322
Finance costs
(399,344)
(1,131,622)
(1,047,285)
(367,003)
(1,937,438)
—
(4,882,692)
Share of profits and losses of joint ventures
37,377
8
(225,377)
9,010
(20,470)
—
(199,452)
Share of profits and losses of associates
(1,141)
17,102
(52,368)
19,375
56,367
—
39,335
Depreciation of right-of-use assets
(39,027)
(41,175)
(9,335)
(18,615)
—
—
(108,152)
Depreciation and amortization (excluding the depreciation of right-of-use assets)
(2,846,051)
(2,954,801)
(1,962,081)
(108,069)
(82,963)
—
(7,953,965)
Gains /(losses) on disposal of property, plant and equipment and intangible assets
53,116
15,211
24,780
20,036
(12,045)
—
101,098
Realized gain on futures, forward and option contracts, net
(716)
—
2,855
47,601
(9,248)
—
40,492
Other income
57,777
38,220
29,858
6,718
2,794
—
135,367
Impairment on property, plant and equipment
—
—
(7,450)
(39,034)
—
—
(46,484)
Unrealized gain on futures, forward and option contracts, net
—
—
—
100,967
—
—
100,967
Gain on disposal of subsidiaries
7,671
—
—
—
(4,154)
—
3,517
Changes for impairment of inventories
(54,463)
(273,796)
(7,884)
(17,802)
—
—
(353,945)
Reversal of/(provision for) impairment of receivables, net of bad debts recovered
19,320
(9,406)
(23,327)
(84,922)
(9,621)
—
(107,956)
Dividends from other financial assets measured at fair value
—
—
1,000
—
108,914
—
109,914
Loss on disposal of associates
—
—
(1,904)
—
—
—
(1,904)
(Losses)/gain on previously held equity interest remeasured at an acquisition-date fair value
—
—
(3,177)
—
751,263
—
748,086
Investments in associates
89,734
558,759
2,064,425
131,691
3,518,853
—
6,363,462
Investments in joint ventures
989,840
—
435,867
77,211
1,890,431
—
3,393,349
Additions during the year:
Intangible assets
99,089
753
2,754
514
194
—
103,304
Right-of-use assets
2,786
—
—
52
—
—
2,838
Property, plant and equipment (Note (ii))
2,564,003
4,602,580
1,610,442
102,956
143,839
—
9,023,820
(i)
(ii)
As of December 31, 2020
Corporate
and other
Primary
operating
Alumina
aluminum
Energy
Trading
segments
Total
As of December 31, 2020
Segment assets
62,050,175
39,671,083
20,520,759
44,594,935
254,246,772
Reconciliation:
Elimination of inter-segment receivables
(60,582,399)
Other eliminations
(360,498)
Corporate and other Unallocated assets:
—
Deferred tax assets
1,481,235
Prepaid income tax
116,574
Total assets
194,901,684
Segment liabilities
39,204,713
26,197,235
12,815,610
55,475,215
182,576,225
Elimination of inter-segment payables
(60,582,397)
Corporate and other Unallocated liabilities:
—
Deferred tax liabilities
1,437,087
Income tax payable
299,053
Total liabilities
123,729,968
As of December 31, 2019 (Restated)
Corporate
and other
Primary
operating
Alumina
aluminum
Energy
Trading
segments
Total
Segment assets
63,155,573
38,886,172
17,496,224
49,658,116
259,780,250
Reconciliation:
—
Elimination of inter-segment receivables
(58,151,596)
Other eliminations
(106,985)
Corporate and other unallocated assets:
—
Deferred tax assets
1,522,729
Prepaid income tax
93,093
Total assets
203,137,491
Segment liabilities
38,588,473
26,582,436
9,376,820
66,771,364
188,566,428
Elimination of inter-segment payables
(58,151,596)
Corporate and other unallocated liabilities:
—
Deferred tax liabilities
1,712,739
Income tax payable
252,454
Total liabilities
132,380,025</t>
        </is>
      </c>
    </row>
    <row r="9">
      <c r="A9" s="4" t="inlineStr">
        <is>
          <t>Schedule of geographical information of the operating segments</t>
        </is>
      </c>
      <c r="B9" s="4" t="inlineStr">
        <is>
          <t>For the year ended December 31
(Restated)
(Restated)
Segment revenue from external customers
– Mainland China
171,134,353
184,439,383
177,352,421
– Outside of Mainland China
9,216,559
5,776,015
8,641,832
180,350,912
190,215,398
185,994,253
December 31,
December 31,
(Restated)
Non-current assets (excluding financial assets and deferred tax assets)
– Mainland China
147,876,838
142,671,962
– Outside of Mainland China
2,668,533
2,890,338
150,545,371
145,562,3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Mineral
Mining
exploration
Goodwill
rights
rights
Others
Total
Year ended December 31, 2020
Opening net carrying amount
3,510,892
7,972,911
1,001,332
1,279,325
13,764,460
Additions
—
—
—
7,382
7,382
Disposals
—
(277,715)
—
—
(277,715)
Impairment
—
—
—
(416)
(416)
Amortization
—
(412,599)
—
(46,883)
(459,482)
Business combination
—
—
—
89
89
Transfer from property, plant and equipment (Note 7)
—
149,544
—
284,743
434,287
Currency translation differences
(1,035)
(6,308)
(12,958)
—
(20,301)
Closing net carrying amount
3,509,857
7,425,833
988,374
1,524,240
13,448,304
As of December 31, 2020
Cost
3,509,857
9,876,722
988,374
1,932,329
16,307,282
Accumulated amortization and impairment
—
(2,450,889)
—
(408,089)
(2,858,978)
Net carrying amount
3,509,857
7,425,833
988,374
1,524,240
13,448,304
Mining
Mineral
rights and
exploration
Goodwill
others
rights
Others
Total
Year ended December 31, 2019 (Restated)
Opening net carrying amount
3,510,633
7,682,383
1,113,959
572,390
12,879,365
Additions
—
467,640
—
687,746
1,155,386
Reclassification
—
115,871
(115,871)
—
—
Disposals
—
—
—
(9)
(9)
Amortization
—
(294,766)
—
(44,172)
(338,938)
Transfer from property, plant and equipment (Note 7)
—
—
—
63,370
63,370
Currency translation differences
259
1,783
3,244
—
5,286
Closing net carrying amount
3,510,892
7,972,911
1,001,332
1,279,325
13,764,460
As of December 31, 2019
Cost
3,510,892
10,016,634
1,001,332
1,640,081
16,168,939
Accumulated amortization and impairment
—
(2,043,723)
—
(360,756)
(2,404,479)
Net carrying amount
3,510,892
7,972,911
1,001,332
1,279,325
13,764,460</t>
        </is>
      </c>
    </row>
    <row r="5">
      <c r="A5" s="4" t="inlineStr">
        <is>
          <t>Schedule of amortisation expenses of intangible assets recognized in profit or loss</t>
        </is>
      </c>
      <c r="B5" s="4" t="inlineStr">
        <is>
          <t>For the year ended December 31
(Restated)
(Restated)
Cost of sales
265,108
294,766
371,616
General and administrative expenses
30,793
44,172
87,866
295,901
338,938
459,482</t>
        </is>
      </c>
    </row>
    <row r="6">
      <c r="A6" s="4" t="inlineStr">
        <is>
          <t>Schedule of summary of goodwill allocated to each segment</t>
        </is>
      </c>
      <c r="B6" s="4" t="inlineStr">
        <is>
          <t>December 31, 2020
December 31, 2019
Alumina
Primary aluminum
Alumina
Primary aluminum
Qinghai Branch
—
217,267
—
217,267
Guangxi Branch
189,419
—
189,419
—
Lanzhou Aluminum Co,. Ltd
—
1,924,259
—
1,924,259
PT. Nusapati Prima (“PTNP“)
14,963
—
15,998
—
Shanxi Huaxing
1,163,949
—
1,163,949
—
1,368,331
2,141,526
1,369,366
2,141,52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Office
Transportation
and other
Construction
Buildings
Machinery
facilities
equipment
in progress
Total
Year ended December 31, 2020
Opening net carrying amount at 1 Jan 2020 (Restated)
40,777,331
49,487,287
429,581
354,825
12,359,952
103,408,976
Reclassifications and internal transfers
3,301,076
7,114,160
809,433
47,546
(11,272,215)
—
Transfer to intangible assets (Note 6)
—
—
—
—
(434,287)
(434,287)
Transfer from right-of-use assets and non-current assets*
—
1,982,812
—
—
—
1,982,812
Transfer to investment properties (Note 8)
(78,135)
—
—
—
—
(78,135)
Transfer to other non-current assets
—
—
—
—
(38,430)
(38,430)
Transfer to right-of-use assets (Note 20)
(140,254)
—
—
—
(744,887)
(885,141)
Additions
296,395
182,427
48,607
10,659
4,083,231
4,621,319
Business combination
1,290
52,357
(18)
(28)
—
53,601
Government grants
(1,646)
(40,676)
—
—
—
(42,322)
Disposals
(120,386)
(173,789)
(27,145)
(918)
(58,659)
(380,897)
Depreciation
(1,689,768)
(5,315,869)
(96,999)
(49,534)
—
(7,152,170)
Impairment loss
(80,641)
(326,444)
(125)
(558)
(9,073)
(416,841)
Currency translation differences
(103)
(183)
(27)
(19)
—
(332)
Closing net carrying amount
42,265,159
52,962,082
1,163,307
361,973
3,885,632
100,638,153
As of December 31, 2020
Cost
63,188,254
114,359,882
2,844,604
869,252
4,005,995
185,267,987
Accumulated depreciation and impairment
(20,923,095)
(61,397,800)
(1,681,297)
(507,279)
(120,363)
(84,629,834)
Net carrying amount
42,265,159
52,962,082
1,163,307
361,973
3,885,632
100,638,153
*
Office
Transportation
and other
Construction
Buildings
Machinery
facilities
equipment
in progress
Total
As of December 31, 2019 (Restated)
Opening net carrying amount
38,748,649
47,847,491
537,300
159,291
12,315,564
99,608,295
Reclassifications and internal transfers
3,869,147
5,125,998
(29,181)
207,546
(9,173,510)
—
Government grants
(7,211)
(69,012)
—
—
—
(76,223)
Transfer to right-of-use assets
(107,368)
(495)
—
—
—
(107,863)
Transfer to intangible assets (Note 6)
—
—
—
—
(63,370)
(63,370)
Transfer to investment properties (Note 8)
(179,564)
—
—
—
—
(179,564)
Transfer from right-of-use assets
—
1,674,260
—
—
—
1,674,260
Additions
576,107
636,555
47,527
12,944
9,351,884
10,625,017
Disposal of subsidiaries
(85,851)
(73,432)
(3,270)
(239)
—
(162,792)
Disposals
(79,280)
(378,817)
(19,672)
(939)
(70,201)
(548,909)
Depreciation
(1,852,041)
(5,121,970)
(103,126)
(23,639)
—
(7,100,776)
Impairment losses
(105,346)
(153,394)
(14)
(185)
(415)
(259,354)
Currency translation differences
89
103
17
46
—
255
Closing net carrying amount
40,777,331
49,487,287
429,581
354,825
12,359,952
103,408,976
As of December 31, 2019
Cost
60,216,498
101,630,516
2,284,564
830,866
12,511,787
177,474,231
Accumulated depreciation and impairment
(19,439,167)
(52,143,229)
(1,854,983)
(476,041)
(151,835)
(74,065,255)
Net carrying amount
40,777,331
49,487,287
429,581
354,825
12,359,952
103,408,976</t>
        </is>
      </c>
    </row>
    <row r="5">
      <c r="A5" s="4" t="inlineStr">
        <is>
          <t>Schedule of depreciation expenses recognized in profit or loss</t>
        </is>
      </c>
      <c r="B5" s="4" t="inlineStr">
        <is>
          <t>For the year ended December 31
(Restated)
(Restated)
Cost of sales
7,296,290
6,930,180
6,991,119
General and administrative expenses
202,792
163,989
155,916
Selling and distribution expenses
6,605
6,607
5,135
7,505,687
7,100,776
7,152,17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PROPERTIES (Tables)</t>
        </is>
      </c>
      <c r="B1" s="2" t="inlineStr">
        <is>
          <t>12 Months Ended</t>
        </is>
      </c>
    </row>
    <row r="2">
      <c r="B2" s="2" t="inlineStr">
        <is>
          <t>Dec. 31, 2020</t>
        </is>
      </c>
    </row>
    <row r="3">
      <c r="A3" s="3" t="inlineStr">
        <is>
          <t>INVESTMENT PROPERTIES</t>
        </is>
      </c>
    </row>
    <row r="4">
      <c r="A4" s="4" t="inlineStr">
        <is>
          <t>Schedule of net carrying amount of investment properties</t>
        </is>
      </c>
      <c r="B4" s="4" t="inlineStr">
        <is>
          <t>Buildings
Land use rights
Total
Year ended December 31, 2020
Opening net carrying amount
414,168
1,089,098
1,503,266
Additions
—
—
—
Transfer from property, plant and equipment (Note 7)
78,135
—
78,135
Transfer from right-of-use assets (Note 20)
—
45,885
45,885
Disposals
—
(1,005)
(1,005)
Depreciation
(10,814)
(13,591)
(24,405)
Closing net carrying amount
481,489
1,120,387
1,601,876
As of December 31, 2020
Cost
601,850
1,221,710
1,823,560
Accumulated depreciation and impairment
(120,361)
(101,323)
(221,684)
Net carrying amount
481,489
1,120,387
1,601,876
Buildings
Land use right
Total
Year ended December 31, 2019
Opening net carrying amount
235,974
920,032
1,156,006
Additions
44,063
—
44,063
Transfer from property, plant and equipment (Note 7)
179,564
—
179,564
Transfer from right-of-use assets (Note 20)
—
239,765
239,765
Disposal
(36,949)
(52,537)
(89,486)
Depreciation
(8,484)
(18,075)
(26,559)
Impairment loss
—
(87)
(87)
Closing net carrying amount
414,168
1,089,098
1,503,266
As of December 31, 2019
Cost
508,705
1,159,343
1,668,048
Accumulated depreciation and impairment
(94,537)
(70,245)
(164,782)
Net carrying amount
414,168
1,089,098
1,503,26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t>
        </is>
      </c>
    </row>
    <row r="4">
      <c r="A4" s="4" t="inlineStr">
        <is>
          <t>GENERAL INFORMATION</t>
        </is>
      </c>
      <c r="B4" s="4" t="inlineStr">
        <is>
          <t>1 GENERAL INFORMATION
Aluminum Corporation of China Limited (the "Company") (中國鋁業股份有限公司) and its subsidiaries (together the "Group") are principally engaged in manufacture and distribution of alumina, primary aluminum and energy products, and the operational governance across the relevant industry. The Group is also engaged in the investment in coal, railway, machinery manufacturing and the relevant industry, and the development of bauxite related resources, the production, fabrication and distribution of bauxite, carbon and relevant non-ferrous metal products as well as the trading and logistics of non-ferrous metal products and coal products.
The Company is a joint stock company which was established on September 10, 2001 and is domiciled in the People’s Republic of China (the “PRC”) with limited liability. The address of its registered office is No. 62 North Xizhimen Street, Haidian District, Beijing, the PRC.
The Company’s shares have been listed on the Main Board of the Hong Kong Stock Exchange and the New York Stock Exchange since 2001. The Company also listed its A shares on the Shanghai Stock Exchange in 2007.
In the opinion of the directors, the ultimate holding company and parent of the Company is Aluminum Corporation of China (“Chinalco“) (中國鋁業集團有限公司), a company incorporated and domiciled in the PRC and wholly owned by the State-owned Assets Supervision and Administration Commission of the State Council.
Information about subsidiaries
Particulars of the Company’s principal subsidiaries are as follows:
Percentage of equity
Place of
attributable to
registration and
Registered
the Company
Name
business
capital
Principal activities
Direct
Indirect
Shanxi Huaxing Aluminum Co. Ltd. (“Shanxi Huaxing”) (山西華興鋁業有限公司)
PRC/Mainland China
1,850,000
Manufacture and distribution of alumina
60.00
%
40.00
%
Baotou Aluminum Co., Ltd. (“Baotou Aluminum“) (包頭鋁業有限公司)
PRC/Mainland China
2,245,510
Manufacture and distribution of primary aluminum, aluminum alloy and related fabricated products and carbon products
100.00
%
—
China Aluminum International Trading Co., Ltd. (“Chalco Trading”) (中鋁國際貿易有限公司)
PRC/Mainland China
1,731,111
Import and export activities
100.00
%
—
Chalco Shanxi New Material Co., Ltd. (“Shanxi New Material”) (中鋁山西新材料有限公司)
PRC/Mainland China
4,279,601
Manufacture and distribution of alumina, primary aluminum and anode carbon products and electricity generation and supply
85.98
%
—
China Aluminum International Trading Group Co., Ltd. (“Trading Group”) (中鋁國際貿易集團有限公司)
PRC/Mainland China
1,030,000
Import and export activities
100.00
%
—
Zunyi Aluminum Co., Ltd. (遵義鋁業股份有限公司)
PRC/Mainland China
Manufacture and distribution of primary aluminum and alumina
67.45
%
—
Chalco Hong Kong Ltd. (“Chalco Hong Kong”) (中國鋁業香港有限公司)
Hong Kong
HKD849,940 in thousand
Overseas investments and alumina import and export activities, and mining and distribution of bauxite.
100.00
%
—
Chalco Mining Co., Ltd. (“Chalco Mining“) (中鋁礦業有限公司)
PRC/Mainland China
4,028,859
Manufacture, acquisition and distribution of bauxite mines, limestone ore and alumina
100.00
%
—
Chalco Energy Co., Ltd. (中鋁能源有限公司)
PRC/Mainland China
1,384,398
Thermoelectric supply and investment management
100.00
%
—
China Aluminum Ningxia Energy Group Co., Ltd. (“Ningxia Energy“) (中鋁寧夏能源集團)
PRC/Mainland China
5,025,800
Thermal power, wind power and solar power generation, coal mining, and power-related equipment manufacturing
70.82
%
—
Guizhou Huajin Aluminum Co., Ltd. (“Guizhou Huajin“) (貴州華錦鋁業有限公司)
PRC/Mainland China
1,000,000
Manufacture and distribution of alumina
60.00
%
—
Percentage of equity
Place of
attributable to
registration and
Registered
the Company
Name
business
capital
Principal activities
Direct
Indirect
Chalco Zhengzhou Research Institute of Non-ferrous Metal Co., Ltd. (中國鋁業鄭州有色金屬研究院有限公司)
PRC/Mainland China
Research and development services
100.00
%
—
Chalco Shandong Co., Ltd. ("Chalco Shandong“) (中鋁山東有限公司)
PRC/Mainland China
Manufacture and distribution of alumina
100.00
%
—
Chalco Zhongzhou Aluminum Co., Ltd. ("Zhongzhou Aluminum“) (中鋁中州鋁業有限公司)
PRC/Mainland China
Manufacture and distribution of alumina
100.00
%
—
China Aluminum Logistics Group Corporation Co., Ltd. (中鋁物流集團有限公司)
PRC/Mainland China
Logistics and transportation
100.00
%
—
Chinalco Shanxi Jiaokou Xinghua Technology Ltd. (“Xinghua Technology“) (中鋁集團山西交口興華科技股份有限公司)
PRC/Mainland China
Manufacture and distribution of primary aluminum
33.00
%
33.00
%
Chinalco Shanghai Company Limited (“Chinalco Shanghai“) (中鋁(上海)有限公司)
PRC/Mainland China
Trading and engineering project management and leasing
100.00
%
—
Shanxi China Huarun Co., Ltd. (“Shanxi Huarun”) (山西中鋁華潤有限公司)
PRC/Mainland China
Manufacture and distribution of primary aluminum
40.00
%
—
Guizhou Huaren New Material Co., Ltd. (“Guizhou Huaren”) (貴州華仁新材料有限公司)
PRC/Mainland China
Manufacture and distribution of primary aluminum
40.00
%
—
Chinalco Materials Co., Ltd. (中鋁物資有限公司)
PRC/Mainland China
Import and export activities and trading
100.00
%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INVESTMENTS IN JOINT VENTURES AND ASSOCIATES (Tables)</t>
        </is>
      </c>
      <c r="B1" s="2" t="inlineStr">
        <is>
          <t>12 Months Ended</t>
        </is>
      </c>
    </row>
    <row r="2">
      <c r="B2" s="2" t="inlineStr">
        <is>
          <t>Dec. 31, 2020</t>
        </is>
      </c>
    </row>
    <row r="3">
      <c r="A3" s="3" t="inlineStr">
        <is>
          <t>INVESTMENTS IN JOINT VENTURES AND ASSOCIATES</t>
        </is>
      </c>
    </row>
    <row r="4">
      <c r="A4" s="4" t="inlineStr">
        <is>
          <t>Schedule of information about joint venture</t>
        </is>
      </c>
      <c r="B4" s="4" t="inlineStr">
        <is>
          <t>Effective equity
Place of
Registered
interest held
establishment
and paid-in
Principal
Ownership
Voting
Profit
Name
and operation
capital
activities
interest
power
sharing
Guangxi Huayin Aluminum Co., Ltd. *(“Guangxi Huayin”) (廣西華銀鋁業有限公司)
PRC/
2,441,987
Manufacturing
33
%
33
%
33
%
* Guangxi Huayin, which is considered a material joint venture of the Group, is accounted for using the equity method.</t>
        </is>
      </c>
    </row>
    <row r="5">
      <c r="A5" s="4" t="inlineStr">
        <is>
          <t>Schedule of summarized financial information joint venture</t>
        </is>
      </c>
      <c r="B5" s="4" t="inlineStr">
        <is>
          <t>December 31, 2020
December 31, 2019
Cash and cash equivalents
247,680
261,447
Other current assets
970,096
1,222,290
Current assets
1,217,776
1,483,737
Non-current assets
5,361,592
5,249,101
Financial liabilities
750,000
1,106,593
Other current liabilities
772,700
960,077
Current liabilities
1,522,700
2,066,670
Non-current liabilities
580,419
414,299
Net assets
4,476,249
4,251,869
Reconciliation to the Group’s interest in the joint venture:
Proportion of the Group’s ownership
33.00
%
33.00
%
Group’s share of net assets of the joint venture
1,477,162
1,403,117
Carrying amount of the investment
1,477,162
1,403,117
For the year ended December 31
Revenue
5,173,801
5,226,893
4,631,737
Gross profit
979,991
1,303,254
800,965
Interest income
6,365
9,781
7,388
Depreciation and amortization
509,556
525,109
531,512
Interest expenses
77,438
63,351
51,855
Profit before income tax
504,875
621,315
195,189
Income tax
78,827
79,300
21,152
Other comprehensive income
—
—
—
Total comprehensive income for the year
426,048
542,015
174,037
Dividend received
132,000
198,000
99,000</t>
        </is>
      </c>
    </row>
    <row r="6">
      <c r="A6" s="4" t="inlineStr">
        <is>
          <t>Schedule of information about associate</t>
        </is>
      </c>
      <c r="B6" s="4" t="inlineStr">
        <is>
          <t>As of December 31, 2020, particulars of the Group’s material associate is as follows:
Place of
Effective equity interest held
establishment and
Registered and
Principal
Ownership
Voting
Profit
Name
operation
paid-in capital
activities
interest
power
sharing
Yunnan Aluminum
PRC/Mainland China
3,128,207
Manufacturing
10.04
%
10.04
%
10.04
%</t>
        </is>
      </c>
    </row>
    <row r="7">
      <c r="A7" s="4" t="inlineStr">
        <is>
          <t>Schedule of summarized financial information associates</t>
        </is>
      </c>
      <c r="B7" s="4" t="inlineStr">
        <is>
          <t>December 31, 2020
December 31, 2019
Cash and cash equivalents
1,186,778
4,052,271
Other current assets
4,848,942
5,081,477
Current assets
6,035,720
9,133,748
Non-current assets
39,960,249
35,706,818
Financial liabilities
5,632,439
8,502,318
Other current liabilities
11,728,170
12,012,348
Current liabilities
17,360,609
20,514,666
Non-current liabilities
10,658,126
7,254,037
Net assets
17,977,234
17,071,863
Non-controlling interests
2,504,346
2,213,934
Reconciliation to the Group’s interest in the associate:
Proportion of the Group’s ownership
10.04
%
10.04
%
Group’s share of net assets of the associate
1,553,478
1,491,736
Carrying amount of the investment
1,553,478
1,491,736
For the year ended December 31
Revenue
24,283,623
29,567,864
Gross profit
3,241,005
4,084,535
Interest income
46,865
35,345
Depreciation and amortization
1,381,066
1,571,308
Interest expenses
945,786
649,600
Profit before income tax
596,546
1,032,497
Income tax
51,340
122,384
Other comprehensive income
28,183
(36,602)
Total comprehensive income for the year
573,389
873,511
Dividend received
—
—</t>
        </is>
      </c>
    </row>
    <row r="8">
      <c r="A8" s="4" t="inlineStr">
        <is>
          <t>Associates</t>
        </is>
      </c>
    </row>
    <row r="9">
      <c r="A9" s="3" t="inlineStr">
        <is>
          <t>INVESTMENTS IN JOINT VENTURES AND ASSOCIATES</t>
        </is>
      </c>
    </row>
    <row r="10">
      <c r="A10" s="4" t="inlineStr">
        <is>
          <t>Schedule of movements in investments</t>
        </is>
      </c>
      <c r="B10" s="4" t="inlineStr">
        <is>
          <t>December 31, 2020
December 31, 2019
As of January 1
9,512,401
6,363,462
Investment to Yunnan Aluminum
—
1,491,736
Investment to Heqing Yixin Aluminum Industry Co.,Ltd. (鶴慶溢鑫鋁業有限公司) (“Yixin Aluminum”)
—
941,160
Capital injections, other than to Yunnan Aluminum and Yixin Aluminum
—
729,368
Subsidiaries changed into associates
7,473
16,283
Capital reduction
(14,850)
(20,250)
Share of profits for the year
145,737
48,767
Dividends declared
(480,397)
(50,314)
Share of changes in reserves
3,046
(7,811)
As of December 31
9,173,410
9,512,401</t>
        </is>
      </c>
    </row>
    <row r="11">
      <c r="A11" s="4" t="inlineStr">
        <is>
          <t>Schedule of summarized financial information associates</t>
        </is>
      </c>
      <c r="B11" s="4" t="inlineStr">
        <is>
          <t>December 31, 2020
December 31, 2019
(Restated)
Share of the associates’ profits
83,518
48,767
Share of the associates’ total comprehensive income
83,518
48,767
Aggregate carrying amount of the Group’s investments in the associates
7,619,932
8,020,665</t>
        </is>
      </c>
    </row>
    <row r="12">
      <c r="A12" s="4" t="inlineStr">
        <is>
          <t>Joint venture</t>
        </is>
      </c>
    </row>
    <row r="13">
      <c r="A13" s="3" t="inlineStr">
        <is>
          <t>INVESTMENTS IN JOINT VENTURES AND ASSOCIATES</t>
        </is>
      </c>
    </row>
    <row r="14">
      <c r="A14" s="4" t="inlineStr">
        <is>
          <t>Schedule of movements in investments</t>
        </is>
      </c>
      <c r="B14" s="4" t="inlineStr">
        <is>
          <t>As of January 1
3,385,582
3,393,349
Capital injections
4,333
50,000
Disposal
—
(114,604)
Share of profits for the year
180,502
270,115
Share of changes in reserves
1,491
8,746
Dividends declared
(197,355)
(222,024)
Impairment
—
—
As of December 31
3,374,553
3,385,582</t>
        </is>
      </c>
    </row>
    <row r="15">
      <c r="A15" s="4" t="inlineStr">
        <is>
          <t>Schedule of summarized financial information joint venture</t>
        </is>
      </c>
      <c r="B15" s="4" t="inlineStr">
        <is>
          <t>Share of the joint ventures’ profits for the year
121,120
91,250
Share of the joint ventures’ total comprehensive income
121,120
91,250
Aggregate carrying amount of the Group’s investments in joint ventures
1,897,391
1,870,53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MEASURED AT FAIR VALUE (Tables)</t>
        </is>
      </c>
      <c r="B1" s="2" t="inlineStr">
        <is>
          <t>12 Months Ended</t>
        </is>
      </c>
    </row>
    <row r="2">
      <c r="B2" s="2" t="inlineStr">
        <is>
          <t>Dec. 31, 2020</t>
        </is>
      </c>
    </row>
    <row r="3">
      <c r="A3" s="3" t="inlineStr">
        <is>
          <t>OTHER FINANCIAL ASSETS MEASURED AT FAIR VALUE</t>
        </is>
      </c>
    </row>
    <row r="4">
      <c r="A4" s="4" t="inlineStr">
        <is>
          <t>Schedule of equity investments designated at fair value through other comprehensive income/available-for-sale financial investments</t>
        </is>
      </c>
      <c r="B4" s="4" t="inlineStr">
        <is>
          <t>December 31, 2020
December 31, 2019
Listed equity investments, at fair value
Dongxing securities Co., Ltd.(東興證券股份有限公司)
8,812
8,853
Unlisted equity investments, at fair value
Sanmenxia Dachang Mining Co., Ltd.(三門峽達昌礦業有限公司)
20,921
20,905
Inner Mongolia Ganqimaodu Port Development Co., Ltd.(內蒙古甘其毛都港務發展股份有限公司)
16,669
30,410
Yinchuan Economic and Technological Development Zone Investment Holding Co., Ltd. (銀川經濟技術開發區投資控股有限公司)
17,234
20,000
China Color International Alumina Development Co., Ltd.(中色國際氧化鋁開發有限公司)
6,636
6,614
Luoyang Jianyuan Mining Co., Ltd. (洛陽建元礦業有限公司)
4,975
4,960
NingXia Electric Power Trading Center Co., Ltd(寧夏電力交易中心有限公司)
4,305
-
Ningxia Ningdian Logistics Transportation Co., Ltd.(寧夏寧電物流運輸有限公司)
1,640
1,640
Chinalco Innovative Development Investment Company Limited (“Chinalco Innovative”) (中鋁創新開發投資有限公司)
329,234
365,681
Size Industry Investment Fund (Note)
980,498
1,653,251
Fangchenggang Chisha Pier Co., Ltd.(防城港赤沙碼頭有限公司)
700
700
Xingxian Shengxing Highway Investment Management Co., Ltd. (興縣盛興公路投資管理有限公司)
135,079
126,237
1,517,891
2,230,398
1,526,703
2,239,25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TAX (Tables)</t>
        </is>
      </c>
      <c r="B1" s="2" t="inlineStr">
        <is>
          <t>12 Months Ended</t>
        </is>
      </c>
    </row>
    <row r="2">
      <c r="B2" s="2" t="inlineStr">
        <is>
          <t>Dec. 31, 2020</t>
        </is>
      </c>
    </row>
    <row r="3">
      <c r="A3" s="3" t="inlineStr">
        <is>
          <t>DEFERRED TAX</t>
        </is>
      </c>
    </row>
    <row r="4">
      <c r="A4" s="4" t="inlineStr">
        <is>
          <t>Schedule of movements in deferred tax assets and deferred tax liabilities</t>
        </is>
      </c>
      <c r="B4" s="4" t="inlineStr">
        <is>
          <t>Provision
Accrued
Unrealized profit at
for impairment
expenses
Tax losses
consolidation
Others
Total
As of December 31,2018
385,843
242,370
616,237
169,876
182,370
1,596,696
Business combination under common control
71
270
—
—
5
346
As of January 1, 2019 (Restated)
385,914
242,640
616,237
169,876
182,375
1,597,042
Acquisition of subsidiaries
190
(31)
—
—
7
166
Credit/(charged) to profit or loss
59,218
(33,214)
(40,047)
(521)
(2,955)
(17,519)
As of December 31, 2019
445,322
209,395
576,190
169,355
179,427
1,579,689
As of January 1, 2020
445,322
209,395
576,190
169,355
179,427
1,579,689
Acquisition of subsidiaries
—
—
—
—
36
36
Credit/(charged) to profit or loss
65,196
(99,810)
(105,811)
56,731
51,116
(32,578)
As of December 31, 2020
510,518
109,585
470,379
226,086
230,579
1,547,147
Movements in deferred tax liabilities:
Fair value
Fair value
Depreciation
adjustments arising
Interest
changes of
and
from acquisition of
capitalization
financial assets
amortization
subsidiaries
total
As of January 1, 2019
43,832
5,606
32,489
1,784,919
1,866,846
Exchange realignment
—
—
—
416
416
Credited to other comprehensive income
—
14,642
—
—
14,642
Charged to profit or loss
(5,825)
(12,517)
(8,616)
(85,247)
(112,205)
As of December 31, 2019
38,007
7,731
23,873
1,700,088
1,769,699
As of January 1, 2020
38,007
7,731
23,873
1,700,088
1,769,699
Exchange realignment
—
—
—
(1,406)
(1,406)
Charged to other comprehensive income
—
(3,066)
—
—
(3,066)
Acquisition of subsidiaries
—
—
—
1,274
1,274
Credited/(charged) to profit or loss
(12,167)
4,235
13,234
(268,804)
(263,502)
As of December 31, 2020
25,840
8,900
37,107
1,431,152
1,502,999</t>
        </is>
      </c>
    </row>
    <row r="5">
      <c r="A5" s="4" t="inlineStr">
        <is>
          <t>Schedule of analysis of the deferred tax balances of the Group for financial reporting purposes</t>
        </is>
      </c>
      <c r="B5" s="4" t="inlineStr">
        <is>
          <t>December 31,
December 31,
(Restated)
Net deferred tax assets
1,481,235
1,522,729
Net deferred tax liabilities
1,437,087
1,712,739</t>
        </is>
      </c>
    </row>
    <row r="6">
      <c r="A6" s="4" t="inlineStr">
        <is>
          <t>Schedule of the expiry profile of unprovided tax losses</t>
        </is>
      </c>
      <c r="B6" s="4" t="inlineStr">
        <is>
          <t>December 31,
December 31,
Expiring in
2020
—
690,646
2021
213,992
958,188
2022
795,012
1,211,002
2023
882,156
997,376
2024
2,110,447
2,353,070
2025
2,591,903
—
6,593,510
6,210,28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t>
        </is>
      </c>
    </row>
    <row r="4">
      <c r="A4" s="4" t="inlineStr">
        <is>
          <t>Schedule of other non-current assets</t>
        </is>
      </c>
      <c r="B4" s="4" t="inlineStr">
        <is>
          <t xml:space="preserve">December 31, 2020
December 31, 2019
(Restated)
Financial assets
– Long-term receivables
127,754
128,673
Prepayment for mining rights
809,722
813,822
Long-term prepaid expenses
654,291
650,062
Deferred losses for sale and leaseback transactions*
396,368
766,546
Others
1,177,785
849,819
3,038,166
3,080,249
3,165,920
3,208,922
* As disclosed in Note 20, the Group entered into several sale and leaseback agreements which constitute finance leases in previous years. The deferred losses arising from the sale are classified as other non-current assets and were amortized over the useful lives of the assets leased back.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December 31, 2020
December 31, 2019
(Restated)
Raw materials
7,450,822
6,825,871
Work-in-progress
7,290,838
7,847,599
Finished goods
4,830,076
4,501,633
Spare parts
789,136
842,734
Packaging materials and others
25,709
57,870
20,386,581
20,075,707
Less: provision for impairment of inventories
(529,827)
(560,066)
19,856,754
19,515,641</t>
        </is>
      </c>
    </row>
    <row r="5">
      <c r="A5" s="4" t="inlineStr">
        <is>
          <t>Schedule of provision for inventories</t>
        </is>
      </c>
      <c r="B5" s="4" t="inlineStr">
        <is>
          <t>December 31, 2020
December 31, 2019
As of January 1
560,066
811,197
Provision for impairment of inventories
1,492,153
1,503,406
Disposal of subsidiary
—
(772)
Reversal arising from increase in net realizable value
(170,766)
(340,134)
Written off upon sales of inventories
(1,351,626)
(1,413,631)
As of December 31
529,827
560,06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RECEIVABLES AND NOTES RECEIVABLES (Tables)</t>
        </is>
      </c>
      <c r="B1" s="2" t="inlineStr">
        <is>
          <t>12 Months Ended</t>
        </is>
      </c>
    </row>
    <row r="2">
      <c r="B2" s="2" t="inlineStr">
        <is>
          <t>Dec. 31, 2020</t>
        </is>
      </c>
    </row>
    <row r="3">
      <c r="A3" s="3" t="inlineStr">
        <is>
          <t>TRADE RECEIVABLES AND NOTES RECEIVABLE</t>
        </is>
      </c>
    </row>
    <row r="4">
      <c r="A4" s="4" t="inlineStr">
        <is>
          <t>Schedule of trade and notes receivables</t>
        </is>
      </c>
      <c r="B4" s="4" t="inlineStr">
        <is>
          <t>December 31, 2020
December 31, 2019
(Restated)
Trade receivables
5,680,558
5,290,178
Less: impairment
(933,563)
(715,597)
4,746,995
4,574,581
Notes receivable
4,546,223
2,844,637
9,293,218
7,419,218</t>
        </is>
      </c>
    </row>
    <row r="5">
      <c r="A5" s="4" t="inlineStr">
        <is>
          <t>Schedule of ageing analysis of trade and notes receivables</t>
        </is>
      </c>
      <c r="B5" s="4" t="inlineStr">
        <is>
          <t>For the year ended December 31
(Restated)
Within 1 year
2,978,123
2,923,616
Between 1 and 2 years
1,031,050
742,477
Between 2 and 3 years
183,288
377,836
Over 3 years
1,488,097
1,246,249
5,680,558
5,290,178
Less: loss allowance for impairment
(933,563)
(715,597)
4,746,995
4,574,581</t>
        </is>
      </c>
    </row>
    <row r="6">
      <c r="A6" s="4" t="inlineStr">
        <is>
          <t>Schedule of credit risk exposure</t>
        </is>
      </c>
      <c r="B6" s="4" t="inlineStr">
        <is>
          <t>As of December 31, 2020
Gross carrying
Expected credit
Expected credit
amount
losses
losses loss rate (%)
Alumina and primary aluminum
Within 1 year
245,345
7,104
2.90
Between 1 and 2 years
126,165
12,084
9.58
Between 2 and 3 years
13,153
2,325
17.68
Over 3 years
108,590
103,207
95.04
493,253
124,720
/
Trading
Within 1 year
401,267
9,753
2.43
Between 1 and 2 years
1,132
110
9.72
Between 2 and 3 years
—
—
—
Over 3 years
4,660
4,635
99.46
407,059
14,498
/
Energy
Within 1 year
231,232
1,204
0.52
Between 1 and 2 years
33,024
1,710
5.18
Between 2 and 3 years
28,177
4,806
17.06
Over 3 years
47,084
44,493
94.50
339,517
52,213
/
Corporate and other operating segments
Within 1 year
22,600
1,774
7.85
Between 1 and 2 years
2,339
635
27.15
Between 2 and 3 years
13,320
5,010
37.61
Over 3 years
1,593
1,346
84.49
39,852
8,765
/
1,279,681
200,196
Individually assessed trade receivables
4,400,877
733,367
5,680,558
933,563
Set out below is the information about individually assessed trade receivables:
As of December 31, 2020
Gross carrying
Expected credit
Expected credit
amount
losses
losses loss rate (%)
State Grid Ningxia Electric Power Company
2,077,715
5,704
0.27
China Aluminum ZiBo International Trading Co., Ltd.
727,682
—
—
Zhuhai Hongfan nonferrous metal Chemical Co., Ltd.
270,419
270,419
100.00
Wiseson Resources (Singapore) PTE., Ltd.
266,345
266,345
100.00
Aluminum Industry Co., Ltd., Luoyang, Henan
247,163
10,005
4.05
Xinjiang Jiarun Resources Holdings Co., Ltd.
230,189
—
—
Inner Mongolia Power (Group) Co., Ltd.
214,471
506
0.24
Guizhou Jinpingguo Aluminum Rod Co., Ltd.
111,138
65,946
59.34
Others
255,755
114,442
44.75
4,400,877
733,367
/</t>
        </is>
      </c>
    </row>
    <row r="7">
      <c r="A7" s="4" t="inlineStr">
        <is>
          <t>Schedule of movements on the provision for impairment of trade and notes receivables</t>
        </is>
      </c>
      <c r="B7" s="4" t="inlineStr">
        <is>
          <t>December 31, 2020
December 31, 2019
(Restated)
As of January 1
715,597
659,261
Impairment loss
403,633
237,504
Write off
(122,786)
(98,554)
Reversal
(64,661)
(83,095)
Others
1,780
481
As of December 31
933,563
715,59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t>
        </is>
      </c>
    </row>
    <row r="4">
      <c r="A4" s="4" t="inlineStr">
        <is>
          <t>Schedule of other current assets</t>
        </is>
      </c>
      <c r="B4" s="4" t="inlineStr">
        <is>
          <t>December 31, 2020
December 31, 2019
(Restated)
Financial assets
— Deposits paid to suppliers
558,073
501,918
— Dividends receivable
412,736
58,092
— Receivables from disposal of assets
20,950
1,969,833
— Entrusted loans and loans receivable from third parties
1,530,452
1,544,070
— Entrusted loans and loans receivable from related parties
1,264,423
1,309,095
— Interest receivables
39,531
40,936
— Recoverable reimbursement for freight charges
283,460
223,884
— Receivable of electricity price adjustment
494,595
619,206
— Receivable from disposal of aluminum capacity quota
538,655
—
— Other financial assets
1,064,763
1,093,480
6,207,638
7,360,514
Less: impairment allowance
(2,224,511)
(1,696,735)
3,983,127
5,663,779
Advances to employees
17,043
17,207
Deductible input value added tax receivables
1,379,288
2,424,648
Prepaid income tax
116,574
93,093
Prepayments to related parties for purchases
79,435
229,324
Prepayments to suppliers for purchases and others
725,776
635,363
Others
49,598
118,100
2,367,714
3,517,735
Less: impairment allowance
(1,621)
(2,715)
2,366,093
3,515,020
Total other current assets
6,349,220
9,178,799</t>
        </is>
      </c>
    </row>
    <row r="5">
      <c r="A5" s="4" t="inlineStr">
        <is>
          <t>Schedule of ageing analysis of financial assets included in other current assets</t>
        </is>
      </c>
      <c r="B5" s="4" t="inlineStr">
        <is>
          <t>December 31, 2020
December 31, 2019
(Restated)
Within 1 year
2,386,289
1,443,338
Between 1 and 2 years
142,887
882,798
Between 2 and 3 years
191,228
151,974
Over 3 years
3,487,234
4,882,404
6,207,638
7,360,514
Less: provision for impairment
(2,224,511)
(1,696,735)
3,983,127
5,663,779</t>
        </is>
      </c>
    </row>
    <row r="6">
      <c r="A6" s="4" t="inlineStr">
        <is>
          <t>Schedule of movements in the provision for impairment of other current assets</t>
        </is>
      </c>
      <c r="B6" s="4" t="inlineStr">
        <is>
          <t>December 31, 2020
December 31, 2019
(Restated)
At beginning of year
1,699,450
1,744,503
Impairment loss
656,873
42,897
Write off
(62,318)
Reversal
(17,011)
(26,290)
Others
—
658
As of December 31
2,226,132
1,699,450</t>
        </is>
      </c>
    </row>
    <row r="7">
      <c r="A7" s="4" t="inlineStr">
        <is>
          <t>Schedule of financial assets included in other current assets at amortized cost</t>
        </is>
      </c>
      <c r="B7" s="4" t="inlineStr">
        <is>
          <t>Gross carrying
Expected credit
As of December 31, 2020
amount
losses
Stage 1 – 12 months expected credit loss
2,218,891
5,961
Stage 2 – life time expected credit loss
578,213
14,966
Stage 3 – life time expected credit loss with credit-impaired
3,410,534
2,203,584
6,207,638
2,224,511
As of December 31, 2019 (Restated)
Gross carrying amount
Expected credit losses
Stage 1 – 12 months expected credit loss
1,524,602
—
Stage 2 – life time expected credit loss
4,097,994
82,070
Stage 3 – life time expected credit loss with credit-impaired
1,737,918
1,614,665
7,360,514
1,696,73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Tables)</t>
        </is>
      </c>
      <c r="B1" s="2" t="inlineStr">
        <is>
          <t>12 Months Ended</t>
        </is>
      </c>
    </row>
    <row r="2">
      <c r="B2" s="2" t="inlineStr">
        <is>
          <t>Dec. 31, 2020</t>
        </is>
      </c>
    </row>
    <row r="3">
      <c r="A3" s="3" t="inlineStr">
        <is>
          <t>CASH AND CASH EQUIVALENTS AND RESTRICTED CASH</t>
        </is>
      </c>
    </row>
    <row r="4">
      <c r="A4" s="4" t="inlineStr">
        <is>
          <t>Schedule of cash and cash equivalents and restricted cash</t>
        </is>
      </c>
      <c r="B4" s="4" t="inlineStr">
        <is>
          <t>December 31, 2020
December 31, 2019
(Restated)
Restricted cash
1,056,037
1,305,781
Cash and cash equivalents
9,631,152
7,778,853
10,687,189
9,084,634
December 31, 2020
December 31, 2019
(Restated)
Balances shown in the consolidated balance sheet
9,631,152
7,778,853
Bank overdrafts
(899,955)
—
Balances per consolidated statement of cash flows
8,731,197
7,778,853</t>
        </is>
      </c>
    </row>
    <row r="5">
      <c r="A5" s="4" t="inlineStr">
        <is>
          <t>Schedule of cash and cash equivalents and restricted cash denominated in foreign currency</t>
        </is>
      </c>
      <c r="B5" s="4" t="inlineStr">
        <is>
          <t>December 31, 2020
December 31, 2019
(Restated)
RMB
9,581,174
7,878,530
USD
1,095,713
1,195,720
HKD
2,763
4,423
EUR
2,055
1,943
Others
5,484
4,018
10,687,189
9,084,63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TEREST -BEARING LOANS AND BORROWINGS (Tables)</t>
        </is>
      </c>
      <c r="B1" s="2" t="inlineStr">
        <is>
          <t>12 Months Ended</t>
        </is>
      </c>
    </row>
    <row r="2">
      <c r="B2" s="2" t="inlineStr">
        <is>
          <t>Dec. 31, 2020</t>
        </is>
      </c>
    </row>
    <row r="3">
      <c r="A3" s="3" t="inlineStr">
        <is>
          <t>INTEREST BEARING LOANS AND BORROWINGS</t>
        </is>
      </c>
    </row>
    <row r="4">
      <c r="A4" s="4" t="inlineStr">
        <is>
          <t>Schedule of interest bearing loans and borrowings</t>
        </is>
      </c>
      <c r="B4" s="4" t="inlineStr">
        <is>
          <t>December 31, 2020
December 31, 2019
Long-term loans and borrowings
Lease liabilities (Note 20)
7,086,151
8,369,262
Medium-term notes and bonds (Note (b))
– Unsecured
18,975,379
16,736,755
Long-term bank and other loans (Note (a))
– Secured (Note (f))
9,216,299
13,254,721
– Guaranteed (Note (e))
4,846,446
3,948,400
– Unsecured
28,951,819
21,632,766
43,014,564
38,835,887
Total long-term loans and borrowings
69,076,094
63,941,904
Current portion of lease liabilities (Note 20)
(828,272)
(1,358,654)
Current portion of medium-term notes and bonds
(7,100,711)
—
Current portion of long-term bank and other loans
(3,629,014)
(3,339,687)
(11,557,997)
(4,698,341)
Non-current portion of long-term loans and borrowings
57,518,097
59,243,563
December 31, 2020
December 31, 2019
(Restated)
Short-term loans and borrowings
Bank and other loans (Note (c))
– Secured (Note (f))
863,738
465,000
– Guaranteed (Note (e))
50,000
—
– Unsecured*
19,824,292
20,773,166
20,738,030
21,238,166
Short-term bonds, unsecured (Note (d))
2,411,256
9,331,488
Gold leasing arrangements
—
7,018,609
Current portion of lease liabilities (Note 20)
828,272
1,358,654
Current portion of medium-term notes
7,100,711
—
Current portion of long-term bank and other loans
3,629,014
3,339,687
13,969,253
21,048,438
Total short-term borrowings and current portion of long-term loans and borrowings
34,707,283
42,286,604</t>
        </is>
      </c>
    </row>
    <row r="5">
      <c r="A5" s="4" t="inlineStr">
        <is>
          <t>Schedule of maturity of long-term bank and other loans</t>
        </is>
      </c>
      <c r="B5" s="4" t="inlineStr">
        <is>
          <t>Loans from banks and other
Total of long-term bank and
financial institutions
Other loans
other loans
December 31
December 31
December 31
December 31
December 31
December 31
Within 1 year
3,626,564
3,337,202
2,450
2,485
3,629,014
3,339,687
Between 1 and 2 years
6,700,237
7,523,290
2,450
2,485
6,702,687
7,525,775
Between 2 and 5 years
15,630,739
9,151,573
7,350
7,455
15,638,089
9,159,028
Over 5 years
17,042,324
18,806,428
2,450
4,969
17,044,774
18,811,397
42,999,864
38,818,493
14,700
17,394
43,014,564
38,835,887</t>
        </is>
      </c>
    </row>
    <row r="6">
      <c r="A6" s="4" t="inlineStr">
        <is>
          <t>Schedule of interest-bearing loans and borrowings in which the Group received guarantees</t>
        </is>
      </c>
      <c r="B6" s="4" t="inlineStr">
        <is>
          <t>Guarantors
December 31, 2020
December 31, 2019
Long-term loans
Yinyi Fengdian, Neimenggu, Alashan (Note (iv))
144,000
150,000
Ningxia Energy (Note (i))
1,134,400
1,274,400
Yinxing Energy (Note (i))
19,000
46,000
Baotou Aluminum Limited Company (包頭鋁業有限公司) and Baotou Communications Investment Group Limited Company (包頭交通投資集團有限公司) (Note (ii))
1,137,500
1,250,000
The Company and Hangzhou Jinjiang Group Limited Company (“Hangzhou Jinjiang”, 杭州錦江集團有限公司) (Note (iii))
—
10,000
Hangzhou Jinjiang (Note (v))
—
123,500
Qingzhen Industrial Investment Co., Ltd. (清鎮市工業投資有限公司) (Note (v))
—
47,250
Guizhou Industrial Investment Group Co., Ltd. (貴州產業投資集團有限責任公司) (Note (v))
—
47,250
The Company
2,411,546
1,000,000
4,846,446
3,948,400
Short-term loans
Ningxia Energy (Note (i))
50,000
—
4,896,446
3,948,400
Notes:
(i)
The guarantor is a subsidiary of the Company.
(ii)
The guarantors are a subsidiary of the Company and a third party respectively.
(iii)
The guarantors are the Company and a third party respectively.
(iv)
The guarantors are subsidiaries of the Company.
(v)
The guarantor is a third party.</t>
        </is>
      </c>
    </row>
    <row r="7">
      <c r="A7" s="4" t="inlineStr">
        <is>
          <t>Medium-term notes and bonds and long-term bonds and private placement notes</t>
        </is>
      </c>
    </row>
    <row r="8">
      <c r="A8" s="3" t="inlineStr">
        <is>
          <t>INTEREST BEARING LOANS AND BORROWINGS</t>
        </is>
      </c>
    </row>
    <row r="9">
      <c r="A9" s="4" t="inlineStr">
        <is>
          <t>Schedule of interest bearing loans and borrowings</t>
        </is>
      </c>
      <c r="B9" s="4" t="inlineStr">
        <is>
          <t>Effective
Face value (RMB)/maturity
interest rate
December 31, 2020
December 31, 2019
2018 Medium-term notes
2,000,000/2021
5.84
%
1,998,802
1,992,339
2019 Medium-term bonds
2,000,000/2024
4.31
%
1,985,264
1,982,228
2018 Medium-term bonds
1,100,000/2021
4.66
%
1,099,284
1,098,218
2018 Medium-term bonds
900,000/2023
5.06
%
898,807
898,315
2018 Medium-term bonds
1,400,000/2021
4.30
%
1,398,160
1,397,319
2018 Medium-term bonds
1,600,000/2023
4.57
%
1,597,071
1,596,192
2019 Medium-term bonds
2,000,000/2022
3.84
%
1,999,196
1,998,604
2019 Medium-term bonds
1,000,000/2022
3.50
%
1,997,265
1,997,097
2019 Medium-term bonds
900,000/2023
4.99
%
999,623
999,462
2020 Medium-term bonds
900,000/2023
3.04
%
897,972
—
2020 Medium-term bonds
500,000/2025
3.31
%
499,853
—
2020 Medium-term bonds
1,000,000/2023
3.07
%
999,617
—
2018 Hong Kong Medium-term bonds
2,785,840/2021
5.25
%
2,604,465
2,776,981
18,975,379
16,736,755</t>
        </is>
      </c>
    </row>
    <row r="10">
      <c r="A10" s="4" t="inlineStr">
        <is>
          <t>Short-term bonds</t>
        </is>
      </c>
    </row>
    <row r="11">
      <c r="A11" s="3" t="inlineStr">
        <is>
          <t>INTEREST BEARING LOANS AND BORROWINGS</t>
        </is>
      </c>
    </row>
    <row r="12">
      <c r="A12" s="4" t="inlineStr">
        <is>
          <t>Schedule of interest bearing loans and borrowings</t>
        </is>
      </c>
      <c r="B12" s="4" t="inlineStr">
        <is>
          <t>Effective
December 31,
Face value (RMB)/maturity
interest rate
December 31, 2019
Ningxia short-term bonds
300,000/2020
3.97
%
—
300,000
Short-term bonds
1,000,000/2020
2.45
%
—
1,008,161
Short-term bonds
2,000,000/2020
2.63
%
—
2,013,127
Short-term bonds
3,000,000/2020
2.00
%
—
3,008,384
Short-term bonds
3,000,000/2020
2.30
%
—
3,001,816
Short-term bonds
500,000/2021
1.40
%
501,781
—
Short-term bonds
1,000,000/2021
2.30
%
1,002,925
—
Short-term bonds
500,000/2021
1.20
%
500,553
—
Short-term bonds
400,000/2021
2.46
%
405,997
—
2,411,256
9,331,48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0</t>
        </is>
      </c>
    </row>
    <row r="3">
      <c r="A3" s="3" t="inlineStr">
        <is>
          <t>LEASE</t>
        </is>
      </c>
    </row>
    <row r="4">
      <c r="A4" s="4" t="inlineStr">
        <is>
          <t>Summary of carrying amounts of right-of-use assets and the movements during the period</t>
        </is>
      </c>
      <c r="B4" s="4" t="inlineStr">
        <is>
          <t>Buildings
Machinery
Land use rights
Total
As of January 1, 2020
287,255
3,756,305
11,846,877
15,890,437
Additions
15,023
8,831
52,925
76,779
Transfer from property, plant and equipment (Note 7)
—
—
885,141
885,141
Contract modification
(12,317)
—
(43,496)
(55,813)
Transfer to property, plant and equipment
—
(1,663,686)
—
(1,663,686)
Transfer to investment properties (Note 8)
—
—
(45,885)
(45,885)
Disposals
—
—
(15,792)
(15,792)
Depreciation
(54,792)
(321,464)
(391,297)
(767,553)
Impairment loss
—
(15,790)
—
(15,790)
As of December 31, 2020
235,169
1,764,196
12,288,473
14,287,838
Buildings
Machinery
Land use rights
Total
As of January 1, 2019
396,499
6,128,291
11,452,061
17,976,851
Additions
21,203
11,606
1,215,049
1,247,858
Transfer to investment properties (Note 8)
—
—
(239,765)
(239,765)
Transfer to property, plant and equipment (Note 7)
—
(1,674,260)
—
(1,674,260)
Government grants
—
(107,441)
—
(107,441)
Contract modification
(45,507)
—
(137,358)
(182,865)
Disposals
—
—
(52,668)
(52,668)
Depreciation
(84,940)
(601,891)
(388,994)
(1,075,825)
Impairment losses
—
—
(1,448)
(1,448)
As of December 31, 2019
287,255
3,756,305
11,846,877
15,890,437</t>
        </is>
      </c>
    </row>
    <row r="5">
      <c r="A5" s="4" t="inlineStr">
        <is>
          <t>Summary of carrying amounts of lease liabilities and the movements during the period</t>
        </is>
      </c>
      <c r="B5" s="4" t="inlineStr">
        <is>
          <t>Year ended December 31, 2020
Carrying amount at January 1
8,369,262
New leases
54,109
Lease modification
(55,814)
Accretion of interest recognized during the year
466,796
Payments
(1,748,202)
Carrying amount at December 31
7,086,151
Analyzed into:
Current portion
828,272
Non-current portion
6,257,879</t>
        </is>
      </c>
    </row>
    <row r="6">
      <c r="A6" s="4" t="inlineStr">
        <is>
          <t>Summary of amounts recognised in profit or loss in relation to leases</t>
        </is>
      </c>
      <c r="B6" s="4" t="inlineStr">
        <is>
          <t>December 31, 2020
Interest on lease liabilities
466,796
Depreciation charge of right-of-use assets
767,553
Expense relating to short-term leases
214,204
Expense relating to leases of low-value assets
39,130
Total amount recognized in profit or loss
1,487,68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This note provides a list of the significant accounting policies adopted in the preparation of these consolidated financial statements. These policies have been consistently applied to all the years presented, unless otherwise stated. The financial statements are for the Group consisting of the Company and its subsidiaries.
2.1 Basis of preparation
2.1.1
The consolidated financial statements of the Company have been prepared in accordance with International Financial Reporting Standards (“IFRS”) and the disclosure requirements of the Hong Kong Companies Ordinance Cap. 622 (“HKCO”).
The preparation of the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
2.1.2
As of December 31, 2020, the Group’s current liabilities exceeded its current assets by approximately RMB16,424 million (December 31, 2019 (restated): RMB20,502 million). The directors of the Company have considered the Group’s available sources of funds as follows:
·
The Group’s expected net cash inflows from operating activities in 2021;
·
Unutilized banking facilities of approximately RMB156,318 million as of December 31, 2020, of which amounts totalling RMB130,371 million will be subject to renewal during the next 12 months. The directors of the Company are confident that these banking facilities could be renewed upon expiration based on the Group’s past experience and good credit standing;
·
Bond facilities registered with National Association of Financial Market Institutional Investors but not yet utilized; and
·
Other available sources of financing from banks and other financial institutions given the Group’s credit history.
The directors of the Company believe that the Group has adequate resources to continue operations for the foreseeable future of not less than 12 months from December 31, 2020. The directors of the Company therefore are of the opinion that it is appropriate to adopt the going concern basis in preparing the consolidated financial statements.
2.1.3
The financial statements have been prepared on a historical cost basis except for certain financial assets and financial liabilities measured at fair value.
2.1.4
The Group has applied the following standards and amendments for the first time for their annual reporting period commencing January 1, 2020:
· Definition of Material – amendments to IAS 1 and IAS 8
·
Definition of a Business – amendments to IFRS 3
·
Interest Rate Benchmark Reform – amendments to IFRS 9, IAS 39 and IFRS 7
·
Covid-19-Related Rent Concessions – amendments to IFRS 16
·
Revised Conceptual Framework for Financial Reporting
The amendments listed above did not have any material impact on the amounts recognized in prior periods and are not expected to significantly affect the current or future periods.
2.1.5
Certain new accounting standards and interpretations have been published that are not mandatorily effective for December 31, 2020 reporting periods and have not been early adopted by the Group. These standards are not expected to have a material impact on the entity in the current or future reporting periods and on foreseeable future transactions.
2.2 Principles of consolidation and equity accounting
2.2.1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Note 2.3).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and other comprehensive income, statement of changes in equity and balance sheet respectively.
2.2.2
Associates are all entities over which the Group has significant influence but not control or joint control. This is generally the case where the Group holds between 20% and 50% of the voting rights. Investments in associates are accounted for using the equity method of accounting (Note 2.2.4), after initially being recognized at cost.
2.2.3
Under IFRS 11 ‘Joint Arrangements’, investments in joint arrangements are classified as either joint operations or joint ventures. The classification depends on the contractual rights and obligations of each investor, rather than the legal structure of the joint arrangement. The Group only has joint ventures.
Joint ventures
Interests in joint ventures are accounted for using the equity method (Note 2.2.4), after initially being recognized at cost in the consolidated statement of financial position.
2.2.4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re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2.11.
2.2.5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or transferred to another category of equity as specified/ permitted by applicable IFRSs.
If the ownership interest in a joint venture or an associate is reduced but joint control or significant influence is retained, only a proportionate share of the amounts previously recognized in other comprehensive income are reclassified to profit or loss where appropriate.
2.3
(a) Merger accounting for business combinations under common control
The consolidated financial statements incorporate the financial statements of the combining entities or businesses in business combination under common control as if they had been combined from the date when the combining entities or businesses first came under the control of the ultimate holding company.
The net assets of the combining entities or businesses are consolidated using the carrying amount from the ultimate holding company’s perspective. No amount is recognized for goodwill or excess of the Group‘s interest in the book value of the net assets over cost at the time of the common control combination, to the extent of the continuation of the ultimate holding company’s interest.
The consolidated statement of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he comparative financial data have been restated to reflect the business combinations under common control occurred during this year as disclosed in Note 39.
Transaction costs, including professional fees, registration fees, costs of furnishing information to shareholders, costs or losses incurred in combining operations of the previously separate businesses and other costs incurred in relation to the common control combination that is to be accounted for by using the merger accounting method are recognized as expenses in the period in which they are incurred.
(b) Acquisition method of accounting for other business combinations and goodwill
The acquisition method of accounting is used to account for the acquisition of subsidiaries by the Group, other than common control combinations. The consideration transferred is measured at the acquisition date fair value which is the sum of acquisition date fair value of assets transferred by the Group, liabilities assumed by the Group to the former owner of the acquiree and the equity interests issued by the Group in exchange for control of the acquiree. The consideration transferred included the fair value of any assets and liabilities resulting from a contingent consideration arrangement. Acquisition-related costs are expensed as incurred. Identifiable assets acquired and liabilities and contingent liabilities assumed in a business combination are measured initially at fair value at the acquisition date. All other components of non-controlling interests are measured at fair value.
For each business combination, the Group elects whether to measure the non-controlling interests in the acquiree that are present ownership interests and entitle their holders to a proportional share of net assets in the event of liquidation at fair value or at the proportional share of the acquiree's identifiable net assets.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After initial recognition, goodwill is measured at cost less any accumulated impairment losses. Goodwill is tested for impairment at least annually or more frequently if events or changes in circumstances indicate that the carrying value may be impaired. The Group performs its annual impairment test of goodwill as of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 generating unit (group of cash- generating units) to which the goodwill relates. Where the recoverable amount of the cash-generating unit (group of cash generating units) is less than the carrying amount, an impairment loss is recognized. An impairment loss recognized for goodwill is not reversed in a subsequent period.
Where goodwill has been allocated to a cash-generating unit (or group of cash 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2.4 Separate financial statements
Investments in subsidiaries, associates and jointly ventures are accounted for at cost less impairment. Cost includes direct attributable costs of investment. The results of subsidiaries, associates and jointly ventures are accounted for by the Company on the basis of dividend received and receivable.
Impairment testing of the investments in subsidiaries, associates and jointly ventures is required upon receiving a dividend from these investments if the dividend exceeds the total comprehensive income of the subsidiary, associates and jointly ventures in the period the dividend is declared or if the carrying amount of the investment in the separate financial statements exceeds the carrying amount in the consolidated financial statements of the investee’s net assets including goodwill.
2.5 Segment reporting
Operating segments are reported in a manner consistent with the internal reporting provided to the chief operating decision maker. The chief operating decision-makers, who are responsible for allocating resources and assessing the performance of the operating segments, have been identified as the executive presidents committee of the Company that make strategic decisions.
2.6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MB, which is the Company’s functional and presentation currency.
Transactions and balances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ruling at the end of the reporting period. Differences arising on settlement or translation of monetary items are recognized in profit or loss.
Non-monetary items that are measured in terms of historical cost in a foreign currency are translated using the exchange rates at the dates of the initial transactions. Non- monetary items measured at fair value in a foreign currency are translated using the exchange rates at the date when the fair value was measured. The gain or loss arising on translation of a non-monetary item measured at fair value is treated in line with the recognition of the gain or loss on change in fair value of the item.
In determining the exchange rate on initial recognition of the related asset, expense or income on the derecognition of a non-monetary asset or non-monetary liability relating to an advance consideration, the date of initial transaction is the date on which the Group initially recognizes the non-monetary asset or non-monetary liability arising from the advance consideration. If there are multiple payments or receipts in advance, the Group determines the transaction date for each payment or receipt of the advance consideration.
Group companies
The results and financial positions of all the group entities (none of which has the currency of a hyper-inflationary economy) that has a functional currency different from the presentation currency are translated into the presentation currency as follows:
(i)
assets and liabilities in each statement of financial position presented are translated at the closing rates at the end of the reporting period;
(ii)
income and expenses in each statement of profit and loss and other comprehensive income are translated at average exchange rates (unless this average is not a reasonable approximation of the cumulative effect of the rates prevailing on the transaction dates, in which case income and expenses are translated at the rates at the dates of the transactions); and
(iii)
all resulting exchange differences are recognized in other comprehensive income. Upon disposal of a foreign operation, the other comprehensive income related to the foreign operation is reclassified to profit or loss.
Goodwill and fair value adjustments to the carrying amounts of assets and liabilities arising on the acquisition of a foreign entity are treated as assets and liabilities of the foreign entity and translated at the closing rate. Exchange differences arising are recognized in other comprehensive income.
2.7 Property, plant and equipment
Property, plant and equipment, other than construction in progress, are stated at cost less accumulated depreciation and any impairment losses. When an item of property, plant and equipment is classified as held for sale or when it is part of a disposal group classified as held for sale, it is not depreciated and is accounted for in accordance with IFRS 5.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the straight-line basis to write off the cost of each item of property, plant and equipment to its residual value over its estimated useful life. The principal annual rates used for this purpose are as follows:
Buildings
8 – 45 years
Machinery
3 – 30 years
Transportation facilities
6 – 10 years
Office and other equipment
3 – 10 years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
Construction in progress (“CIP”) represents buildings under construction, which is stated at cost less any impairment losses, and is not depreciated. Cost comprises the direct costs of construction and capitalized borrowing costs on related borrowed funds during the period of construction. CIP is reclassified to the appropriate categories of property, plant and equipment when completed and ready for use.
An asset’s carrying amount is written down immediately to its recoverable amount if the asset’s carrying amount is greater than its estimated recoverable amount (Note 2.11).
2.8 Investment properties
Investment properties are interests in land use rights and buildings (including the leasehold property held as a right-of-use asset which would otherwise meet the definition of an investment property) held to earn rental income and/or for capital appreciation, rather than for use in the production or supply of goods or services or for administrative purposes; or for sale in the ordinary course of business. Such properties are measured initially at cost, including transaction costs. After initial recognition, the Group uses the cost methods to measure all of its investment properties.
Depreciation is calculated on the straight-line basis to write off the cost to investment property's residual value over its estimated useful life. The estimated useful lives are as follows:
Buildings
50 years
Land use rights
40 – 70 years
The carrying amounts of investment properties measured using the cost method are reviewed for impairment when events or changes in circumstances indicate that the carrying amounts may not be recoverable.
Any gains or losses on the retirement or disposal of an investment property are recognized in profit or loss in the year of the retirement or disposal.
2.9 Intangible assets
(a) Goodwill
Goodwill is measured as described in Note 2.3.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operating segments (Note 5).
(b) Mining rights and mineral exploration rights
The Group’s mineral exploration rights and mining rights relate to coal, bauxite and other mines.
(i) Recognition
Except for mineral exploration rights and mining rights acquired in a business combination, mineral exploration rights and mining rights are initially recorded at cost which includes the acquisition consideration, qualifying exploration and other direct costs. The mineral exploration rights are stated at cost less any impairment, and the mining rights are stated at cost less any amortization and impairment.
(ii) Reclassification
Mineral exploration rights are converted to mining rights when obtain mining rights certification, or technical feasibility and commercial viability of extracting a mineral resource are demonstrable, and are subject to amortization when commercial production has commenced.
The Group assesses the stage of each mine under construction to determine when a mine moves into the production stage. The criteria used to assess the start date are determined based on the unique nature of each mine construction project. The Group considers various relevant criteria, such as completion of a reasonable period of testing of the mine and equipment, ability to produce in saleable form (within specifications) and ability to sustain ongoing production to assess when a mine is substantially complete and ready for its intended use.
(iii) Amortization
Mining rights other than coal mining rights are amortized on a straight-line basis over a shorter period of the mining right valid period and expected mining life. Estimated mineable periods of the majority of the mining rights range from 3 to 30 years.
Coal mining rights are amortized on a unit-of-production basis over the economically recoverable reserves evaluated based on the reserves estimated in accordance with the standards of the mine concerned.
(iv) Impairment
An impairment review is performed when there are indicators that the carrying amount of the mineral exploration rights and mining rights may exceed their recoverable amounts. To the extent that this occurs, the excess is fully provided as an impairment loss.
(c) Computer software
Acquired computer software licenses are capitalized on the basis of the costs incurred to acquire and bring to use specific software. These costs are amortized over their estimated useful lives, which do not exceed 10 years. Costs associated with maintaining computer software programs are recognized as an expense as incurred.
(d) Aluminum production quota
Aluminum production quota are initially recorded at cost and subsequently states at cost less any amortization and impairment. Amortization is provided on a straight-line basis over expected useful life.
(e) Other intangible assets
Other intangible assets mainly include profit-sharing rights of Maochang mine, which are initially recorded at costs incurred to acquire the specific right. Amortization is calculated on the straight-line basis over its estimated useful life. The estimated useful live of profit-sharing rights of Maochang mine is 22.5 years.
For intangible assets with finite useful life, the estimated useful lives and amortization method are reviewed annually at the end of each reporting period and adjusted when necessary.
2.10 Research and development costs
Research and development expenditures are classified as research expenditures and development expenditures according to the nature of the expenditures and whether there is significant uncertainty of development activities transforming to assets.
Research expenditures are recognized in profit or loss for the current period. Development expenditures are recognized as assets when all of the following criteria are met:
(i)
it is technically feasible to complete the asset so that it will be available for use or sale;
(ii)
management intends to complete the asset and intends and has the ability to use or sell it;
(iii)
it can be demonstrated that the asset will generate probable future economic benefits;
(iv)
there are adequate technical, financial and other resources to complete the development of the asset and management has the ability to use or sell the asset; and
(v)
the expenditure attributable to the asset during its development phase can be reliably measured.
Development expenditures that do not meet the criteria above are recorded in profit or loss for the current period as incurred. Development expenditures that have been recorded in profit or loss in previous periods will be not recognized as assets in subsequent periods. The Group has not had any development expenditure capitalized.
2.11 Impairment of non-financial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2.12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2.13 Investments and other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for “Revenue recognition” below.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OTHER NON-CURRENT LIABILITIES</t>
        </is>
      </c>
    </row>
    <row r="4">
      <c r="A4" s="4" t="inlineStr">
        <is>
          <t>Schedule of other non current liabilities</t>
        </is>
      </c>
      <c r="B4" s="4" t="inlineStr">
        <is>
          <t>December 31, 2020
December 31, 2019
(Restated)
Financial liabilities
–Long-term payables for mining rights
1,014,169
1,108,075
–Other financial liabilities
22,748
45,412
1,036,917
1,153,487
Obligations in relation to early retirement schemes (Note (i))
217,864
427,783
Deferred government grants
182,221
245,916
Deferred gain relating to sales and leaseback agreements
58,844
125,707
Contract liabilities (Note 5)
182,859
125,758
Provision for rehabilitation
316,812
131,248
Others
152,041
10,721
1,110,641
1,067,133
2,147,558
2,220,620
Note:
(i) Obligations in relation to early retirement schemes
From 2014, certain subsidiaries and branches implemented early retirement benefit schemes which allow qualified employees to early retire on a voluntary basis. The Group undertakes the obligations to pay the early retired employees’ living expenses for no more than five years in the future on a monthly basis according to the early retirement benefit schemes, together with social insurance and housing fund pursuant to the regulation of the local Social Security Office. Living expenses, social insurance and the housing fund are together referred to as “the Payments”. The payments are forecasted to increase by 3% per annum with reference to the inflation rate and adjusted based on the average death rate in China. The payments are discounted by the treasury bond rate of December 31, 2020. As of December 31, 2020, the current portion of the payments within one year was reclassified to “Other payables and accrued liabilities”.</t>
        </is>
      </c>
    </row>
    <row r="5">
      <c r="A5" s="4" t="inlineStr">
        <is>
          <t>Schedule of obligations in relation to retirement benefits under the Group's early retirement schemes</t>
        </is>
      </c>
      <c r="B5" s="4" t="inlineStr">
        <is>
          <t>As of December 31, 2020, obligations in relation to retirement benefits under the Group’s early retirement schemes are as follows:
December 31, 2020
December 31, 2019
(Restated)
As of January 1
843,253
1,295,453
Provision made during the year (Note 30)
53,339
210,428
Interest costs
11,582
18,260
Payment during the year
(410,840)
(680,888)
As of December 31
497,334
843,253
Non-current
217,864
427,783
Current (Note 22)
279,470
415,470
497,334
843,25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0</t>
        </is>
      </c>
    </row>
    <row r="3">
      <c r="A3" s="3" t="inlineStr">
        <is>
          <t>OTHER PAYABLES AND ACCRUED LIABILITIES</t>
        </is>
      </c>
    </row>
    <row r="4">
      <c r="A4" s="4" t="inlineStr">
        <is>
          <t>Schedule of other payables and accrued liabilities</t>
        </is>
      </c>
      <c r="B4" s="4" t="inlineStr">
        <is>
          <t>December 31, 2020
December 31, 2019
(Restated)
Financial liabilities
–Payable for capital expenditures
4,677,705
6,832,365
–Interest payable
533,382
494,341
–Payables withheld as guarantees and deposits
1,748,356
1,346,361
–Dividends payable by subsidiaries to non-controlling shareholders
289,791
518,360
–Consideration payable for investment projects
23,740
141,740
–Current portion of payables for mining rights
460,101
372,824
–Others
1,254,375
1,085,516
8,987,450
10,791,507
Output value-added tax on pending
271,963
210,283
Taxes other than income taxes payable*
797,251
696,407
Accrued payroll and bonus
71,486
21,902
Staff welfare payables
323,180
258,654
Current portion of obligations in relation to early retirement schemes (Note 21)
279,470
415,470
Contribution payable for pension insurance
22,935
20,386
Others
273
999
1,766,558
1,624,101
10,754,008
12,415,608
* Taxes other than income taxes payable mainly comprise accruals for value-added tax, resource tax, city construction tax and education surcharg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DE AND NOTES PAYABLES (Tables)</t>
        </is>
      </c>
      <c r="B1" s="2" t="inlineStr">
        <is>
          <t>12 Months Ended</t>
        </is>
      </c>
    </row>
    <row r="2">
      <c r="B2" s="2" t="inlineStr">
        <is>
          <t>Dec. 31, 2020</t>
        </is>
      </c>
    </row>
    <row r="3">
      <c r="A3" s="3" t="inlineStr">
        <is>
          <t>TRADE AND NOTES PAYABLES</t>
        </is>
      </c>
    </row>
    <row r="4">
      <c r="A4" s="4" t="inlineStr">
        <is>
          <t>Schedule of trade and notes payables</t>
        </is>
      </c>
      <c r="B4" s="4" t="inlineStr">
        <is>
          <t>December 31, 2020
December 31, 2019
(Restated)
Trade payables
9,972,937
7,882,265
Notes payable
5,467,922
4,726,541
15,440,859
12,608,806</t>
        </is>
      </c>
    </row>
    <row r="5">
      <c r="A5" s="4" t="inlineStr">
        <is>
          <t>Schedule of ageing analysis of trade and notes payables</t>
        </is>
      </c>
      <c r="B5" s="4" t="inlineStr">
        <is>
          <t>December 31, 2020
December 31, 2019
(Restated)
Within 1 year
14,923,453
12,170,016
Between 1 and 2 years
210,587
229,221
Between 2 and 3 years
119,587
30,718
Over 3 years
187,232
178,851
15,440,859
12,608,80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EDGE OF ASSETS (Tables)</t>
        </is>
      </c>
      <c r="B1" s="2" t="inlineStr">
        <is>
          <t>12 Months Ended</t>
        </is>
      </c>
    </row>
    <row r="2">
      <c r="B2" s="2" t="inlineStr">
        <is>
          <t>Dec. 31, 2020</t>
        </is>
      </c>
    </row>
    <row r="3">
      <c r="A3" s="3" t="inlineStr">
        <is>
          <t>PLEDGE OF ASSETS</t>
        </is>
      </c>
    </row>
    <row r="4">
      <c r="A4" s="4" t="inlineStr">
        <is>
          <t>Summary of pledged assets</t>
        </is>
      </c>
      <c r="B4" s="4" t="inlineStr">
        <is>
          <t>December 31, 2020
December 31, 2019
Property, plant and equipment (Note 7)
5,191,185
4,946,338
Right-of-use assets (Note 20)
1,232,491
373,048
Intangible assets (Note 6)
960
757,269
Notes receivable (Note 14)
1,499,260
667,190
Investments in associates (Note 9)
395,610
538,787
8,319,506
7,282,63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 BY NATURE (Tables)</t>
        </is>
      </c>
      <c r="B1" s="2" t="inlineStr">
        <is>
          <t>12 Months Ended</t>
        </is>
      </c>
    </row>
    <row r="2">
      <c r="B2" s="2" t="inlineStr">
        <is>
          <t>Dec. 31, 2020</t>
        </is>
      </c>
    </row>
    <row r="3">
      <c r="A3" s="3" t="inlineStr">
        <is>
          <t>EXPENSE BY NATURE</t>
        </is>
      </c>
    </row>
    <row r="4">
      <c r="A4" s="4" t="inlineStr">
        <is>
          <t>Schedule of expenses by nature</t>
        </is>
      </c>
      <c r="B4" s="4" t="inlineStr">
        <is>
          <t>For the year ended December 31
(Restated)
(Restated)
Purchase of inventories in relation to trading activities
85,443,397
104,928,962
102,515,791
Raw materials and consumables used, and changes in work-in-progress and finished goods
43,203,349
35,573,467
32,987,302
Power and utilities
17,651,304
16,755,424
16,766,950
Depreciation of right-of-use assets (Note 20)
—
1,075,825
767,553
Depreciation and amortization (other than depreciation of right-of-use assets) expenses
8,062,117
7,714,418
7,910,802
Employee benefit expenses (Note 30)
7,484,385
7,773,170
7,872,005
Repairs and maintenance
1,760,016
1,867,160
1,595,880
Transportation expenses and logistic cost
4,688,761
3,420,360
4,079,157
Inventory impairment loss
2,247,588
1,163,272
1,321,387
Taxes other than income tax expense (Note (i))
937,892
1,431,587
1,600,996
Packaging expenses
261,626
277,785
294,359
Auditors’ remuneration
-The Company’s auditor
-Audit services
25,329
25,444
18,170
-Non-audit services
1,370
2,388
700
-Other auditors
4,153
5,505
12,436
Others
2,445,657
2,641,954
1,875,928
174,216,944
184,656,721
179,619,416
Note:
(i)
Taxes other than income tax expense mainly comprise surcharges, land use tax, property tax and stamp dut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MPAIRMENT LOSSES ON FINANCIAL ASSETS (Tables)</t>
        </is>
      </c>
      <c r="B1" s="2" t="inlineStr">
        <is>
          <t>12 Months Ended</t>
        </is>
      </c>
    </row>
    <row r="2">
      <c r="B2" s="2" t="inlineStr">
        <is>
          <t>Dec. 31, 2020</t>
        </is>
      </c>
    </row>
    <row r="3">
      <c r="A3" s="3" t="inlineStr">
        <is>
          <t>NET IMPAIRMENT LOSSES ON FINANCIAL ASSETS</t>
        </is>
      </c>
    </row>
    <row r="4">
      <c r="A4" s="4" t="inlineStr">
        <is>
          <t>Schedule of net impairment losses on financial assets</t>
        </is>
      </c>
      <c r="B4" s="4" t="inlineStr">
        <is>
          <t>For the year ended December 31
(Restated)
(Restated)
Impairment losses on trade and notes receivables (Note 14)
44,078
154,409
338,972
Impairment losses on other current assets (Note 15)
63,878
16,607
639,862
107,956
171,016
978,83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GAINS, NET (Tables)</t>
        </is>
      </c>
      <c r="B1" s="2" t="inlineStr">
        <is>
          <t>12 Months Ended</t>
        </is>
      </c>
    </row>
    <row r="2">
      <c r="B2" s="2" t="inlineStr">
        <is>
          <t>Dec. 31, 2020</t>
        </is>
      </c>
    </row>
    <row r="3">
      <c r="A3" s="3" t="inlineStr">
        <is>
          <t>OTHER GAINS, NET</t>
        </is>
      </c>
    </row>
    <row r="4">
      <c r="A4" s="4" t="inlineStr">
        <is>
          <t>Schedule of other gains, net</t>
        </is>
      </c>
      <c r="B4" s="4" t="inlineStr">
        <is>
          <t>For the year ended December 31
(Restated)
(Restated)
Gain on disposal of subsidiaries (Note 40)
3,517
261,187
11,305
Realized and unrealized gains on futures, forward and option contracts, net (Note (1))
141,459
50,820
512,984
Gain on disposal of property, plant and equipment and intangible assets, net (Note (2))
272,098
259,684
448,439
Gain on acquisition of associates
—
557,965
—
Gain on previously held equity interests remeasured at acquisition-date fair value
748,086
—
—
Gain on disposal of investment in a joint venture
(1,904)
159,514
—
Others
(238,156)
(41,661)
(68,856)
925,100
1,247,509
903,872
Notes:
(1)
The Group does not apply hedge accounting for these futures, forward and option contracts.
(2)
During the year, the transactions contributed to the gain on disposal of aluminum capacity quota and property, plant and equipment mainly include the following:
(a)
The aluminum capacity quota of Shandong Huayu has been disposed of, and the Group recognized the disposal gain of RMB539 million from the difference between the transfer price and carrying amount of the assets (Note 19).
(b)
The fixed assets related to the aluminum production line of Fushun Aluminum Co., Ltd. have been disposed of, and the Group recognized the disposal loss of RMB66 million from the difference between the transfer price and carrying amount of the asse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FINANCE COSTS (Tables)</t>
        </is>
      </c>
      <c r="B1" s="2" t="inlineStr">
        <is>
          <t>12 Months Ended</t>
        </is>
      </c>
    </row>
    <row r="2">
      <c r="B2" s="2" t="inlineStr">
        <is>
          <t>Dec. 31, 2020</t>
        </is>
      </c>
    </row>
    <row r="3">
      <c r="A3" s="3" t="inlineStr">
        <is>
          <t>FINANCE INCOME/FINANCE COSTS</t>
        </is>
      </c>
    </row>
    <row r="4">
      <c r="A4" s="4" t="inlineStr">
        <is>
          <t>Schedule of analysis of finance income/finance costs</t>
        </is>
      </c>
      <c r="B4" s="4" t="inlineStr">
        <is>
          <t>For the year ended December 31
(Restated)
(Restated)
Finance income-interest income
(492,322)
(261,193)
(226,921)
Interest expense
5,202,835
4,665,537
3,986,264
Less: Interest expense capitalized in property, plant and equipment (Note 7)
(517,589)
(289,499)
(123,571)
Interest expense, net of capitalized interest
4,685,246
4,376,038
3,862,693
Interest on lease liability and amortization of unrecognized finance expenses
205,335
547,820
481,512
Exchange losses/(gains), net
(7,889)
(2,317)
76,323
Finance costs
4,882,692
4,921,541
4,420,528
Finance costs, net
4,390,370
4,660,348
4,193,607
Capitalization rate during the year (Note 7)
4.54% to 7.00%
4.00% to 6.96%
4.00% to 6.6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EXPENSES (Tables)</t>
        </is>
      </c>
      <c r="B1" s="2" t="inlineStr">
        <is>
          <t>12 Months Ended</t>
        </is>
      </c>
    </row>
    <row r="2">
      <c r="B2" s="2" t="inlineStr">
        <is>
          <t>Dec. 31, 2020</t>
        </is>
      </c>
    </row>
    <row r="3">
      <c r="A3" s="3" t="inlineStr">
        <is>
          <t>EMPLOYEE BENEFIT EXPENSE</t>
        </is>
      </c>
    </row>
    <row r="4">
      <c r="A4" s="4" t="inlineStr">
        <is>
          <t>Schedule of analysis of employee benefit expenses</t>
        </is>
      </c>
      <c r="B4" s="4" t="inlineStr">
        <is>
          <t>For the year ended December 31
(Restated)
(Restated)
Salaries and bonuses
4,671,230
4,939,758
5,322,387
Housing fund
417,721
488,574
532,842
Staff welfare and other expenses*
1,910,184
2,035,931
1,955,447
Employment expense in relation to early retirement schemes (Note 21)
447,660
210,428
53,339
Employment expenses in relation to termination benefits
37,590
98,479
7,990
7,484,385
7,773,170
7,872,005
*Staff welfare and other expenses include staff welfare, staff union expenses, staff education expenses and unemployment insurance expenses etc.</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IRECTORS' AND SUPERVISORS' REMUNERATION (Tables)</t>
        </is>
      </c>
      <c r="B1" s="2" t="inlineStr">
        <is>
          <t>12 Months Ended</t>
        </is>
      </c>
    </row>
    <row r="2">
      <c r="B2" s="2" t="inlineStr">
        <is>
          <t>Dec. 31, 2020</t>
        </is>
      </c>
    </row>
    <row r="3">
      <c r="A3" s="3" t="inlineStr">
        <is>
          <t>Significant related party transactions</t>
        </is>
      </c>
    </row>
    <row r="4">
      <c r="A4" s="4" t="inlineStr">
        <is>
          <t>Schedule of directors' and supervisors' remuneration</t>
        </is>
      </c>
      <c r="B4" s="4" t="inlineStr">
        <is>
          <t>December 31, 2018
December 31, 2019
December 31, 2020
Fees
756
780
683
Basic salaries, housing fund, other allowances and benefits in kind
1,849
4,665
4,183
Pension costs
234
513
20
2,839
5,958
4,886</t>
        </is>
      </c>
    </row>
    <row r="5">
      <c r="A5" s="4" t="inlineStr">
        <is>
          <t>Schedule of remuneration of each director and supervisor</t>
        </is>
      </c>
      <c r="B5" s="4" t="inlineStr">
        <is>
          <t>The remuneration of each director and supervisor of the Company for the year ended December 31, 2020 is set out below:
Discretionary
Names of directors and supervisors
Fees
Salaries
bonuses
Pension costs
total
Executive Directors:
Lu Dongliang (Note (i))
—
—
—
—
—
He Zhihui (Note (ii))
—
866
—
37
903
Jiang Yinggang (Note (iii))
—
562
—
31
593
Zhu Runzhou
—
894
—
44
938
—
2,322
—
112
2,434
Non-executive Directors:
Ao Hong
—
—
—
—
—
Wang Jun (Note (iv))
50
—
—
—
50
Chen Lijie
211
—
—
—
211
Lie-A-Cheong Tai-Chong, David
211
—
—
—
211
Hu Shihai
211
—
—
—
211
683
—
—
—
683
Supervisors:
Ye Guohua
—
—
—
—
—
Ou Xiaowu (Note (v))
—
134
—
7
141
Shan shulan
—
—
—
—
—
Guan Xiaoguang
—
770
—
44
814
Yue Xuguang
—
770
—
44
814
Total
—
1,674
—
95
1,769
The remuneration of each director and supervisor of the Company for the year ended December 31, 2019 is set out below:
Discretionary
Pension
Names of directors and supervisors
Fees
Salaries
bonuses
costs
total
Executive Directors:
Lu Dongliang (Note (i))
—
—
—
—
—
He Zhihui (Note (ii))
—
885
—
73
958
Jiang Yinggang (Note (iii))
—
889
—
88
977
Zhu Runzhou
—
833
—
88
921
—
2,607
—
249
2,856
Non-executive Directors:
Ao Hong
—
—
—
—
—
Wang Jun (Note (iv))
150
—
—
—
150
Chen Lijie
210
—
—
—
210
Lie-A-Cheong Tai-Chong, David
210
—
—
—
210
Hu Shihai
210
—
—
—
210
780
—
—
—
780
Supervisors:
Ye Guohua
—
—
—
—
—
Ou Xiaowu (Note (v))
—
—
—
—
—
Shan shulan
—
—
—
—
—
Guan Xiaoguang
—
710
—
88
798
Yue Xuguang
—
770
—
88
858
Wu Zuoming
—
578
—
88
666
Total
—
2,058
—
264
2,322
The remuneration of each director and supervisor of the Company for the year ended December 31, 2018 is set out below:
Discretionary
Names of directors and supervisors
Fees
Salaries
bonuses
Pension costs
total
Executive Directors:
Yu Hehui
—
—
—
—
—
Lu Dongliang (Note (i))
—
—
—
—
—
Jiang Yinggang (Note (iii))
—
762
—
90
852
Zhu Runzhou
—
438
—
54
492
—
1,200
—
144
1,344
Non-executive Directors:
Ao Hong
—
—
—
—
—
Liu Caiming
—
—
—
—
—
Wang Jun (Note (iv))
150
—
—
—
150
Chen Lijie
202
—
—
—
202
Lie-A-Cheong Tai-Chong, David
202
—
—
—
202
Hu Shihai
202
—
—
—
202
756
—
—
—
756
Supervisors:
Liu Xiangmin
—
—
—
—
—
Wang Jun
—
—
—
—
—
Wu Zuoming
—
649
—
90
739
Total
—
649
—
90
739
Notes:
(i)
On May 14, 2020, Mr. Lu Dongliang has resigned as chairman and executive director of the Company.
(ii)
On October 21, 2020, Mr. He Zhihui has resigned as an executive director and president of the Company.
(iii)
On August 31, 2020, Mr. Jiang Yinggang has passed away due to illness.
(iv)
Since May 2020, Mr. Wang Jun has issued a voluntary waiver of director's remuneration to the Company who has voluntarily waived his remuneration as a result of his service as a director of the Board of the Company.
(v)
On October 22, 2020, Mr. Ou Xiaowu resigned as a supervisor of the Company and was reassigned to the Company as the deputy secretary of the party committee and the secretary of the disciplinary committee.</t>
        </is>
      </c>
    </row>
    <row r="6">
      <c r="A6" s="4" t="inlineStr">
        <is>
          <t>Schedule of remuneration payable to the remaining two highest paid individuals</t>
        </is>
      </c>
      <c r="B6" s="4" t="inlineStr">
        <is>
          <t>December 31, 2018
December 31, 2019
December 31, 2020
Basic salaries, housing fund, other allowances and benefits in kind
1,305
1,670
1,620
Discretionary bonuses
—
—
—
Pension costs
165
137
8
1,470
1,807
1,628</t>
        </is>
      </c>
    </row>
    <row r="7">
      <c r="A7" s="4" t="inlineStr">
        <is>
          <t>Schedule of remuneration of the directors and supervisors of the Company whose remuneration fell within the following band</t>
        </is>
      </c>
      <c r="B7" s="4" t="inlineStr">
        <is>
          <t>Number of individuals
December 31, 2018
December 31, 2019
December 31, 2020
Nil to RMB1,000,000
12
14
14</t>
        </is>
      </c>
    </row>
    <row r="8">
      <c r="A8" s="4" t="inlineStr">
        <is>
          <t>Directors and supervisors</t>
        </is>
      </c>
    </row>
    <row r="9">
      <c r="A9" s="3" t="inlineStr">
        <is>
          <t>Significant related party transactions</t>
        </is>
      </c>
    </row>
    <row r="10">
      <c r="A10" s="4" t="inlineStr">
        <is>
          <t>Schedule of remuneration of the directors and supervisors of the Company whose remuneration fell within the following band</t>
        </is>
      </c>
      <c r="B10" s="4" t="inlineStr">
        <is>
          <t>Number of employees
December 31,
December 31,
December 31,
Nil to RMB1,000,000
2
2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JUDGEMENTS AND ESTIMATES</t>
        </is>
      </c>
      <c r="B1" s="2" t="inlineStr">
        <is>
          <t>12 Months Ended</t>
        </is>
      </c>
    </row>
    <row r="2">
      <c r="B2" s="2" t="inlineStr">
        <is>
          <t>Dec. 31, 2020</t>
        </is>
      </c>
    </row>
    <row r="3">
      <c r="A3" s="3" t="inlineStr">
        <is>
          <t>SIGNIFICANT ACCOUNTING JUDGEMENTS AND ESTIMATES</t>
        </is>
      </c>
    </row>
    <row r="4">
      <c r="A4" s="4" t="inlineStr">
        <is>
          <t>SIGNIFICANT ACCOUNTING JUDGEMENTS AND ESTIMATES</t>
        </is>
      </c>
      <c r="B4" s="4" t="inlineStr">
        <is>
          <t>3 SIGNIFICANT ACCOUNTING JUDGEMENTS AND ESTIMATE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judgements, assumptions and estimates could result in outcomes that require a material adjustment to the carrying amounts of assets or liabilities affected in future periods.
Judgements
In the process of applying the Group’s accounting policies and preparing the Group’s consolidated financial statements, management has made the following judgements, apart from those involving estimates, which have a significant effect on the amounts recognized in the consolidated financial statements.
(a)
Significant influence over an entity in which the Group holds less than 20% of voting rights
At December 31, 2020, the Group owned 10.04% equity interest in Yunnan Aluminum Co., Ltd.* (“Yunnan Aluminum”) (雲南鋁業股份有限公司). The Group considers that it has significant influence over Yunnan Aluminum even though it owns less than 20% of the voting rights, on the grounds that the Group is the second largest shareholders of Yunnan Aluminum and assigned one out of the eleven directors of the Board of Directors of Yunnan Aluminum Group, thus have the right to participate in decision making of Yunnan Aluminum.
At December 31, 2020, the Group owned a 6.68% equity interest in Chalco Mineral Resources Co.,Ltd.* (“Chalco Resources”) (中鋁礦產資源有限公司). The Group considers that it has significant influence over Chalco Resources even though it owns less than 20% of the voting rights, on the grounds that the Group can appoint one out of the five directors of the Board of Directors of Chalco Resources, thus have the right to participate in decision making of Chalco Resources.
At December 31, 2020, the Group owned 14.71% of the voting right of Chinalco Capital Holdings Co., Ltd.* (“Chinalco Capital”) (中鋁資本控股有限公司). The Group considers that it has significant influence over Chinalco Capital since it can appoint one out of three directors of the Board of Directors of Chinalco Capital, thus have the right to participate in decision making of Chinalco Capital.
At December 31, 2020, the Group owned a 16% equity interest in Baise New Aluminum Power Co., Ltd. * (“New Aluminum Power”) (百色新鋁電力有限公司). The Group considers that the Group has significant influence over New Aluminum Power even though it owns less than 20% of the voting rights, on the grounds that the Group can appoint one out of the nine directors of the Board of Directors of New Aluminum Power, thus have the right to participate in decision making of New Aluminum Power .
At December 31, 2020, the Group owned a 14.29% equity interest in Inner Mongolia Geliugou Co., Ltd.* (“Inner Mongolia Qiliugou”) (內蒙古圪柳溝能源有限公司). The Group considers that it has significant influence over Inner Mongolia Qiliugou even though it owns less than 20% of the voting rights, on the grounds that the Group can appoint one out of the seven directors of the Board of Directors of Inner Mongolia Qiliugou, thus have the right to participate in decision making of Inner Mongolia Qiliugou.
(b) Consolidation of entities in which the Group holds less than a majority of voting rights
At December 31, 2020, the Group owned a 40.23% equity interest in Ningxia Yinxing Energy Co., Ltd. (“Yinxing Energy”) (寧夏銀星能源股份有限公司). Since the remaining 59.77% of the equity shares in Yinxing Energy are held by a large number of individual shareholders, in opinion of the directors of the Company, the Group has control over Yinxing Energy, and Yinxing Energy continues to be included in the consolidation scope.
At December 31, 2020, the Company owned a 40% equity interest in Guizhou Huaren New Materials Co., Ltd.* (“Guizhou Huaren”) (貴州華仁新材料有限公司). In accordance with the acting-in-concert agreement signed between the Company and Qingzhen Industry Investment Co., Ltd.* (“Qingzhen Industry”)( 清鎮市工業投資有限公司) and Guizhou Chengqian Enterprise (Group) Co., Ltd. * (“Guizhou Chengqian”) (貴州成黔企業(集團)有限公司). Qingzhen Industry and Guizhou Chengqian would exercise the shareholders’ and board of directors’ votes in concert with the Group. Therefore, the directors of the Company believe that the Company has control over Guizhou Huaren and consolidated Guizhou Huaren’s financial statements from the date the Group obtained control.
At December 31, 2020, the Company owned 40% of the shares of Shanxi China Aluminum China Resources Co., Ltd.* (“Shanxi Zhongrun”) (山西中鋁華潤有限公司). In accordance with the acting-in-concert agreement signed between the Company and China Resources Coal Industry Group Co., Ltd. (“China Resources Coal Industry”), China Resources Coal Industry would exercise the shareholders’ and Board of Directors’ votes in concert with the Group. Therefore, the directors of the Company believe that the Company has control over Shanxi Zhongrun and consolidated Shanxi Zhongrun’s financial statements from the date the Group obtained control.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s assumptions and estimates are based on parameters available when the consolidated financial statements were prepared. Existing circumstances and assumptions about future developments, however, may change due to market changes or circumstances arising beyond the control of the Group. Such changes are reflected in the assumptions when they occur.
(a)
Impairment assessment of property, plant and equipment
As of December 31, 2020, the Company’s net carrying amount of property, plant and equipment (“PP&amp;E”) was RMB 100,638 million. Management assesses related assets for potential impairment whenever there are indications that the carrying value of an asset or a group of assets may not be recoverable. As of December 31, 2020, management performed impairment assessment on property, plant and equipment (“PP&amp;E”) with impairment indications at the level of cash generating unit (“CGU”) to which the PP&amp;E was allocated using discounted cash flow model. The discounted cash flows model used for the impairment assessment of PP&amp;E involved significant assumptions including product prices and the discount rate.
(b)
Impairment assessment of goodwill
As of December 31, 2020, the Company’s carrying value of goodwill was RMB 3,510 million. Management performed impairment assessment of goodwill on an annual basis. When performing the impairment assessment, the recoverable amount of the CGU to which the goodwill was allocated was estimated by management using discounted cash flow model, and compared with the carrying amount of the CGU to determine if goodwill was impaired. The discounted cash flow models used for the impairment assessment of goodwill involved significant assumptions including product prices, the long-term growth rate and the discount rate.
(c)
Property, plant and equipment and intangible assets (excluding goodwill) – estimated useful lives and residual values
The Group’s management determines the estimated useful lives and residual values (if applicable) and consequently the related depreciation/amortization charges for its property, plant and equipment and intangible assets (excluding goodwill). These estimates are based on the historical experience of the actual useful lives of property, plant and equipment of similar nature and functions, or based on the useful life of intangible assets. Management will increase the depreciation/amortization charge where useful lives are less than previously estimated, and it will write off or write down technically obsolete or non-strategic assets that have been abandoned or sold.
Actual economic lives may differ from estimated useful lives and actual residual values may differ from estimated residual values. Periodic review could result in change in depreciable lives and residual values and therefore change in depreciation/amortization expense in future periods.
(d)
Coal reserve estimates and units-of-production amortization for coal mining rights
External qualified valuation professionals evaluate “economically recoverable reserves” based on the reserves estimated by external qualified exploration engineers in accordance with the PRC standards. The estimates of coal reserves are inherently imprecise and represent only the approximate amounts of the coal reserves because of the subjective judgements involved in developing such information. Economically recoverable reserve estimates are evaluated on a regular basis and have taken into account recent production and technical information about each mine.
(e)
Estimated net realizable value of inventories
In accordance with the Group’s accounting policy, the Group’s management estimated net realizable value of inventories based on specific facts and circumstances. For different types of inventories, it requires the estimation on selling prices, costs of conversion, selling expenses and the related tax expense to calculate the net realizable amount of inventories. For inventories held for executed sales contracts, management estimates the net realizable amount based on the contracted price. For raw materials and work-in-progress, management has established a model in estimating the net realizable amount at which the inventories can be realized in the normal course of business after considering the Group’s manufacturing cycles, production capacity and forecasts, estimated future conversion costs and selling prices. Management also takes into account the price or cost fluctuations and other related matters occurring after the end of the reporting period which reflect conditions that existed at the end of the reporting period.
It is reasonably possible that if there is a significant change in circumstances including the Group’s business and the external environment, outcomes within the next financial year would be significantly affected.
(f)
Investments in joint ventures and associates – recoverable amount
In accordance with the Group’s accounting policy, each investment in a joint venture and an associate is evaluated in every reporting period to determine whether there are any indicators of impairment. If any such indicators exists, an estimate of the recoverable amount is performed and an impairment loss is recognized to the extent that the carrying amount exceeds the recoverable amount. The recoverable amount of the investment in a joint venture and an associate is measured at the higher of fair value less costs of disposal and value in use.
A fair value measurement of a non-financial asset takes into account a market participant’s ability to generate economic benefits by using the asset in its highest and best use or by selling it to another market participant that would use the asset in its highest and best use.
Value in use is also generally determined as the present value of the estimated future cash flows of those expected to arise from the continued use of the asset in its present form and its eventual disposal. Present values are determined using a risk-adjusted pre-tax discount rate appropriate to the risks inherent in the asset. Future cash flow estimates are based on expected production and sales volumes, commodity prices (considering current and historical prices, price trends and related factors) and operating costs. This policy requires management to make these estimates and assumptions which are subject to risk and uncertainty; hence there is a possibility that changes in circumstances will alter these projections, which may impact on the recoverable amounts of the investments. In such circumstances, some or all of the carrying value of the investments may be impaired and the impairment would be charged against profit or loss.
(g)
Income tax
The Group estimates its income tax provision and deferred taxation in accordance with the prevailing tax rules and regulations, taking into account any special approvals obtained from the relevant tax authorities and any preferential tax treatment to which it is entitled in each location or jurisdiction in which the Group operates. There are many transactions and calculations for which the ultimate tax determination is uncertain during the ordinary course of business. The Group recognizes liabilities for anticipated tax audit issues based on estimates of whether additional taxes will be due. Where the final tax outcome of these matters is different from the amounts that were initially recorded, the differences will impact on the income tax and deferred tax provisions in the period in which the determination is made.
Deferred tax assets are recognized for unused tax losses and deductible temporary differences, such as the provision for impairment of receivables, inventories and property, plant and equipment and accruals of expenses not yet deductible for tax purposes, to the extent that it is probable that taxable profits will be available against which the losses deductible temporary difference can be utilized.
An entity shall recognize a deferred tax liability for all taxable temporary differences associated with investments in subsidiaries, associates and joint ventures, except to the extent that both of the following conditions are satisfied:
·
the parent, investor or joint venture is able to control the timing of the reversal of the temporary difference; and
·
it is probable that the temporary difference will not reverse in the foreseeable future.
In the event that future tax rules and regulations or related circumstances change, adjustments to current and deferred taxation may be necessary which would impact on the Group’s results or financial position.
(h)
Impairment of receivables
The loss allowances for receivables are based on assumptions about risk of default and expected loss rates to determine the expected loss. The Group uses judgement in making these assumptions and selecting the inputs to the impairment calculation, based on the Group’s past history, existing market conditions as well as forward looking estimates at the end of each reporting period.
The Group takes into account different macroeconomic scenarios in considering forward looking information. The Group regularly monitors and reviews the key macroeconomic assumptions and parameters related to the calculation of expected credit losses, including the risk of economic downturn, external market environment, technological environment, changes in customer conditions, GDP and consumer price index, etc. During the year ended December 31, 2020, the Group has taken into account the uncertainties arising from the COVID-19 outbreak and updated the relevant assumptions and parameters accordingly. The key macroeconomic parameters are listed below：
Year
Scenarios
Items
Basic
Negative
Positive
Growth rate of gross GDP growth rate
8.83
%
8.39
%
9.27
%
2022 and subsequent years
5.30
%
5.04
%
5.57
%
Consumer Price Index Growth Rate
1.33
%
1.26
%
1.40
%
2022 and subsequent years
2.40
%
2.28
%
2.5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0</t>
        </is>
      </c>
    </row>
    <row r="3">
      <c r="A3" s="3" t="inlineStr">
        <is>
          <t>INCOME TAX EXPENSE</t>
        </is>
      </c>
    </row>
    <row r="4">
      <c r="A4" s="4" t="inlineStr">
        <is>
          <t>Schedule of income tax expense</t>
        </is>
      </c>
      <c r="B4" s="4" t="inlineStr">
        <is>
          <t>December 31, 2018
December 31, 2019
December 31, 2020
(Restated)
(Restated)
Current income tax expense
759,111
723,062
813,112
Deferred tax benefit
67,255
(94,686)
(230,924)
826,366
628,376
582,188</t>
        </is>
      </c>
    </row>
    <row r="5">
      <c r="A5" s="4" t="inlineStr">
        <is>
          <t>Schedule of reconciliation of the tax expense applicable to profit before tax at the statutory rates</t>
        </is>
      </c>
      <c r="B5" s="4" t="inlineStr">
        <is>
          <t>December 31, 2018
December 31, 2019
December 31, 2020
(Restated)
(Restated)
Profit before income tax
2,272,555
2,118,961
2,155,217
Tax expense calculated at the statutory tax rate of 25% (2019: 25%, 2018: 25%)
568,139
529,740
538,804
Tax effects of:
Preferential income tax rates applicable to certain branches and subsidiaries
(268,665)
(464,912)
(357,016)
Impact of change in income tax rate
23,425
4,594
(52,177)
Tax losses with no deferred tax assets recognized
434,103
588,267
477,876
Deductible temporary differences with no deferred tax assets recognized
384,072
41,695
146,276
Utilization of previously unrecognized tax losses and deductible temporary differences
(52,962)
(18,105)
(73,779)
Tax incentive in relation to deduction of certain expenses
(62,172)
(50,921)
(42,958)
Expenses not deductible for tax purposes
54,959
56,448
52,261
Non-taxable income
(252,500)
(173,686)
—
Write-off of unrecoverable deferred tax assets previously recognized
183,195
187,432
41,757
Profits and losses attributable to joint ventures and associates
40,029
(79,720)
(70,577)
Recognition of deferred tax assets related to deductible temporary differences and tax losses previously not recognized
(233,940)
(3,868)
(61,987)
Adjustments in respect of current income tax of previous periods
8,683
11,412
(16,292)
Income tax expense
826,366
628,376
582,188
Effective tax rate
36
%
30
%
27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ATTRIBUTABLE TO OWNERS OF THE COMPANY (Tables)</t>
        </is>
      </c>
      <c r="B1" s="2" t="inlineStr">
        <is>
          <t>12 Months Ended</t>
        </is>
      </c>
    </row>
    <row r="2">
      <c r="B2" s="2" t="inlineStr">
        <is>
          <t>Dec. 31, 2020</t>
        </is>
      </c>
    </row>
    <row r="3">
      <c r="A3" s="3" t="inlineStr">
        <is>
          <t>EARNINGS PER SHARE ATTRIBUTABLE TO OWNERS OF THE COMPANY</t>
        </is>
      </c>
    </row>
    <row r="4">
      <c r="A4" s="4" t="inlineStr">
        <is>
          <t>Schedule of basic earnings per share</t>
        </is>
      </c>
      <c r="B4" s="4" t="inlineStr">
        <is>
          <t>For the year ended December 31
(Restated)
(Restated)
Profit attributable to owners of the Company (in thousands of RMB)
709,397
853,102
741,004
Other equity instruments’ distribution reserved (in thousands of RMB)
(129,282)
(219,249)
(261,168)
Profit attributable to ordinary shares holders of the Company
580,115
633,853
479,836
Number of ordinary shares in issue (thousands) as of January 1
14,903,798
14,903,798
17,022,673
Effect of equity exchange arrangement
1,938,916
—
—
Issuance of share capital (thousands) (Note 17)
—
2,118,875
—
Weighted average number of ordinary shares in issuance
16,842,714
17,022,673
17,022,673
Basic earnings per share (RMB)
0.034
0.037
0.02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S TO THE CONSOLIDATED STATEMENT OF CASH FLOWS (Tables)</t>
        </is>
      </c>
      <c r="B1" s="2" t="inlineStr">
        <is>
          <t>12 Months Ended</t>
        </is>
      </c>
    </row>
    <row r="2">
      <c r="B2" s="2" t="inlineStr">
        <is>
          <t>Dec. 31, 2020</t>
        </is>
      </c>
    </row>
    <row r="3">
      <c r="A3" s="3" t="inlineStr">
        <is>
          <t>NOTES TO THE CONSOLIDATED STATEMENT OF CASH FLOWS</t>
        </is>
      </c>
    </row>
    <row r="4">
      <c r="A4" s="4" t="inlineStr">
        <is>
          <t>Schedule of cash flows generated from operating activities</t>
        </is>
      </c>
      <c r="B4" s="4" t="inlineStr">
        <is>
          <t>For the year ended December 31
Notes
(Restated)
(Restated)
Cash flows generated from operating activities
Profit before income tax
2,272,555
2,118,961
2,155,217
Adjustments for:
Share of profits of joint ventures
9 (a)
199,452
(270,115)
(180,502)
Share of profits of associates
9 (b)
(39,335)
(48,767)
(145,737)
Depreciation of property, plant and equipment
7
7,505,687
7,100,776
7,152,170
Depreciation of investment properties
8
22,229
26,559
24,405
Depreciation of right-of-use assets
20
—
1,075,825
767,553
Amortization of land use rights
108,152
—
—
Amortization of intangible assets
6
295,901
338,938
459,482
Amortization of prepaid expenses included in other non-current assets
130,148
248,145
274,745
Gain on write-off and disposal of property, plant and equipment and intangible assets, net
(101,098)
(243,622)
(319,796)
Impairment loss on property, plant and equipment
46,484
259,354
416,841
Impairment loss of investment properties
—
87
—
Impairment loss of intangible assets
—
—
416
Impairment loss of right-of-use assets
20
—
1,448
15,790
Impairment loss of inventory
2,247,588
1,163,272
1,321,387
Impairment loss of trade and notes receivables
44,078
154,409
338,972
Impairment loss of other currents assets
63,878
16,607
639,862
Realized and unrealized gains on futures, option and forward contracts
28
(141,459)
(50,820)
(512,984)
Gain on previously held equity interest remeasured at acquisition-date fair value
(748,086)
—
—
Gain on disposal of subsidiaries
28
(3,517)
(261,187)
(11,305)
Gain on disposal of investment in a joint venture and associates
28
1,904
(159,514)
—
Gain on acquisition of associates
28
-
(557,965)
—
Dividends from other financial assets measured at fair value
28
(109,914)
(97,775)
(82,794)
Government subsidies
(158,109)
(112,141)
(29,933)
Finance cost
29
4,882,692
4,921,541
4,420,528
Change in special reserve
6,605
(23,085)
12,524
Others
75,381
(11,558)
21,342
Changes in working capital:
Decrease/(increase) in inventories
(1,051,617)
(234,203)
(1,668,260)
Increase in trade and notes receivables
(2,559,274)
(1,169,339)
(3,867,944)
Decrease/ (increase) in other current assets
852,918
(377,246)
(414,247)
Decrease in restricted cash
530,284
859,507
249,744
(Increase)/decrease in other non-current assets
425,739
547,856
(70,637)
Increase/(decrease) in trade and notes payables
18,669
(1,405,565)
3,009,490
Increase/(decrease) in other payables and accrued liabilities
(951,554)
(560,910)
1,879,398
(Decrease)/increase in other non-current liabilities
105,386
(206,354)
(177,045)
Cash generated from operations
13,971,767
13,043,119
15,678,682
PRC corporate income taxes paid
(950,091)
(551,446)
(797,336)
Net cash generated from operating activities
13,021,676
12,491,673
14,881,346
Major non-cash transactions of investing activities and financing activities
Investment in a joint venture used gallium business
—
352,848
—
Acquisition of minority interests for nil consideration
—
149,322
—
Endorsement of notes receivables accepted from sale of goods or services for purchase of property, plant and equipment
2,384,046
1,504,162
2,276,782
Acquisition of other financial assets measured at fair value through other comprehensive income by exchanging equity in a subsidiary
—
350,911
—
Equity exchange arrangement
10,735,214
—
—
Finance lease
113,601
—
—
Acquisition of business
70,087
—
42,230
13,302,948
2,357,243
2,319,012</t>
        </is>
      </c>
    </row>
    <row r="5">
      <c r="A5" s="4" t="inlineStr">
        <is>
          <t>Schedule of reconciliation of liabilities arising from financing activities</t>
        </is>
      </c>
      <c r="B5" s="4" t="inlineStr">
        <is>
          <t>Financial liabilities included in
other current payables and
Interest bearing loans
accrued expenses
and borrowings
Total
As of January 1, 2020 (Restated)
10,791,507
101,530,167
112,321,674
Net cash generated from operating activities
1,988
—
1,988
Net cash flows generated from/(used in) investing activities
(2,154,660)
546,995
(1,607,665)
Proceeds from issuance of short-term bonds and medium-term notes, net of issuance costs
—
25,870,716
25,870,716
Distribution of senior perpetual securities
—
(421,416)
(421,416)
Repayments of medium-term notes and short-term bonds
—
(30,638,813)
(30,638,813)
Repayments of gold leasing arrangement
—
(6,921,860)
(6,921,860)
Drawdown of short-term and long-term bank borrowings and other loans
—
46,021,404
46,021,404
Repayments of short-term and long-term bank borrowings and other loans
—
(43,111,460)
(43,111,460)
Principal portion of lease payment
—
(1,748,202)
(1,748,202)
Dividends paid by subsidiaries to non-controlling shareholders
2,474
—
2,474
Amortization of unrecognized finance expenses and interest expense
—
487,249
487,249
Interest paid
258,864
21,650
280,514
Reclassification
87,277
899,955
987,232
Net foreign exchange differences
—
(311,005)
(311,005)
Net cash (used in)/generated from financing activities
348,615
(9,851,782)
(9,503,167)
As of December 31, 2020
8,987,450
92,225,380
101,212,830
Financial liabilities included in
other current payables and
Interest bearing loans
accrued expenses
and borrowings
Total
As of January 1, 2019 (Restated)
9,286,462
101,772,876
111,059,338
Net cash generated from operating activities
497,927
—
497,927
Net cash generated from investing activities
622,995
7,157,695
7,780,690
Proceeds from gold leasing arrangement
—
6,921,860
6,921,860
Proceeds from issuance of short-term bonds and medium-term notes, net of issuance costs
—
37,964,489
37,964,489
Repayments of senior perpetual securities
—
(352,648)
(352,648)
Repayments of medium-term notes and short-term bonds
—
(22,400,000)
(22,400,000)
Repayments of gold leasing arrangement
—
(1,607,905)
(1,607,905)
Drawdown of short-term and long-term bank borrowings and other loans
—
40,669,197
40,669,197
Repayments of short-term and long-term bank borrowings and other loans
—
(66,105,388)
(66,105,388)
Principal portion of lease payments
—
(3,032,106)
(3,032,106)
Dividends paid by subsidiaries to non-controlling shareholders
(23,715)
—
(23,715)
Amortization of unrecognized finance expenses and interest expense
—
487,249
487,249
Interest paid
235,310
22,631
257,941
Reclassification
162,120
—
162,120
Net foreign exchange differences
10,408
32,217
42,625
Net cash (used in)/generated from financing activities
384,123
(7,400,404)
(7,016,281)
As of December 31, 2019 (Restated)
10,791,507
101,530,167
112,321,674</t>
        </is>
      </c>
    </row>
    <row r="6">
      <c r="A6" s="4" t="inlineStr">
        <is>
          <t>Schedule of total cash outflow for leases</t>
        </is>
      </c>
      <c r="B6" s="4" t="inlineStr">
        <is>
          <t>For the year ended December 31 , 2020
Within operating activities
253,334
Within financing activities
1,748,202
2,001,53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IGNIFICANT RELATED PARTY TRANSACTIONS AND BALANCES (Tables)</t>
        </is>
      </c>
      <c r="B1" s="2" t="inlineStr">
        <is>
          <t>12 Months Ended</t>
        </is>
      </c>
    </row>
    <row r="2">
      <c r="B2" s="2" t="inlineStr">
        <is>
          <t>Dec. 31, 2020</t>
        </is>
      </c>
    </row>
    <row r="3">
      <c r="A3" s="3" t="inlineStr">
        <is>
          <t>SIGNIFICANT RELATED PARTY TRANSACTIONS AND BALANCES</t>
        </is>
      </c>
    </row>
    <row r="4">
      <c r="A4" s="4" t="inlineStr">
        <is>
          <t>Summary of significant related party transactions</t>
        </is>
      </c>
      <c r="B4" s="4" t="inlineStr">
        <is>
          <t>For the year ended December 31
Notes
Sales of goods and services rendered:
Sales of materials and finished goods to:
(i)
Chinalco and its subsidiaries
(ix)
11,320,015
13,612,817
13,986,223
Associates of Chinalco
897,642
514,414
520,485
Joint ventures
4,462,670
5,676,548
6,694,824
Associates
2,626,780
3,812,565
9,232,432
Non-controlling shareholder of a subsidiary and its subsidiaries
—
—
42,298
19,307,107
23,616,344
30,476,262
Sales of utility to:
(ii)
Chinalco and its subsidiaries
(ix)
620,552
687,290
1,104,542
Associates of Chinalco
15,719
4,062
3,268
Joint ventures
186,672
263,436
470,984
Associates
24,309
35,650
18,568
847,252
990,438
1,597,362
Provision of engineering, construction and supervisory services to:
Chinalco and its subsidiaries
5,981
—
—
Joint ventures
—
—
—
Associates
1,725
—
—
7,706
—
—
Rental revenue of land use rights and buildings from:
(vi)
Chinalco and its subsidiaries
(ix)
31,551
52,571
39,284
Associates of Chinalco
—
65
237
Joint ventures
1,545
1,967
1,426
Associates
1,511
775
365
34,607
55,378
41,312
Purchases of goods and services:
Purchases of engineering, construction and supervisory services from:
(iii)
Chinalco and its subsidiaries
(ix)
2,088,338
2,949,866
1,755,092
Associates of Chinalco
—
—
265
Joint ventures
2,100
69,332
—
Associates
405,993
218,616
12,233
2,496,431
3,237,814
1,767,590
Provision of social services and logistics services by:
(v)
Chinalco and its subsidiaries
(ix)
312,062
309,180
475,532
312,062
309,180
475,532
Purchases of primary and auxiliary materials, equipment and finished goods from:
Chinalco and its subsidiaries
(iv)
3,513,420
8,161,223
6,266,563
Associates of Chinalco
(ix)
18,917
18
2,586
Joint ventures
8,182,251
2,647,234
5,501,158
Associates
2,108,072
1,893,449
10,576,907
Non-controlling shareholder of a subsidiary and its subsidiaries
—
—
30,101
13,822,660
12,701,924
22,377,315
Purchases of utility services from:
(ii)
Chinalco and its subsidiaries
(ix)
992,827
763,812
650,921
Associates of Chinalco
96,510
100,835
85,469
Joint ventures
26,269
280,523
443,290
Associates
77,432
8,326
—
1,193,038
1,153,496
1,179,680
Purchases of other services by:
(vii)
A joint venture
226,280
272,220
373,655
272,220
373,655
Rental expenses /lease liabilities payments for buildings and land use rights charged by:
(vi)
Chinalco and its subsidiaries
(ix)
501,866
499,191
661,888
501,866
499,191
661,888
For the year ended December 31
Notes
Other significant related party transactions:
Borrowing from subsidiaries of Chinalco
(viii), (ix)
6,525,000
3,890,000
1,925,000
Interest expense on borrowings, discounted notes and factoring arrangement from subsidiaries of Chinalco
143,415
141,991
87,985
Investment in subsidiaries of Chinalco
—
2,137,608
—
Disposal of aluminum capacity quota to a subsidiary of Chinalco
—
800,000
—
Disposal of assets under a sale and leaseback contract to a subsidiary of Chinalco
(x)
224,000
500,000
—
Finance lease under a sale and leaseback contract from a subsidiary of Chinalco
(x), (ix)
224,000
558,924
—
Trade receivable factoring arrangement from a subsidiary of Chinalco
(ix)
470,101
136,656
—
Discounted notes receivable to a subsidiary of Chinalco
(viii)
756,000
679,517
36,750
Provision of financial guarantees to a joint venture
12,450
12,450
—</t>
        </is>
      </c>
    </row>
    <row r="5">
      <c r="A5" s="4" t="inlineStr">
        <is>
          <t>Summary of outstanding balances with related entities</t>
        </is>
      </c>
      <c r="B5" s="4" t="inlineStr">
        <is>
          <t>December 31, 2019
December 31, 2020
Cash and cash equivalents deposited with
A subsidiary of Chinalco *
3,285,093
3,561,997
Trade and notes receivables
Chinalco and its subsidiaries
1,054,168
760,138
Associates of Chinalco
6,034
56,107
Joint ventures
788,183
743,369
Associates
25
107
1,848,410
1,559,721
Provision for impairment of receivables
(17,815)
(74,668)
1,830,595
1,485,053
* On August 26, 2011, the Company entered into an agreement with Chinalco Finance, pursuant to which, Chinalco Finance agreed to provide deposit services, credit services and other financial services to the Group. On August 24, 2012, April 28, 2015, October 26, 2017 and April 27, 2020, the Company renewed the financial service agreement with Chinalco Finance with a validation term of three years ending on October 25, 2023.
December 31, 2019
December 31, 2020
Other current assets
(Restated)
Chinalco and its subsidiaries
421,805
268,321
Joint ventures
1,503,505
1,416,094
Associates
47,743
433,453
Non-controlling shareholder of a subsidiary and its subsidiaries
—
1,200
Provision for impairment of other current assets
(30,509)
(422,089)
1,942,544
1,696,979
Other non-current assets
Associates
111,845
111,845
Interest-bearing loans and borrowings:
Subsidiaries of Chinalco (including lease liabilities)
9,857,187
8,887,422
Trade and notes payables
Chinalco and its subsidiaries
334,840
437,732
Associates of Chinalco
917
1,511
Joint ventures
527,744
561,508
Associates
9,789
10,562
873,290
1,011,313
Other payables and accrued liabilities
Chinalco and its subsidiaries
1,810,514
2,193,782
Associates of Chinalco
17,056
1,019
Associates
80,012
28,424
Joint ventures
73,823
3,940
1,981,405
2,227,165
Contract liabilities:
Chinalco and its subsidiaries
29,210
17,460
Associates of Chinalco
—
13,453
Associates
223
79
Joint ventures
56,010
519
Non-controlling shareholder of a subsidiary and its subsidiaries
—
656
85,443
32,167</t>
        </is>
      </c>
    </row>
    <row r="6">
      <c r="A6" s="4" t="inlineStr">
        <is>
          <t>Summary of compensation of key management personnel</t>
        </is>
      </c>
      <c r="B6" s="4" t="inlineStr">
        <is>
          <t>December 31, 2018
December 31, 2019
December 31, 2020
Fees
756
780
683
Basic salaries, housing fund, other allowances and benefits in kind
3,953
6,945
6,081
Pension costs
482
715
30
5,191
8,440
6,794</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AND CAPITAL RISK MANAGEMENT (Tables)</t>
        </is>
      </c>
      <c r="B1" s="2" t="inlineStr">
        <is>
          <t>12 Months Ended</t>
        </is>
      </c>
    </row>
    <row r="2">
      <c r="B2" s="2" t="inlineStr">
        <is>
          <t>Dec. 31, 2020</t>
        </is>
      </c>
    </row>
    <row r="3">
      <c r="A3" s="3" t="inlineStr">
        <is>
          <t>FINANCIAL AND CAPITAL RISK MANAGEMENT</t>
        </is>
      </c>
    </row>
    <row r="4">
      <c r="A4" s="4" t="inlineStr">
        <is>
          <t>Schedule of carrying amounts of each of the categories of financial instruments of the Group</t>
        </is>
      </c>
      <c r="B4" s="4" t="inlineStr">
        <is>
          <t>At December 31, 2020
Debt
Equity
instruments
Financial
instruments at
at fair value
assets at fair
fair value
through
value through
Financial
through other
other
profit or loss-
assets at
comprehensive
comprehensive
held for trading
amortized cost
income
income
Total
Current
Trade receivables
—
4,746,995
—
—
4,746,995
Notes receivable
—
—
—
4,546,223
4,546,223
Financial assets at fair value through profit or loss
17,311
—
—
—
17,311
Restricted cash and term deposits
—
1,056,037
—
—
1,056,037
Cash and cash equivalents
—
9,631,152
—
—
9,631,152
Financial assets included in other current assets
—
3,983,127
—
—
3,983,127
Subtotal
17,311
19,417,311
—
4,546,223
23,980,845
Non-current
Other financial assets measured at fair value
—
—
1,526,703
—
1,526,703
Other non-current assets
—
127,754
—
—
127,754
Subtotal
—
127,754
1,526,703
—
1,654,457
Total
17,311
19,545,065
1,526,703
4,546,223
25,635,302
Financial liabilities
As of December 31, 2020
Financial assets at fair
Financial
value through profit or
liabilities at
loss-held for trading
amortized cost
Total
Current
Financial liabilities at fair value through profit or loss
26,684
—
26,684
Interest-bearing loans and borrowings
—
34,707,283
34,707,283
Payables and accrued liabilities (Note 22)
—
8,987,450
8,987,450
Trade and notes payables
—
15,440,859
15,440,859
Subtotal
26,684
59,135,592
59,162,276
Non-current
Financial liabilities included in other non-current liabilities (Note 21)
—
1,036,917
1,036,917
Interest-bearing loans and borrowings
—
57,518,097
57,518,097
Subtotal
—
58,555,014
58,555,014
Total
26,684
117,690,606
117,717,290
Financial Assets
As of December 31, 2019 (Restated)
Equity
Debt
instruments
instruments
Financial
at
at fair value
assets at fair
fair value
through
value through
Financial
through other
other
profit or loss-
assets at
comprehensive
comprehensive
held for trading
amortized cost
income
income
Total
Current
Trade receivables
—
4,574,581
—
—
4,574,581
Notes receivables
—
—
—
2,844,637
2,844,637
Financial assets at fair value through profit or loss
3,503,175
—
—
—
3,503,175
Restricted cash and term deposits
—
1,305,781
—
—
1,305,781
Cash and cash equivalents
—
7,778,853
—
—
7,778,853
Financial assets included in other current assets
—
5,663,779
—
—
5,663,779
Subtotal
3,503,175
19,322,994
—
2,844,637
25,670,806
Non-current
—
Other financial assets measured at fair value
—
—
2,239,251
—
2,239,251
Other non-current assets
—
128,673
—
—
128,673
Subtotal
—
128,673
2,239,251
—
2,367,924
Total
3,503,175
19,451,667
2,239,251
2,844,637
28,038,730
Financial Liabilities
As of December 31, 2019 (Restated)
Financial assets at fair value
Financial
through profit or loss- held
liabilities at
for trading
amortized cost
Total
Current
Financial liabilities at fair value through profit or loss
805
—
805
Interest-bearing loans and borrowings
—
42,286,604
42,286,604
Payables and accrued liabilities (Note 22)
—
10,791,507
10,791,507
Trade and notes payables
—
12,608,806
12,608,806
Subtotal
805
65,686,917
65,687,722
Non-current
Financial liabilities included in other non-current liabilities (Note 21)
—
1,153,487
1,153,487
Interest-bearing loans and borrowings
—
59,243,563
59,243,563
Subtotal
—
60,397,050
60,397,050
Total
805
126,083,967
126,084,772</t>
        </is>
      </c>
    </row>
    <row r="5">
      <c r="A5" s="4" t="inlineStr">
        <is>
          <t>Schedule of carrying amounts and fair values of the Group's financial instruments</t>
        </is>
      </c>
      <c r="B5" s="4" t="inlineStr">
        <is>
          <t>Carrying amounts
Fair values
December 31,
December 31,
December 31,
December 31,
Financial assets
Other non-current assets (Note 12)
128,673
127,754
111,935
117,537
Carrying amounts
Fair values
December 31,
December 31,
December 31,
December 31,
Financial liabilities
Financial liabilities included in other non-current liabilities (Note 21)
1,153,487
1,036,917
1,146,893
903,141
Long-term interest-bearing loans and borrowings, excluding lease liability (Note 19)
52,232,955
51,260,218
50,952,676
49,729,548
53,386,442
52,297,135
52,099,569
50,632,689</t>
        </is>
      </c>
    </row>
    <row r="6">
      <c r="A6" s="4" t="inlineStr">
        <is>
          <t>Schedule of fair value measurement hierarchy</t>
        </is>
      </c>
      <c r="B6" s="4" t="inlineStr">
        <is>
          <t>Assets measured at fair value
As of December 31, 2020
Fair value measurement using
Significant
Significant
Quoted prices in
observable
unobservable
active markets
inputs
inputs
(Level 1)
(Level 2)
(Level 3)
Total
Financial assets at fair value through profit or loss:
Futures contracts
17,311
—
—
17,311
Financial assets at fair value through other comprehensive income
Notes receivable
—
—
4,546,223
4,546,223
Listed equity investments
8,812
—
—
8,812
Other unlisted investment
—
—
1,517,891
1,517,891
26,123
—
6,064,114
6,090,237
As of December 31, 2019
Fair value measurement using
(Restated)
Significant
Significant
Quoted prices in
observable
unobservable
active markets
inputs
inputs
(Level 1)
(Level 2)
(Level 3)
Total
Financial assets at fair value through profit or loss:
Futures contracts
3,175
—
—
3,175
Financial product
—
3,500,000
—
3,500,000
Financial assets at fair value through other comprehensive income
Notes receivables
—
—
2,844,637
2,844,637
Listed equity investments
8,853
—
—
8,853
Other unlisted investment
—
—
2,230,398
2,230,398
12,028
3,500,000
5,075,035
8,587,063
Liabilities measured at fair value
As of December 31, 2020
Fair value measurement using
Significant
Significant
Quoted prices in
observable
unobservable
active markets
inputs
inputs
(Level 1)
(Level 2)
(Level 3)
Total
Financial liabilities at fair value through profit or loss: futures contracts
26,684
—
—
26,684
26,684
—
—
26,684
As of December 31, 2019
Fair value measurement using
Significant
Significant
Quoted prices in
observable
unobservable
active markets
inputs
inputs
(Level 1)
(Level 2)
(Level 3)
Total
Financial liabilities at fair value through profit or loss: futures contracts
805
—
—
805
805
—
—
805
Assets for which fair values are disclosed:
As of December 31, 2020
Fair value measurement using
Quoted
prices in
Significant
Significant
active
observable
unobservable
markets
inputs
inputs
(Level 1)
(Level 2)
(Level 3)
Total
Loans and receivables:
Financial assets included in other non-current assets
—
117,537
—
117,537
As of December 31, 2019
Fair value measurement using
Quoted
prices in
Significant
Significant
active
observable
unobservable
markets
inputs
inputs
(Level 1)
(Level 2)
(Level 3)
Total
Loans and receivables:
Financial assets included in other non-current assets
—
111,935
—
111,935
Liabilities for which fair values are disclosed:
As of December 31, 2020
Fair value measurement using
Quoted
prices in
Significant
Significant
active
observable
unobservable
markets
inputs
inputs
(Level 1)
(Level 2)
(Level 3)
Total
Financial liabilities at amortized cost:
Financial liabilities included in other non-current liabilities
—
903,141
—
903,141
Long-term interest-bearing loans and borrowings
—
49,729,548
—
49,729,548
—
50,632,689
—
50,632,689
As of December 31, 2019
Fair value measurement using
(Restated)
Quoted
prices in
Significant
Significant
active
observable
unobservable
markets
inputs
inputs
(Level 1)
(Level 2)
(Level 3)
Total
Financial liabilities at amortized cost:
Financial liabilities included in other non-current liabilities
—
1,146,893
—
1,146,893
Long-term interest-bearing loans and borrowings
—
50,952,676
—
50,952,676
—
52,099,569
—
52,099,569</t>
        </is>
      </c>
    </row>
    <row r="7">
      <c r="A7" s="4" t="inlineStr">
        <is>
          <t>Summary of significant unobservable inputs to the valuation of financial instruments</t>
        </is>
      </c>
      <c r="B7" s="4" t="inlineStr">
        <is>
          <t>Significant
Valuation Technique
unobservable input
Equity investments in Size Industry Investment Fund
December 31, 2020
Discounted Cashflow Model
Discounted rate
Chinalco Innovative
December 31, 2020
Market approach
Risk premium
Notes receivable
December 31, 2020
Discounted Cashflow model
Discounted rate</t>
        </is>
      </c>
    </row>
    <row r="8">
      <c r="A8" s="4" t="inlineStr">
        <is>
          <t>Schedule of the gearing ratio</t>
        </is>
      </c>
      <c r="B8" s="4" t="inlineStr">
        <is>
          <t>December 31, 2019
December 31, 2020
(Restated)
Total liabilities (excluding deferred tax liabilities, income tax payable and deferred government grants)
130,168,916
121,811,607
Less: Restricted cash, term deposits and cash and cash equivalents
9,084,634
10,687,189
Net debt
121,084,282
111,124,418
Total equity
70,757,466
71,171,716
Add: Net debt
121,084,282
111,124,418
Less: Non-controlling interests
16,085,487
16,839,706
Total capital attributable to owners of the parent
175,756,261
165,456,428
Gearing ratio
69
%
67
%</t>
        </is>
      </c>
    </row>
    <row r="9">
      <c r="A9" s="4" t="inlineStr">
        <is>
          <t>Commodity price risk</t>
        </is>
      </c>
    </row>
    <row r="10">
      <c r="A10" s="3" t="inlineStr">
        <is>
          <t>FINANCIAL AND CAPITAL RISK MANAGEMENT</t>
        </is>
      </c>
    </row>
    <row r="11">
      <c r="A11" s="4" t="inlineStr">
        <is>
          <t>Schedule of impact of change in futures prices</t>
        </is>
      </c>
      <c r="B11" s="4" t="inlineStr">
        <is>
          <t>December 31, 2019
December 31, 2020
Primary aluminum
Decrease/increase
Decrease/increase</t>
        </is>
      </c>
    </row>
    <row r="12">
      <c r="A12" s="4" t="inlineStr">
        <is>
          <t>Credit risk</t>
        </is>
      </c>
    </row>
    <row r="13">
      <c r="A13" s="3" t="inlineStr">
        <is>
          <t>FINANCIAL AND CAPITAL RISK MANAGEMENT</t>
        </is>
      </c>
    </row>
    <row r="14">
      <c r="A14" s="4" t="inlineStr">
        <is>
          <t>Schedule of maximum exposure to credit risk</t>
        </is>
      </c>
      <c r="B14" s="4" t="inlineStr">
        <is>
          <t>Stage 1
Stage 2
Stage 3
Simplified
Total
Trade receivables
—
—
—
4,746,995
4,746,995
Financial assets in other current assets
2,212,930
563,247
1,206,950
—
3,983,127
Restricted cash
1,056,037
—
—
—
1,056,037
Notes receivables
—
—
—
4,546,223
4,546,223
Cash and cash equivalents
9,631,152
—
—
—
9,631,152
Financial assets in other non-current assets
127,754
—
—
—
127,754
Total
13,027,873
563,247
1,206,950
9,293,218
24,091,288</t>
        </is>
      </c>
    </row>
    <row r="15">
      <c r="A15" s="4" t="inlineStr">
        <is>
          <t>Liquidity risk</t>
        </is>
      </c>
    </row>
    <row r="16">
      <c r="A16" s="3" t="inlineStr">
        <is>
          <t>FINANCIAL AND CAPITAL RISK MANAGEMENT</t>
        </is>
      </c>
    </row>
    <row r="17">
      <c r="A17" s="4" t="inlineStr">
        <is>
          <t>Schedule of maturity profile of Group's financial liabilities</t>
        </is>
      </c>
      <c r="B17" s="4" t="inlineStr">
        <is>
          <t>Within 1 year
1 to 2 years
2 to 5 years
Over 5 years
Total
As of December 31, 2020
Lease liabilities, including current portion
1,151,332
473,410
1,263,824
9,708,710
12,597,276
Long-term bank and other loans, including current portion
3,629,014
6,702,687
15,638,089
17,044,774
43,014,564
Medium-term notes and bonds, including current portion
7,109,960
3,000,000
6,900,000
2,000,000
19,009,960
Short-term bonds
2,400,000
—
—
—
2,400,000
Gold leasing arrangement
—
—
—
—
—
Short-term bank and other loans
20,738,030
—
—
—
20,738,030
Interest payables for loans and borrowings
2,935,356
2,105,844
4,046,106
2,039,075
11,126,381
Financial liabilities at fair value through profit or loss
26,684
—
—
—
26,684
Financial liabilities included in other payables and accrued liabilities, excluding accrued interest
8,454,068
—
—
—
8,454,068
Financial liabilities included in other non-current liabilities
—
194,609
74,367
767,941
1,036,917
Trade and notes payables
15,440,859
—
—
—
15,440,859
61,885,303
12,476,550
27,922,386
31,560,500
133,844,739
Within 1 year
1 to 2 years
2 to 5 years
Over 5 years
Total
As of December 31, 2019 (Restated)
Finance lease payables, including current portion
1,729,933
1,106,701
1,333,762
10,377,143
14,547,539
Long-term bank and other loans, including current portion
3,339,687
7,525,775
9,159,028
18,811,397
38,835,887
Medium-term notes and bonds, including current portion
—
7,285,840
9,500,000
—
16,785,840
Short-term bonds
9,300,000
—
—
—
9,300,000
Gold leasing arrangement
6,921,860
—
—
—
6,921,860
Short-term bank and other loans
21,238,166
—
—
—
21,238,166
Interest payables for borrowings
4,955,925
2,289,092
4,220,111
978,041
12,443,169
Financial liabilities at fair value through profit or loss
805
—
—
—
805
Financial liabilities included other payables and accrued liabilities, excluding accrued interest
10,297,166
—
—
—
10,297,166
Financial liabilities included in other non-current liabilities (note)
—
176,232
182,006
795,249
1,153,487
Trade and notes payables
12,608,806
—
—
—
12,608,806
70,392,348
18,383,640
24,394,907
30,961,830
144,132,72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NON - CONTROLLING INTERESTS (Tables)</t>
        </is>
      </c>
      <c r="B1" s="2" t="inlineStr">
        <is>
          <t>12 Months Ended</t>
        </is>
      </c>
    </row>
    <row r="2">
      <c r="B2" s="2" t="inlineStr">
        <is>
          <t>Dec. 31, 2020</t>
        </is>
      </c>
    </row>
    <row r="3">
      <c r="A3" s="3" t="inlineStr">
        <is>
          <t>PARTLY-OWNED SUBSIDIARIES WITH MATERIAL NON-CONTROLLING INTERESTS</t>
        </is>
      </c>
    </row>
    <row r="4">
      <c r="A4" s="4" t="inlineStr">
        <is>
          <t>Schedule of Group's subsidiaries that have material non-controlling interests</t>
        </is>
      </c>
      <c r="B4" s="4" t="inlineStr">
        <is>
          <t>December 31, 2019
December 31, 2020
Percentage of equity interest held by non-controlling interests
Ningxia Energy
29.18
%
29.18
%
Shanxi Zhongrun
56.61
%
60.00
%
Guizhou Huaren
60.00
%
60.00
%
Profit for the year allocated to non-controlling interests
Ningxia Energy
240,504
48,040
Shanxi Zhongrun
69,701
147,747
Guizhou Huaren
198,016
420,737
Dividends distributed to non-controlling interests
Ningxia Energy
76,469
—
Shanxi Zhongrun
—
—
Guizhou Huaren
—
—
Accumulated balances of non-controlling interests at the year ended
Ningxia Energy
4,978,089
5,178,314
Shanxi Zhongrun
996,686
1,277,602
Guizhou Huaren
1,028,426
1,359,716</t>
        </is>
      </c>
    </row>
    <row r="5">
      <c r="A5" s="4" t="inlineStr">
        <is>
          <t>Ningxia Energy</t>
        </is>
      </c>
    </row>
    <row r="6">
      <c r="A6" s="3" t="inlineStr">
        <is>
          <t>PARTLY-OWNED SUBSIDIARIES WITH MATERIAL NON-CONTROLLING INTERESTS</t>
        </is>
      </c>
    </row>
    <row r="7">
      <c r="A7" s="4" t="inlineStr">
        <is>
          <t>Summarized financial information of subsidiaries</t>
        </is>
      </c>
      <c r="B7" s="4" t="inlineStr">
        <is>
          <t>Ningxia Energy
Revenue
Total expenses
Profit for the year
Total comprehensive income for the year
Current assets
Non-current assets
Current liabilities
Non-current liabilities
Net cash flows from operating activities
Net cash flows used in investing activities
(939,054)
(652,297)
Net cash flows used in financing activities
(2,611,597)
(1,792,661)
Effect of foreign exchange rate changes, net
—
—
Net increase/(decrease) in cash and cash equivalents
(275,968)</t>
        </is>
      </c>
    </row>
    <row r="8">
      <c r="A8" s="4" t="inlineStr">
        <is>
          <t>Shanxi Zhongrun</t>
        </is>
      </c>
    </row>
    <row r="9">
      <c r="A9" s="3" t="inlineStr">
        <is>
          <t>PARTLY-OWNED SUBSIDIARIES WITH MATERIAL NON-CONTROLLING INTERESTS</t>
        </is>
      </c>
    </row>
    <row r="10">
      <c r="A10" s="4" t="inlineStr">
        <is>
          <t>Summarized financial information of subsidiaries</t>
        </is>
      </c>
      <c r="B10" s="4" t="inlineStr">
        <is>
          <t>Shanxi Zhongrun
2019
2020
Revenue
2,204,777
3,561,831
Total expenses
2,081,652
3,315,585
Profit for the year
123,125
246,246
Total comprehensive income for the year
123,125
246,246
Current assets
783,726
643,121
Non-current assets
4,010,818
4,138,211
Current liabilities
1,084,890
2,595,397
Non-current liabilities
2,093,735
45,365
Net cash flows from operating activities
234,014
418,528
Net cash flows used in investing activities
(402,636)
(188,504)
Net cash flows from/used in financing activities
307,452
(404,548)
Effect of foreign exchange rate changes, net
—
—
Net (decrease)/increase in cash and cash equivalents
138,830
(174,524)</t>
        </is>
      </c>
    </row>
    <row r="11">
      <c r="A11" s="4" t="inlineStr">
        <is>
          <t>Guizhou Huaren</t>
        </is>
      </c>
    </row>
    <row r="12">
      <c r="A12" s="3" t="inlineStr">
        <is>
          <t>PARTLY-OWNED SUBSIDIARIES WITH MATERIAL NON-CONTROLLING INTERESTS</t>
        </is>
      </c>
    </row>
    <row r="13">
      <c r="A13" s="4" t="inlineStr">
        <is>
          <t>Summarized financial information of subsidiaries</t>
        </is>
      </c>
      <c r="B13" s="4" t="inlineStr">
        <is>
          <t>Guizhou Huaren
Revenue
5,982,665
6,094,811
Total expenses
5,677,075
5,393,582
Profit for the year
305,590
701,229
Total comprehensive income for the year
305,590
701,229
Current assets
1,034,442
1,610,363
Non-current assets
2,650,822
2,601,807
Current liabilities
1,164,346
1,003,650
Non-current liabilities
1,006,360
932,570
Net cash flows from operating activities
565,027
992,304
Net cash flows used in investing activities
(91,319)
(27,475)
Net cash flows used in financing activities
(354,187)
(612,892)
Effect of foreign exchange rate changes, net
—
—
Net increase in cash and cash equivalents
119,521
351,937</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4" t="inlineStr">
        <is>
          <t>Suzhou Zhongcai</t>
        </is>
      </c>
    </row>
    <row r="4">
      <c r="A4" s="3" t="inlineStr">
        <is>
          <t>BUSINESS COMBINATION</t>
        </is>
      </c>
    </row>
    <row r="5">
      <c r="A5" s="4" t="inlineStr">
        <is>
          <t>Schedule of values of the assets and liabilities at the acquisition date</t>
        </is>
      </c>
      <c r="B5" s="4" t="inlineStr">
        <is>
          <t>December 31, 2018
June 1, 2019
Assets
Property, plant and equipment
55,747
55,746
Land use rights
26,574
—
Right-of-use assets
—
26,318
Other current assets
2,561
2,229
Deferred tax assets
86
143
Trade and notes receivables
3,485
2,758
Cash and cash equivalents
183
136
Liabilities
Deferred tax liabilities
111
—
Interest-bearing loans and borrowings
51,908
51,908
Other payables and accrued expenses
34,536
33,404
Trade and notes payables
1,664
1,564
Net assets
417
454
Non-controlling interests
—
—
Net assets acquired
—
454
Difference recognized in equity
(217)
Total purchase consideration
237</t>
        </is>
      </c>
    </row>
    <row r="6">
      <c r="A6" s="4" t="inlineStr">
        <is>
          <t>Guizhou Huaren</t>
        </is>
      </c>
    </row>
    <row r="7">
      <c r="A7" s="3" t="inlineStr">
        <is>
          <t>BUSINESS COMBINATION</t>
        </is>
      </c>
    </row>
    <row r="8">
      <c r="A8" s="4" t="inlineStr">
        <is>
          <t>Schedule of values of the assets and liabilities at the acquisition date</t>
        </is>
      </c>
      <c r="B8" s="4" t="inlineStr">
        <is>
          <t>January 1, 2018
Fair value
Assets
Property, plant and equipment
2,194,095
Land use rights
109,320
Intangible assets
137
Other current assets
353,655
Inventories
220,718
Trade and notes receivables
250
Restricted cash
324,030
Cash and cash equivalents
673,587
Liabilities
Deferred tax liabilities
(58,299)
Interest-bearing loans and borrowings
(1,680,000)
Contract liabilities
(2,562)
Other payables and accrued expenses
(345,562)
Trade and notes payables
(464,454)
Net assets
1,324,915
Non-controlling interests
794,949
Share of net assets acquired
529,966
Goodwill
—
Satisfied by:
Cash
—
Fair value of previously held equity interest
529,966
529,966</t>
        </is>
      </c>
    </row>
    <row r="9">
      <c r="A9" s="4" t="inlineStr">
        <is>
          <t>Summary of equity interest acquired before acquisition</t>
        </is>
      </c>
      <c r="B9" s="4" t="inlineStr">
        <is>
          <t>January 1, 2018
Initial investment cost
480,000
Share of loss accumulated under the equity method
(18,347)
Book value of the investment in 40% equity of Guizhou Huaren on the acquisition date
461,653
Fair value of the investment in 40% equity of Guizhou Huaren on the acquisition date (Note)
529,966
Gain on previously held equity interest remeasured at acquisition-date fair value
68,313</t>
        </is>
      </c>
    </row>
    <row r="10">
      <c r="A10" s="4" t="inlineStr">
        <is>
          <t>Summary of analysis of cash flows in respect of acquisition</t>
        </is>
      </c>
      <c r="B10" s="4" t="inlineStr">
        <is>
          <t>RMB’000
Cash consideration
—
Cash and bank balances acquired
673,587
Net inflow of cash and cash equivalents included in cash flows from investing activities
673,587</t>
        </is>
      </c>
    </row>
    <row r="11">
      <c r="A11" s="4" t="inlineStr">
        <is>
          <t>Schedule of operating results and cash flows since the merger date to the end of the year</t>
        </is>
      </c>
      <c r="B11" s="4" t="inlineStr">
        <is>
          <t>RMB’000
Revenue
4,282,882
Profit for the period
34,639
Net cash flows
(490,684)</t>
        </is>
      </c>
    </row>
    <row r="12">
      <c r="A12" s="4" t="inlineStr">
        <is>
          <t>Shanxi Zhongrun</t>
        </is>
      </c>
    </row>
    <row r="13">
      <c r="A13" s="3" t="inlineStr">
        <is>
          <t>BUSINESS COMBINATION</t>
        </is>
      </c>
    </row>
    <row r="14">
      <c r="A14" s="4" t="inlineStr">
        <is>
          <t>Schedule of values of the assets and liabilities at the acquisition date</t>
        </is>
      </c>
      <c r="B14" s="4" t="inlineStr">
        <is>
          <t>January 1, 2018
Fair value
Assets
Property, plant and equipment
2,292,483
Intangible assets
749
Other current assets
215,575
Inventories
15,473
Trade and notes receivables
4,135
Cash and cash equivalents
2,173,062
Liabilities
Deferred tax liabilities
(41,581)
Interest-bearing loans and borrowings
(3,485,852)
Other payables and accrued expenses
(37,789)
Trade and notes payables
(13,778)
Net assets
1,122,477
Non-controlling interests
673,486
Share of net assets acquired
448,991
Goodwill
—
Satisfied by:
Cash
—
Fair value of previously held equity interest
448,991
448,991</t>
        </is>
      </c>
    </row>
    <row r="15">
      <c r="A15" s="4" t="inlineStr">
        <is>
          <t>Summary of equity interest acquired before acquisition</t>
        </is>
      </c>
      <c r="B15" s="4" t="inlineStr">
        <is>
          <t>January 1, 2018
Initial investment cost
400,184
Share of loss accumulated under the equity method
(6,553)
Book value of the investment in 40% equity of Shanxi Zhongrun on the acquisition date
393,631
Fair value of the investment in 40% equity of Shanxi Zhongrun on the acquisition date (Note)
448,991
Gain on previously held equity interest remeasured at acquisition-date fair value
55,360</t>
        </is>
      </c>
    </row>
    <row r="16">
      <c r="A16" s="4" t="inlineStr">
        <is>
          <t>Summary of analysis of cash flows in respect of acquisition</t>
        </is>
      </c>
      <c r="B16" s="4" t="inlineStr">
        <is>
          <t>RMB’000
Cash consideration
—
Cash and bank balances acquired
2,173,062
Net inflow of cash and cash equivalents included in cash flows from investing activities
2,173,062</t>
        </is>
      </c>
    </row>
    <row r="17">
      <c r="A17" s="4" t="inlineStr">
        <is>
          <t>Schedule of operating results and cash flows since the merger date to the end of the year</t>
        </is>
      </c>
      <c r="B17" s="4" t="inlineStr">
        <is>
          <t>RMB’000
Revenue
645,214
Profit for the period
817
Net cash flows
(2,137,166)</t>
        </is>
      </c>
    </row>
    <row r="18">
      <c r="A18" s="4" t="inlineStr">
        <is>
          <t>Shanxi Huaxing</t>
        </is>
      </c>
    </row>
    <row r="19">
      <c r="A19" s="3" t="inlineStr">
        <is>
          <t>BUSINESS COMBINATION</t>
        </is>
      </c>
    </row>
    <row r="20">
      <c r="A20" s="4" t="inlineStr">
        <is>
          <t>Schedule of values of the assets and liabilities at the acquisition date</t>
        </is>
      </c>
      <c r="B20" s="4" t="inlineStr">
        <is>
          <t>December 6, 2018
Fair value
Assets
Property, plant and equipment
7,327,807
Intangible assets
728,067
Land use right
348,901
Deferred tax assets
8,094
Other non-current assets
60,336
Other current assets
102,396
Inventories
865,418
Trade and notes receivables
44,706
Restricted cash
203,350
Cash and cash equivalents
81,344
Liabilities
Deferred tax liabilities
(722,349)
Interest-bearing loans and borrowings
(1,743,036)
Other non-current liabilities
(239,998)
Contract liabilities
(617,827)
Other payables and accrued expenses
(686,024)
Trade and notes payables
(1,594,724)
Net assets
4,166,461
Non-controlling interests
—
Share of net assets acquired
4,166,461
Goodwill
1,163,949
Satisfied by:
Cash
2,665,205
Fair value of previously held equity interest
2,665,205
5,330,410</t>
        </is>
      </c>
    </row>
    <row r="21">
      <c r="A21" s="4" t="inlineStr">
        <is>
          <t>Summary of equity interest acquired before acquisition</t>
        </is>
      </c>
      <c r="B21" s="4" t="inlineStr">
        <is>
          <t>December 6, 2018
Initial investment cost
2,351,479
Share of loss accumulated under the equity method
(77,309)
Share of changes in reserves under the equity method
11,166
Cash dividends declared
(236,556)
Book value of the investment in 50% equity of Shanxi Huaxing on the acquisition date
2,048,780
Fair value of the investment in 50% equity of Shanxi Huaxing on the acquisition date (Note)
2,665,205
Gain on previously held equity interest remeasured at acquisition-date fair value
616,425</t>
        </is>
      </c>
    </row>
    <row r="22">
      <c r="A22" s="4" t="inlineStr">
        <is>
          <t>Summary of analysis of cash flows in respect of acquisition</t>
        </is>
      </c>
      <c r="B22" s="4" t="inlineStr">
        <is>
          <t>RMB’000
Cash consideration
(2,665,205)
Cash and bank balances acquired
81,344
Net inflow of cash and cash equivalents included in cash flows from investing activities
(2,583,861)</t>
        </is>
      </c>
    </row>
    <row r="23">
      <c r="A23" s="4" t="inlineStr">
        <is>
          <t>Schedule of operating results and cash flows since the merger date to the end of the year</t>
        </is>
      </c>
      <c r="B23" s="4" t="inlineStr">
        <is>
          <t>RMB’000
Revenue
415,509
Profit for the period
110,917
Net cash flows
(434)</t>
        </is>
      </c>
    </row>
    <row r="24">
      <c r="A24" s="4" t="inlineStr">
        <is>
          <t>Shandong Aluminum Carbon Plant</t>
        </is>
      </c>
    </row>
    <row r="25">
      <c r="A25" s="3" t="inlineStr">
        <is>
          <t>BUSINESS COMBINATION</t>
        </is>
      </c>
    </row>
    <row r="26">
      <c r="A26" s="4" t="inlineStr">
        <is>
          <t>Schedule of values of the assets and liabilities at the acquisition date</t>
        </is>
      </c>
      <c r="B26" s="4" t="inlineStr">
        <is>
          <t>December 31, 2017
August 31, 2018
Assets
Property, plant and equipment
24,393
23,845
Inventories
51,104
46,150
Other current assets
418
411
Trade and notes receivables
23,052
44,522
Cash and cash equivalents
34,354
—
Liabilities
Trade and notes payables
(12,235)
(24,011)
Contract liabilities
—
(1,432)
Other payables and accrued expenses
(38,415)
(1,542)
Net assets
82,671
87,943
Difference recognized in equity
58,319
Total purchase consideration
146,262</t>
        </is>
      </c>
    </row>
    <row r="27">
      <c r="A27" s="4" t="inlineStr">
        <is>
          <t>Pingguo Aluminum Carbon Plant</t>
        </is>
      </c>
    </row>
    <row r="28">
      <c r="A28" s="3" t="inlineStr">
        <is>
          <t>BUSINESS COMBINATION</t>
        </is>
      </c>
    </row>
    <row r="29">
      <c r="A29" s="4" t="inlineStr">
        <is>
          <t>Schedule of values of the assets and liabilities at the acquisition date</t>
        </is>
      </c>
      <c r="B29" s="4" t="inlineStr">
        <is>
          <t>December 31, 2017
August 30, 2018
Assets
Property, plant and equipment
35,201
127,315
Trade and notes receivables
12,143
—
Inventories
90,581
71,264
Liabilities
Trade and notes payables
(69,521)
(117,749)
Net assets
68,404
80,830
Difference recognized in equity
11,218
Total purchase consideration
92,048</t>
        </is>
      </c>
    </row>
    <row r="30">
      <c r="A30" s="4" t="inlineStr">
        <is>
          <t>Chibi Great Wall Carbon</t>
        </is>
      </c>
    </row>
    <row r="31">
      <c r="A31" s="3" t="inlineStr">
        <is>
          <t>BUSINESS COMBINATION</t>
        </is>
      </c>
    </row>
    <row r="32">
      <c r="A32" s="4" t="inlineStr">
        <is>
          <t>Schedule of values of the assets and liabilities at the acquisition date</t>
        </is>
      </c>
      <c r="B32" s="4" t="inlineStr">
        <is>
          <t>December 31, 2017
August 30, 2018
Assets
Property, plant and equipment
271,604
379,618
Land use rights
26,124
25,731
Deferred tax assets
3,325
3,325
Inventories
59,035
65,440
Other current assets
11,095
18,608
Trade and notes receivables
32,880
53,392
Restricted Cash
15,700
—
Cash and cash equivalents
50,545
16,258
Liabilities
Interest-bearing loans and borrowings
(228,500)
(233,000)
Contract liabilities
—
(1,816)
Trade and notes payables
(46,702)
(56,970)
Other payables and accrued expenses
(51,595)
(52,114)
Income tax payable
(2,927)
—
Other non-current liabilities
(69,640)
(65,901)
Net assets
70,944
152,571
Non-controlling interests
(15,856)
(34,100)
Difference recognized in equity
83,497
Total purchase consideration
201,968</t>
        </is>
      </c>
    </row>
    <row r="33">
      <c r="A33" s="4" t="inlineStr">
        <is>
          <t>Longhua Logistics</t>
        </is>
      </c>
    </row>
    <row r="34">
      <c r="A34" s="3" t="inlineStr">
        <is>
          <t>BUSINESS COMBINATION</t>
        </is>
      </c>
    </row>
    <row r="35">
      <c r="A35" s="4" t="inlineStr">
        <is>
          <t>Schedule of values of the assets and liabilities at the acquisition date</t>
        </is>
      </c>
      <c r="B35" s="4" t="inlineStr">
        <is>
          <t>December 31, 2017
September 17, 2018
Assets
Property, plant and equipment
2,901
3,839
Inventories
127
2,207
Other current assets
200
608
Trade and notes receivables
6,704
6,828
Cash and cash equivalents
281
403
Liabilities
Trade and notes payables
(2,062)
(4,647)
Contract liabilities
—
(1,504)
Income tax payable
(130)
—
Other payables and accrued expenses
(1,323)
(2,065)
Net assets
6,698
5,669
Non-controlling interests
(3,281)
(2,778)
Net assets acquired
2,891
Difference recognized in equity
413
Total purchase consideration
3,304</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COMMITMENTS</t>
        </is>
      </c>
    </row>
    <row r="4">
      <c r="A4" s="4" t="inlineStr">
        <is>
          <t>Schedule of capital commitments on property, plant and equipment</t>
        </is>
      </c>
      <c r="B4" s="4" t="inlineStr">
        <is>
          <t>December 31, 2019
December 31, 2020
Property, plant and equipment
4,041,857
1,437,354</t>
        </is>
      </c>
    </row>
    <row r="5">
      <c r="A5" s="4" t="inlineStr">
        <is>
          <t>Schedule of commitments to make capital contributions to the Group's joint ventures and associates</t>
        </is>
      </c>
      <c r="B5" s="4" t="inlineStr">
        <is>
          <t>December 31, 2019
December 31, 2020
Associates
33,800
351,800
Joint ventures
410,000
410,000
443,800
761,8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66" customWidth="1" min="1" max="1"/>
    <col width="21" customWidth="1" min="2" max="2"/>
    <col width="21" customWidth="1" min="3" max="3"/>
    <col width="14" customWidth="1" min="4" max="4"/>
  </cols>
  <sheetData>
    <row r="1">
      <c r="A1" s="1" t="inlineStr">
        <is>
          <t>GENERAL INFORMATION (Details) ¥ in Thousands, $ in Thousands</t>
        </is>
      </c>
      <c r="B1" s="2" t="inlineStr">
        <is>
          <t>12 Months Ended</t>
        </is>
      </c>
    </row>
    <row r="2">
      <c r="B2" s="2" t="inlineStr">
        <is>
          <t>Dec. 31, 2020HKD ($)</t>
        </is>
      </c>
      <c r="C2" s="2" t="inlineStr">
        <is>
          <t>Dec. 31, 2020CNY (¥)</t>
        </is>
      </c>
      <c r="D2" s="2" t="inlineStr">
        <is>
          <t>Dec. 31, 2019</t>
        </is>
      </c>
    </row>
    <row r="3">
      <c r="A3" s="4" t="inlineStr">
        <is>
          <t>Shanxi Huaxing</t>
        </is>
      </c>
    </row>
    <row r="4">
      <c r="A4" s="3" t="inlineStr">
        <is>
          <t>GENERAL INFORMATION</t>
        </is>
      </c>
    </row>
    <row r="5">
      <c r="A5" s="4" t="inlineStr">
        <is>
          <t>Registered capital</t>
        </is>
      </c>
      <c r="C5" s="7" t="n">
        <v>1850000</v>
      </c>
    </row>
    <row r="6">
      <c r="A6" s="4" t="inlineStr">
        <is>
          <t>Ownership interest in subsidiary (in percent)</t>
        </is>
      </c>
      <c r="B6" s="4" t="inlineStr">
        <is>
          <t>60.00%</t>
        </is>
      </c>
      <c r="C6" s="4" t="inlineStr">
        <is>
          <t>60.00%</t>
        </is>
      </c>
    </row>
    <row r="7">
      <c r="A7" s="4" t="inlineStr">
        <is>
          <t>Indirect ownership interest in subsidiary (in percent)</t>
        </is>
      </c>
      <c r="B7" s="4" t="inlineStr">
        <is>
          <t>40.00%</t>
        </is>
      </c>
      <c r="C7" s="4" t="inlineStr">
        <is>
          <t>40.00%</t>
        </is>
      </c>
    </row>
    <row r="8">
      <c r="A8" s="4" t="inlineStr">
        <is>
          <t>Baotou Aluminum</t>
        </is>
      </c>
    </row>
    <row r="9">
      <c r="A9" s="3" t="inlineStr">
        <is>
          <t>GENERAL INFORMATION</t>
        </is>
      </c>
    </row>
    <row r="10">
      <c r="A10" s="4" t="inlineStr">
        <is>
          <t>Registered capital</t>
        </is>
      </c>
      <c r="C10" s="7" t="n">
        <v>2245510</v>
      </c>
    </row>
    <row r="11">
      <c r="A11" s="4" t="inlineStr">
        <is>
          <t>Ownership interest in subsidiary (in percent)</t>
        </is>
      </c>
      <c r="B11" s="4" t="inlineStr">
        <is>
          <t>100.00%</t>
        </is>
      </c>
      <c r="C11" s="4" t="inlineStr">
        <is>
          <t>100.00%</t>
        </is>
      </c>
    </row>
    <row r="12">
      <c r="A12" s="4" t="inlineStr">
        <is>
          <t>Chalco Trading</t>
        </is>
      </c>
    </row>
    <row r="13">
      <c r="A13" s="3" t="inlineStr">
        <is>
          <t>GENERAL INFORMATION</t>
        </is>
      </c>
    </row>
    <row r="14">
      <c r="A14" s="4" t="inlineStr">
        <is>
          <t>Registered capital</t>
        </is>
      </c>
      <c r="C14" s="7" t="n">
        <v>1731111</v>
      </c>
    </row>
    <row r="15">
      <c r="A15" s="4" t="inlineStr">
        <is>
          <t>Ownership interest in subsidiary (in percent)</t>
        </is>
      </c>
      <c r="B15" s="4" t="inlineStr">
        <is>
          <t>100.00%</t>
        </is>
      </c>
      <c r="C15" s="4" t="inlineStr">
        <is>
          <t>100.00%</t>
        </is>
      </c>
    </row>
    <row r="16">
      <c r="A16" s="4" t="inlineStr">
        <is>
          <t>Shanxi New Material</t>
        </is>
      </c>
    </row>
    <row r="17">
      <c r="A17" s="3" t="inlineStr">
        <is>
          <t>GENERAL INFORMATION</t>
        </is>
      </c>
    </row>
    <row r="18">
      <c r="A18" s="4" t="inlineStr">
        <is>
          <t>Registered capital</t>
        </is>
      </c>
      <c r="C18" s="7" t="n">
        <v>4279601</v>
      </c>
    </row>
    <row r="19">
      <c r="A19" s="4" t="inlineStr">
        <is>
          <t>Ownership interest in subsidiary (in percent)</t>
        </is>
      </c>
      <c r="B19" s="4" t="inlineStr">
        <is>
          <t>85.98%</t>
        </is>
      </c>
      <c r="C19" s="4" t="inlineStr">
        <is>
          <t>85.98%</t>
        </is>
      </c>
    </row>
    <row r="20">
      <c r="A20" s="4" t="inlineStr">
        <is>
          <t>China Aluminum International Trading Group Co. Ltd.</t>
        </is>
      </c>
    </row>
    <row r="21">
      <c r="A21" s="3" t="inlineStr">
        <is>
          <t>GENERAL INFORMATION</t>
        </is>
      </c>
    </row>
    <row r="22">
      <c r="A22" s="4" t="inlineStr">
        <is>
          <t>Registered capital</t>
        </is>
      </c>
      <c r="C22" s="7" t="n">
        <v>1030000</v>
      </c>
    </row>
    <row r="23">
      <c r="A23" s="4" t="inlineStr">
        <is>
          <t>Ownership interest in subsidiary (in percent)</t>
        </is>
      </c>
      <c r="B23" s="4" t="inlineStr">
        <is>
          <t>100.00%</t>
        </is>
      </c>
      <c r="C23" s="4" t="inlineStr">
        <is>
          <t>100.00%</t>
        </is>
      </c>
    </row>
    <row r="24">
      <c r="A24" s="4" t="inlineStr">
        <is>
          <t>Zunyi Aluminum Co., Ltd.</t>
        </is>
      </c>
    </row>
    <row r="25">
      <c r="A25" s="3" t="inlineStr">
        <is>
          <t>GENERAL INFORMATION</t>
        </is>
      </c>
    </row>
    <row r="26">
      <c r="A26" s="4" t="inlineStr">
        <is>
          <t>Registered capital</t>
        </is>
      </c>
      <c r="C26" s="7" t="n">
        <v>3204900</v>
      </c>
    </row>
    <row r="27">
      <c r="A27" s="4" t="inlineStr">
        <is>
          <t>Ownership interest in subsidiary (in percent)</t>
        </is>
      </c>
      <c r="B27" s="4" t="inlineStr">
        <is>
          <t>67.45%</t>
        </is>
      </c>
      <c r="C27" s="4" t="inlineStr">
        <is>
          <t>67.45%</t>
        </is>
      </c>
    </row>
    <row r="28">
      <c r="A28" s="4" t="inlineStr">
        <is>
          <t>Chalco Hong Kong</t>
        </is>
      </c>
    </row>
    <row r="29">
      <c r="A29" s="3" t="inlineStr">
        <is>
          <t>GENERAL INFORMATION</t>
        </is>
      </c>
    </row>
    <row r="30">
      <c r="A30" s="4" t="inlineStr">
        <is>
          <t>Registered capital | $</t>
        </is>
      </c>
      <c r="B30" s="6" t="n">
        <v>849940</v>
      </c>
    </row>
    <row r="31">
      <c r="A31" s="4" t="inlineStr">
        <is>
          <t>Ownership interest in subsidiary (in percent)</t>
        </is>
      </c>
      <c r="B31" s="4" t="inlineStr">
        <is>
          <t>100.00%</t>
        </is>
      </c>
      <c r="C31" s="4" t="inlineStr">
        <is>
          <t>100.00%</t>
        </is>
      </c>
    </row>
    <row r="32">
      <c r="A32" s="4" t="inlineStr">
        <is>
          <t>Chalco Mining</t>
        </is>
      </c>
    </row>
    <row r="33">
      <c r="A33" s="3" t="inlineStr">
        <is>
          <t>GENERAL INFORMATION</t>
        </is>
      </c>
    </row>
    <row r="34">
      <c r="A34" s="4" t="inlineStr">
        <is>
          <t>Registered capital</t>
        </is>
      </c>
      <c r="C34" s="7" t="n">
        <v>4028859</v>
      </c>
    </row>
    <row r="35">
      <c r="A35" s="4" t="inlineStr">
        <is>
          <t>Ownership interest in subsidiary (in percent)</t>
        </is>
      </c>
      <c r="B35" s="4" t="inlineStr">
        <is>
          <t>100.00%</t>
        </is>
      </c>
      <c r="C35" s="4" t="inlineStr">
        <is>
          <t>100.00%</t>
        </is>
      </c>
    </row>
    <row r="36">
      <c r="A36" s="4" t="inlineStr">
        <is>
          <t>Chalco Energy Co., Ltd.</t>
        </is>
      </c>
    </row>
    <row r="37">
      <c r="A37" s="3" t="inlineStr">
        <is>
          <t>GENERAL INFORMATION</t>
        </is>
      </c>
    </row>
    <row r="38">
      <c r="A38" s="4" t="inlineStr">
        <is>
          <t>Registered capital</t>
        </is>
      </c>
      <c r="C38" s="7" t="n">
        <v>1384398</v>
      </c>
    </row>
    <row r="39">
      <c r="A39" s="4" t="inlineStr">
        <is>
          <t>Ownership interest in subsidiary (in percent)</t>
        </is>
      </c>
      <c r="B39" s="4" t="inlineStr">
        <is>
          <t>100.00%</t>
        </is>
      </c>
      <c r="C39" s="4" t="inlineStr">
        <is>
          <t>100.00%</t>
        </is>
      </c>
    </row>
    <row r="40">
      <c r="A40" s="4" t="inlineStr">
        <is>
          <t>Ningxia Energy</t>
        </is>
      </c>
    </row>
    <row r="41">
      <c r="A41" s="3" t="inlineStr">
        <is>
          <t>GENERAL INFORMATION</t>
        </is>
      </c>
    </row>
    <row r="42">
      <c r="A42" s="4" t="inlineStr">
        <is>
          <t>Registered capital</t>
        </is>
      </c>
      <c r="C42" s="7" t="n">
        <v>5025800</v>
      </c>
    </row>
    <row r="43">
      <c r="A43" s="4" t="inlineStr">
        <is>
          <t>Ownership interest in subsidiary (in percent)</t>
        </is>
      </c>
      <c r="B43" s="4" t="inlineStr">
        <is>
          <t>70.82%</t>
        </is>
      </c>
      <c r="C43" s="4" t="inlineStr">
        <is>
          <t>70.82%</t>
        </is>
      </c>
    </row>
    <row r="44">
      <c r="A44" s="4" t="inlineStr">
        <is>
          <t>Non-controlling interests (in percent)</t>
        </is>
      </c>
      <c r="B44" s="4" t="inlineStr">
        <is>
          <t>29.18%</t>
        </is>
      </c>
      <c r="C44" s="4" t="inlineStr">
        <is>
          <t>29.18%</t>
        </is>
      </c>
      <c r="D44" s="4" t="inlineStr">
        <is>
          <t>29.18%</t>
        </is>
      </c>
    </row>
    <row r="45">
      <c r="A45" s="4" t="inlineStr">
        <is>
          <t>Guizhou Huajin</t>
        </is>
      </c>
    </row>
    <row r="46">
      <c r="A46" s="3" t="inlineStr">
        <is>
          <t>GENERAL INFORMATION</t>
        </is>
      </c>
    </row>
    <row r="47">
      <c r="A47" s="4" t="inlineStr">
        <is>
          <t>Registered capital</t>
        </is>
      </c>
      <c r="C47" s="7" t="n">
        <v>1000000</v>
      </c>
    </row>
    <row r="48">
      <c r="A48" s="4" t="inlineStr">
        <is>
          <t>Ownership interest in subsidiary (in percent)</t>
        </is>
      </c>
      <c r="B48" s="4" t="inlineStr">
        <is>
          <t>60.00%</t>
        </is>
      </c>
      <c r="C48" s="4" t="inlineStr">
        <is>
          <t>60.00%</t>
        </is>
      </c>
    </row>
    <row r="49">
      <c r="A49" s="4" t="inlineStr">
        <is>
          <t>Chalco Zhengzhou Research Institute of Non-ferrous Metal Co., Ltd</t>
        </is>
      </c>
    </row>
    <row r="50">
      <c r="A50" s="3" t="inlineStr">
        <is>
          <t>GENERAL INFORMATION</t>
        </is>
      </c>
    </row>
    <row r="51">
      <c r="A51" s="4" t="inlineStr">
        <is>
          <t>Registered capital</t>
        </is>
      </c>
      <c r="C51" s="7" t="n">
        <v>214858</v>
      </c>
    </row>
    <row r="52">
      <c r="A52" s="4" t="inlineStr">
        <is>
          <t>Ownership interest in subsidiary (in percent)</t>
        </is>
      </c>
      <c r="B52" s="4" t="inlineStr">
        <is>
          <t>100.00%</t>
        </is>
      </c>
      <c r="C52" s="4" t="inlineStr">
        <is>
          <t>100.00%</t>
        </is>
      </c>
    </row>
    <row r="53">
      <c r="A53" s="4" t="inlineStr">
        <is>
          <t>Chalco Shandong</t>
        </is>
      </c>
    </row>
    <row r="54">
      <c r="A54" s="3" t="inlineStr">
        <is>
          <t>GENERAL INFORMATION</t>
        </is>
      </c>
    </row>
    <row r="55">
      <c r="A55" s="4" t="inlineStr">
        <is>
          <t>Registered capital</t>
        </is>
      </c>
      <c r="C55" s="7" t="n">
        <v>4052847</v>
      </c>
    </row>
    <row r="56">
      <c r="A56" s="4" t="inlineStr">
        <is>
          <t>Ownership interest in subsidiary (in percent)</t>
        </is>
      </c>
      <c r="B56" s="4" t="inlineStr">
        <is>
          <t>100.00%</t>
        </is>
      </c>
      <c r="C56" s="4" t="inlineStr">
        <is>
          <t>100.00%</t>
        </is>
      </c>
    </row>
    <row r="57">
      <c r="A57" s="4" t="inlineStr">
        <is>
          <t>Zhongzhou Aluminum</t>
        </is>
      </c>
    </row>
    <row r="58">
      <c r="A58" s="3" t="inlineStr">
        <is>
          <t>GENERAL INFORMATION</t>
        </is>
      </c>
    </row>
    <row r="59">
      <c r="A59" s="4" t="inlineStr">
        <is>
          <t>Registered capital</t>
        </is>
      </c>
      <c r="C59" s="7" t="n">
        <v>5071235</v>
      </c>
    </row>
    <row r="60">
      <c r="A60" s="4" t="inlineStr">
        <is>
          <t>Ownership interest in subsidiary (in percent)</t>
        </is>
      </c>
      <c r="B60" s="4" t="inlineStr">
        <is>
          <t>100.00%</t>
        </is>
      </c>
      <c r="C60" s="4" t="inlineStr">
        <is>
          <t>100.00%</t>
        </is>
      </c>
    </row>
    <row r="61">
      <c r="A61" s="4" t="inlineStr">
        <is>
          <t>China Aluminum Logistics Group Corporation Co., Ltd.</t>
        </is>
      </c>
    </row>
    <row r="62">
      <c r="A62" s="3" t="inlineStr">
        <is>
          <t>GENERAL INFORMATION</t>
        </is>
      </c>
    </row>
    <row r="63">
      <c r="A63" s="4" t="inlineStr">
        <is>
          <t>Registered capital</t>
        </is>
      </c>
      <c r="C63" s="7" t="n">
        <v>964291</v>
      </c>
    </row>
    <row r="64">
      <c r="A64" s="4" t="inlineStr">
        <is>
          <t>Ownership interest in subsidiary (in percent)</t>
        </is>
      </c>
      <c r="B64" s="4" t="inlineStr">
        <is>
          <t>100.00%</t>
        </is>
      </c>
      <c r="C64" s="4" t="inlineStr">
        <is>
          <t>100.00%</t>
        </is>
      </c>
    </row>
    <row r="65">
      <c r="A65" s="4" t="inlineStr">
        <is>
          <t>Xinghua Technology</t>
        </is>
      </c>
    </row>
    <row r="66">
      <c r="A66" s="3" t="inlineStr">
        <is>
          <t>GENERAL INFORMATION</t>
        </is>
      </c>
    </row>
    <row r="67">
      <c r="A67" s="4" t="inlineStr">
        <is>
          <t>Registered capital</t>
        </is>
      </c>
      <c r="C67" s="7" t="n">
        <v>588182</v>
      </c>
    </row>
    <row r="68">
      <c r="A68" s="4" t="inlineStr">
        <is>
          <t>Ownership interest in subsidiary (in percent)</t>
        </is>
      </c>
      <c r="B68" s="4" t="inlineStr">
        <is>
          <t>33.00%</t>
        </is>
      </c>
      <c r="C68" s="4" t="inlineStr">
        <is>
          <t>33.00%</t>
        </is>
      </c>
    </row>
    <row r="69">
      <c r="A69" s="4" t="inlineStr">
        <is>
          <t>Indirect ownership interest in subsidiary (in percent)</t>
        </is>
      </c>
      <c r="B69" s="4" t="inlineStr">
        <is>
          <t>33.00%</t>
        </is>
      </c>
      <c r="C69" s="4" t="inlineStr">
        <is>
          <t>33.00%</t>
        </is>
      </c>
    </row>
    <row r="70">
      <c r="A70" s="4" t="inlineStr">
        <is>
          <t>Chinalco Shanghai</t>
        </is>
      </c>
    </row>
    <row r="71">
      <c r="A71" s="3" t="inlineStr">
        <is>
          <t>GENERAL INFORMATION</t>
        </is>
      </c>
    </row>
    <row r="72">
      <c r="A72" s="4" t="inlineStr">
        <is>
          <t>Registered capital</t>
        </is>
      </c>
      <c r="C72" s="7" t="n">
        <v>968300</v>
      </c>
    </row>
    <row r="73">
      <c r="A73" s="4" t="inlineStr">
        <is>
          <t>Ownership interest in subsidiary (in percent)</t>
        </is>
      </c>
      <c r="B73" s="4" t="inlineStr">
        <is>
          <t>100.00%</t>
        </is>
      </c>
      <c r="C73" s="4" t="inlineStr">
        <is>
          <t>100.00%</t>
        </is>
      </c>
    </row>
    <row r="74">
      <c r="A74" s="4" t="inlineStr">
        <is>
          <t>Shanxi Huarun</t>
        </is>
      </c>
    </row>
    <row r="75">
      <c r="A75" s="3" t="inlineStr">
        <is>
          <t>GENERAL INFORMATION</t>
        </is>
      </c>
    </row>
    <row r="76">
      <c r="A76" s="4" t="inlineStr">
        <is>
          <t>Registered capital</t>
        </is>
      </c>
      <c r="C76" s="7" t="n">
        <v>1641750</v>
      </c>
    </row>
    <row r="77">
      <c r="A77" s="4" t="inlineStr">
        <is>
          <t>Ownership interest in subsidiary (in percent)</t>
        </is>
      </c>
      <c r="B77" s="4" t="inlineStr">
        <is>
          <t>40.00%</t>
        </is>
      </c>
      <c r="C77" s="4" t="inlineStr">
        <is>
          <t>40.00%</t>
        </is>
      </c>
    </row>
    <row r="78">
      <c r="A78" s="4" t="inlineStr">
        <is>
          <t>Guizhou Huaren</t>
        </is>
      </c>
    </row>
    <row r="79">
      <c r="A79" s="3" t="inlineStr">
        <is>
          <t>GENERAL INFORMATION</t>
        </is>
      </c>
    </row>
    <row r="80">
      <c r="A80" s="4" t="inlineStr">
        <is>
          <t>Registered capital</t>
        </is>
      </c>
      <c r="C80" s="7" t="n">
        <v>1200000</v>
      </c>
    </row>
    <row r="81">
      <c r="A81" s="4" t="inlineStr">
        <is>
          <t>Ownership interest in subsidiary (in percent)</t>
        </is>
      </c>
      <c r="B81" s="4" t="inlineStr">
        <is>
          <t>40.00%</t>
        </is>
      </c>
      <c r="C81" s="4" t="inlineStr">
        <is>
          <t>40.00%</t>
        </is>
      </c>
    </row>
    <row r="82">
      <c r="A82" s="4" t="inlineStr">
        <is>
          <t>Non-controlling interests (in percent)</t>
        </is>
      </c>
      <c r="B82" s="4" t="inlineStr">
        <is>
          <t>60.00%</t>
        </is>
      </c>
      <c r="C82" s="4" t="inlineStr">
        <is>
          <t>60.00%</t>
        </is>
      </c>
      <c r="D82" s="4" t="inlineStr">
        <is>
          <t>60.00%</t>
        </is>
      </c>
    </row>
    <row r="83">
      <c r="A83" s="4" t="inlineStr">
        <is>
          <t>Chinalco Materials Co. Ltd.</t>
        </is>
      </c>
    </row>
    <row r="84">
      <c r="A84" s="3" t="inlineStr">
        <is>
          <t>GENERAL INFORMATION</t>
        </is>
      </c>
    </row>
    <row r="85">
      <c r="A85" s="4" t="inlineStr">
        <is>
          <t>Registered capital</t>
        </is>
      </c>
      <c r="C85" s="7" t="n">
        <v>1000000</v>
      </c>
    </row>
    <row r="86">
      <c r="A86" s="4" t="inlineStr">
        <is>
          <t>Ownership interest in subsidiary (in percent)</t>
        </is>
      </c>
      <c r="B86" s="4" t="inlineStr">
        <is>
          <t>100.00%</t>
        </is>
      </c>
      <c r="C86" s="4" t="inlineStr">
        <is>
          <t>10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Basis of preparation (Details) ¥ in Thousands, $ in Thousands</t>
        </is>
      </c>
      <c r="B1" s="2" t="inlineStr">
        <is>
          <t>12 Months Ended</t>
        </is>
      </c>
    </row>
    <row r="2">
      <c r="B2" s="2" t="inlineStr">
        <is>
          <t>Dec. 31, 2020USD ($)</t>
        </is>
      </c>
      <c r="C2" s="2" t="inlineStr">
        <is>
          <t>Dec. 31, 2020CNY (¥)</t>
        </is>
      </c>
      <c r="D2" s="2" t="inlineStr">
        <is>
          <t>Dec. 31, 2019CNY (¥)</t>
        </is>
      </c>
    </row>
    <row r="3">
      <c r="A3" s="3" t="inlineStr">
        <is>
          <t>SUMMARY OF SIGNIFICANT ACCOUNTING POLICIES</t>
        </is>
      </c>
    </row>
    <row r="4">
      <c r="A4" s="4" t="inlineStr">
        <is>
          <t>Current assets (liabilities)</t>
        </is>
      </c>
      <c r="B4" s="6" t="n">
        <v>-2517016</v>
      </c>
      <c r="C4" s="7" t="n">
        <v>-16424000</v>
      </c>
      <c r="D4" s="7" t="n">
        <v>-20501636</v>
      </c>
    </row>
    <row r="5">
      <c r="A5" s="4" t="inlineStr">
        <is>
          <t>Unutilized banking facilities</t>
        </is>
      </c>
      <c r="C5" s="5" t="n">
        <v>156318000</v>
      </c>
    </row>
    <row r="6">
      <c r="A6" s="4" t="inlineStr">
        <is>
          <t>Unutilized banking facilities subject to renewal</t>
        </is>
      </c>
      <c r="C6" s="5" t="n">
        <v>130371000</v>
      </c>
    </row>
    <row r="7">
      <c r="A7" s="4" t="inlineStr">
        <is>
          <t>Unutilized banking facilities, renewal term</t>
        </is>
      </c>
      <c r="B7" s="4" t="inlineStr">
        <is>
          <t>12 months</t>
        </is>
      </c>
    </row>
    <row r="8">
      <c r="A8" s="4" t="inlineStr">
        <is>
          <t>Amount is recognized in consideration for goodwill</t>
        </is>
      </c>
      <c r="C8" s="7"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CHANGES IN THE CURRENT REPORTING PERIOD</t>
        </is>
      </c>
      <c r="B1" s="2" t="inlineStr">
        <is>
          <t>12 Months Ended</t>
        </is>
      </c>
    </row>
    <row r="2">
      <c r="B2" s="2" t="inlineStr">
        <is>
          <t>Dec. 31, 2020</t>
        </is>
      </c>
    </row>
    <row r="3">
      <c r="A3" s="3" t="inlineStr">
        <is>
          <t>SIGNIFICANT CHANGES IN THE CURRENT REPORTING PERIOD</t>
        </is>
      </c>
    </row>
    <row r="4">
      <c r="A4" s="4" t="inlineStr">
        <is>
          <t>SIGNIFICANT CHANGES IN THE CURRENT REPORTING PERIOD</t>
        </is>
      </c>
      <c r="B4" s="4" t="inlineStr">
        <is>
          <t>4 SIGNIFICANT CHANGES IN THE CURRENT REPORTING PERIOD
There was outbreak of COVID-19 in the PRC in January 2020 and subsequently expanded to a worldwide pandemic. The COVID-19 outbreak had great impact on domestic aluminum and alumina market during the first half of 2020.
The Group has followed and strengthened its support to the government’s requirements on COVID-19 prevention and control work and has taken possible effective measures to mitigate the impact, including control of procurement and sales paces in market fluctuations, adjustment of the products structure and marketing strategies and reduction of operating costs and expenses.
As of December 31, 2020 and up to date of this report, the COVID-19 has been effectively controlled in the PRC. As a result, domestic production and market of industrial products has gradually returned to normal and the price of aluminum and alumina has recovered to the level before the outbreak of COVID-19. However, the control of COVID-19 globally seems still indefinite, which increases the risk of global economic recession and uncertainty of PRC economy in a longer term. The Company will continuously monitor and assess the development of the COVID-19. Impairment test for financial and non-financial assets has been carried out with key assumptions and factors been considered for necessary revisions as the result of the COVID-19 outbreak. The liquidity risk, including the basis of going concern, has also been assessed up to date of authorisation of this financial statements (Note 3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8" customWidth="1" min="1" max="1"/>
    <col width="18" customWidth="1" min="2" max="2"/>
    <col width="14" customWidth="1" min="3" max="3"/>
  </cols>
  <sheetData>
    <row r="1">
      <c r="A1" s="1" t="inlineStr">
        <is>
          <t>SUMMARY OF SIGNIFICANT ACCOUNTING POLICIES (Details) - CNY (¥)</t>
        </is>
      </c>
      <c r="B1" s="2" t="inlineStr">
        <is>
          <t>12 Months Ended</t>
        </is>
      </c>
    </row>
    <row r="2">
      <c r="B2" s="2" t="inlineStr">
        <is>
          <t>Dec. 31, 2020</t>
        </is>
      </c>
      <c r="C2" s="2" t="inlineStr">
        <is>
          <t>Dec. 31, 2019</t>
        </is>
      </c>
    </row>
    <row r="3">
      <c r="A3" s="3" t="inlineStr">
        <is>
          <t>PROPERTY, PLANT AND EQUIPMENT</t>
        </is>
      </c>
    </row>
    <row r="4">
      <c r="A4" s="4" t="inlineStr">
        <is>
          <t>Monthly contributions (as percent of salary)</t>
        </is>
      </c>
      <c r="B4" s="4" t="inlineStr">
        <is>
          <t>16%</t>
        </is>
      </c>
      <c r="C4" s="4" t="inlineStr">
        <is>
          <t>17%</t>
        </is>
      </c>
    </row>
    <row r="5">
      <c r="A5" s="4" t="inlineStr">
        <is>
          <t>Lease threshold considered to be of low value</t>
        </is>
      </c>
      <c r="B5" s="7" t="n">
        <v>30000</v>
      </c>
    </row>
    <row r="6">
      <c r="A6" s="4" t="inlineStr">
        <is>
          <t>Buildings</t>
        </is>
      </c>
    </row>
    <row r="7">
      <c r="A7" s="3" t="inlineStr">
        <is>
          <t>PROPERTY, PLANT AND EQUIPMENT</t>
        </is>
      </c>
    </row>
    <row r="8">
      <c r="A8" s="4" t="inlineStr">
        <is>
          <t>Useful life, properties (in years)</t>
        </is>
      </c>
      <c r="B8" s="4" t="inlineStr">
        <is>
          <t>50 years</t>
        </is>
      </c>
    </row>
    <row r="9">
      <c r="A9" s="4" t="inlineStr">
        <is>
          <t>Other intangible assets mainly include profit sharing rights of Maochang mine</t>
        </is>
      </c>
    </row>
    <row r="10">
      <c r="A10" s="3" t="inlineStr">
        <is>
          <t>PROPERTY, PLANT AND EQUIPMENT</t>
        </is>
      </c>
    </row>
    <row r="11">
      <c r="A11" s="4" t="inlineStr">
        <is>
          <t>Useful life, intangible assets (in years)</t>
        </is>
      </c>
      <c r="B11" s="4" t="inlineStr">
        <is>
          <t>22 years 6 months</t>
        </is>
      </c>
    </row>
    <row r="12">
      <c r="A12" s="4" t="inlineStr">
        <is>
          <t>Minimum | Land use rights</t>
        </is>
      </c>
    </row>
    <row r="13">
      <c r="A13" s="3" t="inlineStr">
        <is>
          <t>PROPERTY, PLANT AND EQUIPMENT</t>
        </is>
      </c>
    </row>
    <row r="14">
      <c r="A14" s="4" t="inlineStr">
        <is>
          <t>Useful life, properties (in years)</t>
        </is>
      </c>
      <c r="B14" s="4" t="inlineStr">
        <is>
          <t>40 years</t>
        </is>
      </c>
    </row>
    <row r="15">
      <c r="A15" s="4" t="inlineStr">
        <is>
          <t>Minimum | Mining rights</t>
        </is>
      </c>
    </row>
    <row r="16">
      <c r="A16" s="3" t="inlineStr">
        <is>
          <t>PROPERTY, PLANT AND EQUIPMENT</t>
        </is>
      </c>
    </row>
    <row r="17">
      <c r="A17" s="4" t="inlineStr">
        <is>
          <t>Useful life, intangible assets (in years)</t>
        </is>
      </c>
      <c r="B17" s="4" t="inlineStr">
        <is>
          <t>3 years</t>
        </is>
      </c>
    </row>
    <row r="18">
      <c r="A18" s="4" t="inlineStr">
        <is>
          <t>Maximum | Land use rights</t>
        </is>
      </c>
    </row>
    <row r="19">
      <c r="A19" s="3" t="inlineStr">
        <is>
          <t>PROPERTY, PLANT AND EQUIPMENT</t>
        </is>
      </c>
    </row>
    <row r="20">
      <c r="A20" s="4" t="inlineStr">
        <is>
          <t>Useful life, properties (in years)</t>
        </is>
      </c>
      <c r="B20" s="4" t="inlineStr">
        <is>
          <t>70 years</t>
        </is>
      </c>
    </row>
    <row r="21">
      <c r="A21" s="4" t="inlineStr">
        <is>
          <t>Useful life, leases (in years)</t>
        </is>
      </c>
      <c r="B21" s="4" t="inlineStr">
        <is>
          <t>50 years</t>
        </is>
      </c>
    </row>
    <row r="22">
      <c r="A22" s="4" t="inlineStr">
        <is>
          <t>Maximum | Mining rights</t>
        </is>
      </c>
    </row>
    <row r="23">
      <c r="A23" s="3" t="inlineStr">
        <is>
          <t>PROPERTY, PLANT AND EQUIPMENT</t>
        </is>
      </c>
    </row>
    <row r="24">
      <c r="A24" s="4" t="inlineStr">
        <is>
          <t>Useful life, intangible assets (in years)</t>
        </is>
      </c>
      <c r="B24" s="4" t="inlineStr">
        <is>
          <t>30 years</t>
        </is>
      </c>
    </row>
    <row r="25">
      <c r="A25" s="4" t="inlineStr">
        <is>
          <t>Maximum | Computer software</t>
        </is>
      </c>
    </row>
    <row r="26">
      <c r="A26" s="3" t="inlineStr">
        <is>
          <t>PROPERTY, PLANT AND EQUIPMENT</t>
        </is>
      </c>
    </row>
    <row r="27">
      <c r="A27" s="4" t="inlineStr">
        <is>
          <t>Useful life, intangible assets (in years)</t>
        </is>
      </c>
      <c r="B27" s="4" t="inlineStr">
        <is>
          <t>10 years</t>
        </is>
      </c>
    </row>
    <row r="28">
      <c r="A28" s="4" t="inlineStr">
        <is>
          <t>Buildings | Minimum</t>
        </is>
      </c>
    </row>
    <row r="29">
      <c r="A29" s="3" t="inlineStr">
        <is>
          <t>PROPERTY, PLANT AND EQUIPMENT</t>
        </is>
      </c>
    </row>
    <row r="30">
      <c r="A30" s="4" t="inlineStr">
        <is>
          <t>Useful life, properties (in years)</t>
        </is>
      </c>
      <c r="B30" s="4" t="inlineStr">
        <is>
          <t>8 years</t>
        </is>
      </c>
    </row>
    <row r="31">
      <c r="A31" s="4" t="inlineStr">
        <is>
          <t>Useful life, leases (in years)</t>
        </is>
      </c>
      <c r="B31" s="4" t="inlineStr">
        <is>
          <t>2 years</t>
        </is>
      </c>
    </row>
    <row r="32">
      <c r="A32" s="4" t="inlineStr">
        <is>
          <t>Buildings | Maximum</t>
        </is>
      </c>
    </row>
    <row r="33">
      <c r="A33" s="3" t="inlineStr">
        <is>
          <t>PROPERTY, PLANT AND EQUIPMENT</t>
        </is>
      </c>
    </row>
    <row r="34">
      <c r="A34" s="4" t="inlineStr">
        <is>
          <t>Useful life, properties (in years)</t>
        </is>
      </c>
      <c r="B34" s="4" t="inlineStr">
        <is>
          <t>45 years</t>
        </is>
      </c>
    </row>
    <row r="35">
      <c r="A35" s="4" t="inlineStr">
        <is>
          <t>Useful life, leases (in years)</t>
        </is>
      </c>
      <c r="B35" s="4" t="inlineStr">
        <is>
          <t>20 years</t>
        </is>
      </c>
    </row>
    <row r="36">
      <c r="A36" s="4" t="inlineStr">
        <is>
          <t>Machinery | Minimum</t>
        </is>
      </c>
    </row>
    <row r="37">
      <c r="A37" s="3" t="inlineStr">
        <is>
          <t>PROPERTY, PLANT AND EQUIPMENT</t>
        </is>
      </c>
    </row>
    <row r="38">
      <c r="A38" s="4" t="inlineStr">
        <is>
          <t>Useful life, properties (in years)</t>
        </is>
      </c>
      <c r="B38" s="4" t="inlineStr">
        <is>
          <t>3 years</t>
        </is>
      </c>
    </row>
    <row r="39">
      <c r="A39" s="4" t="inlineStr">
        <is>
          <t>Useful life, leases (in years)</t>
        </is>
      </c>
      <c r="B39" s="4" t="inlineStr">
        <is>
          <t>2 years</t>
        </is>
      </c>
    </row>
    <row r="40">
      <c r="A40" s="4" t="inlineStr">
        <is>
          <t>Machinery | Maximum</t>
        </is>
      </c>
    </row>
    <row r="41">
      <c r="A41" s="3" t="inlineStr">
        <is>
          <t>PROPERTY, PLANT AND EQUIPMENT</t>
        </is>
      </c>
    </row>
    <row r="42">
      <c r="A42" s="4" t="inlineStr">
        <is>
          <t>Useful life, properties (in years)</t>
        </is>
      </c>
      <c r="B42" s="4" t="inlineStr">
        <is>
          <t>30 years</t>
        </is>
      </c>
    </row>
    <row r="43">
      <c r="A43" s="4" t="inlineStr">
        <is>
          <t>Useful life, leases (in years)</t>
        </is>
      </c>
      <c r="B43" s="4" t="inlineStr">
        <is>
          <t>10 years</t>
        </is>
      </c>
    </row>
    <row r="44">
      <c r="A44" s="4" t="inlineStr">
        <is>
          <t>Transportation facilities | Minimum</t>
        </is>
      </c>
    </row>
    <row r="45">
      <c r="A45" s="3" t="inlineStr">
        <is>
          <t>PROPERTY, PLANT AND EQUIPMENT</t>
        </is>
      </c>
    </row>
    <row r="46">
      <c r="A46" s="4" t="inlineStr">
        <is>
          <t>Useful life, properties (in years)</t>
        </is>
      </c>
      <c r="B46" s="4" t="inlineStr">
        <is>
          <t>6 years</t>
        </is>
      </c>
    </row>
    <row r="47">
      <c r="A47" s="4" t="inlineStr">
        <is>
          <t>Transportation facilities | Maximum</t>
        </is>
      </c>
    </row>
    <row r="48">
      <c r="A48" s="3" t="inlineStr">
        <is>
          <t>PROPERTY, PLANT AND EQUIPMENT</t>
        </is>
      </c>
    </row>
    <row r="49">
      <c r="A49" s="4" t="inlineStr">
        <is>
          <t>Useful life, properties (in years)</t>
        </is>
      </c>
      <c r="B49" s="4" t="inlineStr">
        <is>
          <t>10 years</t>
        </is>
      </c>
    </row>
    <row r="50">
      <c r="A50" s="4" t="inlineStr">
        <is>
          <t>Office and other equipment | Minimum</t>
        </is>
      </c>
    </row>
    <row r="51">
      <c r="A51" s="3" t="inlineStr">
        <is>
          <t>PROPERTY, PLANT AND EQUIPMENT</t>
        </is>
      </c>
    </row>
    <row r="52">
      <c r="A52" s="4" t="inlineStr">
        <is>
          <t>Useful life, properties (in years)</t>
        </is>
      </c>
      <c r="B52" s="4" t="inlineStr">
        <is>
          <t>3 years</t>
        </is>
      </c>
    </row>
    <row r="53">
      <c r="A53" s="4" t="inlineStr">
        <is>
          <t>Office and other equipment | Maximum</t>
        </is>
      </c>
    </row>
    <row r="54">
      <c r="A54" s="3" t="inlineStr">
        <is>
          <t>PROPERTY, PLANT AND EQUIPMENT</t>
        </is>
      </c>
    </row>
    <row r="55">
      <c r="A55" s="4" t="inlineStr">
        <is>
          <t>Useful life, properties (in years)</t>
        </is>
      </c>
      <c r="B55" s="4" t="inlineStr">
        <is>
          <t>10 years</t>
        </is>
      </c>
    </row>
    <row r="56">
      <c r="A56" s="4" t="inlineStr">
        <is>
          <t>Land use rights | Minimum</t>
        </is>
      </c>
    </row>
    <row r="57">
      <c r="A57" s="3" t="inlineStr">
        <is>
          <t>PROPERTY, PLANT AND EQUIPMENT</t>
        </is>
      </c>
    </row>
    <row r="58">
      <c r="A58" s="4" t="inlineStr">
        <is>
          <t>Useful life, leases (in years)</t>
        </is>
      </c>
      <c r="B58" s="4" t="inlineStr">
        <is>
          <t>10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IGNIFICANT ACCOUNTING JUDGEMENTS AND ESTIMATES (Details) ¥ in Thousands, $ in Thousands</t>
        </is>
      </c>
      <c r="B1" s="2" t="inlineStr">
        <is>
          <t>12 Months Ended</t>
        </is>
      </c>
    </row>
    <row r="2">
      <c r="B2" s="2" t="inlineStr">
        <is>
          <t>Dec. 31, 2020USD ($)director</t>
        </is>
      </c>
      <c r="C2" s="2" t="inlineStr">
        <is>
          <t>Dec. 31, 2019CNY (¥)</t>
        </is>
      </c>
      <c r="D2" s="2" t="inlineStr">
        <is>
          <t>Dec. 31, 2020CNY (¥)</t>
        </is>
      </c>
      <c r="E2" s="2" t="inlineStr">
        <is>
          <t>Dec. 31, 2018CNY (¥)</t>
        </is>
      </c>
    </row>
    <row r="3">
      <c r="A3" s="3" t="inlineStr">
        <is>
          <t>INVESTMENTS IN JOINT VENTURES AND ASSOCIATES</t>
        </is>
      </c>
    </row>
    <row r="4">
      <c r="A4" s="4" t="inlineStr">
        <is>
          <t>Net carrying amount of property, plant and equipment</t>
        </is>
      </c>
      <c r="B4" s="6" t="n">
        <v>15423472</v>
      </c>
      <c r="C4" s="7" t="n">
        <v>103408976</v>
      </c>
      <c r="D4" s="7" t="n">
        <v>100638000</v>
      </c>
      <c r="E4" s="7" t="n">
        <v>99608295</v>
      </c>
    </row>
    <row r="5">
      <c r="A5" s="4" t="inlineStr">
        <is>
          <t>Carrying value of goodwill | ¥</t>
        </is>
      </c>
      <c r="D5" s="7" t="n">
        <v>3510000</v>
      </c>
    </row>
    <row r="6">
      <c r="A6" s="4" t="inlineStr">
        <is>
          <t>Yinxing Energy</t>
        </is>
      </c>
    </row>
    <row r="7">
      <c r="A7" s="3" t="inlineStr">
        <is>
          <t>INVESTMENTS IN JOINT VENTURES AND ASSOCIATES</t>
        </is>
      </c>
    </row>
    <row r="8">
      <c r="A8" s="4" t="inlineStr">
        <is>
          <t>Ownership interest in associate (in percent)</t>
        </is>
      </c>
      <c r="B8" s="4" t="inlineStr">
        <is>
          <t>40.23%</t>
        </is>
      </c>
    </row>
    <row r="9">
      <c r="A9" s="4" t="inlineStr">
        <is>
          <t>Ownership interest held by others (in percent)</t>
        </is>
      </c>
      <c r="B9" s="4" t="inlineStr">
        <is>
          <t>59.77%</t>
        </is>
      </c>
    </row>
    <row r="10">
      <c r="A10" s="4" t="inlineStr">
        <is>
          <t>Guizhou Huaren</t>
        </is>
      </c>
    </row>
    <row r="11">
      <c r="A11" s="3" t="inlineStr">
        <is>
          <t>INVESTMENTS IN JOINT VENTURES AND ASSOCIATES</t>
        </is>
      </c>
    </row>
    <row r="12">
      <c r="A12" s="4" t="inlineStr">
        <is>
          <t>Ownership interest in associate (in percent)</t>
        </is>
      </c>
      <c r="B12" s="4" t="inlineStr">
        <is>
          <t>40.00%</t>
        </is>
      </c>
    </row>
    <row r="13">
      <c r="A13" s="4" t="inlineStr">
        <is>
          <t>Non-controlling interests (in percent)</t>
        </is>
      </c>
      <c r="B13" s="4" t="inlineStr">
        <is>
          <t>60.00%</t>
        </is>
      </c>
      <c r="C13" s="4" t="inlineStr">
        <is>
          <t>60.00%</t>
        </is>
      </c>
    </row>
    <row r="14">
      <c r="A14" s="4" t="inlineStr">
        <is>
          <t>Ownership interest in subsidiary (in percent)</t>
        </is>
      </c>
      <c r="B14" s="4" t="inlineStr">
        <is>
          <t>40.00%</t>
        </is>
      </c>
    </row>
    <row r="15">
      <c r="A15" s="4" t="inlineStr">
        <is>
          <t>Shanxi Zhongrun</t>
        </is>
      </c>
    </row>
    <row r="16">
      <c r="A16" s="3" t="inlineStr">
        <is>
          <t>INVESTMENTS IN JOINT VENTURES AND ASSOCIATES</t>
        </is>
      </c>
    </row>
    <row r="17">
      <c r="A17" s="4" t="inlineStr">
        <is>
          <t>Ownership interest in associate (in percent)</t>
        </is>
      </c>
      <c r="B17" s="4" t="inlineStr">
        <is>
          <t>40.00%</t>
        </is>
      </c>
    </row>
    <row r="18">
      <c r="A18" s="4" t="inlineStr">
        <is>
          <t>Yunnan Aluminium Co</t>
        </is>
      </c>
    </row>
    <row r="19">
      <c r="A19" s="3" t="inlineStr">
        <is>
          <t>INVESTMENTS IN JOINT VENTURES AND ASSOCIATES</t>
        </is>
      </c>
    </row>
    <row r="20">
      <c r="A20" s="4" t="inlineStr">
        <is>
          <t>Ownership interest in associate (in percent)</t>
        </is>
      </c>
      <c r="B20" s="4" t="inlineStr">
        <is>
          <t>10.04%</t>
        </is>
      </c>
    </row>
    <row r="21">
      <c r="A21" s="4" t="inlineStr">
        <is>
          <t>Number of directors can be appointed</t>
        </is>
      </c>
      <c r="B21" s="5" t="n">
        <v>1</v>
      </c>
    </row>
    <row r="22">
      <c r="A22" s="4" t="inlineStr">
        <is>
          <t>Total number of directors</t>
        </is>
      </c>
      <c r="B22" s="5" t="n">
        <v>11</v>
      </c>
    </row>
    <row r="23">
      <c r="A23" s="4" t="inlineStr">
        <is>
          <t>Chalco Resources</t>
        </is>
      </c>
    </row>
    <row r="24">
      <c r="A24" s="3" t="inlineStr">
        <is>
          <t>INVESTMENTS IN JOINT VENTURES AND ASSOCIATES</t>
        </is>
      </c>
    </row>
    <row r="25">
      <c r="A25" s="4" t="inlineStr">
        <is>
          <t>Ownership interest in associate (in percent)</t>
        </is>
      </c>
      <c r="B25" s="4" t="inlineStr">
        <is>
          <t>6.68%</t>
        </is>
      </c>
    </row>
    <row r="26">
      <c r="A26" s="4" t="inlineStr">
        <is>
          <t>Number of directors can be appointed</t>
        </is>
      </c>
      <c r="B26" s="5" t="n">
        <v>1</v>
      </c>
    </row>
    <row r="27">
      <c r="A27" s="4" t="inlineStr">
        <is>
          <t>Total number of directors</t>
        </is>
      </c>
      <c r="B27" s="5" t="n">
        <v>5</v>
      </c>
    </row>
    <row r="28">
      <c r="A28" s="4" t="inlineStr">
        <is>
          <t>Chinalco Capital</t>
        </is>
      </c>
    </row>
    <row r="29">
      <c r="A29" s="3" t="inlineStr">
        <is>
          <t>INVESTMENTS IN JOINT VENTURES AND ASSOCIATES</t>
        </is>
      </c>
    </row>
    <row r="30">
      <c r="A30" s="4" t="inlineStr">
        <is>
          <t>Ownership interest in associate (in percent)</t>
        </is>
      </c>
      <c r="B30" s="4" t="inlineStr">
        <is>
          <t>14.71%</t>
        </is>
      </c>
    </row>
    <row r="31">
      <c r="A31" s="4" t="inlineStr">
        <is>
          <t>Number of directors can be appointed</t>
        </is>
      </c>
      <c r="B31" s="5" t="n">
        <v>1</v>
      </c>
    </row>
    <row r="32">
      <c r="A32" s="4" t="inlineStr">
        <is>
          <t>Total number of directors</t>
        </is>
      </c>
      <c r="B32" s="5" t="n">
        <v>3</v>
      </c>
    </row>
    <row r="33">
      <c r="A33" s="4" t="inlineStr">
        <is>
          <t>New Aluminum Power</t>
        </is>
      </c>
    </row>
    <row r="34">
      <c r="A34" s="3" t="inlineStr">
        <is>
          <t>INVESTMENTS IN JOINT VENTURES AND ASSOCIATES</t>
        </is>
      </c>
    </row>
    <row r="35">
      <c r="A35" s="4" t="inlineStr">
        <is>
          <t>Ownership interest in associate (in percent)</t>
        </is>
      </c>
      <c r="B35" s="4" t="inlineStr">
        <is>
          <t>16.00%</t>
        </is>
      </c>
    </row>
    <row r="36">
      <c r="A36" s="4" t="inlineStr">
        <is>
          <t>Number of directors can be appointed</t>
        </is>
      </c>
      <c r="B36" s="5" t="n">
        <v>1</v>
      </c>
    </row>
    <row r="37">
      <c r="A37" s="4" t="inlineStr">
        <is>
          <t>Total number of directors</t>
        </is>
      </c>
      <c r="B37" s="5" t="n">
        <v>9</v>
      </c>
    </row>
    <row r="38">
      <c r="A38" s="4" t="inlineStr">
        <is>
          <t>Inner Mongolia Qiliugou</t>
        </is>
      </c>
    </row>
    <row r="39">
      <c r="A39" s="3" t="inlineStr">
        <is>
          <t>INVESTMENTS IN JOINT VENTURES AND ASSOCIATES</t>
        </is>
      </c>
    </row>
    <row r="40">
      <c r="A40" s="4" t="inlineStr">
        <is>
          <t>Ownership interest in associate (in percent)</t>
        </is>
      </c>
      <c r="B40" s="4" t="inlineStr">
        <is>
          <t>14.29%</t>
        </is>
      </c>
    </row>
    <row r="41">
      <c r="A41" s="4" t="inlineStr">
        <is>
          <t>Number of directors can be appointed</t>
        </is>
      </c>
      <c r="B41" s="5" t="n">
        <v>1</v>
      </c>
    </row>
    <row r="42">
      <c r="A42" s="4" t="inlineStr">
        <is>
          <t>Total number of directors</t>
        </is>
      </c>
      <c r="B42" s="5" t="n">
        <v>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JUDGEMENTS AND ESTIMATES - Key macroeconomic parameters (Details)</t>
        </is>
      </c>
      <c r="B1" s="2" t="inlineStr">
        <is>
          <t>12 Months Ended</t>
        </is>
      </c>
    </row>
    <row r="2">
      <c r="B2" s="2" t="inlineStr">
        <is>
          <t>Dec. 31, 2020</t>
        </is>
      </c>
    </row>
    <row r="3">
      <c r="A3" s="4" t="inlineStr">
        <is>
          <t>Within 1 year | Basic</t>
        </is>
      </c>
    </row>
    <row r="4">
      <c r="A4" s="3" t="inlineStr">
        <is>
          <t>key macroeconomic parameters</t>
        </is>
      </c>
    </row>
    <row r="5">
      <c r="A5" s="4" t="inlineStr">
        <is>
          <t>Growth rate of gross GDP growth rate</t>
        </is>
      </c>
      <c r="B5" s="4" t="inlineStr">
        <is>
          <t>8.83%</t>
        </is>
      </c>
    </row>
    <row r="6">
      <c r="A6" s="4" t="inlineStr">
        <is>
          <t>Consumer Price Index Growth Rate</t>
        </is>
      </c>
      <c r="B6" s="4" t="inlineStr">
        <is>
          <t>1.33%</t>
        </is>
      </c>
    </row>
    <row r="7">
      <c r="A7" s="4" t="inlineStr">
        <is>
          <t>Within 1 year | Negative</t>
        </is>
      </c>
    </row>
    <row r="8">
      <c r="A8" s="3" t="inlineStr">
        <is>
          <t>key macroeconomic parameters</t>
        </is>
      </c>
    </row>
    <row r="9">
      <c r="A9" s="4" t="inlineStr">
        <is>
          <t>Growth rate of gross GDP growth rate</t>
        </is>
      </c>
      <c r="B9" s="4" t="inlineStr">
        <is>
          <t>8.39%</t>
        </is>
      </c>
    </row>
    <row r="10">
      <c r="A10" s="4" t="inlineStr">
        <is>
          <t>Consumer Price Index Growth Rate</t>
        </is>
      </c>
      <c r="B10" s="4" t="inlineStr">
        <is>
          <t>1.26%</t>
        </is>
      </c>
    </row>
    <row r="11">
      <c r="A11" s="4" t="inlineStr">
        <is>
          <t>Within 1 year | Positive</t>
        </is>
      </c>
    </row>
    <row r="12">
      <c r="A12" s="3" t="inlineStr">
        <is>
          <t>key macroeconomic parameters</t>
        </is>
      </c>
    </row>
    <row r="13">
      <c r="A13" s="4" t="inlineStr">
        <is>
          <t>Growth rate of gross GDP growth rate</t>
        </is>
      </c>
      <c r="B13" s="4" t="inlineStr">
        <is>
          <t>9.27%</t>
        </is>
      </c>
    </row>
    <row r="14">
      <c r="A14" s="4" t="inlineStr">
        <is>
          <t>Consumer Price Index Growth Rate</t>
        </is>
      </c>
      <c r="B14" s="4" t="inlineStr">
        <is>
          <t>1.40%</t>
        </is>
      </c>
    </row>
    <row r="15">
      <c r="A15" s="4" t="inlineStr">
        <is>
          <t>2022 and subsequent years | Basic</t>
        </is>
      </c>
    </row>
    <row r="16">
      <c r="A16" s="3" t="inlineStr">
        <is>
          <t>key macroeconomic parameters</t>
        </is>
      </c>
    </row>
    <row r="17">
      <c r="A17" s="4" t="inlineStr">
        <is>
          <t>Growth rate of gross GDP growth rate</t>
        </is>
      </c>
      <c r="B17" s="4" t="inlineStr">
        <is>
          <t>5.30%</t>
        </is>
      </c>
    </row>
    <row r="18">
      <c r="A18" s="4" t="inlineStr">
        <is>
          <t>Consumer Price Index Growth Rate</t>
        </is>
      </c>
      <c r="B18" s="4" t="inlineStr">
        <is>
          <t>2.40%</t>
        </is>
      </c>
    </row>
    <row r="19">
      <c r="A19" s="4" t="inlineStr">
        <is>
          <t>2022 and subsequent years | Negative</t>
        </is>
      </c>
    </row>
    <row r="20">
      <c r="A20" s="3" t="inlineStr">
        <is>
          <t>key macroeconomic parameters</t>
        </is>
      </c>
    </row>
    <row r="21">
      <c r="A21" s="4" t="inlineStr">
        <is>
          <t>Growth rate of gross GDP growth rate</t>
        </is>
      </c>
      <c r="B21" s="4" t="inlineStr">
        <is>
          <t>5.04%</t>
        </is>
      </c>
    </row>
    <row r="22">
      <c r="A22" s="4" t="inlineStr">
        <is>
          <t>Consumer Price Index Growth Rate</t>
        </is>
      </c>
      <c r="B22" s="4" t="inlineStr">
        <is>
          <t>2.28%</t>
        </is>
      </c>
    </row>
    <row r="23">
      <c r="A23" s="4" t="inlineStr">
        <is>
          <t>2022 and subsequent years | Positive</t>
        </is>
      </c>
    </row>
    <row r="24">
      <c r="A24" s="3" t="inlineStr">
        <is>
          <t>key macroeconomic parameters</t>
        </is>
      </c>
    </row>
    <row r="25">
      <c r="A25" s="4" t="inlineStr">
        <is>
          <t>Growth rate of gross GDP growth rate</t>
        </is>
      </c>
      <c r="B25" s="4" t="inlineStr">
        <is>
          <t>5.57%</t>
        </is>
      </c>
    </row>
    <row r="26">
      <c r="A26" s="4" t="inlineStr">
        <is>
          <t>Consumer Price Index Growth Rate</t>
        </is>
      </c>
      <c r="B26" s="4" t="inlineStr">
        <is>
          <t>2.52%</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AND SEGMENT INFORMATION - Revenue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Revenue</t>
        </is>
      </c>
    </row>
    <row r="4">
      <c r="A4" s="4" t="inlineStr">
        <is>
          <t>Sales of goods</t>
        </is>
      </c>
      <c r="C4" s="7" t="n">
        <v>184077018</v>
      </c>
      <c r="D4" s="7" t="n">
        <v>188752179</v>
      </c>
      <c r="E4" s="7" t="n">
        <v>179785704</v>
      </c>
    </row>
    <row r="5">
      <c r="A5" s="4" t="inlineStr">
        <is>
          <t>Rendering of services</t>
        </is>
      </c>
      <c r="C5" s="5" t="n">
        <v>1587246</v>
      </c>
      <c r="D5" s="5" t="n">
        <v>1145304</v>
      </c>
      <c r="E5" s="5" t="n">
        <v>325055</v>
      </c>
    </row>
    <row r="6">
      <c r="A6" s="4" t="inlineStr">
        <is>
          <t>Total revenue from contracts with customers (net of value-added tax)</t>
        </is>
      </c>
      <c r="C6" s="5" t="n">
        <v>185664264</v>
      </c>
      <c r="D6" s="5" t="n">
        <v>189897483</v>
      </c>
      <c r="E6" s="5" t="n">
        <v>180110759</v>
      </c>
    </row>
    <row r="7">
      <c r="A7" s="4" t="inlineStr">
        <is>
          <t>Rental income</t>
        </is>
      </c>
      <c r="C7" s="5" t="n">
        <v>329989</v>
      </c>
      <c r="D7" s="5" t="n">
        <v>317915</v>
      </c>
      <c r="E7" s="5" t="n">
        <v>240153</v>
      </c>
    </row>
    <row r="8">
      <c r="A8" s="4" t="inlineStr">
        <is>
          <t>Total revenue</t>
        </is>
      </c>
      <c r="B8" s="6" t="n">
        <v>28504866</v>
      </c>
      <c r="C8" s="7" t="n">
        <v>185994253</v>
      </c>
      <c r="D8" s="7" t="n">
        <v>190215398</v>
      </c>
      <c r="E8" s="7" t="n">
        <v>180350912</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Disaggregated revenue (Details) - CNY (¥) ¥ in Thousands</t>
        </is>
      </c>
      <c r="B1" s="2" t="inlineStr">
        <is>
          <t>12 Months Ended</t>
        </is>
      </c>
    </row>
    <row r="2">
      <c r="B2" s="2" t="inlineStr">
        <is>
          <t>Dec. 31, 2020</t>
        </is>
      </c>
      <c r="C2" s="2" t="inlineStr">
        <is>
          <t>Dec. 31, 2019</t>
        </is>
      </c>
      <c r="D2" s="2" t="inlineStr">
        <is>
          <t>Dec. 31, 2018</t>
        </is>
      </c>
    </row>
    <row r="3">
      <c r="A3" s="3" t="inlineStr">
        <is>
          <t>Disaggregated revenue:</t>
        </is>
      </c>
    </row>
    <row r="4">
      <c r="A4" s="4" t="inlineStr">
        <is>
          <t>Sales of goods</t>
        </is>
      </c>
      <c r="B4" s="7" t="n">
        <v>184077018</v>
      </c>
      <c r="C4" s="7" t="n">
        <v>188752179</v>
      </c>
      <c r="D4" s="7" t="n">
        <v>179785704</v>
      </c>
    </row>
    <row r="5">
      <c r="A5" s="4" t="inlineStr">
        <is>
          <t>Rendering of services</t>
        </is>
      </c>
      <c r="B5" s="5" t="n">
        <v>1587246</v>
      </c>
      <c r="C5" s="5" t="n">
        <v>1145304</v>
      </c>
      <c r="D5" s="5" t="n">
        <v>325055</v>
      </c>
    </row>
    <row r="6">
      <c r="A6" s="4" t="inlineStr">
        <is>
          <t>Total revenue from contracts with customers (net of value-added tax)</t>
        </is>
      </c>
      <c r="B6" s="5" t="n">
        <v>185664264</v>
      </c>
      <c r="C6" s="5" t="n">
        <v>189897483</v>
      </c>
      <c r="D6" s="5" t="n">
        <v>180110759</v>
      </c>
    </row>
    <row r="7">
      <c r="A7" s="4" t="inlineStr">
        <is>
          <t>Sale of goods</t>
        </is>
      </c>
      <c r="B7" s="5" t="n">
        <v>1565285</v>
      </c>
      <c r="C7" s="5" t="n">
        <v>1543164</v>
      </c>
    </row>
    <row r="8">
      <c r="A8" s="4" t="inlineStr">
        <is>
          <t>Others</t>
        </is>
      </c>
      <c r="B8" s="5" t="n">
        <v>73541</v>
      </c>
      <c r="C8" s="5" t="n">
        <v>36158</v>
      </c>
    </row>
    <row r="9">
      <c r="A9" s="4" t="inlineStr">
        <is>
          <t>Revenue recognised that was included in contract liabilities at the beginning of the reporting period</t>
        </is>
      </c>
      <c r="B9" s="5" t="n">
        <v>1638826</v>
      </c>
      <c r="C9" s="5" t="n">
        <v>1579322</v>
      </c>
    </row>
    <row r="10">
      <c r="A10" s="4" t="inlineStr">
        <is>
          <t>Amounts expected to be rexognized allocated to remaining performance obligations</t>
        </is>
      </c>
      <c r="B10" s="5" t="n">
        <v>1582199</v>
      </c>
      <c r="C10" s="5" t="n">
        <v>1764584</v>
      </c>
    </row>
    <row r="11">
      <c r="A11" s="4" t="inlineStr">
        <is>
          <t>Within 1 year</t>
        </is>
      </c>
    </row>
    <row r="12">
      <c r="A12" s="3" t="inlineStr">
        <is>
          <t>Disaggregated revenue:</t>
        </is>
      </c>
    </row>
    <row r="13">
      <c r="A13" s="4" t="inlineStr">
        <is>
          <t>Amounts expected to be rexognized allocated to remaining performance obligations</t>
        </is>
      </c>
      <c r="B13" s="5" t="n">
        <v>1399340</v>
      </c>
      <c r="C13" s="5" t="n">
        <v>1638826</v>
      </c>
    </row>
    <row r="14">
      <c r="A14" s="4" t="inlineStr">
        <is>
          <t>2022 and subsequent years</t>
        </is>
      </c>
    </row>
    <row r="15">
      <c r="A15" s="3" t="inlineStr">
        <is>
          <t>Disaggregated revenue:</t>
        </is>
      </c>
    </row>
    <row r="16">
      <c r="A16" s="4" t="inlineStr">
        <is>
          <t>Amounts expected to be rexognized allocated to remaining performance obligations</t>
        </is>
      </c>
      <c r="B16" s="5" t="n">
        <v>182859</v>
      </c>
      <c r="C16" s="5" t="n">
        <v>125758</v>
      </c>
    </row>
    <row r="17">
      <c r="A17" s="4" t="inlineStr">
        <is>
          <t>Goods transferred at a point in time</t>
        </is>
      </c>
    </row>
    <row r="18">
      <c r="A18" s="3" t="inlineStr">
        <is>
          <t>Disaggregated revenue:</t>
        </is>
      </c>
    </row>
    <row r="19">
      <c r="A19" s="4" t="inlineStr">
        <is>
          <t>Total revenue from contracts with customers (net of value-added tax)</t>
        </is>
      </c>
      <c r="B19" s="5" t="n">
        <v>184077018</v>
      </c>
      <c r="C19" s="5" t="n">
        <v>188752179</v>
      </c>
    </row>
    <row r="20">
      <c r="A20" s="4" t="inlineStr">
        <is>
          <t>Services transferred over time</t>
        </is>
      </c>
    </row>
    <row r="21">
      <c r="A21" s="3" t="inlineStr">
        <is>
          <t>Disaggregated revenue:</t>
        </is>
      </c>
    </row>
    <row r="22">
      <c r="A22" s="4" t="inlineStr">
        <is>
          <t>Total revenue from contracts with customers (net of value-added tax)</t>
        </is>
      </c>
      <c r="B22" s="7" t="n">
        <v>1587246</v>
      </c>
      <c r="C22" s="5" t="n">
        <v>1145304</v>
      </c>
    </row>
    <row r="23">
      <c r="A23" s="4" t="inlineStr">
        <is>
          <t>Minimum</t>
        </is>
      </c>
    </row>
    <row r="24">
      <c r="A24" s="3" t="inlineStr">
        <is>
          <t>Disaggregated revenue:</t>
        </is>
      </c>
    </row>
    <row r="25">
      <c r="A25" s="4" t="inlineStr">
        <is>
          <t>Period of remaining performance obligation</t>
        </is>
      </c>
      <c r="B25" s="4" t="inlineStr">
        <is>
          <t>1 year</t>
        </is>
      </c>
    </row>
    <row r="26">
      <c r="A26" s="4" t="inlineStr">
        <is>
          <t>Maximum</t>
        </is>
      </c>
    </row>
    <row r="27">
      <c r="A27" s="3" t="inlineStr">
        <is>
          <t>Disaggregated revenue:</t>
        </is>
      </c>
    </row>
    <row r="28">
      <c r="A28" s="4" t="inlineStr">
        <is>
          <t>Period of remaining performance obligation</t>
        </is>
      </c>
      <c r="B28" s="4" t="inlineStr">
        <is>
          <t>10 years</t>
        </is>
      </c>
    </row>
    <row r="29">
      <c r="A29" s="4" t="inlineStr">
        <is>
          <t>Mainland China</t>
        </is>
      </c>
    </row>
    <row r="30">
      <c r="A30" s="3" t="inlineStr">
        <is>
          <t>Disaggregated revenue:</t>
        </is>
      </c>
    </row>
    <row r="31">
      <c r="A31" s="4" t="inlineStr">
        <is>
          <t>Total revenue from contracts with customers (net of value-added tax)</t>
        </is>
      </c>
      <c r="B31" s="7" t="n">
        <v>177022432</v>
      </c>
      <c r="C31" s="5" t="n">
        <v>184121468</v>
      </c>
    </row>
    <row r="32">
      <c r="A32" s="4" t="inlineStr">
        <is>
          <t>Outside of Mainland China</t>
        </is>
      </c>
    </row>
    <row r="33">
      <c r="A33" s="3" t="inlineStr">
        <is>
          <t>Disaggregated revenue:</t>
        </is>
      </c>
    </row>
    <row r="34">
      <c r="A34" s="4" t="inlineStr">
        <is>
          <t>Total revenue from contracts with customers (net of value-added tax)</t>
        </is>
      </c>
      <c r="B34" s="5" t="n">
        <v>8641832</v>
      </c>
      <c r="C34" s="5" t="n">
        <v>5776015</v>
      </c>
    </row>
    <row r="35">
      <c r="A35" s="4" t="inlineStr">
        <is>
          <t>Operating segment</t>
        </is>
      </c>
    </row>
    <row r="36">
      <c r="A36" s="3" t="inlineStr">
        <is>
          <t>Disaggregated revenue:</t>
        </is>
      </c>
    </row>
    <row r="37">
      <c r="A37" s="4" t="inlineStr">
        <is>
          <t>Inter-segment revenue</t>
        </is>
      </c>
      <c r="B37" s="5" t="n">
        <v>71303112</v>
      </c>
    </row>
    <row r="38">
      <c r="A38" s="4" t="inlineStr">
        <is>
          <t>Inter-segment elimination</t>
        </is>
      </c>
    </row>
    <row r="39">
      <c r="A39" s="3" t="inlineStr">
        <is>
          <t>Disaggregated revenue:</t>
        </is>
      </c>
    </row>
    <row r="40">
      <c r="A40" s="4" t="inlineStr">
        <is>
          <t>Sales of goods</t>
        </is>
      </c>
      <c r="B40" s="5" t="n">
        <v>-69122016</v>
      </c>
      <c r="C40" s="5" t="n">
        <v>-67969391</v>
      </c>
    </row>
    <row r="41">
      <c r="A41" s="4" t="inlineStr">
        <is>
          <t>Rendering of services</t>
        </is>
      </c>
      <c r="B41" s="5" t="n">
        <v>-2181096</v>
      </c>
      <c r="C41" s="5" t="n">
        <v>-1578779</v>
      </c>
    </row>
    <row r="42">
      <c r="A42" s="4" t="inlineStr">
        <is>
          <t>Inter-segment revenue</t>
        </is>
      </c>
      <c r="C42" s="5" t="n">
        <v>69548170</v>
      </c>
      <c r="D42" s="5" t="n">
        <v>68037641</v>
      </c>
    </row>
    <row r="43">
      <c r="A43" s="4" t="inlineStr">
        <is>
          <t>Total revenue from contracts with customers (net of value-added tax)</t>
        </is>
      </c>
      <c r="B43" s="5" t="n">
        <v>-71303112</v>
      </c>
      <c r="C43" s="5" t="n">
        <v>-69548170</v>
      </c>
    </row>
    <row r="44">
      <c r="A44" s="4" t="inlineStr">
        <is>
          <t>Inter-segment elimination | Goods transferred at a point in time</t>
        </is>
      </c>
    </row>
    <row r="45">
      <c r="A45" s="3" t="inlineStr">
        <is>
          <t>Disaggregated revenue:</t>
        </is>
      </c>
    </row>
    <row r="46">
      <c r="A46" s="4" t="inlineStr">
        <is>
          <t>Total revenue from contracts with customers (net of value-added tax)</t>
        </is>
      </c>
      <c r="B46" s="5" t="n">
        <v>-69122016</v>
      </c>
      <c r="C46" s="5" t="n">
        <v>-67969391</v>
      </c>
    </row>
    <row r="47">
      <c r="A47" s="4" t="inlineStr">
        <is>
          <t>Inter-segment elimination | Services transferred over time</t>
        </is>
      </c>
    </row>
    <row r="48">
      <c r="A48" s="3" t="inlineStr">
        <is>
          <t>Disaggregated revenue:</t>
        </is>
      </c>
    </row>
    <row r="49">
      <c r="A49" s="4" t="inlineStr">
        <is>
          <t>Total revenue from contracts with customers (net of value-added tax)</t>
        </is>
      </c>
      <c r="B49" s="5" t="n">
        <v>-2181096</v>
      </c>
      <c r="C49" s="5" t="n">
        <v>-1578779</v>
      </c>
    </row>
    <row r="50">
      <c r="A50" s="4" t="inlineStr">
        <is>
          <t>Inter-segment elimination | Mainland China</t>
        </is>
      </c>
    </row>
    <row r="51">
      <c r="A51" s="3" t="inlineStr">
        <is>
          <t>Disaggregated revenue:</t>
        </is>
      </c>
    </row>
    <row r="52">
      <c r="A52" s="4" t="inlineStr">
        <is>
          <t>Total revenue from contracts with customers (net of value-added tax)</t>
        </is>
      </c>
      <c r="B52" s="5" t="n">
        <v>-71303112</v>
      </c>
      <c r="C52" s="5" t="n">
        <v>-69548170</v>
      </c>
    </row>
    <row r="53">
      <c r="A53" s="4" t="inlineStr">
        <is>
          <t>Alumina | Operating segment</t>
        </is>
      </c>
    </row>
    <row r="54">
      <c r="A54" s="3" t="inlineStr">
        <is>
          <t>Disaggregated revenue:</t>
        </is>
      </c>
    </row>
    <row r="55">
      <c r="A55" s="4" t="inlineStr">
        <is>
          <t>Sales of goods</t>
        </is>
      </c>
      <c r="B55" s="5" t="n">
        <v>42295806</v>
      </c>
      <c r="C55" s="5" t="n">
        <v>43690995</v>
      </c>
    </row>
    <row r="56">
      <c r="A56" s="4" t="inlineStr">
        <is>
          <t>Inter-segment revenue</t>
        </is>
      </c>
      <c r="B56" s="5" t="n">
        <v>-29436854</v>
      </c>
      <c r="C56" s="5" t="n">
        <v>-29573401</v>
      </c>
      <c r="D56" s="5" t="n">
        <v>-29392495</v>
      </c>
    </row>
    <row r="57">
      <c r="A57" s="4" t="inlineStr">
        <is>
          <t>Total revenue from contracts with customers (net of value-added tax)</t>
        </is>
      </c>
      <c r="B57" s="5" t="n">
        <v>42295806</v>
      </c>
      <c r="C57" s="5" t="n">
        <v>43690995</v>
      </c>
    </row>
    <row r="58">
      <c r="A58" s="4" t="inlineStr">
        <is>
          <t>Alumina | Operating segment | Goods transferred at a point in time</t>
        </is>
      </c>
    </row>
    <row r="59">
      <c r="A59" s="3" t="inlineStr">
        <is>
          <t>Disaggregated revenue:</t>
        </is>
      </c>
    </row>
    <row r="60">
      <c r="A60" s="4" t="inlineStr">
        <is>
          <t>Total revenue from contracts with customers (net of value-added tax)</t>
        </is>
      </c>
      <c r="B60" s="5" t="n">
        <v>42295806</v>
      </c>
      <c r="C60" s="5" t="n">
        <v>43690995</v>
      </c>
    </row>
    <row r="61">
      <c r="A61" s="4" t="inlineStr">
        <is>
          <t>Alumina | Operating segment | Mainland China</t>
        </is>
      </c>
    </row>
    <row r="62">
      <c r="A62" s="3" t="inlineStr">
        <is>
          <t>Disaggregated revenue:</t>
        </is>
      </c>
    </row>
    <row r="63">
      <c r="A63" s="4" t="inlineStr">
        <is>
          <t>Total revenue from contracts with customers (net of value-added tax)</t>
        </is>
      </c>
      <c r="B63" s="5" t="n">
        <v>42295806</v>
      </c>
      <c r="C63" s="5" t="n">
        <v>43690995</v>
      </c>
    </row>
    <row r="64">
      <c r="A64" s="4" t="inlineStr">
        <is>
          <t>Primary aluminum | Operating segment</t>
        </is>
      </c>
    </row>
    <row r="65">
      <c r="A65" s="3" t="inlineStr">
        <is>
          <t>Disaggregated revenue:</t>
        </is>
      </c>
    </row>
    <row r="66">
      <c r="A66" s="4" t="inlineStr">
        <is>
          <t>Sales of goods</t>
        </is>
      </c>
      <c r="B66" s="5" t="n">
        <v>51729483</v>
      </c>
      <c r="C66" s="5" t="n">
        <v>49043864</v>
      </c>
    </row>
    <row r="67">
      <c r="A67" s="4" t="inlineStr">
        <is>
          <t>Inter-segment revenue</t>
        </is>
      </c>
      <c r="B67" s="5" t="n">
        <v>-11458500</v>
      </c>
      <c r="C67" s="5" t="n">
        <v>-11694382</v>
      </c>
      <c r="D67" s="5" t="n">
        <v>-12457863</v>
      </c>
    </row>
    <row r="68">
      <c r="A68" s="4" t="inlineStr">
        <is>
          <t>Total revenue from contracts with customers (net of value-added tax)</t>
        </is>
      </c>
      <c r="B68" s="5" t="n">
        <v>51729483</v>
      </c>
      <c r="C68" s="5" t="n">
        <v>49043864</v>
      </c>
    </row>
    <row r="69">
      <c r="A69" s="4" t="inlineStr">
        <is>
          <t>Primary aluminum | Operating segment | Goods transferred at a point in time</t>
        </is>
      </c>
    </row>
    <row r="70">
      <c r="A70" s="3" t="inlineStr">
        <is>
          <t>Disaggregated revenue:</t>
        </is>
      </c>
    </row>
    <row r="71">
      <c r="A71" s="4" t="inlineStr">
        <is>
          <t>Total revenue from contracts with customers (net of value-added tax)</t>
        </is>
      </c>
      <c r="B71" s="5" t="n">
        <v>51729483</v>
      </c>
      <c r="C71" s="5" t="n">
        <v>49043864</v>
      </c>
    </row>
    <row r="72">
      <c r="A72" s="4" t="inlineStr">
        <is>
          <t>Primary aluminum | Operating segment | Mainland China</t>
        </is>
      </c>
    </row>
    <row r="73">
      <c r="A73" s="3" t="inlineStr">
        <is>
          <t>Disaggregated revenue:</t>
        </is>
      </c>
    </row>
    <row r="74">
      <c r="A74" s="4" t="inlineStr">
        <is>
          <t>Total revenue from contracts with customers (net of value-added tax)</t>
        </is>
      </c>
      <c r="B74" s="5" t="n">
        <v>51729483</v>
      </c>
      <c r="C74" s="5" t="n">
        <v>49043864</v>
      </c>
    </row>
    <row r="75">
      <c r="A75" s="4" t="inlineStr">
        <is>
          <t>Energy | Operating segment</t>
        </is>
      </c>
    </row>
    <row r="76">
      <c r="A76" s="3" t="inlineStr">
        <is>
          <t>Disaggregated revenue:</t>
        </is>
      </c>
    </row>
    <row r="77">
      <c r="A77" s="4" t="inlineStr">
        <is>
          <t>Sales of goods</t>
        </is>
      </c>
      <c r="B77" s="5" t="n">
        <v>7184216</v>
      </c>
      <c r="C77" s="5" t="n">
        <v>7335347</v>
      </c>
    </row>
    <row r="78">
      <c r="A78" s="4" t="inlineStr">
        <is>
          <t>Inter-segment revenue</t>
        </is>
      </c>
      <c r="B78" s="5" t="n">
        <v>-243788</v>
      </c>
      <c r="C78" s="5" t="n">
        <v>-236136</v>
      </c>
      <c r="D78" s="5" t="n">
        <v>-198337</v>
      </c>
    </row>
    <row r="79">
      <c r="A79" s="4" t="inlineStr">
        <is>
          <t>Total revenue from contracts with customers (net of value-added tax)</t>
        </is>
      </c>
      <c r="B79" s="5" t="n">
        <v>7184216</v>
      </c>
      <c r="C79" s="5" t="n">
        <v>7335347</v>
      </c>
    </row>
    <row r="80">
      <c r="A80" s="4" t="inlineStr">
        <is>
          <t>Energy | Operating segment | Goods transferred at a point in time</t>
        </is>
      </c>
    </row>
    <row r="81">
      <c r="A81" s="3" t="inlineStr">
        <is>
          <t>Disaggregated revenue:</t>
        </is>
      </c>
    </row>
    <row r="82">
      <c r="A82" s="4" t="inlineStr">
        <is>
          <t>Total revenue from contracts with customers (net of value-added tax)</t>
        </is>
      </c>
      <c r="B82" s="5" t="n">
        <v>7184216</v>
      </c>
      <c r="C82" s="5" t="n">
        <v>7335347</v>
      </c>
    </row>
    <row r="83">
      <c r="A83" s="4" t="inlineStr">
        <is>
          <t>Energy | Operating segment | Mainland China</t>
        </is>
      </c>
    </row>
    <row r="84">
      <c r="A84" s="3" t="inlineStr">
        <is>
          <t>Disaggregated revenue:</t>
        </is>
      </c>
    </row>
    <row r="85">
      <c r="A85" s="4" t="inlineStr">
        <is>
          <t>Total revenue from contracts with customers (net of value-added tax)</t>
        </is>
      </c>
      <c r="B85" s="5" t="n">
        <v>7184216</v>
      </c>
      <c r="C85" s="5" t="n">
        <v>7335347</v>
      </c>
    </row>
    <row r="86">
      <c r="A86" s="4" t="inlineStr">
        <is>
          <t>Trading | Operating segment</t>
        </is>
      </c>
    </row>
    <row r="87">
      <c r="A87" s="3" t="inlineStr">
        <is>
          <t>Disaggregated revenue:</t>
        </is>
      </c>
    </row>
    <row r="88">
      <c r="A88" s="4" t="inlineStr">
        <is>
          <t>Sales of goods</t>
        </is>
      </c>
      <c r="B88" s="5" t="n">
        <v>151540471</v>
      </c>
      <c r="C88" s="5" t="n">
        <v>156158740</v>
      </c>
    </row>
    <row r="89">
      <c r="A89" s="4" t="inlineStr">
        <is>
          <t>Rendering of services</t>
        </is>
      </c>
      <c r="B89" s="5" t="n">
        <v>3768342</v>
      </c>
      <c r="C89" s="5" t="n">
        <v>2724083</v>
      </c>
    </row>
    <row r="90">
      <c r="A90" s="4" t="inlineStr">
        <is>
          <t>Inter-segment revenue</t>
        </is>
      </c>
      <c r="B90" s="5" t="n">
        <v>-30058138</v>
      </c>
      <c r="C90" s="5" t="n">
        <v>-27877188</v>
      </c>
      <c r="D90" s="5" t="n">
        <v>-25775920</v>
      </c>
    </row>
    <row r="91">
      <c r="A91" s="4" t="inlineStr">
        <is>
          <t>Total revenue from contracts with customers (net of value-added tax)</t>
        </is>
      </c>
      <c r="B91" s="5" t="n">
        <v>155308813</v>
      </c>
      <c r="C91" s="5" t="n">
        <v>158882823</v>
      </c>
    </row>
    <row r="92">
      <c r="A92" s="4" t="inlineStr">
        <is>
          <t>Trading | Operating segment | Goods transferred at a point in time</t>
        </is>
      </c>
    </row>
    <row r="93">
      <c r="A93" s="3" t="inlineStr">
        <is>
          <t>Disaggregated revenue:</t>
        </is>
      </c>
    </row>
    <row r="94">
      <c r="A94" s="4" t="inlineStr">
        <is>
          <t>Total revenue from contracts with customers (net of value-added tax)</t>
        </is>
      </c>
      <c r="B94" s="5" t="n">
        <v>151540471</v>
      </c>
      <c r="C94" s="5" t="n">
        <v>156158740</v>
      </c>
    </row>
    <row r="95">
      <c r="A95" s="4" t="inlineStr">
        <is>
          <t>Trading | Operating segment | Services transferred over time</t>
        </is>
      </c>
    </row>
    <row r="96">
      <c r="A96" s="3" t="inlineStr">
        <is>
          <t>Disaggregated revenue:</t>
        </is>
      </c>
    </row>
    <row r="97">
      <c r="A97" s="4" t="inlineStr">
        <is>
          <t>Total revenue from contracts with customers (net of value-added tax)</t>
        </is>
      </c>
      <c r="B97" s="5" t="n">
        <v>3768342</v>
      </c>
      <c r="C97" s="5" t="n">
        <v>2724083</v>
      </c>
    </row>
    <row r="98">
      <c r="A98" s="4" t="inlineStr">
        <is>
          <t>Trading | Operating segment | Mainland China</t>
        </is>
      </c>
    </row>
    <row r="99">
      <c r="A99" s="3" t="inlineStr">
        <is>
          <t>Disaggregated revenue:</t>
        </is>
      </c>
    </row>
    <row r="100">
      <c r="A100" s="4" t="inlineStr">
        <is>
          <t>Total revenue from contracts with customers (net of value-added tax)</t>
        </is>
      </c>
      <c r="B100" s="5" t="n">
        <v>146666981</v>
      </c>
      <c r="C100" s="5" t="n">
        <v>153106808</v>
      </c>
    </row>
    <row r="101">
      <c r="A101" s="4" t="inlineStr">
        <is>
          <t>Trading | Operating segment | Outside of Mainland China</t>
        </is>
      </c>
    </row>
    <row r="102">
      <c r="A102" s="3" t="inlineStr">
        <is>
          <t>Disaggregated revenue:</t>
        </is>
      </c>
    </row>
    <row r="103">
      <c r="A103" s="4" t="inlineStr">
        <is>
          <t>Total revenue from contracts with customers (net of value-added tax)</t>
        </is>
      </c>
      <c r="B103" s="5" t="n">
        <v>8641832</v>
      </c>
      <c r="C103" s="5" t="n">
        <v>5776015</v>
      </c>
    </row>
    <row r="104">
      <c r="A104" s="4" t="inlineStr">
        <is>
          <t>Corporate and other operating segments | Operating segment</t>
        </is>
      </c>
    </row>
    <row r="105">
      <c r="A105" s="3" t="inlineStr">
        <is>
          <t>Disaggregated revenue:</t>
        </is>
      </c>
    </row>
    <row r="106">
      <c r="A106" s="4" t="inlineStr">
        <is>
          <t>Sales of goods</t>
        </is>
      </c>
      <c r="B106" s="5" t="n">
        <v>449058</v>
      </c>
      <c r="C106" s="5" t="n">
        <v>492624</v>
      </c>
    </row>
    <row r="107">
      <c r="A107" s="4" t="inlineStr">
        <is>
          <t>Inter-segment revenue</t>
        </is>
      </c>
      <c r="B107" s="5" t="n">
        <v>-105832</v>
      </c>
      <c r="C107" s="5" t="n">
        <v>-167063</v>
      </c>
      <c r="D107" s="7" t="n">
        <v>-213026</v>
      </c>
    </row>
    <row r="108">
      <c r="A108" s="4" t="inlineStr">
        <is>
          <t>Total revenue from contracts with customers (net of value-added tax)</t>
        </is>
      </c>
      <c r="B108" s="5" t="n">
        <v>449058</v>
      </c>
      <c r="C108" s="5" t="n">
        <v>492624</v>
      </c>
    </row>
    <row r="109">
      <c r="A109" s="4" t="inlineStr">
        <is>
          <t>Corporate and other operating segments | Operating segment | Goods transferred at a point in time</t>
        </is>
      </c>
    </row>
    <row r="110">
      <c r="A110" s="3" t="inlineStr">
        <is>
          <t>Disaggregated revenue:</t>
        </is>
      </c>
    </row>
    <row r="111">
      <c r="A111" s="4" t="inlineStr">
        <is>
          <t>Total revenue from contracts with customers (net of value-added tax)</t>
        </is>
      </c>
      <c r="B111" s="5" t="n">
        <v>449058</v>
      </c>
      <c r="C111" s="5" t="n">
        <v>492624</v>
      </c>
    </row>
    <row r="112">
      <c r="A112" s="4" t="inlineStr">
        <is>
          <t>Corporate and other operating segments | Operating segment | Mainland China</t>
        </is>
      </c>
    </row>
    <row r="113">
      <c r="A113" s="3" t="inlineStr">
        <is>
          <t>Disaggregated revenue:</t>
        </is>
      </c>
    </row>
    <row r="114">
      <c r="A114" s="4" t="inlineStr">
        <is>
          <t>Total revenue from contracts with customers (net of value-added tax)</t>
        </is>
      </c>
      <c r="B114" s="7" t="n">
        <v>449058</v>
      </c>
      <c r="C114" s="7" t="n">
        <v>4926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1" customWidth="1" min="6" max="6"/>
  </cols>
  <sheetData>
    <row r="1">
      <c r="A1" s="1" t="inlineStr">
        <is>
          <t>REVENUE AND SEGMENT INFORMATION - Information about operating segments results (Details) ¥ in Thousands, $ in Thousands</t>
        </is>
      </c>
      <c r="B1" s="2" t="inlineStr">
        <is>
          <t>12 Months Ended</t>
        </is>
      </c>
    </row>
    <row r="2">
      <c r="B2" s="2" t="inlineStr">
        <is>
          <t>Dec. 31, 2020USD ($)segment</t>
        </is>
      </c>
      <c r="C2" s="2" t="inlineStr">
        <is>
          <t>Dec. 31, 2020CNY (¥)segment</t>
        </is>
      </c>
      <c r="D2" s="2" t="inlineStr">
        <is>
          <t>Dec. 31, 2019CNY (¥)segment</t>
        </is>
      </c>
      <c r="E2" s="2" t="inlineStr">
        <is>
          <t>Dec. 31, 2018CNY (¥)segment</t>
        </is>
      </c>
      <c r="F2" s="2" t="inlineStr">
        <is>
          <t>Dec. 31, 2020CNY (¥)</t>
        </is>
      </c>
    </row>
    <row r="3">
      <c r="A3" s="3" t="inlineStr">
        <is>
          <t>Segment information</t>
        </is>
      </c>
    </row>
    <row r="4">
      <c r="A4" s="4" t="inlineStr">
        <is>
          <t>Number of reportable operating segments | segment</t>
        </is>
      </c>
      <c r="B4" s="5" t="n">
        <v>5</v>
      </c>
      <c r="C4" s="5" t="n">
        <v>5</v>
      </c>
      <c r="D4" s="5" t="n">
        <v>5</v>
      </c>
      <c r="E4" s="5" t="n">
        <v>5</v>
      </c>
    </row>
    <row r="5">
      <c r="A5" s="4" t="inlineStr">
        <is>
          <t>Total revenue</t>
        </is>
      </c>
      <c r="B5" s="6" t="n">
        <v>28504866</v>
      </c>
      <c r="C5" s="7" t="n">
        <v>185994253</v>
      </c>
      <c r="D5" s="7" t="n">
        <v>190215398</v>
      </c>
      <c r="E5" s="7" t="n">
        <v>180350912</v>
      </c>
    </row>
    <row r="6">
      <c r="A6" s="4" t="inlineStr">
        <is>
          <t>Total revenue from contracts with customers (net of value-added tax)</t>
        </is>
      </c>
      <c r="C6" s="5" t="n">
        <v>185664264</v>
      </c>
      <c r="D6" s="5" t="n">
        <v>189897483</v>
      </c>
      <c r="E6" s="5" t="n">
        <v>180110759</v>
      </c>
    </row>
    <row r="7">
      <c r="A7" s="4" t="inlineStr">
        <is>
          <t>Segment profit/(loss) before income tax</t>
        </is>
      </c>
      <c r="B7" s="5" t="n">
        <v>330301</v>
      </c>
      <c r="C7" s="5" t="n">
        <v>2155217</v>
      </c>
      <c r="D7" s="5" t="n">
        <v>2118961</v>
      </c>
      <c r="E7" s="5" t="n">
        <v>2272555</v>
      </c>
    </row>
    <row r="8">
      <c r="A8" s="4" t="inlineStr">
        <is>
          <t>Income tax expense</t>
        </is>
      </c>
      <c r="B8" s="5" t="n">
        <v>-89224</v>
      </c>
      <c r="C8" s="5" t="n">
        <v>-582188</v>
      </c>
      <c r="D8" s="5" t="n">
        <v>-628376</v>
      </c>
      <c r="E8" s="5" t="n">
        <v>-826366</v>
      </c>
    </row>
    <row r="9">
      <c r="A9" s="4" t="inlineStr">
        <is>
          <t>Profit for the year</t>
        </is>
      </c>
      <c r="B9" s="5" t="n">
        <v>241077</v>
      </c>
      <c r="C9" s="5" t="n">
        <v>1573029</v>
      </c>
      <c r="D9" s="5" t="n">
        <v>1490585</v>
      </c>
      <c r="E9" s="5" t="n">
        <v>1446189</v>
      </c>
    </row>
    <row r="10">
      <c r="A10" s="4" t="inlineStr">
        <is>
          <t>Finance income</t>
        </is>
      </c>
      <c r="B10" s="5" t="n">
        <v>34777</v>
      </c>
      <c r="C10" s="5" t="n">
        <v>226921</v>
      </c>
      <c r="D10" s="5" t="n">
        <v>261193</v>
      </c>
      <c r="E10" s="5" t="n">
        <v>492322</v>
      </c>
    </row>
    <row r="11">
      <c r="A11" s="4" t="inlineStr">
        <is>
          <t>Finance costs</t>
        </is>
      </c>
      <c r="B11" s="5" t="n">
        <v>-677476</v>
      </c>
      <c r="C11" s="5" t="n">
        <v>-4420528</v>
      </c>
      <c r="D11" s="5" t="n">
        <v>-4921541</v>
      </c>
      <c r="E11" s="5" t="n">
        <v>-4882692</v>
      </c>
    </row>
    <row r="12">
      <c r="A12" s="4" t="inlineStr">
        <is>
          <t>Share of profits and losses for the year</t>
        </is>
      </c>
      <c r="B12" s="5" t="n">
        <v>27663</v>
      </c>
      <c r="C12" s="5" t="n">
        <v>180502</v>
      </c>
      <c r="D12" s="5" t="n">
        <v>270115</v>
      </c>
      <c r="E12" s="5" t="n">
        <v>-199452</v>
      </c>
    </row>
    <row r="13">
      <c r="A13" s="4" t="inlineStr">
        <is>
          <t>Share of the joint ventures associates profits and losses for the year</t>
        </is>
      </c>
      <c r="B13" s="5" t="n">
        <v>22335</v>
      </c>
      <c r="C13" s="5" t="n">
        <v>145737</v>
      </c>
      <c r="D13" s="5" t="n">
        <v>48767</v>
      </c>
      <c r="E13" s="5" t="n">
        <v>39335</v>
      </c>
    </row>
    <row r="14">
      <c r="A14" s="4" t="inlineStr">
        <is>
          <t>Depreciation of right-of-use assets</t>
        </is>
      </c>
      <c r="C14" s="5" t="n">
        <v>-767553</v>
      </c>
      <c r="D14" s="5" t="n">
        <v>-1075825</v>
      </c>
      <c r="E14" s="5" t="n">
        <v>108152</v>
      </c>
    </row>
    <row r="15">
      <c r="A15" s="4" t="inlineStr">
        <is>
          <t>Depreciation and amortization (excluding the amortization of right-of-use)</t>
        </is>
      </c>
      <c r="C15" s="5" t="n">
        <v>-7910802</v>
      </c>
      <c r="D15" s="5" t="n">
        <v>-7714418</v>
      </c>
      <c r="E15" s="5" t="n">
        <v>-7953965</v>
      </c>
    </row>
    <row r="16">
      <c r="A16" s="4" t="inlineStr">
        <is>
          <t>(Losses)/gains on disposal of property, plant and equipment and intangible assets</t>
        </is>
      </c>
      <c r="C16" s="5" t="n">
        <v>448439</v>
      </c>
      <c r="D16" s="5" t="n">
        <v>259684</v>
      </c>
      <c r="E16" s="5" t="n">
        <v>101098</v>
      </c>
    </row>
    <row r="17">
      <c r="A17" s="4" t="inlineStr">
        <is>
          <t>Dividends from other financial assets measured at fair value</t>
        </is>
      </c>
      <c r="C17" s="5" t="n">
        <v>82794</v>
      </c>
      <c r="E17" s="5" t="n">
        <v>109914</v>
      </c>
    </row>
    <row r="18">
      <c r="A18" s="4" t="inlineStr">
        <is>
          <t>Unrealized Gains (Loss) On Futures Forward And Option Contracts Net</t>
        </is>
      </c>
      <c r="C18" s="5" t="n">
        <v>-10394</v>
      </c>
      <c r="D18" s="5" t="n">
        <v>-9851</v>
      </c>
      <c r="E18" s="5" t="n">
        <v>100967</v>
      </c>
    </row>
    <row r="19">
      <c r="A19" s="4" t="inlineStr">
        <is>
          <t>Realized gain/(loss) on futures, forward and option contracts, net</t>
        </is>
      </c>
      <c r="C19" s="5" t="n">
        <v>523378</v>
      </c>
      <c r="D19" s="5" t="n">
        <v>60671</v>
      </c>
      <c r="E19" s="5" t="n">
        <v>40492</v>
      </c>
    </row>
    <row r="20">
      <c r="A20" s="4" t="inlineStr">
        <is>
          <t>Other income</t>
        </is>
      </c>
      <c r="C20" s="5" t="n">
        <v>139551</v>
      </c>
      <c r="D20" s="5" t="n">
        <v>84611</v>
      </c>
      <c r="E20" s="5" t="n">
        <v>135367</v>
      </c>
    </row>
    <row r="21">
      <c r="A21" s="4" t="inlineStr">
        <is>
          <t>Impairment losses on property, plant and equipment</t>
        </is>
      </c>
      <c r="B21" s="5" t="n">
        <v>-63884</v>
      </c>
      <c r="C21" s="5" t="n">
        <v>-416841</v>
      </c>
      <c r="D21" s="5" t="n">
        <v>-259354</v>
      </c>
      <c r="E21" s="5" t="n">
        <v>-46484</v>
      </c>
    </row>
    <row r="22">
      <c r="A22" s="4" t="inlineStr">
        <is>
          <t>Gain on disposal of subsidiaries (Note 40)</t>
        </is>
      </c>
      <c r="C22" s="5" t="n">
        <v>11305</v>
      </c>
      <c r="D22" s="5" t="n">
        <v>261187</v>
      </c>
      <c r="E22" s="5" t="n">
        <v>3517</v>
      </c>
    </row>
    <row r="23">
      <c r="A23" s="4" t="inlineStr">
        <is>
          <t>Impairment losses</t>
        </is>
      </c>
      <c r="C23" s="5" t="n">
        <v>-416</v>
      </c>
    </row>
    <row r="24">
      <c r="A24" s="4" t="inlineStr">
        <is>
          <t>Change for impairment of inventories</t>
        </is>
      </c>
      <c r="C24" s="5" t="n">
        <v>-30239</v>
      </c>
      <c r="D24" s="5" t="n">
        <v>251131</v>
      </c>
      <c r="E24" s="5" t="n">
        <v>-353945</v>
      </c>
    </row>
    <row r="25">
      <c r="A25" s="4" t="inlineStr">
        <is>
          <t>Reversal of/(provision for) impairment of receivables, net of bad debts recovered</t>
        </is>
      </c>
      <c r="C25" s="5" t="n">
        <v>-978834</v>
      </c>
      <c r="D25" s="5" t="n">
        <v>-171016</v>
      </c>
      <c r="E25" s="5" t="n">
        <v>-107956</v>
      </c>
    </row>
    <row r="26">
      <c r="A26" s="4" t="inlineStr">
        <is>
          <t>Gain (loss) on disposal of associates</t>
        </is>
      </c>
      <c r="E26" s="5" t="n">
        <v>-1904</v>
      </c>
    </row>
    <row r="27">
      <c r="A27" s="4" t="inlineStr">
        <is>
          <t>Gain on disposal and dividends of equity investments designated at fair value through other comprehensive income</t>
        </is>
      </c>
      <c r="D27" s="5" t="n">
        <v>97775</v>
      </c>
    </row>
    <row r="28">
      <c r="A28" s="4" t="inlineStr">
        <is>
          <t>(Loss)/gain on previously held equity interest remeasured at an acquisition-date fair value</t>
        </is>
      </c>
      <c r="E28" s="5" t="n">
        <v>748086</v>
      </c>
    </row>
    <row r="29">
      <c r="A29" s="4" t="inlineStr">
        <is>
          <t>Investments in joint ventures</t>
        </is>
      </c>
      <c r="B29" s="5" t="n">
        <v>517173</v>
      </c>
      <c r="D29" s="5" t="n">
        <v>3385582</v>
      </c>
      <c r="E29" s="5" t="n">
        <v>3393349</v>
      </c>
      <c r="F29" s="7" t="n">
        <v>3374553</v>
      </c>
    </row>
    <row r="30">
      <c r="A30" s="4" t="inlineStr">
        <is>
          <t>Investments in associates</t>
        </is>
      </c>
      <c r="B30" s="6" t="n">
        <v>1405887</v>
      </c>
      <c r="D30" s="5" t="n">
        <v>9512401</v>
      </c>
      <c r="E30" s="5" t="n">
        <v>6363462</v>
      </c>
      <c r="F30" s="5" t="n">
        <v>9173410</v>
      </c>
    </row>
    <row r="31">
      <c r="A31" s="3" t="inlineStr">
        <is>
          <t>Capital expenditure in:</t>
        </is>
      </c>
    </row>
    <row r="32">
      <c r="A32" s="4" t="inlineStr">
        <is>
          <t>Intangible assets</t>
        </is>
      </c>
      <c r="C32" s="5" t="n">
        <v>7382</v>
      </c>
      <c r="D32" s="5" t="n">
        <v>1155386</v>
      </c>
      <c r="E32" s="5" t="n">
        <v>103304</v>
      </c>
    </row>
    <row r="33">
      <c r="A33" s="4" t="inlineStr">
        <is>
          <t>Additions</t>
        </is>
      </c>
      <c r="C33" s="5" t="n">
        <v>76779</v>
      </c>
      <c r="D33" s="5" t="n">
        <v>1247858</v>
      </c>
      <c r="E33" s="5" t="n">
        <v>2838</v>
      </c>
    </row>
    <row r="34">
      <c r="A34" s="4" t="inlineStr">
        <is>
          <t>Property, plant and equipment</t>
        </is>
      </c>
      <c r="C34" s="5" t="n">
        <v>4621319</v>
      </c>
      <c r="D34" s="5" t="n">
        <v>10625017</v>
      </c>
      <c r="E34" s="5" t="n">
        <v>9023820</v>
      </c>
    </row>
    <row r="35">
      <c r="A35" s="4" t="inlineStr">
        <is>
          <t>Revenue from external customer</t>
        </is>
      </c>
    </row>
    <row r="36">
      <c r="A36" s="3" t="inlineStr">
        <is>
          <t>Segment information</t>
        </is>
      </c>
    </row>
    <row r="37">
      <c r="A37" s="4" t="inlineStr">
        <is>
          <t>Total revenue</t>
        </is>
      </c>
      <c r="C37" s="5" t="n">
        <v>185994253</v>
      </c>
      <c r="D37" s="5" t="n">
        <v>190215398</v>
      </c>
      <c r="E37" s="5" t="n">
        <v>180350912</v>
      </c>
    </row>
    <row r="38">
      <c r="A38" s="4" t="inlineStr">
        <is>
          <t>Self-produced alumina</t>
        </is>
      </c>
    </row>
    <row r="39">
      <c r="A39" s="3" t="inlineStr">
        <is>
          <t>Segment information</t>
        </is>
      </c>
    </row>
    <row r="40">
      <c r="A40" s="4" t="inlineStr">
        <is>
          <t>Sales of self- produced products</t>
        </is>
      </c>
      <c r="C40" s="5" t="n">
        <v>12465000</v>
      </c>
      <c r="D40" s="5" t="n">
        <v>13330000</v>
      </c>
      <c r="E40" s="5" t="n">
        <v>16561000</v>
      </c>
    </row>
    <row r="41">
      <c r="A41" s="4" t="inlineStr">
        <is>
          <t>Self-produced primary aluminum</t>
        </is>
      </c>
    </row>
    <row r="42">
      <c r="A42" s="3" t="inlineStr">
        <is>
          <t>Segment information</t>
        </is>
      </c>
    </row>
    <row r="43">
      <c r="A43" s="4" t="inlineStr">
        <is>
          <t>Sales of self- produced products</t>
        </is>
      </c>
      <c r="C43" s="5" t="n">
        <v>8784000</v>
      </c>
      <c r="D43" s="5" t="n">
        <v>10689000</v>
      </c>
      <c r="E43" s="5" t="n">
        <v>13517000</v>
      </c>
    </row>
    <row r="44">
      <c r="A44" s="4" t="inlineStr">
        <is>
          <t>Self-produced other products</t>
        </is>
      </c>
    </row>
    <row r="45">
      <c r="A45" s="3" t="inlineStr">
        <is>
          <t>Segment information</t>
        </is>
      </c>
    </row>
    <row r="46">
      <c r="A46" s="4" t="inlineStr">
        <is>
          <t>Sales of self- produced products</t>
        </is>
      </c>
      <c r="C46" s="5" t="n">
        <v>243000</v>
      </c>
      <c r="D46" s="5" t="n">
        <v>362000</v>
      </c>
      <c r="E46" s="5" t="n">
        <v>4486000</v>
      </c>
    </row>
    <row r="47">
      <c r="A47" s="4" t="inlineStr">
        <is>
          <t>Operating segment</t>
        </is>
      </c>
    </row>
    <row r="48">
      <c r="A48" s="3" t="inlineStr">
        <is>
          <t>Segment information</t>
        </is>
      </c>
    </row>
    <row r="49">
      <c r="A49" s="4" t="inlineStr">
        <is>
          <t>Inter-segment revenue</t>
        </is>
      </c>
      <c r="C49" s="5" t="n">
        <v>71303112</v>
      </c>
    </row>
    <row r="50">
      <c r="A50" s="4" t="inlineStr">
        <is>
          <t>Inter-segment elimination</t>
        </is>
      </c>
    </row>
    <row r="51">
      <c r="A51" s="3" t="inlineStr">
        <is>
          <t>Segment information</t>
        </is>
      </c>
    </row>
    <row r="52">
      <c r="A52" s="4" t="inlineStr">
        <is>
          <t>Inter-segment revenue</t>
        </is>
      </c>
      <c r="D52" s="5" t="n">
        <v>69548170</v>
      </c>
      <c r="E52" s="5" t="n">
        <v>68037641</v>
      </c>
    </row>
    <row r="53">
      <c r="A53" s="4" t="inlineStr">
        <is>
          <t>Total revenue</t>
        </is>
      </c>
      <c r="C53" s="5" t="n">
        <v>-71303112</v>
      </c>
      <c r="D53" s="5" t="n">
        <v>-69548170</v>
      </c>
      <c r="E53" s="5" t="n">
        <v>-68037641</v>
      </c>
    </row>
    <row r="54">
      <c r="A54" s="4" t="inlineStr">
        <is>
          <t>Total revenue from contracts with customers (net of value-added tax)</t>
        </is>
      </c>
      <c r="C54" s="5" t="n">
        <v>-71303112</v>
      </c>
      <c r="D54" s="5" t="n">
        <v>-69548170</v>
      </c>
    </row>
    <row r="55">
      <c r="A55" s="4" t="inlineStr">
        <is>
          <t>Segment profit/(loss) before income tax</t>
        </is>
      </c>
      <c r="C55" s="5" t="n">
        <v>-68699</v>
      </c>
      <c r="D55" s="5" t="n">
        <v>213085</v>
      </c>
      <c r="E55" s="5" t="n">
        <v>198103</v>
      </c>
    </row>
    <row r="56">
      <c r="A56" s="4" t="inlineStr">
        <is>
          <t>Alumina | Operating segment</t>
        </is>
      </c>
    </row>
    <row r="57">
      <c r="A57" s="3" t="inlineStr">
        <is>
          <t>Segment information</t>
        </is>
      </c>
    </row>
    <row r="58">
      <c r="A58" s="4" t="inlineStr">
        <is>
          <t>Inter-segment revenue</t>
        </is>
      </c>
      <c r="C58" s="5" t="n">
        <v>-29436854</v>
      </c>
      <c r="D58" s="5" t="n">
        <v>-29573401</v>
      </c>
      <c r="E58" s="5" t="n">
        <v>-29392495</v>
      </c>
    </row>
    <row r="59">
      <c r="A59" s="4" t="inlineStr">
        <is>
          <t>Total revenue</t>
        </is>
      </c>
      <c r="C59" s="5" t="n">
        <v>42382097</v>
      </c>
      <c r="D59" s="5" t="n">
        <v>43899982</v>
      </c>
      <c r="E59" s="5" t="n">
        <v>44150937</v>
      </c>
    </row>
    <row r="60">
      <c r="A60" s="4" t="inlineStr">
        <is>
          <t>Total revenue from contracts with customers (net of value-added tax)</t>
        </is>
      </c>
      <c r="C60" s="5" t="n">
        <v>42295806</v>
      </c>
      <c r="D60" s="5" t="n">
        <v>43690995</v>
      </c>
    </row>
    <row r="61">
      <c r="A61" s="4" t="inlineStr">
        <is>
          <t>Segment profit/(loss) before income tax</t>
        </is>
      </c>
      <c r="C61" s="5" t="n">
        <v>1427294</v>
      </c>
      <c r="D61" s="5" t="n">
        <v>844848</v>
      </c>
      <c r="E61" s="5" t="n">
        <v>3496381</v>
      </c>
    </row>
    <row r="62">
      <c r="A62" s="4" t="inlineStr">
        <is>
          <t>Finance income</t>
        </is>
      </c>
      <c r="C62" s="5" t="n">
        <v>42912</v>
      </c>
      <c r="D62" s="5" t="n">
        <v>61644</v>
      </c>
      <c r="E62" s="5" t="n">
        <v>100125</v>
      </c>
    </row>
    <row r="63">
      <c r="A63" s="4" t="inlineStr">
        <is>
          <t>Finance costs</t>
        </is>
      </c>
      <c r="C63" s="5" t="n">
        <v>-826521</v>
      </c>
      <c r="D63" s="5" t="n">
        <v>-651238</v>
      </c>
      <c r="E63" s="5" t="n">
        <v>-399344</v>
      </c>
    </row>
    <row r="64">
      <c r="A64" s="4" t="inlineStr">
        <is>
          <t>Share of profits and losses for the year</t>
        </is>
      </c>
      <c r="C64" s="5" t="n">
        <v>75405</v>
      </c>
      <c r="D64" s="5" t="n">
        <v>86245</v>
      </c>
      <c r="E64" s="5" t="n">
        <v>37377</v>
      </c>
    </row>
    <row r="65">
      <c r="A65" s="4" t="inlineStr">
        <is>
          <t>Share of the joint ventures associates profits and losses for the year</t>
        </is>
      </c>
      <c r="C65" s="5" t="n">
        <v>4930</v>
      </c>
      <c r="D65" s="5" t="n">
        <v>-6319</v>
      </c>
      <c r="E65" s="5" t="n">
        <v>-1141</v>
      </c>
    </row>
    <row r="66">
      <c r="A66" s="4" t="inlineStr">
        <is>
          <t>Depreciation of right-of-use assets</t>
        </is>
      </c>
      <c r="C66" s="5" t="n">
        <v>-364655</v>
      </c>
      <c r="D66" s="5" t="n">
        <v>-495693</v>
      </c>
      <c r="E66" s="5" t="n">
        <v>39027</v>
      </c>
    </row>
    <row r="67">
      <c r="A67" s="4" t="inlineStr">
        <is>
          <t>Depreciation and amortization (excluding the amortization of right-of-use)</t>
        </is>
      </c>
      <c r="C67" s="5" t="n">
        <v>-2934949</v>
      </c>
      <c r="D67" s="5" t="n">
        <v>-2830153</v>
      </c>
      <c r="E67" s="5" t="n">
        <v>-2846051</v>
      </c>
    </row>
    <row r="68">
      <c r="A68" s="4" t="inlineStr">
        <is>
          <t>(Losses)/gains on disposal of property, plant and equipment and intangible assets</t>
        </is>
      </c>
      <c r="C68" s="5" t="n">
        <v>-15274</v>
      </c>
      <c r="D68" s="5" t="n">
        <v>-576669</v>
      </c>
      <c r="E68" s="5" t="n">
        <v>53116</v>
      </c>
    </row>
    <row r="69">
      <c r="A69" s="4" t="inlineStr">
        <is>
          <t>Realized gain/(loss) on futures, forward and option contracts, net</t>
        </is>
      </c>
      <c r="E69" s="5" t="n">
        <v>-716</v>
      </c>
    </row>
    <row r="70">
      <c r="A70" s="4" t="inlineStr">
        <is>
          <t>Other income</t>
        </is>
      </c>
      <c r="C70" s="5" t="n">
        <v>21549</v>
      </c>
      <c r="D70" s="5" t="n">
        <v>21252</v>
      </c>
      <c r="E70" s="5" t="n">
        <v>57777</v>
      </c>
    </row>
    <row r="71">
      <c r="A71" s="4" t="inlineStr">
        <is>
          <t>Impairment losses on property, plant and equipment</t>
        </is>
      </c>
      <c r="C71" s="5" t="n">
        <v>-23135</v>
      </c>
      <c r="D71" s="5" t="n">
        <v>-8742</v>
      </c>
    </row>
    <row r="72">
      <c r="A72" s="4" t="inlineStr">
        <is>
          <t>Gain on disposal of subsidiaries (Note 40)</t>
        </is>
      </c>
      <c r="D72" s="5" t="n">
        <v>118</v>
      </c>
      <c r="E72" s="5" t="n">
        <v>7671</v>
      </c>
    </row>
    <row r="73">
      <c r="A73" s="4" t="inlineStr">
        <is>
          <t>Change for impairment of inventories</t>
        </is>
      </c>
      <c r="C73" s="5" t="n">
        <v>-121286</v>
      </c>
      <c r="D73" s="5" t="n">
        <v>69740</v>
      </c>
      <c r="E73" s="5" t="n">
        <v>-54463</v>
      </c>
    </row>
    <row r="74">
      <c r="A74" s="4" t="inlineStr">
        <is>
          <t>Reversal of/(provision for) impairment of receivables, net of bad debts recovered</t>
        </is>
      </c>
      <c r="C74" s="5" t="n">
        <v>-58778</v>
      </c>
      <c r="D74" s="5" t="n">
        <v>6837</v>
      </c>
      <c r="E74" s="5" t="n">
        <v>19320</v>
      </c>
    </row>
    <row r="75">
      <c r="A75" s="4" t="inlineStr">
        <is>
          <t>Investments in joint ventures</t>
        </is>
      </c>
      <c r="D75" s="5" t="n">
        <v>1076085</v>
      </c>
      <c r="E75" s="5" t="n">
        <v>989840</v>
      </c>
      <c r="F75" s="5" t="n">
        <v>1076085</v>
      </c>
    </row>
    <row r="76">
      <c r="A76" s="4" t="inlineStr">
        <is>
          <t>Investments in associates</t>
        </is>
      </c>
      <c r="D76" s="5" t="n">
        <v>83424</v>
      </c>
      <c r="E76" s="5" t="n">
        <v>89734</v>
      </c>
      <c r="F76" s="5" t="n">
        <v>88356</v>
      </c>
    </row>
    <row r="77">
      <c r="A77" s="3" t="inlineStr">
        <is>
          <t>Capital expenditure in:</t>
        </is>
      </c>
    </row>
    <row r="78">
      <c r="A78" s="4" t="inlineStr">
        <is>
          <t>Intangible assets</t>
        </is>
      </c>
      <c r="C78" s="5" t="n">
        <v>2157</v>
      </c>
      <c r="D78" s="5" t="n">
        <v>209366</v>
      </c>
      <c r="E78" s="5" t="n">
        <v>99089</v>
      </c>
    </row>
    <row r="79">
      <c r="A79" s="4" t="inlineStr">
        <is>
          <t>Additions</t>
        </is>
      </c>
      <c r="C79" s="5" t="n">
        <v>12001</v>
      </c>
      <c r="D79" s="5" t="n">
        <v>1080285</v>
      </c>
      <c r="E79" s="5" t="n">
        <v>2786</v>
      </c>
    </row>
    <row r="80">
      <c r="A80" s="4" t="inlineStr">
        <is>
          <t>Property, plant and equipment</t>
        </is>
      </c>
      <c r="C80" s="5" t="n">
        <v>2317271</v>
      </c>
      <c r="D80" s="5" t="n">
        <v>6490041</v>
      </c>
      <c r="E80" s="5" t="n">
        <v>2564003</v>
      </c>
    </row>
    <row r="81">
      <c r="A81" s="4" t="inlineStr">
        <is>
          <t>Alumina | Operating segment | Revenue from external customer</t>
        </is>
      </c>
    </row>
    <row r="82">
      <c r="A82" s="3" t="inlineStr">
        <is>
          <t>Segment information</t>
        </is>
      </c>
    </row>
    <row r="83">
      <c r="A83" s="4" t="inlineStr">
        <is>
          <t>Total revenue</t>
        </is>
      </c>
      <c r="C83" s="5" t="n">
        <v>12945243</v>
      </c>
      <c r="D83" s="5" t="n">
        <v>14326581</v>
      </c>
      <c r="E83" s="5" t="n">
        <v>14758442</v>
      </c>
    </row>
    <row r="84">
      <c r="A84" s="4" t="inlineStr">
        <is>
          <t>Primary aluminum | Operating segment</t>
        </is>
      </c>
    </row>
    <row r="85">
      <c r="A85" s="3" t="inlineStr">
        <is>
          <t>Segment information</t>
        </is>
      </c>
    </row>
    <row r="86">
      <c r="A86" s="4" t="inlineStr">
        <is>
          <t>Inter-segment revenue</t>
        </is>
      </c>
      <c r="C86" s="5" t="n">
        <v>-11458500</v>
      </c>
      <c r="D86" s="5" t="n">
        <v>-11694382</v>
      </c>
      <c r="E86" s="5" t="n">
        <v>-12457863</v>
      </c>
    </row>
    <row r="87">
      <c r="A87" s="4" t="inlineStr">
        <is>
          <t>Total revenue</t>
        </is>
      </c>
      <c r="C87" s="5" t="n">
        <v>51889084</v>
      </c>
      <c r="D87" s="5" t="n">
        <v>49089019</v>
      </c>
      <c r="E87" s="5" t="n">
        <v>53802172</v>
      </c>
    </row>
    <row r="88">
      <c r="A88" s="4" t="inlineStr">
        <is>
          <t>Total revenue from contracts with customers (net of value-added tax)</t>
        </is>
      </c>
      <c r="C88" s="5" t="n">
        <v>51729483</v>
      </c>
      <c r="D88" s="5" t="n">
        <v>49043864</v>
      </c>
    </row>
    <row r="89">
      <c r="A89" s="4" t="inlineStr">
        <is>
          <t>Segment profit/(loss) before income tax</t>
        </is>
      </c>
      <c r="C89" s="5" t="n">
        <v>2023168</v>
      </c>
      <c r="D89" s="5" t="n">
        <v>687246</v>
      </c>
      <c r="E89" s="5" t="n">
        <v>-929298</v>
      </c>
    </row>
    <row r="90">
      <c r="A90" s="4" t="inlineStr">
        <is>
          <t>Finance income</t>
        </is>
      </c>
      <c r="C90" s="5" t="n">
        <v>58437</v>
      </c>
      <c r="D90" s="5" t="n">
        <v>53252</v>
      </c>
      <c r="E90" s="5" t="n">
        <v>54458</v>
      </c>
    </row>
    <row r="91">
      <c r="A91" s="4" t="inlineStr">
        <is>
          <t>Finance costs</t>
        </is>
      </c>
      <c r="C91" s="5" t="n">
        <v>-1364606</v>
      </c>
      <c r="D91" s="5" t="n">
        <v>-1328730</v>
      </c>
      <c r="E91" s="5" t="n">
        <v>-1131622</v>
      </c>
    </row>
    <row r="92">
      <c r="A92" s="4" t="inlineStr">
        <is>
          <t>Share of profits and losses for the year</t>
        </is>
      </c>
      <c r="E92" s="5" t="n">
        <v>8</v>
      </c>
    </row>
    <row r="93">
      <c r="A93" s="4" t="inlineStr">
        <is>
          <t>Share of the joint ventures associates profits and losses for the year</t>
        </is>
      </c>
      <c r="C93" s="5" t="n">
        <v>-35328</v>
      </c>
      <c r="D93" s="5" t="n">
        <v>11621</v>
      </c>
      <c r="E93" s="5" t="n">
        <v>17102</v>
      </c>
    </row>
    <row r="94">
      <c r="A94" s="4" t="inlineStr">
        <is>
          <t>Depreciation of right-of-use assets</t>
        </is>
      </c>
      <c r="C94" s="5" t="n">
        <v>-234387</v>
      </c>
      <c r="D94" s="5" t="n">
        <v>-338975</v>
      </c>
      <c r="E94" s="5" t="n">
        <v>41175</v>
      </c>
    </row>
    <row r="95">
      <c r="A95" s="4" t="inlineStr">
        <is>
          <t>Depreciation and amortization (excluding the amortization of right-of-use)</t>
        </is>
      </c>
      <c r="C95" s="5" t="n">
        <v>-2937761</v>
      </c>
      <c r="D95" s="5" t="n">
        <v>-3235356</v>
      </c>
      <c r="E95" s="5" t="n">
        <v>-2954801</v>
      </c>
    </row>
    <row r="96">
      <c r="A96" s="4" t="inlineStr">
        <is>
          <t>(Losses)/gains on disposal of property, plant and equipment and intangible assets</t>
        </is>
      </c>
      <c r="C96" s="5" t="n">
        <v>456925</v>
      </c>
      <c r="D96" s="5" t="n">
        <v>833288</v>
      </c>
      <c r="E96" s="5" t="n">
        <v>15211</v>
      </c>
    </row>
    <row r="97">
      <c r="A97" s="4" t="inlineStr">
        <is>
          <t>Other income</t>
        </is>
      </c>
      <c r="C97" s="5" t="n">
        <v>11087</v>
      </c>
      <c r="D97" s="5" t="n">
        <v>716</v>
      </c>
      <c r="E97" s="5" t="n">
        <v>38220</v>
      </c>
    </row>
    <row r="98">
      <c r="A98" s="4" t="inlineStr">
        <is>
          <t>Impairment losses on property, plant and equipment</t>
        </is>
      </c>
      <c r="C98" s="5" t="n">
        <v>-388755</v>
      </c>
      <c r="D98" s="5" t="n">
        <v>-247112</v>
      </c>
    </row>
    <row r="99">
      <c r="A99" s="4" t="inlineStr">
        <is>
          <t>Change for impairment of inventories</t>
        </is>
      </c>
      <c r="C99" s="5" t="n">
        <v>103524</v>
      </c>
      <c r="D99" s="5" t="n">
        <v>166331</v>
      </c>
      <c r="E99" s="5" t="n">
        <v>-273796</v>
      </c>
    </row>
    <row r="100">
      <c r="A100" s="4" t="inlineStr">
        <is>
          <t>Reversal of/(provision for) impairment of receivables, net of bad debts recovered</t>
        </is>
      </c>
      <c r="C100" s="5" t="n">
        <v>-14417</v>
      </c>
      <c r="D100" s="5" t="n">
        <v>1088</v>
      </c>
      <c r="E100" s="5" t="n">
        <v>-9406</v>
      </c>
    </row>
    <row r="101">
      <c r="A101" s="4" t="inlineStr">
        <is>
          <t>Investments in associates</t>
        </is>
      </c>
      <c r="D101" s="5" t="n">
        <v>574385</v>
      </c>
      <c r="E101" s="5" t="n">
        <v>558759</v>
      </c>
      <c r="F101" s="5" t="n">
        <v>539058</v>
      </c>
    </row>
    <row r="102">
      <c r="A102" s="3" t="inlineStr">
        <is>
          <t>Capital expenditure in:</t>
        </is>
      </c>
    </row>
    <row r="103">
      <c r="A103" s="4" t="inlineStr">
        <is>
          <t>Intangible assets</t>
        </is>
      </c>
      <c r="C103" s="5" t="n">
        <v>3546</v>
      </c>
      <c r="D103" s="5" t="n">
        <v>949013</v>
      </c>
      <c r="E103" s="5" t="n">
        <v>753</v>
      </c>
    </row>
    <row r="104">
      <c r="A104" s="4" t="inlineStr">
        <is>
          <t>Additions</t>
        </is>
      </c>
      <c r="D104" s="5" t="n">
        <v>131797</v>
      </c>
    </row>
    <row r="105">
      <c r="A105" s="4" t="inlineStr">
        <is>
          <t>Property, plant and equipment</t>
        </is>
      </c>
      <c r="C105" s="5" t="n">
        <v>1069086</v>
      </c>
      <c r="D105" s="5" t="n">
        <v>2381644</v>
      </c>
      <c r="E105" s="5" t="n">
        <v>4602580</v>
      </c>
    </row>
    <row r="106">
      <c r="A106" s="4" t="inlineStr">
        <is>
          <t>Primary aluminum | Operating segment | Revenue from external customer</t>
        </is>
      </c>
    </row>
    <row r="107">
      <c r="A107" s="3" t="inlineStr">
        <is>
          <t>Segment information</t>
        </is>
      </c>
    </row>
    <row r="108">
      <c r="A108" s="4" t="inlineStr">
        <is>
          <t>Total revenue</t>
        </is>
      </c>
      <c r="C108" s="5" t="n">
        <v>40430584</v>
      </c>
      <c r="D108" s="5" t="n">
        <v>37394637</v>
      </c>
      <c r="E108" s="5" t="n">
        <v>41344309</v>
      </c>
    </row>
    <row r="109">
      <c r="A109" s="4" t="inlineStr">
        <is>
          <t>Energy | Operating segment</t>
        </is>
      </c>
    </row>
    <row r="110">
      <c r="A110" s="3" t="inlineStr">
        <is>
          <t>Segment information</t>
        </is>
      </c>
    </row>
    <row r="111">
      <c r="A111" s="4" t="inlineStr">
        <is>
          <t>Inter-segment revenue</t>
        </is>
      </c>
      <c r="C111" s="5" t="n">
        <v>-243788</v>
      </c>
      <c r="D111" s="5" t="n">
        <v>-236136</v>
      </c>
      <c r="E111" s="5" t="n">
        <v>-198337</v>
      </c>
    </row>
    <row r="112">
      <c r="A112" s="4" t="inlineStr">
        <is>
          <t>Total revenue</t>
        </is>
      </c>
      <c r="C112" s="5" t="n">
        <v>7184216</v>
      </c>
      <c r="D112" s="5" t="n">
        <v>7345971</v>
      </c>
      <c r="E112" s="5" t="n">
        <v>7235273</v>
      </c>
    </row>
    <row r="113">
      <c r="A113" s="4" t="inlineStr">
        <is>
          <t>Total revenue from contracts with customers (net of value-added tax)</t>
        </is>
      </c>
      <c r="C113" s="5" t="n">
        <v>7184216</v>
      </c>
      <c r="D113" s="5" t="n">
        <v>7335347</v>
      </c>
    </row>
    <row r="114">
      <c r="A114" s="4" t="inlineStr">
        <is>
          <t>Segment profit/(loss) before income tax</t>
        </is>
      </c>
      <c r="C114" s="5" t="n">
        <v>-77235</v>
      </c>
      <c r="D114" s="5" t="n">
        <v>403479</v>
      </c>
      <c r="E114" s="5" t="n">
        <v>26020</v>
      </c>
    </row>
    <row r="115">
      <c r="A115" s="4" t="inlineStr">
        <is>
          <t>Finance income</t>
        </is>
      </c>
      <c r="C115" s="5" t="n">
        <v>36333</v>
      </c>
      <c r="D115" s="5" t="n">
        <v>35093</v>
      </c>
      <c r="E115" s="5" t="n">
        <v>15744</v>
      </c>
    </row>
    <row r="116">
      <c r="A116" s="4" t="inlineStr">
        <is>
          <t>Finance costs</t>
        </is>
      </c>
      <c r="C116" s="5" t="n">
        <v>-995572</v>
      </c>
      <c r="D116" s="5" t="n">
        <v>-1064769</v>
      </c>
      <c r="E116" s="5" t="n">
        <v>-1047285</v>
      </c>
    </row>
    <row r="117">
      <c r="A117" s="4" t="inlineStr">
        <is>
          <t>Share of profits and losses for the year</t>
        </is>
      </c>
      <c r="C117" s="5" t="n">
        <v>35308</v>
      </c>
      <c r="D117" s="5" t="n">
        <v>-22272</v>
      </c>
      <c r="E117" s="5" t="n">
        <v>-225377</v>
      </c>
    </row>
    <row r="118">
      <c r="A118" s="4" t="inlineStr">
        <is>
          <t>Share of the joint ventures associates profits and losses for the year</t>
        </is>
      </c>
      <c r="C118" s="5" t="n">
        <v>-17905</v>
      </c>
      <c r="D118" s="5" t="n">
        <v>-32660</v>
      </c>
      <c r="E118" s="5" t="n">
        <v>-52368</v>
      </c>
    </row>
    <row r="119">
      <c r="A119" s="4" t="inlineStr">
        <is>
          <t>Depreciation of right-of-use assets</t>
        </is>
      </c>
      <c r="C119" s="5" t="n">
        <v>-96967</v>
      </c>
      <c r="D119" s="5" t="n">
        <v>-146139</v>
      </c>
      <c r="E119" s="5" t="n">
        <v>9335</v>
      </c>
    </row>
    <row r="120">
      <c r="A120" s="4" t="inlineStr">
        <is>
          <t>Depreciation and amortization (excluding the amortization of right-of-use)</t>
        </is>
      </c>
      <c r="C120" s="5" t="n">
        <v>-1943524</v>
      </c>
      <c r="D120" s="5" t="n">
        <v>-1488077</v>
      </c>
      <c r="E120" s="5" t="n">
        <v>-1962081</v>
      </c>
    </row>
    <row r="121">
      <c r="A121" s="4" t="inlineStr">
        <is>
          <t>(Losses)/gains on disposal of property, plant and equipment and intangible assets</t>
        </is>
      </c>
      <c r="C121" s="5" t="n">
        <v>3989</v>
      </c>
      <c r="D121" s="5" t="n">
        <v>-3982</v>
      </c>
      <c r="E121" s="5" t="n">
        <v>24780</v>
      </c>
    </row>
    <row r="122">
      <c r="A122" s="4" t="inlineStr">
        <is>
          <t>Dividends from other financial assets measured at fair value</t>
        </is>
      </c>
      <c r="E122" s="5" t="n">
        <v>1000</v>
      </c>
    </row>
    <row r="123">
      <c r="A123" s="4" t="inlineStr">
        <is>
          <t>Realized gain/(loss) on futures, forward and option contracts, net</t>
        </is>
      </c>
      <c r="D123" s="5" t="n">
        <v>60671</v>
      </c>
      <c r="E123" s="5" t="n">
        <v>2855</v>
      </c>
    </row>
    <row r="124">
      <c r="A124" s="4" t="inlineStr">
        <is>
          <t>Other income</t>
        </is>
      </c>
      <c r="C124" s="5" t="n">
        <v>55561</v>
      </c>
      <c r="D124" s="5" t="n">
        <v>11382</v>
      </c>
      <c r="E124" s="5" t="n">
        <v>29858</v>
      </c>
    </row>
    <row r="125">
      <c r="A125" s="4" t="inlineStr">
        <is>
          <t>Impairment losses on property, plant and equipment</t>
        </is>
      </c>
      <c r="E125" s="5" t="n">
        <v>-7450</v>
      </c>
    </row>
    <row r="126">
      <c r="A126" s="4" t="inlineStr">
        <is>
          <t>Gain on disposal of subsidiaries (Note 40)</t>
        </is>
      </c>
      <c r="D126" s="5" t="n">
        <v>3014</v>
      </c>
    </row>
    <row r="127">
      <c r="A127" s="4" t="inlineStr">
        <is>
          <t>Change for impairment of inventories</t>
        </is>
      </c>
      <c r="C127" s="5" t="n">
        <v>-15642</v>
      </c>
      <c r="D127" s="5" t="n">
        <v>34136</v>
      </c>
      <c r="E127" s="5" t="n">
        <v>-7884</v>
      </c>
    </row>
    <row r="128">
      <c r="A128" s="4" t="inlineStr">
        <is>
          <t>Reversal of/(provision for) impairment of receivables, net of bad debts recovered</t>
        </is>
      </c>
      <c r="C128" s="5" t="n">
        <v>-108059</v>
      </c>
      <c r="D128" s="5" t="n">
        <v>-53227</v>
      </c>
      <c r="E128" s="5" t="n">
        <v>-23327</v>
      </c>
    </row>
    <row r="129">
      <c r="A129" s="4" t="inlineStr">
        <is>
          <t>Gain (loss) on disposal of associates</t>
        </is>
      </c>
      <c r="E129" s="5" t="n">
        <v>-1904</v>
      </c>
    </row>
    <row r="130">
      <c r="A130" s="4" t="inlineStr">
        <is>
          <t>Gain on disposal and dividends of equity investments designated at fair value through other comprehensive income</t>
        </is>
      </c>
      <c r="D130" s="5" t="n">
        <v>1000</v>
      </c>
    </row>
    <row r="131">
      <c r="A131" s="4" t="inlineStr">
        <is>
          <t>(Loss)/gain on previously held equity interest remeasured at an acquisition-date fair value</t>
        </is>
      </c>
      <c r="E131" s="5" t="n">
        <v>-3177</v>
      </c>
    </row>
    <row r="132">
      <c r="A132" s="4" t="inlineStr">
        <is>
          <t>Investments in joint ventures</t>
        </is>
      </c>
      <c r="D132" s="5" t="n">
        <v>79199</v>
      </c>
      <c r="E132" s="5" t="n">
        <v>435867</v>
      </c>
      <c r="F132" s="5" t="n">
        <v>334763</v>
      </c>
    </row>
    <row r="133">
      <c r="A133" s="4" t="inlineStr">
        <is>
          <t>Investments in associates</t>
        </is>
      </c>
      <c r="D133" s="5" t="n">
        <v>362757</v>
      </c>
      <c r="E133" s="5" t="n">
        <v>2064425</v>
      </c>
      <c r="F133" s="5" t="n">
        <v>396454</v>
      </c>
    </row>
    <row r="134">
      <c r="A134" s="3" t="inlineStr">
        <is>
          <t>Capital expenditure in:</t>
        </is>
      </c>
    </row>
    <row r="135">
      <c r="A135" s="4" t="inlineStr">
        <is>
          <t>Intangible assets</t>
        </is>
      </c>
      <c r="D135" s="5" t="n">
        <v>-5062</v>
      </c>
      <c r="E135" s="5" t="n">
        <v>2754</v>
      </c>
    </row>
    <row r="136">
      <c r="A136" s="4" t="inlineStr">
        <is>
          <t>Additions</t>
        </is>
      </c>
      <c r="C136" s="5" t="n">
        <v>59010</v>
      </c>
      <c r="D136" s="5" t="n">
        <v>8411</v>
      </c>
    </row>
    <row r="137">
      <c r="A137" s="4" t="inlineStr">
        <is>
          <t>Property, plant and equipment</t>
        </is>
      </c>
      <c r="C137" s="5" t="n">
        <v>881810</v>
      </c>
      <c r="D137" s="5" t="n">
        <v>1454659</v>
      </c>
      <c r="E137" s="5" t="n">
        <v>1610442</v>
      </c>
    </row>
    <row r="138">
      <c r="A138" s="4" t="inlineStr">
        <is>
          <t>Energy | Operating segment | Revenue from external customer</t>
        </is>
      </c>
    </row>
    <row r="139">
      <c r="A139" s="3" t="inlineStr">
        <is>
          <t>Segment information</t>
        </is>
      </c>
    </row>
    <row r="140">
      <c r="A140" s="4" t="inlineStr">
        <is>
          <t>Total revenue</t>
        </is>
      </c>
      <c r="C140" s="5" t="n">
        <v>6940428</v>
      </c>
      <c r="D140" s="5" t="n">
        <v>7109835</v>
      </c>
      <c r="E140" s="5" t="n">
        <v>7036936</v>
      </c>
    </row>
    <row r="141">
      <c r="A141" s="4" t="inlineStr">
        <is>
          <t>Trading | Operating segment</t>
        </is>
      </c>
    </row>
    <row r="142">
      <c r="A142" s="3" t="inlineStr">
        <is>
          <t>Segment information</t>
        </is>
      </c>
    </row>
    <row r="143">
      <c r="A143" s="4" t="inlineStr">
        <is>
          <t>Inter-segment revenue</t>
        </is>
      </c>
      <c r="C143" s="5" t="n">
        <v>-30058138</v>
      </c>
      <c r="D143" s="5" t="n">
        <v>-27877188</v>
      </c>
      <c r="E143" s="5" t="n">
        <v>-25775920</v>
      </c>
    </row>
    <row r="144">
      <c r="A144" s="4" t="inlineStr">
        <is>
          <t>Sales of self- produced products</t>
        </is>
      </c>
      <c r="C144" s="5" t="n">
        <v>21492083</v>
      </c>
      <c r="D144" s="5" t="n">
        <v>24380771</v>
      </c>
      <c r="E144" s="5" t="n">
        <v>34564441</v>
      </c>
    </row>
    <row r="145">
      <c r="A145" s="4" t="inlineStr">
        <is>
          <t>Sales of products sourced from external suppliers</t>
        </is>
      </c>
      <c r="C145" s="5" t="n">
        <v>103842136</v>
      </c>
      <c r="D145" s="5" t="n">
        <v>106677697</v>
      </c>
      <c r="E145" s="5" t="n">
        <v>82192575</v>
      </c>
    </row>
    <row r="146">
      <c r="A146" s="4" t="inlineStr">
        <is>
          <t>Total revenue</t>
        </is>
      </c>
      <c r="C146" s="5" t="n">
        <v>155392357</v>
      </c>
      <c r="D146" s="5" t="n">
        <v>158935656</v>
      </c>
      <c r="E146" s="5" t="n">
        <v>142532936</v>
      </c>
    </row>
    <row r="147">
      <c r="A147" s="4" t="inlineStr">
        <is>
          <t>Total revenue from contracts with customers (net of value-added tax)</t>
        </is>
      </c>
      <c r="C147" s="5" t="n">
        <v>155308813</v>
      </c>
      <c r="D147" s="5" t="n">
        <v>158882823</v>
      </c>
    </row>
    <row r="148">
      <c r="A148" s="4" t="inlineStr">
        <is>
          <t>Segment profit/(loss) before income tax</t>
        </is>
      </c>
      <c r="C148" s="5" t="n">
        <v>555864</v>
      </c>
      <c r="D148" s="5" t="n">
        <v>958007</v>
      </c>
      <c r="E148" s="5" t="n">
        <v>748495</v>
      </c>
    </row>
    <row r="149">
      <c r="A149" s="4" t="inlineStr">
        <is>
          <t>Finance income</t>
        </is>
      </c>
      <c r="C149" s="5" t="n">
        <v>72632</v>
      </c>
      <c r="D149" s="5" t="n">
        <v>105664</v>
      </c>
      <c r="E149" s="5" t="n">
        <v>136603</v>
      </c>
    </row>
    <row r="150">
      <c r="A150" s="4" t="inlineStr">
        <is>
          <t>Finance costs</t>
        </is>
      </c>
      <c r="C150" s="5" t="n">
        <v>-170937</v>
      </c>
      <c r="D150" s="5" t="n">
        <v>-224292</v>
      </c>
      <c r="E150" s="5" t="n">
        <v>-367003</v>
      </c>
    </row>
    <row r="151">
      <c r="A151" s="4" t="inlineStr">
        <is>
          <t>Share of profits and losses for the year</t>
        </is>
      </c>
      <c r="C151" s="5" t="n">
        <v>5011</v>
      </c>
      <c r="D151" s="5" t="n">
        <v>3767</v>
      </c>
      <c r="E151" s="5" t="n">
        <v>9010</v>
      </c>
    </row>
    <row r="152">
      <c r="A152" s="4" t="inlineStr">
        <is>
          <t>Share of the joint ventures associates profits and losses for the year</t>
        </is>
      </c>
      <c r="C152" s="5" t="n">
        <v>38683</v>
      </c>
      <c r="D152" s="5" t="n">
        <v>36579</v>
      </c>
      <c r="E152" s="5" t="n">
        <v>19375</v>
      </c>
    </row>
    <row r="153">
      <c r="A153" s="4" t="inlineStr">
        <is>
          <t>Depreciation of right-of-use assets</t>
        </is>
      </c>
      <c r="C153" s="5" t="n">
        <v>-21075</v>
      </c>
      <c r="D153" s="5" t="n">
        <v>-45541</v>
      </c>
      <c r="E153" s="5" t="n">
        <v>18615</v>
      </c>
    </row>
    <row r="154">
      <c r="A154" s="4" t="inlineStr">
        <is>
          <t>Depreciation and amortization (excluding the amortization of right-of-use)</t>
        </is>
      </c>
      <c r="C154" s="5" t="n">
        <v>-23287</v>
      </c>
      <c r="D154" s="5" t="n">
        <v>-79365</v>
      </c>
      <c r="E154" s="5" t="n">
        <v>-108069</v>
      </c>
    </row>
    <row r="155">
      <c r="A155" s="4" t="inlineStr">
        <is>
          <t>(Losses)/gains on disposal of property, plant and equipment and intangible assets</t>
        </is>
      </c>
      <c r="C155" s="5" t="n">
        <v>2147</v>
      </c>
      <c r="D155" s="5" t="n">
        <v>7271</v>
      </c>
      <c r="E155" s="5" t="n">
        <v>20036</v>
      </c>
    </row>
    <row r="156">
      <c r="A156" s="4" t="inlineStr">
        <is>
          <t>Unrealized Gains (Loss) On Futures Forward And Option Contracts Net</t>
        </is>
      </c>
      <c r="C156" s="5" t="n">
        <v>-27705</v>
      </c>
      <c r="D156" s="5" t="n">
        <v>-9851</v>
      </c>
      <c r="E156" s="5" t="n">
        <v>100967</v>
      </c>
    </row>
    <row r="157">
      <c r="A157" s="4" t="inlineStr">
        <is>
          <t>Realized gain/(loss) on futures, forward and option contracts, net</t>
        </is>
      </c>
      <c r="C157" s="5" t="n">
        <v>675442</v>
      </c>
      <c r="E157" s="5" t="n">
        <v>47601</v>
      </c>
    </row>
    <row r="158">
      <c r="A158" s="4" t="inlineStr">
        <is>
          <t>Other income</t>
        </is>
      </c>
      <c r="C158" s="5" t="n">
        <v>33207</v>
      </c>
      <c r="D158" s="5" t="n">
        <v>47666</v>
      </c>
      <c r="E158" s="5" t="n">
        <v>6718</v>
      </c>
    </row>
    <row r="159">
      <c r="A159" s="4" t="inlineStr">
        <is>
          <t>Impairment losses on property, plant and equipment</t>
        </is>
      </c>
      <c r="C159" s="5" t="n">
        <v>-4951</v>
      </c>
      <c r="D159" s="5" t="n">
        <v>-3500</v>
      </c>
      <c r="E159" s="5" t="n">
        <v>-39034</v>
      </c>
    </row>
    <row r="160">
      <c r="A160" s="4" t="inlineStr">
        <is>
          <t>Gain on disposal of subsidiaries (Note 40)</t>
        </is>
      </c>
      <c r="D160" s="5" t="n">
        <v>2738</v>
      </c>
    </row>
    <row r="161">
      <c r="A161" s="4" t="inlineStr">
        <is>
          <t>Change for impairment of inventories</t>
        </is>
      </c>
      <c r="C161" s="5" t="n">
        <v>2184</v>
      </c>
      <c r="D161" s="5" t="n">
        <v>-19076</v>
      </c>
      <c r="E161" s="5" t="n">
        <v>-17802</v>
      </c>
    </row>
    <row r="162">
      <c r="A162" s="4" t="inlineStr">
        <is>
          <t>Reversal of/(provision for) impairment of receivables, net of bad debts recovered</t>
        </is>
      </c>
      <c r="C162" s="5" t="n">
        <v>-414342</v>
      </c>
      <c r="D162" s="5" t="n">
        <v>-122420</v>
      </c>
      <c r="E162" s="5" t="n">
        <v>-84922</v>
      </c>
    </row>
    <row r="163">
      <c r="A163" s="4" t="inlineStr">
        <is>
          <t>Investments in joint ventures</t>
        </is>
      </c>
      <c r="D163" s="5" t="n">
        <v>298991</v>
      </c>
      <c r="E163" s="5" t="n">
        <v>77211</v>
      </c>
      <c r="F163" s="5" t="n">
        <v>43258</v>
      </c>
    </row>
    <row r="164">
      <c r="A164" s="4" t="inlineStr">
        <is>
          <t>Investments in associates</t>
        </is>
      </c>
      <c r="D164" s="5" t="n">
        <v>2021964</v>
      </c>
      <c r="E164" s="5" t="n">
        <v>131691</v>
      </c>
      <c r="F164" s="5" t="n">
        <v>1565235</v>
      </c>
    </row>
    <row r="165">
      <c r="A165" s="3" t="inlineStr">
        <is>
          <t>Capital expenditure in:</t>
        </is>
      </c>
    </row>
    <row r="166">
      <c r="A166" s="4" t="inlineStr">
        <is>
          <t>Intangible assets</t>
        </is>
      </c>
      <c r="C166" s="5" t="n">
        <v>1413</v>
      </c>
      <c r="D166" s="5" t="n">
        <v>1869</v>
      </c>
      <c r="E166" s="5" t="n">
        <v>514</v>
      </c>
    </row>
    <row r="167">
      <c r="A167" s="4" t="inlineStr">
        <is>
          <t>Additions</t>
        </is>
      </c>
      <c r="C167" s="5" t="n">
        <v>2875</v>
      </c>
      <c r="D167" s="5" t="n">
        <v>27365</v>
      </c>
      <c r="E167" s="5" t="n">
        <v>52</v>
      </c>
    </row>
    <row r="168">
      <c r="A168" s="4" t="inlineStr">
        <is>
          <t>Property, plant and equipment</t>
        </is>
      </c>
      <c r="C168" s="5" t="n">
        <v>328033</v>
      </c>
      <c r="D168" s="5" t="n">
        <v>132841</v>
      </c>
      <c r="E168" s="5" t="n">
        <v>102956</v>
      </c>
    </row>
    <row r="169">
      <c r="A169" s="4" t="inlineStr">
        <is>
          <t>Trading | Operating segment | Revenue from external customer</t>
        </is>
      </c>
    </row>
    <row r="170">
      <c r="A170" s="3" t="inlineStr">
        <is>
          <t>Segment information</t>
        </is>
      </c>
    </row>
    <row r="171">
      <c r="A171" s="4" t="inlineStr">
        <is>
          <t>Total revenue</t>
        </is>
      </c>
      <c r="C171" s="5" t="n">
        <v>125334219</v>
      </c>
      <c r="D171" s="5" t="n">
        <v>131058468</v>
      </c>
      <c r="E171" s="5" t="n">
        <v>116757016</v>
      </c>
    </row>
    <row r="172">
      <c r="A172" s="4" t="inlineStr">
        <is>
          <t>Corporate and other operating segments | Operating segment</t>
        </is>
      </c>
    </row>
    <row r="173">
      <c r="A173" s="3" t="inlineStr">
        <is>
          <t>Segment information</t>
        </is>
      </c>
    </row>
    <row r="174">
      <c r="A174" s="4" t="inlineStr">
        <is>
          <t>Inter-segment revenue</t>
        </is>
      </c>
      <c r="C174" s="5" t="n">
        <v>-105832</v>
      </c>
      <c r="D174" s="5" t="n">
        <v>-167063</v>
      </c>
      <c r="E174" s="5" t="n">
        <v>-213026</v>
      </c>
    </row>
    <row r="175">
      <c r="A175" s="4" t="inlineStr">
        <is>
          <t>Total revenue</t>
        </is>
      </c>
      <c r="C175" s="5" t="n">
        <v>449611</v>
      </c>
      <c r="D175" s="5" t="n">
        <v>492940</v>
      </c>
      <c r="E175" s="5" t="n">
        <v>667235</v>
      </c>
    </row>
    <row r="176">
      <c r="A176" s="4" t="inlineStr">
        <is>
          <t>Total revenue from contracts with customers (net of value-added tax)</t>
        </is>
      </c>
      <c r="C176" s="5" t="n">
        <v>449058</v>
      </c>
      <c r="D176" s="5" t="n">
        <v>492624</v>
      </c>
    </row>
    <row r="177">
      <c r="A177" s="4" t="inlineStr">
        <is>
          <t>Segment profit/(loss) before income tax</t>
        </is>
      </c>
      <c r="C177" s="5" t="n">
        <v>-1705175</v>
      </c>
      <c r="D177" s="5" t="n">
        <v>-987704</v>
      </c>
      <c r="E177" s="5" t="n">
        <v>-1267146</v>
      </c>
    </row>
    <row r="178">
      <c r="A178" s="4" t="inlineStr">
        <is>
          <t>Finance income</t>
        </is>
      </c>
      <c r="C178" s="5" t="n">
        <v>16607</v>
      </c>
      <c r="D178" s="5" t="n">
        <v>5540</v>
      </c>
      <c r="E178" s="5" t="n">
        <v>185392</v>
      </c>
    </row>
    <row r="179">
      <c r="A179" s="4" t="inlineStr">
        <is>
          <t>Finance costs</t>
        </is>
      </c>
      <c r="C179" s="5" t="n">
        <v>-1062892</v>
      </c>
      <c r="D179" s="5" t="n">
        <v>-1652512</v>
      </c>
      <c r="E179" s="5" t="n">
        <v>-1937438</v>
      </c>
    </row>
    <row r="180">
      <c r="A180" s="4" t="inlineStr">
        <is>
          <t>Share of profits and losses for the year</t>
        </is>
      </c>
      <c r="C180" s="5" t="n">
        <v>64778</v>
      </c>
      <c r="D180" s="5" t="n">
        <v>202375</v>
      </c>
      <c r="E180" s="5" t="n">
        <v>-20470</v>
      </c>
    </row>
    <row r="181">
      <c r="A181" s="4" t="inlineStr">
        <is>
          <t>Share of the joint ventures associates profits and losses for the year</t>
        </is>
      </c>
      <c r="C181" s="5" t="n">
        <v>155357</v>
      </c>
      <c r="D181" s="5" t="n">
        <v>39546</v>
      </c>
      <c r="E181" s="5" t="n">
        <v>56367</v>
      </c>
    </row>
    <row r="182">
      <c r="A182" s="4" t="inlineStr">
        <is>
          <t>Depreciation of right-of-use assets</t>
        </is>
      </c>
      <c r="C182" s="5" t="n">
        <v>-50469</v>
      </c>
      <c r="D182" s="5" t="n">
        <v>-49477</v>
      </c>
    </row>
    <row r="183">
      <c r="A183" s="4" t="inlineStr">
        <is>
          <t>Depreciation and amortization (excluding the amortization of right-of-use)</t>
        </is>
      </c>
      <c r="C183" s="5" t="n">
        <v>-71281</v>
      </c>
      <c r="D183" s="5" t="n">
        <v>-81467</v>
      </c>
      <c r="E183" s="5" t="n">
        <v>-82963</v>
      </c>
    </row>
    <row r="184">
      <c r="A184" s="4" t="inlineStr">
        <is>
          <t>(Losses)/gains on disposal of property, plant and equipment and intangible assets</t>
        </is>
      </c>
      <c r="C184" s="5" t="n">
        <v>652</v>
      </c>
      <c r="D184" s="5" t="n">
        <v>-224</v>
      </c>
      <c r="E184" s="5" t="n">
        <v>-12045</v>
      </c>
    </row>
    <row r="185">
      <c r="A185" s="4" t="inlineStr">
        <is>
          <t>Dividends from other financial assets measured at fair value</t>
        </is>
      </c>
      <c r="C185" s="5" t="n">
        <v>82794</v>
      </c>
      <c r="E185" s="5" t="n">
        <v>108914</v>
      </c>
    </row>
    <row r="186">
      <c r="A186" s="4" t="inlineStr">
        <is>
          <t>Unrealized Gains (Loss) On Futures Forward And Option Contracts Net</t>
        </is>
      </c>
      <c r="C186" s="5" t="n">
        <v>17311</v>
      </c>
    </row>
    <row r="187">
      <c r="A187" s="4" t="inlineStr">
        <is>
          <t>Realized gain/(loss) on futures, forward and option contracts, net</t>
        </is>
      </c>
      <c r="C187" s="5" t="n">
        <v>-152064</v>
      </c>
      <c r="E187" s="5" t="n">
        <v>-9248</v>
      </c>
    </row>
    <row r="188">
      <c r="A188" s="4" t="inlineStr">
        <is>
          <t>Other income</t>
        </is>
      </c>
      <c r="C188" s="5" t="n">
        <v>18147</v>
      </c>
      <c r="D188" s="5" t="n">
        <v>3595</v>
      </c>
      <c r="E188" s="5" t="n">
        <v>2794</v>
      </c>
    </row>
    <row r="189">
      <c r="A189" s="4" t="inlineStr">
        <is>
          <t>Gain on disposal of subsidiaries (Note 40)</t>
        </is>
      </c>
      <c r="C189" s="5" t="n">
        <v>11305</v>
      </c>
      <c r="D189" s="5" t="n">
        <v>255317</v>
      </c>
      <c r="E189" s="5" t="n">
        <v>-4154</v>
      </c>
    </row>
    <row r="190">
      <c r="A190" s="4" t="inlineStr">
        <is>
          <t>Change for impairment of inventories</t>
        </is>
      </c>
      <c r="C190" s="5" t="n">
        <v>981</v>
      </c>
    </row>
    <row r="191">
      <c r="A191" s="4" t="inlineStr">
        <is>
          <t>Reversal of/(provision for) impairment of receivables, net of bad debts recovered</t>
        </is>
      </c>
      <c r="C191" s="5" t="n">
        <v>-383238</v>
      </c>
      <c r="D191" s="5" t="n">
        <v>-3294</v>
      </c>
      <c r="E191" s="5" t="n">
        <v>-9621</v>
      </c>
    </row>
    <row r="192">
      <c r="A192" s="4" t="inlineStr">
        <is>
          <t>Gain on disposal and dividends of equity investments designated at fair value through other comprehensive income</t>
        </is>
      </c>
      <c r="D192" s="5" t="n">
        <v>96775</v>
      </c>
    </row>
    <row r="193">
      <c r="A193" s="4" t="inlineStr">
        <is>
          <t>(Loss)/gain on previously held equity interest remeasured at an acquisition-date fair value</t>
        </is>
      </c>
      <c r="E193" s="5" t="n">
        <v>751263</v>
      </c>
    </row>
    <row r="194">
      <c r="A194" s="4" t="inlineStr">
        <is>
          <t>Investments in joint ventures</t>
        </is>
      </c>
      <c r="D194" s="5" t="n">
        <v>1931307</v>
      </c>
      <c r="E194" s="5" t="n">
        <v>1890431</v>
      </c>
      <c r="F194" s="5" t="n">
        <v>1920447</v>
      </c>
    </row>
    <row r="195">
      <c r="A195" s="4" t="inlineStr">
        <is>
          <t>Investments in associates</t>
        </is>
      </c>
      <c r="D195" s="5" t="n">
        <v>6469871</v>
      </c>
      <c r="E195" s="5" t="n">
        <v>3518853</v>
      </c>
      <c r="F195" s="7" t="n">
        <v>6584307</v>
      </c>
    </row>
    <row r="196">
      <c r="A196" s="3" t="inlineStr">
        <is>
          <t>Capital expenditure in:</t>
        </is>
      </c>
    </row>
    <row r="197">
      <c r="A197" s="4" t="inlineStr">
        <is>
          <t>Intangible assets</t>
        </is>
      </c>
      <c r="C197" s="5" t="n">
        <v>266</v>
      </c>
      <c r="D197" s="5" t="n">
        <v>200</v>
      </c>
      <c r="E197" s="5" t="n">
        <v>194</v>
      </c>
    </row>
    <row r="198">
      <c r="A198" s="4" t="inlineStr">
        <is>
          <t>Additions</t>
        </is>
      </c>
      <c r="C198" s="5" t="n">
        <v>2893</v>
      </c>
    </row>
    <row r="199">
      <c r="A199" s="4" t="inlineStr">
        <is>
          <t>Property, plant and equipment</t>
        </is>
      </c>
      <c r="C199" s="5" t="n">
        <v>25119</v>
      </c>
      <c r="D199" s="5" t="n">
        <v>165832</v>
      </c>
      <c r="E199" s="5" t="n">
        <v>143839</v>
      </c>
    </row>
    <row r="200">
      <c r="A200" s="4" t="inlineStr">
        <is>
          <t>Corporate and other operating segments | Operating segment | Revenue from external customer</t>
        </is>
      </c>
    </row>
    <row r="201">
      <c r="A201" s="3" t="inlineStr">
        <is>
          <t>Segment information</t>
        </is>
      </c>
    </row>
    <row r="202">
      <c r="A202" s="4" t="inlineStr">
        <is>
          <t>Total revenue</t>
        </is>
      </c>
      <c r="C202" s="7" t="n">
        <v>343779</v>
      </c>
      <c r="D202" s="7" t="n">
        <v>325877</v>
      </c>
      <c r="E202" s="7" t="n">
        <v>454209</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AND SEGMENT INFORMATION - Information about operating segments assets and liabilities (Details) ¥ in Thousands, $ in Thousands</t>
        </is>
      </c>
      <c r="B1" s="2" t="inlineStr">
        <is>
          <t>Dec. 31, 2020USD ($)</t>
        </is>
      </c>
      <c r="C1" s="2" t="inlineStr">
        <is>
          <t>Dec. 31, 2020CNY (¥)</t>
        </is>
      </c>
      <c r="D1" s="2" t="inlineStr">
        <is>
          <t>Dec. 31, 2019CNY (¥)</t>
        </is>
      </c>
    </row>
    <row r="2">
      <c r="A2" s="3" t="inlineStr">
        <is>
          <t>Assets</t>
        </is>
      </c>
    </row>
    <row r="3">
      <c r="A3" s="4" t="inlineStr">
        <is>
          <t>Assets</t>
        </is>
      </c>
      <c r="B3" s="6" t="n">
        <v>29869990</v>
      </c>
      <c r="C3" s="7" t="n">
        <v>194901684</v>
      </c>
      <c r="D3" s="7" t="n">
        <v>203137491</v>
      </c>
    </row>
    <row r="4">
      <c r="A4" s="4" t="inlineStr">
        <is>
          <t>Deferred tax assets</t>
        </is>
      </c>
      <c r="B4" s="5" t="n">
        <v>227009</v>
      </c>
      <c r="C4" s="5" t="n">
        <v>1481235</v>
      </c>
      <c r="D4" s="5" t="n">
        <v>1522729</v>
      </c>
    </row>
    <row r="5">
      <c r="A5" s="4" t="inlineStr">
        <is>
          <t>Prepaid income tax</t>
        </is>
      </c>
      <c r="C5" s="5" t="n">
        <v>116574</v>
      </c>
      <c r="D5" s="5" t="n">
        <v>93093</v>
      </c>
    </row>
    <row r="6">
      <c r="A6" s="3" t="inlineStr">
        <is>
          <t>Liabilities</t>
        </is>
      </c>
    </row>
    <row r="7">
      <c r="A7" s="4" t="inlineStr">
        <is>
          <t>Liabilities</t>
        </is>
      </c>
      <c r="B7" s="5" t="n">
        <v>18962447</v>
      </c>
      <c r="C7" s="5" t="n">
        <v>123729968</v>
      </c>
      <c r="D7" s="5" t="n">
        <v>132380025</v>
      </c>
    </row>
    <row r="8">
      <c r="A8" s="4" t="inlineStr">
        <is>
          <t>Deferred tax liabilities</t>
        </is>
      </c>
      <c r="B8" s="5" t="n">
        <v>220243</v>
      </c>
      <c r="C8" s="5" t="n">
        <v>1437087</v>
      </c>
      <c r="D8" s="5" t="n">
        <v>1712739</v>
      </c>
    </row>
    <row r="9">
      <c r="A9" s="4" t="inlineStr">
        <is>
          <t>Income tax payable</t>
        </is>
      </c>
      <c r="B9" s="6" t="n">
        <v>45832</v>
      </c>
      <c r="C9" s="5" t="n">
        <v>299053</v>
      </c>
      <c r="D9" s="5" t="n">
        <v>252454</v>
      </c>
    </row>
    <row r="10">
      <c r="A10" s="4" t="inlineStr">
        <is>
          <t>Other elimination</t>
        </is>
      </c>
    </row>
    <row r="11">
      <c r="A11" s="3" t="inlineStr">
        <is>
          <t>Assets</t>
        </is>
      </c>
    </row>
    <row r="12">
      <c r="A12" s="4" t="inlineStr">
        <is>
          <t>Elimination of inter-segment receivables</t>
        </is>
      </c>
      <c r="C12" s="5" t="n">
        <v>-360498</v>
      </c>
      <c r="D12" s="5" t="n">
        <v>-106985</v>
      </c>
    </row>
    <row r="13">
      <c r="A13" s="4" t="inlineStr">
        <is>
          <t>Operating segment</t>
        </is>
      </c>
    </row>
    <row r="14">
      <c r="A14" s="3" t="inlineStr">
        <is>
          <t>Assets</t>
        </is>
      </c>
    </row>
    <row r="15">
      <c r="A15" s="4" t="inlineStr">
        <is>
          <t>Assets</t>
        </is>
      </c>
      <c r="C15" s="5" t="n">
        <v>254246772</v>
      </c>
      <c r="D15" s="5" t="n">
        <v>259780250</v>
      </c>
    </row>
    <row r="16">
      <c r="A16" s="3" t="inlineStr">
        <is>
          <t>Liabilities</t>
        </is>
      </c>
    </row>
    <row r="17">
      <c r="A17" s="4" t="inlineStr">
        <is>
          <t>Liabilities</t>
        </is>
      </c>
      <c r="C17" s="5" t="n">
        <v>182576225</v>
      </c>
      <c r="D17" s="5" t="n">
        <v>188566428</v>
      </c>
    </row>
    <row r="18">
      <c r="A18" s="4" t="inlineStr">
        <is>
          <t>Operating segment | Alumina</t>
        </is>
      </c>
    </row>
    <row r="19">
      <c r="A19" s="3" t="inlineStr">
        <is>
          <t>Assets</t>
        </is>
      </c>
    </row>
    <row r="20">
      <c r="A20" s="4" t="inlineStr">
        <is>
          <t>Assets</t>
        </is>
      </c>
      <c r="C20" s="5" t="n">
        <v>87409820</v>
      </c>
      <c r="D20" s="5" t="n">
        <v>90584165</v>
      </c>
    </row>
    <row r="21">
      <c r="A21" s="3" t="inlineStr">
        <is>
          <t>Liabilities</t>
        </is>
      </c>
    </row>
    <row r="22">
      <c r="A22" s="4" t="inlineStr">
        <is>
          <t>Liabilities</t>
        </is>
      </c>
      <c r="C22" s="5" t="n">
        <v>48883452</v>
      </c>
      <c r="D22" s="5" t="n">
        <v>47247335</v>
      </c>
    </row>
    <row r="23">
      <c r="A23" s="4" t="inlineStr">
        <is>
          <t>Operating segment | Primary aluminum</t>
        </is>
      </c>
    </row>
    <row r="24">
      <c r="A24" s="3" t="inlineStr">
        <is>
          <t>Assets</t>
        </is>
      </c>
    </row>
    <row r="25">
      <c r="A25" s="4" t="inlineStr">
        <is>
          <t>Assets</t>
        </is>
      </c>
      <c r="C25" s="5" t="n">
        <v>62050175</v>
      </c>
      <c r="D25" s="5" t="n">
        <v>63155573</v>
      </c>
    </row>
    <row r="26">
      <c r="A26" s="3" t="inlineStr">
        <is>
          <t>Liabilities</t>
        </is>
      </c>
    </row>
    <row r="27">
      <c r="A27" s="4" t="inlineStr">
        <is>
          <t>Liabilities</t>
        </is>
      </c>
      <c r="C27" s="5" t="n">
        <v>39204713</v>
      </c>
      <c r="D27" s="5" t="n">
        <v>38588473</v>
      </c>
    </row>
    <row r="28">
      <c r="A28" s="4" t="inlineStr">
        <is>
          <t>Operating segment | Energy</t>
        </is>
      </c>
    </row>
    <row r="29">
      <c r="A29" s="3" t="inlineStr">
        <is>
          <t>Assets</t>
        </is>
      </c>
    </row>
    <row r="30">
      <c r="A30" s="4" t="inlineStr">
        <is>
          <t>Assets</t>
        </is>
      </c>
      <c r="C30" s="5" t="n">
        <v>39671083</v>
      </c>
      <c r="D30" s="5" t="n">
        <v>38886172</v>
      </c>
    </row>
    <row r="31">
      <c r="A31" s="3" t="inlineStr">
        <is>
          <t>Liabilities</t>
        </is>
      </c>
    </row>
    <row r="32">
      <c r="A32" s="4" t="inlineStr">
        <is>
          <t>Liabilities</t>
        </is>
      </c>
      <c r="C32" s="5" t="n">
        <v>26197235</v>
      </c>
      <c r="D32" s="5" t="n">
        <v>26582436</v>
      </c>
    </row>
    <row r="33">
      <c r="A33" s="4" t="inlineStr">
        <is>
          <t>Operating segment | Trading</t>
        </is>
      </c>
    </row>
    <row r="34">
      <c r="A34" s="3" t="inlineStr">
        <is>
          <t>Assets</t>
        </is>
      </c>
    </row>
    <row r="35">
      <c r="A35" s="4" t="inlineStr">
        <is>
          <t>Assets</t>
        </is>
      </c>
      <c r="C35" s="5" t="n">
        <v>20520759</v>
      </c>
      <c r="D35" s="5" t="n">
        <v>17496224</v>
      </c>
    </row>
    <row r="36">
      <c r="A36" s="3" t="inlineStr">
        <is>
          <t>Liabilities</t>
        </is>
      </c>
    </row>
    <row r="37">
      <c r="A37" s="4" t="inlineStr">
        <is>
          <t>Liabilities</t>
        </is>
      </c>
      <c r="C37" s="5" t="n">
        <v>12815610</v>
      </c>
      <c r="D37" s="5" t="n">
        <v>9376820</v>
      </c>
    </row>
    <row r="38">
      <c r="A38" s="4" t="inlineStr">
        <is>
          <t>Operating segment | Corporate and other operating segments</t>
        </is>
      </c>
    </row>
    <row r="39">
      <c r="A39" s="3" t="inlineStr">
        <is>
          <t>Assets</t>
        </is>
      </c>
    </row>
    <row r="40">
      <c r="A40" s="4" t="inlineStr">
        <is>
          <t>Assets</t>
        </is>
      </c>
      <c r="C40" s="5" t="n">
        <v>44594935</v>
      </c>
      <c r="D40" s="5" t="n">
        <v>49658116</v>
      </c>
    </row>
    <row r="41">
      <c r="A41" s="3" t="inlineStr">
        <is>
          <t>Liabilities</t>
        </is>
      </c>
    </row>
    <row r="42">
      <c r="A42" s="4" t="inlineStr">
        <is>
          <t>Liabilities</t>
        </is>
      </c>
      <c r="C42" s="5" t="n">
        <v>55475215</v>
      </c>
      <c r="D42" s="5" t="n">
        <v>66771364</v>
      </c>
    </row>
    <row r="43">
      <c r="A43" s="4" t="inlineStr">
        <is>
          <t>Inter-segment elimination</t>
        </is>
      </c>
    </row>
    <row r="44">
      <c r="A44" s="3" t="inlineStr">
        <is>
          <t>Assets</t>
        </is>
      </c>
    </row>
    <row r="45">
      <c r="A45" s="4" t="inlineStr">
        <is>
          <t>Elimination of inter-segment receivables</t>
        </is>
      </c>
      <c r="C45" s="5" t="n">
        <v>-60582399</v>
      </c>
      <c r="D45" s="5" t="n">
        <v>-58151596</v>
      </c>
    </row>
    <row r="46">
      <c r="A46" s="3" t="inlineStr">
        <is>
          <t>Liabilities</t>
        </is>
      </c>
    </row>
    <row r="47">
      <c r="A47" s="4" t="inlineStr">
        <is>
          <t>Elimination of inter-segment payables</t>
        </is>
      </c>
      <c r="C47" s="5" t="n">
        <v>-60582397</v>
      </c>
      <c r="D47" s="5" t="n">
        <v>-58151596</v>
      </c>
    </row>
    <row r="48">
      <c r="A48" s="4" t="inlineStr">
        <is>
          <t>Corporate and other unallocated assets</t>
        </is>
      </c>
    </row>
    <row r="49">
      <c r="A49" s="3" t="inlineStr">
        <is>
          <t>Assets</t>
        </is>
      </c>
    </row>
    <row r="50">
      <c r="A50" s="4" t="inlineStr">
        <is>
          <t>Deferred tax assets</t>
        </is>
      </c>
      <c r="C50" s="5" t="n">
        <v>1481235</v>
      </c>
      <c r="D50" s="5" t="n">
        <v>1522729</v>
      </c>
    </row>
    <row r="51">
      <c r="A51" s="4" t="inlineStr">
        <is>
          <t>Prepaid income tax</t>
        </is>
      </c>
      <c r="C51" s="5" t="n">
        <v>116574</v>
      </c>
      <c r="D51" s="5" t="n">
        <v>93093</v>
      </c>
    </row>
    <row r="52">
      <c r="A52" s="3" t="inlineStr">
        <is>
          <t>Liabilities</t>
        </is>
      </c>
    </row>
    <row r="53">
      <c r="A53" s="4" t="inlineStr">
        <is>
          <t>Deferred tax liabilities</t>
        </is>
      </c>
      <c r="C53" s="5" t="n">
        <v>1437087</v>
      </c>
      <c r="D53" s="5" t="n">
        <v>1712739</v>
      </c>
    </row>
    <row r="54">
      <c r="A54" s="4" t="inlineStr">
        <is>
          <t>Income tax payable</t>
        </is>
      </c>
      <c r="C54" s="7" t="n">
        <v>299053</v>
      </c>
      <c r="D54" s="7" t="n">
        <v>2524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AND SEGMENT INFORMATION - Geographical information of the operating segment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Disclosure of geographical areas [line items]</t>
        </is>
      </c>
    </row>
    <row r="4">
      <c r="A4" s="4" t="inlineStr">
        <is>
          <t>Non-current assets (excluding financial assets and deferred tax assets)</t>
        </is>
      </c>
      <c r="C4" s="7" t="n">
        <v>145562300</v>
      </c>
      <c r="D4" s="7" t="n">
        <v>150545371</v>
      </c>
    </row>
    <row r="5">
      <c r="A5" s="4" t="inlineStr">
        <is>
          <t>Revenue</t>
        </is>
      </c>
      <c r="B5" s="6" t="n">
        <v>28504866</v>
      </c>
      <c r="C5" s="5" t="n">
        <v>185994253</v>
      </c>
      <c r="D5" s="5" t="n">
        <v>190215398</v>
      </c>
      <c r="E5" s="7" t="n">
        <v>180350912</v>
      </c>
    </row>
    <row r="6">
      <c r="A6" s="4" t="inlineStr">
        <is>
          <t>PRC Government</t>
        </is>
      </c>
    </row>
    <row r="7">
      <c r="A7" s="3" t="inlineStr">
        <is>
          <t>Disclosure of geographical areas [line items]</t>
        </is>
      </c>
    </row>
    <row r="8">
      <c r="A8" s="4" t="inlineStr">
        <is>
          <t>Revenue</t>
        </is>
      </c>
      <c r="C8" s="5" t="n">
        <v>46262000</v>
      </c>
      <c r="D8" s="5" t="n">
        <v>40567000</v>
      </c>
      <c r="E8" s="5" t="n">
        <v>32852000</v>
      </c>
    </row>
    <row r="9">
      <c r="A9" s="4" t="inlineStr">
        <is>
          <t>Mainland China</t>
        </is>
      </c>
    </row>
    <row r="10">
      <c r="A10" s="3" t="inlineStr">
        <is>
          <t>Disclosure of geographical areas [line items]</t>
        </is>
      </c>
    </row>
    <row r="11">
      <c r="A11" s="4" t="inlineStr">
        <is>
          <t>Non-current assets (excluding financial assets and deferred tax assets)</t>
        </is>
      </c>
      <c r="C11" s="5" t="n">
        <v>142671962</v>
      </c>
      <c r="D11" s="5" t="n">
        <v>147876838</v>
      </c>
    </row>
    <row r="12">
      <c r="A12" s="4" t="inlineStr">
        <is>
          <t>Revenue</t>
        </is>
      </c>
      <c r="C12" s="5" t="n">
        <v>177352421</v>
      </c>
      <c r="D12" s="5" t="n">
        <v>184439383</v>
      </c>
      <c r="E12" s="5" t="n">
        <v>171134353</v>
      </c>
    </row>
    <row r="13">
      <c r="A13" s="4" t="inlineStr">
        <is>
          <t>Outside of Mainland China</t>
        </is>
      </c>
    </row>
    <row r="14">
      <c r="A14" s="3" t="inlineStr">
        <is>
          <t>Disclosure of geographical areas [line items]</t>
        </is>
      </c>
    </row>
    <row r="15">
      <c r="A15" s="4" t="inlineStr">
        <is>
          <t>Non-current assets (excluding financial assets and deferred tax assets)</t>
        </is>
      </c>
      <c r="C15" s="5" t="n">
        <v>2890338</v>
      </c>
      <c r="D15" s="5" t="n">
        <v>2668533</v>
      </c>
    </row>
    <row r="16">
      <c r="A16" s="4" t="inlineStr">
        <is>
          <t>Revenue</t>
        </is>
      </c>
      <c r="C16" s="7" t="n">
        <v>8641832</v>
      </c>
      <c r="D16" s="7" t="n">
        <v>5776015</v>
      </c>
      <c r="E16" s="7" t="n">
        <v>9216559</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Reconciliation of changes in intangible assets and goodwill</t>
        </is>
      </c>
    </row>
    <row r="4">
      <c r="A4" s="4" t="inlineStr">
        <is>
          <t>Intangible assets and goodwill at beginning of period</t>
        </is>
      </c>
      <c r="C4" s="7" t="n">
        <v>13764460</v>
      </c>
      <c r="D4" s="7" t="n">
        <v>12879365</v>
      </c>
    </row>
    <row r="5">
      <c r="A5" s="4" t="inlineStr">
        <is>
          <t>Additions</t>
        </is>
      </c>
      <c r="C5" s="5" t="n">
        <v>7382</v>
      </c>
      <c r="D5" s="5" t="n">
        <v>1155386</v>
      </c>
      <c r="E5" s="7" t="n">
        <v>103304</v>
      </c>
    </row>
    <row r="6">
      <c r="A6" s="4" t="inlineStr">
        <is>
          <t>Disposal</t>
        </is>
      </c>
      <c r="C6" s="5" t="n">
        <v>-277715</v>
      </c>
      <c r="D6" s="5" t="n">
        <v>-9</v>
      </c>
    </row>
    <row r="7">
      <c r="A7" s="4" t="inlineStr">
        <is>
          <t>Impairment</t>
        </is>
      </c>
      <c r="C7" s="5" t="n">
        <v>-416</v>
      </c>
    </row>
    <row r="8">
      <c r="A8" s="4" t="inlineStr">
        <is>
          <t>Amortization</t>
        </is>
      </c>
      <c r="C8" s="5" t="n">
        <v>-459482</v>
      </c>
      <c r="D8" s="5" t="n">
        <v>-338938</v>
      </c>
      <c r="E8" s="5" t="n">
        <v>-295901</v>
      </c>
    </row>
    <row r="9">
      <c r="A9" s="4" t="inlineStr">
        <is>
          <t>Business combination</t>
        </is>
      </c>
      <c r="C9" s="5" t="n">
        <v>89</v>
      </c>
    </row>
    <row r="10">
      <c r="A10" s="4" t="inlineStr">
        <is>
          <t>Transfer from property, plant and equipment</t>
        </is>
      </c>
      <c r="C10" s="5" t="n">
        <v>434287</v>
      </c>
      <c r="D10" s="5" t="n">
        <v>63370</v>
      </c>
    </row>
    <row r="11">
      <c r="A11" s="4" t="inlineStr">
        <is>
          <t>Currency translation differences</t>
        </is>
      </c>
      <c r="C11" s="5" t="n">
        <v>-20301</v>
      </c>
      <c r="D11" s="5" t="n">
        <v>5286</v>
      </c>
    </row>
    <row r="12">
      <c r="A12" s="4" t="inlineStr">
        <is>
          <t>Intangible assets and goodwill at end of period</t>
        </is>
      </c>
      <c r="B12" s="6" t="n">
        <v>2061043</v>
      </c>
      <c r="C12" s="5" t="n">
        <v>13448304</v>
      </c>
      <c r="D12" s="5" t="n">
        <v>13764460</v>
      </c>
      <c r="E12" s="5" t="n">
        <v>12879365</v>
      </c>
    </row>
    <row r="13">
      <c r="A13" s="4" t="inlineStr">
        <is>
          <t>Goodwill</t>
        </is>
      </c>
    </row>
    <row r="14">
      <c r="A14" s="3" t="inlineStr">
        <is>
          <t>Reconciliation of changes in intangible assets and goodwill</t>
        </is>
      </c>
    </row>
    <row r="15">
      <c r="A15" s="4" t="inlineStr">
        <is>
          <t>Intangible assets and goodwill at beginning of period</t>
        </is>
      </c>
      <c r="C15" s="5" t="n">
        <v>3510892</v>
      </c>
      <c r="D15" s="5" t="n">
        <v>3510633</v>
      </c>
    </row>
    <row r="16">
      <c r="A16" s="4" t="inlineStr">
        <is>
          <t>Currency translation differences</t>
        </is>
      </c>
      <c r="C16" s="5" t="n">
        <v>-1035</v>
      </c>
      <c r="D16" s="5" t="n">
        <v>259</v>
      </c>
    </row>
    <row r="17">
      <c r="A17" s="4" t="inlineStr">
        <is>
          <t>Intangible assets and goodwill at end of period</t>
        </is>
      </c>
      <c r="C17" s="5" t="n">
        <v>3509857</v>
      </c>
      <c r="D17" s="5" t="n">
        <v>3510892</v>
      </c>
      <c r="E17" s="5" t="n">
        <v>3510633</v>
      </c>
    </row>
    <row r="18">
      <c r="A18" s="4" t="inlineStr">
        <is>
          <t>Mining rights and others</t>
        </is>
      </c>
    </row>
    <row r="19">
      <c r="A19" s="3" t="inlineStr">
        <is>
          <t>Reconciliation of changes in intangible assets and goodwill</t>
        </is>
      </c>
    </row>
    <row r="20">
      <c r="A20" s="4" t="inlineStr">
        <is>
          <t>Intangible assets and goodwill at beginning of period</t>
        </is>
      </c>
      <c r="C20" s="5" t="n">
        <v>7972911</v>
      </c>
      <c r="D20" s="5" t="n">
        <v>7682383</v>
      </c>
    </row>
    <row r="21">
      <c r="A21" s="4" t="inlineStr">
        <is>
          <t>Additions</t>
        </is>
      </c>
      <c r="D21" s="5" t="n">
        <v>467640</v>
      </c>
    </row>
    <row r="22">
      <c r="A22" s="4" t="inlineStr">
        <is>
          <t>Reclassification</t>
        </is>
      </c>
      <c r="D22" s="5" t="n">
        <v>115871</v>
      </c>
    </row>
    <row r="23">
      <c r="A23" s="4" t="inlineStr">
        <is>
          <t>Disposal</t>
        </is>
      </c>
      <c r="C23" s="5" t="n">
        <v>-277715</v>
      </c>
    </row>
    <row r="24">
      <c r="A24" s="4" t="inlineStr">
        <is>
          <t>Amortization</t>
        </is>
      </c>
      <c r="C24" s="5" t="n">
        <v>-412599</v>
      </c>
      <c r="D24" s="5" t="n">
        <v>-294766</v>
      </c>
    </row>
    <row r="25">
      <c r="A25" s="4" t="inlineStr">
        <is>
          <t>Transfer from property, plant and equipment</t>
        </is>
      </c>
      <c r="C25" s="5" t="n">
        <v>149544</v>
      </c>
    </row>
    <row r="26">
      <c r="A26" s="4" t="inlineStr">
        <is>
          <t>Currency translation differences</t>
        </is>
      </c>
      <c r="C26" s="5" t="n">
        <v>-6308</v>
      </c>
      <c r="D26" s="5" t="n">
        <v>1783</v>
      </c>
    </row>
    <row r="27">
      <c r="A27" s="4" t="inlineStr">
        <is>
          <t>Intangible assets and goodwill at end of period</t>
        </is>
      </c>
      <c r="C27" s="5" t="n">
        <v>7425833</v>
      </c>
      <c r="D27" s="5" t="n">
        <v>7972911</v>
      </c>
      <c r="E27" s="5" t="n">
        <v>7682383</v>
      </c>
    </row>
    <row r="28">
      <c r="A28" s="4" t="inlineStr">
        <is>
          <t>Mineral exploration rights</t>
        </is>
      </c>
    </row>
    <row r="29">
      <c r="A29" s="3" t="inlineStr">
        <is>
          <t>Reconciliation of changes in intangible assets and goodwill</t>
        </is>
      </c>
    </row>
    <row r="30">
      <c r="A30" s="4" t="inlineStr">
        <is>
          <t>Intangible assets and goodwill at beginning of period</t>
        </is>
      </c>
      <c r="C30" s="5" t="n">
        <v>1001332</v>
      </c>
      <c r="D30" s="5" t="n">
        <v>1113959</v>
      </c>
    </row>
    <row r="31">
      <c r="A31" s="4" t="inlineStr">
        <is>
          <t>Reclassification</t>
        </is>
      </c>
      <c r="D31" s="5" t="n">
        <v>-115871</v>
      </c>
    </row>
    <row r="32">
      <c r="A32" s="4" t="inlineStr">
        <is>
          <t>Currency translation differences</t>
        </is>
      </c>
      <c r="C32" s="5" t="n">
        <v>-12958</v>
      </c>
      <c r="D32" s="5" t="n">
        <v>3244</v>
      </c>
    </row>
    <row r="33">
      <c r="A33" s="4" t="inlineStr">
        <is>
          <t>Intangible assets and goodwill at end of period</t>
        </is>
      </c>
      <c r="C33" s="5" t="n">
        <v>988374</v>
      </c>
      <c r="D33" s="5" t="n">
        <v>1001332</v>
      </c>
      <c r="E33" s="5" t="n">
        <v>1113959</v>
      </c>
    </row>
    <row r="34">
      <c r="A34" s="4" t="inlineStr">
        <is>
          <t>Computer software, Electrolytic aluminium production quota and others</t>
        </is>
      </c>
    </row>
    <row r="35">
      <c r="A35" s="3" t="inlineStr">
        <is>
          <t>Reconciliation of changes in intangible assets and goodwill</t>
        </is>
      </c>
    </row>
    <row r="36">
      <c r="A36" s="4" t="inlineStr">
        <is>
          <t>Intangible assets and goodwill at beginning of period</t>
        </is>
      </c>
      <c r="C36" s="5" t="n">
        <v>1279325</v>
      </c>
      <c r="D36" s="5" t="n">
        <v>572390</v>
      </c>
    </row>
    <row r="37">
      <c r="A37" s="4" t="inlineStr">
        <is>
          <t>Additions</t>
        </is>
      </c>
      <c r="C37" s="5" t="n">
        <v>7382</v>
      </c>
      <c r="D37" s="5" t="n">
        <v>687746</v>
      </c>
    </row>
    <row r="38">
      <c r="A38" s="4" t="inlineStr">
        <is>
          <t>Disposal</t>
        </is>
      </c>
      <c r="D38" s="5" t="n">
        <v>-9</v>
      </c>
    </row>
    <row r="39">
      <c r="A39" s="4" t="inlineStr">
        <is>
          <t>Impairment</t>
        </is>
      </c>
      <c r="C39" s="5" t="n">
        <v>-416</v>
      </c>
    </row>
    <row r="40">
      <c r="A40" s="4" t="inlineStr">
        <is>
          <t>Amortization</t>
        </is>
      </c>
      <c r="C40" s="5" t="n">
        <v>-46883</v>
      </c>
      <c r="D40" s="5" t="n">
        <v>-44172</v>
      </c>
    </row>
    <row r="41">
      <c r="A41" s="4" t="inlineStr">
        <is>
          <t>Business combination</t>
        </is>
      </c>
      <c r="C41" s="5" t="n">
        <v>89</v>
      </c>
    </row>
    <row r="42">
      <c r="A42" s="4" t="inlineStr">
        <is>
          <t>Transfer from property, plant and equipment</t>
        </is>
      </c>
      <c r="C42" s="5" t="n">
        <v>284743</v>
      </c>
      <c r="D42" s="5" t="n">
        <v>63370</v>
      </c>
    </row>
    <row r="43">
      <c r="A43" s="4" t="inlineStr">
        <is>
          <t>Intangible assets and goodwill at end of period</t>
        </is>
      </c>
      <c r="C43" s="5" t="n">
        <v>1524240</v>
      </c>
      <c r="D43" s="5" t="n">
        <v>1279325</v>
      </c>
      <c r="E43" s="7" t="n">
        <v>572390</v>
      </c>
    </row>
    <row r="44">
      <c r="A44" s="4" t="inlineStr">
        <is>
          <t>Cost</t>
        </is>
      </c>
    </row>
    <row r="45">
      <c r="A45" s="3" t="inlineStr">
        <is>
          <t>Reconciliation of changes in intangible assets and goodwill</t>
        </is>
      </c>
    </row>
    <row r="46">
      <c r="A46" s="4" t="inlineStr">
        <is>
          <t>Intangible assets and goodwill at beginning of period</t>
        </is>
      </c>
      <c r="C46" s="5" t="n">
        <v>16168939</v>
      </c>
    </row>
    <row r="47">
      <c r="A47" s="4" t="inlineStr">
        <is>
          <t>Intangible assets and goodwill at end of period</t>
        </is>
      </c>
      <c r="C47" s="5" t="n">
        <v>16307282</v>
      </c>
      <c r="D47" s="5" t="n">
        <v>16168939</v>
      </c>
    </row>
    <row r="48">
      <c r="A48" s="4" t="inlineStr">
        <is>
          <t>Cost | Goodwill</t>
        </is>
      </c>
    </row>
    <row r="49">
      <c r="A49" s="3" t="inlineStr">
        <is>
          <t>Reconciliation of changes in intangible assets and goodwill</t>
        </is>
      </c>
    </row>
    <row r="50">
      <c r="A50" s="4" t="inlineStr">
        <is>
          <t>Intangible assets and goodwill at beginning of period</t>
        </is>
      </c>
      <c r="C50" s="5" t="n">
        <v>3510892</v>
      </c>
    </row>
    <row r="51">
      <c r="A51" s="4" t="inlineStr">
        <is>
          <t>Intangible assets and goodwill at end of period</t>
        </is>
      </c>
      <c r="C51" s="5" t="n">
        <v>3509857</v>
      </c>
      <c r="D51" s="5" t="n">
        <v>3510892</v>
      </c>
    </row>
    <row r="52">
      <c r="A52" s="4" t="inlineStr">
        <is>
          <t>Cost | Mining rights and others</t>
        </is>
      </c>
    </row>
    <row r="53">
      <c r="A53" s="3" t="inlineStr">
        <is>
          <t>Reconciliation of changes in intangible assets and goodwill</t>
        </is>
      </c>
    </row>
    <row r="54">
      <c r="A54" s="4" t="inlineStr">
        <is>
          <t>Intangible assets and goodwill at beginning of period</t>
        </is>
      </c>
      <c r="C54" s="5" t="n">
        <v>10016634</v>
      </c>
    </row>
    <row r="55">
      <c r="A55" s="4" t="inlineStr">
        <is>
          <t>Intangible assets and goodwill at end of period</t>
        </is>
      </c>
      <c r="C55" s="5" t="n">
        <v>9876722</v>
      </c>
      <c r="D55" s="5" t="n">
        <v>10016634</v>
      </c>
    </row>
    <row r="56">
      <c r="A56" s="4" t="inlineStr">
        <is>
          <t>Cost | Mineral exploration rights</t>
        </is>
      </c>
    </row>
    <row r="57">
      <c r="A57" s="3" t="inlineStr">
        <is>
          <t>Reconciliation of changes in intangible assets and goodwill</t>
        </is>
      </c>
    </row>
    <row r="58">
      <c r="A58" s="4" t="inlineStr">
        <is>
          <t>Intangible assets and goodwill at beginning of period</t>
        </is>
      </c>
      <c r="C58" s="5" t="n">
        <v>1001332</v>
      </c>
    </row>
    <row r="59">
      <c r="A59" s="4" t="inlineStr">
        <is>
          <t>Intangible assets and goodwill at end of period</t>
        </is>
      </c>
      <c r="C59" s="5" t="n">
        <v>988374</v>
      </c>
      <c r="D59" s="5" t="n">
        <v>1001332</v>
      </c>
    </row>
    <row r="60">
      <c r="A60" s="4" t="inlineStr">
        <is>
          <t>Cost | Computer software, Electrolytic aluminium production quota and others</t>
        </is>
      </c>
    </row>
    <row r="61">
      <c r="A61" s="3" t="inlineStr">
        <is>
          <t>Reconciliation of changes in intangible assets and goodwill</t>
        </is>
      </c>
    </row>
    <row r="62">
      <c r="A62" s="4" t="inlineStr">
        <is>
          <t>Intangible assets and goodwill at beginning of period</t>
        </is>
      </c>
      <c r="C62" s="5" t="n">
        <v>1640081</v>
      </c>
    </row>
    <row r="63">
      <c r="A63" s="4" t="inlineStr">
        <is>
          <t>Intangible assets and goodwill at end of period</t>
        </is>
      </c>
      <c r="C63" s="5" t="n">
        <v>1932329</v>
      </c>
      <c r="D63" s="5" t="n">
        <v>1640081</v>
      </c>
    </row>
    <row r="64">
      <c r="A64" s="4" t="inlineStr">
        <is>
          <t>Accumulated amortization and impairment</t>
        </is>
      </c>
    </row>
    <row r="65">
      <c r="A65" s="3" t="inlineStr">
        <is>
          <t>Reconciliation of changes in intangible assets and goodwill</t>
        </is>
      </c>
    </row>
    <row r="66">
      <c r="A66" s="4" t="inlineStr">
        <is>
          <t>Intangible assets and goodwill at beginning of period</t>
        </is>
      </c>
      <c r="C66" s="5" t="n">
        <v>-2404479</v>
      </c>
    </row>
    <row r="67">
      <c r="A67" s="4" t="inlineStr">
        <is>
          <t>Intangible assets and goodwill at end of period</t>
        </is>
      </c>
      <c r="C67" s="5" t="n">
        <v>-2858978</v>
      </c>
      <c r="D67" s="5" t="n">
        <v>-2404479</v>
      </c>
    </row>
    <row r="68">
      <c r="A68" s="4" t="inlineStr">
        <is>
          <t>Accumulated amortization and impairment | Mining rights and others</t>
        </is>
      </c>
    </row>
    <row r="69">
      <c r="A69" s="3" t="inlineStr">
        <is>
          <t>Reconciliation of changes in intangible assets and goodwill</t>
        </is>
      </c>
    </row>
    <row r="70">
      <c r="A70" s="4" t="inlineStr">
        <is>
          <t>Intangible assets and goodwill at beginning of period</t>
        </is>
      </c>
      <c r="C70" s="5" t="n">
        <v>-2043723</v>
      </c>
    </row>
    <row r="71">
      <c r="A71" s="4" t="inlineStr">
        <is>
          <t>Intangible assets and goodwill at end of period</t>
        </is>
      </c>
      <c r="C71" s="5" t="n">
        <v>-2450889</v>
      </c>
      <c r="D71" s="5" t="n">
        <v>-2043723</v>
      </c>
    </row>
    <row r="72">
      <c r="A72" s="4" t="inlineStr">
        <is>
          <t>Accumulated amortization and impairment | Computer software, Electrolytic aluminium production quota and others</t>
        </is>
      </c>
    </row>
    <row r="73">
      <c r="A73" s="3" t="inlineStr">
        <is>
          <t>Reconciliation of changes in intangible assets and goodwill</t>
        </is>
      </c>
    </row>
    <row r="74">
      <c r="A74" s="4" t="inlineStr">
        <is>
          <t>Intangible assets and goodwill at beginning of period</t>
        </is>
      </c>
      <c r="C74" s="5" t="n">
        <v>-360756</v>
      </c>
    </row>
    <row r="75">
      <c r="A75" s="4" t="inlineStr">
        <is>
          <t>Intangible assets and goodwill at end of period</t>
        </is>
      </c>
      <c r="C75" s="7" t="n">
        <v>-408089</v>
      </c>
      <c r="D75" s="7" t="n">
        <v>-360756</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mortization expenses of intangible assets (Details) - CNY (¥) ¥ in Thousands</t>
        </is>
      </c>
      <c r="B1" s="2" t="inlineStr">
        <is>
          <t>12 Months Ended</t>
        </is>
      </c>
    </row>
    <row r="2">
      <c r="B2" s="2" t="inlineStr">
        <is>
          <t>Dec. 31, 2020</t>
        </is>
      </c>
      <c r="C2" s="2" t="inlineStr">
        <is>
          <t>Dec. 31, 2019</t>
        </is>
      </c>
      <c r="D2" s="2" t="inlineStr">
        <is>
          <t>Dec. 31, 2018</t>
        </is>
      </c>
    </row>
    <row r="3">
      <c r="A3" s="3" t="inlineStr">
        <is>
          <t>Information about reconciliation of changes in intangible assets and goodwill</t>
        </is>
      </c>
    </row>
    <row r="4">
      <c r="A4" s="4" t="inlineStr">
        <is>
          <t>Amortization</t>
        </is>
      </c>
      <c r="B4" s="7" t="n">
        <v>459482</v>
      </c>
      <c r="C4" s="7" t="n">
        <v>338938</v>
      </c>
      <c r="D4" s="7" t="n">
        <v>295901</v>
      </c>
    </row>
    <row r="5">
      <c r="A5" s="4" t="inlineStr">
        <is>
          <t>Intangible assets</t>
        </is>
      </c>
      <c r="B5" s="5" t="n">
        <v>960</v>
      </c>
      <c r="C5" s="5" t="n">
        <v>757269</v>
      </c>
    </row>
    <row r="6">
      <c r="A6" s="4" t="inlineStr">
        <is>
          <t>Cost of sales</t>
        </is>
      </c>
    </row>
    <row r="7">
      <c r="A7" s="3" t="inlineStr">
        <is>
          <t>Information about reconciliation of changes in intangible assets and goodwill</t>
        </is>
      </c>
    </row>
    <row r="8">
      <c r="A8" s="4" t="inlineStr">
        <is>
          <t>Amortization</t>
        </is>
      </c>
      <c r="B8" s="5" t="n">
        <v>371616</v>
      </c>
      <c r="C8" s="5" t="n">
        <v>294766</v>
      </c>
      <c r="D8" s="5" t="n">
        <v>265108</v>
      </c>
    </row>
    <row r="9">
      <c r="A9" s="4" t="inlineStr">
        <is>
          <t>General and administrative expenses</t>
        </is>
      </c>
    </row>
    <row r="10">
      <c r="A10" s="3" t="inlineStr">
        <is>
          <t>Information about reconciliation of changes in intangible assets and goodwill</t>
        </is>
      </c>
    </row>
    <row r="11">
      <c r="A11" s="4" t="inlineStr">
        <is>
          <t>Amortization</t>
        </is>
      </c>
      <c r="B11" s="5" t="n">
        <v>87866</v>
      </c>
      <c r="C11" s="5" t="n">
        <v>44172</v>
      </c>
      <c r="D11" s="7" t="n">
        <v>30793</v>
      </c>
    </row>
    <row r="12">
      <c r="A12" s="4" t="inlineStr">
        <is>
          <t>Mining rights</t>
        </is>
      </c>
    </row>
    <row r="13">
      <c r="A13" s="3" t="inlineStr">
        <is>
          <t>Information about reconciliation of changes in intangible assets and goodwill</t>
        </is>
      </c>
    </row>
    <row r="14">
      <c r="A14" s="4" t="inlineStr">
        <is>
          <t>Mining rights carrying value</t>
        </is>
      </c>
      <c r="B14" s="7" t="n">
        <v>40000</v>
      </c>
      <c r="C14" s="7" t="n">
        <v>51000</v>
      </c>
    </row>
    <row r="15">
      <c r="A15" s="4" t="inlineStr">
        <is>
          <t>Carrying value to total asset value (as a percent)</t>
        </is>
      </c>
      <c r="B15" s="4" t="inlineStr">
        <is>
          <t>0.02%</t>
        </is>
      </c>
      <c r="C15" s="4" t="inlineStr">
        <is>
          <t>0.02%</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07:06:17Z</dcterms:created>
  <dcterms:modified xmlns:dcterms="http://purl.org/dc/terms/" xmlns:xsi="http://www.w3.org/2001/XMLSchema-instance" xsi:type="dcterms:W3CDTF">2021-04-22T07:06:17Z</dcterms:modified>
</cp:coreProperties>
</file>